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s to the consolidated finan" sheetId="9" state="visible" r:id="rId9"/>
    <sheet xmlns:r="http://schemas.openxmlformats.org/officeDocument/2006/relationships" name="International financial reporti" sheetId="10" state="visible" r:id="rId10"/>
    <sheet xmlns:r="http://schemas.openxmlformats.org/officeDocument/2006/relationships" name="New standards, amendments and i" sheetId="11" state="visible" r:id="rId11"/>
    <sheet xmlns:r="http://schemas.openxmlformats.org/officeDocument/2006/relationships" name="Use of estimates and judgments" sheetId="12" state="visible" r:id="rId12"/>
    <sheet xmlns:r="http://schemas.openxmlformats.org/officeDocument/2006/relationships" name="Hyperinflation" sheetId="13" state="visible" r:id="rId13"/>
    <sheet xmlns:r="http://schemas.openxmlformats.org/officeDocument/2006/relationships" name="Withdrawal of the United Kingdo" sheetId="14" state="visible" r:id="rId14"/>
    <sheet xmlns:r="http://schemas.openxmlformats.org/officeDocument/2006/relationships" name="Summary of significant accounti" sheetId="15" state="visible" r:id="rId15"/>
    <sheet xmlns:r="http://schemas.openxmlformats.org/officeDocument/2006/relationships" name="Principal alliances" sheetId="16" state="visible" r:id="rId16"/>
    <sheet xmlns:r="http://schemas.openxmlformats.org/officeDocument/2006/relationships" name="Changes in the scope of consoli" sheetId="17" state="visible" r:id="rId17"/>
    <sheet xmlns:r="http://schemas.openxmlformats.org/officeDocument/2006/relationships" name="Exchange of the animal health b"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mpairment of intangible assets" sheetId="21" state="visible" r:id="rId21"/>
    <sheet xmlns:r="http://schemas.openxmlformats.org/officeDocument/2006/relationships" name="Investments accounted for using" sheetId="22" state="visible" r:id="rId22"/>
    <sheet xmlns:r="http://schemas.openxmlformats.org/officeDocument/2006/relationships" name="Other non-current assets" sheetId="23" state="visible" r:id="rId23"/>
    <sheet xmlns:r="http://schemas.openxmlformats.org/officeDocument/2006/relationships" name="Assets held for sale or exchang" sheetId="24" state="visible" r:id="rId24"/>
    <sheet xmlns:r="http://schemas.openxmlformats.org/officeDocument/2006/relationships" name="Inventories" sheetId="25" state="visible" r:id="rId25"/>
    <sheet xmlns:r="http://schemas.openxmlformats.org/officeDocument/2006/relationships" name="Accounts receivable" sheetId="26" state="visible" r:id="rId26"/>
    <sheet xmlns:r="http://schemas.openxmlformats.org/officeDocument/2006/relationships" name="Other current assets" sheetId="27" state="visible" r:id="rId27"/>
    <sheet xmlns:r="http://schemas.openxmlformats.org/officeDocument/2006/relationships" name="Financial assets and liabilitie" sheetId="28" state="visible" r:id="rId28"/>
    <sheet xmlns:r="http://schemas.openxmlformats.org/officeDocument/2006/relationships" name="Cash and cash equivalents" sheetId="29" state="visible" r:id="rId29"/>
    <sheet xmlns:r="http://schemas.openxmlformats.org/officeDocument/2006/relationships" name="Net deferred tax position" sheetId="30" state="visible" r:id="rId30"/>
    <sheet xmlns:r="http://schemas.openxmlformats.org/officeDocument/2006/relationships" name="Consolidated shareholders' equi" sheetId="31" state="visible" r:id="rId31"/>
    <sheet xmlns:r="http://schemas.openxmlformats.org/officeDocument/2006/relationships" name="Attributable to non-controlling" sheetId="32" state="visible" r:id="rId32"/>
    <sheet xmlns:r="http://schemas.openxmlformats.org/officeDocument/2006/relationships" name="Debt, cash and cash equivalents" sheetId="33" state="visible" r:id="rId33"/>
    <sheet xmlns:r="http://schemas.openxmlformats.org/officeDocument/2006/relationships" name="Liabilities related to business" sheetId="34" state="visible" r:id="rId34"/>
    <sheet xmlns:r="http://schemas.openxmlformats.org/officeDocument/2006/relationships" name="Provisions and other liabilitie" sheetId="35" state="visible" r:id="rId35"/>
    <sheet xmlns:r="http://schemas.openxmlformats.org/officeDocument/2006/relationships" name="Derivative financial instrument" sheetId="36" state="visible" r:id="rId36"/>
    <sheet xmlns:r="http://schemas.openxmlformats.org/officeDocument/2006/relationships" name="Off balance sheet commitments" sheetId="37" state="visible" r:id="rId37"/>
    <sheet xmlns:r="http://schemas.openxmlformats.org/officeDocument/2006/relationships" name="Legal and arbitral proceedings" sheetId="38" state="visible" r:id="rId38"/>
    <sheet xmlns:r="http://schemas.openxmlformats.org/officeDocument/2006/relationships" name="Provisions for discounts, rebat" sheetId="39" state="visible" r:id="rId39"/>
    <sheet xmlns:r="http://schemas.openxmlformats.org/officeDocument/2006/relationships" name="Personnel costs" sheetId="40" state="visible" r:id="rId40"/>
    <sheet xmlns:r="http://schemas.openxmlformats.org/officeDocument/2006/relationships" name="Other operating income" sheetId="41" state="visible" r:id="rId41"/>
    <sheet xmlns:r="http://schemas.openxmlformats.org/officeDocument/2006/relationships" name="Other operating expenses" sheetId="42" state="visible" r:id="rId42"/>
    <sheet xmlns:r="http://schemas.openxmlformats.org/officeDocument/2006/relationships" name="Restructuring costs and similar" sheetId="43" state="visible" r:id="rId43"/>
    <sheet xmlns:r="http://schemas.openxmlformats.org/officeDocument/2006/relationships" name="Other gains and losses, and lit" sheetId="44" state="visible" r:id="rId44"/>
    <sheet xmlns:r="http://schemas.openxmlformats.org/officeDocument/2006/relationships" name="Financial expenses and income" sheetId="45" state="visible" r:id="rId45"/>
    <sheet xmlns:r="http://schemas.openxmlformats.org/officeDocument/2006/relationships" name="Income tax expense" sheetId="46" state="visible" r:id="rId46"/>
    <sheet xmlns:r="http://schemas.openxmlformats.org/officeDocument/2006/relationships" name="Share of profit loss from inves" sheetId="47" state="visible" r:id="rId47"/>
    <sheet xmlns:r="http://schemas.openxmlformats.org/officeDocument/2006/relationships" name="Net income attributable to non-" sheetId="48" state="visible" r:id="rId48"/>
    <sheet xmlns:r="http://schemas.openxmlformats.org/officeDocument/2006/relationships" name="Related party transactions" sheetId="49" state="visible" r:id="rId49"/>
    <sheet xmlns:r="http://schemas.openxmlformats.org/officeDocument/2006/relationships" name="Disclosures about major custome" sheetId="50" state="visible" r:id="rId50"/>
    <sheet xmlns:r="http://schemas.openxmlformats.org/officeDocument/2006/relationships" name="Segment information" sheetId="51" state="visible" r:id="rId51"/>
    <sheet xmlns:r="http://schemas.openxmlformats.org/officeDocument/2006/relationships" name="Exchanged_held-for-exchange Ani" sheetId="52" state="visible" r:id="rId52"/>
    <sheet xmlns:r="http://schemas.openxmlformats.org/officeDocument/2006/relationships" name="Principal accountants' fees and" sheetId="53" state="visible" r:id="rId53"/>
    <sheet xmlns:r="http://schemas.openxmlformats.org/officeDocument/2006/relationships" name="List of principal companies inc" sheetId="54" state="visible" r:id="rId54"/>
    <sheet xmlns:r="http://schemas.openxmlformats.org/officeDocument/2006/relationships" name="Events subsequent to December 3" sheetId="55" state="visible" r:id="rId55"/>
    <sheet xmlns:r="http://schemas.openxmlformats.org/officeDocument/2006/relationships" name="Summary of significant accoun_2" sheetId="56" state="visible" r:id="rId56"/>
    <sheet xmlns:r="http://schemas.openxmlformats.org/officeDocument/2006/relationships" name="New standards, amendments and_2" sheetId="57" state="visible" r:id="rId57"/>
    <sheet xmlns:r="http://schemas.openxmlformats.org/officeDocument/2006/relationships" name="Summary of significant accoun_3" sheetId="58" state="visible" r:id="rId58"/>
    <sheet xmlns:r="http://schemas.openxmlformats.org/officeDocument/2006/relationships" name="Changes in the scope of conso_2" sheetId="59" state="visible" r:id="rId59"/>
    <sheet xmlns:r="http://schemas.openxmlformats.org/officeDocument/2006/relationships" name="Property, plant and equipment (" sheetId="60" state="visible" r:id="rId60"/>
    <sheet xmlns:r="http://schemas.openxmlformats.org/officeDocument/2006/relationships" name="Goodwill and other intangible_2" sheetId="61" state="visible" r:id="rId61"/>
    <sheet xmlns:r="http://schemas.openxmlformats.org/officeDocument/2006/relationships" name="Impairment of intangible asse_2" sheetId="62" state="visible" r:id="rId62"/>
    <sheet xmlns:r="http://schemas.openxmlformats.org/officeDocument/2006/relationships" name="Investments accounted for usi_2" sheetId="63" state="visible" r:id="rId63"/>
    <sheet xmlns:r="http://schemas.openxmlformats.org/officeDocument/2006/relationships" name="Other non-current assets (Table" sheetId="64" state="visible" r:id="rId64"/>
    <sheet xmlns:r="http://schemas.openxmlformats.org/officeDocument/2006/relationships" name="Assets held for sale or excha_2" sheetId="65" state="visible" r:id="rId65"/>
    <sheet xmlns:r="http://schemas.openxmlformats.org/officeDocument/2006/relationships" name="Inventories (Tables)" sheetId="66" state="visible" r:id="rId66"/>
    <sheet xmlns:r="http://schemas.openxmlformats.org/officeDocument/2006/relationships" name="Accounts receivable (Tables)" sheetId="67" state="visible" r:id="rId67"/>
    <sheet xmlns:r="http://schemas.openxmlformats.org/officeDocument/2006/relationships" name="Other current assets (Tables)" sheetId="68" state="visible" r:id="rId68"/>
    <sheet xmlns:r="http://schemas.openxmlformats.org/officeDocument/2006/relationships" name="Financial assets and liabilit_2" sheetId="69" state="visible" r:id="rId69"/>
    <sheet xmlns:r="http://schemas.openxmlformats.org/officeDocument/2006/relationships" name="Cash and cash equivalents (Tabl" sheetId="70" state="visible" r:id="rId70"/>
    <sheet xmlns:r="http://schemas.openxmlformats.org/officeDocument/2006/relationships" name="Net deferred tax position (Tabl" sheetId="71" state="visible" r:id="rId71"/>
    <sheet xmlns:r="http://schemas.openxmlformats.org/officeDocument/2006/relationships" name="Consolidated shareholders' eq_2" sheetId="72" state="visible" r:id="rId72"/>
    <sheet xmlns:r="http://schemas.openxmlformats.org/officeDocument/2006/relationships" name="Debt, cash and cash equivalen_2" sheetId="73" state="visible" r:id="rId73"/>
    <sheet xmlns:r="http://schemas.openxmlformats.org/officeDocument/2006/relationships" name="Liabilities related to busine_2" sheetId="74" state="visible" r:id="rId74"/>
    <sheet xmlns:r="http://schemas.openxmlformats.org/officeDocument/2006/relationships" name="Provisions and other liabilit_2" sheetId="75" state="visible" r:id="rId75"/>
    <sheet xmlns:r="http://schemas.openxmlformats.org/officeDocument/2006/relationships" name="Derivative financial instrume_2" sheetId="76" state="visible" r:id="rId76"/>
    <sheet xmlns:r="http://schemas.openxmlformats.org/officeDocument/2006/relationships" name="Off balance sheet commitments (" sheetId="77" state="visible" r:id="rId77"/>
    <sheet xmlns:r="http://schemas.openxmlformats.org/officeDocument/2006/relationships" name="Provisions for discounts, reb_2" sheetId="78" state="visible" r:id="rId78"/>
    <sheet xmlns:r="http://schemas.openxmlformats.org/officeDocument/2006/relationships" name="Personnel costs (Tables)" sheetId="79" state="visible" r:id="rId79"/>
    <sheet xmlns:r="http://schemas.openxmlformats.org/officeDocument/2006/relationships" name="Restructuring costs and simil_2" sheetId="80" state="visible" r:id="rId80"/>
    <sheet xmlns:r="http://schemas.openxmlformats.org/officeDocument/2006/relationships" name="Financial expenses and income (" sheetId="81" state="visible" r:id="rId81"/>
    <sheet xmlns:r="http://schemas.openxmlformats.org/officeDocument/2006/relationships" name="Income tax expense (Tables)" sheetId="82" state="visible" r:id="rId82"/>
    <sheet xmlns:r="http://schemas.openxmlformats.org/officeDocument/2006/relationships" name="Share of profit loss from inv_2" sheetId="83" state="visible" r:id="rId83"/>
    <sheet xmlns:r="http://schemas.openxmlformats.org/officeDocument/2006/relationships" name="Net income attributable to no_2" sheetId="84" state="visible" r:id="rId84"/>
    <sheet xmlns:r="http://schemas.openxmlformats.org/officeDocument/2006/relationships" name="Related party transactions (Tab" sheetId="85" state="visible" r:id="rId85"/>
    <sheet xmlns:r="http://schemas.openxmlformats.org/officeDocument/2006/relationships" name="Segment information (Tables)" sheetId="86" state="visible" r:id="rId86"/>
    <sheet xmlns:r="http://schemas.openxmlformats.org/officeDocument/2006/relationships" name="Exchanged_held-for-exchange A_2" sheetId="87" state="visible" r:id="rId87"/>
    <sheet xmlns:r="http://schemas.openxmlformats.org/officeDocument/2006/relationships" name="Principal accountants' fees a_2" sheetId="88" state="visible" r:id="rId88"/>
    <sheet xmlns:r="http://schemas.openxmlformats.org/officeDocument/2006/relationships" name="List of principal companies i_2" sheetId="89" state="visible" r:id="rId89"/>
    <sheet xmlns:r="http://schemas.openxmlformats.org/officeDocument/2006/relationships" name="New Standards, Amendments and_3" sheetId="90" state="visible" r:id="rId90"/>
    <sheet xmlns:r="http://schemas.openxmlformats.org/officeDocument/2006/relationships" name="New Standards, Amendments and_4" sheetId="91" state="visible" r:id="rId91"/>
    <sheet xmlns:r="http://schemas.openxmlformats.org/officeDocument/2006/relationships" name="New Standards, Amendments and_5" sheetId="92" state="visible" r:id="rId92"/>
    <sheet xmlns:r="http://schemas.openxmlformats.org/officeDocument/2006/relationships" name="New Standards, Amendments and_6" sheetId="93" state="visible" r:id="rId93"/>
    <sheet xmlns:r="http://schemas.openxmlformats.org/officeDocument/2006/relationships" name="Hyperinflation - Translation of" sheetId="94" state="visible" r:id="rId94"/>
    <sheet xmlns:r="http://schemas.openxmlformats.org/officeDocument/2006/relationships" name="Summary of Significant Accoun_4" sheetId="95" state="visible" r:id="rId95"/>
    <sheet xmlns:r="http://schemas.openxmlformats.org/officeDocument/2006/relationships" name="Summary of Significant Accoun_5" sheetId="96" state="visible" r:id="rId96"/>
    <sheet xmlns:r="http://schemas.openxmlformats.org/officeDocument/2006/relationships" name="Summary of Significant Accoun_6" sheetId="97" state="visible" r:id="rId97"/>
    <sheet xmlns:r="http://schemas.openxmlformats.org/officeDocument/2006/relationships" name="Summary of Significant Accoun_7" sheetId="98" state="visible" r:id="rId98"/>
    <sheet xmlns:r="http://schemas.openxmlformats.org/officeDocument/2006/relationships" name="Summary of Significant Accoun_8" sheetId="99" state="visible" r:id="rId99"/>
    <sheet xmlns:r="http://schemas.openxmlformats.org/officeDocument/2006/relationships" name="Summary of Significant Accoun_9" sheetId="100" state="visible" r:id="rId100"/>
    <sheet xmlns:r="http://schemas.openxmlformats.org/officeDocument/2006/relationships" name="Summary of Significant Accou_10" sheetId="101" state="visible" r:id="rId101"/>
    <sheet xmlns:r="http://schemas.openxmlformats.org/officeDocument/2006/relationships" name="Summary of Significant Accou_11" sheetId="102" state="visible" r:id="rId102"/>
    <sheet xmlns:r="http://schemas.openxmlformats.org/officeDocument/2006/relationships" name="Alliance Arrangements with Rege" sheetId="103" state="visible" r:id="rId103"/>
    <sheet xmlns:r="http://schemas.openxmlformats.org/officeDocument/2006/relationships" name="Alliance Arrangements with Re_2" sheetId="104" state="visible" r:id="rId104"/>
    <sheet xmlns:r="http://schemas.openxmlformats.org/officeDocument/2006/relationships" name="Alliance Arrangements with Re_3" sheetId="105" state="visible" r:id="rId105"/>
    <sheet xmlns:r="http://schemas.openxmlformats.org/officeDocument/2006/relationships" name="Alliance Arrangements with Bris" sheetId="106" state="visible" r:id="rId106"/>
    <sheet xmlns:r="http://schemas.openxmlformats.org/officeDocument/2006/relationships" name="Changes in the Scope of Conso_3" sheetId="107" state="visible" r:id="rId107"/>
    <sheet xmlns:r="http://schemas.openxmlformats.org/officeDocument/2006/relationships" name="Changes in the Scope of Conso_4" sheetId="108" state="visible" r:id="rId108"/>
    <sheet xmlns:r="http://schemas.openxmlformats.org/officeDocument/2006/relationships" name="Changes in the Scope of Conso_5" sheetId="109" state="visible" r:id="rId109"/>
    <sheet xmlns:r="http://schemas.openxmlformats.org/officeDocument/2006/relationships" name="Changes in the Scope of Conso_6" sheetId="110" state="visible" r:id="rId110"/>
    <sheet xmlns:r="http://schemas.openxmlformats.org/officeDocument/2006/relationships" name="Changes in the Scope of Conso_7" sheetId="111" state="visible" r:id="rId111"/>
    <sheet xmlns:r="http://schemas.openxmlformats.org/officeDocument/2006/relationships" name="Exchange of the Animal Health_2"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Property, Plant and Equipment_5" sheetId="117" state="visible" r:id="rId117"/>
    <sheet xmlns:r="http://schemas.openxmlformats.org/officeDocument/2006/relationships" name="Property, Plant and Equipment_6" sheetId="118" state="visible" r:id="rId118"/>
    <sheet xmlns:r="http://schemas.openxmlformats.org/officeDocument/2006/relationships" name="Property, Plant and Equipment_7" sheetId="119" state="visible" r:id="rId119"/>
    <sheet xmlns:r="http://schemas.openxmlformats.org/officeDocument/2006/relationships" name="Goodwill and Other Intangible_3" sheetId="120" state="visible" r:id="rId120"/>
    <sheet xmlns:r="http://schemas.openxmlformats.org/officeDocument/2006/relationships" name="Goodwill and Other Intangible_4" sheetId="121" state="visible" r:id="rId121"/>
    <sheet xmlns:r="http://schemas.openxmlformats.org/officeDocument/2006/relationships" name="Goodwill and Other Intangible_5" sheetId="122" state="visible" r:id="rId122"/>
    <sheet xmlns:r="http://schemas.openxmlformats.org/officeDocument/2006/relationships" name="Goodwill and Other Intangible_6" sheetId="123" state="visible" r:id="rId123"/>
    <sheet xmlns:r="http://schemas.openxmlformats.org/officeDocument/2006/relationships" name="Goodwill and Other Intangible_7" sheetId="124" state="visible" r:id="rId124"/>
    <sheet xmlns:r="http://schemas.openxmlformats.org/officeDocument/2006/relationships" name="Goodwill and Other Intangible_8" sheetId="125" state="visible" r:id="rId125"/>
    <sheet xmlns:r="http://schemas.openxmlformats.org/officeDocument/2006/relationships" name="Impairment of Intangible Asse_3" sheetId="126" state="visible" r:id="rId126"/>
    <sheet xmlns:r="http://schemas.openxmlformats.org/officeDocument/2006/relationships" name="Impairment of Intangible Asse_4" sheetId="127" state="visible" r:id="rId127"/>
    <sheet xmlns:r="http://schemas.openxmlformats.org/officeDocument/2006/relationships" name="Impairment of Intangible Asse_5" sheetId="128" state="visible" r:id="rId128"/>
    <sheet xmlns:r="http://schemas.openxmlformats.org/officeDocument/2006/relationships" name="Impairment of Intangible Asse_6" sheetId="129" state="visible" r:id="rId129"/>
    <sheet xmlns:r="http://schemas.openxmlformats.org/officeDocument/2006/relationships" name="Investments in Associates and J" sheetId="130" state="visible" r:id="rId130"/>
    <sheet xmlns:r="http://schemas.openxmlformats.org/officeDocument/2006/relationships" name="Investments in Associates and_2" sheetId="131" state="visible" r:id="rId131"/>
    <sheet xmlns:r="http://schemas.openxmlformats.org/officeDocument/2006/relationships" name="Investments in Associates and_3" sheetId="132" state="visible" r:id="rId132"/>
    <sheet xmlns:r="http://schemas.openxmlformats.org/officeDocument/2006/relationships" name="Investments in Associates and_4" sheetId="133" state="visible" r:id="rId133"/>
    <sheet xmlns:r="http://schemas.openxmlformats.org/officeDocument/2006/relationships" name="Investments in Associates and_5" sheetId="134" state="visible" r:id="rId134"/>
    <sheet xmlns:r="http://schemas.openxmlformats.org/officeDocument/2006/relationships" name="Investments in Associates and_6" sheetId="135" state="visible" r:id="rId135"/>
    <sheet xmlns:r="http://schemas.openxmlformats.org/officeDocument/2006/relationships" name="Investments in Associates and_7" sheetId="136" state="visible" r:id="rId136"/>
    <sheet xmlns:r="http://schemas.openxmlformats.org/officeDocument/2006/relationships" name="Other Non-Current Assets - Summ" sheetId="137" state="visible" r:id="rId137"/>
    <sheet xmlns:r="http://schemas.openxmlformats.org/officeDocument/2006/relationships" name="Other Non-Current Assets - Addi" sheetId="138" state="visible" r:id="rId138"/>
    <sheet xmlns:r="http://schemas.openxmlformats.org/officeDocument/2006/relationships" name="Assets Held for Sale or Excha_3" sheetId="139" state="visible" r:id="rId139"/>
    <sheet xmlns:r="http://schemas.openxmlformats.org/officeDocument/2006/relationships" name="Inventories - Schedule of Inven" sheetId="140" state="visible" r:id="rId140"/>
    <sheet xmlns:r="http://schemas.openxmlformats.org/officeDocument/2006/relationships" name="Inventories - Additional Inform" sheetId="141" state="visible" r:id="rId141"/>
    <sheet xmlns:r="http://schemas.openxmlformats.org/officeDocument/2006/relationships" name="Accounts Receivable - Summary o" sheetId="142" state="visible" r:id="rId142"/>
    <sheet xmlns:r="http://schemas.openxmlformats.org/officeDocument/2006/relationships" name="Accounts Receivable - Additiona" sheetId="143" state="visible" r:id="rId143"/>
    <sheet xmlns:r="http://schemas.openxmlformats.org/officeDocument/2006/relationships" name="Accounts Receivable - Additio_2" sheetId="144" state="visible" r:id="rId144"/>
    <sheet xmlns:r="http://schemas.openxmlformats.org/officeDocument/2006/relationships" name="Accounts Receivable - Summary_2" sheetId="145" state="visible" r:id="rId145"/>
    <sheet xmlns:r="http://schemas.openxmlformats.org/officeDocument/2006/relationships" name="Other Current Assets - Schedule" sheetId="146" state="visible" r:id="rId146"/>
    <sheet xmlns:r="http://schemas.openxmlformats.org/officeDocument/2006/relationships" name="Financial Assets and Liabilit_3" sheetId="147" state="visible" r:id="rId147"/>
    <sheet xmlns:r="http://schemas.openxmlformats.org/officeDocument/2006/relationships" name="Financial Assets and Liabilit_4" sheetId="148" state="visible" r:id="rId148"/>
    <sheet xmlns:r="http://schemas.openxmlformats.org/officeDocument/2006/relationships" name="Cash and Cash Equivalents - Sum" sheetId="149" state="visible" r:id="rId149"/>
    <sheet xmlns:r="http://schemas.openxmlformats.org/officeDocument/2006/relationships" name="Cash and Cash Equivalents - S_2" sheetId="150" state="visible" r:id="rId150"/>
    <sheet xmlns:r="http://schemas.openxmlformats.org/officeDocument/2006/relationships" name="Net Deferred Tax Position - Sum" sheetId="151" state="visible" r:id="rId151"/>
    <sheet xmlns:r="http://schemas.openxmlformats.org/officeDocument/2006/relationships" name="Net Deferred Tax Position - S_2" sheetId="152" state="visible" r:id="rId152"/>
    <sheet xmlns:r="http://schemas.openxmlformats.org/officeDocument/2006/relationships" name="Net Deferred Tax Position - Add" sheetId="153" state="visible" r:id="rId153"/>
    <sheet xmlns:r="http://schemas.openxmlformats.org/officeDocument/2006/relationships" name="Net Deferred Tax Position - S_3" sheetId="154" state="visible" r:id="rId154"/>
    <sheet xmlns:r="http://schemas.openxmlformats.org/officeDocument/2006/relationships" name="Net Deferred Tax Position - S_4" sheetId="155" state="visible" r:id="rId155"/>
    <sheet xmlns:r="http://schemas.openxmlformats.org/officeDocument/2006/relationships" name="Consolidated Shareholders' Eq_3" sheetId="156" state="visible" r:id="rId156"/>
    <sheet xmlns:r="http://schemas.openxmlformats.org/officeDocument/2006/relationships" name="Consolidated Shareholders' Eq_4" sheetId="157" state="visible" r:id="rId157"/>
    <sheet xmlns:r="http://schemas.openxmlformats.org/officeDocument/2006/relationships" name="Consolidated Shareholders' Eq_5" sheetId="158" state="visible" r:id="rId158"/>
    <sheet xmlns:r="http://schemas.openxmlformats.org/officeDocument/2006/relationships" name="Consolidated Shareholders' Eq_6" sheetId="159" state="visible" r:id="rId159"/>
    <sheet xmlns:r="http://schemas.openxmlformats.org/officeDocument/2006/relationships" name="Consolidated Shareholder's Equi" sheetId="160" state="visible" r:id="rId160"/>
    <sheet xmlns:r="http://schemas.openxmlformats.org/officeDocument/2006/relationships" name="Consolidated Shareholders' Eq_7" sheetId="161" state="visible" r:id="rId161"/>
    <sheet xmlns:r="http://schemas.openxmlformats.org/officeDocument/2006/relationships" name="Consolidated Shareholders' Eq_8" sheetId="162" state="visible" r:id="rId162"/>
    <sheet xmlns:r="http://schemas.openxmlformats.org/officeDocument/2006/relationships" name="Consolidated Shareholder's Eq_2" sheetId="163" state="visible" r:id="rId163"/>
    <sheet xmlns:r="http://schemas.openxmlformats.org/officeDocument/2006/relationships" name="Consolidated Shareholder's Eq_3" sheetId="164" state="visible" r:id="rId164"/>
    <sheet xmlns:r="http://schemas.openxmlformats.org/officeDocument/2006/relationships" name="Consolidated Shareholders' Eq_9" sheetId="165" state="visible" r:id="rId165"/>
    <sheet xmlns:r="http://schemas.openxmlformats.org/officeDocument/2006/relationships" name="Consolidated Shareholders' E_10" sheetId="166" state="visible" r:id="rId166"/>
    <sheet xmlns:r="http://schemas.openxmlformats.org/officeDocument/2006/relationships" name="Consolidated Shareholders' E_11" sheetId="167" state="visible" r:id="rId167"/>
    <sheet xmlns:r="http://schemas.openxmlformats.org/officeDocument/2006/relationships" name="Consolidated Shareholders' E_12" sheetId="168" state="visible" r:id="rId168"/>
    <sheet xmlns:r="http://schemas.openxmlformats.org/officeDocument/2006/relationships" name="Consolidated Shareholders' E_13" sheetId="169" state="visible" r:id="rId169"/>
    <sheet xmlns:r="http://schemas.openxmlformats.org/officeDocument/2006/relationships" name="Consolidated Shareholders' E_14" sheetId="170" state="visible" r:id="rId170"/>
    <sheet xmlns:r="http://schemas.openxmlformats.org/officeDocument/2006/relationships" name="Consolidated Shareholders' E_15" sheetId="171" state="visible" r:id="rId171"/>
    <sheet xmlns:r="http://schemas.openxmlformats.org/officeDocument/2006/relationships" name="Consolidated Shareholders' E_16" sheetId="172" state="visible" r:id="rId172"/>
    <sheet xmlns:r="http://schemas.openxmlformats.org/officeDocument/2006/relationships" name="Consolidated Shareholders' E_17" sheetId="173" state="visible" r:id="rId173"/>
    <sheet xmlns:r="http://schemas.openxmlformats.org/officeDocument/2006/relationships" name="Consolidated Shareholders' E_18" sheetId="174" state="visible" r:id="rId174"/>
    <sheet xmlns:r="http://schemas.openxmlformats.org/officeDocument/2006/relationships" name="Debt, Cash and Cash Equivalen_3" sheetId="175" state="visible" r:id="rId175"/>
    <sheet xmlns:r="http://schemas.openxmlformats.org/officeDocument/2006/relationships" name="Debt, Cash and Cash Equivalen_4" sheetId="176" state="visible" r:id="rId176"/>
    <sheet xmlns:r="http://schemas.openxmlformats.org/officeDocument/2006/relationships" name="Debt, Cash and Cash Equivalen_5" sheetId="177" state="visible" r:id="rId177"/>
    <sheet xmlns:r="http://schemas.openxmlformats.org/officeDocument/2006/relationships" name="Debt, Cash and Cash Equivalen_6" sheetId="178" state="visible" r:id="rId178"/>
    <sheet xmlns:r="http://schemas.openxmlformats.org/officeDocument/2006/relationships" name="Debt, Cash and Cash Equivalen_7" sheetId="179" state="visible" r:id="rId179"/>
    <sheet xmlns:r="http://schemas.openxmlformats.org/officeDocument/2006/relationships" name="Debt, Cash and Cash Equivalen_8" sheetId="180" state="visible" r:id="rId180"/>
    <sheet xmlns:r="http://schemas.openxmlformats.org/officeDocument/2006/relationships" name="Debt, Cash and Cash Equivalen_9" sheetId="181" state="visible" r:id="rId181"/>
    <sheet xmlns:r="http://schemas.openxmlformats.org/officeDocument/2006/relationships" name="Debt, Cash and Cash Equivale_10" sheetId="182" state="visible" r:id="rId182"/>
    <sheet xmlns:r="http://schemas.openxmlformats.org/officeDocument/2006/relationships" name="Debt, Cash and Cash Equivale_11" sheetId="183" state="visible" r:id="rId183"/>
    <sheet xmlns:r="http://schemas.openxmlformats.org/officeDocument/2006/relationships" name="Debt, Cash and Cash Equivale_12" sheetId="184" state="visible" r:id="rId184"/>
    <sheet xmlns:r="http://schemas.openxmlformats.org/officeDocument/2006/relationships" name="Debt, Cash and Cash Equivale_13" sheetId="185" state="visible" r:id="rId185"/>
    <sheet xmlns:r="http://schemas.openxmlformats.org/officeDocument/2006/relationships" name="Debt, Cash and Cash Equivale_14" sheetId="186" state="visible" r:id="rId186"/>
    <sheet xmlns:r="http://schemas.openxmlformats.org/officeDocument/2006/relationships" name="Debt, Cash and Cash Equivale_15" sheetId="187" state="visible" r:id="rId187"/>
    <sheet xmlns:r="http://schemas.openxmlformats.org/officeDocument/2006/relationships" name="Liabilities Related to Busine_3" sheetId="188" state="visible" r:id="rId188"/>
    <sheet xmlns:r="http://schemas.openxmlformats.org/officeDocument/2006/relationships" name="Liabilities Related to Busine_4" sheetId="189" state="visible" r:id="rId189"/>
    <sheet xmlns:r="http://schemas.openxmlformats.org/officeDocument/2006/relationships" name="Liabilities Related to Busine_5" sheetId="190" state="visible" r:id="rId190"/>
    <sheet xmlns:r="http://schemas.openxmlformats.org/officeDocument/2006/relationships" name="Liabilities Related to Busine_6" sheetId="191" state="visible" r:id="rId191"/>
    <sheet xmlns:r="http://schemas.openxmlformats.org/officeDocument/2006/relationships" name="Liabilities Related to Busine_7" sheetId="192" state="visible" r:id="rId192"/>
    <sheet xmlns:r="http://schemas.openxmlformats.org/officeDocument/2006/relationships" name="Provisions and Other Liabilit_3" sheetId="193" state="visible" r:id="rId193"/>
    <sheet xmlns:r="http://schemas.openxmlformats.org/officeDocument/2006/relationships" name="Provisions and Other Liabilit_4" sheetId="194" state="visible" r:id="rId194"/>
    <sheet xmlns:r="http://schemas.openxmlformats.org/officeDocument/2006/relationships" name="Provisions and Other Liabilit_5" sheetId="195" state="visible" r:id="rId195"/>
    <sheet xmlns:r="http://schemas.openxmlformats.org/officeDocument/2006/relationships" name="Provisions and Other Non-curren" sheetId="196" state="visible" r:id="rId196"/>
    <sheet xmlns:r="http://schemas.openxmlformats.org/officeDocument/2006/relationships" name="Provisions and Other Non-curr_2" sheetId="197" state="visible" r:id="rId197"/>
    <sheet xmlns:r="http://schemas.openxmlformats.org/officeDocument/2006/relationships" name="Provisions and Other Liabilit_6" sheetId="198" state="visible" r:id="rId198"/>
    <sheet xmlns:r="http://schemas.openxmlformats.org/officeDocument/2006/relationships" name="Provisions and Other Liabilit_7" sheetId="199" state="visible" r:id="rId199"/>
    <sheet xmlns:r="http://schemas.openxmlformats.org/officeDocument/2006/relationships" name="Provisions and Other Liabilit_8" sheetId="200" state="visible" r:id="rId200"/>
    <sheet xmlns:r="http://schemas.openxmlformats.org/officeDocument/2006/relationships" name="Provisions and Other Liabilit_9" sheetId="201" state="visible" r:id="rId201"/>
    <sheet xmlns:r="http://schemas.openxmlformats.org/officeDocument/2006/relationships" name="Provisions and Other Liabili_10" sheetId="202" state="visible" r:id="rId202"/>
    <sheet xmlns:r="http://schemas.openxmlformats.org/officeDocument/2006/relationships" name="Provisions and Other Liabili_11" sheetId="203" state="visible" r:id="rId203"/>
    <sheet xmlns:r="http://schemas.openxmlformats.org/officeDocument/2006/relationships" name="Provisions and Other Liabili_12" sheetId="204" state="visible" r:id="rId204"/>
    <sheet xmlns:r="http://schemas.openxmlformats.org/officeDocument/2006/relationships" name="Provisions and Other Liabili_13" sheetId="205" state="visible" r:id="rId205"/>
    <sheet xmlns:r="http://schemas.openxmlformats.org/officeDocument/2006/relationships" name="Provisions and Other Liabili_14" sheetId="206" state="visible" r:id="rId206"/>
    <sheet xmlns:r="http://schemas.openxmlformats.org/officeDocument/2006/relationships" name="Provisions and Other Liabili_15" sheetId="207" state="visible" r:id="rId207"/>
    <sheet xmlns:r="http://schemas.openxmlformats.org/officeDocument/2006/relationships" name="Provisions and Other Liabili_16" sheetId="208" state="visible" r:id="rId208"/>
    <sheet xmlns:r="http://schemas.openxmlformats.org/officeDocument/2006/relationships" name="Provisions and Other Liabili_17" sheetId="209" state="visible" r:id="rId209"/>
    <sheet xmlns:r="http://schemas.openxmlformats.org/officeDocument/2006/relationships" name="Provisions and Other Liabili_18" sheetId="210" state="visible" r:id="rId210"/>
    <sheet xmlns:r="http://schemas.openxmlformats.org/officeDocument/2006/relationships" name="Provisions and Other Liabili_19" sheetId="211" state="visible" r:id="rId211"/>
    <sheet xmlns:r="http://schemas.openxmlformats.org/officeDocument/2006/relationships" name="Provisions and Other Liabili_20" sheetId="212" state="visible" r:id="rId212"/>
    <sheet xmlns:r="http://schemas.openxmlformats.org/officeDocument/2006/relationships" name="Provisions and Other Liabili_21" sheetId="213" state="visible" r:id="rId213"/>
    <sheet xmlns:r="http://schemas.openxmlformats.org/officeDocument/2006/relationships" name="Provision and Other Liabilities" sheetId="214" state="visible" r:id="rId214"/>
    <sheet xmlns:r="http://schemas.openxmlformats.org/officeDocument/2006/relationships" name="Provision and Other Liabiliti_2" sheetId="215" state="visible" r:id="rId215"/>
    <sheet xmlns:r="http://schemas.openxmlformats.org/officeDocument/2006/relationships" name="Provisions and Other Liabili_22" sheetId="216" state="visible" r:id="rId216"/>
    <sheet xmlns:r="http://schemas.openxmlformats.org/officeDocument/2006/relationships" name="Derivative Financial Instrume_3" sheetId="217" state="visible" r:id="rId217"/>
    <sheet xmlns:r="http://schemas.openxmlformats.org/officeDocument/2006/relationships" name="Derivative Financial Instrume_4" sheetId="218" state="visible" r:id="rId218"/>
    <sheet xmlns:r="http://schemas.openxmlformats.org/officeDocument/2006/relationships" name="Derivative Financial Instrume_5" sheetId="219" state="visible" r:id="rId219"/>
    <sheet xmlns:r="http://schemas.openxmlformats.org/officeDocument/2006/relationships" name="Derivative Financial Instrume_6" sheetId="220" state="visible" r:id="rId220"/>
    <sheet xmlns:r="http://schemas.openxmlformats.org/officeDocument/2006/relationships" name="Derivative Financial Instrume_7" sheetId="221" state="visible" r:id="rId221"/>
    <sheet xmlns:r="http://schemas.openxmlformats.org/officeDocument/2006/relationships" name="Derivative Financial Instrume_8" sheetId="222" state="visible" r:id="rId222"/>
    <sheet xmlns:r="http://schemas.openxmlformats.org/officeDocument/2006/relationships" name="Derivative Financial Instrume_9" sheetId="223" state="visible" r:id="rId223"/>
    <sheet xmlns:r="http://schemas.openxmlformats.org/officeDocument/2006/relationships" name="Off-Balance Sheet Commitments -" sheetId="224" state="visible" r:id="rId224"/>
    <sheet xmlns:r="http://schemas.openxmlformats.org/officeDocument/2006/relationships" name="Off-Balance Sheet Commitments_2" sheetId="225" state="visible" r:id="rId225"/>
    <sheet xmlns:r="http://schemas.openxmlformats.org/officeDocument/2006/relationships" name="Off Balance Sheet Commitments -" sheetId="226" state="visible" r:id="rId226"/>
    <sheet xmlns:r="http://schemas.openxmlformats.org/officeDocument/2006/relationships" name="Off-Balance Sheet Commitments_3" sheetId="227" state="visible" r:id="rId227"/>
    <sheet xmlns:r="http://schemas.openxmlformats.org/officeDocument/2006/relationships" name="Off-Balance Sheet Commitments_4" sheetId="228" state="visible" r:id="rId228"/>
    <sheet xmlns:r="http://schemas.openxmlformats.org/officeDocument/2006/relationships" name="Off-Balance Sheet Commitments_5" sheetId="229" state="visible" r:id="rId229"/>
    <sheet xmlns:r="http://schemas.openxmlformats.org/officeDocument/2006/relationships" name="Legal and Arbitral Proceedings " sheetId="230" state="visible" r:id="rId230"/>
    <sheet xmlns:r="http://schemas.openxmlformats.org/officeDocument/2006/relationships" name="Provisions for Discounts, Reb_3" sheetId="231" state="visible" r:id="rId231"/>
    <sheet xmlns:r="http://schemas.openxmlformats.org/officeDocument/2006/relationships" name="Provisions for Discounts, Reb_4" sheetId="232" state="visible" r:id="rId232"/>
    <sheet xmlns:r="http://schemas.openxmlformats.org/officeDocument/2006/relationships" name="Personnel Costs - Summary of Pe" sheetId="233" state="visible" r:id="rId233"/>
    <sheet xmlns:r="http://schemas.openxmlformats.org/officeDocument/2006/relationships" name="Personnel Costs - Summary of _2" sheetId="234" state="visible" r:id="rId234"/>
    <sheet xmlns:r="http://schemas.openxmlformats.org/officeDocument/2006/relationships" name="Personnel Costs - Additional In" sheetId="235" state="visible" r:id="rId235"/>
    <sheet xmlns:r="http://schemas.openxmlformats.org/officeDocument/2006/relationships" name="Personnel Costs - Summary of Em" sheetId="236" state="visible" r:id="rId236"/>
    <sheet xmlns:r="http://schemas.openxmlformats.org/officeDocument/2006/relationships" name="Personnel Costs - Summary of _3" sheetId="237" state="visible" r:id="rId237"/>
    <sheet xmlns:r="http://schemas.openxmlformats.org/officeDocument/2006/relationships" name="Other Operating Income - Additi" sheetId="238" state="visible" r:id="rId238"/>
    <sheet xmlns:r="http://schemas.openxmlformats.org/officeDocument/2006/relationships" name="Other Operating Expenses - Addi" sheetId="239" state="visible" r:id="rId239"/>
    <sheet xmlns:r="http://schemas.openxmlformats.org/officeDocument/2006/relationships" name="Restructuring Costs and Simil_3" sheetId="240" state="visible" r:id="rId240"/>
    <sheet xmlns:r="http://schemas.openxmlformats.org/officeDocument/2006/relationships" name="Restructuring Costs and Simil_4" sheetId="241" state="visible" r:id="rId241"/>
    <sheet xmlns:r="http://schemas.openxmlformats.org/officeDocument/2006/relationships" name="Other Gains And Losses, and L_2" sheetId="242" state="visible" r:id="rId242"/>
    <sheet xmlns:r="http://schemas.openxmlformats.org/officeDocument/2006/relationships" name="Financial Expenses and Income -" sheetId="243" state="visible" r:id="rId243"/>
    <sheet xmlns:r="http://schemas.openxmlformats.org/officeDocument/2006/relationships" name="Financial Expenses and Income_2" sheetId="244" state="visible" r:id="rId244"/>
    <sheet xmlns:r="http://schemas.openxmlformats.org/officeDocument/2006/relationships" name="Income Tax Expense - Summary of" sheetId="245" state="visible" r:id="rId245"/>
    <sheet xmlns:r="http://schemas.openxmlformats.org/officeDocument/2006/relationships" name="Income Tax Expense - Summary _2" sheetId="246" state="visible" r:id="rId246"/>
    <sheet xmlns:r="http://schemas.openxmlformats.org/officeDocument/2006/relationships" name="Income Tax Expense - Summary _3" sheetId="247" state="visible" r:id="rId247"/>
    <sheet xmlns:r="http://schemas.openxmlformats.org/officeDocument/2006/relationships" name="Share of Profit_Loss of Investm" sheetId="248" state="visible" r:id="rId248"/>
    <sheet xmlns:r="http://schemas.openxmlformats.org/officeDocument/2006/relationships" name="Share of Profit_Loss of Inves_2" sheetId="249" state="visible" r:id="rId249"/>
    <sheet xmlns:r="http://schemas.openxmlformats.org/officeDocument/2006/relationships" name="Net Income Attributable to No_3" sheetId="250" state="visible" r:id="rId250"/>
    <sheet xmlns:r="http://schemas.openxmlformats.org/officeDocument/2006/relationships" name="Related Party Transactions - Ad" sheetId="251" state="visible" r:id="rId251"/>
    <sheet xmlns:r="http://schemas.openxmlformats.org/officeDocument/2006/relationships" name="Related Party Transactions - Sc" sheetId="252" state="visible" r:id="rId252"/>
    <sheet xmlns:r="http://schemas.openxmlformats.org/officeDocument/2006/relationships" name="Related Party Transactions - Su" sheetId="253" state="visible" r:id="rId253"/>
    <sheet xmlns:r="http://schemas.openxmlformats.org/officeDocument/2006/relationships" name="Disclosures About Major Custo_2" sheetId="254" state="visible" r:id="rId254"/>
    <sheet xmlns:r="http://schemas.openxmlformats.org/officeDocument/2006/relationships" name="Segment Information - Additiona" sheetId="255" state="visible" r:id="rId255"/>
    <sheet xmlns:r="http://schemas.openxmlformats.org/officeDocument/2006/relationships" name="Segment Information - Summary o" sheetId="256" state="visible" r:id="rId256"/>
    <sheet xmlns:r="http://schemas.openxmlformats.org/officeDocument/2006/relationships" name="Segment Information - Schedule " sheetId="257" state="visible" r:id="rId257"/>
    <sheet xmlns:r="http://schemas.openxmlformats.org/officeDocument/2006/relationships" name="Segment Information - Schedul_2" sheetId="258" state="visible" r:id="rId258"/>
    <sheet xmlns:r="http://schemas.openxmlformats.org/officeDocument/2006/relationships" name="Segment Information - Schedul_3" sheetId="259" state="visible" r:id="rId259"/>
    <sheet xmlns:r="http://schemas.openxmlformats.org/officeDocument/2006/relationships" name="Segment Information - Schedul_4" sheetId="260" state="visible" r:id="rId260"/>
    <sheet xmlns:r="http://schemas.openxmlformats.org/officeDocument/2006/relationships" name="Segment Information - Schedul_5" sheetId="261" state="visible" r:id="rId261"/>
    <sheet xmlns:r="http://schemas.openxmlformats.org/officeDocument/2006/relationships" name="Segment Information - Summary_2" sheetId="262" state="visible" r:id="rId262"/>
    <sheet xmlns:r="http://schemas.openxmlformats.org/officeDocument/2006/relationships" name="Exchanged_Held-For-Exchange A_3" sheetId="263" state="visible" r:id="rId263"/>
    <sheet xmlns:r="http://schemas.openxmlformats.org/officeDocument/2006/relationships" name="Exchanged_Held-For-Exchange A_4" sheetId="264" state="visible" r:id="rId264"/>
    <sheet xmlns:r="http://schemas.openxmlformats.org/officeDocument/2006/relationships" name="Exchanged_Held-For-Exchange A_5" sheetId="265" state="visible" r:id="rId265"/>
    <sheet xmlns:r="http://schemas.openxmlformats.org/officeDocument/2006/relationships" name="Exchanged_Held-For-Exchange A_6" sheetId="266" state="visible" r:id="rId266"/>
    <sheet xmlns:r="http://schemas.openxmlformats.org/officeDocument/2006/relationships" name="Exchanged_Held-For-Exchange A_7" sheetId="267" state="visible" r:id="rId267"/>
    <sheet xmlns:r="http://schemas.openxmlformats.org/officeDocument/2006/relationships" name="Principal Accountants' Fees a_3" sheetId="268" state="visible" r:id="rId268"/>
    <sheet xmlns:r="http://schemas.openxmlformats.org/officeDocument/2006/relationships" name="Principal Accountants' Fees a_4" sheetId="269" state="visible" r:id="rId269"/>
    <sheet xmlns:r="http://schemas.openxmlformats.org/officeDocument/2006/relationships" name="Principal Fully Consolidated Co" sheetId="270" state="visible" r:id="rId270"/>
    <sheet xmlns:r="http://schemas.openxmlformats.org/officeDocument/2006/relationships" name="Principal Associates and Joint " sheetId="271" state="visible" r:id="rId271"/>
  </sheets>
  <definedNames/>
  <calcPr calcId="124519" fullCalcOnLoad="1"/>
</workbook>
</file>

<file path=xl/sharedStrings.xml><?xml version="1.0" encoding="utf-8"?>
<sst xmlns="http://schemas.openxmlformats.org/spreadsheetml/2006/main" uniqueCount="3237">
  <si>
    <t>Document and Entity Information</t>
  </si>
  <si>
    <t>12 Months Ended</t>
  </si>
  <si>
    <t>Dec. 31, 2018shares</t>
  </si>
  <si>
    <t>Document - Document and Entity Information [Abstract]</t>
  </si>
  <si>
    <t>Document Type</t>
  </si>
  <si>
    <t>20-F</t>
  </si>
  <si>
    <t>Amendment Flag</t>
  </si>
  <si>
    <t>false</t>
  </si>
  <si>
    <t>Document Period End Date</t>
  </si>
  <si>
    <t>Dec. 31,
		2018</t>
  </si>
  <si>
    <t>Document Fiscal Year Focus</t>
  </si>
  <si>
    <t>Document Fiscal Period Focus</t>
  </si>
  <si>
    <t>FY</t>
  </si>
  <si>
    <t>Trading Symbol</t>
  </si>
  <si>
    <t>SNY</t>
  </si>
  <si>
    <t>Entity Registrant Name</t>
  </si>
  <si>
    <t>Sanofi</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EUR (€) € in Millions</t>
  </si>
  <si>
    <t>Dec. 31, 2018</t>
  </si>
  <si>
    <t>Dec. 31, 2017</t>
  </si>
  <si>
    <t>[1]</t>
  </si>
  <si>
    <t>Dec. 31, 2016</t>
  </si>
  <si>
    <t>Dec. 31, 2015</t>
  </si>
  <si>
    <t>Assets</t>
  </si>
  <si>
    <t>Property, plant and equipment</t>
  </si>
  <si>
    <t>Goodwill</t>
  </si>
  <si>
    <t>Other intangible assets</t>
  </si>
  <si>
    <t>Investments accounted for using the equity method</t>
  </si>
  <si>
    <t>Other non-current assets</t>
  </si>
  <si>
    <t>Deferred tax assets</t>
  </si>
  <si>
    <t>Non-current assets</t>
  </si>
  <si>
    <t>Inventories</t>
  </si>
  <si>
    <t>Accounts receivable</t>
  </si>
  <si>
    <t>Other current assets</t>
  </si>
  <si>
    <t>Cash and cash equivalents</t>
  </si>
  <si>
    <t>[2]</t>
  </si>
  <si>
    <t>[1],[2]</t>
  </si>
  <si>
    <t>Current assets</t>
  </si>
  <si>
    <t>Assets held for sale or exchange</t>
  </si>
  <si>
    <t>Total assets</t>
  </si>
  <si>
    <t>Equity and liabilities</t>
  </si>
  <si>
    <t>Equity attributable to equity holders of Sanofi</t>
  </si>
  <si>
    <t>Equity attributable to non-controlling interests</t>
  </si>
  <si>
    <t>Total equity</t>
  </si>
  <si>
    <t>Long-term debt</t>
  </si>
  <si>
    <t>Non-current liabilities related to business combinations and to non-controlling interests</t>
  </si>
  <si>
    <t>Non-current provisions and other non-current liabilities</t>
  </si>
  <si>
    <t>Deferred tax liabilities</t>
  </si>
  <si>
    <t>Non-current liabilities</t>
  </si>
  <si>
    <t>Accounts payable</t>
  </si>
  <si>
    <t>Current liabilities related to business combinations and to non-controlling interests</t>
  </si>
  <si>
    <t>Current provisions and other current liabilities</t>
  </si>
  <si>
    <t>Short-term debt and current portion of long-term debt</t>
  </si>
  <si>
    <t>Current liabilities</t>
  </si>
  <si>
    <t>Liabilities related to assets held for sale or exchange</t>
  </si>
  <si>
    <t>Total equity and liabilities</t>
  </si>
  <si>
    <t>Includes the effects of first-time application of IFRS 15 on revenue recognition (see Note A.2.1.1.).</t>
  </si>
  <si>
    <t>For 2016, the cash flows of the Animal Health business are presented separately in accordance with IFRS 5 (Non-Current Assets Held for Sale and Discontinued Operations). For 2017, all of the cash flows generated by the exchange of the Animal Health business for the Consumer Healthcare business of Boehringer Ingelheim (BI) are described in note (i) below.</t>
  </si>
  <si>
    <t>Consolidated Income Statements - EUR (€) € in Millions, shares in Millions</t>
  </si>
  <si>
    <t>Profit (loss) [abstract]</t>
  </si>
  <si>
    <t>Net sales</t>
  </si>
  <si>
    <t>Other revenues</t>
  </si>
  <si>
    <t>Cost of sales</t>
  </si>
  <si>
    <t>Gross profit</t>
  </si>
  <si>
    <t>Research and development expenses</t>
  </si>
  <si>
    <t>Selling and general expenses</t>
  </si>
  <si>
    <t>Other operating income</t>
  </si>
  <si>
    <t>Other operating expenses</t>
  </si>
  <si>
    <t>Amortization of intangible assets</t>
  </si>
  <si>
    <t>Impairment of intangible assets</t>
  </si>
  <si>
    <t>Fair value remeasurement of contingent consideration</t>
  </si>
  <si>
    <t>Restructuring costs and similar items</t>
  </si>
  <si>
    <t>Other gains and losses, and litigation</t>
  </si>
  <si>
    <t>Operating income</t>
  </si>
  <si>
    <t>Financial expenses</t>
  </si>
  <si>
    <t>Financial income</t>
  </si>
  <si>
    <t>Income before tax and investments accounted for using the equity method</t>
  </si>
  <si>
    <t>Income tax expense</t>
  </si>
  <si>
    <t>Share of profit/(loss) from investments accounted for using the equity method</t>
  </si>
  <si>
    <t>Net income excluding the exchanged/held-for-exchange Animal Health business</t>
  </si>
  <si>
    <t>Net income/(loss) of the exchanged/held-for-exchange Animal Health business</t>
  </si>
  <si>
    <t>[3]</t>
  </si>
  <si>
    <t>Net income</t>
  </si>
  <si>
    <t>Net income attributable to non-controlling interests</t>
  </si>
  <si>
    <t>Net income attributable to equity holders of Sanofi</t>
  </si>
  <si>
    <t>Average number of shares outstanding (million)</t>
  </si>
  <si>
    <t>Average number of shares after dilution (million)</t>
  </si>
  <si>
    <t>Basic earnings per share (in euros)</t>
  </si>
  <si>
    <t>Basic earnings per share excluding the exchanged/held-for-exchangeAnimal Health business (in euros)</t>
  </si>
  <si>
    <t>Diluted earnings per share (in euros)</t>
  </si>
  <si>
    <t>Diluted earnings per share excluding the exchanged/held-for-exchangeAnimal Health business (in euros)</t>
  </si>
  <si>
    <t>The results of the Animal Health business, and the gain on the divestment of that business, are presented separately in accordance with IFRS 5 (Non-Current Assets Held for Sale and Discontinued Operations); (see Notes D.2. and D.36.).</t>
  </si>
  <si>
    <t>Consolidated Statements of Comprehensive Income - EUR (€) € in Millions</t>
  </si>
  <si>
    <t>Statement of comprehensive income [abstract]</t>
  </si>
  <si>
    <t>Attributable to equity holders of Sanofi</t>
  </si>
  <si>
    <t>Attributable to non-controlling interests</t>
  </si>
  <si>
    <t>Other comprehensive income:</t>
  </si>
  <si>
    <t>Actuarial gains/(losses)</t>
  </si>
  <si>
    <t>Change in fair value of equity instruments included in financial assets</t>
  </si>
  <si>
    <t>Tax effects</t>
  </si>
  <si>
    <t>Items not subsequently reclassifiable to profit or loss</t>
  </si>
  <si>
    <t>Change in fair value of available-for-sale financial assets</t>
  </si>
  <si>
    <t>Change in fair value of debt instruments included in financial assets</t>
  </si>
  <si>
    <t>Change in fair value of cash flow hedges</t>
  </si>
  <si>
    <t>Change in currency translation differences</t>
  </si>
  <si>
    <t>Items subsequently reclassifiable to profit or loss</t>
  </si>
  <si>
    <t>Other comprehensive income for the period, net of taxes</t>
  </si>
  <si>
    <t>Comprehensive income</t>
  </si>
  <si>
    <t>Comprehensive income, attributable to equity holders of Sanofi</t>
  </si>
  <si>
    <t>Comprehensive income, attributable to non-controlling interests</t>
  </si>
  <si>
    <t>Following the first-time application of IFRS 9, the effects of changes in fair value of financial instruments that for 2017 are presented in the single line item Change in fair value of available-for-sale financial assets and for 2018 presented in two separate line items: Change in fair value of equity instruments included in financial assets and Change in fair value of debt instruments included in financial assets.</t>
  </si>
  <si>
    <t>Consolidated Statements of Changes in Equity - EUR (€) € in Millions</t>
  </si>
  <si>
    <t>Total</t>
  </si>
  <si>
    <t>Share capital [member]</t>
  </si>
  <si>
    <t>Additional paid-in capital and retained earnings [member]</t>
  </si>
  <si>
    <t>Treasury shares [member]</t>
  </si>
  <si>
    <t>Stock options and other share-based payments [member]</t>
  </si>
  <si>
    <t>Other comprehensive income [member]</t>
  </si>
  <si>
    <t>Attributable to equity holders of Sanofi [member]</t>
  </si>
  <si>
    <t>Attributable to non-controlling Interests [member]</t>
  </si>
  <si>
    <t>First-time application of IFRS 15</t>
  </si>
  <si>
    <t>Beginning balance (Previously stated [member]) at Dec. 31, 2015</t>
  </si>
  <si>
    <t>Beginning balance at Dec. 31, 2015</t>
  </si>
  <si>
    <t>Other comprehensive income for the period</t>
  </si>
  <si>
    <t>Net income for the period | Previously stated [member]</t>
  </si>
  <si>
    <t>Net income for the period</t>
  </si>
  <si>
    <t>Comprehensive income for the period</t>
  </si>
  <si>
    <t>Dividend paid out of 2015 (€2.93 per share), 2016 (€2.96 per share), 2017 (€3.03 per share) earnings</t>
  </si>
  <si>
    <t>Payment of dividends to non-controlling interests</t>
  </si>
  <si>
    <t>Share repurchase program</t>
  </si>
  <si>
    <t>Reduction in share capital</t>
  </si>
  <si>
    <t>Share-based payment plans:</t>
  </si>
  <si>
    <t>Exercise of stock options</t>
  </si>
  <si>
    <t>Issuance of restricted shares</t>
  </si>
  <si>
    <t>Employee share ownership plan</t>
  </si>
  <si>
    <t>Value of services obtained from employees</t>
  </si>
  <si>
    <t>Tax effects of the exercise of stock options</t>
  </si>
  <si>
    <t>Change in non-controlling interests without loss of control</t>
  </si>
  <si>
    <t>Change in non-controlling interests arising from divestment</t>
  </si>
  <si>
    <t>Ending balance (Previously stated [member]) at Dec. 31, 2016</t>
  </si>
  <si>
    <t>Ending balance at Dec. 31, 2016</t>
  </si>
  <si>
    <t>Other changes arising from issuance of restricted shares</t>
  </si>
  <si>
    <t>Ending balance (Previously stated [member]) at Dec. 31, 2017</t>
  </si>
  <si>
    <t>Ending balance at Dec. 31, 2017</t>
  </si>
  <si>
    <t>First-time application of IFRS 9</t>
  </si>
  <si>
    <t>[4]</t>
  </si>
  <si>
    <t>Issuance of restricted shares and vesting of existing restricted shares</t>
  </si>
  <si>
    <t>[2],[5]</t>
  </si>
  <si>
    <t>Proceeds from sale of treasury shares on exercise of stock options</t>
  </si>
  <si>
    <t>Ending balance at Dec. 31, 2018</t>
  </si>
  <si>
    <t>See Notes D.15.1. , D.15.3. , D.15.4. and D.15.5.</t>
  </si>
  <si>
    <t>(d)    Issuance of restricted shares to former employees of the Animal Health business subsequent to the date of divestment.</t>
  </si>
  <si>
    <t>See Note A.2.1.2.</t>
  </si>
  <si>
    <t>[5]</t>
  </si>
  <si>
    <t>This line includes the use of existing shares to fulfill vested rights under restricted share plans.</t>
  </si>
  <si>
    <t>Consolidated Statements of Changes in Equity (Parenthetical) - € / shares</t>
  </si>
  <si>
    <t>Statement of changes in equity [abstract]</t>
  </si>
  <si>
    <t>Dividend paid per share</t>
  </si>
  <si>
    <t>Consolidated Statements of Cash Flows - EUR (€) € in Millions</t>
  </si>
  <si>
    <t>Statement of cash flows [abstract]</t>
  </si>
  <si>
    <t>Net (income)/loss of the exchanged/held-for-exchange Animal Health business</t>
  </si>
  <si>
    <t>Non-controlling interests, excluding BMS</t>
  </si>
  <si>
    <t>Share of undistributed earnings from investments accounted for using the equity method</t>
  </si>
  <si>
    <t>Depreciation, amortization and impairment of property, plant and equipment and intangible assets</t>
  </si>
  <si>
    <t>Gains and losses on disposals of non-current assets, net of tax</t>
  </si>
  <si>
    <t>Net change in deferred taxes</t>
  </si>
  <si>
    <t>Net change in non-current provisions and other non-current liabilities</t>
  </si>
  <si>
    <t>[6]</t>
  </si>
  <si>
    <t>Cost of employee benefits (stock options and other share-based payments)</t>
  </si>
  <si>
    <t>Impact of the workdown of acquired inventories remeasured at fair value</t>
  </si>
  <si>
    <t>Other profit or loss items with no cash effect</t>
  </si>
  <si>
    <t>Operating cash flow before changes in working capital and excluding the exchanged/held-for-exchange Animal Health business</t>
  </si>
  <si>
    <t>(Increase)/decrease in inventories</t>
  </si>
  <si>
    <t>(Increase)/decrease in accounts receivable</t>
  </si>
  <si>
    <t>Increase/(decrease) in accounts payable</t>
  </si>
  <si>
    <t>Net change in other current assets and other current liabilities</t>
  </si>
  <si>
    <t>Net cash provided by/(used in) operating activities excluding the exchanged/held-for-exchange Animal Health business</t>
  </si>
  <si>
    <t>[7]</t>
  </si>
  <si>
    <t>Net cash provided by/(used in) operating activities of the exchanged/held-for-exchange Animal Health business</t>
  </si>
  <si>
    <t>Acquisitions of property, plant and equipment and intangible assets</t>
  </si>
  <si>
    <t>Acquisitions of consolidated undertakings and investments accounted for using the equity method</t>
  </si>
  <si>
    <t>[8],[9]</t>
  </si>
  <si>
    <t>Acquisitions of other equity investments</t>
  </si>
  <si>
    <t>Proceeds from disposals of property, plant and equipment, intangible assets and other non-current assets, net of tax</t>
  </si>
  <si>
    <t>[10]</t>
  </si>
  <si>
    <t>Net change in other non-current assets</t>
  </si>
  <si>
    <t>Net cash provided by/(used in) investing activities excluding the exchanged/held-for-exchange Animal Health business</t>
  </si>
  <si>
    <t>Net cash provided by/(used in) investing activities of the exchanged/held-for-exchange Animal Health business</t>
  </si>
  <si>
    <t>Net cash inflow from the exchange of the Animal Health business for BI's Consumer Healthcare business</t>
  </si>
  <si>
    <t>[11]</t>
  </si>
  <si>
    <t>Issuance of Sanofi shares</t>
  </si>
  <si>
    <t>to shareholders of Sanofi</t>
  </si>
  <si>
    <t>to non-controlling interests, excluding BMS</t>
  </si>
  <si>
    <t>Payments received/(made) on changes of ownership interest in a subsidiary without loss of control</t>
  </si>
  <si>
    <t>Additional long-term debt contracted</t>
  </si>
  <si>
    <t>Repayments of long-term debt</t>
  </si>
  <si>
    <t>Net change in short-term debt</t>
  </si>
  <si>
    <t>Acquisitions of treasury shares</t>
  </si>
  <si>
    <t>Net cash provided by/(used in) financing activities excluding the exchanged/held-for-exchangeAnimal Health business</t>
  </si>
  <si>
    <t>Net cash provided by/(used in) financing activities of the exchanged/held-for-exchangeAnimal Health business</t>
  </si>
  <si>
    <t>Impact of exchange rates on cash and cash equivalents</t>
  </si>
  <si>
    <t>Net change in cash and cash equivalents</t>
  </si>
  <si>
    <t>Cash and cash equivalents, beginning of period</t>
  </si>
  <si>
    <t>Cash and cash equivalents, end of period</t>
  </si>
  <si>
    <t>See Note C.2. to the financial statements for the year ended December 31, 2017.</t>
  </si>
  <si>
    <t>Includes non-current financial assets.</t>
  </si>
  <si>
    <t>This line item includes contributions paid to pension funds (see Note D.19.1.).</t>
  </si>
  <si>
    <t>Including:                             2018     2017     2016       - Income tax paid       (2,058 )      (1,734 )      (2,096 )      - Interest paid (excluding cash flows on derivative instruments used to hedge debt)       (412 )      (347 )      (401 )      - Interest received (excluding cash flows on derivative instruments used to hedge debt)       72       56       56       - Dividends received from non-consolidated entities       1       8       9</t>
  </si>
  <si>
    <t>[8]</t>
  </si>
  <si>
    <t>The main cash effect of the exchange of the Animal Health business for BI's Consumer Healthcare business was the receipt by Sanofi of a balancing cash payment of €4,207 million. Consequently, all of the cash flows arising from this exchange transaction during 2017 are presented in a separate line item, Net cash inflow from the exchange of the Animal Health business for BI's Consumer Healthcare business (see Note D.2.).</t>
  </si>
  <si>
    <t>[9]</t>
  </si>
  <si>
    <t>This line item includes payments made in respect of contingent consideration identified and recognized as a liability in business combinations.</t>
  </si>
  <si>
    <t>This line item includes proceeds from disposals of investments in consolidated entities and of other non-current financial assets, including (for 2018) an amount of €1,598 million (net of transaction costs) for the divestment of the European Generics business (see Note D.1.1).</t>
  </si>
  <si>
    <t>For the year ended December 31, 2017, this line item comprises (i) the receipt by Sanofi of a balancing cash payment of €4,207 million; (ii) reimbursements of intragroup accounts with Merial entities totaling €967 million; (iii) the €1,784 million payment of the tax due on the gain arising on the divestment; and (iv) the cash held by the BI subsidiaries acquired by Sanofi. The total consideration for the sale of the Animal Health business to BI was €10,557 million, and the consideration for the acquisition of BI's Consumer Healthcare business was €6,239 million (see Note D.36.).</t>
  </si>
  <si>
    <t>Consolidated Statements of Cash Flows (Parenthetical) - EUR (€) € in Millions</t>
  </si>
  <si>
    <t>. Income tax paid</t>
  </si>
  <si>
    <t>. Interest paid</t>
  </si>
  <si>
    <t>. Interest received</t>
  </si>
  <si>
    <t>. Dividends received from non-consolidated entities</t>
  </si>
  <si>
    <t>Disposals of investments</t>
  </si>
  <si>
    <t>[2],[3]</t>
  </si>
  <si>
    <t>Balancing cash payment received by Sanofi</t>
  </si>
  <si>
    <t>Reimbursements of intragroup accounts with Merial entities</t>
  </si>
  <si>
    <t>Tax payment due on on gain arising from the divestment</t>
  </si>
  <si>
    <t>Consideration for sale of business</t>
  </si>
  <si>
    <t>Consideration for acquisition of business</t>
  </si>
  <si>
    <t>European generic business [member]</t>
  </si>
  <si>
    <t>Notes to the consolidated financial statements</t>
  </si>
  <si>
    <t>Text block1 [abstract]</t>
  </si>
  <si>
    <t>Notes to the Consolidated Financial Statements
Sanofi, together with its subsidiaries (collectively
“Sanofi” or “the Company”), is a global
healthcare leader engaged in the research, development and
marketing of therapeutic solutions focused on patient needs.
Sanofi is listed in Paris (Euronext: SAN) and New York
(Nasdaq: SNY).
The consolidated financial statements for the year ended
December 31, 2018, and the notes thereto, were signed off by
the Sanofi Board of Directors on February 6, 2019.</t>
  </si>
  <si>
    <t>International financial reporting standards (IFRS)</t>
  </si>
  <si>
    <t>A.1. International financial reporting standards (IFRS)
The consolidated financial statements cover the twelve-month
periods ended December 31, 2018, 2017 and 2016.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18.
The consolidated financial statements of Sanofi as of
December 31, 2018 have been prepared in compliance with IFRS
as issued by the International Accounting Standards Board (IASB)
and with IFRS as endorsed by the European Union as of
December 31, 2018.
IFRS as endorsed by the European Union as of December 31, 2018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t>
  </si>
  <si>
    <t>New standards, amendments and interpretations</t>
  </si>
  <si>
    <t>A.2. New standards, amendments and interpretations
A.2.1. New standards applicable from January 1,
2018
IFRS 15 and IFRS 9 became applicable on January 1, 2018,
requiring Sanofi to update its accounting policies on revenue and
financial instruments.
However, those updates do not materially affect the way in which
Sanofi accounts for net sales or financial instruments.
As regards net sales, the concept of “transfer of
control”, which is used primarily to determine the date of
revenue recognition, does not call for any change in accounting for
the majority of transactions with Sanofi’s customers. The
concept of “variable consideration” does not materially
alter the principles and methods used to measure net sales, which
continue to be recognized net of customer incentives and discounts,
and of certain sales-based payments paid or payable to the
healthcare authorities.
As regards financial instruments, IFRS 9 changes the terminology
used to classify some sub-categories non-derivative
Finally, changes to the principles used in determining impairment
of financial assets measured at amortized cost mean that an
expected loss approach is now applied to such assets. In practice,
this has an immaterial effect on the amount of impairment, and
mainly affects accounts receivable.
The impacts of the first-time application of IFRS 15 are described
in detail in Note A.2.1.1. The accounting policies applicable to
the recognition of net sales and other revenues are described in
Note B.13. The disclosures required by IFRS 15 regarding net sales
are presented in Note D.35.1., “Segment results”.
The impacts of the first-time application of IFRS 9 are described
in detail in Note A.2.1.2. The accounting policies applied
to non-derivative non-derivative
A.2.1.1 Impacts of the first-time application of IFRS 15
Sanofi applied IFRS 15 retrospectively (in accordance with
IAS 8) effective January 1, 2018, without applying any of
the practical expedients permitted under IFRS 15. The impacts of
the first-time application of IFRS 15 on the consolidated balance
sheet effective January 1, 2016 are presented below. The main
impacts relate to:
• Contracts with distributors: The
concept of “transfer of control” as introduced by IFRS
15 has changed the date on which Sanofi recognizes net sales for a
limited number of contracts with distributors. Some distributors
that were previously treated as customers are now treated as
agents:
• sales that were previously recognized
when the risks and rewards of ownership were transferred to the
distributor are now recognized when control is transferred to the
end customer;
• the distributor’s commission,
previously included within Net
sales Selling
and general expenses
• Investments accounted for using the
equity method: Sanofi accounts for its investment in Regeneron
using the equity method. The changes introduced by IFRS 15 alter
the date on which Regeneron recognizes the revenue from milestone
payments under certain collaboration agreements. Such payments,
which were previously recognized in revenue on a specific date, are
now recognized in revenue on a percentage of completion basis. This
adjustment is reflected in the carrying amount of investments
accounted for using the equity method as of the transition
date.
Because those impacts do not represent cash inflows or outflows,
cash generated by or used in operating activities for the
comparative periods presented in the statements of cash flows have
not been amended. Intermediate line items within the statements of
cash flows have been adjusted accordingly.
The impacts on the consolidated balance sheet as of January 1,
2016 are set forth below:
January 1, 2016
(€ million) Published Impact of IFRS 15 Including IFRS 15
Investments accounted for using the equity method 2,676
— 2,676
Deferred tax assets 4,714 1 4,715
Non-current 71,641 1 71,642
Inventories 6,516 1 6,517
Current assets 24,928 1 24,929
Total assets 102,321 2 102,323
Equity attributable to equity holders of Sanofi 58,049 (2 ) 58,047
Total equity 58,210 (2 ) 58,208
Other current liabilities 9,442 4 9,446
Current liabilities 16,825 4 16,829
Total equity and liabilities 102,321 2 102,323
The impacts on the consolidated balance sheet as of
December 31, 2016 are set forth below:
December 31, 2016
(€ million) Published Impact of IFRS 15 Including IFRS 15
Investments accounted for using the equity method 2,890 2 2,892
Deferred tax assets 4,669 1 4,670
Non-current 71,564 3 71,567
Inventories 6,892 4 6,896
Current assets 26,687 4 26,691
Total assets 104,672 7 104,679
Equity attributable to equity holders of Sanofi 57,554 (2 ) 57,552
Total equity 57,724 (2 ) 57,722
Other current liabilities 10,175 9 10,184
Current liabilities 16,434 9 16,443
Total equity and liabilities 104,672 7 104,679
The impacts on the consolidated balance sheet as of
December 31, 2017 are set forth below:
December 31, 2017
(€ million) Published Impact of IFRS 15 Including IFRS 15
Investments accounted for using the equity method 2,863 (16 ) 2,847
Deferred tax assets 4,290 1 4,291
Non-current 73,440 (15 ) 73,425
Inventories 6,816 2 6,818
Current assets 26,352 2 26,354
Total assets 99,826 (13 ) 99,813
Equity attributable to equity holders of Sanofi 58,089 (19 ) 58,070
Total equity 58,258 (19 ) 58,239
Other current liabilities 9,206 6 9,212
Current liabilities 15,457 6 15,463
Total equity and liabilities 99,826 (13 ) 99,813
The impacts on the consolidated income statement for the year ended
December 31, 2016 are set forth below:
December 31, 2016
(€ million) Published Impact of IFRS 15 Including impact of IFRS 15
Net sales 33,821 (12 ) 33,809
Cost of sales (10,702 ) 1 (10,701 )
Gross profit 24,006 (11 ) 23,995
Selling and general expenses (9,486 ) 8 (9,478 )
Operating income 6,534 (3 ) 6,531
Income before tax and investments accounted for using the equity
method 5,678 (3 ) 5,675
Income tax expense (1,326 ) 1 (1,325 )
Share of profit/(loss) from investments accounted for using the
equity method 134 2 136
Net income excluding the exchanged/held-for-exchange 4,486
— 4,486
Net income 4,800
— 4,800
Net income attributable to equity holders of Sanofi 4,709
— 4,709
Basic earnings per share (in euros) 3.66 3.66
The impacts on the consolidated income statement for the year ended
December 31, 2017 are set forth below:
(€ million) December 31, 2017
Published Impact of IFRS 15 Including impact of IFRS 15
Net sales 35,055 17 35,072
Cost of sales (11,611 ) (2 ) (11,613 )
Gross profit 24,593 15 24,608
Selling and general expenses (10,058 ) (14 ) (10,072 )
Operating income 5,803 1 5,804
Income before tax and investments accounted for using the equity
method 5,530 1 5,531
Income tax expense (1,722 )
— (1,722 )
Share of profit/(loss) from investments accounted for using the
equity method 104 (19 ) 85
Net income excluding the exchanged/held-for-exchange 3,912 (18 ) 3,894
Net income 8,555 (18 ) 8,537
Net income attributable to equity holders of Sanofi 8,434 (18 ) 8,416
Basic earnings per share (in euros) 6.71 6.70
A.2.1.2. Impacts of the first-time application of IFRS 9
Sanofi applied IFRS 9 effective January 1, 2018.
IFRS 9 changes the terminology used to classify
some sub-categories non-derivative
IFRS 9 does not alter the accounting treatment of financial
liabilities or derivative instruments.
The table below sets forth reclassifications
of non-current
IAS 39 Categories (December 31,
2017)
Available-for-sale financial assets Financial assets Other
(€ million) Quoted Unquoted Contingent Assets held to post-employment Assets held to
Total 2,182 350 852
1,560 123 292 207 350 852
IFRS 9 categories
(January 1, 2018) Quoted equity investments 1,327 1,327
Unquoted equity investments 62 62
Total – Equity instruments at fair
value through OCI – non-reclassifiable 1,389 1,327 62
Debt instruments 199 199
Total – Debt instruments at fair value
through OCI – reclassifiable 199 199
Equity instruments 44 34 10
Debt instruments 51 51
Contingent consideration
receivable (a) 292 292
Assets held to meet obligations under
post-employment benefit plans 198 198
Assets held to meet obligations under
deferred compensation plans 359 9 350
Total – Other financial assets at fair
value through profit or loss 944 34 61 292 207 350
Additional paid-in 852 852
(a)
Non-current
Most of Sanofi’s equity investments have been classified as
financial assets at fair value through other comprehensive
income.
IFRS 9 also changes the way in which impairment losses are
estimated; this mainly affects accounts receivable. Effective
January 1, 2018, impairment allowances cover expected losses,
rather than (as previously) incurred losses. The impact of this new
impairment methodology as of January 1, 2018 is to increase
the total impairment allowance by €17 million (before
tax effects), and to reduce retained earnings by a net amount of
€13 million.
A.2.1.3. Impact of early adoption of IFRIC 23
IFRIC 23 (Uncertainty over Income Tax Treatments), issued in June
2017, is mandatorily applicable from January 1, 2019. Sanofi
has elected to early adopt this interpretation effective
January 1, 2018. IFRIC 23 has no effect on the methods
currently used by Sanofi to measure tax uncertainties. However, tax
exposures relating to corporate income taxes, which were previously
classified within Provisions Other non-current
A.2.2. New pronouncements issued by the IASB and applicable from
2019 or later
This note describes standards, amendments and interpretations
issued by the IASB that will have mandatory application in 2019 or
subsequent years, and Sanofi’s position regarding future
application. Sanofi has not early adopted any of those standards,
amendments or interpretations in its 2018 consolidated financial
statements.
A.2.2.1 IFRS 16 (Leases)
In January 2016 the IASB issued IFRS 16 (Leases), which aligns the
balance sheet accounting treatment of operating leases on that of
finance leases (recognition of a liability for future lease
payments, and of an asset for the associated rights of use). The
first-time application of IFRS 16 will also lead to a change
in presentation:
• in the income statement: the lease
expense currently recognized as a component
of Operating
income Operating income Financial expenses
• in the statement of cash flows: the
lease payments currently presented
within Net cash provided by/(used in)
operating activities Net
cash provided by/(used in)
financing activities
IFRS 16 is applicable to annual reporting periods beginning on or
after January 1, 2019.
Most of the leases contracted by Sanofi are operating leases (as
defined by IAS 17) in which Sanofi is the lessee. Those
leases, except for short-term leases and leases
of low-value right-of-use
Sanofi has reviewed its main service and supply contracts to
identify potential embedded leases. The embedded leases identified
in that review will not have a material impact on the consolidated
financial statements.
Sanofi has elected to adopt the following methods for the
first-time application of IFRS 16:
• IFRS 16 will be applied as of
January 1, 2019 with no restatement of prior periods, using
the modified retrospective approach;
• where a service contract contains a
lease, Sanofi will recognize the lease component as a stand-alone
lease separately from the non-lease
• lease liabilities will be discounted
using the incremental borrowing rate at the transition date, taking
account of the residual lease term and the risk associated with the
specific economic environment of the leased asset.
At this stage, Sanofi estimates that the liability for future lease
payments determined in accordance with IFRS 16 would lie
between €1.2 billion and €1.6 billion as of
January 1, 2019. The amount of
the right-of-use
A reconciliation between the lease liability determined under
IFRS 16 and the obligation determined under IAS 17 for
operating leases (as disclosed in Note D.21. to the consolidated
financial statements) will be presented in the opening balance
sheet of the 2019 financial year and disclosed during the annual
period in IFRS 16 becomes applicable. Sanofi expects the main
differences will arise from:
• leases that were committed at the end
of 2018 but had not yet commenced;
• extension or termination options,
which are incorporated into the lease term under the new lease term
definition;
• short-term leases
and low-value
• the effect of discounting the lease
liability.
A.2.2.2. Amendments, annual improvements and
interpretations
During 2018, the IASB published a number of amendments which Sanofi
does not expect to have a material effect, including:
• “Plan Amendment, Curtailment or
Settlement” (amendment to IAS 19), issued on February 7,
2018, will be applicable prospectively to plan amendments from
January 1, 2019 onwards subject to endorsement by the European
Union.
• “Definition of a
Business” (amendment to IFRS 3), issued on October 22,
2018, will apply prospectively to business combinations from
January 1, 2020 onwards subject to endorsement by the European
Union.
Sanofi will not early adopt those amendments.</t>
  </si>
  <si>
    <t>Use of estimates and judgments</t>
  </si>
  <si>
    <t>A.3. 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1. and D.23.);
• impairment of property, plant and
equipment, intangible assets, and investments accounted for using
the equity method (see Notes B.6. and D.5.);
• the valuation of goodwill and the
valuation and useful life of acquired intangible assets (see Notes
B.3.2. , B.4.3. , D.4. and D.5.);
• the measurement of equity investments
in unquoted entities (see Notes B.8.5. and D12.);
• the measurement of contingent
consideration receivable in connection with asset divestments (see
Notes B.8.5. and D.12.);
• the measurement of financial assets
at amortized cost (see Note B.8.5.);
• the amount of post-employment benefit
obligations (see Notes B.23. and D.19.1.);
• the amount of provisions for
restructuring, litigation, tax risks and environmental risks, other
than those related to income taxes (see Notes B.12., B.19., B.20.,
D.19. and D.22.);
• the amount of deferred tax assets
resulting from tax losses available for carry-forward and
deductible temporary differences (see Notes B.22. and D.14.);
• the direct and indirect impacts
recorded in 2017 of the US tax reform (Tax Cuts and Jobs Act of
2017), including the estimated tax charge on deemed repatriation
that is attributable to the accumulated earnings
of non-US
• the measurement of contingent
consideration (see Notes B.3. and D.18.);
• which exchange rate to use at the end
of the reporting period for the translation of accounts denominated
in foreign currencies, and of financial statements of foreign
subsidiaries, in cases where more than one exchange rate exists for
a given currency (see Note A.4.).
Actual results could differ from these estimates.</t>
  </si>
  <si>
    <t>Hyperinflation</t>
  </si>
  <si>
    <t>A.4. Hyperinflation
Under IAS 29, (Financial Reporting in Hyperinflationary
Economies), non-monetary
In 2018, Sanofi continued to account for subsidiaries based in
Venezuela using the full consolidation method, on the basis that
the criteria for control as specified in IFRS 10 (Consolidated
Financial Statements) are still met.
In 2016, in light of changes to the foreign exchange system,
economic and political developments and the scarcity of US dollar
cash in Venezuela, Sanofi changed the exchange rate
used to translate its Venezuelan operations and adopted the
“DICOM” rate. This change led to the recognition of a
foreign exchange loss of €102 million in 2016.
In 2018, the Venezuelan government made further changes to the
foreign exchange system. At the end of August the
“DICOM” rate, which had been the compulsory rate since
the end of January 2018, was abolished and replaced by the
“PETRO” rate with a floating US dollar/bolivar parity.
At the same time, the strong bolivar (“VEF”) was also
replaced by a new currency known as the sovereign bolivar
(“VES”), reflecting a 1-for-100,000
In Argentina, the cumulative rate of inflation over the last three
years is in excess of 100%, based on a combination of indices used
to measure inflation in that country. Consequently, Sanofi has
treated Argentina as a hyperinflationary economy from July 1,
2018 onwards, and applies IAS 29.
Consequently, a monetary foreign exchange loss of
€9 million was recognized in the Sanofi financial
statements as of December 31, 2018 in respect of the impact of
hyperinflation in Argentina.</t>
  </si>
  <si>
    <t>Withdrawal of the United Kingdom from the European Union</t>
  </si>
  <si>
    <t>A.5. Withdrawal of the United Kingdom from the European
Union
The announced withdrawal of the United Kingdom from the European
Union does not pose any major issues for Sanofi, and the Group does
not expect a material impact on the consolidated financial
statements.</t>
  </si>
  <si>
    <t>Summary of significant accounting policies</t>
  </si>
  <si>
    <t>B/ Summary of significant accounting policies
B.1. 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or a joint venture. In the case of a joint operation,
Sanofi recognizes the assets and liabilities of the operation in
proportion to its rights and obligations relating to those assets
and liabilities. Joint ventures are accounted for using the equity
method.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held-for-sale
Transactions between consolidated companies are eliminated, as are
intragroup profits.
A list of the principal companies included in the consolidation in
2018 is presented in Note F.
B.2. Foreign currency translation
B.2.1. Accounting for foreign currency transactions in the
financial statements of consolidated entities
Non-current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
B.3. Business combinations and transactions
with non-controlling
B.3.1. Accounting for business combinations, transactions
with non-controlling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s at the date of acquisition, except
for (i) non-current
The principal accounting rules applicable to business combinations
and transactions with non-controlling
• Acquisition-related costs are
recognized as an expense on the acquisition date, as a component
of Operating income
•
Contingent consideration is recognized in equity if
the contingent payment is settled by delivery of a fixed number of
the acquirer’s equity instruments; otherwise, it is
recognized in Liabilities related to
business combinations Fair value remeasurement of
contingent consideration pre-revision
• In the case of a step acquisition,
the previously-held equity interest is remeasured at its
acquisition-date fair value. The difference between this fair value
and the carrying amount is recorded in profit or loss, along with
any gains or losses relating to the previously-held interest that
were recognized in other comprehensive income and are
reclassifiable to profit or loss.
• Goodwill may be calculated on the
basis of either (i) the entire fair value of the acquiree, or
(ii) a share of the fair value of the acquiree proportionate
to the interest acquired. This option may be elected for each
acquisition individually.
• The effects of (i) a buyout
of non-controlling
• In a partial disposal resulting in
loss of control, the retained equity interest is remeasured at fair
value at the date of loss of control. The gain or loss recognized
on the disposal includes the effect of that remeasurement, and
items initially recognized in equity that must be reclassified to
profit or loss.
• Adjustments to the values of assets
and liabilities initially determined provisionally (pending the
results of independent valuations or further analysis) are
recognized as a retrospective adjustment to goodwill if they are
made within twelve months of the acquisition date. Once this
twelve-month period has elapsed, the effects of any adjustments are
recognized directly in profit or loss, unless they qualify as an
error correction.
Purchase price allocations are performed under the responsibility
of management, with assistance from an independent valuer in the
case of major acquisitions. The revised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recognized in profit or loss. This treatment is consistent with the
accounting applied to contingent consideration in the books of
the acquirer.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
B.4. 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Other intangible
assets
Separately acquired research and development
Payments for separately acquired research and development are
capitalized within Other intangible
assets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three to five years).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H5Anation
Other intangible assets acquired in a business combination which
relate to in-process Other
intangible assets
In-process
Rights to products currently marketed by Sanofi are amortized on a
straight line basis over their useful lives, determined on the
basis of cash flow forecasts which take into account the patent
protection period of the marketed product.
B.5. Property, plant and equipment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In accordance with IAS 17 (Leases), items of property, plant
and equipment leased by Sanofi as lessee under finance leases are
recognized as an asset in the balance sheet, with the related lease
obligation recognized as a liability. A lease qualifies as a
finance lease if it transfers substantially all of the risks and
rewards of ownership of the asset to Sanofi. Assets held under
finance leases are carried at the lower of the fair value of the
leased asset or the present value of the minimum lease payments,
and are depreciated over the shorter of the useful life of the
asset or the term of the leas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6. 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medium-term strategic plan, an extrapolation of the cash flows
beyond that plan, and a terminal value. In the case of other
int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Share
of profit/(loss) from investments accounted for using the equity
method
B.7. Assets held for sale or exchange and liabilities related to
assets held for sale or exchange
In accordance with IFRS 5 (Non-Current non-current
Non-current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ctions required to complete the plan
should indicate that it is unlikely that significant changes to the
plan will be made or that the plan will be withdrawn.
Before initial reclassification of
the non-current Assets held for sale or
exchange
Subsequent to reclassification to Assets
held for sale or exchange non-current non-current
In a disposal of an equity interest leading to loss of control, all
the assets and liabilities of the entity involved are classified
as held-for-sale Assets held for sale or
exchange Liabilities
related to assets held for sale or
exchange
The profit or loss generated by a held-for-sale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Other gains and losses, and
litigation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B.8. Financial instruments
B.8.1. Non-derivative
In accordance with IFRS 9 (Financial Instruments) and IAS 32
(Financial Instruments: Presentation), Sanofi has adopted the
classification of non-derivative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Financial income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Financial
expenses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s ‘fair value through profit or loss” on
initial recognition;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Financial
expenses Financial income
Fair value of equity investments in unquoted entities
On initial recognition of an equity investment in an entity not
quoted in an active market, the fair value of the investment is the
acquisition cost. Cost ceases to be a representative measure of the
fair value of an unquoted equity investment when Sanofi identifies
significant changes in the investee, or in the environment in which
it operates. In such cases, an internal valuation is carried out,
based mainly on peer comparisons.
Financial assets measured at amortized cost
Financial assets at amortized cost comprise instruments whose
contractual cash flows represent payments of interest and
repayments of principal and which are managed with a view to
collecting cash flows. The main assets in this category are loans
and receivables. They are presented within the line
items Other non-current Other
current assets Accounts
receivable Cash
and cash equivalents Other non-current
Impairment of financial assets measured at amortized cost
The main assets involved are accounts receivable.
Accounts receivable are initially recognized at the amount invoiced
to the customer. Impairment losses on trade accounts receivable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Selling and general
expenses
B.8.2. Derivative instruments
Derivative instruments that do not qualify for hedge accounting are
initially and subsequently measured at fair value, with changes in
fair value recognized in the income statement
in Other operating
income Financial
income Financial
expenses
Derivative instruments that qualify for hedge accounting are
measured using the policies described in Note B.8.3.
below.
IFRS 13 (Fair Value Measurement) requires counterparty credit risk
to be taken into account when measuring the fair value of financial
instruments. That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In addition, IFRS 7 (Financial Instruments: Disclosures)
requires the notes to the financial statements to include a
schedule showing a list of any offsets recognized under IAS 32
and of transactions for which only criterion (a) is met, i.e.
potential offsets such as those specified in close out netting
agreements (positions offset only in the event of default, as
specified in the International Swaps and Derivatives Association
(ISDA) standard).
B.8.3. Hedging
As part of its overall market risk management policy, Sanofi enters
into various hedging transactions involving derivative or
non-derivative
Such financial instruments are designated as hedging instruments
and recognized using the hedge accounting principles of IFRS 9 when
(a) there is formal designation and documentation of the
hedging relationship, of how the effectiveness of the hedging
relationship will be assessed, and of the underlying market risk
management objective and strategy; (b) the hedged item and the
hedging instrument are eligible for hedge accounting; and
(c) there is an economic relationship between the hedged item
and the hedging instrument, defined on the basis of a hedge ratio
that is consistent with the underlying market risk management
strategy, and the residual credit risk does not dominate the value
changes that result from that economic relationship.
Fair value hedge
A fair value hedge is a hedge of the exposure to changes in fair
value of an asset, liability or firm commitment that is
attributable to one or more risk components and could affect profit
or loss.
Changes in fair value of the hedging instrument and changes in fair
value of the hedged item attributable to the hedged risk components
are generally recognized in the income statement,
within Other operating
income Financial
income Financial
expenses
Cash flow hedge
A cash flow hedge is a hedge of the exposure to variability in cash
flows from an asset, liability or highly probable forecast
transaction that is attributable to one or more risk components and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inancial income Financial
expenses
Cumulative changes in fair value of the hedging instrument
previously recognized in equity are reclassified to the income
statement when the hedged transaction affects profit or loss. Those
reclassified gains and losses are recognized
within Other operating income Financial
income Financial
expenses
When a forecast transaction results in the recognition of
a non-financial
When the hedging instrument expires or is sold, terminated or
exercised, the cumulative gain or loss previously recognized in
equity remains separately recognized in equity and is not
reclassified to the income statement (or recognized as an
adjustment to the initial cost of the
related non-financial
Hedge of a net investment in a foreign operation
In a hedge of a net investment in a foreign operation, changes in
the fair value of the hedging instrument attributable to the
effective portion of the hedge are recognized directly in equity in
the consolid</t>
  </si>
  <si>
    <t>Principal alliances</t>
  </si>
  <si>
    <t>C/ Principal alliances
C.1. Alliance arrangements with regeneron pharmaceuticals, Inc.
(Regeneron)
Collaboration agreement on the discovery, development and
commercialization of Human Therapeutic Antibodies
In November 2007, Sanofi and Regeneron signed agreements (amended
in November 2009) for the discovery, development and
commercialization of fully human therapeutic antibodies. Under the
2009 amended agreements Sanofi committed to funding the discovery
and pre-clinical
Following the signature in July 2015 of the immuno-oncology
collaboration agreements described below, $75 million of the
discovery and pre-clinical
If an option is exercised under the 2009 amended agreements,
Sanofi co-develops co-promotion co-developed “Research and
development expenses”
As of December 31, 2018 the cumulative development costs
incurred by the two parties were €6.1 billion
(comprising €3.3 billion funded 100% by Sanofi, and
€2.8 billion funded 80% by Sanofi and 20% by Regeneron,
amounts translated into euros at the closing US dollar exchange
rate). On the earlier of (i) 24 months before the scheduled launch
date or (ii) the first positive Phase III trial results,
Sanofi and Regeneron share the commercial expenses of the
antibodies co-developed Other
operating
income Other
operating expenses
Praluent ® ® ®
In January 2018, Sanofi and Regeneron signed a set of amendments
including an amendment to the collaboration agreement on the
development and commercialization of human therapeutic antibodies
that allowed for the funding of additional programs on
Dupixent ® co-morbidity
Immuno-Oncology (IO) Discovery and Development Agreement and IO
License and Collaboration Agreement (IO LCA)
On July 1, 2015, Sanofi and Regeneron entered into a new
global collaboration to discover, develop and commercialize new
antibody cancer treatments in the emerging field of
immuno-oncology. As part of the agreements, Sanofi made an upfront
payment of $640 million to Regeneron. The two companies also
agreed to reallocate $75 million (spread over three years) to
immuno-oncology antibody research and development from
Sanofi’s $160 million annual contribution to their
existing antibody discovery collaboration.
Under the terms of the IO Discovery and Development Agreement, the
two companies agreed to invest approximately $1 billion from
discovery through proof of concept (POC) development (usually a
Phase IIa study) of monotherapy and novel combinations of
immuno-oncology antibody candidates to be funded 25% by Regeneron
($250 million) and 75% by Sanofi ($750 million). Beyond the
committed funding, additional funding will be allocated as programs
enter post-POC
Upon establishment of POC, Sanofi can exercise
its opt-in opt-in
Under the terms of the IO Discovery and Development Agreement,
Sanofi is entitled to an additional share of profits of up to 50%
of the clinical development costs initially funded by Sanofi. That
additional profit-share is capped at 10% of the share of
Regeneron’s quarterly profits arising under the IO LCA.
The Amended and Restated Immuno-oncology Discovery and Development
Agreement (“Amended IO Discovery Agreement”), effective
from December 31, 2018, was signed on January 2, 2019.
Through this amendment, Sanofi and Regeneron restructured their
global Immuno-oncology Discovery and Development Agreement,
effective December 31, 2018. The 2015 agreement was due to end
in mid-2020,
Under the terms of the Amended IO Discovery Agreement Sanofi paid
Regeneron $462 million representing the balance of payments
due under the original Immuno-oncology Agreement, which covers the
Sanofi share of (i) the immuno-oncology discovery program
costs for the last quarter of 2018 and up to $120 million in
development costs for the two selected clinical-stage bispecific
antibodies, plus (ii) the termination fee for the other
programs under the original immuno-oncology agreement. Sanofi
secured the right to opt-in
Post opt-in opt-in
The companies’ ongoing collaboration for the development and
commercialization of Libtayo ®
Under the 2015 IO LCA, the two companies have agreed to jointly
develop a programmed cell death protein
1 (PD-1) PD-1 one-time PD-1 PD-1 12-month
In January 2018, Sanofi and Regeneron announced a set of amendments
including an amendment to their IO LCA on the development of
cemiplimab (REGN2810) in the field of immuno-oncology, pursuant to
which the $650 million development budget for
the PD-1
On September 21, 2018, the US Food and Drug Administration
(FDA) approved Libtayo ® ® PD-1 protein-1) ®
An ongoing joint clinical program is investigating
Libtayo ® ®
Investor agreement
In January 2014, Sanofi and Regeneron amended the investor
agreement that has existed between the two companies since 2007
(the “Amended Investor Agreement”). Under the terms of
the amendment, Sanofi accepted various restrictions. Sanofi is
bound by certain “standstill” provisions, which
contractually prohibit Sanofi from seeking to directly or
indirectly exert control of Regeneron or acquiring more than 30% of
Regeneron’s capital stock (consisting of the outstanding
shares of common stock and the shares of Class A stock). This
prohibition will remain in place until the earlier of (i) the
later of the fifth anniversaries of the expiration or earlier
termination of the Zaltrap ® ®
Sanofi has also agreed to vote as recommended by Regeneron’s
Board of Directors, except that it may elect to vote proportionally
with the votes cast by all of Regeneron’s other shareholders
with respect to certain change-of-control
As soon as it had passed the threshold of 20% ownership of the
capital stock, Sanofi exercised its right under the Amended
Investor Agreement to designate an independent director, who
was appointed to the Board of Directors of Regeneron. The interest
held by Sanofi in Regeneron has been consolidated by the equity
method since April 2014.
On the conditions set out in the Amended Investor Agreement entered
into in January 2014, Sanofi’s right to designate a Regeneron
board member was contingent on Sanofi maintaining its percentage
share of Regeneron’s outstanding capital stock (measured on a
quarterly basis) at a level no lower than the highest percentage
level previously achieved, with the maximum requirement capped at
25%. In addition, Sanofi’s interest in Regeneron was subject
to a lock-up
In November 2015, the Independent Designee (as defined in the
Amended Investor Agreement) designated by Sanofi as an independent
director resigned from the Regeneron Board of Directors. At
Sanofi’s request, pursuant to the Amended Investor Agreement,
Regeneron appointed N. Anthony “Tony” Coles, M.D. to
its Board of Directors in January 2017 as a successor Sanofi
designee.
The Amended Investor Agreement also gives Sanofi the right to
receive certain reasonable information as may be agreed upon by the
parties and which will facilitate Sanofi’s ability to account
for its investment in Regeneron using the equity method of
accounting under IFRS.
In January 2018, Sanofi and Regeneron announced a set of amendments
(i) to their collaboration agreement on the development and
commercialization of human therapeutic antibodies; (ii) to
their IO License and Collaboration Agreement on the development of
cemiplimab (REGN2810) in the field of immuno-oncology; and
(iii) a limited waiver and amendment of the Amended Investor
Agreement pursuant to a letter agreement (the “2018 Letter
Agreement”).
Pursuant to the 2018 Letter Agreement, Regeneron has agreed to
grant a limited waiver of the lock-up
date. As of December 31, 2018 Sanofi has sold 226,153 shares
of Regeneron stock to Regeneron pursuant to the 2018 Letter
Agreement.
C.2. Alliance arrangements with Bristol-Myers Squibb
(BMS)
Two of Sanofi’s leading products were jointly developed with
BMS: the anti-hypertensive agent irbesartan (Aprovel ® ® ® ® ®
On September 27, 2012, Sanofi and BMS signed an agreement
relating to their alliance following the loss of exclusivity of
Plavix ® ® ®
Under the terms of this agreement, effective January 1, 2013,
BMS returned to Sanofi its rights to Plavix ® ® ® ® ® ® ® ® non-controlling ®
In all of the territories managed by Sanofi (including the United
States and Puerto Rico for Avapro ® ® Net
income attributable to non-controlling
In the territory managed by BMS (United States and Puerto Rico for
Plavix ® Share of profit/(loss) from
investments accounted for using the equity method</t>
  </si>
  <si>
    <t>Changes in the scope of consolidation due to acquisitions and divestments</t>
  </si>
  <si>
    <t>D.1. Changes in the scope of consolidation due to acquisitions
and divestments
D.1.1. Principal changes in the scope of consolidation in
2018
Acquisition of Bioverativ
Following a public tender offer, on March 8, 2018 Sanofi
acquired the entire share capital of Bioverativ, a biotechnology
company specializing in the development of treatments for
hemophilia and other rare blood disorders, for a total
consideration of $11.6 billion (€9.4 billion).
The provisional purchase price allocation resulted in the
recognition of goodwill amounting to €2,676 million, as
indicated below:
(€ million) Fair value at
Other intangible assets 8,113
Inventories 145
Cash and cash equivalents 422
Other current and non-current assets and liabilities 16
True North Therapeutics contingent consideration liability (226 )
Net deferred tax position (1,792 )
Net assets of Bioverativ 6,678
Goodwill 2,676
Purchase price 9,354
The other intangible assets recognized mainly comprise the marketed
hemophilia products Eloctate ® ®
Goodwill represents (i) the pipeline of future products in
early-stage research and development not identified individually at
the acquisition date; (ii) the capacity to draw on a
specialized structure to refresh the existing product portfolio;
(iii) the competencies of Bioverativ staff; (iv) the
benefits derived from the creation of new growth platforms; and
(v) the expected future synergies and other benefits from the
combination of Bioverativ and Sanofi.
The goodwill arising on this acquisition is not tax deductible.
The contributions from Bioverativ to net sales and business
operating income of the Pharmaceuticals segment (for a definition
refer to Note D.35., “Segment Information”) since the
acquisition date amount to €892 million and
€389 million, respectively. Over the same period,
Bioverativ made a negative contribution of €325 million
to consolidated net income, including expenses charged during the
period relating to the fair value remeasurement of assets
recognized at the acquisition date. During the year ended
December 31, 2018, Bioverativ generated net sales of
€1,068 million.
Acquisition-related costs recognized in profit or loss for the
period amounted to €26 million, and were recorded
primarily within Other operating
expenses
The net cash outflow on this acquisition amounted to
€8,932 million, and is recorded
within Acquisitions
of consolidated undertakings
and investments accounted for using the equity
method
Acquisition of Ablynx
On May 14, 2018, following a public tender offer, Sanofi acquired
95.60% of the share capital of Ablynx, a biopharmaceutical company
specializing in the discovery and development of
Nanobodies ®
The provisional purchase price allocation resulted in the
recognition of goodwill amounting to €1,372 million, as
indicated below:
(€ million) Fair value at
Other intangible assets 2,409
Cash and cash equivalents 258
Other current and non-current 130
Net deferred tax position (272 )
Net assets of Ablynx 2,525
Goodwill 1,372
Purchase price 3,897
The other intangible assets acquired mainly comprise:
• the rights to Cablivi ®
• the rights to exploit technology
developed by Ablynx that uses camelid antibody fragments
(“Nanobodies ®
• future payments receivable under
research and development collaboration agreements contracted by
Ablynx for candidates in various therapeutic fields.
Goodwill represents (i) the pipeline of future products in
early-stage research and development not identified individually at
the acquisition date; (ii) the capacity to draw on a
technological platform and specialized structure to refresh the
existing product portfolio; (iii) the competencies of Ablynx
staff; (iv) the benefits derived from the creation of new
growth platforms; and (v) the expected future synergies and
other benefits from the combination of Ablynx and Sanofi.
The goodwill arising on this acquisition is not tax deductible.
The impacts of this acquisition on Sanofi’s business
operating income and consolidated net income for the year ended
December 31, 2018 are not material.
Acquisition-related costs recognized in profit or loss during the
period were €30 million, and are mainly included within
the line item Other operating
expenses
The net cash outflow on this acquisition amounted to
€3,639 million, and is recorded
within Acquisitions of consolidated
undertakings and investments accounted
for using the equity
method
Divestment of the European Generics business
On September 30, 2018, Sanofi finalized the divestment of its
European Generics business. Sanofi recognized a gain of
€510 million before taxes.
An analysis of the assets and liabilities divested is set forth
below:
(€ million) September 30, 2018
Assets
Property, plant and equipment 120
Goodwill 913
Other intangible assets 75
Other non-current 1
Deferred tax assets 83
Inventories 129
Accounts receivable 107
Other current assets 40
Cash and cash equivalents 122
Total assets of the divested European Generics business 1,590
Liabilities
Non-current non-current 27
Deferred tax liabilities 14
Accounts payable 91
Other current liabilities 216
Short-term debt and current portion of long-term debt 46
Total liabilities of the divested European Generics
business 394
The cash inflow on this divestment amounted to
€1,598 million, and is recorded
within Proceeds from disposals of property,
plant and equipment, intangible assets and
other non-current
Regeneron Pharmaceuticals, Inc. (Regeneron)
Changes in the equity interest held by Sanofi in the
biopharmaceuticals company Regeneron during the reporting periods
presented are set forth below:
( € million) 2018 2017 (a) 2016 (a)
Carrying amount (b) 3,055 2,496 2,550
Equity interest 21.7 % 22.2 % 22.1 %
Acquisitions of shares
— 184 115
Disposals of shares (c) 24
—
—
(a)
Includes the effects of first-time application of
IFRS 15 on revenue recognition (see Note A.2.1.1.).
(b)
See Note D.6.
(c)
Disposals of shares in connection with the funding
of R&amp;D activities relating to Libtayo ® ®
D.1.2. Principal changes in the scope of consolidation in
2017
Acquisition of Protein Sciences
On August 25, 2017, Sanofi acquired 100% of Protein Sciences,
a biotechnology company headquartered in Meriden, Connecticut
(United States). The principal product of Protein Sciences is
Flublok ®
The purchase price allocation resulted in the recognition of
goodwill amounting to €117 million, as indicated
below:
( € million) Fair value at
Other intangible assets 776
Inventories 4
Other assets and liabilities (7 )
Net deferred tax position (259 )
Net assets of Protein Sciences 514
Goodwill 117
Purchase price 631
The other intangible assets acquired mainly comprise the marketed
vaccine Flublok ®
The impacts of this acquisition on Sanofi’s business
operating income and consolidated net income for the year ended
December 31, 2017 were not material.
D.1.3. Principal changes in the scope of consolidation in
2016
In December 2016, Sanofi finalized the dissolution of the Sanofi
Pasteur MSD (SPMSD) joint venture.
The transaction was completed in two stages on December 30 and
December 31, 2016.
Divestment by Sanofi of its interest in SPMSD
On December 30, 2016, Sanofi transferred its interest in SPMSD
to MSD.
The consideration for the transfer was (i) a fixed sum of
€127 million received on January 4, 2017 and
(ii) contingent consideration measured at
€458 million as of December 31, 2016 and recognized
in the available-for-sale
The pre-tax Other gains and
losses, and litigation
Acquisition of the European Vaccines business previously included
in the SPMSD joint venture
This transaction was finalized on December 31, 2016. The final
purchase price allocation resulted in the recognition of goodwill
amounting to €21 million, as presented in the table
below:
( € million) Fair value at
Other intangible assets 465
Inventories 17
Other current assets 2
Other non-current (5 )
Net deferred tax position (10 )
Net assets of the European Vaccines
business 469
Goodwill 21
Purchase price 490
The purchase price essentially comprised (i) a fixed sum of
€154 million paid on January 4, 2017 and
(ii) contingent consideration of €354 million. In
accordance with IFRS 3 (Business Combinations), that contingent
consideration was recognized in Liabilities
related to business
combinations and
to non-controlling
D.1.4. Other acquisitions and divestments
The impacts of the other acquisitions made during 2018, 2017 and
2016 are not material for Sanofi.</t>
  </si>
  <si>
    <t>Exchange of the animal health business</t>
  </si>
  <si>
    <t>D.2. Exchange of the Animal Health Business
On January 1, 2017, Sanofi finalized the exchange of its
Animal Health business for Boehringer Ingelheim’s Consumer
Healthcare (CHC) business.
Consequently, and as required by IFRS 5 (see Note B.7.), all the
assets and liabilities of the Animal Health business were
classified in the line items Assets held
for sale or
exchange Liabilities
related to assets held for sale or exchange Net income/(loss) of
the exchanged/held-for-exchange business
For detailed information about the contribution of the Animal
Health business to the consolidated financial statements refer to
Note D.36., “Exchanged/Held-for-Exchange
After final enterprise value adjustments, the exchange values of
the two businesses transferred in 2017 were determined at
€10,557 million for Sanofi’s Animal Health
business and €6,239 million for Boehringer
Ingelheim’s CHC business.
Divestment of the Animal Health Business
In 2017, Sanofi recognized a pre-tax Net income of
the exchanged/held-for-exchange after-tax
Acquisition of Boehringer Ingelheim’s CHC Business
Goodwill on the acquisition amounted to €2,222 million,
and represents (i) the capacity to draw on a specialized
structure to refresh the existing product portfolio; (ii) the
competencies of the staff transferred to Sanofi; (iii) the
benefits derived from the creation of new growth platforms; and
(iv) the expected future synergies and other benefits from
combining the CHC operations of Boehringer Ingelheim and
Sanofi.
The tax-deductible
Acquisition-related costs amounted to €10 million.
With effect from January 1, 2017, the performances of this
portfolio (which generated sales of €1,407 million in
2017) are reflected in the consolidated net sales of the Consumer
Healthcare segment.</t>
  </si>
  <si>
    <t>D.3. Property, plant and
equipment
Property, plant and equipment (including assets held under finance
leases) comprise:
(€ million) Land Buildings Machinery Fixtures, Property, plant Total
Gross value at January 1, 2016 336 6,732 9,742 2,347 1,952 21,109
Acquisitions and other increases
— 9 48 51 1,232 1,340
Disposals and other decreases (10 ) (111 ) (350 ) (104 ) (37 ) (612 )
Currency translation differences 1 81 36 (1 ) 15 132
Transfers (a)
— 247 558 128 (1,025 ) (92 )
Gross value at December 31, 2016 327 6,958 10,034 2,421 2,137 21,877
Changes in scope of consolidation 22 23 11 6 7 69
Acquisitions and other increases
— 10 63 54 1,267 1,394
Disposals and other decreases (10 ) (124 ) (261 ) (125 ) (111 ) (631 )
Currency translation differences (21 ) (326 ) (278 ) (75 ) (84 ) (784 )
Transfers (a)
— 227 576 169 (919 ) 53
Gross value at December 31, 2017 318 6,768 10,145 2,450 2,297 21,978
Changes in scope of consolidation
— 6 11 4 1 22
Acquisitions and other increases
— 22 48 71 1,318 1,459
Disposals and other decreases (23 ) (227 ) (272 ) (127 ) (20 ) (669 )
Currency translation differences
— 57 26 17 11 111
Transfers (a) (12 ) 257 510 164 (1,123 ) (204 )
Gross value at December 31, 2018 283 6,883 10,468 2,579 2,484 22,697
Accumulated depreciation &amp; impairment at (11 ) (3,132 ) (6,216 ) (1,641 ) (166 ) (11,166 )
Depreciation expense
— (356 ) (595 ) (190 )
— (1,141 )
Impairment losses, net of reversals (3 ) (31 ) (17 ) (30 ) (78 ) (159 )
Disposals and other decreases 3 107 348 100 33 591
Currency translation differences
— (37 ) (16 ) (2 ) (2 ) (57 )
Transfers (a) 4 22 16 6 26 74
Accumulated depreciation &amp; impairment at
December 31, 2016 (7 ) (3,427 ) (6,480 ) (1,757 ) (187 ) (11,858 )
Depreciation expense
— (329 ) (595 ) (197 )
— (1,121 )
Impairment losses, net of reversals (11 ) (45 ) (177 ) (6 ) (15 ) (254 )
Disposals and other decreases
— 94 239 117 107 557
Currency translation differences 1 140 147 53 2 343
Transfers (a) (3 ) (45 ) (19 ) (14 ) 15 (66 )
Accumulated depreciation &amp; impairment at
December 31, 2017 (20 ) (3,612 ) (6,885 ) (1,804 ) (78 ) (12,399 )
Depreciation expense
— (351 ) (595 ) (191 )
— (1,137 )
Impairment losses, net of reversals (8 ) (24 ) (40 ) (11 ) (12 ) (95 )
Disposals and other decreases 8 170 235 110 3 526
Currency translation differences
— (29 ) (15 ) (14 )
— (58 )
Transfers (a) 1 50 70 (4 )
— 117
Accumulated depreciation &amp; impairment at
December 31, 2018 (19 ) (3,796 ) (7,230 ) (1,914 ) (87 ) (13,046 )
Carrying amount at December 31, 2016 320 3,531 3,554 664 1,950 10,019
Carrying amount at December 31, 2017 298 3,156 3,260 646 2,219 9,579
Carrying amount at December 31, 2018 264 3,087 3,238 665 2,397 9,651
(a)
This line also includes the effect of the
reclassification of assets to Assets
held for sale or exchange .
The table below sets forth acquisitions and capitalized interest by
operating segment for the years ended December 31, 2018, 2017
and 2016:
(€ million) 2018 2017 2016
Acquisitions 1,459 1,394 1,340
Pharmaceuticals 1,014 1,005 1,069
Industrial facilities 769 741 769
Research sites 14 138 164
Other 231 126 136
Vaccines 440 379 271
Consumer Healthcare (a) 5 10
—
Capitalized interest 21 20 17
(a)
Consumer Healthcare was not identified as an
operating segment in 2016, and acquisitions for CHC during that
year are included within the Pharmaceuticals segment (See Note
D.35.).
Off balance sheet commitments relating to property, plant and
equipment as of December 31, 2018, 2017 and 2016 are set forth
below:
(€ million) 2018 2017 2016
Firm orders of property, plant and equipment 535 508 545
Property, plant and equipment pledged as security for
liabilities 123 128 241
Impairment tests of property, plant and equipment conducted using
the method described in Note B.6. resulted in the recognition of
the following impairment losses in each of the last three financial
periods:
(€ million) 2018 2017 2016
Net impairment losses 94 254 159
of which tangible assets related to Dengue vaccine
— 87
—
The table below shows amounts for items of property, plant and
equipment held under finance leases:
(€ million) 2018 2017 2016
Land
— 4 3
Buildings 73 102 102
Other property, plant and equipment 14 9 8
Total gross value 87 115 113
Accumulated depreciation and impairment (64 ) (87 ) (79 )
Carrying amount 23 28 34
Future minimum lease payments due under finance leases are shown in
the table below:
(€ million) 2018 2017 2016
Future minimum lease payments due under finance leases 25 39 66
of which interest 3 7 13
As of December 31, 2018, the payment schedule is as follows:
Payments due by period
(€ million) Total Less than 1 to 3 3 to 5 More than
Finance lease obligations
•   principal 22 4 6 7 5
•   interest 3 1 1 1
—
Total 25 5 7 8 5</t>
  </si>
  <si>
    <t>Goodwill and other intangible assets</t>
  </si>
  <si>
    <t>D.4. Goodwill and other intangible assets
Movements in goodwill comprise:
(€ million) Goodwill
Balance at January 1, 2016 39,557
Acquisitions during the period 5
Currency translation differences 725
Balance at December 31, 2016 40,287
Acquisitions during the period 2,347
Other movements during the period 12
Currency translation differences (2,382 )
Balance at December 31, 2017 40,264
Acquisitions during the period 4,039
Other movements during the period (a) (1,006 )
Currency translation differences 938
Balance at December 31, 2018 44,235
(a)
Relates mainly to the divestment of the European
Generics business.
Acquisition of Bioverativ (2018)
The provisional purchase price allocation for Bioverativ resulted
in the recognition of intangible assets (other than goodwill)
totaling €8,113 million as of the acquisition date
(March 8, 2018), and of goodwill provisionally measured at
€2,676 million as of the acquisition date (see Note
D.1.1.).
Acquisition of Ablynx (2018)
The provisional purchase price allocation for Ablynx resulted in
the recognition of intangible assets (other than goodwill) totaling
€2,409 million as of the acquisition date (May 14,
2018), and of goodwill provisionally measured at
€1,372 million as of the acquisition date (see Note
D.1.1.).
Acquisition of Boehringer Ingelheim’s Consumer Healthcare
business (2017)
The final purchase price allocation for Boehringer
Ingelheim’s Consumer Healthcare business resulted in the
recognition of intangible assets (other than goodwill) totaling
€3,771 million at the acquisition date (January 1,
2017), and goodwill of €2,222 million (see Note
D.2.).
Acquisition of Protein Sciences (2017)
The final purchase price allocation for Protein Sciences resulted
in the recognition of intangible assets (other than goodwill)
totaling €776 million, and goodwill of
€117 million (see Note D.1.2.).
Movements in other intangible assets comprise:
(€ million) Acquired R&amp;D Products, Software Total other
Gross value at January 1, 2016 3,854 52,002 1,231 57,087
Changes in scope of consolidation
— 465
— 465
Acquisitions and other increases 142 127 148 417
Disposals and other decreases (305 ) (c) (687 ) (73 ) (1,065 )
Currency translation differences 55 1,124 17 1,196
Transfers (a) (97 ) 76 3 (18 )
Gross value at December 31, 2016 3,649 53,107 1,326 58,082
Changes in scope of consolidation
— 4,546 1 4,547
Acquisitions and other increases 317 212 170 699
Disposals and other decreases (39 ) (450 ) (62 ) (551 )
Currency translation differences (200 ) (3,814 ) (51 ) (4,065 )
Transfers (a) (48 ) 37 (16 ) (27 )
Gross value at December 31, 2017 3,679 53,638 1,368 58,685
Changes in scope of consolidation 3,632 6,889 2 10,523
Acquisitions and other increases 367 16 251 634
Disposals and other decreases (44 ) (920 ) (75 ) (1,039 )
Currency translation differences 218 1,757 10 1,985
Transfers (a) (430 ) 420 3 (7 )
Gross value at December 31, 2018 7,422 61,800 1,559 70,781
Accumulated amortization &amp; impairment at
January 1, 2016 (2,301 ) (41,888 ) (872 ) (45,061 )
Amortization expense
— (1,712 ) (104 ) (1,816 )
Impairment losses, net of reversals (b) (60 ) (137 )
— (197 )
Disposals and other decreases 108 673 73 854
Currency translation differences (41 ) (931 ) (12 ) (984 )
Transfers (a) 4 (2 ) (1 ) 1
Accumulated amortization &amp; impairment at
December 31, 2016 (2,290 ) (43,997 ) (916 ) (47,203 )
Amortization expense
— (1,886 ) (112 ) (1,998 )
Impairment losses, net of reversals (b) (95 ) (215 ) (3 ) (313 )
Disposals and other decreases 39 443 64 546
Currency translation differences 142 3,138 35 3,315
Transfers (a)
— 41 7 48
Accumulated amortization &amp; impairment at
December 31, 2017 (2,204 ) (42,476 ) (925 ) (45,605 )
Amortization expense
— (2,188 ) (115 ) (2,303 )
Impairment losses, net of reversals (b) (456 ) (264 ) (10 ) (730 )
Disposals and other decreases 36 840 68 944
Currency translation differences (54 ) (1,146 ) (6 ) (1,206 )
Transfers (a)
— 6 2 8
Accumulated amortization &amp; impairment at
December 31, 2018 (2,678 ) (45,228 ) (986 ) (48,892 )
Carrying amount at December 31, 2016 1,359 9,110 410 10,879
Carrying amount at December 31, 2017 1,475 11,162 443 13,080
Carrying amount at December 31, 2018 4,744 16,572 573 21,889
(a)
The “Transfers” line mainly relates to
acquired R&amp;D that came into commercial use during the period
and is being amortized from the date of marketing approval.
(b)
See Note D.5.
(c)
Includes the return of product rights to Hanmi
Pharmaceutical Co. Ltd in 2016 (see Note D.21.1).
“Products, trademarks and other rights” (excluding
items relating to the Animal Health business, reported within the
line item Assets held for sale or
exchange
• “marketed products”, with
a carrying amount of €15.5 billion as of
December 31, 2018 (versus €10.6 billion as of
December 31, 2017 and €8.4 billion as of
December 31, 2016) and a weighted average amortization period
of approximately 10 years;
• “trademarks”, with a
carrying amount of €0.1 billion as of December 31,
2018 (versus €0.2 billion as of December 31, 2017
and December 31, 2016) and a weighted average amortization
period of approximately 12 years.
The table below provides information about the principal
“marketed products”, which were recognized in
connection with business combinations and represented 93% of the
carrying amount of that item as of December 31, 2018:
(€ million) Gross Accumulated Carrying Amortization (a) Residual (b) Carrying Carrying
Genzyme 10,566 (7,578 ) 2,988 10 5 3,834 5,009
Boehringer Ingelheim Consumer Healthcare 3,725 (488 ) 3,237 16 15 3,442
—
Aventis 33,571 (33,162 ) 409 9 4 584 1,095
Chattem 1,273 (525 ) 748 23 15 766 930
Protein Sciences 800 (85 ) 715 13 12 744
—
Bioverativ 6,824 (439 ) 6,385 13 12
—
—
Total: principal marketed products 56,759 (42,277 ) 14,482 9,370 7,034
(a)
Weighted averages. The amortization periods for
these products vary between 1 and 25 years.
(b)
Weighted averages.
Acquisitions of other intangible assets (excluding software) during
2018 amounted to €383 million.
During 2018, some of the acquired research and development came
into commercial use, and started being amortized from the date of
marketing approval. The main item involved was the immuno-oncology
product Libtayo ®
During 2017, €9 million of acquired research and
development came into commercial use, and started being amortized
from the date of marketing approval.
During 2016, some of the acquired research and development came
into commercial use, and started being amortized from the date of
marketing approval. The main such items were the diabetes
treatments Lyxumia ® ®
Amortization of other intangible assets is recognized in the income
statement within the line item Amortization
of intangible assets
(€ million) 2018 2017 2016
Cost of sales 21 28 28
Research and development expenses 4 22 16
Selling and general expenses 87 53 56
Other operating expenses 3 9 5
Total 115 112 105</t>
  </si>
  <si>
    <t>Impairment of intangible assets and property, plant and equipment</t>
  </si>
  <si>
    <t>D.5. Impairment of intangible assets and property, plant and
equipment
Goodwill
The recoverable amount of cash generating units (CGUs) is
determined by reference to the value in use of each CGU, based on
discounted estimates of the future cash flows from the CGU, in
accordance with the policies described in Note B.6.1.
Goodwill is monitored internally at the level of each of the three
current CGUs (Pharmaceuticals, Consumer Healthcare and Vaccines).
Each of those CGUs reflects on a global scale all the key
organizational components involved in commercial, R&amp;D and
industrial decision-making for that CGU. Sanofi believes those
decisions have a significant influence on the generation of cash
flows for each CGU.
The goodwill arising on the acquisitions of Bioverativ and Ablynx
(see Note D.1.1.) was allocated in full to the Pharmaceuticals
CGU.
The allocation of goodwill as of December 31, 2018 is shown
below:
(€ million) Pharmaceuticals Consumer Vaccines Total
Goodwill 36,352 6,545 1,338 44,235
The value in use of each CGU was determined by applying
an after-tax after-tax
A separate discount rate is used for each CGU to reflect the
specific economic conditions of the CGU.
The rates used for impairment testing in 2018 were 7.75% for the
Pharmaceuticals CGU, 7.00% for the Consumer Healthcare CGU, and
7.25% for the Vaccines CGU; an identical value in use for Sanofi as
a whole would be obtained by applying a uniform 7.5% rate to all
three CGUs.
The pre-tax pre-tax pre-tax
The assumptions used in testing goodwill for impairment are
reviewed annually. Apart from the discount rate, the principal
assumptions used in 2018 were as follows:
• The perpetual growth rates applied to
future cash flows were zero for the Pharmaceuticals CGU, 2% for the
Consumer Healthcare CGU, and 0.5% for the Vaccines CGU.
• Sanofi also applies assumptions on
the probability of success of current research and development
projects, and more generally on its ability to renew the product
portfolio in the longer term.
Value in use (determined as described above) is compared with the
carrying amount, and this comparison is then subjected to
sensitivity analyses by reference to the principal parameters,
including:
• changes in the discount rate;
• changes in the perpetual growth
rate;
• fluctuations in operating
margin.
No impairment of goodwill would need to be recognized in the event
of a reasonably possible change in the assumptions used in
2018.
A value in use calculation for each of the CGUs would not result in
an impairment loss using:
• a discount rate up to 3.1 percentage
points above the rates actually used; or
• a perpetual growth rate up to 7.7
percentage points below the rates actually used; or
• an operating margin up to 8.6
percentage points below the rates actually used.
No impairment losses were recognized against goodwill in the years
ended December 31, 2018, 2017 or 2016.
Other intangible assets
When there is evidence that an asset may have become impaired, the
asset’s value in use is calculated by applying
an after-tax after-tax after-tax after-tax pre-tax pre-tax
The after-tax after-tax
In most instances, there are no market data that would enable fair
value less costs to sell to be determined other than by means of a
similar estimate based on future cash flows. Consequently,
recoverable amount is in substance equal to value in use.
In 2018, 2017 and 2016, impairment testing of other intangible
assets (excluding software) resulted in the recognition of net
impairment losses as shown below:
(€ million) 2018 2017 2016
Impairment of other intangible assets (excluding
software) 720 310 192
Marketed products 264 213 134
Pharmaceuticals (a) 258 23 134
Vaccines (b) 6 190
—
Research and development projects (c) 454 80 58
Other (d) 2 17
—
(a)
Impairment tests conducted on other intangible
assets as of December 31, 2018 led to the recognition of an
impairment loss of €183 million, mainly on the marketed
product Lemtrada ®
(b)
The impairment loss recognized for the Vaccines
segment in 2017 relates to intangible assets associated with the
Dengue vaccine and arises from revisions to sales forecasts
following results of long-term clinical trials and the resulting
requirement to update the product label.
(c)
The impairment losses recognized in 2018 relate
mainly to intangible assets of Ablynx and to other R&amp;D
intellectual property assets, including the MyoKardia
programs.
(d)
Not included within the line
item Impairment of intangible
assets of the consolidated income
statement (see Note B.4.)
The carrying amount of the intangible asset relating to
Lantus ® ® ®
Property, plant and equipment
Impairment losses taken against property, plant and equipment are
disclosed in Note D.3.</t>
  </si>
  <si>
    <t xml:space="preserve">D.6. Investments accounted for using the equity method
Investments accounted for using the equity method comprise
associates and joint ventures (see Note B.1.).
Investments accounted for using the equity method comprise:
(€ million) % interest 2018 2017 (a) 2016 (a)
Regeneron Pharmaceuticals, Inc. (b) 21.7 3,055 2,496 2,550
Onduo LLC 50.0 108 141 181
Infraserv GmbH &amp; Co. Höchst KG (c) 31.2 73 73 79
Entities and companies managed by Bristol-Myers Squibb (d) 49.9 40 38 44
Other investments
— 126 99 38
Total 3,402 2,847 2,892
(a)
Includes the effects of first-time application of
IFRS 15 on revenue recognition (see Note A.2.1.1).
(b)
See Note D.1.1.
(c)
Joint venture.
(d)
Under the terms of the agreements with BMS (see
Note C.2.), Sanofi’s share of the net assets of entities
majority-owned by BMS is recorded
in Investments accounted for using the
equity method .
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18 2017 (a) 2016 (a)
(€ million) Joint ventures Associates Joint ventures Associates Joint ventures Associates
Share of profit/(loss) from investments accounted for using the
equity method (b) 17 482 20 65 20 116
Share of other comprehensive income from investments accounted for
using the equity method (7 ) 105 22 (303 ) (3 ) 58
Total 10 587 42 (238 ) 17 174
(a)
Includes the effects of first-time application of
IFRS 15 on revenue recognition (see Note A.2.1.1).
(b)
The Sanofi Pasteur MSD joint venture ceased to be
accounted for by the equity method on March 8, 2016, the date
on which it was announced that the joint venture was to be
dissolved (see Notes B.1. and D.1.3.).
The financial statements include arm’s length commercial
transactions between Sanofi and some equity-accounted investments
that are classified as related parties. The principal transactions
and balances with related parties are summarized below:
(€ million) 2018 2017 2016
Sales 35 33 39
Royalties and other income (a) 116 100 156
Accounts receivable and other receivables (a) 89 85 101
Purchases and other expenses (including research
expenses) (a) 1,143 777 708
Accounts payable and other payables (a) 544 217 226
(a)
These amounts mainly comprise transactions with
Regeneron.
Funding commitments to associates and joint ventures amounted to
€102 million as of December 31, 2018 and
€135 million as of December 31, 2017.
For off balance sheet commitments of an operational nature
involving joint ventures, (see Note D.21.1.).
Regeneron
Key items from the consolidated financial statements of Regeneron,
after adjustments to comply with IFRS (including those required to
align on elective accounting treatments adopted by Sanofi) but
before fair value remeasurements, are set forth below:
(€ million) 2018 2017 (a) 2016 (a)
Net sales and other revenues 5,680 5,079 4,389
Net income 2,476 702 714
Other comprehensive income for the period, net of taxes (33 ) 12 (19 )
Comprehensive income 2,443 714 695
(a)
Includes the effects of first-time application of
IFRS 15 on revenue recognition (see Note A.2.1.1).
(€ million) December 31, December 31, (a) December 31, (a)
Current assets 5,621 3,615 3,001
Non-current 4,731 3,966 4,316
Total assets 10,352 7,581 7,317
Current liabilities 1,258 983 1,178
Non-current 772 1,340 1,245
Total liabilities 2,030 2,323 2,423
Consolidated shareholders’ equity of Regeneron 8,322 5,258 4,894
(a)
Includes the effect of first-time application of
IFRS 15 on revenue recognition (see Note A.2.1.1).
The table below shows a reconciliation to the carrying amount of
the investment:
(€ million) December 31, December 31, (a) December 31, (a)
% interest 22 % 22 % 22 %
Share of equity attributable to Sanofi 1,806 1,167 1,081
Goodwill 858 810 835
Fair value remeasurements of assets and liabilities at the
acquisition date 873 938 1,065
Other items (b) (482 ) (419 ) (431 )
Carrying amount of the investment in Regeneron 3,055 2,496 2,550
(a)
Includes the effects of first-time application of
IFRS 15 on revenue recognition (see Note A.2.1.1).
(b)
Mainly comprised of the difference arising from
Sanofi’s share of the accumulated profits and losses and
other changes in the net assets of Regeneron for the periods prior
to first-time application of the equity method, and thereafter
(i) Sanofi’s share of the stock option expense
recognized against equity in the books of Regeneron, and of the
deferred taxes recognized against equity in respect of that expense
in accordance with IAS 12 paragraph 68.C. and (ii) the effects
of the elimination of internal profits between Sanofi and
Regeneron.
The market value of Sanofi’s investment in Regeneron as of
December 31, 2018, 2017 and 2016, based on the quoted stock
market price per share in US dollars, is shown below:
2018 2017 2016
Quoted stock market price per share ($) 373.50 375.96 367.09
Market value of investment in Regeneron ($ million) 8,835 8,978 8,597
Market value of investment in Regeneron (€ million) 7,702 7,487 8,159 </t>
  </si>
  <si>
    <t>D.7. Other non-current
Other non-current
(€ million) 2018 2017 (a) 2017 2016
Available-for-sale
—
— 2,182 1,583
Financial assets recognized under the fair value option
—
— 336 329
Equity instruments at fair value through other comprehensive
income 1,037 1,389
—
—
Debt instruments at fair value through other comprehensive
income 359 199
—
—
Other financial assets at fair value through profit or loss 733 944
—
—
Pre-funded 77 53 53 30
Long-term prepaid expenses 126 17 17 26
Long-term loans and advances and
other non-current (b) 620 699 713 780
Derivative financial instruments (Note D.20.) 19 63 63 102
Total 2,971 3,364 3,364 2,820
(a)
Balances as of December 31, 2017 have been
reclassified to the new financial asset categories required under
IFRS 9, applicable with effect from January 1, 2018 (see Note
A.2.1.2.).
(b)
Includes long-term loans and advances, and
long-term tax receivables.
D.7.1 Equity instruments at fair value through other
comprehensive income
Quoted equity investments
The line item “Equity instruments at fair value through other
comprehensive income” includes in particular the following
quoted equity investments:
• An equity interest in Alnylam
Pharmaceuticals, Inc. (Alnylam), acquired at the start of 2014.
Based on quoted market prices, the carrying amount of the equity
interest was €671 million as of December 31, 2018,
versus €1,118 million as of December 31, 2017 and
€364 million as of December 31, 2016. On
October 5, 2016, Alnylam announced that it was terminating its
revusiran development program, as a result of which its share price
fell by 48% on October 6, 2016. Consequently, Sanofi
recognized as of December 31, 2016 an impairment loss of
€457 million, reflecting the difference between the
historical acquisition cost of its shares in Alnylam and the market
value of those shares at that date.
• An equity injection into MyoKardia,
Inc., initiated under a collaboration agreement signed with that
company in September 2014, valued at €178 million as of
December 31, 2018 and representing an equity interest of
approximately 9% as of that date (versus €141 million as
of December 31, 2017 and €45 million as of
December 31, 2016).
A 10% decline in stock prices of the quoted equity investments
included within “Equity instruments at fair value through
other comprehensive income” would have had a
negative pre-tax Other
comprehensive income
Unquoted equity investments
The line item “Equity instruments at fair value through other
comprehensive income” also includes equity investments not
quoted in an active market. The carrying amount of those
investments was €178 million as of December 31,
2018 and €62 million as of December 31, 2017.
D.7.2 Debt instruments at fair value through other comprehensive
income
The line item “Debt instruments at fair value through other
comprehensive income” includes quoted euro-denominated senior
bonds amounting to €359 million as of December 31,
2018, including €136 million of securities obtained in
exchange for financial assets held to meet obligations to employees
under post-employment benefit plans.
Sanofi held €199 million of listed senior bonds as of
December 31, 2017 and €112 million as of
December 31, 2016.
As regards debt instruments held to meet obligations to employees
under post-employment benefit plans, a reduction of 10 basis
points in market interest rates as of December 31, 2018 would
have had a negative pre-tax Other
comprehensive income
As regards other quoted debt instruments, a reduction of
10 basis points in market interest rates as of
December 31, 2018 would have had a
negative pre-tax Other
comprehensive income
Other comprehensive
income after-tax after-tax
An analysis of the change in gains and losses recognized
in Other comprehensive income
D.7.3. Other financial assets at fair value through profit or
loss
The line item “Other financial assets at fair value through
profit or loss ”
• Contingent consideration receivable
by Sanofi following the dissolution of the Sanofi Pasteur MSD joint
venture, based on a percentage of MSD’s future sales during
the 2017-2024 period of specified products previously distributed
by SPMSD (see Notes B.1., D.1.3. and D.12.).
The fair value of the MSD contingent consideration was determined
by applying the royalty percentage stipulated in the contract to
discounted sales projections. A reduction of one percentage point
in the discount rate would increase the fair value of the MSD
contingent consideration by approximately 3%.
Changes in the fair value of this contingent consideration are
recognized in the income statement within the line
item Fair value remeasurement of contingent
consideration
As of December 31, 2018, the contingent consideration asset
amounted to €373 million (including
a non-current (non-current
• Financial assets held to meet
obligations to employees under post-employment benefit plans,
amounting to €198 million as of December 31, 2017
(versus €360 million as of December 31, 2016).
Those obligations, and the financial assets held to meet them, were
partially outsourced during 2017. They were exchanged for debt
instruments during 2018 (see Note D.7.1.).
• A portfolio of financial investments
(amounting to €363 million) held to fund a deferred
compensation plan provided to certain employees (versus
€359 million as of December 31, 2017 and
€353 million as of December 31, 2016).
The equity investments in Voyager Therapeutics, Inc. and Impact
Therapeutics, Inc. that were recognized
as available-for-sale</t>
  </si>
  <si>
    <t>Assets held for sale or exchange and liabilities related to assets held for sale or exchange</t>
  </si>
  <si>
    <t>D.8. Assets held for sale or exchange and liabilities related to
assets held for sale or exchange
Assets held for sale or exchange, and liabilities related to assets
held for sale or exchange, comprise:
(€ million) December 31, 2018 December 31, 2017 December 31, 2016
Animal Health business D.36.
—
— 6,376
Other 68 34 45
Assets held for sale or exchange 68 34 6,421
Animal Health business D.36.
—
— 1,165
Other
—
— 30
Liabilities related to assets held for sale or exchange
—
— 1,195</t>
  </si>
  <si>
    <t>D.9. Inventories
Inventories comprise the following:
2018 2017 (a) 2016 (a)
(€ million) Gross Allowances Carrying Gross Allowances Carrying Gross Allowances Carrying
Raw materials 1,099 (83 ) 1,016 1,041 (79 ) 962 1,053 (104 ) 949
Work in process 4,637 (549 ) 4,088 4,348 (656 ) 3,692 4,512 (710 ) 3,802
Finished goods 2,533 (160 ) 2,373 2,342 (178 ) 2,164 2,345 (200 ) 2,145
Total 8,269 (792 ) 7,477 7,731 (913 ) 6,818 7,910 (1,014 ) 6,896
(a)
Includes the effects of first-time application of
IFRS 15 on revenue recognition (see Note A.2.1.1.).
Allowances include write-downs of products on hand pending
marketing approval.
Inventories pledged as security for liabilities amounted to
€18 million as of December 31, 2018 (compared with
€18 million as of December 31, 2017 and
€24 million as of December 31, 2016).</t>
  </si>
  <si>
    <t>D.10. Accounts receivable
Accounts receivable break down as follows:
(€ million) December 31, 2018 December 31, 2017 December 31, 2016
Gross value 7,430 7,405 7,506
Allowances (170 ) (a) (189 ) (195 )
Carrying amount 7,260 7,216 7,311
(a)
With effect from January 1, 2018, impairment
allowances cover expected losses as required by IFRS 9, rather
than (as previously) incurred losses. The impact of this new
impairment methodology as of January 1, 2018 is to increase
the total impairment allowance by €17 million.
The impact of allowances against accounts receivable in 2018 was a
net expense of €15 million (versus
€27 million in 2017 and €32 million in
2016).
The gross value of overdue receivables was €547 million
as of December 31, 2018, versus €644 million as of
December 31, 2017 and €597 million as of
December 31, 2016.
Overdue accounts
Overdue by
Overdue by
Overdue by
Overdue by
Overdue by
(€ million) gross value &lt;1 month 1 to 3 months 3 to 6 months
6 to 12 months &gt; 12 months
December 31, 2018 547 257 172 36 21 61
December 31, 2017 644 247 143 113 48 93
December 31, 2016 597 133 103 121 42 198
Amounts overdue by more than one month relate mainly to
public-sector customers.
Some Sanofi subsidiaries have assigned receivables to factoring
companies or banks without recourse. The amount of receivables
derecognized was €385 million as of December 31, 2018
(€437 million as of December 31, 2017 and
€428 million as of December 31, 2016). The amounts
derecognized in 2018 related mainly to the United States
(€198 million), Japan (€96 million) and Europe
(€92 million). The residual guarantees relating to such
transfers were immaterial as of December 31, 2018.</t>
  </si>
  <si>
    <t>D.11. Other current assets
An analysis of Other current
assets
(€ million) 2018 2017 2016
Taxes payable 1,458 832 1,034
Other receivables (a) 627 627 705
Prepaid expenses 469 336 333
Interest rate derivatives measured at fair value (see Note
D.20.) 30
— 3
Currency derivatives measured at fair value (see Note D.20.) 134 133 105
Other current financial assets 199 77 31
Total 2,917 2,005 2,211
(a)
This line mainly comprises advance payments to
suppliers. The 2016 figure also includes the impact of corporate
transactions finalized in 2016 for which payments were received in
January 2017.</t>
  </si>
  <si>
    <t>Financial assets and liabilities measured at fair value</t>
  </si>
  <si>
    <t>D.12. Financial assets and liabilities measured at fair
value
Under IFRS 7 (Financial Instruments: Disclosures), fair value
measurements must be classified using a fair value hierarchy with
the following levels:
• level 1: quoted prices in active
markets for identical assets or liabilities (without modification
or repackaging);
• level 2: quoted prices in active
markets for similar assets and liabilities, or valuation techniques
in which all important inputs are derived from observable market
data;
• level 3: valuation techniques in
which not all important inputs are derived from observable market
data.
The valuation techniques used are described in Note B.8.6.
The table below shows the balance sheet amounts of assets and
liabilities measured at fair value.
2018 2017 2016
Level in the fair value Level in the fair value Level in the fair value
(€ million) Note Level 1 Level 2 Level 3 Level 1 Level 2 Level 3 Level 1 Level 2 Level 3
Financial assets measured at fair value
Quoted equity investments D.7. 859
—
— 1,361
—
— 528
—
—
Unquoted equity investments D.7.
—
— 197
—
— 72
—
— 53
Quoted debt securities D.7. 359
—
— 199
—
— 113
—
—
Unquoted debt securities D.7.
—
— 61
—
— 51
—
— 59
Contingent consideration relating to divestments D.7.
—
— 373
—
— 342
—
— 458
Financial assets held to meet obligations under post-employment
benefit plans D.7.
—
—
— 198
—
— 360
—
—
Financial assets held to meet obligations under deferred
compensation plans D.7. 364
—
— 359
—
— 353
—
—
Non-current D.7.
— 19
—
— 63
—
— 102
—
Current derivatives D.11.
— 164
—
— 133
—
— 108
—
Mutual fund investments D.13. 3,189
—
— 7,207
—
— 6,210
—
—
Total financial assets measured at fair value 4,771 183 631 9,324 196 465 7,564 210 570
Financial liabilities measured at fair value
CVRs issued in connection with the acquisition of Genzyme D.18. 99
—
— 75
—
— 85
—
—
Bayer contingent purchase consideration arising from the
acquisition of Genzyme D.18.
—
— 472
—
— 701
—
— 1,013
MSD contingent consideration (European vaccines business) D.18.
—
— 410
—
— 420
—
— 354
Other contingent consideration arising from business
combinations D.18.
—
— 301
—
— 81
—
— 1
Liabilities related to non-controlling D.18.
—
— 22
—
— 92
—
— 123
Non-current
— 7
—
— 16
—
—
—
—
Current derivatives D.19.5.
— 90
—
— 58
—
— 132
—
Total financial liabilities measured at fair value 99 97 1,205 75 74 1,294 85 132 1,491
No transfers between the different levels of the fair value
hierarchy occurred during 2018.
In connection with the dissolution of the Sanofi Pasteur MSD
(SPMSD) joint venture, which was finalized on December 31,
2016, Sanofi recognized contingent consideration receivable as a
financial asset at fair value through profit or loss (see Notes
D.1.3. and D.7.), and contingent consideration payable
in Liabilities related to business
combinations and non-controlling
• The financial asset relating to
contingent consideration receivable by Sanofi based on a percentage
of MSD’s future
sales during the 2017-2024 period of specified products previously
distributed by SPMSD amounted to €373 million.
• The financial liability relating to
contingent consideration payable to MSD based on a percentage of
future sales made by Sanofi Pasteur during the 2017-2024 period of
specified products previously distributed by SPMSD amounted to
€410 million.</t>
  </si>
  <si>
    <t>D.13. Cash and cash equivalents
(€ million) 2018 2017 2016
Cash 661 472 1,077
Cash equivalents (a) 6,264 9,843 9,196
Cash and cash equivalents 6,925 10,315 10,273
(a)
As of December 31, 2018, cash equivalents mainly
comprised the following, all of which were
held by Sanofi S.A., the parent company of the Sanofi group:
(i) €3,189 million invested in euro
and US dollar denominated money-market mutual funds (December 31,
2017: €7,207 million; December 31, 2016: €6,210
million) ; (ii) €2,014 million
of term deposits (December 31, 2017: €1,346 million; December
31, 2016: €1,469 million) and
(iii) €357 million in commercial
paper (December 31, 2017: €505 million; December 31, 2016:
€617 million). The line item
comprised also €505 million held by
captive insurance and reinsurance companies in accordance with
insurance regulations (December 31, 2017: €556 million;
December 31, 2016: €553 million).</t>
  </si>
  <si>
    <t>Net deferred tax position</t>
  </si>
  <si>
    <t>D.14. Net deferred tax position
An analysis of the net deferred tax position
is set-forth
(€ million) 2018 2017 2016
Deferred taxes on:
Consolidation adjustments (intragroup margin in inventory) 1,195 969 1,095
Provision for pensions and other employee benefits 1,166 1,263 1,538
Remeasurement of other acquired intangible assets (a) (3,740 ) (1,713 ) (2,797 )
Recognition of acquired property, plant and equipment at fair
value (31 ) (36 ) (44 )
Equity interests in subsidiaries and investments in other
entities (b) (437 ) (592 ) (818 )
Tax losses available for carry-forward 1,341 1,059 1,070
Stock options and other share-based payments 110 88 126
Accrued expenses and provisions deductible at the time of
payment (c) 1,394 1,342 2,202
Other 201 306 6
Net deferred tax asset/(liability) 1,199 2,686 2,378
(a)
Includes the following deferred tax liabilities as
of December 31, 2018: €109 million relating to the
remeasurement of the other intangible assets of Aventis,
€742 million relating to Genzyme, and
€1,906 million relating to Bioverativ.
(b)
In some countries, Sanofi is liable for withholding
taxes and other tax charges when dividends are distributed.
Consequently, Sanofi recognizes a deferred tax liability on the
reserves of French and foreign subsidiaries (approximately
€53.3 billion) which it regards as likely to be
distributed in the foreseeable future. In determining the amount of
the deferred tax liability as of December 31, 2018,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c)
Includes deferred tax assets related to
restructuring provisions, amounting to €218 million as
of December 31, 2018, €212 million as of
December 31, 2017, and €334 million as of
December 31, 2016.
The reserves of Sanofi subsidiaries that would be taxable if
distributed but for which no distribution is planned, and for which
no deferred tax liability has therefore been recognized, totaled
€10.2 billion as of December 31, 2018, compared
with €16.8 billion as of December 31, 2017 and
€25.2 billion as of December 31, 2016.
Most of Sanofi’s tax loss carry-forwards are available
indefinitely. For a description of policies on the recognition of
deferred tax assets, refer to Note B.22. The recognition of
deferred tax assets is determined on the basis of profit forecasts
for each tax consolidation, and of the tax consequences of the
strategic opportunities available to Sanofi. Those forecasts are
consistent with Sanofi’s medium-term strategic plan, and are
based on time horizons that take account of the period of
availability of tax loss carry-forwards and the specific
circumstances of each tax group. Deferred tax assets relating to
tax loss carry-forwards as of December 31, 2018 amounted to
€1,651 million, of which €310 million were
not recognized. This compares with €1,346 million as of
December 31, 2017 (of which €287 million were not
recognized) and €1,502 million as of December 31,
2016 (of which €431 million were not recognized).
The table below shows when tax losses available for carry-forward
are due to expire:
(€ million)
Tax losses available for
carry-forward (a)
2019 7
2020 6
2021 75
2022 64
2023 37
2024 and later 5,911
Total as of December 31, 2018 6,100
Total as of December 31, 2017 5,164
Total as of December 31, 2016 5,176
(a)
Excluding tax loss carry-forwards on asset
disposals. Such carry-forwards amounted to €1 million as
of December 31, 2018, €7 million as of
December 31, 2017 and €13 million as of
December 31, 2016.
Use of tax loss carry-forwards is limited to the entity in which
they arose. In jurisdictions where tax consolidations are in place,
tax losses can be netted against taxable income generated by
entities in the same tax consolidation.
Deferred tax assets not recognized because their future recovery
was not regarded as probable given the expected results of the
entities in question amounted to €298 million in 2018,
€302 million in 2017 and €561 million in
2016.</t>
  </si>
  <si>
    <t>Consolidated shareholders' equity</t>
  </si>
  <si>
    <t>D.15. Consolidated shareholders’ equity
D.15.1. Share capital
As of December 31, 2018, the share capital was
€2,494,790,944, consisting of 1,247,395,472 shares with a par
value of €2. Treasury shares held by Sanofi are as
follows:
Number of shares (million)
% of share capital for the period
December 31, 2018 1.9 0.15 %
December 31, 2017 0.2 0.01 %
December 31, 2016 20.0 1.55 %
January 1, 2016 4.0 0.30 %
Treasury shares are deducted from shareholders’ equity. Gains
and losses on disposals of treasury shares are recorded directly in
equity and are not recognized in net income for the period.
Movements in the share capital of the Sanofi parent company over
the last three years are set forth below:
Date
Transaction Number of Share (a) Additional paid-in (a) Reserves (a) Treasury (a)
December 31, 2015 1,305,696,759 2,611 4,039
—
—
During 2016
Capital increase by exercise of stock
subscription options (b) 3,418,421 7 212
—
—
During 2016 Capital increase by issuance of restricted
shares (c) 3,664,248 7 (7 )
—
—
Board meeting of April 28, 2016 Reduction in share capital by cancellation of
treasury shares (22,561,090 ) (45 ) (1,655 )
—
—
Board meeting of July 22, 2016 Capital increase reserved for employees 1,803,986 4 96
—
—
December 31, 2016 1,292,022,324 2,584 2,685
—
—
During 2017 Capital increase by exercise of stock
subscription options (b) 3,764,646 8 215
—
—
During 2017 Capital increase by issuance of restricted
shares (c) 3,394,574 7 (7 )
—
—
Board meeting of April 27, 2017 Reduction in share capital by cancellation of
treasury shares (36,380,198 ) (73 ) (2,709 )
—
—
Board meeting of July 28, 2017 Capital increase reserved for employees 1,621,098 3 103
—
—
Board meeting of December 14, 2017 Reduction in share capital by cancellation of
treasury shares (10,402,540 ) (21 ) (229 ) (616 )
—
December 31, 2017 1,254,019,904 2,508 58 (616 )
—
During 2018 Capital increase by exercise of stock
subscription options (b) 1,168,808 2 57
—
—
During 2018 Capital increase by issuance of restricted
shares (c) 2,152,183 4 (84 )
— 80
Board meeting of April 26, 2018 Reduction in share capital by cancellation of
treasury shares (7,239,803 ) (14 ) (55 ) (443 )
—
Board meeting of July 27, 2018 Capital increase reserved for employees 2,401,184 5 115
—
—
Board meeting of December 18, 2018 Reduction in share capital by cancellation of
treasury shares (5,106,804 ) (10 ) (358 )
—
—
December 31, 2018 1,247,395,472 2,495 (267 ) (1,059 ) 80
(a)
Amounts expressed in millions of euros.
(b)
Shares issued on exercise of Sanofi stock
subscription options.
(c)
Shares vesting under restricted share plans and
issued in the period.
For the disclosures about the management of capital required under
IFRS 7, refer to Note B.27.
D.15.2. Restricted share plans
Restricted share plans are accounted for in accordance with the
policies described in Note B.24.3. The principal characteristics of
those plans are as follows:
2018 2017 2016
Type of plan Performance Performance Performance Performance
Date of Board meeting approving the plan July 30, 2018 May 2, 2018 May 10, 2017 May 4, 2016
Service period 3 years 3 years 3 years 3 years
Total number of shares awarded 141,669 4,390,216 3,587,465 4,097,925
Fair value per share awarded (€) (a) 64.35 56.59 81.50 61.06
Fair value of plan at the date of grant (€
million) 9 248 292 250
(a)
Quoted market price per share at the date of grant,
adjusted for dividends expected during the vesting period.
The total expense recognized for all restricted share plans, and
the number of restricted shares not yet fully vested, are shown in
the table below:
2018 2017 2016
Total expense for restricted share plans (€
million) (a) 248 238 219
Number of shares not yet fully vested 13,576,464 12,867,519 13,543,254
Under 2018 plans 4,406,593
—
—
Under 2017 plans 3,314,391 3,468,576
—
Under 2016 plans 3,690,226 3,798,073 4,051,325
Under 2015 plans 2,165,254 3,438,420 3,667,620
Under 2014 plans
— 2,162,450 3,595,420
Under 2013 plans
—
— 2,228,889
(a)
The 2016 figure excludes the Animal Health
business.
On March 5, 2014, the Board of Directors approved a
performance share unit (PSU) plan, vesting at the end of a
three-year service period and subject to performance conditions.
That plan expired on March 5, 2017, resulting in a cash
payment of €27 million based on attainment of the
performance criteria. The corresponding expense was recognized on a
straight line basis over the vesting period, in accordance with the
policies described in Note B.24.3.
D.15.3. Capital increases
The characteristics of the employee share ownership plans awarded
in the form of a capital increase reserved for employees in 2018,
2017 and 2016 are summarized in the table below:
2018 2017 2016
Date of Board meeting approving the plan March 6, 2018 March 2, 2017 March 3, 2016
Subscription price (€) (a) 52.66 70.01 57.25
Subscription period June 11-29, 2018 June 19-30, 2017 June 13-24, 2016
Number of shares subscribed 2,298,783 1,528,982 1,756,972
Number of shares issued immediately as employer’s
contribution 102,401 92,116 47,014
(a)
Subscription price representing 80% of the average
of the opening quoted market prices of Sanofi shares during the 20
trading days preceding June 9, 2018, June 14, 2017 and
June 8, 2016, respectively.
The table below sets forth the expense recognized for each
plan:
(€ million) 2018 2017 2016 (a)
Expense recognized 32 21 16
of which employer’s contribution 7 8 3
(a)
Excludes the Animal Health business.
D.15.4. Repurchase of Sanofi shares
The Annual General Meetings of Sanofi shareholders held on
May 2, 2018, May 10, 2017, May 4, 2016 and
May 4, 2015 each authorized a share repurchase program for a
period of 18 months. The following repurchases have been made under
those programs:
2018 2017 2016
(in number of shares
and million) Number of Value Number of Value Number of Value
2018 program 6,884,792 501
2017 program 8,489,873 602 8,428,935 702
2016 program 18,426,601 1,453 19,947,202 1,503
2015 program 18,764,233 1,402
Transactions carried out under the liquidity contract in 2018 had
an impact of €3 million on shareholders’
equity.
D.15.5. Reductions in share capital
Reductions in share capital for the accounting periods presented
are described in the table included at Note D.15.1. above.
Those reductions have no impact on shareholders’ equity.
D.15.6. Currency translation differences
Currency translation differences comprise the following:
( million) 2018 2017 2016
Attributable to equity holders of Sanofi (167 ) (1,439 ) 1,787
Attributable to non-controlling (36 ) (32 ) (18 )
Total (203 ) (1,471 ) 1,769
The balance as of December 31, 2018 includes
an after-tax
The movement in Currency translation
differences
D.15.7. Other comprehensive income
Movements within other comprehensive income are shown below:
(€ million) 2018 2017 (a) 2016 (a)
Actuarial gains/(losses):
•   Actuarial gains/(losses) excluding
investments accounted for using the equity method (see Note
D.19.1.) 201 (30 ) (104 )
•   Actuarial gains/(losses) of investments
accounted for using the equity method, net of taxes
— 2 (2 )
•   Tax effects (69 ) (90 ) (22 )
Equity instruments included in financial assets (b)
•   Change in fair value (excluding
investments accounted for using the equity method) (529 )
—
—
•   Change in fair value (investments
accounted for using the equity method, net of taxes) (8 )
—
—
•   Tax effects 100
—
—
Items not subsequently reclassifiable to profit or loss (305 ) (118 ) (128 )
Available-for-sale (c)
•   Change in fair value (excluding
investments accounted for using the equity method)
— 837 (104 )
•   Change in fair value (investments
accounted for using the equity method, net of taxes)
— 1 (1 )
•   Tax effects
— (145 ) 50
Debt instruments included in financial assets (b)
•   Change in fair value (excluding
investments accounted for using the equity method) (d) (4 )
—
—
•   Change in fair value (investments
accounted for using the equity method, net of taxes)
—
—
—
•   Tax effects
—
—
—
Cash flow hedges:
•   Change in fair value (excluding
investments accounted for using the equity method) (e) 3 (24 ) 30
•   Change in fair value (investments
accounted for using the equity method, net of taxes)
—
— 1
•   Tax effects (1 ) 8 (10 )
Change in currency translation differences:
•   Currency translation differences on
foreign subsidiaries (excluding investments accounted for using the
equity method) (e)/(f) 1,273 (2,956 ) 1,033
•   Currency translation differences
(investments accounted for using the equity method) 106 (283 ) 57
•   Hedges of net investments in foreign
operations (185 )
—
—
•   Tax effects 72
—
—
Items subsequently reclassifiable to profit or loss 1,264 (2,562 ) 1,056
(a)
Includes the effects of first-time application of
IFRS 15 on revenue recognition (see Note A.2.1.1.).
(b)
The “Equity instruments included in financial
assets” and “Debt instruments included in financial
assets” categories are used effective
January 1, 2018 in application of IFRS 9 (see Note
A.2.1.2.)
(c)
Includes reclassifications to profit or loss:
€(89) million in 2017 and €447 million in
2016. With effect from January 1, 2018, the financial asset
category Available-for-sale is no longer applicable, in
accordance with IFRS 9 (see Note A.2.1.2.).
(d)
Immaterial amounts reclassified to profit or loss
in 2018.
(e)
Includes reclassifications to profit or loss:
€(7) million in 2018, €(23) million in 2017 and
€2 million in 2016.
(f)
Items subsequently reclassifiable to profit or loss
and attributable to the Animal Health business divested on
January 1, 2017: €(170) million in 2017 on divestment
(comprising €(147) million of currency translation
differences and €(23) million of cash flow hedges);
€(51) million in 2016.
D.15.8. Stock options
Stock option plans awarded and measurement of stock option
plans
Stock options granted by the Board of Directors in 2018, 2017 and
2016 are summarized below, with the assumptions used to determine
their fair value:
2018 2017 2016
Date of Board meeting approving the plan May 2, 2018 May 10, 2017 May 4, 2016
Total number of options granted 220,000 378,040 402,750
Exercise price (€) 65.84 88.97 75.90
Vesting period 4 years 4 years 4 years
Plan expiry date May 2, 2028 May 10, 2027 May 4, 2026
Fair value of the plan 1 5 3
Fair value per option granted (€) 6.32 12.21 6.60
Assumptions used to determine fair value
Dividend yield 4.87 % 3.56 % 4.51 %
Volatility of Sanofi shares, computed on a historical basis 23.10 % 23.74 % 24.54 %
Risk-free interest rate 0.36 % 0.27 % 0.06 %
Plan maturity 7 years 7 years 7 years
The table below shows, for each of the periods reported, the
expense recognized through equity for stock option plans; the
unrecognized future expense, and the weighted average period over
which it will be recognized; and the current income tax gain
relating to stock options.
2018 2017 2016
Expense recognized through equity (€ million) 4 4 6
of which expense for the current-year plan 0.2 0.7 0.4
Unrecognized cost of unvested options (€ million) 4 8 9
Weighted average period of unrecognized cost 2.3 years 2.5 years 2 years
Current income tax gain relating to exercise of stock options
(€ million) 1 6 2
Stock purchase option plans
The table shows the only Sanofi stock purchase option plan still
outstanding as of December 31, 2018.
Source Date of grant Number of Start date of Expiry date Exercise price Number of options
Synthélabo 03/30/1999 716,040 03/31/2004 03/30/2019 38.08 80,671
Total 80,671
Sanofi shares acquired to cover stock purchase option plans are
deducted from shareholders’ equity. The exercise of all
outstanding stock purchase options would increase
shareholders’ equity by €3 million.
Stock subscription option plans
Details of the terms of exercise of stock subscription options
granted under the various plans are presented below in Sanofi share
equivalents. These plans were awarded to certain corporate officers
and employees of Sanofi companies.
The table shows all Sanofi stock subscription option plans still
outstanding or under which options were exercised in the year ended
December 31, 2018.
Source Date of grant Number of Start date of Expiry date Exercise Number of options
Sanofi-aventis 03/02/2009 7,736,480 03/04/2013 03/01/2019 45.09 1,021,002
Sanofi-aventis 03/01/2010 8,121,355 03/03/2014 02/28/2020 54.12 2,412,300
Sanofi-aventis 03/09/2011 874,500 03/10/2015 03/09/2021 50.48 155,517
Sanofi 03/05/2012 814,050 03/06/2016 03/05/2022 56.44 496,210
Sanofi 03/05/2013 788,725 03/06/2017 03/05/2023 72.19 505,199
Sanofi 03/05/2014 1,009,250 03/06/2018 03/05/2024 73.48 797,315
Sanofi 06/24/2015 435,000 06/25/2019 06/24/2025 89.38 388,464
Sanofi 05/04/2016 402,750 05/05/2020 05/04/2026 75.90 398,000
Sanofi 05/10/2017 378,040 05/11/2021 05/10/2027 88.97 374,895
Sanofi 05/02/2018 220,000 05/02/2022 05/02/2028 65.84 220,000
Total 6,768,902
The exercise of all outstanding stock subscription options would
increase shareholders’ equity by approximately
€420 million. The exercise of each option results in the
issuance of one share.
Summary of stock option plans
A summary of stock options outstanding at each balance sheet date,
and of movements during the relevant periods, is presented
below:
Number of Average Total (€ million)
Options outstanding at January 1, 2016 15,867,615 60.03 953
Options exercisable 13,028,045 57.56 750
Options granted 402,750 75.90 31
Options exercised (3,441,429 ) 63.83 (220 )
Options cancelled (a) (161,863 ) 68.09 (11 )
Options forfeited (601,271 ) 67.00 (40 )
Options outstanding at December 31, 2016 12,065,802 59.03 713
Options exercisable 9,646,903 54.67 527
Options granted 378,040 88.97 33
Options exercised (3,796,788 ) 58.92 (224 )
Options cancelled (a) (130,312 ) 69.06 (9 )
Options forfeited (627,722 ) 62.33 (39 )
Options outstanding at December 31, 2017 7,889,020 60.08 474
Options exercisable 5,812,165 52.93 308
Options granted 220,000 65.84 14
Options exercised (1,192,838 ) 50.02 (60 )
Options cancelled (a) (66,609 ) 82.03 (5 )
Options outstanding at December 31, 2018 6,849,573 61.81 423
Options exercisable 5,468,214 56.80 311
(a)
Mainly due to the grantees leaving Sanofi.
The table below provides summary information about options
outstanding and exercisable as of December 31, 2018:
Outstanding Exercisable
Range of exercise prices per share Number of Weighted Weighted Number of Weighted
From €30.00 to €40.00 per share 80,671 0.24 38.08 80,671 38.08
From €40.00 to €50.00 per share 1,021,002 0.16 45.09 1,021,002 45.09
From €50.00 to €60.00 per share 3,064,027 1.54 54.31 3,064,027 54.31
From €60.00 to €70.00 per share 220,000 9.35 65.84
—
—
From €70.00 to €80.00 per share 1,700,514 5.39 73.66 1,302,514 72.98
From €80.00 to €90.00 per share 763,359 7.41 89.18
—
—
Total 6,849,573 5,468,214
D.15.9. Number of shares used to compute diluted earnings per
share
Diluted earnings per share is computed using the number of shares
outstanding plus stock options with dilutive effect and restricted
shares.
(million) 2018 2017 2016
Average number of shares outstanding 1,247.1 1,256.9 1,286.6
Adjustment for stock options with dilutive effect 1.3 2.7 2.6
Adjustment for restricted shares 6.8 7.2 6.8
Average number of shares used to compute diluted earnings per
share 1,255.2 1,266.8 1,296.0
In 2018, 2.5 million stock options were not taken into account
in computing diluted earnings per share because they had no
dilutive effect, compared with 0.8 million in 2017 and
2.4 million in 2016.</t>
  </si>
  <si>
    <t>D.16. Attributable to non-controlling
Non-controlling</t>
  </si>
  <si>
    <t>Debt, cash and cash equivalents</t>
  </si>
  <si>
    <t>D.17. Debt, cash and cash equivalents
Changes in financial position during the period were as
follows:
(€ million) 2018 2017 2016
Long-term debt 22,007 14,326 16,815
Short-term debt and current portion of long-term debt 2,633 1,275 1,764
Interest rate and currency derivatives used to manage debt (54 ) (133 ) (70 )
Total debt 24,586 15,468 18,509
Cash and cash equivalents (6,925 ) (10,315 ) (10,273 )
Interest rate and currency derivatives used to manage cash and cash
equivalents (33 ) 8 (2 )
Net debt 17,628 5,161 8,234
“Net debt” is a financial indicator used by management
and investors to measure Sanofi’s overall net
indebtedness.
Reconciliation of carrying amount to value on redemption
Value on redemption
(€ million) Carrying Amortized Adjustment December 31, December 31, December 31,
Long-term debt 22,007 108 (44 ) 22,071 14,309 16,765
Short-term debt and current portion of long-term debt 2,633
— (20 ) 2,613 1,275 1,764
Interest rate and currency derivatives used to manage debt (54 )
— 42 (12 ) (83 ) 20
Total debt 24,586 108 (22 ) 24,672 15,501 18,549
Cash and cash equivalents (6,925 )
—
— (6,925 ) (10,315 ) (10,273 )
Interest rate and currency derivatives used to manage cash and cash
equivalents (33 )
—
— (33 ) 8 (2 )
Net debt 17,628 108 (22 ) 17,714 5,194 8,274
a) Principal financing transactions during the year
The table below shows the movement in total debt during the
period:
Cash flows from Non-cash
(€ million) December 31, Repayments New Other Currency Reclassification non-current Other (a) December 31,
Long-term debt 14,326 (16 ) 9,677 109 (2,119 ) 30 22,007
Short-term debt and current portion of long-term debt 1,275 (771 )
— (168 ) 140 2,119 38 2,633
Interest rate and currency derivatives used to manage debt (133 )
—
—
— 28 51 (54 )
Total debt 15,468 (787 ) 9,677 (168 ) 277
— 119 24,586
(a)
Includes fair value remeasurements.
In March 2018, an €8 billion bond issue was carried out
under the Sanofi Euro Medium Term Notes (EMTN) program, in six
tranches:
• €1 billion of
floating-rate bonds maturing March 2020, with quarterly coupons and
bearing interest at an annual rate
of 3-month
• €500 million of fixed-rate
bonds maturing March 2020, with annual coupons and bearing interest
at an annual rate of 0.000%;
• €1.75 billion of
fixed-rate bonds maturing March 2023, with annual coupons and
bearing interest at an annual rate of 0.500%;
• €1.5 billion of fixed-rate
bonds maturing March 2026, with annual coupons and bearing interest
at an annual rate of 1.000%;
• €2 billion of fixed-rate
bonds maturing March 2030, with annual coupons and bearing interest
at an annual rate of 1.375%;
• €1.25 billion of
fixed-rate bonds maturing March 2038, with annual coupons and
bearing interest at an annual rate of 1.875%.
In June 2018, Sanofi carried out a $2 billion bond issue under
its shelf registration statement program, in two tranches:
• $1 billion of fixed-rate bonds
maturing June 2023, with half-yearly coupons and bearing interest
at an annual rate of 3.375%;
• $1 billion of fixed-rate bonds
maturing June 2028, with half-yearly coupons and bearing interest
at an annual rate of 3.625%.
A €750 million bond issue carried out in September 2014
was redeemed on maturity on September 10, 2018.
Sanofi also had two syndicated credit facilities of
€4 billion each in place as of December 31, 2018 in
order to manage its liquidity in connection with current
operations. Sanofi has no further extension options for those
credit facilities.
b) Net debt by type, at value on redemption
2018 2017 2016
(€ million) Non- current Current Total Non- current Current Total Non- current Current Total
Bond issues 21,983 2,181 24,164 14,195 820 15,015 16,657 823 17,480
Other bank borrowings 57 176 233 81 203 284 61 715 776
Finance lease obligations 18 4 22 20 11 31 34 19 53
Other borrowings 13 3 16 13 4 17 13 4 17
Bank credit balances
— 249 249
— 237 237
— 203 203
Interest rate and currency derivatives used to manage debt
— (12 ) (12 ) (3 ) (80 ) (83 ) (9 ) 29 20
Total debt 22,071 2,601 24,672 14,306 1,195 15,501 16,756 1,793 18,549
Cash and cash equivalents
— (6,925 ) (6,925 )
— (10,315 ) (10,315 )
— (10,273 ) (10,273 )
Interest rate and currency derivatives used to manage cash and cash
equivalents
— (33 ) (33 )
— 8 8
— (2 ) (2 )
Net debt 22,071 (4,357 ) 17,714 14,306 (9,112 ) 5,194 16,756 (8,482 ) 8,274
Bond issues carried out by Sanofi under the Euro Medium Term Note
(EMTN) program are as follows:
Issuer ISIN code Issue date Maturity
Annual interest rate
Amount (€ million)
Sanofi XS0456451771 October 2009 October 2019 4.125 % 800
Sanofi FR0011560333 September 2013 September 2020 1.875 % 1,000
Sanofi FR0011625433 November 2013 November 2023 2.50 % 1,000
Sanofi FR0012146777 September 2014 March 2022 1.125 % 1,000
Sanofi FR0012146801 September 2014 September 2026 1.75 % 1,510
Sanofi FR0012969012 September 2015 March 2019 E3M + 0.30 % 750
Sanofi FR0012969020 September 2015 September 2021 0.875 % 500
Sanofi FR0012969038 September 2015 September 2025 1.50 % 750
Sanofi FR0013143989 April 2016 April 2019 0 % 500
Sanofi FR0013143997 April 2016 April 2024 0.625 % 600
Sanofi FR0013144003 April 2016 April 2028 1.125 % 700
Sanofi FR0013201613 September 2016 January 2020 0 % 1,000
Sanofi FR0013201621 September 2016 September 2022 0 % 850
Sanofi FR0013201639 September 2016 January 2027 0.5 % 1,150
Sanofi FR0013324316 March 2018 March 2020 E3M + 0.15 % 1,000
Sanofi FR0013324324 March 2018 March 2020 0 % 500
Sanofi FR0013324332 March 2018 March 2023 0.5 % 1,750
Sanofi FR0013324340 March 2018 March 2026 1 % 1,500
Sanofi FR0013324357 March 2018 March 2030 1.375 % 2,000
Sanofi FR0013324373 March 2018 March 2038 1.875 % 1,250
Bond issues carried out by Sanofi under the public bond issue
program (shelf registration statement) registered with the US
Securities and Exchange Commission (SEC) comprise:
Issuer ISIN code Issue date Maturity Annual interest Amount
Sanofi US80105NAG07 March 2011 March 2021 4 % 2,000
Genzyme Corp. (a) US372917AS37 June 2010 June 2020 5 % 500
Sanofi US801060AC87 June 2018 June 2023 3.375 % 1,000
Sanofi US801060AD60 June 2018 June 2028 3.625 % 1,000
(a)
Bonds issued by Genzyme Corp. prior to its
acquisition by Sanofi in 2011.
The line “Other borrowings” mainly comprises:
• participating shares issued between
1983 and 1987, of which 82,698 remain outstanding, with a nominal
amount of €13 million.
The Series A participating shares issued in 1989 were repurchased
in 2018 for €1.3 million and then cancelled by the Board
of Directors.
In order to manage its liquidity needs for current operations,
Sanofi has:
• a syndicated credit facility of
€4 billion, drawable in euros and in US dollars, due to
expire on December 17, 2020 following the exercise of a second
extension option in November 2015;
• a syndicated credit facility of
€4 billion, drawable in euros and in US dollars, due to
expire on December 3, 2021 following the exercise of a second
extension option in November 2016.
Sanofi also has a €6 billion Negotiable European
Commercial Paper program in France and a $10 billion
Commercial Paper program in the United States. During 2018 only the
US program was used, with an average drawdown of $5.0 billion
and a maximum drawdown of $9.5 billion. As of
December 31, 2018, neither of those programs was being
utilized.
The financing in place as of December 31, 2018 at the level of
the holding company (which manages most of Sanofi’s financing
needs centrally) is not subject to any financial covenants, and
contains no clauses linking credit spreads or fees to the credit
rating.
c) Debt by maturity, at value on redemption
December 31, 2018 Current Non-current
(€ million) Total 2019 2020 2021 2022 2023 2024 and
Bond issues 24,164 2,181 3,936 2,243 1,850 3,622 10,332
Other bank borrowings 233 176 15 3 3 28 8
Finance lease obligations 22 4 3 3 3 4 5
Other borrowings 16 3
—
—
—
— 13
Bank credit balances 249 249
—
—
—
—
—
Interest rate and currency derivatives used to manage debt (12 ) (12 )
—
—
—
—
—
Total debt 24,672 2,601 3,954 2,249 1,856 3,654 10,358
Cash and cash equivalents (6,925 ) (6,925 )
—
—
—
—
—
Interest rate and currency derivatives used to manage cash and cash
equivalents (33 ) (33 )
—
—
—
—
—
Net debt 17,714 (4,357 ) 3,954 2,249 1,856 3,654 10,358
December 31, 2017 Current Non-current
(€ million) Total 2018 2019 2020 2021 2022 2023 and
Bond issues 15,015 820 2,050 2,417 2,168 1,850 5,710
Other bank borrowings 284 203 8 25 4 4 40
Finance lease obligations 31 11 3 2 3 3 9
Other borrowings 17 4
—
—
—
— 13
Bank credit balances 237 237
—
—
—
—
—
Interest rate and currency derivatives used to manage debt (83 ) (80 ) (2 ) (1 )
—
—
—
Total debt 15,501 1,195 2,059 2,443 2,175 1,857 5,772
Cash and cash equivalents (10,315 ) (10,315 )
—
—
—
—
—
Interest rate and currency derivatives used to manage cash and cash
equivalents 8 8
—
—
—
—
—
Net debt 5,194 (9,112 ) 2,059 2,443 2,175 1,857 5,772
December 31, 2016 Current Non-current
(€ million) Total 2017 2018 2019 2020 2021 2022 and
Bond issues 17,480 823 2,174 2,050 2,475 2,398 7,560
Other bank borrowings 776 715 16 8 14
— 23
Finance lease obligations 53 19 13 2 2 3 14
Other borrowings 17 4
—
—
—
— 13
Bank credit balances 203 203
—
—
—
—
—
Interest rate and currency derivatives used to manage debt 20 29 (6 ) (3 )
—
—
—
Total debt 18,549 1,793 2,197 2,057 2,491 2,401 7,610
Cash and cash equivalents (10,273 ) (10,273 )
—
—
—
—
—
Interest rate and currency derivatives used to manage cash and cash
equivalents (2 ) (2 )
—
—
—
—
—
Net debt 8,274 (8,482 ) 2,197 2,057 2,491 2,401 7,610
As of December 31, 2018, the main undrawn confirmed
general-purpose credit facilities at holding company level amounted
to €8 billion, of which half expires in 2020 and half in
2021.
As of December 31, 2018, no single counterparty represented
more than 7% of Sanofi’s undrawn confirmed credit
facilities.
d) Debt by interest rate, at value on redemption
The table below splits net debt between fixed and floating rate,
and by maturity or contractual repricing date, as of
December 31, 2018. The figures shown are values on redemption,
before the effects of derivative instruments:
(€ million) Total 2019 2020 2021 2022 2023 2024 and
Fixed-rate debt 22,414 1,431 2,936 2,243 1,850 3,622 10,332
of which euro 18,471
of which US dollar 3,943
% fixed-rate 91 %
Floating-rate debt (maturity based on contractual repricing
date) 2,270 1,182 1,018 6 6 32 26
of which euro 1,800
of which US dollar 27
% floating-rate 9 %
Debt 24,684 2,613 3,954 2,249 1,856 3,654 10,358
Cash and cash equivalents (6,925 ) (6,925 )
of which euro (3,244 )
of which US dollar (3,109 )
% floating-rate 100 %
Net debt 17,759 (4,312 ) 3,954 2,249 1,856 3,654 10,358
Sanofi issues debt in two currencies, the euro and the US dollar,
and also invests its cash and cash equivalents in those currencies.
Sanofi also operates cash pooling arrangements to manage the
surplus cash and short-term liquidity needs of foreign subsidiaries
located outside the euro zone.
To optimize the cost of debt or reduce the volatility of debt and
manage its exposure to financial foreign exchange risk, Sanofi uses
derivative instruments (interest rate swaps, cross currency swaps,
currency swaps and forward contracts) that alter the fixed/floating
rate split and the currency split of its net debt:
(€ million) Total 2019 2020 2021 2022 2023 2024 and
Fixed-rate debt 18,864 (119 ) 2,936 2,243 (150 ) 3,622 10,332
of which euro 14,921
of which US dollar 3,943
% fixed-rate 76 %
Floating-rate debt (maturity based on contractual repricing
date) 5,808 2,720 1,018 6 2,006 32 26
of which euro 2,527
of which US dollar 1,362
of which Japanese yen 761
% floating-rate 24 %
Debt 24,672 2,601 3,954 2,249 1,856 3,654 10,358
Cash and cash equivalents (6,958 ) (6,958 )
of which euro (936 )
of which US dollar (3,109 )
of which Singapore dollar (1,833 )
of which Chinese yuan renminbi (416 )
% floating-rate 100 %
Net debt 17,714 (4,357 ) 3,954 2,249 1,856 3,654 10,358
The table below shows the fixed/floating rate split of net debt at
value on redemption after taking account of derivative instruments
as of December 31, 2017 and 2016:
(€ million) 2017 % 2016 %
Fixed-rate debt 9,746 63 % 13,651 74 %
Floating-rate debt 5,755 37 % 4,898 26 %
Debt 15,501 100 % 18,549 100 %
Cash and cash equivalents (10,307 ) (10,275 )
Net debt 5,194 8,274
The weighted average interest rate on debt as of December 31,
2018 was 1.6% before derivative instruments and 1.8% after
derivative instruments. Cash and cash equivalents were invested as
of December 31, 2018 at an average rate of 1.5% before
derivative instruments and 2.4% after derivative instruments.
The projected full-year sensitivity of net debt to interest rate
fluctuations for 2019 is as follows:
Change in short-term interest rates Impact on pre-tax net Impact on pre-tax
+100 bp 11
—
+25 bp 3
—
-25 bp (3 )
—
-100 bp (11 )
—
e) Debt by currency, at value on redemption
The table below shows net debt by currency at December 31,
2018, before and after derivative instruments contracted to convert
the foreign-currency net debt of exposed entities into their
functional currency:
(€ million)
Before derivative instruments
After derivative instruments
Euro 17,028 16,511
US dollar 861 2,197
Singapore dollar (2 ) (1,833 )
Japanese yen (1 ) 761
Chinese yuan renminbi (17 ) (416 )
Other currencies (110 ) 494
Net debt 17,759 17,714
The table below shows net debt by currency at December 31,
2017 and 2016, after derivative instruments contracted to convert
the foreign currency net debt of exposed entities into their
functional currency:
(€ million) 2017 2016
Euro 3,410 4,556
US dollar 4,683 4,907
Other currencies (2,899 ) (1,189 )
Net debt 5,194 8,274
f) Market value of net debt
The market value of Sanofi’s debt, net of cash and cash
equivalents and derivatives and excluding accrued interest, is as
follows:
(€ million) 2018 2017 2016
Market value 18,003 5,650 8,690
Value on redemption 17,714 5,194 8,274
The fair value of debt is determined by reference to quoted market
prices at the balance sheet date in the case of quoted instruments
(level 1 in the IFRS 7 hierarchy, see Note D.12.), and by
reference to the fair value of interest rate and currency
derivatives used to manage net debt (level 2 in the IFRS 7
hierarchy, see Note D.12.).
g) Future contractual cash flows relating to debt and related
derivatives
The table below shows the amount of future undiscounted contractual
cash flows (principal and interest) relating to debt and to
derivative instruments designated as hedges of debt:
December 31, 2018 Total Payments due by period
(€ million) 2019 2020 2021 2022 2023 2024 and
Debt 26,881 2,855 4,300 2,519 2,088 3,856 11,263
Principal 24,550 2,477 3,955 2,250 1,858 3,653 10,357
Interest (a) 2,331 378 345 269 230 203 906
Net cash flows related to derivative instruments (50 ) (45 ) (8 ) (1 ) 4
—
—
Total 26,831 2,810 4,292 2,518 2,092 3,856 11,263
(a)
Interest flows are estimated on the basis of
forward interest rates applicable as of December 31,
2018.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17 and 2016:
December 31,
2017 Payments due by period
(€ million) Total 2018 2019 2020 2021 2022 2023 and
Debt 16,682 1,441 2,301 2,650 2,307 1,950 6,033
Principal 15,509 1,201 2,062 2,444 2,175 1,857 5,770
Interest (a) 1,173 240 239 206 132 93 263
Net cash flows related to derivative instruments (127 ) (118 ) (28 ) 1 8 10
—
Total 16,555 1,323 2,273 2,651 2,315 1,960 6,033
(a)
Interest flows are estimated on the basis of
forward interest rates applicable as of December 31,
2017.
December 31,
2016 Payments due by period
(€ million) Total 2017 2018 2019 2020 2021 2022 and
Debt 19,937 1,951 2,477 2,304 2,708 2,537 7,960
Principal 18,451 1,678 2,217 2,054 2,491 2,401 7,610
Interest (a) 1,486 273 260 250 217 136 350
Net cash flows related to derivative instruments (75 ) (13 ) (33 ) (29 ) (2 ) 1 1
Total 19,862 1,938 2,444 2,275 2,706 2,538 7,961
(a)
Interest flows are estimated on the basis of
forward interest rates applicable as of December 31,
2016.</t>
  </si>
  <si>
    <t>Liabilities related to business combinations and to non-controlling interests</t>
  </si>
  <si>
    <t>D.18. Liabilities related to business combinations and
to non-controlling
For a description of the nature of the liabilities reported in the
line item Liabilities related to business
combinations and to non-controlling
The liabilities related to business combinations and
to non-controlling
Movements in liabilities related to business combinations and
to non-controlling
(€ million) Liabilities non-controlling (a) CVRs issued (b) Bayer MSD Other Total (c)
Balance at January 1, 2016 181 24 1,040
— 6 1,251
New transactions
—
—
— 354
— 354
Payments made
—
— (137 )
— (3 ) (140 )
Fair value remeasurements through profit or loss: (gain)/loss
(including unwinding of discount) (d)
— 58 78
— (1 ) 135
Other movements (58 )
—
—
—
— (58 )
Currency translation differences
— 3 32
— (1 ) 34
Balance at December 31, 2016 123 85 1,013 354 1 1,576
New transactions (e)
—
—
—
— 85 85
Payments made
—
— (165 )
— (61 ) (226 )
Fair value remeasurements through profit or loss: (gain)/loss
(including unwinding of discount) (d)
— 1 (28 ) 71 (1 ) 43
Other movements (28 )
—
—
— 57 29
Currency translation differences (3 ) (11 ) (119 ) (5 )
— (138 )
Balance at December 31, 2017 92 75 701 420 81 1,369
New transactions (f)
—
—
—
— 228 228
Payments made (70 )
— (147 ) (57 ) (55 ) (329 )
Fair value remeasurements through profit or loss: (gain)/loss
(including unwinding of discount) (d)
— 19 (109 ) 50 3 (37 )
Other movements
—
—
—
— 24 24
Currency translation differences
— 5 27 (3 ) 20 49
Balance at December 31, 2018 22 99 472 410 301 1,304
(a)
Includes put options granted
to non-controlling non-controlling
(b)
Based on the quoted market price per CVR of $0.48
as of December 31, 2018, and $0.38 as of December 31,
2017 and 2016.
(c)
Portion due after more than one year:
€963 million as of December 31, 2018
(€1,026 million as of December 31, 2017 and
€1,378 million as of December 31, 2016); portion
due within less than one year: €341 million as of
December 31, 2018 (€343 million as of
December 31, 2017 and €198 million as of
December 31, 2016).
(d)
Amounts reported within the income statement line
item Fair value remeasurement of
contingent consideration , and mainly comprising
unrealized gains and losses.
(e)
Includes two potential payments of
€42 million each relating to the acquisition of Protein
Sciences, contingent on the attainment of specified performance
criteria subsequent to the acquisition date.
(f)
Includes €226 million for contingent
consideration liabilities in favor of True North Therapeutics and
€2 million of liabilities owed to Bioverativ employees
at the acquisition date.
As of December 31, 2018, Liabilities
related to business combinations and
to non-controlling
• Liability arising from the
acquisition of True North Therapeutics by Bioverativ. The former
shareholders of True North Therapeutics are entitled to milestone
payments contingent on the attainment of development, registration
and sales objectives; the fair value of the resulting liability was
measured at $192 million as of December 31, 2018. That
fair value is determined based on the contractual terms and on
development and sales projections which have been weighted to
reflect the probability of success, and discounted. If the discount
rate were to fall by one percentage point, the fair value of the
contingent consideration would increase by approximately 1%.
• The Bayer contingent consideration
liability arising from the acquisition of Genzyme in 2011. As of
December 31, 2018, Bayer was still entitled to receive the
following potential payments:
• a percentage of sales of alemtuzumab
up to a maximum of $1,250 million or over a maximum period of
ten years, whichever is achieved first;
• milestone payments based on specified
levels of worldwide sales of alemtuzumab beginning in 2021, unless
Genzyme exercises its right to buy out those milestone payments by
making a one-time
The fair value of this liability was measured at
€472 million as of December 31, 2018, compared with
€701 million as of December 31, 2017. The fair
value of the Bayer liability is determined by applying the above
contractual terms to sales projections which have been weighted to
reflect the probability of success, and discounted. If the discount
rate were to fall by one percentage point, the fair value of the
Bayer liability would increase by approximately 3%.
• The MSD contingent consideration
liability arising from the 2016 acquisition of the Sanofi Pasteur
activities carried on within the former Sanofi Pasteur MSD joint
venture, which amounted to €410 million as of
December 31, 2018 and €420 million as of
December 31, 2017 (see Notes D.1.3. and D.12.). The fair value
of this contingent consideration is determined by applying the
royalty percentage stipulated in the contract to discounted sales
projections.
The table below sets forth the maximum amount of contingent
consideration payable and firm commitments to buy
out non-controlling
December 31, 2018 Payments due by period
(€ million) Total Less than From 1 to From 3 to More than
Commitments relating to contingent consideration in connection
with business combinations (a) 3,638 313 2,840 331 154
(a)
Includes €0.4 billion for the Bayer
contingent consideration and €2.3 billion for the CVRs
issued in connection with the acquisition of Genzyme.
The nominal amount of contingent consideration was €4,223
million as of December 31, 2017 and €4,762 million as of
December 31, 2016. The increase in commitments in 2018 was mainly
attributable to the assumption by Sanofi, on acquiring Bioverativ
in March 2018, of commitments arising from Bioverativ’s
acquisition of True North Therapeutics. The nominal amount of
commitments relating to buyouts of non-controlling interests was
€70 million as of December 31, 2017 and December 31, 2016;
that amount, which related to the buyout of non-controlling
interests from BMS, had been paid as of December 31, 2018 (see Note
C.2.).</t>
  </si>
  <si>
    <t>Provisions and other liabilities</t>
  </si>
  <si>
    <t>D.19. Provisions and other liabilities
The line item Non current provisions and
other non-current
(€ million) 2018 2017 2016
Provisions 6,883 7,198 7,694
Other non-current 1,730 1,956 1,140
Total 8,613 9,154 8,834
Other current liabilities are described in Note D.19.5.
The table below sets forth movements
in non-current
(€ million) Provisions for Provisions Restructuring Other Total
Balance at January 1, 2016 4,308 678 762 1,766 7,514
Increases in provisions 220 (a) 130 475 276 (b) 1,101
Provisions utilized (294 ) (a) (86 ) (7 ) (124 ) (511 )
Reversals of unutilized provisions 1 (a) (11 ) (39 ) (58 ) (107 )
Transfers (85 ) (6 ) (450 ) (54 ) (595 )
Net interest related to employee benefits, and unwinding of
discount 108 6 4 29 147
Currency translation differences 10 9 (1 ) 18 36
Actuarial gains and losses on defined-benefit plans (c) 109
—
—
— 109
Balance at December 31, 2016 4,377 720 744 1,853 7,694
Changes in scope of consolidation 86 3
— 13 102
Increases in provisions 269 (a) 163 105 428 (b) 965
Provisions utilized (732 ) (a) (97 ) (7 ) (123 ) (959 )
Reversals of unutilized provisions (18 ) (a) (5 ) (42 ) (106 ) (171 )
Transfers 16 1 (282 ) (75 ) (340 )
Net interest related to employee benefits, and unwinding of
discount 87 4 3 27 121
Unrealized gains and losses
—
—
— 1 1
Currency translation differences (156 ) (39 ) (7 ) (43 ) (245 )
Actuarial \gains and losses on defined-benefit plans (c) 30
—
—
— 30
Balance at December 31, 2017 3,959 750 514 1,975 7,198
Changes in scope of consolidation (6 ) (2 )
— 37 29
Increases in provisions 251 (a) 93 387 306 (b) 1,037
Provisions utilized (529 ) (a) (101 ) (3 ) (160 ) (793 )
Reversals of unutilized provisions (36 ) (a) (5 ) (15 ) (190 ) (246 )
Transfers (22 ) 10 (251 ) (26 ) (289 )
Net interest related to employee benefits, and unwinding of
discount 70 4
— 24 98
Currency translation differences 36 12
— 2 50
Actuarial gains and losses on defined-benefit plans (c) (201 )
—
—
— (201 )
Balance at December 31, 2018 3,522 761 632 1,968 6,883
(a)
In the case of “Provisions for pensions and
other post-employment benefits”, the “Increases in
provisions” line corresponds to rights vesting in employees
during the period, and past service cost; the “Provisions
utilized” line corresponds to contributions paid into pension
funds, and plan settlements; and the “Reversals of unutilized
provisions” line corresponds to plan curtailments.
(b)
Amounts charged during the period mainly comprise
changes to estimates of future expenditures on environmental
risks.
(c)
Amounts recognized
in Other comprehensive
income (see Note D.15.7).
D.19.1. Provisions for pensions and other post-employment
benefits
Sanofi offers its employees pension plans and other post-employment
benefit plans. The specific features of the plans (benefit
formulas, fund investment policy and fund assets held) vary
depending on the applicable laws and regulations in each country
where the employees work. These employee benefits are accounted for
in accordance with the revised IAS 19 (see
Note B.23.).
Sanofi’s pension obligations in four major countries
represented nearly 90% of the total value of the defined-benefit
obligation and nearly 89% of the total value of plan assets as of
December 31, 2018. The features of the principal
defined-benefit plans in each of those four countries are described
below.
France
Lump-sum
All employees working for Sanofi in France are entitled on
retirement to a lump-sum lump-sum
Defined-benefit pension plans
These plans provide benefits from the date of retirement. Employees
must fulfil a number of criteria to be eligible for these benefits.
All but one of the plans are closed to new entrants. These plans
represent approximately 66% of the Group’s total obligation
in France.
Germany
Top-up
The benefits offered under this pension plan are wholly funded by
the employer (there are no employee contributions) via a
Contractual Trust Agreement (CTA), under which benefits are
estimated on the basis of a career average salary. Employees are
entitled to receive an annuity under this plan if their salary
exceeds the social security ceiling. The amount of the pension is
calculated by reference to a range of vesting rates corresponding
to salary bands. The plan also includes disability and death
benefits. This plan represents approximately 67% of Sanofi’s
total obligation in Germany.
Sanofi-Aventis plus (SAV plus)
A new top-up top-up
All employees whose salary exceeds the social security ceiling are
automatically covered by the plan. The employer’s
contribution is 15% of the amount by which the employee’s
salary exceeds the social security ceiling.
Multi-employer plan (Pensionskasse)
This is a defined-benefit plan that is treated as a
defined-contribution plan, in accordance with the accounting
policies described in Note B.23. Currently, contributions cover the
level of annuities. Only the portion relating to the future
revaluation of the annuities is included in the defined-benefit
pension obligation. The obligation relating to this revaluation
amounted to €673 million as of December 31, 2018,
versus €699 million as of December 31, 2017 and
€663 million as of December 31, 2016. This plan
represents approximately 21% of Sanofi’s total
defined-benefit obligation in Germany.
United States
Defined-benefit pension plans
In the United States, there are two types of defined-benefit
plan:
• “Qualified” plans within
the meaning of the Employee Retirement Income Security Act of 1974
(ERISA), which provide guaranteed benefits to eligible employees
during retirement, and in the event of death or disability.
Employees can elect to receive a reduced annuity, in exchange for
an annuity to be paid in the event of their death to a person
designated by them. An annuity is also granted under the plan if
the employee dies before retirement age. Eligible employees do not
pay any contributions. These plans are closed to new entrants, and
the vesting of rights for future service periods is partially
frozen. These plans represent approximately 64% of Sanofi’s
total obligation in the United States.
• “Non-qualified” top-up
Healthcare cover and life insurance
Sanofi companies provide some eligible employees with healthcare
cover and life insurance during the retirement period (the
company’s contributions are capped at a specified level).
These plans represent approximately 27% (or €714 million) of
Sanofi’s total obligation and 3% (or €44 million) of
total plan assets in the United States.
United Kingdom
Defined-benefit pension plans
Sanofi operates a number of pension plans in the United Kingdom
that reflect past acquisitions. The most significant arrangements
are defined-benefit plans that have been closed since
October 1, 2015. With effect from that date, employees can no
longer pay into these plans.
Under these defined-benefit plans, an annuity is paid from the
retirement date. This annuity is calculated on the basis of the
employee’s length of service as of September 30, 2015,
and of the employee’s final salary (or salary on the date he
or she leaves Sanofi).
The rates used for the vesting of rights vary from member to
member. For most members, rights vest at the rate of 1.25% or 1.50%
of final salary for each qualifying year of service giving
entitlement. The notional retirement age varies according to the
category to which the member belongs, but in most cases retirement
is at age 65. Members may choose to retire before or after the
notional retirement age (60 years), in which case the amount of the
annual pension is adjusted to reflect the revised estimate of the
length of the retirement phase. Pensions are usually indexed to the
Retail Price Index (RPI). Members paid a fixed-percentage
contribution into their pension plan (the percentage varied
according to the employee category), and the employer topped up the
contribution to the required amount. These plans represent
approximately 100% of Sanofi’s total obligation in the United
Kingdom.
For service periods subsequent to October 1, 2015, employees
belong to a new defined-contribution plan.
Actuarial assumptions used to measure Sanofi’s
obligations
Actuarial valuations of Sanofi’s benefit obligations were
computed by management with assistance from external actuaries as
of December 31, 2018, 2017 and 2016.
Those calculations were based on the following financial and
demographic assumptions:
2018 2017 2016
France Germany USA UK France Germany USA UK France Germany USA UK
Discount rate (a)/(b)
1.25% or 1.75%
1.25% or 1.75%
4.00% 3.00%
0.75% or 1.25%
0.75% or 1.25%
3.50% 2.50%
1.00% or 1.50%
1.00% or 1.50%
4.00% 2.75%
General inflation rate (c) 1.50% 1.50% 2.00% 3.10% 1.50% 1.50% 2.00% 3.10% 1.50% 1.50% 2.00% 3.15%
Pension benefit indexation
1.25% to 2.25%
1.50%
— 3.00%
1.25% to 2.25%
1.50%
— 3.10%
1.25% to 2.25%
1.75%
— 3.15%
Healthcare cost inflation rate 2.00% — (d) 5.66% 1.50% 2.00% — (d) 5.81% 1.50% 2.00% — (d) 5.96% 1.50%
Retirement age
62 to 67
62
55 to 70
60 to 65
62 to 67
62
55 to 70
60
62 to 67
62
55 to 70
60
Mortality table
TGH/ TGF
Heubeck RT 2018 G
RP2014 G. Scale MP2018
SAPS S2
TGH/ TGF
Heubeck RT 2005 G
RP2014 G. Scale MP2017
SAPS S2
TGH/ TGF
Heubeck RT 2005 G
RP2014 G. Scale MP2016
SAPS S2
(a)
The discount rates used were based on market rates for
high quality corporate bonds with a duration close to that of the
expected benefit payments under the plans. The benchmarks used to
determine discount rates were the same in 2018, 2017 and 2016.
(b)
The rate depends on the duration of the plan (7 to 10
years and more than 10 years, respectively).
(c)
Inflation for the euro zone is determined using the
average break-even inflation rate of French and German government
bonds, by reference to the duration of the principal plans.
(d)
No post-employment healthcare benefits are provided in
Germany.
Weighted average duration of obligation for pensions and other
long-term benefits in principal countries
The table below shows the duration of Sanofi’s obligations in
the principal countries:
2018 2017 2016
(years) France Germany USA UK France Germany USA UK France Germany USA UK
Weighted average duration 13 15 13 17 13 15 14 17 13 14 13 17
Sensitivity analysis
The table below shows the sensitivity of Sanofi’s obligations
for pensions and other post-employment benefits to changes in key
actuarial assumptions:
(€ million) Pensions and other post-employment
benefits, by principal country
Measurement of defined-benefit obligation Change in France Germany USA UK
Discount rate -0.50% +137 +223 +167 +244
General inflation rate +0.50% +71 +315 +1 +128
Pension benefit indexation +0.50% +84 +306
— +134
Healthcare cost inflation rate +0.50%
—
— +32
—
Mortality table +1 year +58 +82 +65 +103
The table below reconciles the net obligation in respect of
Sanofi’s pension and other post-employment benefit plans with
the amounts recognized in the consolidated financial
statements:
Pensions and other post-
(€ million) 2018 2017 2016
Measurement of the obligation:
Beginning of period 13,012 13,088 12,825
Current service cost 231 233 216
Interest cost 260 293 359
Actuarial losses/(gains) due to changes in demographic
assumptions 204 (74 ) (71 )
Actuarial losses/(gains) due to changes in financial
assumptions (841 ) 543 928
Actuarial losses/(gains) due to experience adjustments (14 ) 61 (18 )
Plan amendments 18 33 (2 )
Plan curtailments (7 ) 2 (52 )
Plan settlements specified in the terms of the plan (83 ) (108 ) (49 )
Plan settlements not specified in the terms of the plan (107 ) (90 ) (254 )
Benefits paid (647 ) (574 ) (531 )
Changes in scope of consolidation and transfers (46 ) 145 71
Currency translation differences 75 (540 ) (334 )
Obligation at end of period 12,055 13,012 13,088
Fair value of plan assets:
Beginning of period 9,106 8,741 8,566
Interest income on plan assets 190 206 251
Difference between actual return and interest income on plan
assets (450 ) 501 730
Administration costs (8 ) (9 ) (9 )
Plan settlements specified in the terms of the plan (83 ) (109 ) (49 )
Plan settlements not specified in the terms of the plan (78 ) (70 ) (256 )
Contributions from plan members 6 6 3
Employer’s contributions 392 582 168
Benefits paid (510 ) (424 ) (405 )
Changes in scope of consolidation and transfers 6 66 86
Currency translation differences 39 (384 ) (344 )
Fair value of plan assets at end of period 8,610 9,106 8,741
(€ million) Pensions and other post-employment benefits
2018 2017 2016
Net amount shown in the balance sheet:
Net obligation 3,445 3,906 4,347
Effect of asset ceiling
—
—
—
Net amount shown in the balance sheet at end of period 3,445 3,906 4,347
Amounts recognized in the balance sheet:
Pre-funded (77 ) (53 ) (30 )
Obligations provided for 3,522 3,959 4,377
Net amount recognized at end of period 3,445 3,906 4,347
Benefit cost for the period:
Current service cost 231 233 216
Past service cost 18 33 (2 )
Net interest (income)/cost 70 87 108
(Gains)/losses on plan settlements not specified in the terms of
the plan (29 ) (20 ) 2
Actuarial (gains)/losses on plan curtailments (7 ) 2 (52 )
Contributions from plan members (6 ) (6 ) (3 )
Administration costs and taxes paid during the period 8 9 9
Expense recognized directly in profit or loss 285 338 278
Remeasurement of net defined-benefit (asset)/liability (actuarial
gains and losses) (201 ) 30 109
Expense/(gain) for the period 84 368 387
The tables below show Sanofi’s net liability in respect of
pension plans and other post-employment benefits by geographical
region:
(€ million)
December 31, 2018 Pensions and other post-employment benefits by geographical region
France Germany USA UK Other Total
Measurement of obligation 2,091 3,262 2,597 2,858 1,247 12,055
Fair value of plan assets 931 2,217 1,622 2,862 978 8,610
Net amount shown in the balance sheet at end of period 1,160 1,045 975 (4 ) 269 3,445
(€ million)
December 31, 2017 Pensions and other post-employment benefits by geographical region
France Germany USA UK Other Total
Measurement of obligation 2,363 3,611 2,699 3,032 1,307 13,012
Fair value of plan assets 991 2,390 1,775 2,926 1,024 9,106
Net amount shown in the balance sheet at end of period 1,372 1,221 924 106 283 3,906
(€ million)
December 31, 2016 Pensions and other post-employment benefits by geographical region
France Germany USA UK Other Total
Measurement of obligation 2,361 3,535 2,874 3,065 1,253 13,088
Fair value of plan assets 857 2,304 1,760 2,866 954 8,741
Net amount shown in the balance sheet at end of period 1,504 1,231 1,114 199 299 4,347
The table below shows the fair value of plan assets relating to
Sanofi’s pension and other post-employment plans, split by
asset category:
2018 2017 2016
Securities quoted in an active market
99.2 %
98.0 %
98.2 %
Cash and cash equivalents 1.4 % 2.2 % 2.4 %
Equity instruments 22.3 % 25.2 % 35.2 %
Bonds and similar instruments 66.5 % 64.1 % 54.3 %
Real estate 4.2 % 3.3 % 3.8 %
Derivatives
— 0.1 % (0.1 )%
Commodities 0.7 % 0.8 % 1.3 %
Other 4.1 % 2.3 % 1.3 %
Other securities 0.8 % 2.0 % 1.8 %
Hedge funds
— 0.1 %
—
Insurance policies 0.8 % 1.9 % 1.8 %
Total 100.0 % 100.0 % 100.0 %
Sanofi has a long-term objective of maintaining or increasing the
extent to which its pension obligations are covered by assets. To
this end, Sanofi uses an asset-liability management strategy,
matching plan assets to its pension obligations. This policy aims
to ensure the best fit between the assets held on the one hand, and
the associated liabilities and expected future payments to
plan members on the other. To meet this aim, Sanofi operates a risk
monitoring and management strategy (mainly focused on interest rate
risk and inflation risk), while investing a growing proportion of
assets in high-quality bonds with comparable maturities to those of
the underlying obligations.
The tables below show the service cost for Sanofi’s pension
and other post-employment benefit plans, by geographical
region:
(€ million)
Service cost for 2018 Pensions and other post-employment benefits by geographical region
France Germany USA UK Other Total
Current service cost 78 51 46
— 56 231
Past service cost
—
—
— 17 1 18
Net interest cost/(income) including administration costs and taxes
paid during the period 17 12 35 4 10 78
(Gains)/losses on plan settlements not specified in the terms of
the plan (4 ) (26 ) 3
— (2 ) (29 )
Actuarial (gains)/losses on plan curtailments (1 ) 6
— (12 )
— (7 )
Contributions from plan members
—
—
—
— (6 ) (6 )
Expense recognized directly in profit 90 43 84 9 59 285
Remeasurement of net defined-benefit (asset)/ liability (actuarial
gains and losses) (155 ) (13 ) (38 ) 7 (2 ) (201 )
Expense/(gain) for the period (65 ) 30 46 16 57 84
(€ million)
Service cost for 2017 Pensions and other post-employment benefits by geographical region
France Germany USA UK Other Total
Current service cost 74 50 53
— 56 233
Past service cost
—
— 36
— (3 ) 33
Net interest cost/(income) including administration costs and taxes
paid during the period 22 16 40 8 10 96
(Gains)/losses on plan settlements not specified in the terms of
the plan (17 )
—
—
— (3 ) (20 )
Actuarial (gains)/losses on plan curtailments (6 ) 7 8
— (7 ) 2
Contributions from plan members
—
—
—
— (6 ) (6 )
Expense recognized directly in profit or loss 73 73 137 8 47 338
Remeasurement of net defined-benefit (asset)/ liability (actuarial
gains and losses) 35 (33 ) 77 (48 ) (1 ) 30
Expense/(gain) for the period 108 40 214 (40 ) 46 368
(€ million)
Service cost for 2016 Pensions and other post-employment benefits by geographical region
France Germany USA UK Other Total
Current service cost 70 42 62
— 42 216
Past service cost
—
—
—
— (2 ) (2 )
Net interest cost/(income) including administration costs and taxes
paid during the period 30 23 48 6 10 117
(Gains)/losses on plan settlements not specified in the terms of
the plan
—
— (2 )
— 4 2
Actuarial (gains)/losses on plan curtailments (51 ) 2
—
— (3 ) (52 )
Contributions from plan members
—
—
—
— (3 ) (3 )
Expense recognized directly in profit or loss 49 67 108 6 48 278
Remeasurement of net defined-benefit (asset)/liability (actuarial
gains and losses) 70 1 (161 ) 165 34 109
Expense/(gain) for the period 119 68 (53 ) 171 82 387
There were no significant events affecting Sanofi’s pension
and other post-employment benefit plans during 2018.
An analysis of the “Remeasurement of net
defined-benefit (asset)/liability (actuarial gains and
losses)” line in the preceding tables is set forth below:
(€ million) 2018 2017 2016
France Germany USA UK France Germany USA UK France Germany USA UK
Actuarial gains/(losses) arising during the period (a) 155 13 38 (7 ) (35 ) 33 (77 ) 48 (70 ) (1 ) 161 (165 )
Comprising:
Gains/(losses) on experience adjustments (b) 21 (154 ) (131 ) (118 ) 35 159 76 114 58 149 77 442
Gains/(losses) on demographic assumptions (7 ) (67 ) 7 (144 )
—
— 20 53 (6 )
— 79
—
Gains/(losses) on financial assumptions 141 234 162 255 (70 ) (126 ) (173 ) (119 ) (122 ) (150 ) 5 (607 )
(a)
Gains and losses arising from changes in
assumptions are due primarily to changes in the discount
rate.
(b)
Experience adjustments are mainly due to the effect
of trends in the financial markets on plan assets.
The net pre-tax
(€ million) 2018 2017 2016
Net pre-tax 2,834 (3,035 ) (3,006 )
The present value of Sanofi’s obligations in respect of
pension and other post-employment benefit plans at the end of each
reporting period is shown below:
(€ million) 2018 2017 2016
Present value of wholly or partially funded obligations in respect
of pension and other post-employment benefit plans 10,995 11,915 11,713
Present value of unfunded obligations 1,060 1,097 1,375
Total 12,055 13,012 13,088
The total expense for pensions and other post-employment benefits
(€285 million in 2018) is allocated between income
statement line items as follows:
(€ million) 2018 2017 2016
Cost of sales 67 63 60
Research and development expenses 77 48 48
Selling and general expenses 84 95 113
Other operating (income)/expenses, net (21 )
—
—
Restructuring costs 8 45 (51 )
Financial expenses 70 87 108
Total 285 338 278
The estimated amounts of employer’s contributions to plan
assets in 2019 are as follows:
(€ million) France Germany USA UK Other Total
Employer’s contributions in 2019 (estimate):
2019
—
—
— 3 37 40
The table below shows the expected timing of benefit payments under
pension and other post-employment benefit plans for the next ten
years:
(€ million) France Germany USA UK Other Total
Estimated future benefit payments:
2019 92 189 149 117 57 604
2020 95 195 145 120 55 610
2021 116 200 148 124 56 644
2022 66 205 149 128 59 607
2023 84 210 144 132 65 635
2024 to 2028 550 1,063 732 726 363 3,434
The table below shows estimates as of December 31, 2018 for
the timing of future payments in respect of unfunded pension and
other post-employment benefit plans:
Payments due by period
(€ million) Total
Less than 1 year 1 to 3 years 3 to 5 years
More than 5 years
Estimated payments 1,060 62 115 118 765
D.19.2. Restructuring provisions
The table below shows movements in restructuring provisions
classified in non-current
(€ million) 2018 2017 2016
Balance, beginning of period 1,086 1,420 1,343
Of which:
•  Classified in non-current 514 744 762
•  Classified in current liabilities 572 676 581
Change in provisions recognized in profit or loss for the
period 1,035 297 667
Provisions utilized (605 ) (616 ) (641 )
Transfers 54 7 38
Unwinding of discount
— 3 4
Currency translation differences 2 (25 ) 9
Balance, end of period 1,572 1,086 1,420
Of which:
•  Classified in non-current 632 514 744
•  Classified in current liabilities 940 572 676
Provisions for employee termination benefits as of
December 31, 2018 amounted to €895 million (versus
€862 million as of December 31, 2017 and
€1,159 million as of December 31, 2016).
The provisions apply mainly to France, and relate to various early
retirement plans:
• plans with termination of employment
contracts such as cessation of employment plans
and end-of-career
• plans without termination of
employment contracts, such as the
“Forward” end-of-career end-of-career
The provision includes the present values of:
• gross annuities for self-funded
plans;
• employer’s social security
charges on early retirement annuities for all plans (outsourced and
self-funded);
• the levy charged on those annuities
under the “Fillon” law (only for plans with termination
of employment contracts).
The average residual holding periods under these plans were
2.03 years, 2.12 years and 2.51 years as of
December 31, 2018, 2017 and 2016, respectively.
The timing of future termination benefit payments is as
follows:
December 31, 2018
(€ million) Benefit payments by period
Total
Less than 1 year 1 to 3 years 3 to 5 years
More than 5 years
Employee termination benefits
•  France 623 302 242 71 8
•  Other countries 272 187 62 6 17
Total 895 489 304 77 25
December 31, 2017
(€ million) Benefit payments by period
Total
Less than 1 year 1 to 3 years 3 to 5 years
More than 5 years
Employee termination benefits
•  France 588 257 281 49 1
•  Other countries 274 197 70 5 2
Total 862 454 351 54 3
December 31, 2016
(€ million) Benefit payments by period
Total
Less than 1 year 1 to 3 years 3 to 5 years
More than 5 years
Employee termination benefits
•  France 933 374 413 142 4
•  Other countries 226 182 35 4 5
Total 1,159 556 448 146 9
Restructuring provisions as of December 31, 2018 include (i)
€68 million (versus €104 million as of
December 31, 2017 and €163 million as of
December 31, 2016) relating to a five-year commitment to
Evotec regarding the Toulouse R&amp;D site in France; (ii)
€283 million allocated to contract penalties on
termination of the initial Immuno-Oncology research agreement, paid
to Regeneron in January 2019 (see Notes C.1. and D.27.); and
(iii) €182 million relating to the transfer to
Evotec of the infectious diseases early-stage R&amp;D portfolio and
research unit.
D.19.3. Other provisions
Other provisions include provisions for risks and litigation
relating to environmental, commercial and product liability
matters.
(€ million) 2018 2017 2016
Environmental risks and remediation 680 686 732
Product liability risks, litigation and other 1,288 1,289 1,121
Total 1,968 1,975 1,853
Provisions for environmental risks and remediation mainly relate to
contingencies arising from business divestitures.
Identified environmental risks are covered by provisions estimated
on the basis of the costs Sanofi believes it will be obliged to
meet over a period not exceeding (other than in exceptional cases)
30 years. Sanofi expects that €150 million of those
provisions will be utilized in 2019, and €328 million
over the period from 2020 through 2023.
“Product liability risks, litigation and other” mainly
comprises provisions for risks relating to product liability
(including IBNR provisions as described in Note B.12.),
government investigations, regulatory or antitrust law claims, or
contingencies arising from business divestitures (other than
environmental risks).
The main pending legal and arbitral proceedings and government
investigations are described in Note D.22.
A full risk and litigation assessment is performed with the
assistance of Sanofi’s legal advisers, and provisions are
recorded as required by circumstances in accordance with the
principles described in Note B.12.
D.19.4. Other non-current
“Other non-current
The estimated tax charge on deemed repatriation attributable to the
accumulated earnings of non-US non-current non-current
(€ million) 2018 2017 2016
Non-current (a) 1,407 1,614 924
Other non-current 323 342 216
Total 1,730 1,956 1,140
(a)
Non-current
D.19.5. Current provisions and other current liabilities
Current provisions and other current
liabilities
(€ million) 2018 2017 (a) 2016 (a)
Taxes payable 733 1,180 1,134
Employee-related liabilities 1,989 1,922 1,967
Restructuring provisions (see Note D.19.2.) 940 572 676
Interest rate derivatives (see Note D.20.)
—
— 2
Currency derivatives (see Note D.20.) 90 58 130
Amounts payable for acquisitions of non-current 497 387 451
Other current liabilities 5,112 5,093 5,824
Total 9,361 9,212 10,184
(a)
Includes the effects of first-time application of
IFRS 15 on revenue recognition (See Note A.2.1.1.).
“Other current liabilities” includes in particular the
current portion of provisions for litigation, sales returns and
other risks; amounts due to investments accounted for using the
equity method (see Note D.6.); and amounts due to governmental
agencies and healthcare authorities (see Note D.23.).</t>
  </si>
  <si>
    <t>Derivative financial instruments and market risks</t>
  </si>
  <si>
    <t>D.20. Derivative financial instruments and market risks
The table below shows the fair value of derivative instruments as
of December 31, 2018, 2017 and 2016:
(€ million) Non-current Current Total Non-current liabilities Current liabilities Total liabilities Market value at December 31, 2018 (net) Market value at December 31, 2017 (net) Market value at December 31, 2016 (net)
Currency derivatives
— 134 134
— (90 ) (90 ) 44 71 (22 )
operating
— 42 42
— (35 ) (35 ) 7 3 (25 )
financial
— 92 92
— (55 ) (55 ) 37 68 3
Interest rate derivatives 19 30 49 (7 )
— (7 ) 42 51 100
Total 19 164 183 (7 ) (90 ) (97 ) 86 122 78
Objectives of the use of derivative financial
instruments
Sanofi uses derivative instruments to manage operating exposure to
movements in exchange rates, and financial exposure to movements in
interest rates and exchange rates (where the debt or receivable is
not contracted in the functional currency of the borrower or lender
entity). On occasion, Sanofi uses equity derivatives in connection
with the management of its portfolio of equity investments.
Sanofi performs periodic reviews of its transactions and
contractual agreements in order to identify any embedded
derivatives, which are accounted for separately from the host
contract in accordance with IFRS 9. Sanofi had no material
embedded derivatives as of December 31, 2018, 2017 or
2016.
Counterparty risk
As of December 31, 2018, all currency and interest rate hedges
were contracted with leading banks, and no single counterparty
accounted for more than 18% of the notional amount of
Sanofi’s overall currency and interest rate positions.
a) Currency derivatives used to manage operating risk exposures
Sanofi operates a foreign exchange risk hedging policy to reduce
the exposure of operating income to exchange rate movements. This
policy involves regular assessments of Sanofi’s worldwide
foreign currency exposure, based on foreign currency transactions
carried out by the parent company and its subsidiaries. Those
transactions mainly comprise sales, purchases, research
costs, co-marketing co-promotion
The table below shows operating currency hedging instruments in
place as of December 31, 2018, with the notional amount
translated into euros at the relevant closing exchange rate:
December 31, 2018 Of which derivatives designated
as cash flow hedges
Of which derivatives not
(€ million) Notional Fair Notional Fair Of which Notional Fair value
Forward currency sales 4,002
—
—
—
— 4,002
—
of which US dollar 1,723 (7 )
—
—
— 1,723 (7 )
of which Singapore dollar 652 1
—
—
— 652 1
of which Chinese yuan renminbi 451 (1 )
—
—
— 451 (1 )
of which Saudi riyal 100 1
—
—
— 100 1
of which Russian rouble 88 5
—
—
— 88 5
Forward currency purchases 2,036 7
—
—
— 2,036 7
of which US dollar 514 8
—
—
— 514 8
of which Singapore dollar 500 1
—
—
— 500 1
of which Japanese yen 197 3
—
—
— 197 3
of which Chinese yuan renminbi 163 (1 )
—
—
— 163 (1 )
of which Canadian dollar 106 (2 )
—
—
— 106 (2 )
Total 6,038 7
—
—
— 6,038 7
The above positions mainly hedge future material foreign-currency
cash flows arising after the end of the reporting period in
relation to transactions carried out during the year ended
December 31, 2018 and recognized in the balance sheet at that
date. Gains and losses on hedging instruments (forward contracts)
are calculated and recognized in parallel with the recognition of
gains and losses on the hedged items. Due to this hedging
relationship, the commercial foreign exchange profit or loss on
these items (hedging instruments and hedged transactions) will be
immaterial in 2019.
The table below shows operating currency hedging instruments in
place as of December 31, 2017, with the notional amount
translated into euros at the relevant closing exchange rate:
December 31, 2017 Of which derivatives designated
as cash flow hedges
Of which derivatives not
(€ million) Notional Fair Notional Fair Of which Notional Fair value
Forward currency sales 3,592 11
—
—
— 3,592 11
of which US dollar 1,043 15
—
—
— 1,043 15
of which Singapore dollar 870 1
—
—
— 870 1
of which Chinese yuan renminbi 327 (1 )
—
—
— 327 (1 )
of which Japanese yen 248 1
—
—
— 248 1
of which Saudi riyal 144 2
—
—
— 144 2
Forward currency purchases 1,649 (8 )
—
—
— 1,649 (8 )
of which Japanese yen 373 (3 )
—
—
— 373 (3 )
of which Singapore dollar 360 (4 )
—
—
— 360 (4 )
of which US dollar 205 (2 )
—
—
— 205 (2 )
of which Chinese yuan renminbi 196
—
—
—
— 196
—
of which Hungarian forint 81 1
—
—
— 81 1
Total 5,241 3
—
—
— 5,241 3
The table below shows operating currency hedging instruments in
place as of December 31, 2016, with the notional amount
translated into euros at the relevant closing exchange rate:
December 31, 2016 Of which derivatives
Of which derivatives not
(€ million) Notional Fair Notional Fair Of which Notional Fair value
Forward currency sales 3,963 (25 )
—
—
— 3,963 (25 )
of which US dollar 1,850 (17 )
—
—
— 1,850 (17 )
of which Chinese yuan renminbi 453 (2 )
—
—
— 453 (2 )
of which Swiss franc 253 (1 )
—
—
— 253 (1 )
of which Japanese yen 206 5
—
—
— 206 5
of which Singapore dollar 156 1
—
—
— 156 1
Forward currency purchases 1,517
—
—
—
— 1,517
—
of which US dollar 400 1
—
—
— 400 1
of which Japanese yen 283 (2 )
—
—
— 283 (2 )
of which Singapore dollar 233 1
—
—
— 233 1
of which Swiss franc 84
—
—
—
— 84
—
of which Hungarian forint 82
—
—
—
— 82
—
Total 5,480 (25 )
—
—
— 5,480 (25 )
b) Currency and interest rate derivatives used to manage financial
exposure
The cash pooling arrangements for foreign subsidiaries outside the
euro zone, and some of Sanofi’s financing activities, expose
certain Sanofi entities to financial foreign exchange risk
(i.e. the risk of changes in the value of borrowings and
loans
denominated in a currency other than the functional currency of the
borrower or lender). That foreign exchange exposure is hedged using
derivative instruments (currency swaps or forward contracts) that
alter the currency split of Sanofi’s net debt once those
instruments are taken into account.
The table below shows financial currency hedging instruments in
place, with the notional amount translated into euros at the
relevant closing exchange rate:
2018 2017 2016
(€ million) Notional Fair Expiry Notional Fair Expiry Notional Fair Expiry
Forward currency sales 7,762 17 5,074 86 5,298 (28 )
of which US dollar 5,500 (a) 38 2019 3,542 50 2018 3,356 (37 ) 2017
of which Japanese yen 973 (24 ) 2019 867 34 2018 1,036
— 2017
of which Australian dollar 196 5 2019 281 1 2018 254 5 2017
Forward currency purchases 7,291 20 4,657 (18 ) 5,980 31
of which US dollar 4,165 (17 ) 2019 242 (10 ) 2018 3,967 30 2017
of which Singapore dollar 2,022 33 2019 2,281 (23 ) 2018 878 5 2017
of which Chinese yuan renminbi 427
— 2019 158 3 2018 168
— 2017
Total 15,053 37 9,731 68 11,278 3
(a)
Includes forward sales with a notional amount of
$3,615 million expiring in 2019, designated as a hedge of
Sanofi’s net investment in Bioverativ. As of
December 31, 2018, the fair value of these forward contracts
represented an asset of €24 million; the opposite entry
was recognized in Other comprehensive
income , with the impact on financial income and expense
being immaterial.
These forward currency contracts generate a net financial foreign
exchange gain or loss arising from the interest rate differential
between the hedged currency and the euro, given that the foreign
exchange gain or loss on the foreign-currency borrowings and loans
is offset by the change in the intrinsic value of the hedging
instruments. The interest rate differential is recognized within
Cost of net debt (see Note D.29.). Sanofi may also hedge some
future foreign-currency investment or divestment
cash flows.
Sanofi issues debt in two currencies, the euro and the US dollar,
and also invests its cash and cash equivalents in those currencies
(see Note D.17.). The floating-rate portion of this net debt
exposes Sanofi to rises in interest rates, primarily in the Eonia
and Euribor benchmark rates (for the euro) and in
US Libor and Federal Fund Effective (for the
US dollar). To optimize the cost of debt or reduce the
volatility of debt, Sanofi uses derivative instruments (interest
rate swaps, cross currency swaps) that alter the fixed/floating
rate split of its net debt.
The table below shows instruments of this type in place as of
December 31, 2018:
Notional amounts by expiry date as
of December 31, 2018 Of which designated as fair value hedges Of which designated as cash flow hedges
(€ million) 2019 2020 2021 2022 2023 2024 Total Fair value Notional amount Fair value Notional amount Fair value Of which recognized in equity
Interest rate swaps
—
pay capitalized Eonia / receive 1.58% 1,550
—
—
—
—
— 1,550 30 1,550 30
—
—
—
pay capitalized Eonia / receive 0.06%
—
—
— 2,000
—
— 2,000 15 2,000 15
—
—
—
pay 1.81% / receive 3-month
— 436
—
—
—
— 436 5
—
— 436 5
—
pay 3-month
— 436
—
—
—
— 436 (1 ) 436 (1 )
—
—
—
receive capitalized Eonia / pay 1.48% (a)
—
—
— 42 57
— 99 (6 ) 99 (6 )
—
—
—
Total 1,550 872
— 2,042 57
— 4,521 42 4,085 38 436 5
—
(a)
These interest rate swaps hedge fixed-rate bonds
with a nominal of €99 million held in a Professional
Specialized Investment Fund dedicated to Sanofi and recognized
within “Loans, advances and other long-term
receivables” (see Note D.7.).
The table below shows instruments of this type in place as of
December 31, 2017:
Notional amounts by expiry date as
of December 31, 2017
Of which designated as fair value hedges Of which designated as cash flow hedges
(€ million) 2018 2019 2020 2021 2022 2023 Total Fair Notional amount Fair value Notional amount Fair value Of which recognized in equity
Interest rate swaps
pay capitalized Eonia / receive 1.58%
— 1,550
—
—
—
— 1,550 58 1,550 58
—
—
—
pay capitalized Eonia / receive 0.06%
—
—
—
— 1,800
— 1,800 (6 ) 1,800 (6 )
—
—
—
pay 1.81% / receive 3-month
—
— 417
—
—
— 417 2
—
— 417 2
—
pay 3-month
—
— 417
—
—
— 417 3 417 3
—
—
—
receive capitalized Eonia / pay 1.48%
—
—
—
— 42 57 99 (6 )
—
—
—
—
—
Total
— 1,550 834
— 1,842 57 4,283 51 3,767 55 417 2
—
The table below shows instruments of this type in place as of
December 31, 2016:
Notional amounts by expiry date as
of December 31, 2016 Of which Of which designated as cash flow hedges
(€ million) 2017 2018 2019 2020 2021 2022 Total Fair Notional Fair Notional Fair Of which
Interest rate swaps
pay capitalized Eonia / receive 1.58%
—
— 1,550
—
—
— 1,550 88 1,550 88
—
—
—
pay 3-month 428
—
—
—
—
— 428 3 428 3
—
—
—
pay 3-month
—
—
— 475
—
— 475 10 475 10
—
—
—
pay 1.22% / receive 3-month &amp; 6-month 475
—
—
—
—
— 475 (2 )
—
— 475 (2 )
—
pay capitalized Eonia / receive -0.01%
—
—
—
—
— 300 300 1 300 1
—
—
—
Total 903
— 1,550 475
— 300 3,228 100 2,753 102 475 (2 )
—
c) Actual or potential effects of netting arrangements
The table below is prepared in accordance with the accounting
policies described in Note B.8.3.:
(€ million) 2018 2017 2016
Derivative Derivative Derivative Derivative Derivative Derivative
Gross carrying amounts before offset (a) 183 (97 ) 196 (74 ) 210 (132 )
Gross amounts offset (in accordance with IAS 32) (b)
—
—
—
—
—
—
Net amounts as reported in the balance 183 (97 ) 196 (74 ) 210 (132 )
Effects of other netting arrangements (not fulfilling the IAS 32
criteria for offsetting) (d)
—
—
Financial instruments (81 ) 81 (67 ) 67 (97 ) 97
Fair value of financial collateral N/A N/A N/A N/A N/A N/A
Net exposure (c) + (d) 102 (16 ) 129 (7 ) 113 (35 )</t>
  </si>
  <si>
    <t>Off balance sheet commitments</t>
  </si>
  <si>
    <t>D.21. Off balance sheet commitments
The off balance sheet commitments presented below are shown at
their nominal value.
D.21.1. Off balance sheet commitments relating to operating
activities
Off balance sheet commitments relating to Sanofi’s operating
activities comprise the following:
December 31,
2018 Payments due by period
(€ million) Total Less than 1 to 3 3 to 5 More than
Operating leases (a) 2,427 289 457 378 1,303
Irrevocable purchase commitments (b)
•  given (c) 6,549 3,654 1,247 489 1,159
•  received (175 ) (120 ) (21 ) (12 ) (22 )
Research and development license agreements
•  commitments related to R&amp;D and other
commitments (d) 954 675 257 14 7
•  potential milestone payments (e) 3,241 249 728 947 1,317
Total 12,996 4,747 2,668 1,816 3,764
(a)
Operating leases as of December 31, 2018
include €95 million of commitments given to joint
ventures.
(b)
These comprise irrevocable commitments to suppliers
of (i) property, plant and equipment, net of down-payments
(see Note D.3.) and (ii) goods and services. As of
December 31, 2017, irrevocable commitments amounted to
€5,500 million given and €(181) million
received.
(c)
Irrevocable purchase commitments given as of
December 31, 2018 include €1,194 million of
commitments to joint ventures.
(d)
Commitments related to R&amp;D, and other
commitments, amounted to €951 million as of
December 31, 2017.
(e)
This line includes only potential milestone
payments on projects regarded as reasonably possible, i.e. on
projects in the development phase. Potential milestone payments as
of December 31, 2017 amounted to
€1,907 million.
Operating leases
Sanofi leases some of the property and equipment used in the
ordinary course of business under operating leases. The majority of
future operating lease rental commitments relate to real estate
assets; the remainder relate to vehicles and other leased
assets.
The table below shows future minimum lease payments due
under non-cancelable
(€ million) 2018 2017 2016
Commitments under operating leases (a) 2,427 1,452 1,507
Rental expense 345 291 309
(a)
The increase in 2018 mainly reflects a commitment
relating to a new lease contracted in the United States.
Research and development license agreements
In pursuance of its strategy, Sanofi may acquire technologies and
rights to products. Such acquisitions may be made in various
contractual forms: acquisitions of shares, loans, license
agreements, joint development, and co-marketing.
The “Research and development license agreements” line
comprises future service commitments to fund research and
development or technology, and potential milestone payments
regarded as reasonably possible (i.e. all potential milestone
payments relating to projects in the development phase, for which
the future financial consequences are known or probable and for
which there is a sufficiently reliable estimate). It excludes
commitments relating to projects in the research phase
(€6.8 billion in 2018, €7.2 billion in 2017,
€6.2 billion in 2016), and payments contingent upon the
attainment of sales targets once a product is commercialized
(€9.9 billion in 2018, €10.1 billion in 2017,
€8.2 billion in 2016).
Major agreements entered into during 2018 were as follows:
On January 7, 2018, Sanofi and Alnylam Pharmaceuticals, Inc.
(“Alnylam”) announced a strategic restructuring of
their alliance to develop RNAi therapeutics for the treatment of
rare genetic diseases. Under the new agreement, Sanofi assumes full
responsibility for the worldwide development and commercialization
of fitusiran, while Alnylam assumes such responsibility for
patisiran and ALN-TTRsc02. ALN-TTRsc02
On January 7, 2018, Celgene announced the acquisition of
Impact Biomedicines for $7 billion, comprising an upfront
payment of $1.1 billion and variable consideration contingent
on future performances totaling $5.9 billion. In 2016, Sanofi
sold all its rights to fedratinib (which it held following the 2010
acquisition of TargeGen Inc., an unquoted biotech company
specializing in the treatment of blood disorders), and in exchange
received a 10% equity interest in Impact Biomedicines. Under the
terms of the offer, Sanofi received a payment of $118 million
and is entitled to receive future variable payments not exceeding
$776 million in aggregate, along with royalties on marketed
products derived from Impact Biomedicines development programs.
On January 8, 2018, Sanofi and Regeneron announced that they
had (i) amended their collaboration agreement on the
development and commercialization of human therapeutic antibodies;
(ii) amended their Immuno-Oncology License and Collaboration
Agreement on the development of cemiplimab
(REGN2810); and (iii) agreed a limited waiver and amendment of
the Amended and Restated Investor Agreement pursuant to a letter
agreement (the “2018 Letter Agreement”); (see
Note C.1.).
On February 8, 2018, Sanofi signed a partnership agreement
with AnaBios Corporation to develop and commercialize new
treatments for irregular heartbeat, primarily atrial
fibrillation.
On February 12, 2018, Sanofi Pasteur signed a partnership
agreement with SK Chemicals under which Sanofi acquired exclusive
development and commercialization rights in the United States and
Europe for vaccines derived from the cell-based technology
developed by SK Chemicals.
On June 8, 2018, Sanofi signed a strategic partnership
agreement in oncology with Revolution Medicines, an innovative
biotech company that develops targeted-action small molecules.
Under the agreement, the two companies will jointly develop the
principal candidate derived from Revolution Medicines biological
research: RMC 4630, an inhibitor of SHP2 (PTPN11), a cellular
enzyme in the protein tyrosine phosphatase family that plays an
important role in multiple forms of cancer; the first clinical
trials in humans are expected this year.
On June 11, 2018, Sanofi Pasteur entered into a partnership
agreement with Translate Bio to develop messenger RNA (mRNA)
vaccines derived from Translate Bio technology for five infectious
disease pathogens, with an option to extend to additional
pathogens. If that option is exercised, the total value of the
transaction would rise to $805 million.
In addition, by acquiring all of the outstanding shares of
Bioverativ on March 8, 2018 (see Note D.1.), Sanofi assumed
the commitments made by that company to various partners under
collaboration agreements, in particular:
• with Sangamo Therapeutics, Inc. to
research, develop, and commercialize therapeutics for
hemoglobinopathies, in particular beta thalassemia and sickle cell
disease, based on Sangamo’s gene therapy platform; and
• with Bicycle Therapeutics Ltd. to
discover, develop and commercialize innovative therapies for
hemophilia and sickle cell disease.
Sanofi also assumed the commitments regarding contingent
consideration entered into by Bioverativ when the latter acquired
True North Therapeutics (see Note D.18.).
Finally, by acquiring all of the outstanding shares of Ablynx on
June 19, 2018 (see Note D.1.), Sanofi obtained various
commitments in favor of that company, mainly in respect of
milestone payments relating to development projects and royalties
under collaboration agreements between Ablynx and various
partners, in particular:
• with Boehringer Ingelheim in
September 2007;
• with Merck KGaa in September
2008;
• with Merck &amp; Co, Inc. in
October 2012 and January 2014.
On November 1, 2018, Sanofi signed a collaboration agreement
with Denali Therapeutics Inc. on the development of multiple
molecules with the potential to treat a range of neurological and
systemic inflammatory diseases. The two lead molecules are DNL747
in multiple sclerosis and amyotrophic lateral sclerosis, and DNL758
in systemic inflammatory diseases such as rheumatoid arthritis and
psoriasis.
Other major agreements entered into by Sanofi in prior years are
described below:
• Immunext (2017): agreement to develop
a novel antibody to treat auto-immune diseases such as multiple
sclerosis and lupus. Under the agreement, Sanofi acquired an
exclusive worldwide license to INX-021,
• MedImmune (a division of AstraZeneca)
(2017): agreement to develop and commercialize a monoclonal
antibody (MEDI8897) for the prevention of Respiratory Syncytial
Virus (RSV) associated illness in newborns and infants.
• ImmunoGen (2017): amendment to the
license and collaboration agreement signed in 2003. ImmunoGen
granted Sanofi a fully paid and exclusive license to develop,
manufacture and commercialize the full series of compounds
developed by Sanofi using ImmunoGen technology.
• Thermalin, Inc. (2017): worldwide
collaboration to discover and develop novel engineered insulin
analogues. The collaboration builds on Thermalin’s pioneering
science, which alters the insulin molecule to achieve greater
therapeutic performance.
• Principia Biopharma, Inc. (2017):
license agreement to develop Principia’s Bruton’s
tyrosine kinase (BTK) inhibitor (PRN2246), in the treatment of
multiple sclerosis and, potentially, other central nervous system
diseases.
• Hanmi Pharmaceutical Co., Ltd.
(2016): amendment to the license agreement originally signed on
November 5, 2015. Under the terms of the amendment, Sanofi
returned to Hanmi the rights for a weekly-administered insulin, and
Hanmi re-assumed
• JHL Biotech, Inc. (2016):
collaboration to develop and commercialize biological therapeutic
treatments in China, with the potential for international
expansion. JHL retains responsibility for development, registration
and production, while Sanofi is responsible for
commercialization.
• DiCE Molecules (2016): five-year
global collaboration to discover potential new therapeutics for up
to 12 targets that encompass all disease areas of strategic
interest to Sanofi.
• Innate Pharma (2016): collaboration
and licensing agreement to apply Innate Pharma’s new
proprietary technology to the development of innovative bispecific
antibody formats engaging natural killer (NK) cells to kill tumor
cells through the activating receptor NKp46.
• Lexicon Pharmaceuticals, Inc. (2015):
collaboration and license agreement to develop and commercialize
sotagliflozin, an investigational dual inhibitor of sodium-glucose
cotransporters 1 and 2 (SGLT-1 SGLT-2).
• BioNTech A.G. (2015): exclusive
collaboration and license agreement to discover and develop up to
five cancer immunotherapies.
• Evotec AG and Apeiron Biologics AG
(2015): collaboration and license agreement to discover and
develop first-in-class
• Evotec International GmbH (2015):
strategic research collaboration to develop beta cell-modulating
diabetes treatments, which may reduce or eliminate the need for
insulin injections.
• Regeneron Pharmaceuticals, Inc.
(2015): collaboration agreement on the discovery, development and
commercialization of antibodies in the field of immuno-oncology;
amendments to that agreement were signed (see Note C.1.).
• Regeneron Pharmaceuticals, Inc.
(2015): amendment to the September 2003 collaboration agreement on
the development and commercialization of Zaltrap ®
• Lead Pharma (2015): research
collaboration and license agreement for the discovery, development
and commercialization of small-molecule therapies directed against
“ROR gamma t” nuclear hormone receptors to treat
auto-immune diseases.
• Voyager Therapeutics (2015):
collaboration agreement for the discovery, development and
commercialization of new gene therapies to treat serious disorders
of the central nervous system.
• Immune Design (2014): license
agreement for the use of Immune Design’s GLAAS ®
• Eli Lilly and Company (2014):
agreement to pursue regulatory approval
for non-prescription ®
• Alnylam Pharmaceuticals Inc. (2014):
extension of the strategic agreement to develop and commercialize
treatments for rare genetic diseases. An amendment to that
agreement was signed on January 7, 2018.
• UCB (2014): scientific and strategic
collaboration for the discovery and development of innovative
anti-inflammatory small molecules, which have the potential to
treat a wide range of immune-mediated diseases in areas such as
gastroenterology and arthritis.
• Ascendis (2010): licensing and patent
transfer agreement on Transcon Linker and Hydrogel Carrier
technology. The agreement enables Sanofi to develop, manufacture
and commercialize products combining this technology with active
molecules for the treatment of diabetes and related disorders.
• Regulus Therapeutics Inc. (2010):
discovery, development and commercialization of
novel micro-RNA
• Exelixis, Inc. (2009): global license
agreement for XL765.
Sanofi and its alliance partners have decided to terminate the
following agreements (the related commitments are no longer
included in Sanofi’s off balance sheet disclosures as of
December 31, 2018):
• Sanofi and Avila Therapeutics Inc.
(acquired by Celgene Corporation in 2012) have decided to end their
license and collaboration agreement on research into targeted
covalent drugs for the treatment of cancers. The related
commitments are no longer included in Sanofi’s off balance
sheet disclosures as of December 31, 2018.
Other agreements
Sanofi has entered into two agreements, with Royalty Pharma
(December 2014) and NovaQuest (December 2015), which have similar
characteristics in that the partners jointly bear a portion of the
remaining development costs of the project on a quarterly basis in
return for royalties on future sales. These transactions
are co-investments,
• The products being developed under
the December 2014 agreement with Royalty Pharma were launched in
the United States and Europe, marking the end of the joint
development programs.
• Sanofi announced the discontinuation
of development on the Clostridium
Difficile
On February 27, 2017, Sanofi and Lonza announced a strategic
partnership in the form of a joint venture to build and operate a
large-scale mammalian cell culture facility for monoclonal antibody
production in Visp, Switzerland. An initial investment of
approximately €0.3 billion to finance construction of
the facility will be made 50/50 by the two partners. In addition,
Sanofi could pay Lonza in the region of €0.8 billion
over the next fifteen years partly as its share of operating
expenses and the cost of producing future batches, and partly to
reserve capacity in the new facility.
In February 2014, pursuant to the “Pandemic Influenza
Preparedness Framework for the sharing of influenza viruses and
access to vaccines and other benefits” (still effective as of
December 31, 2018), Sanofi Pasteur and the World Health
Organization (WHO) signed a bilateral “Standard Material
Transfer Agreement” (SMTA 2). This agreement stipulates that
Sanofi Pasteur will, during declared pandemic periods,
(i) donate 7.5% of its real-time production of pandemic
vaccines against any strain with potential to cause a pandemic, and
(ii) reserve a further 7.5% of such production on affordable
terms. The agreement cancels and replaces all preceding commitments
to donate pandemic vaccines to the WHO.
No other agreement or amendment falling within this category was
entered into during the year ended December 31, 2018.
D.21.2. Off balance sheet commitments relating to financing
activities
Credit facilities
Undrawn credit facilities are as follows:
December 31,
2018 Expiry
(€ million) Total
Less than 1 year 1 to 3 years 3 to 5 years
More than 5 years
General-purpose credit facilities 8,000
— 8,000
—
As of December 31, 2018, total credit facilities amounted to
€8,000 million (versus €8,010 million as of
December 31, 2017 and €8,000 million as of
December 31, 2016, excluding the Animal Health business).
Guarantees
The table below shows the amount of guarantees given and
received:
(€ million) 2018 2017 2016
Guarantees given: 3,010 2,986 3,946
•  Guarantees provided to banks in connection
with credit facilities 1,307 1,318 2,189
•  Other guarantees given 1,703 1,668 1,757
Guarantees received (190 ) (181 ) (211 )
D.21.3. Off balance sheet commitments relating to Sanofi
entities and business combinations
Funding commitments to associates and joint ventures are disclosed
in Note D.6.
The maximum amount of contingent consideration relating to business
combinations is disclosed in Note D.18.</t>
  </si>
  <si>
    <t>Legal and arbitral proceedings</t>
  </si>
  <si>
    <t>D.22. Legal and arbitral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Provisions related to legal and
arbitral proceedings are recorded in accordance with the principles
described in Note B.12.
Most of the issues raised by these claims are highly complex and
subject to substantial uncertainties; therefore, the probability of
loss and an estimation of damages are difficult to ascertain.
Contingent liabilities are cases for which either we are unable to
make a reasonable estimate of the expected financial effect that
will result from ultimate resolution of the proceeding, or a cash
outflow is not probable. In either case, a brief description of the
nature of the contingent liability is disclosed and, where
practicable, an estimate of its financial effect, an indication of
the uncertainties relating to the amount and timing of any outflow,
and the possibility of any reimbursement are provided in
application of paragraph 86 of IAS 37.
In the cases that have been settled or adjudicated, or where
quantifiable fines and penalties have been assessed, we have
indicated our losses or the amount of provision accrued that is the
estimate of the probable loss.
In a limited number of ongoing cases, while we are able to make a
reasonable estimate of the expected loss or range of the possible
loss and have accrued a provision for such loss, we believe that
publication of this information on a case-by-case
These assessments can involve a series of complex judgments about
future events and can rely heavily on estimates and assumptions.
Our assessments are based on estimates and assumptions that have
been deemed reasonable by management. We believe that the aggregate
provisions recorded for the above matters are adequate based upon
currently available information. However, given the inherent
uncertainties related to these cases and involved in estimating
contingent liabilities, we could in the future incur judgments that
could have a material adverse effect on our net income in any
particular period.
Long term provisions are disclosed in Note D.19. They include:
• Provisions for product liability
risks, litigation and other amount to €1,288 million in
2018. These provisions are mainly related to product liabilities,
government investigations, competition law, regulatory claims,
warranties in connection with certain contingent liabilities
arising from business divestitures other than environmental matters
and other claims.
• Provisions for environmental risks
and remediation amount to €680 million in 2018, the
majority of which are related to contingencies that have arisen
from business divestitures.
a) Products
Sanofi Pasteur Hepatitis B Vaccine Product Litigation
Since 1996, more than 180 lawsuits have been filed in various
French civil courts against Sanofi Pasteur and/or Sanofi Pasteur
MSD S.N.C., the former French subsidiary of Sanofi, and the latter
a joint venture company with Merck &amp; Co., Inc. now
terminated, for which past ongoing litigation is now managed by the
originating party. In such lawsuits, the plaintiffs allege that
they suffer from a variety of neurological disorders and autoimmune
diseases, including multiple sclerosis and Guillain-Barré
syndrome as a result of receiving the hepatitis B vaccine.
In January 2008, both the legal entity Sanofi Pasteur MSD S.N.C.,
and a corporate officer of this company, as well as a former
corporate officer of Sanofi Pasteur, were placed under
investigation in an ongoing criminal inquiry in France relating to
alleged side effects caused by the hepatitis B vaccine. In March
2012, Sanofi Pasteur and its former pharmacist in charge (i.e. the
deputy Chief Executive Officer) were placed under an “advised
witness” status. In March 2016, the investigating judges
decided to dismiss the proceedings. Several civil parties appealed
against this decision. On June 4, 2018, the Prosecutor General
requested confirmation of the dismissal. The case has been
adjourned for deliberation on June 14, 2019.
In October 2017, the French Supreme Court ( Cour de
cassation Cour
d’appel
In January 2018, the Appeal Court of Bordeaux found a causal link
between hepatitis B vaccine and multiple sclerosis. Sanofi Pasteur
Europe appealed this decision before the French Supreme Court
( Cour de cassation
Plavix ®
As of December 31, 2018, 20 Plavix ® ® ®
Taxotere ®
As of December 31, 2018, there were approximately 11,000
plaintiffs in courts across the country, with approximately 1,000
of those plaintiffs being spouses who have filed loss of consortium
claims.
Suits have been filed against affiliates of Sanofi under US state
law for personal injuries allegedly sustained in connection with
the use of Taxotere ®
Taxotere ®
In October 2018, the Attorney General for the State of Mississippi
filed a civil action in Hinds County, Mississippi, Chancery Court
against various Sanofi Defendants related to Taxotere ®
Depakine ®
As of December 31, 2018, 66 individual claims, involving
approximately 113 claimants, and a class action based on 14 claims
have been filed against a French affiliate of Sanofi seeking
indemnification under French law for personal injuries allegedly
sustained by children in connection with the use of sodium
valproate by their mothers during pregnancy to treat their epilepsy
(Depakine ® ®
Five lawsuits are being ruled on the merits. In May 2018, the
French affiliate filed a motion to the French Supreme Court to
reverse the decision rendered by the Court of Appeal of
Orléans (France) against Sanofi in November 2017 ordering
payment of approximately €2 million to the plaintiff and
€1 million to the CPAM ( Caisse Primaire
d’Assurance Maladie
In another civil action before the Paris Civil Court brought
against Sanofi, ONIAM ( Office National d’Indemnisation des
Accidents Médicaux
In the class action lawsuit filed by the APESAC ( Association des
Parents d’Enfants souffrant du Syndrome de
l’Anti-Convulsivant
The French government has, through the 2017 Finance law adopted on
December 29, 2016, set up a public fund which is meant to
compensate loss or injury actually suffered in relation to the
prescription of sodium valproate and its derivatives. The fund
entered into force on June 1, 2017. The French affiliate has
raised issue of conflict of interest of certain appointed experts,
which led to those experts being either removed or replaced as per
administrative decision. The indemnification committee of the
public fund has started to issue final opinions addressed to the
French affiliate as being held liable for the damages either in
full or in part along with the French State. The French affiliate
rejected the committee’s opinions and has accordingly not
offered indemnification to the claimants who will receive
compensation from the public fund as provided by the regulation
governing it.
An investigation is ongoing in relation to a criminal complaint
against person unknown filed in May 2015.
It is not possible, at this stage, to assess reliably the outcome
of these cases or the potential financial impact on the
Company.
b) Patents
Ramipril Canada Patent Litigation
Sanofi has been involved in a number of legal proceedings involving
companies which market generic Altace ®
Each of Teva, Apotex and Riva initiated Section 8 damages
claims against Sanofi in the Federal Court of Canada, seeking
compensation for their inability to market a generic ramipril
during the pendency of the NOC proceedings. Based on the ruling and
guidelines issued from the Court, Sanofi and Teva reached an
agreement in June 2012 on a confidential amount to satisfy
Teva’s claim. In November 2012, the Court awarded Apotex
CAD221 million.
Sanofi appealed both Section 8 rulings. In March 2014, the
Federal Court of Appeal dismissed Sanofi’s appeal with
respect to Teva and issued a decision in the appeal with respect to
Apotex increasing Apotex’s Section 8 award by an
additional CAD23 million. On April 20, 2015, the Supreme
Court of Canada dismissed Sanofi’s appeal, thereby affirming
the decision of the Court of Appeal with respect to Apotex. The
Riva Section 8 case, which had been stayed pending resolution
of the Supreme Court Appeal, was settled following court-sponsored
mediation in September 2015.
In June 2011, while the Section 8 damages action was
proceeding in Federal Court, Apotex commenced an action in the
Ontario Superior Court of Justice asserting damages under the
Ontario Statute of Monopolies, the UK Statute of Monopolies, and
the Trade-marks Act (the “Ontario Action”). The Ontario
Action was stayed pending exhaustion of appeals in the
Section 8 damages action and, despite having received full
compensation in the Section 8 action, was reinitiated by
Apotex after the conclusion of the appeals.
In June 2017, the Canadian Supreme Court determined that the legal
principles applied in the ramipril invalidity decision were unsound
and in the fall of 2018 Sanofi sought to amend its statement of
defense in the Ontario action to reflect this development. On
November 8, 2018, the pleadings amendment was allowed on
appeal, after initially being denied by the motions judge.
On January 11, 2019, the motions judge denied Sanofi’s
motion to seek summary judgment on the issue of applicability of
the Statute of Monopolies in view of the allowed pleadings
amendment. The trial for this matter, originally expected for fall
2019, will now likely be delayed significantly.
Praluent ®
Amgen filed four separate complaints against Sanofi and Regeneron
in the United States District Court for the District of Delaware
(“District Court”) asserting patent infringement on
October 17, October 28, November 11, and
November 18, 2014 relating to Sanofi and Regeneron’s
Praluent ® ® non-infringement ®
In early February 2017, the US Court of Appeals for the
Federal Circuit (“Federal Circuit”) stayed (suspended)
the permanent injunction for Praluent ®
The District Court has set a jury trial on invalidity to begin in
February 2019, with a jury trial on damages and possibly willful
infringement immediately to follow, should Sanofi and Regeneron
lose on validity. The District Court requested post-trial briefs on
the permanent injunction issue should Sanofi and Regeneron lose on
validity, and may also request a permanent injunction hearing in
such a circumstance. The District Court also allowed each side to
file one summary judgment motion, both of which were denied in
January 2019.
In July 2018, Amgen filed a petition for certiorari with the US
Supreme Court asking the Supreme Court to review and overturn the
October 5, 2017 Federal Circuit decision, in particular the
validity issues. The petition was denied in January 2019.
Praluent ®
Amgen has filed three separate patent infringement lawsuits against
Sanofi and Regeneron in Europe based on Amgen’s European
patent EP2215124. On July 25, 2016, Amgen filed a lawsuit in
the UK High Court of Justice, Chancery Division Patents Court
against five Sanofi entities and Regeneron alleging that alirocumab
infringes its ‘124 (UK) patent, seeking injunctive relief and
unspecified damages; Sanofi has counterclaimed invalidity. In
February 2017, the UK action was stayed (suspended) on terms agreed
by the parties.
Also on July 25, 2016, Amgen filed a lawsuit in Germany in the
Regional Court, Düsseldorf against three Sanofi entities and
Regeneron alleging that alirocumab infringes its ‘124 (DE)
patent, seeking injunctive relief and unspecified damages. New oral
proceedings are scheduled for April 2019.
On September 26, 2016, Amgen filed a lawsuit in France in
the Tribunal de Grande
Instance
Praluent ®
The European Patent Office (EPO) granted Amgen’s European
Patent EP2215124 on February 24, 2016. Also on
February 24, 2016, Sanofi filed an opposition with the EPO
requesting the revocation of Amgen’s ’124 patent in its
entirety for all contracting states on the grounds that the
subject-matter of the opposed patent is not patentable. On
November 24, 2016, Sanofi filed a second opposition (in the
name of three Sanofi affiliates named as defendants in the German
infringement action – see above), and Regeneron filed a
separate opposition, requesting revocation of Amgen’s
’124 patent. In November 2018, the EPO Opposition Division
maintained Amgen’s patent claims in amended form.
Subsequently, Sanofi and Regeneron each filed a notice of
appeal.
Praluent ®
In May 2017, Amgen filed a lawsuit in the Tokyo District Court
(TDC), against Sanofi K.K. for patent infringement of two of its
Japanese Patents, JP5705288 and JP5906333. Amgen sought injunctive
relief to prevent the infringing manufacture, use and sale of
alirocumab, as well as destruction of Praluent ® non-infringement.
The validity of these two Japanese patents was separately
challenged by Sanofi in the Japanese Patent Office (JPO) by filing
invalidation actions in 2016. In August 2017, the JPO upheld
the patents’ claims in amended form. In December 2017, Sanofi
filed an appeal to the Intellectual Property High Court (IPHC)
demanding revocation of the JPO decision. In December 2018, the
IPHC rendered its decision that Amgen’s patents are valid,
upholding the JPO’s earlier decision.
In January 2019, the TDC ruled in Amgen’s favor, finding its
patents valid and infringed. The TDC did not order provisional
enforcement of an injunction.
Dupixent ®
Immunex Corporation, an Amgen affiliate, is the registered
proprietor of European Patent EP2292665. The claims of this patent
relate to, among other things, human monoclonal antibodies that are
capable of inhibiting IL-4 IL-4R. In
The EPO rendered its decision in November 2017 and revoked the
patent in its entirety. The decision revoking the patent was issued
in January 2018. In early 2018, Immunex appealed the decision of
the EPO. A hearing date for the appeal has not been scheduled
yet.
In September 2017, Sanofi and Regeneron filed oppositions in the
EPO against Amgen’s European Patent EP2990420, which is a
divisional of the EP2292665 Patent discussed above. The issues in
this opposition were similar to those made in the oppositions
against EP2292665.
Dupixent ®
In March and July 2017, Sanofi and Regeneron filed
collectively three petitions for Inter
Partes Inter
Partes
In April 2017, Immunex filed a complaint in the U.S. District Court
for the Central District of California against Sanofi and Regeneron
asserting that the commercialization of Dupixent infringes U.S.
Patent No. 8,679,487. In response, among other things, Sanofi
and Regeneron asserted affirmative defenses
of non-infringement,
Plavix ®
In August 2007, GenRX (a subsidiary of Apotex) obtained
registration of a generic clopidogrel bisulfate product on the
Australian Register of Therapeutic Goods. At the same time, GenRX
filed a patent invalidation action with the Federal Court of
Australia, seeking revocation of Sanofi’s Australian
enantiomer patent claiming clopidogrel salts (a “nullity
action”). In September 2007, Sanofi obtained a preliminary
injunction from the Federal Court preventing commercial launch of
this generic clopidogrel bisulfate product until judgment on the
substantive issues of patent validity and infringement. In February
2008, Spirit Pharmaceuticals Pty. Ltd. also filed a nullity action
against Sanofi’s Australian enantiomer patent. The Spirit
proceeding was consolidated with the Apotex proceeding.
In August 2008, the Australian Federal Court confirmed that the
claim in Sanofi’s Australian enantiomer patent directed to
clopidogrel bisulfate (the salt form in Plavix ®
On April 8, 2013, the Australian Department of Health and
Ageing filed an application before the Federal Court of Australia
seeking payment of damages from Sanofi related to the Apotex
preliminary injunction of up to AUD449 million
(€276 million as of December 31, 2018), plus
interest.
Sanofi and BMS settled the patent litigation with Apotex in
November 2014. In light of the Apotex settlement, the Commonwealth
has requested that the Court consider a set of legal issues
separate from trial that could simplify the trial. In December
2015, the Court held that the relevant statute does not preclude
the Commonwealth from seeking damages in cases such as this. Sanofi
and BMS have applied for special leave to appeal against this
decision. Sanofi’s special appeal to the High Court on the
issue of the invalidity of the patent was denied in November
2015.
In May 2016, Sanofi’s and BMS’s application for special
leave to appeal to the High Court of Australia was denied.
Consequently, the substantive claim on damages sought by the
Commonwealth has continued to trial. A decision is expected during
the first half of 2019.
c) Other litigation and arbitration
CVR Trustee Claim
In November 2015, American Stock Transfer &amp; Trust Company
LLC (“AST”), the Trustee of the CVR Agreement between
AST and Sanofi-Aventis, dated March 30, 2011, filed a
complaint against Sanofi in the US District Court for the Southern
District of New York, alleging that Sanofi breached the CVR
Agreement and the implied covenant of good faith and fair dealing,
including by allegedly failing to use “Diligent
Efforts,” as defined in the CVR Agreement, with respect to
the regulatory approval and sale of Lemtrada ®
On January 29, 2016, Sanofi moved to dismiss Counts II (breach
of contract relating to the Product Sales Milestones) and III
(breach of the implied covenant of good faith and fair dealing) of
the complaint. In May 2016, AST submitted a notice of resignation
as Trustee. Before the resignation became effective, AST filed a
Supplemental Complaint seeking the entry of a declaratory judgment
that it is entitled to, among other things, reimbursement for legal
fees and expenses incurred by its outside counsel for the
investigation and prosecution of the claims in the case under the
CVR Agreement. In June 2016, a new Trustee, UMB Bank, N.A.
(“UMB”) was appointed. In July 2016, UMB moved for
partial summary judgment on its declaratory judgment claim seeking,
among other things, the reimbursement of legal fees and expenses
incurred by its outside counsel for the investigation and
prosecution of the claims in the case. In September 2016, the Court
issued an order denying (in part) Sanofi’s motion to dismiss
Count II of the complaint, granting Sanofi’s motion to
dismiss Count III of the complaint in its entirety, and denying
UMB’s motion for partial summary judgment relating to its
request for the payment of the fees and expenses incurred by its
outside counsel. In October 2016, UMB appealed the portion of the
order denying its motion for partial summary judgment to the US
Court of Appeals for the Second Circuit. In December 2016, the US
Court of Appeals for the Second Circuit granted Sanofi’s
motion to dismiss the appeal for lack of appellate
jurisdiction.
In February 2017, the Trustee amended the complaint to assert
breach of contract claims with respect to its requests for books
and records, as well as its request for an audit. On
March 24, 2017, the Trustee sought leave to amend its
complaint for a second time to assert a breach of contract claim
with respect to the Production Milestone, which request was granted
on August 23, 2017. Discovery is ongoing with respect to the
claims relating to the FDA approval milestone, Product Sales
Milestone #1 and the Production Milestone. On October 6, 2017,
the Trustee filed a motion for summary judgment with respect to its
request for an audit pursuant to Section 7.6(a) of the CVR
Agreement, such motion was ultimately denied. Expert discovery is
expected to end in July 2019.
d) Contingencies arising from certain Business Divestitures
Sanofi and its subsidiaries, Hoechst and Aventis Agriculture,
divested a variety of mostly chemical, including agro-chemical,
businesses as well as certain health product businesses. As a
result of these divestitures, the Company is subject to a number of
ongoing contractual and legal obligations regarding the state of
the sold businesses, their assets, and their liabilities.
Aventis Behring Retained Liabilities
The divestment of Aventis Behring and related protein therapies
assets became effective on March 31, 2004. The purchase
agreement contained customary representations and warranties
running from Sanofi as seller to CSL Limited as purchaser. Sanofi
has indemnification obligations that generally expired on
March 31, 2006 (the second anniversary of the closing date).
However, some indemnification obligations, having a longer
duration, remain in effect. For example, indemnification
obligations relating to the due organization, capital stock and
ownership of Aventis Behring Companies ran through March 31,
2014, and product liability indemnification runs through
March 31, 2019, subject to an extension for claims related to
certain types of product liability notified before such date.
Furthermore, for tax-related
Under the indemnification agreement, Sanofi is generally obligated
to indemnify CSL Limited, only to the extent indemnifiable, losses
exceeding $10 million and up to a maximum aggregate amount of
$300 million. For environmental claims, the indemnification
due by Sanofi equals 90% of the indemnifiable losses. Product
liability claims are generally treated separately, and the
aggregate indemnification is capped at $500 million. Certain
indemnification obligations, including those related to HIV
liability, as well as tax claims, are not capped in amount.
Aventis CropScience Retained Liabilities
The sale by Aventis Agriculture S.A. and Hoechst GmbH (both legacy
companies of Sanofi) of their aggregate 76% participation in
Aventis CropScience Holding (ACS) to Bayer and Bayer CropScience AG
(BCS), the wholly owned subsidiary of Bayer which holds the ACS
shares, was effective on June 3, 2002. The Stock Purchase
Agreement (SPA) dated October 2, 2001, contained customary
representations and warranties with respect to the sold business,
as well as a number of indemnifications, in particular with respect
to: environmental liabilities (the representations and warranties
and the indemnification are subject to a cap of
€836 million, except for certain legal representations
and warranties and specific environmental liabilities); taxes;
certain legal proceedings; claims related to StarLink ® pre-closing
Since December 2005, Aventis Agriculture and Hoechst GmbH have
concluded several settlement agreements to resolve a substantial
number of disputes with Bayer and BCS, including the termination of
arbitration proceedings initiated in August 2003 for an alleged
breach of a financial statement-related representation contained in
the SPA, and numerous other warranty and indemnification claims,
including certain environmental and product liabilities claims. A
number of other outstanding claims remain unresolved.
LLRICE601 and LLRICE604 – Arbitration
On December 19, 2014, BCS initiated a claim for arbitration
against Aventis Agriculture S.A. and Hoechst GmbH seeking
indemnification under various provisions of the SPA, with a demand
for €787.5 million. Bayer is seeking indemnification for
damages allegedly suffered in several hundred individual complaints
and lawsuits by rice growers, millers and distributors arising in
US state and federal courts against a number of CropScience
companies, formerly part of ACS before its divestiture, following
the detection in 2006 of trace amounts of genetically-modified rice
(the Liberty Link ®
Sanofi does not consider that these claims constitute indemnifiable
losses under the SPA and has opposed Bayer’s request for
indemnification in an arbitration proceeding before DIS (German
Arbitral Tribunal). The evidentiary hearing took place in May 2018
and the award is expected to be rendered no sooner than June
2019.
Aventis Animal Nutrition Retained Liabilities
Aventis Animal Nutrition S.A. and Aventis (both legacy companies of
Sanofi) signed an agreement for the sale to Drakkar Holdings S.A.
of the Aventis Animal Nutrition business effective in April 2002.
The sale agreement contained customary representations and
warranties. Sanofi’s indemnification obligations ran through
April 2004, except for environmental indemnification obligations
(which ran through April 2012), tax indemnification obligations
(which run through the expiration of the applicable statutory
limitation period), and antitrust indemnification obligations
(which extend indefinitely). The indemnification undertakings are
subject to an overall cap of €223 million, with a lower
cap for certain environmental claims. Indemnification obligations
for antitrust and tax claims are not capped.
Celanese AG Retained Liabilities
The demerger of the specialty chemicals business from Hoechst to
Celanese AG (now trading as “Celanese GmbH”) became
effective on October 22, 1999. Under the demerger agreement
between Hoechst and Celanese, Hoechst expressly excluded any
representations and warranties regarding the shares and assets
demerged to Celanese. Celanese subsequently contributed rights and
obligations relating to environmental liabilities resulting from
the demerger agreement to a subsidiary CCC Environmental Management
and Solutions GmbH &amp; Co. KG (“CCC”). The
following obligations of Hoechst are ongoing:
• While all obligations of Hoechst
(i) resulting from public law or (ii) pursuant to current
or future environmental laws or (iii) vis-à-vis
• To the extent Hoechst is liable to
purchasers of certain of its divested businesses (as listed in the
demerger agreement), CCC is liable to indemnify Hoechst, as far as
environmental damages are concerned, for aggregate liabilities up
to €250 million, liabilities exceeding such amount will
be borne by Hoechst alone up to €750 million, and
amounts exceeding €750 million will be
borne 2 3 1 3
Rhodia Shareholder Litigation
In January 2004, two minority shareholders of Rhodia and their
respective investment vehicles filed two claims before the
Commercial Court of Paris ( Tribunal de Commerce de Paris
Sanofi is also aware of three criminal complaints filed in France
by the same plaintiffs and of a criminal investigation order issued
by the Paris public prosecutor following the submission of the
report issued by the AMF regarding Rhodia’s financial
communications. In 2006, the Commercial Court of Paris accepted
Sanofi’s and the other defendants’ motion to stay the
civil litigation pending the conclusion of the criminal
proceedings.
In December 2016, the Court of Appeals of Paris dismissed the
appeal lodged by the same plaintiffs against the order of the
investigating judge dated October 2015, dismissing all criminal
charges in this case. The plaintiffs appealed the December 2016
decision before the French Supreme Court ( Cour de
cassation
Clariant Retained Liabilities – Specialty Chemicals
Business
Hoechst conveyed its specialty chemicals business to Clariant AG
(Clariant) pursuant to a 1997 agreement. Clariant has undertaken to
indemnify Hoechst for all costs incurred for environmental matters
relating to purchased sites. However, certain indemnification
obligations of Hoechst for environmental matters in favor of
Clariant remain with Hoechst.
Hoechst must indemnify Clariant indefinitely (i) with respect
to sites taken over by Clariant, for costs which relate to
environmental pollutions attributable to certain activities of
Hoechst or of third parties, (ii) for costs attributable to
four defined waste deposit sites in Germany which are located
outside the sites taken over by Clariant (to the extent exceeding
an indexed amount of approximately €20.5 million), (iii)
for costs from certain locally concentrated pollutions in the sites
taken over by Clariant but not caused by specialty chemicals
activities in the past, and (iv) for 75% of the costs relating
to a specific waste deposit site in Frankfurt, Germany.
Infraserv Höchst Retained Liabilities
By the Asset Contribution Agreement dated December 19/20, 1996, as
amended in 1997, Hoechst contributed all lands, buildings, and
related assets of the Hoechst site at Frankfurt Höchst to
Infraserv GmbH &amp; Co. Höchst KG. Infraserv Höchst
undertook to indemnify Hoechst against environmental liabilities at
the Höchst site and with respect to certain landfills. As
consideration for the indemnification undertaking, Hoechst
transferred to Infraserv Höchst approximately
€57 million to fund reserves. In 1997, Hoechst also
agreed it would reimburse current and future Infraserv Höchst
environmental expenses up to €143 million. As a former
operator of the land and as a former user of the landfills, Hoechst
may ultimately be liable for costs of remedial action in excess of
this amount.
Boehringer Ingelheim (BI) Retained Liabilities
Following the closing in January 2017 of the swap of Sanofi’s
Animal Health business for BI’s Consumer Healthcare (CHC)
business, both parties have issued claims against one another for
breaches of representations, payments for certain studies,
withdrawal of products from particular markets, and claims related
to liabilities arising before Closing. The asset swap deal was
structured such that the Consumer Health sale and purchase
agreement and the Animal Health sale and purchase agreement are
nearly identical and have mirroring indemnification provisions.
Accordingly, both agreements contain escalation procedures to be
followed to resolve claims amicably in advance of formal dispute
resolution. Sanofi is working to investigate the validity of
BI’s claims related to Animal Health and to pursue its claims
pertaining to Consumer Health.</t>
  </si>
  <si>
    <t>Provisions for discounts, rebates and sales returns</t>
  </si>
  <si>
    <t xml:space="preserve">D.23. Provisions for discounts, rebates and sales
returns
Adjustments between gross sales and net sales, as described in Note
B.14., are recognized either as provisions or as reductions in
accounts receivable, depending on their nature.
The table below shows movements in these items:
(€ million) Government and State programs (a) Managed care and GPO programs (b) Chargeback Rebates and discounts Sales Other Total
Balance at January 1, 2016 2,173 672 349 944 480 5 4,623
Provision related to current period sales 5,240 1,869 4,132 5,394 547 14 17,196
Net change in provision related to prior period sales (6 )
— (8 ) (20 ) 18 (1 ) (17 )
Payments made (5,078 ) (1,796 ) (4,204 ) (5,230 ) (509 ) (15 ) (16,832 )
Currency translation differences 69 26 11 23 14
— 143
Balance at December 31, 2016 (c) 2,398 771 280 1,111 550 3 5,113
Provision related to current period sales 5,131 2,027 4,069 5,897 537 29 17,690
Net change in provision related to prior period sales (46 ) (11 ) (8 ) 30 (11 )
— (46 )
Payments made (5,129 ) (2,031 ) (3,925 ) (5,897 ) (466 ) (26 ) (17,474 )
Currency translation differences (268 ) (93 ) (39 ) (74 ) (63 )
— (537 )
Balance at December 31, 2017 (c) 2,086 663 377 1,067 547 6 4,746
Changes in scope of consolidation 37 2
— (123 )
— 2 (82 )
Provision related to current period sales 4,624 2,038 3,620 5,942 465 56 16,745
Net change in provision related to prior period sales (2 ) (4 ) (1 ) (11 ) (35 ) 3 (50 )
Payments made (4,673 ) (2,055 ) (3,714 ) (5,732 ) (448 ) (54 ) (16,676 )
Currency translation differences 76 30 12 (3 ) 17
— 132
Balance at December 31, 2018 (c) 2,148 674 294 1,140 546 13 4,815
(a)
Primarily the US government’s Medicare and
Medicaid programs.
(b)
Mainly rebates and other price reductions granted
to healthcare authorities in the United States.
(c)
Provisions related to US net sales amounted to
€3,509 million as of December 31, 2018,
€3,487 million as of December 31, 2017 and
€3,818 million as of December 31, 2016. </t>
  </si>
  <si>
    <t>Personnel costs</t>
  </si>
  <si>
    <t xml:space="preserve">D.24. Personnel costs
Total personnel costs include the following items:
(€ million) 2018 2017 (a) 2016 (a)
Salaries 6,547 6,592 6,424
Social security charges (including defined-contribution pension
plans) 1,954 1,977 1,948
Stock options and other share-based payment expense 282 258 250
Defined-benefit pension plans 261 275 273
Other employee benefits 225 219 224
Total 9,269 9,321 9,119
(a)
Excluding personnel costs for the Animal Health
business: immaterial in 2017 and €0.6 billion in
2016.
The total number of registered employees (excluding those of the
Animal Health business) was 104,226 as of December 31, 2018,
compared with 106,566 as of December 31, 2017 and 106,859 as
of December 31, 2016.
Employee numbers by function as of December 31 are shown
below:
2018 2017 (a) 2016 (a)
Production 38,790 40,417 41,867
Research and development 15,140 14,764 15,148
Sales force 28,914 30,284 30,815
Marketing and support functions 21,382 21,101 19,029
Total 104,226 106,566 106,859
(a)
Excluding employees of the Animal Health business:
4 employees in 2017 and 6,957 in 2016. </t>
  </si>
  <si>
    <t>D.25. Other operating income
Other operating income
Income from Sanofi’s pharmaceutical partners amounted to
€32 million in 2018, €7 million in 2017, and
€191 million in 2016 (of which €141 million
related to Regeneron).
Other operating income out-of-court</t>
  </si>
  <si>
    <t>D.26. Other operating expenses
Other operating expenses
In 2018, this line item includes €225 million of
expenses relating to the agreement with Regeneron, versus
€11 million in 2017 and €10 million in 2016.
This reflects Regeneron’s share of profits/losses from the
commercialization of monoclonal antibodies (€177 million
in 2018) net of commercialization-related expenses incurred by
Regeneron €388 million in 2018, along with
Regeneron’s €14 million share of profits/losses
generated by the commercialization of Zaltrap ®
In 2018, Sanofi recognized provisions of €122 million,
mainly to cover litigation and environmental risks, plus
acquisition-related costs of €56 million. In 2017,
Sanofi recognized an impairment loss of €87 million
against property, plant and equipment associated with the dengue
vaccine project.
This line item also includes shares of profits due to alliance
partners (other than BMS and the alliance partner under the
Actonel ®</t>
  </si>
  <si>
    <t>D.27. Restructuring costs and similar items
Restructuring costs and similar items amounted to
€1,480 million in 2018, €731 million in 2017
and €879 million in 2016, and comprise the following
items:
(€ million) 2018 2017 2016
Employee-related expenses 517 336 650
Expenses related to property, plant and equipment and to
inventories 162 221 139
Compensation for early termination of contracts (other than
contracts of employment) 352 61 31
Decontamination costs 5 (4 ) 3
Other restructuring costs 444 117 56
Total 1,480 731 879
Restructuring costs recognized in 2018 included:
(a)
termination benefit payments of €517 million in
2018, including provisions associated with the headcount
adjustments in Europe announced in December 2018.
(b)
a provision of €283 million booked as of
December 31, 2018 for penalties arising from the restructuring
of the immuno-oncology research and development agreement with
Regeneron, and in particular on termination of the collaboration on
research programs included in the initial
July 2015 agreement (see Note C.1)
which gives Sanofi the option of pursuing its own immuno-oncology
development projects independently;
(c)
losses on property, plant and equipment due to site
closures or divestments under transformation or reorganization
programs (€162 million);
(d)
the costs of transferring the infectious diseases
early stage R&amp;D pipeline and research unit. Those transfer
costs amounted to €252 million and primarily consist of
payments to Evotec over a five-year period, including an upfront
payment of €60 million on finalization of the agreement
in early July 2018.
In 2017, restructuring costs mainly comprised employee-related
expenses arising from headcount adjustment plans in the United
States and Europe, and asset write-downs.
Costs relating to Sanofi transformation programs included within
the “Other restructuring costs” line, as defined in
Note B.19., amounted to €145 million in 2018
compared with €110 million in 2017 and
€45 million in 2016.
The restructuring costs recognized in 2016 related mainly to the
implementation of an organizational transformation program in
France and the rest of the world as part of the 2020 strategic
roadmap.</t>
  </si>
  <si>
    <t>D.28. Other gains and losses, and litigation
In 2018, the line item Other gains and
losses, and litigation pre-tax
In 2017, this line item showed a net expense of
€215 million, including an additional charge to
provisions for vendor’s liability guarantees on past
divestments and a negative price adjustment of
€31 million on the 2016 divestment of Sanofi’s
interest in the SPMSD joint venture.
On December 30, 2016 Sanofi divested its interest in the SPMSD
joint venture to MSD, generating a pre-tax</t>
  </si>
  <si>
    <t>Financial expenses and income</t>
  </si>
  <si>
    <t xml:space="preserve">D.29. Financial expenses and income
An analysis of Financial
expenses Financial
income
(€ million) 2018 2017 (a) 2016 (a)
Cost of debt (b) (396 ) (326 ) (310 )
Interest income (c) 123 89 73
Cost of net debt (273 ) (237 ) (237 )
Non-operating 6 (5 ) (2 )
Unwinding of discounting of provisions (d) (24 ) (33 ) (33 )
Net interest cost related to employee benefits (75 ) (92 ) (114 )
Gains/(losses) on disposals of financial assets 63 96 36
Impairment losses on financial assets, net of reversals
— (7 ) (487 ) (e)
Other 32 5 (19 )
Net financial income/(expenses) (271 ) (273 ) (856 )
comprising: Financial expenses (435 ) (420 ) (924 )
Financial income 164 147 68
(a)
The results of the Animal Health business are
presented separately in accordance with
IFRS 5 (Non-Current
(b)
Includes net gains on interest rate and currency
derivatives used to manage debt: €75 million in 2018,
€20 million in 2017 and €50 million in
2016.
(c)
Includes net gains on interest rate and currency
derivatives used to manage cash and cash equivalents:
€51 million in 2018, €33 million in 2017 and
€17 million in 2016.
(d)
Primarily on provisions for environmental risks,
restructuring provisions, and provisions for product-related risks
(see Note D.19.).
(e)
On October 5, 2016, Alnylam Pharmaceuticals,
Inc. announced that it was terminating its revusiran development
program, as a result of which its share price fell by 48% on
October 6, 2016. Consequently, Sanofi recognized an impairment
loss reflecting the difference between the historical acquisition
cost of its shares in Alnylam and their market value. That
impairment loss amounted to €457 million as of
December 31, 2016.
In 2018, 2017 and 2016, the impact of the ineffective portion of
hedging relationships was not material. </t>
  </si>
  <si>
    <t>D.30. Income tax expense
Sanofi has elected for tax consolidations in a number of countries,
principally France, Germany, the United Kingdom and the United
States.
The table below shows the allocation of income tax expense between
current and deferred taxes:
(€ million) 2018 2017 (a) 2016 (a)
Current taxes (1,212 ) (2,631 ) (1,869 )
Deferred taxes 731 909 544
Total (481 ) (1,722 ) (1,325 )
Income before tax and investments accounted for using the equity
method 4,405 5,531 5,675
(a)
The results of the Animal Health business are
presented separately in accordance with
IFRS 5 (Non-Current
The difference between the effective tax rate and the standard
corporate income tax rate applicable in France is explained as
follows:
(as a percentage) 2018 2017 2016 (a)
Standard tax rate applicable in France 34.4 34.4 34.4
Difference between the standard French tax rate and the rates
applicable to Sanofi (b) (16.4 ) (13.8 ) (7.5 )
Contribution on distributed income (3%) and associated
changes (c)
— (8.2 ) 2.0
Revisions to tax exposures and settlements of tax disputes (1.4 ) 1.9 (5.0 )
Impact of US tax reform (d) (4.3 ) 21.6
—
Other items (e) (1.4 ) (4.8 ) (0.5 )
Effective tax rate 10.9 31.1 23.4
(a)
The results of the Animal Health business are
presented separately in accordance with
IFRS 5 (Non-Current
(b)
The difference between the French tax rate and tax
rates applicable to foreign subsidiaries reflects the fact that
Sanofi has operations in many countries, most of which have lower
tax rates than France.
(c)
In 2017, this line includes the consequences of the
French Constitutional Council ruling of October 6, 2017 on the
additional 3% contribution on dividends paid out in cash. In 2016,
entities subject to corporate income tax in France were liable to
pay an additional tax contribution in respect of amounts
distributed by the entity.
(d)
For 2018, this line comprises an adjustment of
€188 million to the estimated tax charge on deemed
repatriation attributable to the accumulated earnings
of non-US non-US
(e)
For 2018, “Other items” includes the
net tax effect of taxable temporary differences associated with
holdings in Sanofi subsidiaries. In determining the amount of the
deferred tax liability for 2018, 2017 and 2016, Sanofi took into
account changes in the ownership structure of certain subsidiaries.
For 2017, the “Other items” line includes the impact of
changes to tax rates in France, Belgium and the Netherlands. For
2016, it includes the effects of changes in tax rates in various
countries, particularly in France, Hungary, Italy, Japan and the
United States.
For the periods presented, the amount of deferred tax assets
recognized in profit or loss that were initially subject to
impairment losses on a business combination is immaterial.</t>
  </si>
  <si>
    <t>Share of profit loss from investments accounted for using the equity method</t>
  </si>
  <si>
    <t>D.31. Share of profit/loss from investments accounted for using
the equity method
The line item Share of profit/(loss) from
investments accounted for using the equity
method
(€ million) 2018 2017 2016
Regeneron (a) 484 82 128
BMS co-promotion (b) 12 13 16
Other investments accounted for using the equity method 3 (10 ) (8 )
Total 499 85 136
(a)
Includes the impact of amortization charged on the
fair value remeasurement of Sanofi’s share of the acquired
intangible assets and inventories of Regeneron.
(b)
Share of co-promotion
The share of profits from Regeneron amounted to
€484 million in 2018 compared with
€82 million in 2017, with the increase attributable
mainly to the increase in Regeneron’s profits after
adjustment to align on Sanofi’s accounting policies.
The SPMSD joint venture ceased to be accounted for by the equity
method on March 8, 2016, the date on which it was announced
that the joint venture was to be dissolved (see
Note D.1.3.).</t>
  </si>
  <si>
    <t>D.32. Net income attributable
to non-controlling
The table below shows trends in Net income
attributable to non-controlling
(€ million) 2018 2017 2016
Share of co-promotion (a) 83 84 86
Share of net income attributable to
other non-controlling 21 37 5
Total 104 121 91
(a)
Share of co-promotion</t>
  </si>
  <si>
    <t>Related party transactions</t>
  </si>
  <si>
    <t>D.33. Related party transactions
The principal related parties are companies over which Sanofi has
control or significant influence; joint ventures; key management
personnel; and principal shareholders.
Sanofi has not entered into any material transactions with any key
management personnel. Financial relations with Sanofi’s
principal shareholders fall within the ordinary course of business
and were immaterial in the years ended December 31, 2018, 2017
and 2016.
A list of the principal companies controlled by Sanofi is presented
in Note F.1. Those companies are fully consolidated as
described in Note B.1. Transactions between those companies,
and between the parent company and its subsidiaries, are eliminated
when preparing the consolidated financial statements.
Transactions with companies over which Sanofi has significant
influence, and with joint ventures, are presented in
Note D.6.
Key management personnel include corporate officers (including one
director holding office for four months in 2016 who was covered by
a top-up
The table below shows, by type, the compensation paid to key
management personnel:
(€ million) 2018 2017 2016
Short-term benefits (a) 38 31 32
Post-employment benefits 9 8 9
Share-based payment 33 15 22
Total recognized in profit or loss 80 54 63
(a)
Compensation, employer’s social security
contributions, directors’ attendance fees, and any
termination benefits (net of reversals of termination benefit
obligations).
The table below shows the aggregate top-up lump-sum
(€ million) 2018 2017 2016
Aggregate top-up 59 68 72
Aggregate termination benefits and lump-sum 10 9 8</t>
  </si>
  <si>
    <t>Disclosures about major customers and credit risk</t>
  </si>
  <si>
    <t>D.34. Disclosures about major customers and credit risk
Credit risk is the risk that customers (wholesalers, distributors,
pharmacies, hospitals, clinics or government agencies) may fail to
pay their debts. Sanofi manages credit risk by vetting customers in
order to set credit limits and risk levels and asking for
guarantees or insurance where necessary, performing controls, and
monitoring qualitative and quantitative indicators of accounts
receivable balances such as the period of credit taken and overdue
payments.
Customer credit risk also arises as a result of the concentration
of Sanofi’s sales with its largest customers, in particular
certain wholesalers in the United States. Sanofi’s three
largest customers respectively accounted for approximately 9%, 6%
and 4% of consolidated revenues in 2018 (9%, 5% and 4% in 2017;
12%, 7% and 6% in 2016).</t>
  </si>
  <si>
    <t>Segment information</t>
  </si>
  <si>
    <t>D.35. Segment information
With effect from December 31, 2017 Sanofi has three operating
segments: Pharmaceuticals, Consumer Healthcare and Human Vaccines
(Vaccines).
The Pharmaceuticals segment comprises the commercial operations of
the following global franchises: Specialty Care (Rare Diseases,
Multiple Sclerosis, Oncology, Immunology), Diabetes &amp;
Cardiovascular, Established Prescription Products and Generics,
together with research, development and production activities
dedicated to our Pharmaceuticals segment. This segment also
includes associates whose activities are related to
pharmaceuticals, in particular our share of Regeneron.
The Consumer Healthcare segment comprises, for all geographical
territories, the commercial operations for our Consumer Healthcare
products, together with research, development and production
activities dedicated to those products.
The Vaccines segment comprises, for all geographical territories
(including certain territories previously included in the Sanofi
Pasteur MSD joint venture), the commercial operations of Sanofi
Pasteur, together with research, development and production
activities dedicated to vaccines.
Inter-segment transactions are not material.
The costs of Sanofi’s global functions (Medical Affairs,
External Affairs, Finance, Human Resources, Legal Affairs,
Information Solutions &amp; Technologies, Sanofi Business
Services, etc.) are managed centrally at group-wide level. The
costs of those functions are presented within the
“Other” category, which also includes other reconciling
items such as retained commitments in respect of divested
activities.
D.35.1. Segment results
The table below sets forth Sanofi’s net sales for the years
ended December 31, 2018 and 2017:
(€ million) Europe United States Other 2018 Europe United Other 2017 (a)
Pharmaceuticals 7,303 7,897 9,485 24,685 7,485 8,152 9,536 25,173
Diabetes &amp; Cardiovascular
1,401 2,635 2,047 6,083 1,375 3,530 2,003 6,908
of which
Lantus ® 684 1,614 1,267 3,565 760 2,542 1,323 4,625
Toujeo ® 290 344 206 840 217 455 144 816
Established Prescription
Products
3,330 751 4,762 8,843 3,494 1,269 5,055 9,818
of which
Lovenox ® 870 38 557 1,465 951 58 565 1,574
Plavix ® 147
— 1,293 1,440 150 1 1,319 1,470
Specialty Care 2,004 4,387 1,878 8,269 1,865 3,203 1,610 6,678
of which
Aubagio ® 385 1,157 105 1,647 387 1,084 96 1,567
Cerezyme ® 270 174 267 711 281 177 273 731
Myozyme ® ® 374 284 182 840 352 262 175 789
Jevtana ® 158 179 85 422 148 159 79 386
Dupixent ® 75 660 53 788 2 216 1 219
Generics 568 124 798 1,490 751 150 868 1,769
Consumer Healthcare 1,403 1,066 2,191 4,660 1,410 1,133 2,255 4,798
of which Allegra ® 17 207 172 396 12 233 177 422
Doliprane ® 281
— 52 333 277
— 46 323
Dulcolax ® 99 62 55 216 93 61 56 210
Pharmaton ® 19
— 71 90 20
— 79 99
Gold Bond ®
— 207 4 211
— 198 3 201
Vaccines 728 2,577 1,813 5,118 630 2,570 1,901 5,101
of which Polio/Pertussis/Hib Vaccines 296 397 1,056 1,749 300 435 1,092 1,827
Influenza Vaccines 177 1,233 298 1,708 113 1,128 348 1,589
Total net sales 9,434 11,540 13,489 34,463 9,525 11,855 13,692 35,072
(a)
Includes the effects of first-time application of
IFRS 15 on revenue recognition (see Note A.2.1.1.).
The table below sets forth Sanofi’s net sales for the years
ended December 31, 2017 and 2016:
(€ million) Europe United Other Countries 2017 Europe United Other Countries 2016
Pharmaceuticals 7,473 8,152 9,497 25,122 7,532 8,913 9,469 25,914
Diabetes &amp; Cardiovascular 1,375 3,530 2,000 6,905 1,381 4,511 1,907 7,799
of which
Lantus ® 760 2,542 1,320 4,622 878 3,528 1,308 5,714
Toujeo ® 217 455 144 816 120 475 54 649
Established
Prescription Products 3,473 1,269 5,019 9,761 3,642 1,490 5,179 10,311
of which
Lovenox ® 951 58 566 1,575 1,027 54 555 1,636
Plavix ® 150 1 1,320 1,471 162 1 1,381 1,544
Specialty Care 1,865 3,203 1,610 6,678 1,707 2,737 1,506 5,950
of which
Aubagio ® 387 1,084 96 1,567 308 908 79 1,295
Cerezyme ® 281 177 272 730 280 181 287 748
Myozyme ® ® 352 262 175 789 327 240 158 725
Jevtana ® 148 159 79 386 139 152 67 358
Dupixent ® 2 216 1 219
—
—
—
—
Generics 760 150 868 1,778 802 175 877 1,854
Consumer Healthcare 1,422 1,133 2,277 4,832 879 938 1,513 3,330
of which Allegra ® 12 233 178 423 9 243 165 417
Doliprane ® 277
— 46 323 260
— 49 309
Vaccines 630 2,570 1,901 5,101 268 2,540 1,769 4,577
of which Polio/Pertussis/Hib Vaccines 300 435 1,092 1,827 105 405 985 1,495
Influenza Vaccines 113 1,128 348 1,589 83 1,117 321 1,521
Total published net sales 9,525 11,855 13,675 35,055 8,679 12,391 12,751 33,821
Impact of IFRS 15 17 (12 )
Total net sales
35,072 33,809
Sanofi reports segment results on the basis of “Business
operating income”. This indicator is used internally by
Sanofi’s chief operating decision maker to measure the
performance of each operating segment and to allocate
resources.
Business operating income is derived
from Operating income
• the amounts reported in the line
items Restructuring costs and similar
items Fair value remeasurement of
contingent consideration Other
gains and losses, and litigation
• amortization and impairment losses
charged against intangible assets (other than software and other
rights of an industrial or operational nature) are eliminated;
• the share of profits/losses from
investments accounted for using the equity method is added;
• net income attributable
to non-controlling
• other acquisition-related
• restructuring costs relating to
investments accounted for using the equity method are
eliminated.
The table below sets forth Sanofi’s segment results for the
years ended December 31, 2018 and December 31, 2017,
based on the new segment reporting model:
December 31, 2018
(€ million) Pharmaceuticals Consumer Vaccines Other Total
Net sales 24,685 4,660 5,118
— 34,463
Other revenues 252
— 962
— 1,214
Cost of sales (6,738 ) (1,539 ) (2,854 ) (190 ) (11,321 )
Research and development expenses (4,572 ) (143 ) (555 ) (624 ) (5,894 )
Selling and general expenses (5,431 ) (1,534 ) (710 ) (2,156 ) (9,831 )
Other operating income and expenses (37 ) 101 (4 ) (124 ) (64 )
Share of profit/(loss) from investments accounted for using the
equity method 425 1 (3 )
— 423
Net income attributable to non-controlling (96 ) (10 )
—
— (106 )
Business operating income 8,488 1,536 1,954 (3,094 ) 8,884
December 31, 2017 (a)
(€ million) Pharmaceuticals Consumer Vaccines Other Total
Net sales 25,173 4,798 5,101
— 35,072
Other revenues 287
— 862
— 1,149
Cost of sales (6,766 ) (1,612 ) (2,798 ) (271 ) (11,447 )
Research and development expenses (4,056 ) (123 ) (557 ) (736 ) (5,472 )
Selling and general expenses (5,649 ) (1,645 ) (728 ) (2,050 ) (10,072 )
Other operating income and expenses 34 94 (107 ) (17 ) 4
Share of profit/(loss) from investments accounted for using the
equity method 212 1 1
— 214
Net income attributable to non-controlling (110 ) (15 )
—
— (125 )
Business operating income 9,125 1,498 1,774 (3,074 ) 9,323
(a)
Includes the effects of first-time application of
IFRS 15 on revenue recognition (see Note A.2.1.1.), and of the
presentation of segment data using Sanofi’s new segment
reporting model.
Due to lack of available data and the over-complex and significant
adjustments that would be required (in particular to our reporting
tools), not all comparative information has been restated to
reflect the changes arising from the new segment reporting model of
2017. Segment results for 2017 and 2016 are therefore also
presented using the previous segment reporting model in the tables
below:
December 31, 2017 (a)
(€ million)
Pharmaceuticals (b) Vaccines (c) Other Total Sanofi
Net sales 29,971 5,101
— 35,072
Other revenues 287 862
— 1,149
Cost of sales (8,630 ) (2,817 )
— (11,447 )
Research and development expenses (4,835 ) (637 )
— (5,472 )
Selling and general expenses (9,190 ) (881 ) (1 ) (10,072 )
Other operating income and expenses 180 (108 ) (68 ) 4
Share of profit/(loss) from investments accounted for using the
equity method 213 1
— 214
Net income attributable to non-controlling (125 )
—
— (125 )
Business operating income 7,871 1,521 (69 ) 9,323
(a)
Includes the effects of first-time application of
IFRS 15 on revenue recognition (see Note A.2.1.1.).
(b)
Includes Consumer Healthcare and an allocation of
global support function costs. Consumer Healthcare net sales were
€4,798 million in 2017.
(c)
Includes an allocation of global support function
costs.
December 31, 2016 (a)
(€ million)
Pharmaceuticals (b) Vaccines (c) Other Total Sanofi
Net sales 29,232 4,577
— 33,809
Other revenues 274 613
— 887
Cost of sales (8,348 ) (2,353 )
— (10,701 )
Research and development expenses (4,618 ) (554 )
— (5,172 )
Selling and general expenses (8,735 ) (743 )
— (9,478 )
Other operating income and expenses (1 ) (14 ) (112 ) (127 )
Share of profit/(loss) from investments accounted for using the
equity method 131 48
— 179
Net income attributable to non-controlling (112 ) (1 )
— (113 )
Business operating income 7,823 1,573 (112 ) 9,284
(a)
Includes the effects of first-time application of
IFRS 15 on revenue recognition (see Note A.2.1.1.).
(b)
Includes Consumer Healthcare and an allocation of
global support function costs. Consumer Healthcare net sales were
€3,330 million in 2016.
(c)
Includes an allocation of global support function
costs.
The table below, presented in compliance with IFRS 8, shows a
reconciliation between aggregated “Business operating
income” for the segments and Income
before tax and investments accounted for using the equity
method:
(€ million) 2018 2017 (a) 2016 (a)
Business operating income 8,884 9,323 9,284
Share of profit/(loss) from investments accounted for using the
equity method (b) (423 ) (214 ) (179 )
Net income attributable to non-controlling (c) 106 125 113
Amortization and impairment of intangible assets (2,888 ) (2,159 ) (1,884 )
Fair value remeasurement of contingent consideration 117 (159 ) (135 )
Expenses arising from the impact of acquisitions on
inventories (d) (114 ) (166 )
—
Restructuring costs and similar items (1,480 ) (731 ) (879 )
Other expenses related to business combinations (28 )
—
—
Other gains and losses, and litigation (e) 502 (215 ) 211
Operating income 4,676 5,804 6,531
Financial expenses (f) (435 ) (420 ) (924 )
Financial income 164 147 68
Income before tax and investments accounted for using the equity
method 4,405 5,531 5,675
(a)
Includes the effects of first-time application of
IFRS 15 on revenue recognition (see Note A.2.1.1.), and of the
presentation of segment data using Sanofi’s new segment
reporting model.
(b)
Excluding restructuring costs relating to
investments accounted for using the equity method and expenses
arising from the impact of acquisitions on investments accounted
for using the equity method, and after elimination of
Sanofi’s share of the business net income of Sanofi Pasteur
MSD from the date when Sanofi and Merck announced their intention
to end their joint venture (€52 million in
2016).
(c)
Excludes (i) restructuring costs and
(ii) other adjustments attributable
to non-controlling
(d)
This line records the impact of the workdown of
acquired inventories remeasured at fair value at the acquisition
date.
(e)
For 2018, the gain resulting from the European
Generics business divestiture amounting to
€510 million.
For 2017, this line includes an adjustment to
provisions for vendor’s liability guarantees relating to past
divestments.
For 2016, it includes
the pre-tax
(f)
For 2016, this line includes an impairment loss of
€457 million taken against Sanofi’s equity
investment in Alnylam Pharmaceuticals, Inc. (see Note
D.29.).
D.35.2. Other segment information
The tables below show the split by operating segment of
(i) the carrying amount of investments accounted for using the
equity method, (ii) acquisitions of property, plant and
equipment, and (iii) acquisitions of intangible assets.
The principal investments accounted for using the equity method
are: for the Pharmaceuticals segment, Regeneron Pharmaceuticals,
Inc., the entities majority owned by BMS (see Note C.2.), and
Infraserv GmbH &amp; Co. Höchst KG; and for the
Vaccines segment, Sanofi Pasteur MSD (until March 8, 2016; see
Notes B.1. and D.1.3.).
Acquisitions of intangible assets and property, plant and equipment
correspond to acquisitions paid for during the period.
2018
(€ million) Pharmaceuticals Consumer Vaccines Total
Investments accounted for using the equity method 3,352 20 30 3,402
Acquisitions of property, plant and equipment 1,046 5 364 1,415
Acquisitions of other intangible assets 434 7 121 562
2017
(€ million) Pharmaceuticals Consumer Vaccines Total
Investments accounted for using the equity method (a) 2,815 19 13 2,847
Acquisitions of property, plant and equipment 1,033 9 346 1,388
Acquisitions of other intangible assets 367 9 192 568
(a)
Includes the effects of first-time application of
IFRS 15 on revenue recognition (see Note A.2.1.1.), and of the
presentation of segment data using Sanofi’s new segment
reporting model.
(€ million) 2016
Pharmaceuticals Vaccines Total
Investments accounted for using the equity method (a) 2,888 4 2,892
Acquisitions of property, plant and equipment 904 315 1,219
Acquisitions of other intangible assets 807 57 864
(a)
Includes the effects of first-time application of
IFRS 15 on revenue recognition (see Note A.2.1.1.), and of the
presentation of segment data using Sanofi’s new segment
reporting model.
D.35.3. Information by geographical region
The geographical information on net sales provided below is based
on the geographical location of the customer. In accordance with
IFRS 8, the non-current pre-funded
2018
(€ million) Total Europe of which North of which Other
Net sales 34,463 9,434 2,319 12,193 11,540 12,836
Non-current
•   property, plant and equipment 9,651 5,871 3,163 2,719 2,238 1,061
•   goodwill 44,235
—
—
—
—
—
•   other intangible assets 21,889 8,058
— 11,190
— 2,641
2017
(€ million) Total Europe of which North of which Other
Net sales (a) 35,072 9,525 2,330 12,460 11,855 13,087
Non-current
•   property, plant and equipment 9,579 5,969 3,180 2,560 2,142 1,050
•   goodwill 40,264
—
—
—
—
—
•   other intangible assets 13,080 6,171
— 5,210
— 1,699
(a)
Includes the effects of first-time application of
IFRS 15 on revenue recognition (see Note A.2.1.1.), and of the
presentation of segment data using Sanofi’s new segment
reporting model.
(€ million) 2016
Total Europe of which North of which Other
Net sales (a)/(b) 33,809 8,679 2,206 12,963 12,391 12,167
Non-current
•   property, plant and equipment 10,019 6,068 3,413 2,850 2,447 1,101
•   goodwill 40,287
—
—
—
—
—
•   other intangible assets 10,879 3,612
— 5,430
— 1,837
(a)
Includes the effects of first-time application of
IFRS 15 on revenue recognition (see Note A.2.1.1.), and of the
presentation of segment data using Sanofi’s new segment
reporting model.
(b)
Due to a change in accounting presentation,
VaxServe sales of non-Sanofi Other
revenues from 2016 onwards (see Note
B.13.2.).
As stated in Note D.5., goodwill is not allocated by geographical
region.</t>
  </si>
  <si>
    <t>Exchanged/held-for-exchange Animal Health business</t>
  </si>
  <si>
    <t xml:space="preserve">D.36. Exchanged/held-for-exchange
In accordance with IFRS 5 (see Note B.7.), all assets of the Animal
Health business and all liabilities directly related to those
assets were classified as of December 31, 2016 in the line
items Assets held for sale or
exchange Liabilities
related to assets held for sale or
exchange
2016
Assets
Property, plant and equipment 811
Goodwill 1,560
Other intangible assets 2,227
Investments accounted for using the equity method 12
Other non-current 41
Deferred tax assets 180
Inventories 629
Accounts receivable 471
Other current assets 83
Cash and cash equivalents 362
Total assets held for sale or exchange 6,376
Liabilities
Long-term debt 6
Non-current 134
Deferred tax liabilities 198
Current debt 148
Accounts payable 241
Other current liabilities 438
Total liabilities related to assets held for sale or
exchange 1,165
As of December 31, 2016, short-term debt owed by Animal Health
entities to other consolidated entities amounted to
€954 million; the amount of accounts receivable and
accounts payable was immaterial. In accordance with the accounting
policies described in Note B.7., intercompany asset and liability
accounts between Animal Health entities and other consolidated
entities were eliminated. As a consequence the balances related to
these assets and liabilities are not included in the table
above.
In accordance with IFRS 5, the net income/loss of the Animal Health
business is presented in a separate line item for 2017 and
comparative periods (see Notes B.7. and D.2.). The table below
provides an analysis of the main items included in the line
item Net income/(loss) of the exchanged/held-for-exchange
(€ million) 2018 2017 2016
Net sales
—
— 2,708
Gross profit
—
— 1,850
Operating income
—
— 678
Income before tax and investments accounted for using the equity
method (a) (16 ) 6,343 672
Income tax expense (b) 3 (1,700 ) (359 )
Net income/(loss) of the exchanged/held-for-exchange (13 ) 4,643 314
(a)
In 2017, this line shows the gain arising on the
divestment of the Animal Health business in exchange for Boehringer
Ingelheim’s Consumer Healthcare business, based on a total
consideration of €10,557 million.
(b)
Income tax expense on the gain on divestment of the
Animal Health business.
In accordance with the policies described in Note B.7.,
transactions between companies belonging to the Animal Health
business and other consolidated companies are eliminated. The
amount of transactions eliminated from the income statement was
immaterial for the periods presented.
The table below presents basic and diluted earnings per share for
the exchanged/held-for-exchange
(€ million) 2018 2017 2016
Net income/(loss) of the exchanged/held-for-exchange (13 ) 4,643 314
Average number of shares outstanding (million) 1,247.1 1,256.9 1,286.6
Average number of shares after dilution (million) 1,255.2 1,266.8 1,296.0
– Basic earnings per share (in euros) (0.01 ) 3.69 0.24
– Diluted earnings per share (in euros) (0.01 ) 3.67 0.24 </t>
  </si>
  <si>
    <t>Principal accountants' fees and services</t>
  </si>
  <si>
    <t>E/ Principal accountants’ fees and services
PricewaterhouseCoopers Audit and Ernst &amp; Young et Autres
served as independent auditors of Sanofi for the year ended
December 31, 2018 and for all other reporting periods
presented. The table below shows fees charged by those firms and
member firms of their networks to Sanofi and consolidated
subsidiaries in the years ended December 31, 2018 and
2017.
Ernst &amp; Young PricewaterhouseCoopers
2018 2017 2018 2017
(€ million) Amount % Amount % Amount % Amount %
Audit:
Statutory audit of separate and consolidated financial
statements (a) 16.6 77 % 16.4 73 % 16.8 94 % 16.8 98 %
Services other than statutory audit (b) 5.0 23 % 6.0 27 % 1.0 6 % 0.4 2 %
Audit-related services (c) 4.0 4.9 0.7 0.4
Tax
—
—
—
—
Other 1.0 1.1 0.3
—
Total 21.6 100 % 22.4 100 % 17.8 100 % 17.2 100 %
(a)
Includes services provided by the independent
auditors of the parent company and French subsidiaries:
Ernst &amp; Young: €8.1 million in 2018 and
€7.6 million in 2017; PricewaterhouseCoopers
€7.7 million in 2018 and €7.8 million in
2017.
(b)
Services other than statutory audit provided by
Ernst &amp; Young et Autres during 2018 comprised:
•
work on share capital transactions and securities
issues submitted to the Annual General Meeting (in extraordinary
business) for approval;
•
additional procedures to enable reports previously
signed by the firm to be incorporated by reference;
•
agreed-upon and audit procedures in connection with a
divestment;
•
issuance of the report of the independent third party
on social, environmental information.
Services other than statutory audit provided by
PricewaterhouseCoopers Audit during 2018 comprised:
•
work on share capital transactions and securities
issues submitted to the Annual General Meeting (in extraordinary
business) for approval;
•
additional procedures to enable reports previously
signed by the firm to be incorporated by reference;
•
assurance engagements, agreed-upon procedures,
technical consultancy and work relating to Sanofi’s new
information systems.
(c)
Includes services provided by the independent
auditors of the parent company and French subsidiaries:
Ernst &amp; Young: €3.9 million in 2018 and
€4.8 million in 2017; PricewaterhouseCoopers
€0.7 million in 2018 and €0.3 million in
2017.
Audit Committee pre-approval
The Audit Committee of Sanofi has adopted a policy and established
certain procedures for the approval of audit services and for
the pre-approval</t>
  </si>
  <si>
    <t>List of principal companies included in the consolidation scope during 2018</t>
  </si>
  <si>
    <t xml:space="preserve">F/ List of principal companies included in the consolidation
scope during 2018
F.1. Principal fully consolidated companies
The table below shows the principal companies and their country of
incorporation:
Europe
Financial interest (%) as
Hoechst GmbH Germany 100.0
Sanofi-Aventis Deutschland GmbH Germany 100.0
Aventis Beteiligungsverwaltung GmbH Germany 100.0
Sanofi-Aventis GmbH Austria 100.0
Sanofi Belgium Belgium 100.0
Sanofi European Treasury Center Belgium 100.0
Ablynx N.V. Belgium 100.0
Genzyme Flanders BVBA Belgium 100.0
Sanofi-Aventis Denmark A/S Denmark 100.0
Sanofi-Aventis SA Spain 100.0
Sanofi Oy Finland 100.0
Sanofi France 100.0
Sanofi-Aventis France France 100.0
Sanofi Winthrop Industries France 100.0
Sanofi-Aventis Recherche et Développement France 100.0
Sanofi-Aventis Groupe France 100.0
Sanofi CLIR France 50.1
Sanofi Chimie France 100.0
Francopia France 100.0
Sanofi-Aventis Participations SAS France 100.0
Genzyme Polyclonals SAS France 100.0
Sanofi Pasteur (France) SA France 100.0
Aventis Pharma SA (France) France 100.0
Aventis Agriculture France 100.0
Biopark By Sanofi France 100.0
Chattem Greece S.A. Greece 100.0
Sanofi-Aventis A.E.B.E. Greece 100.0
Sanofi-Aventis Private Co, Ltd Hungary 99.6
Chinoin Private Co. Ltd Hungary 99.6
Carraig Insurance DAC Ireland 100.0
Sanofi-Aventis Ireland Ltd Ireland 100.0
Genzyme Ireland Limited Ireland 100.0
Sanofi Spa Italy 100.0
Genzyme Global Sarl Luxembourg 100.0
Sanofi-Aventis Norge AS Norway 100.0
Sanofi-Aventis Netherlands B.V. Netherlands 100.0
Europe
Financial interest (%) as
Genzyme Europe BV Netherlands 100.0
Sanofi-Aventis Sp. z.o.o. Poland 100.0
Sanofi Produtos Farmaceuticos Lda Portugal 100.0
Sanofi-Aventis, s.r.o. Czech Republic 100.0
Sanofi-Aventis Romania SRL Romania 100.0
Sanofi-Synthelabo Ltd United Kingdom 100.0
Sanofi Pasteur Holding Limited United Kingdom 100.0
Chattem Limited (UK) United Kingdom 100.0
Sanofi-Aventis UK Holdings Limited United Kingdom 100.0
Genzyme Limited United Kingdom 100.0
May and Baker Limited United Kingdom 100.0
Aventis Pharma Limited United Kingdom 100.0
Fisons Limited United Kingdom 100.0
Limited Liability Zentiva Pharma Russia 100.0
Sanofi-Aventis Vostok Russia 100.0
AO Sanofi Russia Russia 100.0
Sanofi-Aventis Pharma Slovakia s.r.o. Slovakia 100.0
Sanofi AB Sweden 100.0
Sanofi SA (Sanofi AG) Switzerland 100.0
Sanofi-Aventis (Suisse) SA Switzerland 100.0
Pharmaton Switzerland 100.0
Sanofi Ilac Sanayi ve Ticaret A.S. Turkey 100.0
Sanofi Pasteur Asi Ticaret A.S Turkey 100.0
Sanofi-Aventis Ukraine Ukraine 100.0
United States
Financial interest (%) as
Sanofi US Services Inc United States 100.0
Sanofi-Aventis US LLC United States 100.0
Sanofi Pasteur Biologics, LLC United States 100.0
Chattem, Inc. United States 100.0
Sanofi Pasteur VaxDesign Corporation United States 100.0
Carderm Capital L.P. United States 100.0
Aventisub LLC United States 100.0
Genzyme Corporation United States 100.0
Armour Pharmaceutical Company United States 100.0
Sanofi Pasteur Inc. United States 100.0
Protein Sciences Corporation United States 100.0
Aventis Inc. United States 100.0
VaxServe, Inc. United States 100.0
Sanofi Aventis N A Holding United States 100.0
Bioverativ Inc. United States 100.0
Bioverativ USA Inc. United States 100.0
Bioverativ Therapeutics Inc. United States 100.0
United States
Financial interest (%) as
Bioverativ Securities Corporation United States 100.0
Bioverativ US LLC United States 100.0
Bioverativ Pacific LLC United States 100.0
Other Countries
Financial interest (%) as
Sanofi industries South Africa (Pty) Ltd South Africa 100.0
Zentiva South Africa (Pty) Ltd South Africa 100.0
Sanofi-Aventis Algérie Algeria 100.0
Winthrop Pharma Saidal SPA Algeria 70.0
Sanofi-Aventis Argentina S.A. Argentina 100.0
Genzyme de Argentina SA Argentina 100.0
Sanofi-Aventis Healthcare Pty Ltd Australia 100.0
Sanofi-Aventis Australia Pty Ltd Australia 100.0
Bioverativ Australia Pty Ltd Australia 100.0
Medley Farmaceutica Ltda Brazil 100.0
Sanofi-Aventis Farmaceutica Ltda Brazil 100.0
Sanofi-Aventis Canada Inc. Canada 100.0
Sanofi Consumer Health Inc Canada 100.0
Sanofi Pasteur Limited (Canada) Canada 100.0
Bioverativ Canada Inc. Canada 100.0
Sanofi-Aventis de Chile SA Chile 100.0
Sanofi (Hangzhou) Pharmaceuticals Co., Ltd China 100.0
Sanofi (China) Investment Co., Ltd China 100.0
Sanofi Beijing Pharmaceuticals Co.Ltd China 100.0
Shenzhen Sanofi pasteur Biological Products Co, Ltd China 100.0
Winthrop Pharmaceuticals de Colombia SA Colombia 100.0
Genfar S.A. Colombia 100.0
Sanofi-Aventis de Colombia S.A Colombia 100.0
Sanofi-Aventis Korea Co. Ltd South Korea 100.0
Genzyme Korea Co Ltd South Korea 100.0
Sanofi-Aventis Gulf FZE United Arab Emirates 100.0
Sanofi-Aventis del Ecuador S.A Ecuador 100.0
Sanofi Egypt S.A.E Egypt 99.8
Sanofi-Aventis de Guatemala S.A. Guatemala 100.0
Sunstone China limited Hong Kong 100.0
Sanofi-Aventis Hong-Kong Limited Hong Kong 100.0
Sanofi-Synthelabo (India) Private Ltd India 100.0
Sanofi India Limited India 60.4
Shantha Biotechnics Private Ltd India 99.5
PT Aventis Pharma Indonesia 80.0
Sanofi-Aventis Israel Ltd Israel 100.0
Sanofi K.K. Japan 100.0
SSP Co., Ltd Japan 100.0
Other Countries
Financial interest (%) as
Bioverativ Japan Ltd Japan 100.0
Winthrop Pharmaceuticals (Malaysia) SDN. BHD. Malaysia 100.0
Sanofi-Aventis (Malaysia) SDN. BHD. Malaysia 100.0
Sanofi-Aventis Maroc Morocco 100.0
Sanofi-Aventis de Mexico S.A de CV Mexico 100.0
Sanofi-Aventis Winthrop SA de CV Mexico 100.0
Sanofi Pasteur SA de CV Mexico 100.0
Sanofi-Aventis Pakistan Ltd Pakistan 52.9
Sanofi-Aventis de Panama S.A. Panama 100.0
Sanofi-Aventis Latin America SA Panama 100.0
Sanofi-Aventis del Peru SA Peru 100.0
Sanofi-Aventis Philippines Inc Philippines 100.0
Sanofi-Aventis de la Republica Dominicana S.A. Dominican Republic 100.0
Sanofi-Aventis Singapore Pte Ltd Singapore 100.0
Aventis Pharma (Manufacturing) PTE LTD Singapore 100.0
Sanofi Taiwan Co Ltd Taiwan 100.0
Sanofi Winthrop (Thailand) Ltd Thailand 100.0
Sanofi-Aventis Thailand Ltd Thailand 100.0
Sanofi-Aventis Pharma Tunisie Tunisia 100.0
Winthrop Pharma Tunisie Tunisia 100.0
Sanofi-Aventis de Venezuela SA Venezuela 100.0
Sanofi-Synthelabo Vietnam Vietnam 70.0
Sanofi Vietnam Shareholding Company Vietnam 85.0
F.2. Principal investments accounted for using the equity
method
Financial interest (%) as
Infraserv GmbH &amp; Co. Höchst KG Germany 31.2
Bristol-Myers Squibb / Sanofi Canada Partnership Canada 49.9
China Resources Sanjiu Sanofi Consumer Healthcare Ltd China 30.0
Bristol-Myers Squibb / Sanofi Pharmaceuticals Holding
Partnership United States 49.9
Bristol-Myers Squibb / Sanofi Pharmaceuticals Partnership United States 49.9
Bristol-Myers Squibb / Sanofi Pharmaceuticals Partnership Puerto
Rico United States 49.9
Bristol-Myers Squibb / Sanofi-Synthélabo Partnership United States 49.9
Bristol-Myers Squibb / Sanofi-Synthélabo Puerto Rico
Partnership United States 49.9
Regeneron Pharmaceuticals, Inc. United States 21.7
Onduo LLC United States 50.0
GlaxoSmithKline Consumer Healthcare, L.P. United States 11.7
MCM Vaccine Co. United States 50.0
MCM Vaccine BV Netherlands 50.0
Maphar Morocco 48.3 </t>
  </si>
  <si>
    <t>Events subsequent to December 31, 2018</t>
  </si>
  <si>
    <t>G/ Events subsequent to December 31, 2018
An amended global Immuno-Oncology Discovery and Development
Agreement with Regeneron, effective from December 31, 2018,
was signed on January 2, 2019 (see Note C.1.).</t>
  </si>
  <si>
    <t>Summary of significant accounting policies (Policies)</t>
  </si>
  <si>
    <t>Basis of consolidation</t>
  </si>
  <si>
    <t>B.1. 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or a joint venture. In the case of a joint operation,
Sanofi recognizes the assets and liabilities of the operation in
proportion to its rights and obligations relating to those assets
and liabilities. Joint ventures are accounted for using the equity
method.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held-for-sale
Transactions between consolidated companies are eliminated, as are
intragroup profits.
A list of the principal companies included in the consolidation in
2018 is presented in Note F.</t>
  </si>
  <si>
    <t>Foreign currency translation</t>
  </si>
  <si>
    <t>B.2. Foreign currency translation
B.2.1. Accounting for foreign currency transactions in the
financial statements of consolidated entities
Non-current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In accordance with IAS 21 (The Effects of Changes
in Foreign Exchange Rates), each subsidiary accounts for its
transactions in the currency that is most representative of its
economic environment (the functional currency).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t>
  </si>
  <si>
    <t>Business combinations and transactions with non-controlling interests</t>
  </si>
  <si>
    <t>B.3. Business combinations and transactions
with non-controlling
B.3.1. Accounting for business combinations, transactions
with non-controlling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s at the date of acquisition, except
for (i) non-current
The principal accounting rules applicable to business combinations
and transactions with non-controlling
• Acquisition-related costs are
recognized as an expense on the acquisition date, as a component
of Operating income
•
Contingent consideration is recognized in equity if
the contingent payment is settled by delivery of a fixed number of
the acquirer’s equity instruments; otherwise, it is
recognized in Liabilities related to
business combinations Fair value remeasurement of
contingent consideration pre-revision
• In the case of a step acquisition,
the previously-held equity interest is remeasured at its
acquisition-date fair value. The difference between this fair value
and the carrying amount is recorded in profit or loss, along with
any gains or losses relating to the previously-held interest that
were recognized in other comprehensive income and are
reclassifiable to profit or loss.
• Goodwill may be calculated on the
basis of either (i) the entire fair value of the acquiree, or
(ii) a share of the fair value of the acquiree proportionate
to the interest acquired. This option may be elected for each
acquisition individually.
• The effects of (i) a buyout
of non-controlling
• In a partial disposal resulting in
loss of control, the retained equity interest is remeasured at fair
value at the date of loss of control. The gain or loss recognized
on the disposal includes the effect of that remeasurement, and
items initially recognized in equity that must be reclassified to
profit or loss.
• Adjustments to the values of assets
and liabilities initially determined provisionally (pending the
results of independent valuations or further analysis) are
recognized as a retrospective adjustment to goodwill if they are
made within twelve months of the acquisition date. Once this
twelve-month period has elapsed, the effects of any adjustments are
recognized directly in profit or loss, unless they qualify as an
error correction.
Purchase price allocations are performed under the responsibility
of management, with assistance from an independent valuer in the
case of major acquisitions. The revised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recognized in profit or loss. This treatment is consistent with the
accounting applied to contingent consideration in the books of
the acquirer.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impact on the substance of the
original investment.</t>
  </si>
  <si>
    <t>B.4. 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Some industrial development expenses (such as those incurred in
developing a second-generation synthesis process) are incurred
after marketing approval has been obtained, in order to improve the
industrial process for an active ingredient. To the extent that the
six IAS 38 criteria are considered as having been met, such
expenses are recognized as an asset in the balance sheet
within Other intangible
assets Other intangible
assets
Separately acquired research and development
Payments for separately acquired research and development are
capitalized within Other intangible
assets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three to five years).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H5Anation
Other intangible assets acquired in a business combination which
relate to in-process Other
intangible assets
In-process
Rights to products currently marketed by Sanofi are amortized on a
straight line basis over their useful lives, determined on the
basis of cash flow forecasts which take into account the patent
protection period of the marketed product.</t>
  </si>
  <si>
    <t>B.5. Property, plant and equipment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pproach to
accounting for property, plant and equipment is applied. Under this
approach, each component of an item of property, plant and
equipment with a cost which is significant in relation to the total
cost of the item and which has a different useful life from the
other components must be depreciated separately.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In accordance with IAS 17 (Leases), items of property, plant
and equipment leased by Sanofi as lessee under finance leases are
recognized as an asset in the balance sheet, with the related lease
obligation recognized as a liability. A lease qualifies as a
finance lease if it transfers substantially all of the risks and
rewards of ownership of the asset to Sanofi. Assets held under
finance leases are carried at the lower of the fair value of the
leased asset or the present value of the minimum lease payments,
and are depreciated over the shorter of the useful life of the
asset or the term of the leas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t>
  </si>
  <si>
    <t>Impairment of property, plant and equipment, intangible assets, and investments accounted for using the equity method</t>
  </si>
  <si>
    <t>B.6. 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medium-term strategic plan, an extrapolation of the cash flows
beyond that plan, and a terminal value. In the case of other
int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B.6.2. Impairment of investments accounted for using the equity
method
In accordance with IAS 28 (Investments in Associates and Joint
Ventures), Sanofi determines whether investments accounted for
using the equity method may be impaired based on indicators such as
default in contractual payments, significant financial
difficulties, probability of bankruptcy, or a prolonged or
significant decline in quoted market price. If an investment is
impaired, the amount of the impairment loss is determined by
applying IAS 36 (see Note B.6.1.) and recognized
in Share of profit/(loss) from investments
accounted for using the equity method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Share
of profit/(loss) from investments accounted for using the equity
method</t>
  </si>
  <si>
    <t>B.7. Assets held for sale or exchange and liabilities related to
assets held for sale or exchange
In accordance with IFRS 5 (Non-Current non-current
Non-current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ctions required to complete the plan
should indicate that it is unlikely that significant changes to the
plan will be made or that the plan will be withdrawn.
Before initial reclassification of
the non-current Assets held for sale or
exchange
Subsequent to reclassification to Assets
held for sale or exchange non-current non-current
In a disposal of an equity interest leading to loss of control, all
the assets and liabilities of the entity involved are classified
as held-for-sale Assets held for sale or
exchange Liabilities
related to assets held for sale or
exchange
The profit or loss generated by a held-for-sale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Other gains and losses, and
litigation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t>
  </si>
  <si>
    <t>Financial instruments</t>
  </si>
  <si>
    <t>B.8. Financial instruments
B.8.1. Non-derivative
In accordance with IFRS 9 (Financial Instruments) and IAS 32
(Financial Instruments: Presentation), Sanofi has adopted the
classification of non-derivative
Financial assets at fair value through other comprehensive
income
These mainly comprise:
• quoted and unquoted equity
investments that Sanofi does not hold for trading purposes and that
management has designated at “fair value through other
comprehensive income” on initial recognition. Gains and
losses arising from changes in fair value are recognized in equity
within the statement of comprehensive income in the period in which
they occur. When such instruments are derecognized, the
previously-recognized changes in fair value remain
within Other comprehensive income Financial income
•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Financial
expenses
Financial assets at fair value through profit or loss
These mainly comprise:
• contingent consideration already
carried in the books of an acquired entity or granted in connection
with a business combination;
• instruments whose contractual cash
flows represent payments of interest and repayments of principal,
which are managed with a view to selling the asset;
• instruments that management has
designated as ‘fair value through profit or loss” on
initial recognition;
• quoted and unquoted equity
investments: equity instruments that are not held for trading and
which management did not designate at “fair value through
other comprehensive income” on initial recognition, and
instruments that do not meet the IFRS definition of “equity
instruments”;
Gains and losses arising from changes in fair value are recognized
in profit or loss within the line
items Financial
income Financial
expenses Financial income
Fair value of equity investments in unquoted entities
On initial recognition of an equity investment in an entity not
quoted in an active market, the fair value of the investment is the
acquisition cost. Cost ceases to be a representative measure of the
fair value of an unquoted equity investment when Sanofi identifies
significant changes in the investee, or in the environment in which
it operates. In such cases, an internal valuation is carried out,
based mainly on peer comparisons.
Financial assets measured at amortized cost
Financial assets at amortized cost comprise instruments whose
contractual cash flows represent payments of interest and
repayments of principal and which are managed with a view to
collecting cash flows. The main assets in this category are loans
and receivables. They are presented within the line
items Other non-current Other
current assets Accounts
receivable Cash
and cash equivalents Other non-current
Impairment of financial assets measured at amortized cost
The main assets involved are accounts receivable.
Accounts receivable are initially recognized at the amount invoiced
to the customer. Impairment losses on trade accounts receivable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Selling and general
expenses
B.8.2. Derivative instruments
Derivative instruments that do not qualify for hedge accounting are
initially and subsequently measured at fair value, with changes in
fair value recognized in the income statement
in Other operating
income Financial
income Financial
expenses
Derivative instruments that qualify for hedge accounting are
measured using the policies described in Note B.8.3.
below.
IFRS 13 (Fair Value Measurement) requires counterparty credit risk
to be taken into account when measuring the fair value of financial
instruments. That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In addition, IFRS 7 (Financial Instruments: Disclosures)
requires the notes to the financial statements to include a
schedule showing a list of any offsets recognized under IAS 32
and of transactions for which only criterion (a) is met, i.e.
potential offsets such as those specified in close out netting
agreements (positions offset only in the event of default, as
specified in the International Swaps and Derivatives Association
(ISDA) standard).
B.8.3. Hedging
As part of its overall market risk management policy, Sanofi enters
into various hedging transactions involving derivative or
non-derivative
Such financial instruments are designated as hedging instruments
and recognized using the hedge accounting principles of IFRS 9 when
(a) there is formal designation and documentation of the
hedging relationship, of how the effectiveness of the hedging
relationship will be assessed, and of the underlying market risk
management objective and strategy; (b) the hedged item and the
hedging instrument are eligible for hedge accounting; and
(c) there is an economic relationship between the hedged item
and the hedging instrument, defined on the basis of a hedge ratio
that is consistent with the underlying market risk management
strategy, and the residual credit risk does not dominate the value
changes that result from that economic relationship.
Fair value hedge
A fair value hedge is a hedge of the exposure to changes in fair
value of an asset, liability or firm commitment that is
attributable to one or more risk components and could affect profit
or loss.
Changes in fair value of the hedging instrument and changes in fair
value of the hedged item attributable to the hedged risk components
are generally recognized in the income statement,
within Other operating
income Financial
income Financial
expenses
Cash flow hedge
A cash flow hedge is a hedge of the exposure to variability in cash
flows from an asset, liability or highly probable forecast
transaction that is attributable to one or more risk components and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inancial income Financial
expenses
Cumulative changes in fair value of the hedging instrument
previously recognized in equity are reclassified to the income
statement when the hedged transaction affects profit or loss. Those
reclassified gains and losses are recognized
within Other operating income Financial
income Financial
expenses
When a forecast transaction results in the recognition of
a non-financial
When the hedging instrument expires or is sold, terminated or
exercised, the cumulative gain or loss previously recognized in
equity remains separately recognized in equity and is not
reclassified to the income statement (or recognized as an
adjustment to the initial cost of the
related non-financial
Hedge of a net investment in a foreign operation
In a hedge of a net investment in a foreign operation, changes in
the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Financial
income Financial
expenses Financial
income Financial
expenses
Cost of hedging
As part of its market risk management policy, Sanofi may designate
currency options or interest rate options as hedging instruments,
the effectiveness of which is measured on the basis of changes in
intrinsic value. In such cases, the time value of the option is
treated as a hedging cost and accounted for as follows:
• If the option includes a component
that is not aligned on the critical features of the hedged item,
the corresponding change in the time value is taken to profit or
loss.
• Otherwise, the change in the time
value is taken to equity within the statement of comprehensive
income, and then:
• If the hedged item is linked to a
transaction that results in the recognition of a financial asset or
liability, the change in the time value is reclassified to profit
or loss symmetrically with the hedged item;
• If the hedged item is linked to a
transaction that results in the recognition of
a non-financial
• if the hedged item is linked to a
period of time, the change in time value is reclassified to profit
or loss on a straight line basis over the life of the hedging
relationship.
In the case of forward contracts and currency swaps, and of
cross-currency swaps that qualify for hedge accounting on the basis
of changes in spot rates, Sanofi may elect for each transaction to
use the option whereby the premium/discount or foreign currency
basis spread are treated in the same way as the time value of an
option.
Discontinuation of hedge accounting
Hedge accounting is discontinued when the eligibility criteria are
no longer met (in particular, when the hedging instrument expires
or is sold, terminated or exercised), or if there is a change in
the market risk management objective of the hedging
relationship.
B.8.4.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Liabilities related to business combinations and
to non-controlling
These line items record the fair value of (i) contingent
consideration payable in connection with business combinations and
(ii) commitments to buy out equity holders of subsidiaries,
including put options granted to non-controlling
Adjustments to the fair value of commitments to buy out equity
holders of subsidiaries, including put options granted
to non-controlling
Other non-derivative
Other non-derivative
B.8.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a) level 1: quoted prices in active markets for identical assets
or liabilities (without modification or repackaging);
(b) level 2: quoted prices in active markets for similar assets and
liabilities, or valuation techniques in which all important inputs
are derived from observable market data;
(c) level 3: valuation techniques in which not all important inputs
are derived from observable market data.
The table below shows the disclosures required under IFRS 7
relating to the measurement principles applied to financial
instruments.
Method used to determine fair value
Market data
Note
Type of financial instrument Measurement Level in Valuation
Valuation Exchange Interest rate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If cost ceases to be a
representative measure of fair value, an internal valuation based
primarily on peer comparison is used.
B.6. Financial assets measured at fair value
(contingent consideration receivable) Fair value 3 Revenue- The fair value of contingent
consideration receivable is determined by adjusting the contingent
consideration at the end of the reporting period using the method
described in Note D.7.3.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6. Long-term loans and advances and
other non-current Amortized cost N/A N/A The amortized cost of long-term
loans and advances and other non-current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Method used to determine fair value
Market data
Note
Type of financial instrument Measurement principle Level in fair value hierarchy Valuation technique
Valuation model Exchange rate Interest rate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10. Forward currency contracts Fair value 2 Present value of future cash flows Mid &lt; 1 year:
B.10. Interest rate swaps Fair value 2 Revenue- Present value of future cash flows Mid Market
&lt; 1 year: &gt; 1 year: Mid
B.10. Cross-currency swaps Fair value 2 Present value of future cash flows Mid Market
&lt; 1 year: &gt; 1 year: Mid
B.11. Liabilities related to business combinations
and to non-controlling Fair value 1 Market Quoted market price
B.11. Liabilities related to business combinations
and to non-controlling Fair value (b) 3 Revenue-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
(b)
For business combinations completed prior to
application of the revised IFRS 3, contingent consideration is
recognized when payment becomes probable. See Note B.3.1.
B.8.6. Derecognition of financial instruments
Financial assets are derecognized when the contractual rights to
cash flows from the asset have ended or have been transferred and
when Sanofi has transferred substantially all the risks and rewards
of ownership of the asset. If Sanofi has neither transferred nor
retained substantially all the risks and rewards of
ownership of a financial asset, it is derecognized if Sanofi does
not retain control of the asset.
A financial liability is derecognized when Sanofi’s
contractual obligations in respect of the liability are discharged,
cancelled or extinguished.
B.8.7. Risks Relating to financial instruments
Market risks in respect of non-current 20-F
Credit risk is the risk that customers may fail to pay their
debts.</t>
  </si>
  <si>
    <t>B.9. Inventories
Inventories are measured at the lower of cost or net realizable
value. Cost is calculated using the weighted average cost method or
the first-in, first-out
The cost of finished goods inventories includes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During the launch phase of a new product, any inventories of that
product are written down to zero pending regulatory approval. The
write-down is reversed once it becomes highly probable that
marketing approval will be obtained.</t>
  </si>
  <si>
    <t>B.10. Cash and cash equivalents
Cash and cash equivalents as shown in the consolidated balance
sheet and statement of cash flows comprise cash, plus liquid
short-term investments that are readily convertible into cash
and are subject to an insignificant risk of changes in value
in the event of movements in interest rates.</t>
  </si>
  <si>
    <t>Treasury shares</t>
  </si>
  <si>
    <t>B.11. Treasury shares
In accordance with IAS 32, Sanofi treasury shares are deducted
from equity, irrespective of the purpose for which they are held.
No gain or loss is recognized in the income statement on the
purchase, sale, impairment or cancellation of treasury shares.</t>
  </si>
  <si>
    <t>Provisions for risks</t>
  </si>
  <si>
    <t>B.12. Provisions for risks
In accordance with IAS 37 (Provisions, Contingent Liabilities
and Contingent Assets), Sanofi records a provision when it has a
present obligation, whether legal or constructive, as a result of a
past event; it is probable that an outflow of resources embodying
economic benefits will be required to settle the obligation; and a
reliable estimate can be made of the amount of the outflow of
resources.
If the obligation is expected to be settled more than twelve months
after the end of the reporting period, or has no definite
settlement date, the provision is recorded
within Non-current non-current
Provisions relating to the insurance programs in which
Sanofi’s captive insurance company participates are based on
risk
exposure estimates calculated by management, with assistance from
independent actuaries, using IBNR (Incurred But Not Reported)
techniques. Those techniques use past claims experience, within
Sanofi and in the market, to estimate future trends in the cost
of claims.
Contingent liabilities are not recognized, but are disclosed in the
notes to the financial statements unless the possibility of an
outflow of economic resources is remote.
Sanofi estimates provisions on the basis of events and
circumstances related to present obligations at the end of the
reporting period and of past experience, and to the best of
management’s knowledge at the date of preparation of the
financial statements.
Reimbursements offsetting the probable outflow of resources are
recognized as assets only if it is virtually certain that they will
be received. Contingent assets are not recognized.
Restructuring provisions are recognized if Sanofi has a detailed,
formal restructuring plan at the end of the reporting period and
has announced its intention to implement this plan to those
affected by it.
No provisions are recorded for future operating losses.
Sanofi records non-current
Increases in provisions to reflect the effects of the passage of
time are recognized within Financial
expenses</t>
  </si>
  <si>
    <t>Revenue recognition</t>
  </si>
  <si>
    <t>B.13. Revenue recognition
B.13.1. Net sales
Revenue arising from the sale of goods is presented in the income
statement within Net sales
In accordance with IFRS 15 (Revenue from Contracts with Customers),
such revenue is recognized when Sanofi transfers control over the
product to the customer; control of an asset refers to the ability
to direct the use of, and obtain substantially all of the remaining
benefits from, that asset. For the vast majority of contracts,
revenue is recognized when the product is physically transferred,
in accordance with the delivery and acceptance terms agreed with
the customer.
For contracts entered into by Sanofi Pasteur, transfer of control
is usually determined by reference to the terms of release
(immediate or deferred) and acceptance of batches of vaccine.
In the case of contracts with distributors, Sanofi does not
recognize revenue when the product is physically transferred to the
distributor if the products are sold on consignment, or if the
distributor acts as agent. In such cases, revenue is recognized
when control is transferred to the end customer, and the
distributor’s commission is presented within the line
item Selling and general
expenses
The amount of revenue recognized reflects the various types of
price reductions or rights of return offered by Sanofi to its
customers on certain products. Such price reductions and rights of
return qualify as variable consideration under IFRS 15.
In particular, products sold in the United States are covered by
various governmental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Cash discounts may also be
granted for prompt payment. Returns, discounts, incentives and
rebates, as described above, are recognized in the period in which
the underlying sales are recognized as a reduction of gross
sales.
These amounts are calculated as follows:
• The amount of chargeback incentives
is estimated on the basis of the relevant subsidiary’s
standard sales terms and conditions, and in certain cases on the
basis of specific contractual arrangements with the customer;
• The amount of rebates based on
attainment of sales targets is estimated and accrued as each of the
underlying sales transactions is recognized;
• The amount of price reductions under
Government and State programs, largely in the United States, is
estimated on the basis of the specific terms of the relevant
regulations or agreements, and accrued as each of the underlying
sales transactions is recognized;
• The amount of sales returns is
calculated on the basis of management’s best estimate of the
amount of product that will ultimately be returned by customers. In
countries where product returns are possible, Sanofi operates a
returns policy that allows the customer to return products within a
certain period either side of the expiry date (usually 12 months
after the expiry date). The amount recognized for returns is
estimated on the basis of past experience of sales returns. Sanofi
also takes into account factors such as levels of inventory in its
various distribution channels, product expiry dates, information
about potential discontinuation of products, the entry of competing
generics into the market, and the launch
of over-the-counter
and are destroyed. Sanofi does not recognize a right of return
asset in the balance sheet for contracts that allow for the return
of time-expired products, since those products have no value.
The estimated amounts described above are recognized in the income
statement within Net
sales Other current
liabilities
• the nature and patient profile of the
underlying product;
• the applicable regulations or the
specific terms and conditions of contracts with governmental
authorities, wholesalers and other customers;
• historical data relating to similar
contracts, in the case of qualitative and quantitative rebates and
chargeback incentives;
• past experience and sales growth
trends for the same or similar products;
• actual inventory levels in
distribution channels, monitored by Sanofi using internal sales
data and externally provided data;
• the shelf life of Sanofi
products;
• market trends including competition,
pricing and demand.
An analysis of provisions for discounts, rebates and sales returns
is provided in Note D.23.
B.13.2. Other revenues
Other revenues
Royalties received under licensing arrangements are recognized over
the period during which the underlying sales are recognized.
VaxServe is a Vaccines segment entity whose operations include the
distribution within the United States of vaccines and other
products manufactured by third parties. VaxServe sales of products
sourced from third-party manufacturers are presented
within Other revenues</t>
  </si>
  <si>
    <t>B.14. Cost of sales
Cost of sales</t>
  </si>
  <si>
    <t>Research and development</t>
  </si>
  <si>
    <t>B.15. Research and development
Note B.4.1. “Research and development not acquired in a
business combination” and Note B.4.3. “Other intangible
assets acquired in a business combination” describe the
principles applied to the recognition of research and development
costs.
Contributions or reimbursements received from alliance partners are
recorded as a reduction of Research and
development expenses</t>
  </si>
  <si>
    <t>Other operating income and expenses</t>
  </si>
  <si>
    <t>B.16. Other operating income and expenses
B.16.1. Other Operating Income
Other operating income co-promotion
Upfront payments received are deferred until the service obligation
is met. Milestone payments are assessed on a case by case basis,
and recognized in the income statement on delivery of the products
and/or upon the service obligation being met. Revenue generated in
connection with these services is recognized on the basis of
delivery of the goods or provision of the services to the other
contracting party.
This line item also includes realized and unrealized foreign
exchange gains and losses on operating activities (see
Note B.8.3.), and operating gains on disposals not regarded as
major disposals (see Note B.20.).
B.16.2. Other operating expenses
Other operating expenses</t>
  </si>
  <si>
    <t>Amortization and impairment of intangible assets</t>
  </si>
  <si>
    <t>B.17. Amortization and impairment of intangible assets
B.17.1. Amortization of intangible assets
The expenses recorded in this line item comprise amortization of
product rights and other intangible assets (see Note D.4.),
given that the benefit of those rights to Sanofi’s
commercial, industrial and development functions cannot be
separately identified.
Amortization of software, and of other rights of an industrial or
operational nature, is recognized as an expense in the income
statement, in the relevant line items of expense by function.
B.17.2. Impairment of intangible assets
This line item records impairment losses (other than those
associated with restructuring) recognized against intangible assets
(including goodwill, but excluding software and other rights of an
industrial or operational nature), and any reversals of such
impairment losses.</t>
  </si>
  <si>
    <t>Fair value remeasurement of contingent Consideration</t>
  </si>
  <si>
    <t>B.18. Fair value remeasurement of contingent
Consideration
Changes in the fair value of contingent consideration that was
(i) already carried in the books of an acquired entity, or
(ii) granted in connection with a business combination and
initially recognized as a liability in accordance with the revised
IFRS 3, are reported in profit or loss. Such adjustments are
reported separately in the income statement, in the line
item Fair value remeasurement of contingent
consideration.
This line item also includes changes in the fair value of
contingent consideration receivable in connection with a divestment
and classified as a financial asset at fair value through profit or
loss.
Finally, it includes the effect of the unwinding of discount, and
of exchange rate movements where the asset or liability is
expressed in a currency other than the functional currency of the
reporting entity.</t>
  </si>
  <si>
    <t>B.19. Restructuring costs and similar items
Restructuring costs are expenses incurred in connection with the
transformation or reorganization of Sanofi’s operations or
support functions. Such costs include collective redundancy plans,
compensation to third parties for early termination of contracts,
and commitments made in connection with transformation or
reorganization decisions. They also include accelerated
depreciation charges arising from site closures and losses on asset
disposals resulting from such decisions.
In addition, this line item includes expenses incurred in
connection with programs implemented as part of the transformation
strategy announced in November 2015 intended to deliver a global
information systems solution, to standardize and consolidate
processes, and to transition towards a worldwide services
platform.</t>
  </si>
  <si>
    <t>B.20. Other gains and losses, and litigation
The line item Other gains and losses, and
litigation
• gains and losses on major disposals
of property, plant and equipment, of intangible assets, of assets
(or groups of assets and liabilities) held for sale, or of a
business within the meaning of the revised IFRS 3, other than those
considered to be restructuring costs;
• impairment losses and reversals of
impairment losses on assets (or groups of assets and liabilities)
held for sale, other than those considered to be restructuring
costs;
• gains on bargain purchases;
• costs and provisions relating to
major litigation; and
• pre-tax</t>
  </si>
  <si>
    <t>B.21. Financial expenses and income
B.21.1. Financial expenses
Financial expenses
Financial expenses
B.21.2. Financial income
Financial income</t>
  </si>
  <si>
    <t>B.22. Income tax expense
Income tax expense
Sanofi accounts for deferred taxes in accordance with IAS 12
(Income Taxes), using the methods described below:
• Deferred tax assets and liabilities
are recognized on taxable and deductible temporary differences, and
on tax loss carry-forwards. Temporary differences are differences
between the carrying amount of an asset or liability in the balance
sheet and its tax base.
• French business taxes include a value
added based component: “CVAE” ( Cotisation sur la
Valeur Ajoutée des Entreprises
• Deferred tax assets and liabilities
are calculated using the tax rate expected to apply in the period
when the corresponding temporary differences are expected to
reverse, based on tax rates enacted or substantively enacted at the
end of the reporting period.
• Deferred tax assets are recognized in
respect of deductible temporary differences, tax losses available
for carry-forward and unused tax credits to the extent that future
recovery is regarded as probable. The recoverability of deferred
tax assets is assessed on a case-by-case
• A deferred tax liability is
recognized for temporary differences relating to interests in
subsidiaries, associates and joint ventures, except in cases where
Sanofi is able to control the timing of the reversal of the
temporary differences. This applies in particular when Sanofi is
able to control dividend policy and it is probable that the
temporary differences will not reverse in the foreseeable
future.
• No deferred tax is recognized on
eliminations of intragroup transfers of interests in subsidiaries,
associates or joint ventures.
• Each tax entity calculates its own
net deferred tax position. All net deferred tax asset and liability
positions are then aggregated and shown in separate line items on
the relevant side of the consolidated balance sheet. Deferred tax
assets and liabilities are offset only if (i) Sanofi has a
legally enforceable right to offset current tax assets and current
tax liabilities, and (ii) the deferred tax assets and deferred
tax liabilities relate to income taxes levied by the same taxation
authority.
• Deferred taxes are not discounted,
except implicitly in the case of deferred taxes on assets and
liabilities which are already impacted by discounting.
• Withholding taxes on intragroup
royalties and dividends, and on royalties and dividends collected
from third parties, are accounted for as current income taxes.
In accounting for business combinations, Sanofi complies with the
revised IFRS 3 as regards the recognition of deferred tax
assets after the initial accounting period. Consequently, any
deferred tax assets recognized by the acquiree after the end of
this period in respect of temporary differences or tax loss
carry-forwards existing at the acquisition date are recognized in
profit or loss.
The positions adopted by Sanofi in tax matters are based on its
interpretation of tax laws and regulations. Some of those positions
may be subject to uncertainty. In such cases, Sanofi assesses the
amount of the tax liability on the basis of the following
assumptions: that its position will be examined by one or more tax
authorities on the basis of all relevant information; that a
technical assessment is carried out with reference to legislation,
case law, regulations, and established practice; and that each
position is assessed individually (or collectively where
appropriate), with no offset or aggregation between positions.
Those assumptions are assessed on the basis of facts and
circumstances existing at the end of the reporting period. When an
uncertain tax liability is regarded as probable, it is measured on
the basis of Sanofi’s best estimate and recognized as a
liability; uncertain tax assets are not recognized. The amount of
the liability includes any penalties and late payment interest. The
line item Income tax
expense
No deferred taxation is recognized on temporary differences that
are liable to be subject to US global intangible low taxed income
(GILTI) provisions. The related tax expense is recognized in the
year in which it is declared in the tax return to the extent that
it arises from the existence of non-US</t>
  </si>
  <si>
    <t>Employee benefit obligations</t>
  </si>
  <si>
    <t>B.23. Employee benefit obligations
Sanofi offers retirement benefits to employees and retirees. Such
benefits are accounted for in accordance with IAS 19 (Employee
Benefits).
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
Obligations relating to other post-employment benefits (healthcare
and life insurance) offered by Sanofi companies to employees are
also recognized as a liability based on an actuarial estimate of
the rights vested or currently vesting in employees and retirees at
the end of the reporting period.
Such liabilities are recognized net of the fair value of plan
assets.
In the case of multi-employer defined benefit plans where plan
assets cannot be allocated to each participating employer with
sufficient reliability, the plan is accounted for as a defined
contribution plan, in accordance with paragraph 34 of IAS 19.
The benefit cost for the period consists primarily of current
service cost, past service cost, net interest cost, gains or losses
arising from plan settlements not specified in the terms of the
plan, and actuarial gains or losses arising from plan curtailments.
Net interest cost for the period is determined by applying the
discount rate specified in IAS 19 to the net liability (i.e.
the amount of the obligation, net of plan assets) recognized in
respect of defined benefit plans. Past service cost is recognized
immediately in profit or loss in the period in which it is
incurred, regardless of whether or not the rights have vested at
the time of adoption (in the case of a new plan) or of
amendment (in the case of an existing plan).
Actuarial gains and losses on defined benefit plans (pensions and
other post-employment benefits), also referred to
as Remeasurements of the net defined
benefit liability (asset), Other
comprehensive income</t>
  </si>
  <si>
    <t>Share-based payment</t>
  </si>
  <si>
    <t>B.24. Share-based payment
Share-based payment expense is recognized as a component of
operating income, in the relevant classification of expense by
function. In measuring the expense, the level of attainment of any
performance conditions is taken into account.
B.24.1. Stock option plans
Sanofi has granted a number of equity-settled share-based payment
plans (stock option plans) to some of its employees. The terms of
those plans may make the award contingent on the attainment of
performance criteria for some of the grantees.
In accordance with IFRS 2 (Share-Based Payment), services
received from employees as consideration for stock options are
recognized as an expense in the income statement, with the opposite
entry recognized in equity. The expense corresponds to the fair
value of the stock option plans, and is charged to income on a
straight-line basis over the four-year vesting period of the
plan.
The fair value of stock option plans is measured at the date of
grant using the Black-Scholes valuation model, taking into account
the expected life of the options. The resulting expense also takes
into account the expected cancellation rate of the options. The
expense is adjusted over the vesting period to reflect actual
cancellation rates resulting from option-holders ceasing to be
employed by Sanofi.
B.24.2. Employee share ownership plans
Sanofi may offer its employees the opportunity to subscribe to
reserved share issues at a discount to the reference market price.
Shares awarded to employees under such plans fall within the scope
of IFRS 2. Consequently, an expense is recognized at the
subscription date, based on the value of the discount offered to
employees.
B.24.3. Restricted share plans
Sanofi may award restricted share plans to certain of its
employees. The terms of those plans may make the award contingent
on the attainment of performance criteria for some of the
grantees.
In accordance with IFRS 2, an expense equivalent to the fair
value of such plans is recognized on a straight line basis over the
vesting period of the plan, with the opposite entry recognized in
equity. Depending on the country, the vesting period of such plans
is either three or four years. Plans with
a two-year two-year lock-up
The fair value of stock option plans is based on the fair value of
the equity instruments granted, representing the fair value of the
services received during the vesting period. The fair value of an
equity instrument granted under a plan is the market price of the
share at the grant date, adjusted for expected dividends during the
vesting period.</t>
  </si>
  <si>
    <t>Earnings per share</t>
  </si>
  <si>
    <t>B.25. Earnings per share
Basic earnings per share is calculated using the weighted average
number of shares outstanding during the reporting period, adjusted
on a time-weighted basis from the acquisition date to reflect the
number of own shares held by Sanofi. Diluted earnings per share is
calculated on the basis of the weighted average number of ordinary
shares, computed using the treasury stock method.
This method assumes that (i) all outstanding dilutive options
and warrants are exercised, and (ii) Sanofi acquires its own
shares at the quoted market price for an amount equivalent to the
cash received as consideration for the exercise of the options or
warrants, plus the expense arising on unamortized stock
options.</t>
  </si>
  <si>
    <t>B.26. Segment information
In accordance with IFRS 8 (Operating Segments), the segment
information reported by Sanofi is prepared on the basis of internal
management data provided to the Chief Executive Officer, who is the
chief operating decision maker. The performance of those segments
is monitored individually using internal reports and common
indicators. Disclosures about operating segments required under
IFRS 8 are presented in Note D.35. (“Segment
information”) to the consolidated financial statements.
Since December 31, 2017 Sanofi has had three operating
segments: Pharmaceuticals, Consumer Healthcare and Human Vaccines
(Vaccines).
The Pharmaceuticals segment comprises the commercial operations of
the following global franchises: Specialty Care (Rare Diseases,
Multiple Sclerosis, Oncology, Immunology), Diabetes &amp;
Cardiovascular, Established Prescription Products and Generics,
together with research, development and production activities
dedicated to the Pharmaceuticals segment. This segment also
includes associates whose activities are related to
pharmaceuticals, in particular the investment in Regeneron.
The Consumer Healthcare segment comprises, for all geographical
territories, the commercial operations for our Consumer Healthcare
products, together with research, development and production
activities dedicated to those products.
The Vaccines segment comprises, for all geographical territories
(including certain European territories previously included in the
Sanofi Pasteur MSD joint venture), the commercial operations of
Sanofi Pasteur, together with research, development and production
activities dedicated to vaccines.
Inter-segment transactions are not material.
The costs of Sanofi’s global functions (Medical Affairs,
External Affairs, Finance, Human Resources, Legal Affairs,
Information Solutions &amp; Technologies, Sanofi Business
Services, etc.) are managed centrally at group-wide level, and are
presented within the “Other” category. That category
also includes other reconciling items such as retained commitments
in respect of divested activities.
Information about operating segments for the years ended
December 31, 2018, 2017 and 2016 is presented in Note D.35.,
“Segment information”.</t>
  </si>
  <si>
    <t>Management of capital</t>
  </si>
  <si>
    <t>B.27. Management of capital
In order to maintain or adjust the capital structure, Sanofi can
adjust the amount of dividends paid to shareholders, repurchase its
own shares, issue new shares, or issue securities giving access to
its capital.
The following objectives are defined under the terms of
Sanofi’s share repurchase programs:
• the implementation of any stock
option plan giving entitlement to purchase shares in the Sanofi
parent company;
• the allotment or sale of shares to
employees under statutory profit sharing schemes and employee
savings plans;
• the consideration-free allotment of
shares (i.e. restricted share plans);
• the cancellation of some or all of
the repurchased shares;
• market-making in the secondary market
by an investment services provider under a liquidity contract in
compliance with the ethical code recognized by
the Autorité des marchés
financiers
• the delivery of shares on the
exercise of rights attached to securities giving access to the
capital by redemption, conversion, exchange, presentation of a
warrant or any other means;
• the delivery of shares (in exchange,
as payment, or otherwise) in connection with mergers and
acquisitions;
• the execution by an investment
services provider of purchases, sales or transfers by any means, in
particular via off-market
• any other purpose that is or may in
the future be authorized under the applicable laws and
regulations.
Sanofi is not subject to any constraints on equity capital imposed
by third parties.
Total equity includes Equity attributable
to equity holders of
Sanofi Equity
attributable to non-controlling
Sanofi defines “Net debt” as (i) the sum of
short-term debt, long-term debt and interest rate derivatives and
currency derivatives used to hedge debt, minus (ii) the sum of
cash and cash equivalents and interest rate derivatives and
currency derivatives used to hedge cash and cash equivalents.</t>
  </si>
  <si>
    <t>New standards, amendments and interpretations (Tables)</t>
  </si>
  <si>
    <t>Summary of Impacts on Consolidated Balance Sheet</t>
  </si>
  <si>
    <t>The impacts on the consolidated balance sheet as of January 1,
2016 are set forth below:
January 1, 2016
(€ million) Published Impact of IFRS 15 Including IFRS 15
Investments accounted for using the equity method 2,676
— 2,676
Deferred tax assets 4,714 1 4,715
Non-current 71,641 1 71,642
Inventories 6,516 1 6,517
Current assets 24,928 1 24,929
Total assets 102,321 2 102,323
Equity attributable to equity holders of Sanofi 58,049 (2 ) 58,047
Total equity 58,210 (2 ) 58,208
Other current liabilities 9,442 4 9,446
Current liabilities 16,825 4 16,829
Total equity and liabilities 102,321 2 102,323
The impacts on the consolidated balance sheet as of
December 31, 2016 are set forth below:
December 31, 2016
(€ million) Published Impact of IFRS 15 Including IFRS 15
Investments accounted for using the equity method 2,890 2 2,892
Deferred tax assets 4,669 1 4,670
Non-current 71,564 3 71,567
Inventories 6,892 4 6,896
Current assets 26,687 4 26,691
Total assets 104,672 7 104,679
Equity attributable to equity holders of Sanofi 57,554 (2 ) 57,552
Total equity 57,724 (2 ) 57,722
Other current liabilities 10,175 9 10,184
Current liabilities 16,434 9 16,443
Total equity and liabilities 104,672 7 104,679
The impacts on the consolidated balance sheet as of
December 31, 2017 are set forth below:
December 31, 2017
(€ million) Published Impact of IFRS 15 Including IFRS 15
Investments accounted for using the equity method 2,863 (16 ) 2,847
Deferred tax assets 4,290 1 4,291
Non-current 73,440 (15 ) 73,425
Inventories 6,816 2 6,818
Current assets 26,352 2 26,354
Total assets 99,826 (13 ) 99,813
Equity attributable to equity holders of Sanofi 58,089 (19 ) 58,070
Total equity 58,258 (19 ) 58,239
Other current liabilities 9,206 6 9,212
Current liabilities 15,457 6 15,463
Total equity and liabilities 99,826 (13 ) 99,813</t>
  </si>
  <si>
    <t>Summary of Impacts on Consolidated Income Statement</t>
  </si>
  <si>
    <t>The impacts on the consolidated income statement for the year ended
December 31, 2016 are set forth below:
December 31, 2016
(€ million) Published Impact of IFRS 15 Including impact of IFRS 15
Net sales 33,821 (12 ) 33,809
Cost of sales (10,702 ) 1 (10,701 )
Gross profit 24,006 (11 ) 23,995
Selling and general expenses (9,486 ) 8 (9,478 )
Operating income 6,534 (3 ) 6,531
Income before tax and investments accounted for using the equity
method 5,678 (3 ) 5,675
Income tax expense (1,326 ) 1 (1,325 )
Share of profit/(loss) from investments accounted for using the
equity method 134 2 136
Net income excluding the exchanged/held-for-exchange 4,486
— 4,486
Net income 4,800
— 4,800
Net income attributable to equity holders of Sanofi 4,709
— 4,709
Basic earnings per share (in euros) 3.66 3.66
The impacts on the consolidated income statement for the year ended
December 31, 2017 are set forth below:
(€ million) December 31, 2017
Published Impact of IFRS 15 Including impact of IFRS 15
Net sales 35,055 17 35,072
Cost of sales (11,611 ) (2 ) (11,613 )
Gross profit 24,593 15 24,608
Selling and general expenses (10,058 ) (14 ) (10,072 )
Operating income 5,803 1 5,804
Income before tax and investments accounted for using the equity
method 5,530 1 5,531
Income tax expense (1,722 )
— (1,722 )
Share of profit/(loss) from investments accounted for using the
equity method 104 (19 ) 85
Net income excluding the exchanged/held-for-exchange 3,912 (18 ) 3,894
Net income 8,555 (18 ) 8,537
Net income attributable to equity holders of Sanofi 8,434 (18 ) 8,416
Basic earnings per share (in euros) 6.71 6.70</t>
  </si>
  <si>
    <t>Summary of Reclassification and Impacts of Financial Assets</t>
  </si>
  <si>
    <t>The table below sets forth reclassifications
of non-current
IAS 39 Categories (December 31,
2017)
Available-for-sale financial assets Financial assets Other
(€ million) Quoted Unquoted Contingent Assets held to post-employment Assets held to
Total 2,182 350 852
1,560 123 292 207 350 852
IFRS 9 categories
(January 1, 2018) Quoted equity investments 1,327 1,327
Unquoted equity investments 62 62
Total – Equity instruments at fair
value through OCI – non-reclassifiable 1,389 1,327 62
Debt instruments 199 199
Total – Debt instruments at fair value
through OCI – reclassifiable 199 199
Equity instruments 44 34 10
Debt instruments 51 51
Contingent consideration
receivable (a) 292 292
Assets held to meet obligations under
post-employment benefit plans 198 198
Assets held to meet obligations under
deferred compensation plans 359 9 350
Total – Other financial assets at fair
value through profit or loss 944 34 61 292 207 350
Additional paid-in 852 852</t>
  </si>
  <si>
    <t>Summary of significant accounting policies (Tables)</t>
  </si>
  <si>
    <t>Summary of Useful Lives of Property, Plant and Equipment</t>
  </si>
  <si>
    <t>The customary useful lives of property, plant and equipment are as
follows:
Buildings
15 to 40 years
Fixtures 10 to 20 years
Machinery and equipment 5 to 15 years
Other 3 to 15 years</t>
  </si>
  <si>
    <t>Changes in the scope of consolidation due to acquisitions and divestments (Tables)</t>
  </si>
  <si>
    <t>Bioverativ [member]</t>
  </si>
  <si>
    <t>Summary of Final Purchase Price Allocation</t>
  </si>
  <si>
    <t>The provisional purchase price allocation resulted in the
recognition of goodwill amounting to €2,676 million, as
indicated below:
(€ million) Fair value at
Other intangible assets 8,113
Inventories 145
Cash and cash equivalents 422
Other current and non-current assets and liabilities 16
True North Therapeutics contingent consideration liability (226 )
Net deferred tax position (1,792 )
Net assets of Bioverativ 6,678
Goodwill 2,676
Purchase price 9,354</t>
  </si>
  <si>
    <t>Ablynx N.V [member]</t>
  </si>
  <si>
    <t>The provisional purchase price allocation resulted in the
recognition of goodwill amounting to €1,372 million, as
indicated below:
(€ million) Fair value at
Other intangible assets 2,409
Cash and cash equivalents 258
Other current and non-current 130
Net deferred tax position (272 )
Net assets of Ablynx 2,525
Goodwill 1,372
Purchase price 3,897</t>
  </si>
  <si>
    <t>Regeneron Pharmaceuticals, Inc. [member]</t>
  </si>
  <si>
    <t>Summary of Changes in Equity Interest Held</t>
  </si>
  <si>
    <t>Changes in the equity interest held by Sanofi in the
biopharmaceuticals company Regeneron during the reporting periods
presented are set forth below:
( € million) 2018 2017 (a) 2016 (a)
Carrying amount (b) 3,055 2,496 2,550
Equity interest 21.7 % 22.2 % 22.1 %
Acquisitions of shares
— 184 115
Disposals of shares (c) 24
—
—
(a)
Includes the effects of first-time application of
IFRS 15 on revenue recognition (see Note A.2.1.1.).
(b)
See Note D.6.
(c)
Disposals of shares in connection with the funding
of R&amp;D activities relating to Libtayo ® ®</t>
  </si>
  <si>
    <t>Protein Sciences [member]</t>
  </si>
  <si>
    <t>The purchase price allocation resulted in the recognition of
goodwill amounting to €117 million, as indicated
below:
( € million) Fair value at
Other intangible assets 776
Inventories 4
Other assets and liabilities (7 )
Net deferred tax position (259 )
Net assets of Protein Sciences 514
Goodwill 117
Purchase price 631</t>
  </si>
  <si>
    <t>European Vaccines business previously included in the Sanofi Pasteur MSD joint venture [member]</t>
  </si>
  <si>
    <t>The final purchase price allocation resulted in the recognition of
goodwill amounting to €21 million, as presented in the
table below:
( € million) Fair value at
Other intangible assets 465
Inventories 17
Other current assets 2
Other non-current (5 )
Net deferred tax position (10 )
Net assets of the European Vaccines
business 469
Goodwill 21
Purchase price 490</t>
  </si>
  <si>
    <t>European Generics Business [member]</t>
  </si>
  <si>
    <t>Summary of Assets and Liabilities Divested</t>
  </si>
  <si>
    <t>An analysis of the assets and liabilities divested is set forth
below:
(€ million) September 30, 2018
Assets
Property, plant and equipment 120
Goodwill 913
Other intangible assets 75
Other non-current 1
Deferred tax assets 83
Inventories 129
Accounts receivable 107
Other current assets 40
Cash and cash equivalents 122
Total assets of the divested European Generics business 1,590
Liabilities
Non-current non-current 27
Deferred tax liabilities 14
Accounts payable 91
Other current liabilities 216
Short-term debt and current portion of long-term debt 46
Total liabilities of the divested European Generics
business 394</t>
  </si>
  <si>
    <t>Property, plant and equipment (Tables)</t>
  </si>
  <si>
    <t>Schedule of Property, Plant and Equipment (Including Assets Held Under Finance Leases)</t>
  </si>
  <si>
    <t>Property, plant and equipment (including assets held under finance
leases) comprise:
(€ million) Land Buildings Machinery Fixtures, Property, plant Total
Gross value at January 1, 2016 336 6,732 9,742 2,347 1,952 21,109
Acquisitions and other increases
— 9 48 51 1,232 1,340
Disposals and other decreases (10 ) (111 ) (350 ) (104 ) (37 ) (612 )
Currency translation differences 1 81 36 (1 ) 15 132
Transfers (a)
— 247 558 128 (1,025 ) (92 )
Gross value at December 31, 2016 327 6,958 10,034 2,421 2,137 21,877
Changes in scope of consolidation 22 23 11 6 7 69
Acquisitions and other increases
— 10 63 54 1,267 1,394
Disposals and other decreases (10 ) (124 ) (261 ) (125 ) (111 ) (631 )
Currency translation differences (21 ) (326 ) (278 ) (75 ) (84 ) (784 )
Transfers (a)
— 227 576 169 (919 ) 53
Gross value at December 31, 2017 318 6,768 10,145 2,450 2,297 21,978
Changes in scope of consolidation
— 6 11 4 1 22
Acquisitions and other increases
— 22 48 71 1,318 1,459
Disposals and other decreases (23 ) (227 ) (272 ) (127 ) (20 ) (669 )
Currency translation differences
— 57 26 17 11 111
Transfers (a) (12 ) 257 510 164 (1,123 ) (204 )
Gross value at December 31, 2018 283 6,883 10,468 2,579 2,484 22,697
Accumulated depreciation &amp; impairment at (11 ) (3,132 ) (6,216 ) (1,641 ) (166 ) (11,166 )
Depreciation expense
— (356 ) (595 ) (190 )
— (1,141 )
Impairment losses, net of reversals (3 ) (31 ) (17 ) (30 ) (78 ) (159 )
Disposals and other decreases 3 107 348 100 33 591
Currency translation differences
— (37 ) (16 ) (2 ) (2 ) (57 )
Transfers (a) 4 22 16 6 26 74
Accumulated depreciation &amp; impairment at
December 31, 2016 (7 ) (3,427 ) (6,480 ) (1,757 ) (187 ) (11,858 )
Depreciation expense
— (329 ) (595 ) (197 )
— (1,121 )
Impairment losses, net of reversals (11 ) (45 ) (177 ) (6 ) (15 ) (254 )
Disposals and other decreases
— 94 239 117 107 557
Currency translation differences 1 140 147 53 2 343
Transfers (a) (3 ) (45 ) (19 ) (14 ) 15 (66 )
Accumulated depreciation &amp; impairment at
December 31, 2017 (20 ) (3,612 ) (6,885 ) (1,804 ) (78 ) (12,399 )
Depreciation expense
— (351 ) (595 ) (191 )
— (1,137 )
Impairment losses, net of reversals (8 ) (24 ) (40 ) (11 ) (12 ) (95 )
Disposals and other decreases 8 170 235 110 3 526
Currency translation differences
— (29 ) (15 ) (14 )
— (58 )
Transfers (a) 1 50 70 (4 )
— 117
Accumulated depreciation &amp; impairment at
December 31, 2018 (19 ) (3,796 ) (7,230 ) (1,914 ) (87 ) (13,046 )
Carrying amount at December 31, 2016 320 3,531 3,554 664 1,950 10,019
Carrying amount at December 31, 2017 298 3,156 3,260 646 2,219 9,579
Carrying amount at December 31, 2018 264 3,087 3,238 665 2,397 9,651
(a)
This line also includes the effect of the
reclassification of assets to Assets
held for sale or exchange .</t>
  </si>
  <si>
    <t>Summary of Acquisitions and Capitalized Interest by Operating Segment</t>
  </si>
  <si>
    <t>The table below sets forth acquisitions and capitalized interest by
operating segment for the years ended December 31, 2018, 2017
and 2016:
(€ million) 2018 2017 2016
Acquisitions 1,459 1,394 1,340
Pharmaceuticals 1,014 1,005 1,069
Industrial facilities 769 741 769
Research sites 14 138 164
Other 231 126 136
Vaccines 440 379 271
Consumer Healthcare (a) 5 10
—
Capitalized interest 21 20 17
(a)
Consumer Healthcare was not identified as an
operating segment in 2016, and acquisitions for CHC during that
year are included within the Pharmaceuticals segment (See Note
D.35.).</t>
  </si>
  <si>
    <t>Summary of Off Balance Sheet Commitments Relating to Property, Plant and Equipment</t>
  </si>
  <si>
    <t xml:space="preserve">Off balance sheet commitments relating to property, plant and
equipment as of December 31, 2018, 2017 and 2016 are set forth
below:
(€ million) 2018 2017 2016
Firm orders of property, plant and equipment 535 508 545
Property, plant and equipment pledged as security for
liabilities 123 128 241 </t>
  </si>
  <si>
    <t>Summary of Impairment Losses Recognised in Property, Plant and Equipment</t>
  </si>
  <si>
    <t xml:space="preserve">Impairment tests of property, plant and equipment conducted using
the method described in Note B.6. resulted in the recognition of
the following impairment losses in each of the last three financial
periods:
(€ million) 2018 2017 2016
Net impairment losses 94 254 159
of which tangible assets related to Dengue vaccine
— 87
— </t>
  </si>
  <si>
    <t>Schedule of Amounts for Items of Property, Plant and Equipment Held under Finance Leases</t>
  </si>
  <si>
    <t>The table below shows amounts for items of property, plant and
equipment held under finance leases:
(€ million) 2018 2017 2016
Land
— 4 3
Buildings 73 102 102
Other property, plant and equipment 14 9 8
Total gross value 87 115 113
Accumulated depreciation and impairment (64 ) (87 ) (79 )
Carrying amount 23 28 34</t>
  </si>
  <si>
    <t>Summary of Future Minimum Lease Payments Due Under Finance Lease</t>
  </si>
  <si>
    <t xml:space="preserve">Future minimum lease payments due under finance leases are shown in
the table below:
(€ million) 2018 2017 2016
Future minimum lease payments due under finance leases 25 39 66
of which interest 3 7 13 </t>
  </si>
  <si>
    <t>Schedule of Future Minimum Lease Payment Schedule</t>
  </si>
  <si>
    <t>As of December 31, 2018, the payment schedule is as follows:
Payments due by period
(€ million) Total Less than 1 to 3 3 to 5 More than
Finance lease obligations
•   principal 22 4 6 7 5
•   interest 3 1 1 1
—
Total 25 5 7 8 5</t>
  </si>
  <si>
    <t>Goodwill and other intangible assets (Tables)</t>
  </si>
  <si>
    <t>Schedule of Movements in Goodwill</t>
  </si>
  <si>
    <t>Movements in goodwill comprise:
(€ million) Goodwill
Balance at January 1, 2016 39,557
Acquisitions during the period 5
Currency translation differences 725
Balance at December 31, 2016 40,287
Acquisitions during the period 2,347
Other movements during the period 12
Currency translation differences (2,382 )
Balance at December 31, 2017 40,264
Acquisitions during the period 4,039
Other movements during the period (a) (1,006 )
Currency translation differences 938
Balance at December 31, 2018 44,235
(a)
Relates mainly to the divestment of the European
Generics business.</t>
  </si>
  <si>
    <t>Schedule of Movements in Other Intangible Assets</t>
  </si>
  <si>
    <t>Movements in other intangible assets comprise:
(€ million) Acquired R&amp;D Products, Software Total other
Gross value at January 1, 2016 3,854 52,002 1,231 57,087
Changes in scope of consolidation
— 465
— 465
Acquisitions and other increases 142 127 148 417
Disposals and other decreases (305 ) (c) (687 ) (73 ) (1,065 )
Currency translation differences 55 1,124 17 1,196
Transfers (a) (97 ) 76 3 (18 )
Gross value at December 31, 2016 3,649 53,107 1,326 58,082
Changes in scope of consolidation
— 4,546 1 4,547
Acquisitions and other increases 317 212 170 699
Disposals and other decreases (39 ) (450 ) (62 ) (551 )
Currency translation differences (200 ) (3,814 ) (51 ) (4,065 )
Transfers (a) (48 ) 37 (16 ) (27 )
Gross value at December 31, 2017 3,679 53,638 1,368 58,685
Changes in scope of consolidation 3,632 6,889 2 10,523
Acquisitions and other increases 367 16 251 634
Disposals and other decreases (44 ) (920 ) (75 ) (1,039 )
Currency translation differences 218 1,757 10 1,985
Transfers (a) (430 ) 420 3 (7 )
Gross value at December 31, 2018 7,422 61,800 1,559 70,781
Accumulated amortization &amp; impairment at
January 1, 2016 (2,301 ) (41,888 ) (872 ) (45,061 )
Amortization expense
— (1,712 ) (104 ) (1,816 )
Impairment losses, net of reversals (b) (60 ) (137 )
— (197 )
Disposals and other decreases 108 673 73 854
Currency translation differences (41 ) (931 ) (12 ) (984 )
Transfers (a) 4 (2 ) (1 ) 1
Accumulated amortization &amp; impairment at
December 31, 2016 (2,290 ) (43,997 ) (916 ) (47,203 )
Amortization expense
— (1,886 ) (112 ) (1,998 )
Impairment losses, net of reversals (b) (95 ) (215 ) (3 ) (313 )
Disposals and other decreases 39 443 64 546
Currency translation differences 142 3,138 35 3,315
Transfers (a)
— 41 7 48
Accumulated amortization &amp; impairment at
December 31, 2017 (2,204 ) (42,476 ) (925 ) (45,605 )
Amortization expense
— (2,188 ) (115 ) (2,303 )
Impairment losses, net of reversals (b) (456 ) (264 ) (10 ) (730 )
Disposals and other decreases 36 840 68 944
Currency translation differences (54 ) (1,146 ) (6 ) (1,206 )
Transfers (a)
— 6 2 8
Accumulated amortization &amp; impairment at
December 31, 2018 (2,678 ) (45,228 ) (986 ) (48,892 )
Carrying amount at December 31, 2016 1,359 9,110 410 10,879
Carrying amount at December 31, 2017 1,475 11,162 443 13,080
Carrying amount at December 31, 2018 4,744 16,572 573 21,889
(a)
The “Transfers” line mainly relates to
acquired R&amp;D that came into commercial use during the period
and is being amortized from the date of marketing approval.
(b)
See Note D.5.
(c)
Includes the return of product rights to Hanmi
Pharmaceutical Co. Ltd in 2016 (see Note D.21.1).</t>
  </si>
  <si>
    <t>Detailed Information for Principal Marketed Products</t>
  </si>
  <si>
    <t>The table below provides information about the principal
“marketed products”, which were recognized in
connection with business combinations and represented 93% of the
carrying amount of that item as of December 31, 2018:
(€ million) Gross Accumulated Carrying Amortization (a) Residual (b) Carrying Carrying
Genzyme 10,566 (7,578 ) 2,988 10 5 3,834 5,009
Boehringer Ingelheim Consumer Healthcare 3,725 (488 ) 3,237 16 15 3,442
—
Aventis 33,571 (33,162 ) 409 9 4 584 1,095
Chattem 1,273 (525 ) 748 23 15 766 930
Protein Sciences 800 (85 ) 715 13 12 744
—
Bioverativ 6,824 (439 ) 6,385 13 12
—
—
Total: principal marketed products 56,759 (42,277 ) 14,482 9,370 7,034
(a)
Weighted averages. The amortization periods for
these products vary between 1 and 25 years.
(b)
Weighted averages.</t>
  </si>
  <si>
    <t>Amortization of Softwares Recognized in Income Statement</t>
  </si>
  <si>
    <t>Amortization of other intangible assets is recognized in the income
statement within the line item Amortization
of intangible assets
(€ million) 2018 2017 2016
Cost of sales 21 28 28
Research and development expenses 4 22 16
Selling and general expenses 87 53 56
Other operating expenses 3 9 5
Total 115 112 105</t>
  </si>
  <si>
    <t>Impairment of intangible assets and property, plant and equipment (Tables)</t>
  </si>
  <si>
    <t>Schedule of Allocation of Goodwill</t>
  </si>
  <si>
    <t xml:space="preserve">The allocation of goodwill as of December 31, 2018 is shown
below:
(€ million) Pharmaceuticals Consumer Vaccines Total
Goodwill 36,352 6,545 1,338 44,235 </t>
  </si>
  <si>
    <t>Summary of Net Impairment Losses of Other Intangible Assets</t>
  </si>
  <si>
    <t>In 2018, 2017 and 2016, impairment testing of other intangible
assets (excluding software) resulted in the recognition of net
impairment losses as shown below:
(€ million) 2018 2017 2016
Impairment of other intangible assets (excluding
software) 720 310 192
Marketed products 264 213 134
Pharmaceuticals (a) 258 23 134
Vaccines (b) 6 190
—
Research and development projects (c) 454 80 58
Other (d) 2 17
—
(a)
Impairment tests conducted on other intangible
assets as of December 31, 2018 led to the recognition of an
impairment loss of €183 million, mainly on the marketed
product Lemtrada ®
(b)
The impairment loss recognized for the Vaccines
segment in 2017 relates to intangible assets associated with the
Dengue vaccine and arises from revisions to sales forecasts
following results of long-term clinical trials and the resulting
requirement to update the product label.
(c)
The impairment losses recognized in 2018 relate
mainly to intangible assets of Ablynx and to other R&amp;D
intellectual property assets, including the MyoKardia
programs.
(d)
Not included within the line
item Impairment of intangible
assets of the consolidated income
statement (see Note B.4.)</t>
  </si>
  <si>
    <t>Investments accounted for using the equity method (Tables)</t>
  </si>
  <si>
    <t>Summary of Investments in Associates and Joint Ventures</t>
  </si>
  <si>
    <t>Investments accounted for using the equity method comprise:
(€ million) % interest 2018 2017 (a) 2016 (a)
Regeneron Pharmaceuticals, Inc. (b) 21.7 3,055 2,496 2,550
Onduo LLC 50.0 108 141 181
Infraserv GmbH &amp; Co. Höchst KG (c) 31.2 73 73 79
Entities and companies managed by Bristol-Myers Squibb (d) 49.9 40 38 44
Other investments
— 126 99 38
Total 3,402 2,847 2,892
(a)
Includes the effects of first-time application of
IFRS 15 on revenue recognition (see Note A.2.1.1).
(b)
See Note D.1.1.
(c)
Joint venture.
(d)
Under the terms of the agreements with BMS (see
Note C.2.), Sanofi’s share of the net assets of entities
majority-owned by BMS is recorded
in Investments accounted for using the
equity method .</t>
  </si>
  <si>
    <t>Summary of Share of Profit or Loss and Other Comprehensive Income of Associates and Joint Ventures</t>
  </si>
  <si>
    <t>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18 2017 (a) 2016 (a)
(€ million) Joint ventures Associates Joint ventures Associates Joint ventures Associates
Share of profit/(loss) from investments accounted for using the
equity method (b) 17 482 20 65 20 116
Share of other comprehensive income from investments accounted for
using the equity method (7 ) 105 22 (303 ) (3 ) 58
Total 10 587 42 (238 ) 17 174
(a)
Includes the effects of first-time application of
IFRS 15 on revenue recognition (see Note A.2.1.1).
(b)
The Sanofi Pasteur MSD joint venture ceased to be
accounted for by the equity method on March 8, 2016, the date
on which it was announced that the joint venture was to be
dissolved (see Notes B.1. and D.1.3.).</t>
  </si>
  <si>
    <t>Summary of Principal Transactions and Balances with Related Parties</t>
  </si>
  <si>
    <t>The principal transactions and balances with related parties are
summarized below:
(€ million) 2018 2017 2016
Sales 35 33 39
Royalties and other income (a) 116 100 156
Accounts receivable and other receivables (a) 89 85 101
Purchases and other expenses (including research
expenses) (a) 1,143 777 708
Accounts payable and other payables (a) 544 217 226
(a)
These amounts mainly comprise transactions with
Regeneron.</t>
  </si>
  <si>
    <t>Summary of Financial Statements of Regeneron, After Adjustments to Comply With IFRS But Before Fair Value Remeasurements</t>
  </si>
  <si>
    <t>Key items from the consolidated financial statements of Regeneron,
after adjustments to comply with IFRS (including those required to
align on elective accounting treatments adopted by Sanofi) but
before fair value remeasurements, are set forth below:
(€ million) 2018 2017 (a) 2016 (a)
Net sales and other revenues 5,680 5,079 4,389
Net income 2,476 702 714
Other comprehensive income for the period, net of taxes (33 ) 12 (19 )
Comprehensive income 2,443 714 695
(a)
Includes the effects of first-time application of
IFRS 15 on revenue recognition (see Note A.2.1.1).</t>
  </si>
  <si>
    <t>Disclosure of Associates Balance Sheet Lines</t>
  </si>
  <si>
    <t>December 31, December 31, (a) December 31, (a)
Current assets 5,621 3,615 3,001
Non-current 4,731 3,966 4,316
Total assets 10,352 7,581 7,317
Current liabilities 1,258 983 1,178
Non-current 772 1,340 1,245
Total liabilities 2,030 2,323 2,423
Consolidated shareholders’ equity of Regeneron 8,322 5,258 4,894
(a)
Includes the effect of first-time application of
IFRS 15 on revenue recognition (see Note A.2.1.1).</t>
  </si>
  <si>
    <t>Summary of Reconciliation to Carrying Amount of Investment</t>
  </si>
  <si>
    <t>The table below shows a reconciliation to the carrying amount of
the investment:
(€ million) December 31, December 31, (a) December 31, (a)
% interest 22 % 22 % 22 %
Share of equity attributable to Sanofi 1,806 1,167 1,081
Goodwill 858 810 835
Fair value remeasurements of assets and liabilities at the
acquisition date 873 938 1,065
Other items (b) (482 ) (419 ) (431 )
Carrying amount of the investment in Regeneron 3,055 2,496 2,550
(a)
Includes the effects of first-time application of
IFRS 15 on revenue recognition (see Note A.2.1.1).
(b)
Mainly comprised of the difference arising from
Sanofi’s share of the accumulated profits and losses and
other changes in the net assets of Regeneron for the periods prior
to first-time application of the equity method, and thereafter
(i) Sanofi’s share of the stock option expense
recognized against equity in the books of Regeneron, and of the
deferred taxes recognized against equity in respect of that expense
in accordance with IAS 12 paragraph 68.C. and (ii) the effects
of the elimination of internal profits between Sanofi and
Regeneron.</t>
  </si>
  <si>
    <t>Summary of Market Value of Sanofi's Investment in Regeneron Based on Quoted Stock Market Price Per Share</t>
  </si>
  <si>
    <t xml:space="preserve">The market value of Sanofi’s investment in Regeneron as of
December 31, 2018, 2017 and 2016, based on the quoted stock
market price per share in US dollars, is shown below:
2018 2017 2016
Quoted stock market price per share ($) 373.50 375.96 367.09
Market value of investment in Regeneron ($ million) 8,835 8,978 8,597
Market value of investment in Regeneron (€ million) 7,702 7,487 8,159 </t>
  </si>
  <si>
    <t>Other non-current assets (Tables)</t>
  </si>
  <si>
    <t>Summary of Other Non-current Assets</t>
  </si>
  <si>
    <t>Other non-current
(€ million) 2018 2017 (a) 2017 2016
Available-for-sale
—
— 2,182 1,583
Financial assets recognized under the fair value option
—
— 336 329
Equity instruments at fair value through other comprehensive
income 1,037 1,389
—
—
Debt instruments at fair value through other comprehensive
income 359 199
—
—
Other financial assets at fair value through profit or loss 733 944
—
—
Pre-funded 77 53 53 30
Long-term prepaid expenses 126 17 17 26
Long-term loans and advances and
other non-current (b) 620 699 713 780
Derivative financial instruments (Note D.20.) 19 63 63 102
Total 2,971 3,364 3,364 2,820
(a)
Balances as of December 31, 2017 have been
reclassified to the new financial asset categories required under
IFRS 9, applicable with effect from January 1, 2018 (see Note
A.2.1.2.).
(b)
Includes long-term loans and advances, and
long-term tax receivables.</t>
  </si>
  <si>
    <t>Assets held for sale or exchange and liabilities related to assets held for sale or exchange (Tables)</t>
  </si>
  <si>
    <t>Summary of Assets Held for Sale or Exchange, and Liabilities Related to Assets Held for Sale or Exchange</t>
  </si>
  <si>
    <t>Assets held for sale or exchange, and liabilities related to assets
held for sale or exchange, comprise:
(€ million) December 31, 2018 December 31, 2017 December 31, 2016
Animal Health business D.36.
—
— 6,376
Other 68 34 45
Assets held for sale or exchange 68 34 6,421
Animal Health business D.36.
—
— 1,165
Other
—
— 30
Liabilities related to assets held for sale or exchange
—
— 1,195</t>
  </si>
  <si>
    <t>Inventories (Tables)</t>
  </si>
  <si>
    <t>Schedule of Inventories</t>
  </si>
  <si>
    <t>Inventories comprise the following:
2018 2017 (a) 2016 (a)
(€ million) Gross Allowances Carrying Gross Allowances Carrying Gross Allowances Carrying
Raw materials 1,099 (83 ) 1,016 1,041 (79 ) 962 1,053 (104 ) 949
Work in process 4,637 (549 ) 4,088 4,348 (656 ) 3,692 4,512 (710 ) 3,802
Finished goods 2,533 (160 ) 2,373 2,342 (178 ) 2,164 2,345 (200 ) 2,145
Total 8,269 (792 ) 7,477 7,731 (913 ) 6,818 7,910 (1,014 ) 6,896
(a)
Includes the effects of first-time application of
IFRS 15 on revenue recognition (see Note A.2.1.1.).</t>
  </si>
  <si>
    <t>Accounts receivable (Tables)</t>
  </si>
  <si>
    <t>Summary of Accounts Receivable</t>
  </si>
  <si>
    <t>Accounts receivable break down as follows:
(€ million) December 31, 2018 December 31, 2017 December 31, 2016
Gross value 7,430 7,405 7,506
Allowances (170 ) (a) (189 ) (195 )
Carrying amount 7,260 7,216 7,311
(a)
With effect from January 1, 2018, impairment
allowances cover expected losses as required by IFRS 9, rather
than (as previously) incurred losses. The impact of this new
impairment methodology as of January 1, 2018 is to increase
the total impairment allowance by €17 million.</t>
  </si>
  <si>
    <t>Summary of Gross Value of Overdue Receivables</t>
  </si>
  <si>
    <t xml:space="preserve">The gross value of overdue receivables was €547 million
as of December 31, 2018, versus €644 million as of
December 31, 2017 and €597 million as of
December 31, 2016.
Overdue accounts
Overdue by
Overdue by
Overdue by
Overdue by
Overdue by
(€ million) gross value &lt;1 month 1 to 3 months 3 to 6 months
6 to 12 months &gt; 12 months
December 31, 2018 547 257 172 36 21 61
December 31, 2017 644 247 143 113 48 93
December 31, 2016 597 133 103 121 42 198 </t>
  </si>
  <si>
    <t>Other current assets (Tables)</t>
  </si>
  <si>
    <t>Schedule of Other Current Assets</t>
  </si>
  <si>
    <t>An analysis of Other current
assets
(€ million) 2018 2017 2016
Taxes payable 1,458 832 1,034
Other receivables (a) 627 627 705
Prepaid expenses 469 336 333
Interest rate derivatives measured at fair value (see Note
D.20.) 30
— 3
Currency derivatives measured at fair value (see Note D.20.) 134 133 105
Other current financial assets 199 77 31
Total 2,917 2,005 2,211
(a)
This line mainly comprises advance payments to
suppliers. The 2016 figure also includes the impact of corporate
transactions finalized in 2016 for which payments were received in
January 2017.</t>
  </si>
  <si>
    <t>Financial assets and liabilities measured at fair value (Tables)</t>
  </si>
  <si>
    <t>Summary of Assets and Liabilities Measured at Fair Value</t>
  </si>
  <si>
    <t>The table below shows the balance sheet amounts of assets and
liabilities measured at fair value.
2018 2017 2016
Level in the fair value Level in the fair value Level in the fair value
(€ million) Note Level 1 Level 2 Level 3 Level 1 Level 2 Level 3 Level 1 Level 2 Level 3
Financial assets measured at fair value
Quoted equity investments D.7. 859
—
— 1,361
—
— 528
—
—
Unquoted equity investments D.7.
—
— 197
—
— 72
—
— 53
Quoted debt securities D.7. 359
—
— 199
—
— 113
—
—
Unquoted debt securities D.7.
—
— 61
—
— 51
—
— 59
Contingent consideration relating to divestments D.7.
—
— 373
—
— 342
—
— 458
Financial assets held to meet obligations under post-employment
benefit plans D.7.
—
—
— 198
—
— 360
—
—
Financial assets held to meet obligations under deferred
compensation plans D.7. 364
—
— 359
—
— 353
—
—
Non-current D.7.
— 19
—
— 63
—
— 102
—
Current derivatives D.11.
— 164
—
— 133
—
— 108
—
Mutual fund investments D.13. 3,189
—
— 7,207
—
— 6,210
—
—
Total financial assets measured at fair value 4,771 183 631 9,324 196 465 7,564 210 570
Financial liabilities measured at fair value
CVRs issued in connection with the acquisition of Genzyme D.18. 99
—
— 75
—
— 85
—
—
Bayer contingent purchase consideration arising from the
acquisition of Genzyme D.18.
—
— 472
—
— 701
—
— 1,013
MSD contingent consideration (European vaccines business) D.18.
—
— 410
—
— 420
—
— 354
Other contingent consideration arising from business
combinations D.18.
—
— 301
—
— 81
—
— 1
Liabilities related to non-controlling D.18.
—
— 22
—
— 92
—
— 123
Non-current
— 7
—
— 16
—
—
—
—
Current derivatives D.19.5.
— 90
—
— 58
—
— 132
—
Total financial liabilities measured at fair value 99 97 1,205 75 74 1,294 85 132 1,491</t>
  </si>
  <si>
    <t>Cash and cash equivalents (Tables)</t>
  </si>
  <si>
    <t>Summary of Cash and Cash Equivalents</t>
  </si>
  <si>
    <t>(€ million) 2018 2017 2016
Cash 661 472 1,077
Cash equivalents (a) 6,264 9,843 9,196
Cash and cash equivalents 6,925 10,315 10,273
(a)
As of December 31, 2018, cash equivalents mainly
comprised the following, all of which were
held by Sanofi S.A., the parent company of the Sanofi group:
(i) €3,189 million invested in euro
and US dollar denominated money-market mutual funds (December 31,
2017: €7,207 million; December 31, 2016: €6,210
million) ; (ii) €2,014 million
of term deposits (December 31, 2017: €1,346 million; December
31, 2016: €1,469 million) and
(iii) €357 million in commercial
paper (December 31, 2017: €505 million; December 31, 2016:
€617 million). The line item
comprised also €505 million held by
captive insurance and reinsurance companies in accordance with
insurance regulations (December 31, 2017: €556 million;
December 31, 2016: €553 million).</t>
  </si>
  <si>
    <t>Net deferred tax position (Tables)</t>
  </si>
  <si>
    <t>Summary of Net Deferred Tax Position</t>
  </si>
  <si>
    <t>An analysis of the net deferred tax position
is set-forth
(€ million) 2018 2017 2016
Deferred taxes on:
Consolidation adjustments (intragroup margin in inventory) 1,195 969 1,095
Provision for pensions and other employee benefits 1,166 1,263 1,538
Remeasurement of other acquired intangible assets (a) (3,740 ) (1,713 ) (2,797 )
Recognition of acquired property, plant and equipment at fair
value (31 ) (36 ) (44 )
Equity interests in subsidiaries and investments in other
entities (b) (437 ) (592 ) (818 )
Tax losses available for carry-forward 1,341 1,059 1,070
Stock options and other share-based payments 110 88 126
Accrued expenses and provisions deductible at the time of
payment (c) 1,394 1,342 2,202
Other 201 306 6
Net deferred tax asset/(liability) 1,199 2,686 2,378
(a)
Includes the following deferred tax liabilities as
of December 31, 2018: €109 million relating to the
remeasurement of the other intangible assets of Aventis,
€742 million relating to Genzyme, and
€1,906 million relating to Bioverativ.
(b)
In some countries, Sanofi is liable for withholding
taxes and other tax charges when dividends are distributed.
Consequently, Sanofi recognizes a deferred tax liability on the
reserves of French and foreign subsidiaries (approximately
€53.3 billion) which it regards as likely to be
distributed in the foreseeable future. In determining the amount of
the deferred tax liability as of December 31, 2018, Sanofi
took into account changes in the ownership structure of certain
subsidiaries, and the effects of changes in the taxation of
dividends in France following the ruling of the Court of Justice of
the European Union in the Steria case and the resulting amendments
to the 2015 Finance Act.
(c)
Includes deferred tax assets related to
restructuring provisions, amounting to €218 million as
of December 31, 2018, €212 million as of
December 31, 2017, and €334 million as of
December 31, 2016.</t>
  </si>
  <si>
    <t>Summary of Tax Losses Available for Carry-forward</t>
  </si>
  <si>
    <t>The table below shows when tax losses available for carry-forward
are due to expire:
(€ million)
Tax losses available for
carry-forward (a)
2019 7
2020 6
2021 75
2022 64
2023 37
2024 and later 5,911
Total as of December 31, 2018 6,100
Total as of December 31, 2017 5,164
Total as of December 31, 2016 5,176
(a)
Excluding tax loss carry-forwards on asset
disposals. Such carry-forwards amounted to €1 million as
of December 31, 2018, €7 million as of
December 31, 2017 and €13 million as of
December 31, 2016.</t>
  </si>
  <si>
    <t>Consolidated shareholders' equity (Tables)</t>
  </si>
  <si>
    <t>Summary of Treasury Shares Held</t>
  </si>
  <si>
    <t xml:space="preserve">As of December 31, 2018, the share capital was
€2,494,790,944, consisting of 1,247,395,472 shares with a par
value of €2. Treasury shares held by Sanofi are as
follows:
Number of shares (million)
% of share capital for the period
December 31, 2018 1.9 0.15 %
December 31, 2017 0.2 0.01 %
December 31, 2016 20.0 1.55 %
January 1, 2016 4.0 0.30 % </t>
  </si>
  <si>
    <t>Summary of Movements Share Capital</t>
  </si>
  <si>
    <t>Movements in the share capital of the Sanofi parent company over
the last three years are set forth below:
Date
Transaction Number of Share (a) Additional paid-in (a) Reserves (a) Treasury (a)
December 31, 2015 1,305,696,759 2,611 4,039
—
—
During 2016
Capital increase by exercise of stock
subscription options (b) 3,418,421 7 212
—
—
During 2016 Capital increase by issuance of restricted
shares (c) 3,664,248 7 (7 )
—
—
Board meeting of April 28, 2016 Reduction in share capital by cancellation of
treasury shares (22,561,090 ) (45 ) (1,655 )
—
—
Board meeting of July 22, 2016 Capital increase reserved for employees 1,803,986 4 96
—
—
December 31, 2016 1,292,022,324 2,584 2,685
—
—
During 2017 Capital increase by exercise of stock
subscription options (b) 3,764,646 8 215
—
—
During 2017 Capital increase by issuance of restricted
shares (c) 3,394,574 7 (7 )
—
—
Board meeting of April 27, 2017 Reduction in share capital by cancellation of
treasury shares (36,380,198 ) (73 ) (2,709 )
—
—
Board meeting of July 28, 2017 Capital increase reserved for employees 1,621,098 3 103
—
—
Board meeting of December 14, 2017 Reduction in share capital by cancellation of
treasury shares (10,402,540 ) (21 ) (229 ) (616 )
—
December 31, 2017 1,254,019,904 2,508 58 (616 )
—
During 2018 Capital increase by exercise of stock
subscription options (b) 1,168,808 2 57
—
—
During 2018 Capital increase by issuance of restricted
shares (c) 2,152,183 4 (84 )
— 80
Board meeting of April 26, 2018 Reduction in share capital by cancellation of
treasury shares (7,239,803 ) (14 ) (55 ) (443 )
—
Board meeting of July 27, 2018 Capital increase reserved for employees 2,401,184 5 115
—
—
Board meeting of December 18, 2018 Reduction in share capital by cancellation of
treasury shares (5,106,804 ) (10 ) (358 )
—
—
December 31, 2018 1,247,395,472 2,495 (267 ) (1,059 ) 80
(a)
Amounts expressed in millions of euros.
(b)
Shares issued on exercise of Sanofi stock
subscription options.
(c)
Shares vesting under restricted share plans and
issued in the period.</t>
  </si>
  <si>
    <t>Principal Characteristics of Restricted Share Plans</t>
  </si>
  <si>
    <t>Restricted share plans are accounted for in accordance with the
policies described in Note B.24.3. The principal characteristics of
those plans are as follows:
2018 2017 2016
Type of plan Performance Performance Performance Performance
Date of Board meeting approving the plan July 30, 2018 May 2, 2018 May 10, 2017 May 4, 2016
Service period 3 years 3 years 3 years 3 years
Total number of shares awarded 141,669 4,390,216 3,587,465 4,097,925
Fair value per share awarded (€) (a) 64.35 56.59 81.50 61.06
Fair value of plan at the date of grant (€
million) 9 248 292 250
(a)
Quoted market price per share at the date of grant,
adjusted for dividends expected during the vesting period.</t>
  </si>
  <si>
    <t>Summary of Number of Restricted Shares Not Yet Fully Vested</t>
  </si>
  <si>
    <t>The total expense recognized for all restricted share plans, and
the number of restricted shares not yet fully vested, are shown in
the table below:
2018 2017 2016
Total expense for restricted share plans (€
million) (a) 248 238 219
Number of shares not yet fully vested 13,576,464 12,867,519 13,543,254
Under 2018 plans 4,406,593
—
—
Under 2017 plans 3,314,391 3,468,576
—
Under 2016 plans 3,690,226 3,798,073 4,051,325
Under 2015 plans 2,165,254 3,438,420 3,667,620
Under 2014 plans
— 2,162,450 3,595,420
Under 2013 plans
—
— 2,228,889
(a)
The 2016 figure excludes the Animal Health
business.</t>
  </si>
  <si>
    <t>Summary of Characteristics of Employee Share Ownership Plans Awarded</t>
  </si>
  <si>
    <t>The characteristics of the employee share ownership plans awarded
in the form of a capital increase reserved for employees in 2018,
2017 and 2016 are summarized in the table below:
2018 2017 2016
Date of Board meeting approving the plan March 6, 2018 March 2, 2017 March 3, 2016
Subscription price (€) (a) 52.66 70.01 57.25
Subscription period June 11-29, 2018 June 19-30, 2017 June 13-24, 2016
Number of shares subscribed 2,298,783 1,528,982 1,756,972
Number of shares issued immediately as employer’s
contribution 102,401 92,116 47,014
(a)
Subscription price representing 80% of the average
of the opening quoted market prices of Sanofi shares during the 20
trading days preceding June 9, 2018, June 14, 2017 and
June 8, 2016, respectively.</t>
  </si>
  <si>
    <t>Summary of Expenses</t>
  </si>
  <si>
    <t>The table below sets forth the expense recognized for each
plan:
(€ million) 2018 2017 2016 (a)
Expense recognized 32 21 16
of which employer’s contribution 7 8 3
(a)
Excludes the Animal Health business.</t>
  </si>
  <si>
    <t>Summary of Repurchases program</t>
  </si>
  <si>
    <t xml:space="preserve">2018 2017 2016
(in number of shares
and million) Number of Value Number of Value Number of Value
2018 program 6,884,792 501
2017 program 8,489,873 602 8,428,935 702
2016 program 18,426,601 1,453 19,947,202 1,503
2015 program 18,764,233 1,402 </t>
  </si>
  <si>
    <t>Summary of Currency Translation Differences</t>
  </si>
  <si>
    <t>Currency translation differences comprise the following:
( million) 2018 2017 2016
Attributable to equity holders of Sanofi (167 ) (1,439 ) 1,787
Attributable to non-controlling (36 ) (32 ) (18 )
Total (203 ) (1,471 ) 1,769</t>
  </si>
  <si>
    <t>Summary of Movements within Other Comprehensive Income</t>
  </si>
  <si>
    <t>Movements within other comprehensive income are shown below:
(€ million) 2018 2017 (a) 2016 (a)
Actuarial gains/(losses):
•   Actuarial gains/(losses) excluding
investments accounted for using the equity method (see Note
D.19.1.) 201 (30 ) (104 )
•   Actuarial gains/(losses) of investments
accounted for using the equity method, net of taxes
— 2 (2 )
•   Tax effects (69 ) (90 ) (22 )
Equity instruments included in financial assets (b)
•   Change in fair value (excluding
investments accounted for using the equity method) (529 )
—
—
•   Change in fair value (investments
accounted for using the equity method, net of taxes) (8 )
—
—
•   Tax effects 100
—
—
Items not subsequently reclassifiable to profit or loss (305 ) (118 ) (128 )
Available-for-sale (c)
•   Change in fair value (excluding
investments accounted for using the equity method)
— 837 (104 )
•   Change in fair value (investments
accounted for using the equity method, net of taxes)
— 1 (1 )
•   Tax effects
— (145 ) 50
Debt instruments included in financial assets (b)
•   Change in fair value (excluding
investments accounted for using the equity method) (d) (4 )
—
—
•   Change in fair value (investments
accounted for using the equity method, net of taxes)
—
—
—
•   Tax effects
—
—
—
Cash flow hedges:
•   Change in fair value (excluding
investments accounted for using the equity method) (e) 3 (24 ) 30
•   Change in fair value (investments
accounted for using the equity method, net of taxes)
—
— 1
•   Tax effects (1 ) 8 (10 )
Change in currency translation differences:
•   Currency translation differences on
foreign subsidiaries (excluding investments accounted for using the
equity method) (e)/(f) 1,273 (2,956 ) 1,033
•   Currency translation differences
(investments accounted for using the equity method) 106 (283 ) 57
•   Hedges of net investments in foreign
operations (185 )
—
—
•   Tax effects 72
—
—
Items subsequently reclassifiable to profit or loss 1,264 (2,562 ) 1,056
(a)
Includes the effects of first-time application of
IFRS 15 on revenue recognition (see Note A.2.1.1.).
(b)
The “Equity instruments included in financial
assets” and “Debt instruments included in financial
assets” categories are used effective
January 1, 2018 in application of IFRS 9 (see Note
A.2.1.2.)
(c)
Includes reclassifications to profit or loss:
€(89) million in 2017 and €447 million in
2016. With effect from January 1, 2018, the financial asset
category Available-for-sale is no longer applicable, in
accordance with IFRS 9 (see Note A.2.1.2.).
(d)
Immaterial amounts reclassified to profit or loss
in 2018.
(e)
Includes reclassifications to profit or loss:
€(7) million in 2018, €(23) million in 2017 and
€2 million in 2016.
(f)
Items subsequently reclassifiable to profit or loss
and attributable to the Animal Health business divested on
January 1, 2017: €(170) million in 2017 on divestment
(comprising €(147) million of currency translation
differences and €(23) million of cash flow hedges);
€(51) million in 2016.</t>
  </si>
  <si>
    <t>Summary of Stock Option Plans Awarded and Measurement of Stock Option Plans</t>
  </si>
  <si>
    <t xml:space="preserve">Stock options granted by the Board of Directors in 2018, 2017 and
2016 are summarized below, with the assumptions used to determine
their fair value:
2018 2017 2016
Date of Board meeting approving the plan May 2, 2018 May 10, 2017 May 4, 2016
Total number of options granted 220,000 378,040 402,750
Exercise price (€) 65.84 88.97 75.90
Vesting period 4 years 4 years 4 years
Plan expiry date May 2, 2028 May 10, 2027 May 4, 2026
Fair value of the plan 1 5 3
Fair value per option granted (€) 6.32 12.21 6.60
Assumptions used to determine fair value
Dividend yield 4.87 % 3.56 % 4.51 %
Volatility of Sanofi shares, computed on a historical basis 23.10 % 23.74 % 24.54 %
Risk-free interest rate 0.36 % 0.27 % 0.06 %
Plan maturity 7 years 7 years 7 years </t>
  </si>
  <si>
    <t>Summary of Expense Recognized Through Equity for Stock Option Plans</t>
  </si>
  <si>
    <t xml:space="preserve">The table below shows, for each of the periods reported, the
expense recognized through equity for stock option plans; the
unrecognized future expense, and the weighted average period over
which it will be recognized; and the current income tax gain
relating to stock options.
2018 2017 2016
Expense recognized through equity (€ million) 4 4 6
of which expense for the current-year plan 0.2 0.7 0.4
Unrecognized cost of unvested options (€ million) 4 8 9
Weighted average period of unrecognized cost 2.3 years 2.5 years 2 years
Current income tax gain relating to exercise of stock options
(€ million) 1 6 2 </t>
  </si>
  <si>
    <t>Summary of Stock Purchase Option Plan Still Outstanding</t>
  </si>
  <si>
    <t>The table shows the only Sanofi stock purchase option plan still
outstanding as of December 31, 2018.
Source Date of grant Number of Start date of Expiry date Exercise price Number of options
Synthélabo 03/30/1999 716,040 03/31/2004 03/30/2019 38.08 80,671
Total 80,671</t>
  </si>
  <si>
    <t>Disclosure of Stock Subscription Option Plan Outstanding and Option Exercised</t>
  </si>
  <si>
    <t>The table shows all Sanofi stock subscription option plans still
outstanding or under which options were exercised in the year ended
December 31, 2018.
Source Date of grant Number of Start date of Expiry date Exercise Number of options
Sanofi-aventis 03/02/2009 7,736,480 03/04/2013 03/01/2019 45.09 1,021,002
Sanofi-aventis 03/01/2010 8,121,355 03/03/2014 02/28/2020 54.12 2,412,300
Sanofi-aventis 03/09/2011 874,500 03/10/2015 03/09/2021 50.48 155,517
Sanofi 03/05/2012 814,050 03/06/2016 03/05/2022 56.44 496,210
Sanofi 03/05/2013 788,725 03/06/2017 03/05/2023 72.19 505,199
Sanofi 03/05/2014 1,009,250 03/06/2018 03/05/2024 73.48 797,315
Sanofi 06/24/2015 435,000 06/25/2019 06/24/2025 89.38 388,464
Sanofi 05/04/2016 402,750 05/05/2020 05/04/2026 75.90 398,000
Sanofi 05/10/2017 378,040 05/11/2021 05/10/2027 88.97 374,895
Sanofi 05/02/2018 220,000 05/02/2022 05/02/2028 65.84 220,000
Total 6,768,902</t>
  </si>
  <si>
    <t>Summary of Stock Options Outstanding at Each Balance Sheet Date</t>
  </si>
  <si>
    <t>A summary of stock options outstanding at each balance sheet date,
and of movements during the relevant periods, is presented
below:
Number of Average Total (€ million)
Options outstanding at January 1, 2016 15,867,615 60.03 953
Options exercisable 13,028,045 57.56 750
Options granted 402,750 75.90 31
Options exercised (3,441,429 ) 63.83 (220 )
Options cancelled (a) (161,863 ) 68.09 (11 )
Options forfeited (601,271 ) 67.00 (40 )
Options outstanding at December 31, 2016 12,065,802 59.03 713
Options exercisable 9,646,903 54.67 527
Options granted 378,040 88.97 33
Options exercised (3,796,788 ) 58.92 (224 )
Options cancelled (a) (130,312 ) 69.06 (9 )
Options forfeited (627,722 ) 62.33 (39 )
Options outstanding at December 31, 2017 7,889,020 60.08 474
Options exercisable 5,812,165 52.93 308
Options granted 220,000 65.84 14
Options exercised (1,192,838 ) 50.02 (60 )
Options cancelled (a) (66,609 ) 82.03 (5 )
Options outstanding at December 31, 2018 6,849,573 61.81 423
Options exercisable 5,468,214 56.80 311
(a)
Mainly due to the grantees leaving Sanofi.</t>
  </si>
  <si>
    <t>Summary of Options Outstanding and Exercisable</t>
  </si>
  <si>
    <t>The table below provides summary information about options
outstanding and exercisable as of December 31, 2018:
Outstanding Exercisable
Range of exercise prices per share Number of Weighted Weighted Number of Weighted
From €30.00 to €40.00 per share 80,671 0.24 38.08 80,671 38.08
From €40.00 to €50.00 per share 1,021,002 0.16 45.09 1,021,002 45.09
From €50.00 to €60.00 per share 3,064,027 1.54 54.31 3,064,027 54.31
From €60.00 to €70.00 per share 220,000 9.35 65.84
—
—
From €70.00 to €80.00 per share 1,700,514 5.39 73.66 1,302,514 72.98
From €80.00 to €90.00 per share 763,359 7.41 89.18
—
—
Total 6,849,573 5,468,214</t>
  </si>
  <si>
    <t>Summary of Number of Shares Used to Compute Diluted Earnings Per Share</t>
  </si>
  <si>
    <t>Diluted earnings per share is computed using the number of shares
outstanding plus stock options with dilutive effect and restricted
shares.
(million) 2018 2017 2016
Average number of shares outstanding 1,247.1 1,256.9 1,286.6
Adjustment for stock options with dilutive effect 1.3 2.7 2.6
Adjustment for restricted shares 6.8 7.2 6.8
Average number of shares used to compute diluted earnings per
share 1,255.2 1,266.8 1,296.0</t>
  </si>
  <si>
    <t>Debt, cash and cash equivalents (Tables)</t>
  </si>
  <si>
    <t>Summary of Changes in Financial Position</t>
  </si>
  <si>
    <t>Changes in financial position during the period were as
follows:
(€ million) 2018 2017 2016
Long-term debt 22,007 14,326 16,815
Short-term debt and current portion of long-term debt 2,633 1,275 1,764
Interest rate and currency derivatives used to manage debt (54 ) (133 ) (70 )
Total debt 24,586 15,468 18,509
Cash and cash equivalents (6,925 ) (10,315 ) (10,273 )
Interest rate and currency derivatives used to manage cash and cash
equivalents (33 ) 8 (2 )
Net debt 17,628 5,161 8,234</t>
  </si>
  <si>
    <t>Summary of Reconciliation of Carrying Amount to Value on Redemption</t>
  </si>
  <si>
    <t>Reconciliation of carrying amount to value on redemption
Value on redemption
(€ million) Carrying Amortized Adjustment December 31, December 31, December 31,
Long-term debt 22,007 108 (44 ) 22,071 14,309 16,765
Short-term debt and current portion of long-term debt 2,633
— (20 ) 2,613 1,275 1,764
Interest rate and currency derivatives used to manage debt (54 )
— 42 (12 ) (83 ) 20
Total debt 24,586 108 (22 ) 24,672 15,501 18,549
Cash and cash equivalents (6,925 )
—
— (6,925 ) (10,315 ) (10,273 )
Interest rate and currency derivatives used to manage cash and cash
equivalents (33 )
—
— (33 ) 8 (2 )
Net debt 17,628 108 (22 ) 17,714 5,194 8,274</t>
  </si>
  <si>
    <t>Disclosure of Movement in Total Debt</t>
  </si>
  <si>
    <t>The table below shows the movement in total debt during the
period:
Cash flows from Non-cash
(€ million) December 31, Repayments New Other Currency Reclassification non-current Other (a) December 31,
Long-term debt 14,326 (16 ) 9,677 109 (2,119 ) 30 22,007
Short-term debt and current portion of long-term debt 1,275 (771 )
— (168 ) 140 2,119 38 2,633
Interest rate and currency derivatives used to manage debt (133 )
—
—
— 28 51 (54 )
Total debt 15,468 (787 ) 9,677 (168 ) 277
— 119 24,586
(a)
Includes fair value remeasurements.</t>
  </si>
  <si>
    <t>Summary of Debt by Type Valuation of Redemption</t>
  </si>
  <si>
    <t>2018 2017 2016
(€ million) Non- current Current Total Non- current Current Total Non- current Current Total
Bond issues 21,983 2,181 24,164 14,195 820 15,015 16,657 823 17,480
Other bank borrowings 57 176 233 81 203 284 61 715 776
Finance lease obligations 18 4 22 20 11 31 34 19 53
Other borrowings 13 3 16 13 4 17 13 4 17
Bank credit balances
— 249 249
— 237 237
— 203 203
Interest rate and currency derivatives used to manage debt
— (12 ) (12 ) (3 ) (80 ) (83 ) (9 ) 29 20
Total debt 22,071 2,601 24,672 14,306 1,195 15,501 16,756 1,793 18,549
Cash and cash equivalents
— (6,925 ) (6,925 )
— (10,315 ) (10,315 )
— (10,273 ) (10,273 )
Interest rate and currency derivatives used to manage cash and cash
equivalents
— (33 ) (33 )
— 8 8
— (2 ) (2 )
Net debt 22,071 (4,357 ) 17,714 14,306 (9,112 ) 5,194 16,756 (8,482 ) 8,274</t>
  </si>
  <si>
    <t>Summary of Bond Issues</t>
  </si>
  <si>
    <t xml:space="preserve">Bond issues carried out by Sanofi under the Euro Medium Term Note
(EMTN) program are as follows:
Issuer ISIN code Issue date Maturity
Annual interest rate
Amount (€ million)
Sanofi XS0456451771 October 2009 October 2019 4.125 % 800
Sanofi FR0011560333 September 2013 September 2020 1.875 % 1,000
Sanofi FR0011625433 November 2013 November 2023 2.50 % 1,000
Sanofi FR0012146777 September 2014 March 2022 1.125 % 1,000
Sanofi FR0012146801 September 2014 September 2026 1.75 % 1,510
Sanofi FR0012969012 September 2015 March 2019 E3M + 0.30 % 750
Sanofi FR0012969020 September 2015 September 2021 0.875 % 500
Sanofi FR0012969038 September 2015 September 2025 1.50 % 750
Sanofi FR0013143989 April 2016 April 2019 0 % 500
Sanofi FR0013143997 April 2016 April 2024 0.625 % 600
Sanofi FR0013144003 April 2016 April 2028 1.125 % 700
Sanofi FR0013201613 September 2016 January 2020 0 % 1,000
Sanofi FR0013201621 September 2016 September 2022 0 % 850
Sanofi FR0013201639 September 2016 January 2027 0.5 % 1,150
Sanofi FR0013324316 March 2018 March 2020 E3M + 0.15 % 1,000
Sanofi FR0013324324 March 2018 March 2020 0 % 500
Sanofi FR0013324332 March 2018 March 2023 0.5 % 1,750
Sanofi FR0013324340 March 2018 March 2026 1 % 1,500
Sanofi FR0013324357 March 2018 March 2030 1.375 % 2,000
Sanofi FR0013324373 March 2018 March 2038 1.875 % 1,250
Bond issues carried out by Sanofi under the public bond issue
program (shelf registration statement) registered with the US
Securities and Exchange Commission (SEC) comprise:
Issuer ISIN code Issue date Maturity Annual interest Amount
Sanofi US80105NAG07 March 2011 March 2021 4 % 2,000
Genzyme Corp. (a) US372917AS37 June 2010 June 2020 5 % 500
Sanofi US801060AC87 June 2018 June 2023 3.375 % 1,000
Sanofi US801060AD60 June 2018 June 2028 3.625 % 1,000 </t>
  </si>
  <si>
    <t>Summary of Debt by Maturity at Value on Redemption</t>
  </si>
  <si>
    <t>Debt by maturity, at value on redemption
December 31, 2018 Current Non-current
(€ million) Total 2019 2020 2021 2022 2023 2024 and
Bond issues 24,164 2,181 3,936 2,243 1,850 3,622 10,332
Other bank borrowings 233 176 15 3 3 28 8
Finance lease obligations 22 4 3 3 3 4 5
Other borrowings 16 3
—
—
—
— 13
Bank credit balances 249 249
—
—
—
—
—
Interest rate and currency derivatives used to manage debt (12 ) (12 )
—
—
—
—
—
Total debt 24,672 2,601 3,954 2,249 1,856 3,654 10,358
Cash and cash equivalents (6,925 ) (6,925 )
—
—
—
—
—
Interest rate and currency derivatives used to manage cash and cash
equivalents (33 ) (33 )
—
—
—
—
—
Net debt 17,714 (4,357 ) 3,954 2,249 1,856 3,654 10,358
December 31, 2017 Current Non-current
(€ million) Total 2018 2019 2020 2021 2022 2023 and
Bond issues 15,015 820 2,050 2,417 2,168 1,850 5,710
Other bank borrowings 284 203 8 25 4 4 40
Finance lease obligations 31 11 3 2 3 3 9
Other borrowings 17 4
—
—
—
— 13
Bank credit balances 237 237
—
—
—
—
—
Interest rate and currency derivatives used to manage debt (83 ) (80 ) (2 ) (1 )
—
—
—
Total debt 15,501 1,195 2,059 2,443 2,175 1,857 5,772
Cash and cash equivalents (10,315 ) (10,315 )
—
—
—
—
—
Interest rate and currency derivatives used to manage cash and cash
equivalents 8 8
—
—
—
—
—
Net debt 5,194 (9,112 ) 2,059 2,443 2,175 1,857 5,772
December 31, 2016 Current Non-current
(€ million) Total 2017 2018 2019 2020 2021 2022 and
Bond issues 17,480 823 2,174 2,050 2,475 2,398 7,560
Other bank borrowings 776 715 16 8 14
— 23
Finance lease obligations 53 19 13 2 2 3 14
Other borrowings 17 4
—
—
—
— 13
Bank credit balances 203 203
—
—
—
—
—
Interest rate and currency derivatives used to manage debt 20 29 (6 ) (3 )
—
—
—
Total debt 18,549 1,793 2,197 2,057 2,491 2,401 7,610
Cash and cash equivalents (10,273 ) (10,273 )
—
—
—
—
—
Interest rate and currency derivatives used to manage cash and cash
equivalents (2 ) (2 )
—
—
—
—
—
Net debt 8,274 (8,482 ) 2,197 2,057 2,491 2,401 7,610</t>
  </si>
  <si>
    <t>Summary of Debt by Interest Rate</t>
  </si>
  <si>
    <t>The figures shown are values on redemption, before the effects
of derivative instruments:
(€ million) Total 2019 2020 2021 2022 2023 2024 and
Fixed-rate debt 22,414 1,431 2,936 2,243 1,850 3,622 10,332
of which euro 18,471
of which US dollar 3,943
% fixed-rate 91 %
Floating-rate debt (maturity based on contractual repricing
date) 2,270 1,182 1,018 6 6 32 26
of which euro 1,800
of which US dollar 27
% floating-rate 9 %
Debt 24,684 2,613 3,954 2,249 1,856 3,654 10,358
Cash and cash equivalents (6,925 ) (6,925 )
of which euro (3,244 )
of which US dollar (3,109 )
% floating-rate 100 %
Net debt 17,759 (4,312 ) 3,954 2,249 1,856 3,654 10,358
Sanofi issues debt in two currencies, the euro and the US dollar,
and also invests its cash and cash equivalents in those currencies.
Sanofi also operates cash pooling arrangements to manage the
surplus cash and short-term liquidity needs of foreign subsidiaries
located outside the euro zone.
To optimize the cost of debt or reduce the volatility of debt and
manage its exposure to financial foreign exchange risk, Sanofi uses
derivative instruments (interest rate swaps, cross currency swaps,
currency swaps and forward contracts) that alter the fixed/floating
rate split and the currency split of its net debt:
(€ million) Total 2019 2020 2021 2022 2023 2024 and
Fixed-rate debt 18,864 (119 ) 2,936 2,243 (150 ) 3,622 10,332
of which euro 14,921
of which US dollar 3,943
% fixed-rate 76 %
Floating-rate debt (maturity based on contractual repricing
date) 5,808 2,720 1,018 6 2,006 32 26
of which euro 2,527
of which US dollar 1,362
of which Japanese yen 761
% floating-rate 24 %
Debt 24,672 2,601 3,954 2,249 1,856 3,654 10,358
Cash and cash equivalents (6,958 ) (6,958 )
of which euro (936 )
of which US dollar (3,109 )
of which Singapore dollar (1,833 )
of which Chinese yuan renminbi (416 )
% floating-rate 100 %
Net debt 17,714 (4,357 ) 3,954 2,249 1,856 3,654 10,358</t>
  </si>
  <si>
    <t>Summary of Interest Rate of Net Debt at Value on Redemption</t>
  </si>
  <si>
    <t>The table below shows the fixed/floating rate split of net debt at
value on redemption after taking account of derivative instruments
as of December 31, 2017 and 2016:
(€ million) 2017 % 2016 %
Fixed-rate debt 9,746 63 % 13,651 74 %
Floating-rate debt 5,755 37 % 4,898 26 %
Debt 15,501 100 % 18,549 100 %
Cash and cash equivalents (10,307 ) (10,275 )
Net debt 5,194 8,274</t>
  </si>
  <si>
    <t>Summary of Interest Rate Fluctuations of Debt Net of Cash and Cash Equivalents</t>
  </si>
  <si>
    <t xml:space="preserve">The projected full-year sensitivity of net debt to interest rate
fluctuations for 2019 is as follows:
Change in short-term interest rates Impact on pre-tax net Impact on pre-tax
+100 bp 11
—
+25 bp 3
—
-25 bp (3 )
—
-100 bp (11 )
— </t>
  </si>
  <si>
    <t>Summary of Debt by Currency</t>
  </si>
  <si>
    <t>The table below shows net debt by currency at December 31,
2018, before and after derivative instruments contracted to convert
the foreign-currency net debt of exposed entities into their
functional currency:
(€ million)
Before derivative instruments
After derivative instruments
Euro 17,028 16,511
US dollar 861 2,197
Singapore dollar (2 ) (1,833 )
Japanese yen (1 ) 761
Chinese yuan renminbi (17 ) (416 )
Other currencies (110 ) 494
Net debt 17,759 17,714</t>
  </si>
  <si>
    <t>The table below shows net debt by currency at December 31,
2017 and 2016, after derivative instruments contracted to convert
the foreign currency net debt of exposed entities into their
functional currency:
(€ million) 2017 2016
Euro 3,410 4,556
US dollar 4,683 4,907
Other currencies (2,899 ) (1,189 )
Net debt 5,194 8,274</t>
  </si>
  <si>
    <t>Summary of Market Value of Net Debt</t>
  </si>
  <si>
    <t xml:space="preserve">The market value of Sanofi’s debt, net of cash and cash
equivalents and derivatives and excluding accrued interest, is as
follows:
(€ million) 2018 2017 2016
Market value 18,003 5,650 8,690
Value on redemption 17,714 5,194 8,274 </t>
  </si>
  <si>
    <t>Amount of Future Undiscounted Contractual Cash Flows Relating to Debt and Derivative Instruments Designated as Hedges of Debt</t>
  </si>
  <si>
    <t>The table below shows the amount of future undiscounted contractual
cash flows (principal and interest) relating to debt and to
derivative instruments designated as hedges of debt:
December 31, 2018 Total Payments due by period
(€ million) 2019 2020 2021 2022 2023 2024 and
Debt 26,881 2,855 4,300 2,519 2,088 3,856 11,263
Principal 24,550 2,477 3,955 2,250 1,858 3,653 10,357
Interest (a) 2,331 378 345 269 230 203 906
Net cash flows related to derivative instruments (50 ) (45 ) (8 ) (1 ) 4
—
—
Total 26,831 2,810 4,292 2,518 2,092 3,856 11,263
(a)
Interest flows are estimated on the basis of
forward interest rates applicable as of December 31,
2018.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17 and 2016:
December 31,
2017 Payments due by period
(€ million) Total 2018 2019 2020 2021 2022 2023 and
Debt 16,682 1,441 2,301 2,650 2,307 1,950 6,033
Principal 15,509 1,201 2,062 2,444 2,175 1,857 5,770
Interest (a) 1,173 240 239 206 132 93 263
Net cash flows related to derivative instruments (127 ) (118 ) (28 ) 1 8 10
—
Total 16,555 1,323 2,273 2,651 2,315 1,960 6,033
(a)
Interest flows are estimated on the basis of
forward interest rates applicable as of December 31,
2017.
December 31,
2016 Payments due by period
(€ million) Total 2017 2018 2019 2020 2021 2022 and
Debt 19,937 1,951 2,477 2,304 2,708 2,537 7,960
Principal 18,451 1,678 2,217 2,054 2,491 2,401 7,610
Interest (a) 1,486 273 260 250 217 136 350
Net cash flows related to derivative instruments (75 ) (13 ) (33 ) (29 ) (2 ) 1 1
Total 19,862 1,938 2,444 2,275 2,706 2,538 7,961
(a)
Interest flows are estimated on the basis of
forward interest rates applicable as of December 31,
2016.</t>
  </si>
  <si>
    <t>Liabilities related to business combinations and to non-controlling interests (Tables)</t>
  </si>
  <si>
    <t>Summary of Movements in Liabilities Related to Business Combinations and to Non-Controlling Interests</t>
  </si>
  <si>
    <t>Movements in liabilities related to business combinations and
to non-controlling
(€ million) Liabilities non-controlling (a) CVRs issued (b) Bayer MSD Other Total (c)
Balance at January 1, 2016 181 24 1,040
— 6 1,251
New transactions
—
—
— 354
— 354
Payments made
—
— (137 )
— (3 ) (140 )
Fair value remeasurements through profit or loss: (gain)/loss
(including unwinding of discount) (d)
— 58 78
— (1 ) 135
Other movements (58 )
—
—
—
— (58 )
Currency translation differences
— 3 32
— (1 ) 34
Balance at December 31, 2016 123 85 1,013 354 1 1,576
New transactions (e)
—
—
—
— 85 85
Payments made
—
— (165 )
— (61 ) (226 )
Fair value remeasurements through profit or loss: (gain)/loss
(including unwinding of discount) (d)
— 1 (28 ) 71 (1 ) 43
Other movements (28 )
—
—
— 57 29
Currency translation differences (3 ) (11 ) (119 ) (5 )
— (138 )
Balance at December 31, 2017 92 75 701 420 81 1,369
New transactions (f)
—
—
—
— 228 228
Payments made (70 )
— (147 ) (57 ) (55 ) (329 )
Fair value remeasurements through profit or loss: (gain)/loss
(including unwinding of discount) (d)
— 19 (109 ) 50 3 (37 )
Other movements
—
—
—
— 24 24
Currency translation differences
— 5 27 (3 ) 20 49
Balance at December 31, 2018 22 99 472 410 301 1,304
(a)
Includes put options granted
to non-controlling non-controlling
(b)
Based on the quoted market price per CVR of $0.48
as of December 31, 2018, and $0.38 as of December 31,
2017 and 2016.
(c)
Portion due after more than one year:
€963 million as of December 31, 2018
(€1,026 million as of December 31, 2017 and
€1,378 million as of December 31, 2016); portion
due within less than one year: €341 million as of
December 31, 2018 (€343 million as of
December 31, 2017 and €198 million as of
December 31, 2016).
(d)
Amounts reported within the income statement line
item Fair value remeasurement of
contingent consideration , and mainly comprising
unrealized gains and losses.
(e)
Includes two potential payments of
€42 million each relating to the acquisition of Protein
Sciences, contingent on the attainment of specified performance
criteria subsequent to the acquisition date.
(f)
Includes €226 million for contingent
consideration liabilities in favor of True North Therapeutics and
€2 million of liabilities owed to Bioverativ employees
at the acquisition date.</t>
  </si>
  <si>
    <t>Summary of Maximum Amount of Contingent Consideration Payable and Firm Commitments to Buy Out Non-Controlling Interests</t>
  </si>
  <si>
    <t>The table below sets forth the maximum amount of contingent
consideration payable and firm commitments to buy
out non-controlling
December 31, 2018 Payments due by period
(€ million) Total Less than From 1 to From 3 to More than
Commitments relating to contingent consideration in connection
with business combinations (a) 3,638 313 2,840 331 154
(a)
Includes €0.4 billion for the Bayer
contingent consideration and €2.3 billion for the CVRs
issued in connection with the acquisition of Genzyme.</t>
  </si>
  <si>
    <t>Provisions and other liabilities (Tables)</t>
  </si>
  <si>
    <t>Summary of Non Current Provisions and Other Non-current Liabilities</t>
  </si>
  <si>
    <t>The line item Non current provisions and
other non-current
(€ million) 2018 2017 2016
Provisions 6,883 7,198 7,694
Other non-current 1,730 1,956 1,140
Total 8,613 9,154 8,834</t>
  </si>
  <si>
    <t>Summary of Movements in Non-current Provisions</t>
  </si>
  <si>
    <t>The table below sets forth movements
in non-current
(€ million) Provisions for Provisions Restructuring Other Total
Balance at January 1, 2016 4,308 678 762 1,766 7,514
Increases in provisions 220 (a) 130 475 276 (b) 1,101
Provisions utilized (294 ) (a) (86 ) (7 ) (124 ) (511 )
Reversals of unutilized provisions 1 (a) (11 ) (39 ) (58 ) (107 )
Transfers (85 ) (6 ) (450 ) (54 ) (595 )
Net interest related to employee benefits, and unwinding of
discount 108 6 4 29 147
Currency translation differences 10 9 (1 ) 18 36
Actuarial gains and losses on defined-benefit plans (c) 109
—
—
— 109
Balance at December 31, 2016 4,377 720 744 1,853 7,694
Changes in scope of consolidation 86 3
— 13 102
Increases in provisions 269 (a) 163 105 428 (b) 965
Provisions utilized (732 ) (a) (97 ) (7 ) (123 ) (959 )
Reversals of unutilized provisions (18 ) (a) (5 ) (42 ) (106 ) (171 )
Transfers 16 1 (282 ) (75 ) (340 )
Net interest related to employee benefits, and unwinding of
discount 87 4 3 27 121
Unrealized gains and losses
—
—
— 1 1
Currency translation differences (156 ) (39 ) (7 ) (43 ) (245 )
Actuarial \gains and losses on defined-benefit plans (c) 30
—
—
— 30
Balance at December 31, 2017 3,959 750 514 1,975 7,198
Changes in scope of consolidation (6 ) (2 )
— 37 29
Increases in provisions 251 (a) 93 387 306 (b) 1,037
Provisions utilized (529 ) (a) (101 ) (3 ) (160 ) (793 )
Reversals of unutilized provisions (36 ) (a) (5 ) (15 ) (190 ) (246 )
Transfers (22 ) 10 (251 ) (26 ) (289 )
Net interest related to employee benefits, and unwinding of
discount 70 4
— 24 98
Currency translation differences 36 12
— 2 50
Actuarial gains and losses on defined-benefit plans (c) (201 )
—
—
— (201 )
Balance at December 31, 2018 3,522 761 632 1,968 6,883
(a)
In the case of “Provisions for pensions and
other post-employment benefits”, the “Increases in
provisions” line corresponds to rights vesting in employees
during the period, and past service cost; the “Provisions
utilized” line corresponds to contributions paid into pension
funds, and plan settlements; and the “Reversals of unutilized
provisions” line corresponds to plan curtailments.
(b)
Amounts charged during the period mainly comprise
changes to estimates of future expenditures on environmental
risks.
(c)
Amounts recognized
in Other comprehensive
income (see Note D.15.7).</t>
  </si>
  <si>
    <t>Summary of Financial and Demographic Assumptions</t>
  </si>
  <si>
    <t>Those calculations were based on the following financial and
demographic assumptions:
2018 2017 2016
France Germany USA UK France Germany USA UK France Germany USA UK
Discount rate (a)/(b)
1.25% or 1.75%
1.25% or 1.75%
4.00% 3.00%
0.75% or 1.25%
0.75% or 1.25%
3.50% 2.50%
1.00% or 1.50%
1.00% or 1.50%
4.00% 2.75%
General inflation rate (c) 1.50% 1.50% 2.00% 3.10% 1.50% 1.50% 2.00% 3.10% 1.50% 1.50% 2.00% 3.15%
Pension benefit indexation
1.25% to 2.25%
1.50%
— 3.00%
1.25% to 2.25%
1.50%
— 3.10%
1.25% to 2.25%
1.75%
— 3.15%
Healthcare cost inflation rate 2.00% — (d) 5.66% 1.50% 2.00% — (d) 5.81% 1.50% 2.00% — (d) 5.96% 1.50%
Retirement age
62 to 67
62
55 to 70
60 to 65
62 to 67
62
55 to 70
60
62 to 67
62
55 to 70
60
Mortality table
TGH/ TGF
Heubeck RT 2018 G
RP2014 G. Scale MP2018
SAPS S2
TGH/ TGF
Heubeck RT 2005 G
RP2014 G. Scale MP2017
SAPS S2
TGH/ TGF
Heubeck RT 2005 G
RP2014 G. Scale MP2016
SAPS S2
(a)
The discount rates used were based on market rates for
high quality corporate bonds with a duration close to that of the
expected benefit payments under the plans. The benchmarks used to
determine discount rates were the same in 2018, 2017 and 2016.
(b)
The rate depends on the duration of the plan (7 to 10
years and more than 10 years, respectively).
(c)
Inflation for the euro zone is determined using the
average break-even inflation rate of French and German government
bonds, by reference to the duration of the principal plans.
(d)
No post-employment healthcare benefits are provided in
Germany.</t>
  </si>
  <si>
    <t>Summary of Weighted Average Duration of Obligation for Pensions and Other Long-term Benefits in Principal Countries</t>
  </si>
  <si>
    <t xml:space="preserve">The table below shows the duration of Sanofi’s obligations in
the principal countries:
2018 2017 2016
(years) France Germany USA UK France Germany USA UK France Germany USA UK
Weighted average duration 13 15 13 17 13 15 14 17 13 14 13 17 </t>
  </si>
  <si>
    <t>Summary of Sensitivity for Pensions and Other Post-employment Benefits to Changes in Key Actuarial Assumptions</t>
  </si>
  <si>
    <t xml:space="preserve">The table below shows the sensitivity of Sanofi’s obligations
for pensions and other post-employment benefits to changes in key
actuarial assumptions:
(€ million) Pensions and other post-employment
benefits, by principal country
Measurement of defined-benefit obligation Change in France Germany USA UK
Discount rate -0.50% +137 +223 +167 +244
General inflation rate +0.50% +71 +315 +1 +128
Pension benefit indexation +0.50% +84 +306
— +134
Healthcare cost inflation rate +0.50%
—
— +32
—
Mortality table +1 year +58 +82 +65 +103 </t>
  </si>
  <si>
    <t>Reconciliation of Net Obligation in Respect of Sanofi's Pension and Other Post-Employment Benefit Plans</t>
  </si>
  <si>
    <t>The table below reconciles the net obligation in respect of
Sanofi’s pension and other post-employment benefit plans with
the amounts recognized in the consolidated financial
statements:
Pensions and other post-
(€ million) 2018 2017 2016
Measurement of the obligation:
Beginning of period 13,012 13,088 12,825
Current service cost 231 233 216
Interest cost 260 293 359
Actuarial losses/(gains) due to changes in demographic
assumptions 204 (74 ) (71 )
Actuarial losses/(gains) due to changes in financial
assumptions (841 ) 543 928
Actuarial losses/(gains) due to experience adjustments (14 ) 61 (18 )
Plan amendments 18 33 (2 )
Plan curtailments (7 ) 2 (52 )
Plan settlements specified in the terms of the plan (83 ) (108 ) (49 )
Plan settlements not specified in the terms of the plan (107 ) (90 ) (254 )
Benefits paid (647 ) (574 ) (531 )
Changes in scope of consolidation and transfers (46 ) 145 71
Currency translation differences 75 (540 ) (334 )
Obligation at end of period 12,055 13,012 13,088
Fair value of plan assets:
Beginning of period 9,106 8,741 8,566
Interest income on plan assets 190 206 251
Difference between actual return and interest income on plan
assets (450 ) 501 730
Administration costs (8 ) (9 ) (9 )
Plan settlements specified in the terms of the plan (83 ) (109 ) (49 )
Plan settlements not specified in the terms of the plan (78 ) (70 ) (256 )
Contributions from plan members 6 6 3
Employer’s contributions 392 582 168
Benefits paid (510 ) (424 ) (405 )
Changes in scope of consolidation and transfers 6 66 86
Currency translation differences 39 (384 ) (344 )
Fair value of plan assets at end of period 8,610 9,106 8,741
(€ million) Pensions and other post-employment benefits
2018 2017 2016
Net amount shown in the balance sheet:
Net obligation 3,445 3,906 4,347
Effect of asset ceiling
—
—
—
Net amount shown in the balance sheet at end of period 3,445 3,906 4,347
Amounts recognized in the balance sheet:
Pre-funded (77 ) (53 ) (30 )
Obligations provided for 3,522 3,959 4,377
Net amount recognized at end of period 3,445 3,906 4,347
Benefit cost for the period:
Current service cost 231 233 216
Past service cost 18 33 (2 )
Net interest (income)/cost 70 87 108
(Gains)/losses on plan settlements not specified in the terms of
the plan (29 ) (20 ) 2
Actuarial (gains)/losses on plan curtailments (7 ) 2 (52 )
Contributions from plan members (6 ) (6 ) (3 )
Administration costs and taxes paid during the period 8 9 9
Expense recognized directly in profit or loss 285 338 278
Remeasurement of net defined-benefit (asset)/liability (actuarial
gains and losses) (201 ) 30 109
Expense/(gain) for the period 84 368 387</t>
  </si>
  <si>
    <t>Net Liability in Respect of Pension Plans and Other Post-employment Benefits by Geographical Region</t>
  </si>
  <si>
    <t>The tables below show Sanofi’s net liability in respect of
pension plans and other post-employment benefits by geographical
region:
(€ million)
December 31, 2018 Pensions and other post-employment benefits by geographical region
France Germany USA UK Other Total
Measurement of obligation 2,091 3,262 2,597 2,858 1,247 12,055
Fair value of plan assets 931 2,217 1,622 2,862 978 8,610
Net amount shown in the balance sheet at end of period 1,160 1,045 975 (4 ) 269 3,445
(€ million)
December 31, 2017 Pensions and other post-employment benefits by geographical region
France Germany USA UK Other Total
Measurement of obligation 2,363 3,611 2,699 3,032 1,307 13,012
Fair value of plan assets 991 2,390 1,775 2,926 1,024 9,106
Net amount shown in the balance sheet at end of period 1,372 1,221 924 106 283 3,906
(€ million)
December 31, 2016 Pensions and other post-employment benefits by geographical region
France Germany USA UK Other Total
Measurement of obligation 2,361 3,535 2,874 3,065 1,253 13,088
Fair value of plan assets 857 2,304 1,760 2,866 954 8,741
Net amount shown in the balance sheet at end of period 1,504 1,231 1,114 199 299 4,347</t>
  </si>
  <si>
    <t>Fair Value of Plans Assets relating to Pension Plans and Other Post-employment Plans</t>
  </si>
  <si>
    <t>The table below shows the fair value of plan assets relating to
Sanofi’s pension and other post-employment plans, split by
asset category:
2018 2017 2016
Securities quoted in an active market
99.2 %
98.0 %
98.2 %
Cash and cash equivalents 1.4 % 2.2 % 2.4 %
Equity instruments 22.3 % 25.2 % 35.2 %
Bonds and similar instruments 66.5 % 64.1 % 54.3 %
Real estate 4.2 % 3.3 % 3.8 %
Derivatives
— 0.1 % (0.1 )%
Commodities 0.7 % 0.8 % 1.3 %
Other 4.1 % 2.3 % 1.3 %
Other securities 0.8 % 2.0 % 1.8 %
Hedge funds
— 0.1 %
—
Insurance policies 0.8 % 1.9 % 1.8 %
Total 100.0 % 100.0 % 100.0 %</t>
  </si>
  <si>
    <t>Service Cost for Pension and Other post-employment Benefit Plans, by Geographical Region</t>
  </si>
  <si>
    <t>The tables below show the service cost for Sanofi’s pension
and other post-employment benefit plans, by geographical
region:
(€ million)
Service cost for 2018 Pensions and other post-employment benefits by geographical region
France Germany USA UK Other Total
Current service cost 78 51 46
— 56 231
Past service cost
—
—
— 17 1 18
Net interest cost/(income) including administration costs and taxes
paid during the period 17 12 35 4 10 78
(Gains)/losses on plan settlements not specified in the terms of
the plan (4 ) (26 ) 3
— (2 ) (29 )
Actuarial (gains)/losses on plan curtailments (1 ) 6
— (12 )
— (7 )
Contributions from plan members
—
—
—
— (6 ) (6 )
Expense recognized directly in profit 90 43 84 9 59 285
Remeasurement of net defined-benefit (asset)/ liability (actuarial
gains and losses) (155 ) (13 ) (38 ) 7 (2 ) (201 )
Expense/(gain) for the period (65 ) 30 46 16 57 84
(€ million)
Service cost for 2017 Pensions and other post-employment benefits by geographical region
France Germany USA UK Other Total
Current service cost 74 50 53
— 56 233
Past service cost
—
— 36
— (3 ) 33
Net interest cost/(income) including administration costs and taxes
paid during the period 22 16 40 8 10 96
(Gains)/losses on plan settlements not specified in the terms of
the plan (17 )
—
—
— (3 ) (20 )
Actuarial (gains)/losses on plan curtailments (6 ) 7 8
— (7 ) 2
Contributions from plan members
—
—
—
— (6 ) (6 )
Expense recognized directly in profit or loss 73 73 137 8 47 338
Remeasurement of net defined-benefit (asset)/ liability (actuarial
gains and losses) 35 (33 ) 77 (48 ) (1 ) 30
Expense/(gain) for the period 108 40 214 (40 ) 46 368
(€ million)
Service cost for 2016 Pensions and other post-employment benefits by geographical region
France Germany USA UK Other Total
Current service cost 70 42 62
— 42 216
Past service cost
—
—
—
— (2 ) (2 )
Net interest cost/(income) including administration costs and taxes
paid during the period 30 23 48 6 10 117
(Gains)/losses on plan settlements not specified in the terms of
the plan
—
— (2 )
— 4 2
Actuarial (gains)/losses on plan curtailments (51 ) 2
—
— (3 ) (52 )
Contributions from plan members
—
—
—
— (3 ) (3 )
Expense recognized directly in profit or loss 49 67 108 6 48 278
Remeasurement of net defined-benefit (asset)/liability (actuarial
gains and losses) 70 1 (161 ) 165 34 109
Expense/(gain) for the period 119 68 (53 ) 171 82 387</t>
  </si>
  <si>
    <t>Remeasurement of Net Defined-benefit (Asset)/Liability (Actuarial Gains and Losses)</t>
  </si>
  <si>
    <t>An analysis of the “Remeasurement of net
defined-benefit (asset)/liability (actuarial gains and
losses)” line in the preceding tables is set forth below:
(€ million) 2018 2017 2016
France Germany USA UK France Germany USA UK France Germany USA UK
Actuarial gains/(losses) arising during the period (a) 155 13 38 (7 ) (35 ) 33 (77 ) 48 (70 ) (1 ) 161 (165 )
Comprising:
Gains/(losses) on experience adjustments (b) 21 (154 ) (131 ) (118 ) 35 159 76 114 58 149 77 442
Gains/(losses) on demographic assumptions (7 ) (67 ) 7 (144 )
—
— 20 53 (6 )
— 79
—
Gains/(losses) on financial assumptions 141 234 162 255 (70 ) (126 ) (173 ) (119 ) (122 ) (150 ) 5 (607 )
(a)
Gains and losses arising from changes in
assumptions are due primarily to changes in the discount
rate.
(b)
Experience adjustments are mainly due to the effect
of trends in the financial markets on plan assets.</t>
  </si>
  <si>
    <t>Summary of Net Pre-tax Actuarial Loss</t>
  </si>
  <si>
    <t xml:space="preserve">The net pre-tax
(€ million) 2018 2017 2016
Net pre-tax 2,834 (3,035 ) (3,006 ) </t>
  </si>
  <si>
    <t>Summary of Present Value of Pension and Other Post Employement Benefits</t>
  </si>
  <si>
    <t>The present value of Sanofi’s obligations in respect of
pension and other post-employment benefit plans at the end of each
reporting period is shown below:
(€ million) 2018 2017 2016
Present value of wholly or partially funded obligations in respect
of pension and other post-employment benefit plans 10,995 11,915 11,713
Present value of unfunded obligations 1,060 1,097 1,375
Total 12,055 13,012 13,088</t>
  </si>
  <si>
    <t>Total Expense for Pensions and Other Post-employment Benefits Allocated between Income Statement Line Items</t>
  </si>
  <si>
    <t>The total expense for pensions and other post-employment benefits
(€285 million in 2018) is allocated between income
statement line items as follows:
(€ million) 2018 2017 2016
Cost of sales 67 63 60
Research and development expenses 77 48 48
Selling and general expenses 84 95 113
Other operating (income)/expenses, net (21 )
—
—
Restructuring costs 8 45 (51 )
Financial expenses 70 87 108
Total 285 338 278</t>
  </si>
  <si>
    <t>Estimated Amounts of Employer's Contributions to Plan Assets</t>
  </si>
  <si>
    <t xml:space="preserve">The estimated amounts of employer’s contributions to plan
assets in 2019 are as follows:
(€ million) France Germany USA UK Other Total
Employer’s contributions in 2019 (estimate):
2019
—
—
— 3 37 40 </t>
  </si>
  <si>
    <t>Expected Timing of Benefit Payments under Pension and Other Post-employment Benefit Plans</t>
  </si>
  <si>
    <t xml:space="preserve">The table below shows the expected timing of benefit payments under
pension and other post-employment benefit plans for the next ten
years:
(€ million) France Germany USA UK Other Total
Estimated future benefit payments:
2019 92 189 149 117 57 604
2020 95 195 145 120 55 610
2021 116 200 148 124 56 644
2022 66 205 149 128 59 607
2023 84 210 144 132 65 635
2024 to 2028 550 1,063 732 726 363 3,434 </t>
  </si>
  <si>
    <t>Timing of Future Payments in Respect of Unfunded Pension and Other Post-employment Benefit Plans</t>
  </si>
  <si>
    <t xml:space="preserve">The table below shows estimates as of December 31, 2018 for
the timing of future payments in respect of unfunded pension and
other post-employment benefit plans:
Payments due by period
(€ million) Total
Less than 1 year 1 to 3 years 3 to 5 years
More than 5 years
Estimated payments 1,060 62 115 118 765 </t>
  </si>
  <si>
    <t>Movements in Restructuring Provisions Classified in Non-current and Current Liabilities</t>
  </si>
  <si>
    <t>The table below shows movements in restructuring provisions
classified in non-current
(€ million) 2018 2017 2016
Balance, beginning of period 1,086 1,420 1,343
Of which:
•  Classified in non-current 514 744 762
•  Classified in current liabilities 572 676 581
Change in provisions recognized in profit or loss for the
period 1,035 297 667
Provisions utilized (605 ) (616 ) (641 )
Transfers 54 7 38
Unwinding of discount
— 3 4
Currency translation differences 2 (25 ) 9
Balance, end of period 1,572 1,086 1,420
Of which:
•  Classified in non-current 632 514 744
•  Classified in current liabilities 940 572 676</t>
  </si>
  <si>
    <t>Timing of Future Termination Benefit Payments</t>
  </si>
  <si>
    <t>The timing of future termination benefit payments is as
follows:
December 31, 2018
(€ million) Benefit payments by period
Total
Less than 1 year 1 to 3 years 3 to 5 years
More than 5 years
Employee termination benefits
•  France 623 302 242 71 8
•  Other countries 272 187 62 6 17
Total 895 489 304 77 25
December 31, 2017
(€ million) Benefit payments by period
Total
Less than 1 year 1 to 3 years 3 to 5 years
More than 5 years
Employee termination benefits
•  France 588 257 281 49 1
•  Other countries 274 197 70 5 2
Total 862 454 351 54 3
December 31, 2016
(€ million) Benefit payments by period
Total
Less than 1 year 1 to 3 years 3 to 5 years
More than 5 years
Employee termination benefits
•  France 933 374 413 142 4
•  Other countries 226 182 35 4 5
Total 1,159 556 448 146 9</t>
  </si>
  <si>
    <t>Summary of Other Provisions</t>
  </si>
  <si>
    <t>Other provisions include provisions for risks and litigation
relating to environmental, commercial and product liability
matters.
(€ million) 2018 2017 2016
Environmental risks and remediation 680 686 732
Product liability risks, litigation and other 1,288 1,289 1,121
Total 1,968 1,975 1,853</t>
  </si>
  <si>
    <t>Other Non-Current Liabilities</t>
  </si>
  <si>
    <t>(€ million) 2018 2017 2016
Non-current (a) 1,407 1,614 924
Other non-current 323 342 216
Total 1,730 1,956 1,140
(a)
Non-current</t>
  </si>
  <si>
    <t>Current Provisions and Other Current Liabilities</t>
  </si>
  <si>
    <t>Current provisions and other current
liabilities
(€ million) 2018 2017 (a) 2016 (a)
Taxes payable 733 1,180 1,134
Employee-related liabilities 1,989 1,922 1,967
Restructuring provisions (see Note D.19.2.) 940 572 676
Interest rate derivatives (see Note D.20.)
—
— 2
Currency derivatives (see Note D.20.) 90 58 130
Amounts payable for acquisitions of non-current 497 387 451
Other current liabilities 5,112 5,093 5,824
Total 9,361 9,212 10,184</t>
  </si>
  <si>
    <t>Derivative financial instruments and market risks (Tables)</t>
  </si>
  <si>
    <t>Summary of Fair Value of Derivative Instruments</t>
  </si>
  <si>
    <t>The table below shows the fair value of derivative instruments as
of December 31, 2018, 2017 and 2016:
(€ million) Non-current Current Total Non-current liabilities Current liabilities Total liabilities Market value at December 31, 2018 (net) Market value at December 31, 2017 (net) Market value at December 31, 2016 (net)
Currency derivatives
— 134 134
— (90 ) (90 ) 44 71 (22 )
operating
— 42 42
— (35 ) (35 ) 7 3 (25 )
financial
— 92 92
— (55 ) (55 ) 37 68 3
Interest rate derivatives 19 30 49 (7 )
— (7 ) 42 51 100
Total 19 164 183 (7 ) (90 ) (97 ) 86 122 78</t>
  </si>
  <si>
    <t>Summary of Operating Currency Hedging Instruments</t>
  </si>
  <si>
    <t>The table below shows operating currency hedging instruments in
place as of December 31, 2018, with the notional amount
translated into euros at the relevant closing exchange rate:
December 31, 2018 Of which derivatives designated
as cash flow hedges
Of which derivatives not
(€ million) Notional Fair Notional Fair Of which Notional Fair value
Forward currency sales 4,002
—
—
—
— 4,002
—
of which US dollar 1,723 (7 )
—
—
— 1,723 (7 )
of which Singapore dollar 652 1
—
—
— 652 1
of which Chinese yuan renminbi 451 (1 )
—
—
— 451 (1 )
of which Saudi riyal 100 1
—
—
— 100 1
of which Russian rouble 88 5
—
—
— 88 5
Forward currency purchases 2,036 7
—
—
— 2,036 7
of which US dollar 514 8
—
—
— 514 8
of which Singapore dollar 500 1
—
—
— 500 1
of which Japanese yen 197 3
—
—
— 197 3
of which Chinese yuan renminbi 163 (1 )
—
—
— 163 (1 )
of which Canadian dollar 106 (2 )
—
—
— 106 (2 )
Total 6,038 7
—
—
— 6,038 7
The table below shows operating currency hedging instruments in
place as of December 31, 2017, with the notional amount
translated into euros at the relevant closing exchange rate:
December 31, 2017 Of which derivatives designated
as cash flow hedges
Of which derivatives not
(€ million) Notional Fair Notional Fair Of which Notional Fair value
Forward currency sales 3,592 11
—
—
— 3,592 11
of which US dollar 1,043 15
—
—
— 1,043 15
of which Singapore dollar 870 1
—
—
— 870 1
of which Chinese yuan renminbi 327 (1 )
—
—
— 327 (1 )
of which Japanese yen 248 1
—
—
— 248 1
of which Saudi riyal 144 2
—
—
— 144 2
Forward currency purchases 1,649 (8 )
—
—
— 1,649 (8 )
of which Japanese yen 373 (3 )
—
—
— 373 (3 )
of which Singapore dollar 360 (4 )
—
—
— 360 (4 )
of which US dollar 205 (2 )
—
—
— 205 (2 )
of which Chinese yuan renminbi 196
—
—
—
— 196
—
of which Hungarian forint 81 1
—
—
— 81 1
Total 5,241 3
—
—
— 5,241 3
The table below shows operating currency hedging instruments in
place as of December 31, 2016, with the notional amount
translated into euros at the relevant closing exchange rate:
December 31, 2016 Of which derivatives
Of which derivatives not
(€ million) Notional Fair Notional Fair Of which Notional Fair value
Forward currency sales 3,963 (25 )
—
—
— 3,963 (25 )
of which US dollar 1,850 (17 )
—
—
— 1,850 (17 )
of which Chinese yuan renminbi 453 (2 )
—
—
— 453 (2 )
of which Swiss franc 253 (1 )
—
—
— 253 (1 )
of which Japanese yen 206 5
—
—
— 206 5
of which Singapore dollar 156 1
—
—
— 156 1
Forward currency purchases 1,517
—
—
—
— 1,517
—
of which US dollar 400 1
—
—
— 400 1
of which Japanese yen 283 (2 )
—
—
— 283 (2 )
of which Singapore dollar 233 1
—
—
— 233 1
of which Swiss franc 84
—
—
—
— 84
—
of which Hungarian forint 82
—
—
—
— 82
—
Total 5,480 (25 )
—
—
— 5,480 (25 )</t>
  </si>
  <si>
    <t>Disclosure of Financial Currency Hedging Instruments in Place with Notional Amount Translated</t>
  </si>
  <si>
    <t>The table below shows financial currency hedging instruments in
place, with the notional amount translated into euros at the
relevant closing exchange rate:
2018 2017 2016
(€ million) Notional Fair Expiry Notional Fair Expiry Notional Fair Expiry
Forward currency sales 7,762 17 5,074 86 5,298 (28 )
of which US dollar 5,500 (a) 38 2019 3,542 50 2018 3,356 (37 ) 2017
of which Japanese yen 973 (24 ) 2019 867 34 2018 1,036
— 2017
of which Australian dollar 196 5 2019 281 1 2018 254 5 2017
Forward currency purchases 7,291 20 4,657 (18 ) 5,980 31
of which US dollar 4,165 (17 ) 2019 242 (10 ) 2018 3,967 30 2017
of which Singapore dollar 2,022 33 2019 2,281 (23 ) 2018 878 5 2017
of which Chinese yuan renminbi 427
— 2019 158 3 2018 168
— 2017
Total 15,053 37 9,731 68 11,278 3
(a)
Includes forward sales with a notional amount of
$3,615 million expiring in 2019, designated as a hedge of
Sanofi’s net investment in Bioverativ. As of
December 31, 2018, the fair value of these forward contracts
represented an asset of €24 million; the opposite entry
was recognized in Other comprehensive
income , with the impact on financial income and expense
being immaterial.</t>
  </si>
  <si>
    <t>Disclosure of Instruments</t>
  </si>
  <si>
    <t>The table below shows instruments of this type in place as of
December 31, 2018:
Notional amounts by expiry date as
of December 31, 2018 Of which designated as fair value hedges Of which designated as cash flow hedges
(€ million) 2019 2020 2021 2022 2023 2024 Total Fair value Notional amount Fair value Notional amount Fair value Of which recognized in equity
Interest rate swaps
—
pay capitalized Eonia / receive 1.58% 1,550
—
—
—
—
— 1,550 30 1,550 30
—
—
—
pay capitalized Eonia / receive 0.06%
—
—
— 2,000
—
— 2,000 15 2,000 15
—
—
—
pay 1.81% / receive 3-month
— 436
—
—
—
— 436 5
—
— 436 5
—
pay 3-month
— 436
—
—
—
— 436 (1 ) 436 (1 )
—
—
—
receive capitalized Eonia / pay 1.48% (a)
—
—
— 42 57
— 99 (6 ) 99 (6 )
—
—
—
Total 1,550 872
— 2,042 57
— 4,521 42 4,085 38 436 5
—
(a)
These interest rate swaps hedge fixed-rate bonds
with a nominal of €99 million held in a Professional
Specialized Investment Fund dedicated to Sanofi and recognized
within “Loans, advances and other long-term
receivables” (see Note D.7.).
The table below shows instruments of this type in place as of
December 31, 2017:
Notional amounts by expiry date as
of December 31, 2017
Of which designated as fair value hedges Of which designated as cash flow hedges
(€ million) 2018 2019 2020 2021 2022 2023 Total Fair Notional amount Fair value Notional amount Fair value Of which recognized in equity
Interest rate swaps
pay capitalized Eonia / receive 1.58%
— 1,550
—
—
—
— 1,550 58 1,550 58
—
—
—
pay capitalized Eonia / receive 0.06%
—
—
—
— 1,800
— 1,800 (6 ) 1,800 (6 )
—
—
—
pay 1.81% / receive 3-month
—
— 417
—
—
— 417 2
—
— 417 2
—
pay 3-month
—
— 417
—
—
— 417 3 417 3
—
—
—
receive capitalized Eonia / pay 1.48%
—
—
—
— 42 57 99 (6 )
—
—
—
—
—
Total
— 1,550 834
— 1,842 57 4,283 51 3,767 55 417 2
—
The table below shows instruments of this type in place as of
December 31, 2016:
Notional amounts by expiry date as
of December 31, 2016 Of which Of which designated as cash flow hedges
(€ million) 2017 2018 2019 2020 2021 2022 Total Fair Notional Fair Notional Fair Of which
Interest rate swaps
pay capitalized Eonia / receive 1.58%
—
— 1,550
—
—
— 1,550 88 1,550 88
—
—
—
pay 3-month 428
—
—
—
—
— 428 3 428 3
—
—
—
pay 3-month
—
—
— 475
—
— 475 10 475 10
—
—
—
pay 1.22% / receive 3-month &amp; 6-month 475
—
—
—
—
— 475 (2 )
—
— 475 (2 )
—
pay capitalized Eonia / receive -0.01%
—
—
—
—
— 300 300 1 300 1
—
—
—
Total 903
— 1,550 475
— 300 3,228 100 2,753 102 475 (2 )
—</t>
  </si>
  <si>
    <t>Disclosure of Actual or Potential Effects of Netting Arrangements</t>
  </si>
  <si>
    <t>The table below is prepared in accordance with the accounting
policies described in Note B.8.3.:
(€ million) 2018 2017 2016
Derivative Derivative Derivative Derivative Derivative Derivative
Gross carrying amounts before offset (a) 183 (97 ) 196 (74 ) 210 (132 )
Gross amounts offset (in accordance with IAS 32) (b)
—
—
—
—
—
—
Net amounts as reported in the balance 183 (97 ) 196 (74 ) 210 (132 )
Effects of other netting arrangements (not fulfilling the IAS 32
criteria for offsetting) (d)
—
—
Financial instruments (81 ) 81 (67 ) 67 (97 ) 97
Fair value of financial collateral N/A N/A N/A N/A N/A N/A
Net exposure (c) + (d) 102 (16 ) 129 (7 ) 113 (35 )</t>
  </si>
  <si>
    <t>Off balance sheet commitments (Tables)</t>
  </si>
  <si>
    <t>Summary of Off Balance Sheet Commitments Relating to Operating Activities</t>
  </si>
  <si>
    <t xml:space="preserve">Off balance sheet commitments relating to Sanofi’s operating
activities comprise the following:
December 31,
2018 Payments due by period
(€ million) Total Less than 1 to 3 3 to 5 More than
Operating leases (a) 2,427 289 457 378 1,303
Irrevocable purchase commitments (b)
•  given (c) 6,549 3,654 1,247 489 1,159
•  received (175 ) (120 ) (21 ) (12 ) (22 )
Research and development license agreements
•  commitments related to R&amp;D and other
commitments (d) 954 675 257 14 7
•  potential milestone payments (e) 3,241 249 728 947 1,317
Total 12,996 4,747 2,668 1,816 3,764
(a)
Operating leases as of December 31, 2018
include €95 million of commitments given to joint
ventures.
(b)
These comprise irrevocable commitments to suppliers
of (i) property, plant and equipment, net of down-payments
(see Note D.3.) and (ii) goods and services. As of
December 31, 2017, irrevocable commitments amounted to
€5,500 million given and €(181) million
received.
(c)
Irrevocable purchase commitments given as of
December 31, 2018 include €1,194 million of
commitments to joint ventures.
(d)
Commitments related to R&amp;D, and other
commitments, amounted to €951 million as of
December 31, 2017.
(e)
This line includes only potential milestone
payments on projects regarded as reasonably possible, i.e. on
projects in the development phase. Potential milestone payments as
of December 31, 2017 amounted to
€1,907 million. </t>
  </si>
  <si>
    <t>Summary of Future Minimum Lease Payments Due Under Non-cancelable Leases and Rental Expense</t>
  </si>
  <si>
    <t>The table below shows future minimum lease payments due
under non-cancelable
(€ million) 2018 2017 2016
Commitments under operating leases (a) 2,427 1,452 1,507
Rental expense 345 291 309
(a)
The increase in 2018 mainly reflects a commitment
relating to a new lease contracted in the United States.</t>
  </si>
  <si>
    <t>Summary of Undrawn Credit Facilities</t>
  </si>
  <si>
    <t>Undrawn credit facilities are as follows:
December 31,
2018 Expiry
(€ million) Total
Less than 1 year 1 to 3 years 3 to 5 years
More than 5 years
General-purpose credit facilities 8,000
— 8,000
—</t>
  </si>
  <si>
    <t>Summary of Amount of Guarantees Given and Received</t>
  </si>
  <si>
    <t xml:space="preserve">The table below shows the amount of guarantees given and
received:
(€ million) 2018 2017 2016
Guarantees given: 3,010 2,986 3,946
•  Guarantees provided to banks in connection
with credit facilities 1,307 1,318 2,189
•  Other guarantees given 1,703 1,668 1,757
Guarantees received (190 ) (181 ) (211 ) </t>
  </si>
  <si>
    <t>Provisions for discounts, rebates and sales returns (Tables)</t>
  </si>
  <si>
    <t>Summary of Movement in Provisions for Discounts, Rebates and Sales Returns</t>
  </si>
  <si>
    <t xml:space="preserve">The table below shows movements in these items:
(€ million) Government and State programs (a) Managed care and GPO programs (b) Chargeback Rebates and discounts Sales Other Total
Balance at January 1, 2016 2,173 672 349 944 480 5 4,623
Provision related to current period sales 5,240 1,869 4,132 5,394 547 14 17,196
Net change in provision related to prior period sales (6 )
— (8 ) (20 ) 18 (1 ) (17 )
Payments made (5,078 ) (1,796 ) (4,204 ) (5,230 ) (509 ) (15 ) (16,832 )
Currency translation differences 69 26 11 23 14
— 143
Balance at December 31, 2016 (c) 2,398 771 280 1,111 550 3 5,113
Provision related to current period sales 5,131 2,027 4,069 5,897 537 29 17,690
Net change in provision related to prior period sales (46 ) (11 ) (8 ) 30 (11 )
— (46 )
Payments made (5,129 ) (2,031 ) (3,925 ) (5,897 ) (466 ) (26 ) (17,474 )
Currency translation differences (268 ) (93 ) (39 ) (74 ) (63 )
— (537 )
Balance at December 31, 2017 (c) 2,086 663 377 1,067 547 6 4,746
Changes in scope of consolidation 37 2
— (123 )
— 2 (82 )
Provision related to current period sales 4,624 2,038 3,620 5,942 465 56 16,745
Net change in provision related to prior period sales (2 ) (4 ) (1 ) (11 ) (35 ) 3 (50 )
Payments made (4,673 ) (2,055 ) (3,714 ) (5,732 ) (448 ) (54 ) (16,676 )
Currency translation differences 76 30 12 (3 ) 17
— 132
Balance at December 31, 2018 (c) 2,148 674 294 1,140 546 13 4,815
(a)
Primarily the US government’s Medicare and
Medicaid programs.
(b)
Mainly rebates and other price reductions granted
to healthcare authorities in the United States.
(c)
Provisions related to US net sales amounted to
€3,509 million as of December 31, 2018,
€3,487 million as of December 31, 2017 and
€3,818 million as of December 31, 2016. </t>
  </si>
  <si>
    <t>Personnel costs (Tables)</t>
  </si>
  <si>
    <t>Summary of Personal Costs</t>
  </si>
  <si>
    <t>Total personnel costs include the following items:
(€ million) 2018 2017 (a) 2016 (a)
Salaries 6,547 6,592 6,424
Social security charges (including defined-contribution pension
plans) 1,954 1,977 1,948
Stock options and other share-based payment expense 282 258 250
Defined-benefit pension plans 261 275 273
Other employee benefits 225 219 224
Total 9,269 9,321 9,119
(a)
Excluding personnel costs for the Animal Health
business: immaterial in 2017 and €0.6 billion in
2016.</t>
  </si>
  <si>
    <t>Summary of Employee Numbers by Function</t>
  </si>
  <si>
    <t xml:space="preserve">Employee numbers by function as of December 31 are shown
below:
2018 2017 (a) 2016 (a)
Production 38,790 40,417 41,867
Research and development 15,140 14,764 15,148
Sales force 28,914 30,284 30,815
Marketing and support functions 21,382 21,101 19,029
Total 104,226 106,566 106,859
(a)
Excluding employees of the Animal Health business:
4 employees in 2017 and 6,957 in 2016. </t>
  </si>
  <si>
    <t>Restructuring costs and similar items (Tables)</t>
  </si>
  <si>
    <t>Summary of Restructuring Costs and Similar Items</t>
  </si>
  <si>
    <t>Restructuring costs and similar items amounted to
€1,480 million in 2018, €731 million in 2017
and €879 million in 2016, and comprise the following
items:
(€ million) 2018 2017 2016
Employee-related expenses 517 336 650
Expenses related to property, plant and equipment and to
inventories 162 221 139
Compensation for early termination of contracts (other than
contracts of employment) 352 61 31
Decontamination costs 5 (4 ) 3
Other restructuring costs 444 117 56
Total 1,480 731 879</t>
  </si>
  <si>
    <t>Financial expenses and income (Tables)</t>
  </si>
  <si>
    <t>Summary of Analysis of Financial Income and Expenses</t>
  </si>
  <si>
    <t xml:space="preserve">An analysis of Financial
expenses Financial
income
(€ million) 2018 2017 (a) 2016 (a)
Cost of debt (b) (396 ) (326 ) (310 )
Interest income (c) 123 89 73
Cost of net debt (273 ) (237 ) (237 )
Non-operating 6 (5 ) (2 )
Unwinding of discounting of provisions (d) (24 ) (33 ) (33 )
Net interest cost related to employee benefits (75 ) (92 ) (114 )
Gains/(losses) on disposals of financial assets 63 96 36
Impairment losses on financial assets, net of reversals
— (7 ) (487 ) (e)
Other 32 5 (19 )
Net financial income/(expenses) (271 ) (273 ) (856 )
comprising: Financial expenses (435 ) (420 ) (924 )
Financial income 164 147 68
(a)
The results of the Animal Health business are
presented separately in accordance with
IFRS 5 (Non-Current
(b)
Includes net gains on interest rate and currency
derivatives used to manage debt: €75 million in 2018,
€20 million in 2017 and €50 million in
2016.
(c)
Includes net gains on interest rate and currency
derivatives used to manage cash and cash equivalents:
€51 million in 2018, €33 million in 2017 and
€17 million in 2016.
(d)
Primarily on provisions for environmental risks,
restructuring provisions, and provisions for product-related risks
(see Note D.19.).
(e)
On October 5, 2016, Alnylam Pharmaceuticals,
Inc. announced that it was terminating its revusiran development
program, as a result of which its share price fell by 48% on
October 6, 2016. Consequently, Sanofi recognized an impairment
loss reflecting the difference between the historical acquisition
cost of its shares in Alnylam and their market value. That
impairment loss amounted to €457 million as of
December 31, 2016. </t>
  </si>
  <si>
    <t>Income tax expense (Tables)</t>
  </si>
  <si>
    <t>Summary of Allocation of Income Tax Expense Between Current and Deferred Taxes</t>
  </si>
  <si>
    <t>The table below shows the allocation of income tax expense between
current and deferred taxes:
(€ million) 2018 2017 (a) 2016 (a)
Current taxes (1,212 ) (2,631 ) (1,869 )
Deferred taxes 731 909 544
Total (481 ) (1,722 ) (1,325 )
Income before tax and investments accounted for using the equity
method 4,405 5,531 5,675
(a)
The results of the Animal Health business are
presented separately in accordance with
IFRS 5 (Non-Current</t>
  </si>
  <si>
    <t>Summary of Difference Between Effective Tax Rate and Standard Corporate Income Tax Rate</t>
  </si>
  <si>
    <t xml:space="preserve">The difference between the effective tax rate and the standard
corporate income tax rate applicable in France is explained as
follows:
(as a percentage) 2018 2017 2016 (a)
Standard tax rate applicable in France 34.4 34.4 34.4
Difference between the standard French tax rate and the rates
applicable to Sanofi (b) (16.4 ) (13.8 ) (7.5 )
Contribution on distributed income (3%) and associated
changes (c)
— (8.2 ) 2.0
Revisions to tax exposures and settlements of tax disputes (1.4 ) 1.9 (5.0 )
Impact of US tax reform (d) (4.3 ) 21.6
—
Other items (e) (1.4 ) (4.8 ) (0.5 )
Effective tax rate 10.9 31.1 23.4
(a)
The results of the Animal Health business are
presented separately in accordance with
IFRS 5 (Non-Current
(b)
The difference between the French tax rate and tax
rates applicable to foreign subsidiaries reflects the fact that
Sanofi has operations in many countries, most of which have lower
tax rates than France.
(c)
In 2017, this line includes the consequences of the
French Constitutional Council ruling of October 6, 2017 on the
additional 3% contribution on dividends paid out in cash. In 2016,
entities subject to corporate income tax in France were liable to
pay an additional tax contribution in respect of amounts
distributed by the entity.
(d)
For 2018, this line comprises an adjustment of
€188 million to the estimated tax charge on deemed
repatriation attributable to the accumulated earnings
of non-US non-US
(e)
For 2018, “Other items” includes the
net tax effect of taxable temporary differences associated with
holdings in Sanofi subsidiaries. In determining the amount of the
deferred tax liability for 2018, 2017 and 2016, Sanofi took into
account changes in the ownership structure of certain subsidiaries.
For 2017, the “Other items” line includes the impact of
changes to tax rates in France, Belgium and the Netherlands. For
2016, it includes the effects of changes in tax rates in various
countries, particularly in France, Hungary, Italy, Japan and the
United States. </t>
  </si>
  <si>
    <t>Share of profit loss from investments accounted for using the equity method (Tables)</t>
  </si>
  <si>
    <t>Summary of Share of Profit/Loss from Investments Accounted for Using Equity Method</t>
  </si>
  <si>
    <t>The line item Share of profit/(loss) from
investments accounted for using the equity
method
(€ million) 2018 2017 2016
Regeneron (a) 484 82 128
BMS co-promotion (b) 12 13 16
Other investments accounted for using the equity method 3 (10 ) (8 )
Total 499 85 136
(a)
Includes the impact of amortization charged on the
fair value remeasurement of Sanofi’s share of the acquired
intangible assets and inventories of Regeneron.
(b)
Share of co-promotion</t>
  </si>
  <si>
    <t>Net income attributable to non-controlling interests (Tables)</t>
  </si>
  <si>
    <t>Summary of Trends in Net Income Attributable to Non-Controlling Interests</t>
  </si>
  <si>
    <t xml:space="preserve">The table below shows trends in Net income
attributable to non-controlling
(€ million) 2018 2017 2016
Share of co-promotion (a) 83 84 86
Share of net income attributable to
other non-controlling 21 37 5
Total 104 121 91
(a)
Share of co-promotion </t>
  </si>
  <si>
    <t>Related party transactions (Tables)</t>
  </si>
  <si>
    <t>Schedule of Compensation Paid to Key Management Personnel</t>
  </si>
  <si>
    <t>The table below shows, by type, the compensation paid to key
management personnel:
(€ million) 2018 2017 2016
Short-term benefits (a) 38 31 32
Post-employment benefits 9 8 9
Share-based payment 33 15 22
Total recognized in profit or loss 80 54 63
(a)
Compensation, employer’s social security
contributions, directors’ attendance fees, and any
termination benefits (net of reversals of termination benefit
obligations).</t>
  </si>
  <si>
    <t>Summary of aggregate amounts Payable to Key Management Personnel</t>
  </si>
  <si>
    <t xml:space="preserve">The table below shows the aggregate top-up lump-sum
(€ million) 2018 2017 2016
Aggregate top-up 59 68 72
Aggregate termination benefits and lump-sum 10 9 8 </t>
  </si>
  <si>
    <t>Segment information (Tables)</t>
  </si>
  <si>
    <t>Summary of Net Sales by Segment and Geographical Area</t>
  </si>
  <si>
    <t>The table below sets forth Sanofi’s net sales for the years
ended December 31, 2018 and 2017:
(€ million) Europe United States Other 2018 Europe United Other 2017 (a)
Pharmaceuticals 7,303 7,897 9,485 24,685 7,485 8,152 9,536 25,173
Diabetes &amp; Cardiovascular
1,401 2,635 2,047 6,083 1,375 3,530 2,003 6,908
of which
Lantus ® 684 1,614 1,267 3,565 760 2,542 1,323 4,625
Toujeo ® 290 344 206 840 217 455 144 816
Established Prescription
Products
3,330 751 4,762 8,843 3,494 1,269 5,055 9,818
of which
Lovenox ® 870 38 557 1,465 951 58 565 1,574
Plavix ® 147
— 1,293 1,440 150 1 1,319 1,470
Specialty Care 2,004 4,387 1,878 8,269 1,865 3,203 1,610 6,678
of which
Aubagio ® 385 1,157 105 1,647 387 1,084 96 1,567
Cerezyme ® 270 174 267 711 281 177 273 731
Myozyme ® ® 374 284 182 840 352 262 175 789
Jevtana ® 158 179 85 422 148 159 79 386
Dupixent ® 75 660 53 788 2 216 1 219
Generics 568 124 798 1,490 751 150 868 1,769
Consumer Healthcare 1,403 1,066 2,191 4,660 1,410 1,133 2,255 4,798
of which Allegra ® 17 207 172 396 12 233 177 422
Doliprane ® 281
— 52 333 277
— 46 323
Dulcolax ® 99 62 55 216 93 61 56 210
Pharmaton ® 19
— 71 90 20
— 79 99
Gold Bond ®
— 207 4 211
— 198 3 201
Vaccines 728 2,577 1,813 5,118 630 2,570 1,901 5,101
of which Polio/Pertussis/Hib Vaccines 296 397 1,056 1,749 300 435 1,092 1,827
Influenza Vaccines 177 1,233 298 1,708 113 1,128 348 1,589
Total net sales 9,434 11,540 13,489 34,463 9,525 11,855 13,692 35,072
(a)
Includes the effects of first-time application of
IFRS 15 on revenue recognition (see Note A.2.1.1.).
The table below sets forth Sanofi’s net sales for the years
ended December 31, 2017 and 2016:
(€ million) Europe United Other Countries 2017 Europe United Other Countries 2016
Pharmaceuticals 7,473 8,152 9,497 25,122 7,532 8,913 9,469 25,914
Diabetes &amp; Cardiovascular 1,375 3,530 2,000 6,905 1,381 4,511 1,907 7,799
of which
Lantus ® 760 2,542 1,320 4,622 878 3,528 1,308 5,714
Toujeo ® 217 455 144 816 120 475 54 649
Established
Prescription Products 3,473 1,269 5,019 9,761 3,642 1,490 5,179 10,311
of which
Lovenox ® 951 58 566 1,575 1,027 54 555 1,636
Plavix ® 150 1 1,320 1,471 162 1 1,381 1,544
Specialty Care 1,865 3,203 1,610 6,678 1,707 2,737 1,506 5,950
of which
Aubagio ® 387 1,084 96 1,567 308 908 79 1,295
Cerezyme ® 281 177 272 730 280 181 287 748
Myozyme ® ® 352 262 175 789 327 240 158 725
Jevtana ® 148 159 79 386 139 152 67 358
Dupixent ® 2 216 1 219
—
—
—
—
Generics 760 150 868 1,778 802 175 877 1,854
Consumer Healthcare 1,422 1,133 2,277 4,832 879 938 1,513 3,330
of which Allegra ® 12 233 178 423 9 243 165 417
Doliprane ® 277
— 46 323 260
— 49 309
Vaccines 630 2,570 1,901 5,101 268 2,540 1,769 4,577
of which Polio/Pertussis/Hib Vaccines 300 435 1,092 1,827 105 405 985 1,495
Influenza Vaccines 113 1,128 348 1,589 83 1,117 321 1,521
Total published net sales 9,525 11,855 13,675 35,055 8,679 12,391 12,751 33,821
Impact of IFRS 15 17 (12 )
Total net sales
35,072 33,809</t>
  </si>
  <si>
    <t>Schedule of Segment Results</t>
  </si>
  <si>
    <t xml:space="preserve">The table below sets forth Sanofi’s segment results for the
years ended December 31, 2018 and December 31, 2017,
based on the new segment reporting model:
December 31, 2018
(€ million) Pharmaceuticals Consumer Vaccines Other Total
Net sales 24,685 4,660 5,118
— 34,463
Other revenues 252
— 962
— 1,214
Cost of sales (6,738 ) (1,539 ) (2,854 ) (190 ) (11,321 )
Research and development expenses (4,572 ) (143 ) (555 ) (624 ) (5,894 )
Selling and general expenses (5,431 ) (1,534 ) (710 ) (2,156 ) (9,831 )
Other operating income and expenses (37 ) 101 (4 ) (124 ) (64 )
Share of profit/(loss) from investments accounted for using the
equity method 425 1 (3 )
— 423
Net income attributable to non-controlling (96 ) (10 )
—
— (106 )
Business operating income 8,488 1,536 1,954 (3,094 ) 8,884
December 31, 2017 (a)
(€ million) Pharmaceuticals Consumer Vaccines Other Total
Net sales 25,173 4,798 5,101
— 35,072
Other revenues 287
— 862
— 1,149
Cost of sales (6,766 ) (1,612 ) (2,798 ) (271 ) (11,447 )
Research and development expenses (4,056 ) (123 ) (557 ) (736 ) (5,472 )
Selling and general expenses (5,649 ) (1,645 ) (728 ) (2,050 ) (10,072 )
Other operating income and expenses 34 94 (107 ) (17 ) 4
Share of profit/(loss) from investments accounted for using the
equity method 212 1 1
— 214
Net income attributable to non-controlling (110 ) (15 )
—
— (125 )
Business operating income 9,125 1,498 1,774 (3,074 ) 9,323
(a)
Includes the effects of first-time application of
IFRS 15 on revenue recognition (see Note A.2.1.1.), and of the
presentation of segment data using Sanofi’s new segment
reporting model.
Due to lack of available data and the over-complex and significant
adjustments that would be required (in particular to our reporting
tools), not all comparative information has been restated to
reflect the changes arising from the new segment reporting model of
2017. Segment results for 2017 and 2016 are therefore also
presented using the previous segment reporting model in the tables
below:
December 31, 2017 (a)
(€ million)
Pharmaceuticals (b) Vaccines (c) Other Total Sanofi
Net sales 29,971 5,101
— 35,072
Other revenues 287 862
— 1,149
Cost of sales (8,630 ) (2,817 )
— (11,447 )
Research and development expenses (4,835 ) (637 )
— (5,472 )
Selling and general expenses (9,190 ) (881 ) (1 ) (10,072 )
Other operating income and expenses 180 (108 ) (68 ) 4
Share of profit/(loss) from investments accounted for using the
equity method 213 1
— 214
Net income attributable to non-controlling (125 )
—
— (125 )
Business operating income 7,871 1,521 (69 ) 9,323
(a)
Includes the effects of first-time application of
IFRS 15 on revenue recognition (see Note A.2.1.1.).
(b)
Includes Consumer Healthcare and an allocation of
global support function costs. Consumer Healthcare net sales were
€4,798 million in 2017.
(c)
Includes an allocation of global support function
costs.
December 31, 2016 (a)
(€ million)
Pharmaceuticals (b) Vaccines (c) Other Total Sanofi
Net sales 29,232 4,577
— 33,809
Other revenues 274 613
— 887
Cost of sales (8,348 ) (2,353 )
— (10,701 )
Research and development expenses (4,618 ) (554 )
— (5,172 )
Selling and general expenses (8,735 ) (743 )
— (9,478 )
Other operating income and expenses (1 ) (14 ) (112 ) (127 )
Share of profit/(loss) from investments accounted for using the
equity method 131 48
— 179
Net income attributable to non-controlling (112 ) (1 )
— (113 )
Business operating income 7,823 1,573 (112 ) 9,284
(a)
Includes the effects of first-time application of
IFRS 15 on revenue recognition (see Note A.2.1.1.).
(b)
Includes Consumer Healthcare and an allocation of
global support function costs. Consumer Healthcare net sales were
€3,330 million in 2016.
(c)
Includes an allocation of global support function
costs. </t>
  </si>
  <si>
    <t>Schedule of Reconciliation Between Business Operating Income for the Segments and Income Before Tax and Investments Accounted for Using the Equity Method</t>
  </si>
  <si>
    <t xml:space="preserve">The table below, presented in compliance with IFRS 8, shows a
reconciliation between aggregated “Business operating
income” for the segments and Income
before tax and investments accounted for using the equity
method:
(€ million) 2018 2017 (a) 2016 (a)
Business operating income 8,884 9,323 9,284
Share of profit/(loss) from investments accounted for using the
equity method (b) (423 ) (214 ) (179 )
Net income attributable to non-controlling (c) 106 125 113
Amortization and impairment of intangible assets (2,888 ) (2,159 ) (1,884 )
Fair value remeasurement of contingent consideration 117 (159 ) (135 )
Expenses arising from the impact of acquisitions on
inventories (d) (114 ) (166 )
—
Restructuring costs and similar items (1,480 ) (731 ) (879 )
Other expenses related to business combinations (28 )
—
—
Other gains and losses, and litigation (e) 502 (215 ) 211
Operating income 4,676 5,804 6,531
Financial expenses (f) (435 ) (420 ) (924 )
Financial income 164 147 68
Income before tax and investments accounted for using the equity
method 4,405 5,531 5,675
(a)
Includes the effects of first-time application of
IFRS 15 on revenue recognition (see Note A.2.1.1.), and of the
presentation of segment data using Sanofi’s new segment
reporting model.
(b)
Excluding restructuring costs relating to
investments accounted for using the equity method and expenses
arising from the impact of acquisitions on investments accounted
for using the equity method, and after elimination of
Sanofi’s share of the business net income of Sanofi Pasteur
MSD from the date when Sanofi and Merck announced their intention
to end their joint venture (€52 million in
2016).
(c)
Excludes (i) restructuring costs and
(ii) other adjustments attributable
to non-controlling
(d)
This line records the impact of the workdown of
acquired inventories remeasured at fair value at the acquisition
date.
(e)
For 2018, the gain resulting from the European
Generics business divestiture amounting to
€510 million.
For 2017, this line includes an adjustment to
provisions for vendor’s liability guarantees relating to past
divestments.
For 2016, it includes
the pre-tax
(f)
For 2016, this line includes an impairment loss of
€457 million taken against Sanofi’s equity
investment in Alnylam Pharmaceuticals, Inc. (see Note
D.29.). </t>
  </si>
  <si>
    <t>Schedule of Acquisition of Intangible Assets, Property, Plant and Equipment and Investments Accounted for Using the Equity Method by Segment</t>
  </si>
  <si>
    <t>Acquisitions of intangible assets and property, plant and equipment
correspond to acquisitions paid for during the period.
2018
(€ million) Pharmaceuticals Consumer Vaccines Total
Investments accounted for using the equity method 3,352 20 30 3,402
Acquisitions of property, plant and equipment 1,046 5 364 1,415
Acquisitions of other intangible assets 434 7 121 562
2017
(€ million) Pharmaceuticals Consumer Vaccines Total
Investments accounted for using the equity method (a) 2,815 19 13 2,847
Acquisitions of property, plant and equipment 1,033 9 346 1,388
Acquisitions of other intangible assets 367 9 192 568
(a)
Includes the effects of first-time application of
IFRS 15 on revenue recognition (see Note A.2.1.1.), and of the
presentation of segment data using Sanofi’s new segment
reporting model.
(€ million) 2016
Pharmaceuticals Vaccines Total
Investments accounted for using the equity method (a) 2,888 4 2,892
Acquisitions of property, plant and equipment 904 315 1,219
Acquisitions of other intangible assets 807 57 864
(a)
Includes the effects of first-time application of
IFRS 15 on revenue recognition (see Note A.2.1.1.), and of the
presentation of segment data using Sanofi’s new segment
reporting model.</t>
  </si>
  <si>
    <t>Summary of Geographical Information on Net Sales and Non-Current Assets</t>
  </si>
  <si>
    <t xml:space="preserve">In accordance with IFRS 8,
the non-current pre-funded
2018
(€ million) Total Europe of which North of which Other
Net sales 34,463 9,434 2,319 12,193 11,540 12,836
Non-current
•   property, plant and equipment 9,651 5,871 3,163 2,719 2,238 1,061
•   goodwill 44,235
—
—
—
—
—
•   other intangible assets 21,889 8,058
— 11,190
— 2,641
2017
(€ million) Total Europe of which North of which Other
Net sales (a) 35,072 9,525 2,330 12,460 11,855 13,087
Non-current
•   property, plant and equipment 9,579 5,969 3,180 2,560 2,142 1,050
•   goodwill 40,264
—
—
—
—
—
•   other intangible assets 13,080 6,171
— 5,210
— 1,699
(a)
Includes the effects of first-time application of
IFRS 15 on revenue recognition (see Note A.2.1.1.), and of the
presentation of segment data using Sanofi’s new segment
reporting model.
(€ million) 2016
Total Europe of which North of which Other
Net sales (a)/(b) 33,809 8,679 2,206 12,963 12,391 12,167
Non-current
•   property, plant and equipment 10,019 6,068 3,413 2,850 2,447 1,101
•   goodwill 40,287
—
—
—
—
—
•   other intangible assets 10,879 3,612
— 5,430
— 1,837
(a)
Includes the effects of first-time application of
IFRS 15 on revenue recognition (see Note A.2.1.1.), and of the
presentation of segment data using Sanofi’s new segment
reporting model.
(b)
Due to a change in accounting presentation,
VaxServe sales of non-Sanofi Other
revenues from 2016 onwards (see Note
B.13.2.). </t>
  </si>
  <si>
    <t>Exchanged/held-for-exchange Animal Health business (Tables)</t>
  </si>
  <si>
    <t>Summary of Assets and Liabilities Held for Sale or Exchange</t>
  </si>
  <si>
    <t>In accordance with IFRS 5 (see Note B.7.), all assets of the Animal
Health business and all liabilities directly related to those
assets were classified as of December 31, 2016 in the line
items Assets held for sale or
exchange Liabilities
related to assets held for sale or
exchange
2016
Assets
Property, plant and equipment 811
Goodwill 1,560
Other intangible assets 2,227
Investments accounted for using the equity method 12
Other non-current 41
Deferred tax assets 180
Inventories 629
Accounts receivable 471
Other current assets 83
Cash and cash equivalents 362
Total assets held for sale or exchange 6,376
Liabilities
Long-term debt 6
Non-current 134
Deferred tax liabilities 198
Current debt 148
Accounts payable 241
Other current liabilities 438
Total liabilities related to assets held for sale or
exchange 1,165</t>
  </si>
  <si>
    <t>Summary of Net Income/(Loss) of Held-for-Exchange Animal Health Business</t>
  </si>
  <si>
    <t>In accordance with IFRS 5, the net income/loss of the Animal Health
business is presented in a separate line item for 2017 and
comparative periods (see Notes B.7. and D.2.). The table below
provides an analysis of the main items included in the line
item Net income/(loss) of the exchanged/held-for-exchange
(€ million) 2018 2017 2016
Net sales
—
— 2,708
Gross profit
—
— 1,850
Operating income
—
— 678
Income before tax and investments accounted for using the equity
method (a) (16 ) 6,343 672
Income tax expense (b) 3 (1,700 ) (359 )
Net income/(loss) of the exchanged/held-for-exchange (13 ) 4,643 314
(a)
In 2017, this line shows the gain arising on the
divestment of the Animal Health business in exchange for Boehringer
Ingelheim’s Consumer Healthcare business, based on a total
consideration of €10,557 million.
(b)
Income tax expense on the gain on divestment of the
Animal Health business.</t>
  </si>
  <si>
    <t>Summary of Basic and Diluted Earnings Per Share for Held-for-Exchange Animal Health Business</t>
  </si>
  <si>
    <t>The table below presents basic and diluted earnings per share for
the exchanged/held-for-exchange
(€ million) 2018 2017 2016
Net income/(loss) of the exchanged/held-for-exchange (13 ) 4,643 314
Average number of shares outstanding (million) 1,247.1 1,256.9 1,286.6
Average number of shares after dilution (million) 1,255.2 1,266.8 1,296.0
– Basic earnings per share (in euros) (0.01 ) 3.69 0.24
– Diluted earnings per share (in euros) (0.01 ) 3.67 0.24</t>
  </si>
  <si>
    <t>Principal accountants' fees and services (Tables)</t>
  </si>
  <si>
    <t>Disclosure of Accountants' Fees and Services</t>
  </si>
  <si>
    <t>The table below shows fees charged by those firms and member firms
of their networks to Sanofi and consolidated subsidiaries in the
years ended December 31, 2018 and 2017.
Ernst &amp; Young PricewaterhouseCoopers
2018 2017 2018 2017
(€ million) Amount % Amount % Amount % Amount %
Audit:
Statutory audit of separate and consolidated financial
statements (a) 16.6 77 % 16.4 73 % 16.8 94 % 16.8 98 %
Services other than statutory audit (b) 5.0 23 % 6.0 27 % 1.0 6 % 0.4 2 %
Audit-related services (c) 4.0 4.9 0.7 0.4
Tax
—
—
—
—
Other 1.0 1.1 0.3
—
Total 21.6 100 % 22.4 100 % 17.8 100 % 17.2 100 %
(a)
Includes services provided by the independent
auditors of the parent company and French subsidiaries:
Ernst &amp; Young: €8.1 million in 2018 and
€7.6 million in 2017; PricewaterhouseCoopers
€7.7 million in 2018 and €7.8 million in
2017.
(b)
Services other than statutory audit provided by
Ernst &amp; Young et Autres during 2018 comprised:
•
work on share capital transactions and securities
issues submitted to the Annual General Meeting (in extraordinary
business) for approval;
•
additional procedures to enable reports previously
signed by the firm to be incorporated by reference;
•
agreed-upon and audit procedures in connection with a
divestment;
•
issuance of the report of the independent third party
on social, environmental information.
Services other than statutory audit provided by
PricewaterhouseCoopers Audit during 2018 comprised:
•
work on share capital transactions and securities
issues submitted to the Annual General Meeting (in extraordinary
business) for approval;
•
additional procedures to enable reports previously
signed by the firm to be incorporated by reference;
•
assurance engagements, agreed-upon procedures,
technical consultancy and work relating to Sanofi’s new
information systems.
(c)
Includes services provided by the independent
auditors of the parent company and French subsidiaries:
Ernst &amp; Young: €3.9 million in 2018 and
€4.8 million in 2017; PricewaterhouseCoopers
€0.7 million in 2018 and €0.3 million in
2017.</t>
  </si>
  <si>
    <t>List of principal companies included in the consolidation scope during 2018 (Tables)</t>
  </si>
  <si>
    <t>Summary of Principal Companies and Their Country of Incorporation</t>
  </si>
  <si>
    <t>The table below shows the principal companies and their country of
incorporation:
Europe
Financial interest (%) as
Hoechst GmbH Germany 100.0
Sanofi-Aventis Deutschland GmbH Germany 100.0
Aventis Beteiligungsverwaltung GmbH Germany 100.0
Sanofi-Aventis GmbH Austria 100.0
Sanofi Belgium Belgium 100.0
Sanofi European Treasury Center Belgium 100.0
Ablynx N.V. Belgium 100.0
Genzyme Flanders BVBA Belgium 100.0
Sanofi-Aventis Denmark A/S Denmark 100.0
Sanofi-Aventis SA Spain 100.0
Sanofi Oy Finland 100.0
Sanofi France 100.0
Sanofi-Aventis France France 100.0
Sanofi Winthrop Industries France 100.0
Sanofi-Aventis Recherche et Développement France 100.0
Sanofi-Aventis Groupe France 100.0
Sanofi CLIR France 50.1
Sanofi Chimie France 100.0
Francopia France 100.0
Sanofi-Aventis Participations SAS France 100.0
Genzyme Polyclonals SAS France 100.0
Sanofi Pasteur (France) SA France 100.0
Aventis Pharma SA (France) France 100.0
Aventis Agriculture France 100.0
Biopark By Sanofi France 100.0
Chattem Greece S.A. Greece 100.0
Sanofi-Aventis A.E.B.E. Greece 100.0
Sanofi-Aventis Private Co, Ltd Hungary 99.6
Chinoin Private Co. Ltd Hungary 99.6
Carraig Insurance DAC Ireland 100.0
Sanofi-Aventis Ireland Ltd Ireland 100.0
Genzyme Ireland Limited Ireland 100.0
Sanofi Spa Italy 100.0
Genzyme Global Sarl Luxembourg 100.0
Sanofi-Aventis Norge AS Norway 100.0
Sanofi-Aventis Netherlands B.V. Netherlands 100.0
Europe
Financial interest (%) as
Genzyme Europe BV Netherlands 100.0
Sanofi-Aventis Sp. z.o.o. Poland 100.0
Sanofi Produtos Farmaceuticos Lda Portugal 100.0
Sanofi-Aventis, s.r.o. Czech Republic 100.0
Sanofi-Aventis Romania SRL Romania 100.0
Sanofi-Synthelabo Ltd United Kingdom 100.0
Sanofi Pasteur Holding Limited United Kingdom 100.0
Chattem Limited (UK) United Kingdom 100.0
Sanofi-Aventis UK Holdings Limited United Kingdom 100.0
Genzyme Limited United Kingdom 100.0
May and Baker Limited United Kingdom 100.0
Aventis Pharma Limited United Kingdom 100.0
Fisons Limited United Kingdom 100.0
Limited Liability Zentiva Pharma Russia 100.0
Sanofi-Aventis Vostok Russia 100.0
AO Sanofi Russia Russia 100.0
Sanofi-Aventis Pharma Slovakia s.r.o. Slovakia 100.0
Sanofi AB Sweden 100.0
Sanofi SA (Sanofi AG) Switzerland 100.0
Sanofi-Aventis (Suisse) SA Switzerland 100.0
Pharmaton Switzerland 100.0
Sanofi Ilac Sanayi ve Ticaret A.S. Turkey 100.0
Sanofi Pasteur Asi Ticaret A.S Turkey 100.0
Sanofi-Aventis Ukraine Ukraine 100.0
United States
Financial interest (%) as
Sanofi US Services Inc United States 100.0
Sanofi-Aventis US LLC United States 100.0
Sanofi Pasteur Biologics, LLC United States 100.0
Chattem, Inc. United States 100.0
Sanofi Pasteur VaxDesign Corporation United States 100.0
Carderm Capital L.P. United States 100.0
Aventisub LLC United States 100.0
Genzyme Corporation United States 100.0
Armour Pharmaceutical Company United States 100.0
Sanofi Pasteur Inc. United States 100.0
Protein Sciences Corporation United States 100.0
Aventis Inc. United States 100.0
VaxServe, Inc. United States 100.0
Sanofi Aventis N A Holding United States 100.0
Bioverativ Inc. United States 100.0
Bioverativ USA Inc. United States 100.0
Bioverativ Therapeutics Inc. United States 100.0
United States
Financial interest (%) as
Bioverativ Securities Corporation United States 100.0
Bioverativ US LLC United States 100.0
Bioverativ Pacific LLC United States 100.0
Other Countries
Financial interest (%) as
Sanofi industries South Africa (Pty) Ltd South Africa 100.0
Zentiva South Africa (Pty) Ltd South Africa 100.0
Sanofi-Aventis Algérie Algeria 100.0
Winthrop Pharma Saidal SPA Algeria 70.0
Sanofi-Aventis Argentina S.A. Argentina 100.0
Genzyme de Argentina SA Argentina 100.0
Sanofi-Aventis Healthcare Pty Ltd Australia 100.0
Sanofi-Aventis Australia Pty Ltd Australia 100.0
Bioverativ Australia Pty Ltd Australia 100.0
Medley Farmaceutica Ltda Brazil 100.0
Sanofi-Aventis Farmaceutica Ltda Brazil 100.0
Sanofi-Aventis Canada Inc. Canada 100.0
Sanofi Consumer Health Inc Canada 100.0
Sanofi Pasteur Limited (Canada) Canada 100.0
Bioverativ Canada Inc. Canada 100.0
Sanofi-Aventis de Chile SA Chile 100.0
Sanofi (Hangzhou) Pharmaceuticals Co., Ltd China 100.0
Sanofi (China) Investment Co., Ltd China 100.0
Sanofi Beijing Pharmaceuticals Co.Ltd China 100.0
Shenzhen Sanofi pasteur Biological Products Co, Ltd China 100.0
Winthrop Pharmaceuticals de Colombia SA Colombia 100.0
Genfar S.A. Colombia 100.0
Sanofi-Aventis de Colombia S.A Colombia 100.0
Sanofi-Aventis Korea Co. Ltd South Korea 100.0
Genzyme Korea Co Ltd South Korea 100.0
Sanofi-Aventis Gulf FZE United Arab Emirates 100.0
Sanofi-Aventis del Ecuador S.A Ecuador 100.0
Sanofi Egypt S.A.E Egypt 99.8
Sanofi-Aventis de Guatemala S.A. Guatemala 100.0
Sunstone China limited Hong Kong 100.0
Sanofi-Aventis Hong-Kong Limited Hong Kong 100.0
Sanofi-Synthelabo (India) Private Ltd India 100.0
Sanofi India Limited India 60.4
Shantha Biotechnics Private Ltd India 99.5
PT Aventis Pharma Indonesia 80.0
Sanofi-Aventis Israel Ltd Israel 100.0
Sanofi K.K. Japan 100.0
SSP Co., Ltd Japan 100.0
Other Countries
Financial interest (%) as
Bioverativ Japan Ltd Japan 100.0
Winthrop Pharmaceuticals (Malaysia) SDN. BHD. Malaysia 100.0
Sanofi-Aventis (Malaysia) SDN. BHD. Malaysia 100.0
Sanofi-Aventis Maroc Morocco 100.0
Sanofi-Aventis de Mexico S.A de CV Mexico 100.0
Sanofi-Aventis Winthrop SA de CV Mexico 100.0
Sanofi Pasteur SA de CV Mexico 100.0
Sanofi-Aventis Pakistan Ltd Pakistan 52.9
Sanofi-Aventis de Panama S.A. Panama 100.0
Sanofi-Aventis Latin America SA Panama 100.0
Sanofi-Aventis del Peru SA Peru 100.0
Sanofi-Aventis Philippines Inc Philippines 100.0
Sanofi-Aventis de la Republica Dominicana S.A. Dominican Republic 100.0
Sanofi-Aventis Singapore Pte Ltd Singapore 100.0
Aventis Pharma (Manufacturing) PTE LTD Singapore 100.0
Sanofi Taiwan Co Ltd Taiwan 100.0
Sanofi Winthrop (Thailand) Ltd Thailand 100.0
Sanofi-Aventis Thailand Ltd Thailand 100.0
Sanofi-Aventis Pharma Tunisie Tunisia 100.0
Winthrop Pharma Tunisie Tunisia 100.0
Sanofi-Aventis de Venezuela SA Venezuela 100.0
Sanofi-Synthelabo Vietnam Vietnam 70.0
Sanofi Vietnam Shareholding Company Vietnam 85.0</t>
  </si>
  <si>
    <t>Summary of Principal Investments Accounted for Using the Equity Method</t>
  </si>
  <si>
    <t xml:space="preserve">F.2. Principal investments accounted for using the equity
method
Financial interest (%) as
Infraserv GmbH &amp; Co. Höchst KG Germany 31.2
Bristol-Myers Squibb / Sanofi Canada Partnership Canada 49.9
China Resources Sanjiu Sanofi Consumer Healthcare Ltd China 30.0
Bristol-Myers Squibb / Sanofi Pharmaceuticals Holding
Partnership United States 49.9
Bristol-Myers Squibb / Sanofi Pharmaceuticals Partnership United States 49.9
Bristol-Myers Squibb / Sanofi Pharmaceuticals Partnership Puerto
Rico United States 49.9
Bristol-Myers Squibb / Sanofi-Synthélabo Partnership United States 49.9
Bristol-Myers Squibb / Sanofi-Synthélabo Puerto Rico
Partnership United States 49.9
Regeneron Pharmaceuticals, Inc. United States 21.7
Onduo LLC United States 50.0
GlaxoSmithKline Consumer Healthcare, L.P. United States 11.7
MCM Vaccine Co. United States 50.0
MCM Vaccine BV Netherlands 50.0
Maphar Morocco 48.3 </t>
  </si>
  <si>
    <t>New Standards, Amendments and Interpretations - Summary of Impacts on Consolidated Balance Sheet (Detail) - EUR (€) € in Millions</t>
  </si>
  <si>
    <t>Jan. 01, 2016</t>
  </si>
  <si>
    <t>Disclosure of impacts of IFRS 15 on consolidated balance sheet [Line Items]</t>
  </si>
  <si>
    <t>Other current liabilities</t>
  </si>
  <si>
    <t>Previously stated [member]</t>
  </si>
  <si>
    <t>Impact of IFRS15 [member]</t>
  </si>
  <si>
    <t>Including Impact of IFRS15 [member]</t>
  </si>
  <si>
    <t>New Standards, Amendments and Interpretations - Summary of Impacts on Consolidated Income Statement (Detail) - EUR (€) € / shares in Units, € in Millions</t>
  </si>
  <si>
    <t>[1],[3]</t>
  </si>
  <si>
    <t>New Standards, Amendments and Interpretations - Summary of Reclassification and Impacts of Financial Assets (Detail) € in Millions</t>
  </si>
  <si>
    <t>Dec. 31, 2017EUR (€)</t>
  </si>
  <si>
    <t>Disclosure of reclassification of financial assets [line items]</t>
  </si>
  <si>
    <t>Other comprehensive income</t>
  </si>
  <si>
    <t>IFRS9 [member]</t>
  </si>
  <si>
    <t>IFRS9 [member] | Other financial assets at fair value through profit loss [member]</t>
  </si>
  <si>
    <t>Financial assets recognized under the fair value option</t>
  </si>
  <si>
    <t>IFRS9 [member] | Other financial assets at fair value through profit loss [member] | Financial assets held to meet obligations under postemployment deferred compensation plans [member]</t>
  </si>
  <si>
    <t>IFRS9 [member] | Additional paid-in capital and retained earnings [member]</t>
  </si>
  <si>
    <t>Quoted equity investments [member] | IFRS9 [member]</t>
  </si>
  <si>
    <t>Available-for-sale financial assets</t>
  </si>
  <si>
    <t>Quoted equity investments [member] | IFRS9 [member] | Equity instruments fair value other comprehensive income non reclassifiable [member]</t>
  </si>
  <si>
    <t>Quoted equity investments [member] | IFRS9 [member] | Equity instruments fair value other comprehensive income non reclassifiable [member] | Quoted equity investments [member]</t>
  </si>
  <si>
    <t>Quoted equity investments [member] | IFRS9 [member] | Equity instruments fair value other comprehensive income non reclassifiable [member] | Unquoted equity investments [member]</t>
  </si>
  <si>
    <t>Quoted equity investments [member] | IFRS9 [member] | Debt instruments fair value other comprehensive income reclassifiable [member]</t>
  </si>
  <si>
    <t>Quoted equity investments [member] | IFRS9 [member] | Debt instruments fair value other comprehensive income reclassifiable [member] | Debt Instruments [member]</t>
  </si>
  <si>
    <t>Quoted equity investments [member] | IFRS9 [member] | Other financial assets at fair value through profit loss [member]</t>
  </si>
  <si>
    <t>Quoted equity investments [member] | IFRS9 [member] | Other financial assets at fair value through profit loss [member] | Debt Instruments [member]</t>
  </si>
  <si>
    <t>Quoted equity investments [member] | IFRS9 [member] | Other financial assets at fair value through profit loss [member] | Equity instruments [member]</t>
  </si>
  <si>
    <t>Quoted equity investments [member] | IFRS9 [member] | Other financial assets at fair value through profit loss [member] | Available-for-sale financial assets (contingent consideration receivable) [member]</t>
  </si>
  <si>
    <t>Quoted equity investments [member] | IFRS9 [member] | Other financial assets at fair value through profit loss [member] | Financial assets held to meet obligations under post-employment benefit plans [member]</t>
  </si>
  <si>
    <t>Quoted equity investments [member] | IFRS9 [member] | Other financial assets at fair value through profit loss [member] | Financial assets held to meet obligations under postemployment deferred compensation plans [member]</t>
  </si>
  <si>
    <t>Quoted equity investments [member] | IFRS9 [member] | Additional paid-in capital and retained earnings [member]</t>
  </si>
  <si>
    <t>Unquoted equity investments [member] | IFRS9 [member]</t>
  </si>
  <si>
    <t>Unquoted equity investments [member] | IFRS9 [member] | Equity instruments fair value other comprehensive income non reclassifiable [member]</t>
  </si>
  <si>
    <t>Unquoted equity investments [member] | IFRS9 [member] | Equity instruments fair value other comprehensive income non reclassifiable [member] | Quoted equity investments [member]</t>
  </si>
  <si>
    <t>Unquoted equity investments [member] | IFRS9 [member] | Debt instruments fair value other comprehensive income reclassifiable [member]</t>
  </si>
  <si>
    <t>Unquoted equity investments [member] | IFRS9 [member] | Debt instruments fair value other comprehensive income reclassifiable [member] | Debt Instruments [member]</t>
  </si>
  <si>
    <t>Unquoted equity investments [member] | IFRS9 [member] | Other financial assets at fair value through profit loss [member]</t>
  </si>
  <si>
    <t>Unquoted equity investments [member] | IFRS9 [member] | Other financial assets at fair value through profit loss [member] | Equity instruments [member]</t>
  </si>
  <si>
    <t>Available-for-sale financial assets (contingent consideration receivable) [member] | IFRS9 [member]</t>
  </si>
  <si>
    <t>Available-for-sale financial assets (contingent consideration receivable) [member] | IFRS9 [member] | Equity instruments fair value other comprehensive income non reclassifiable [member]</t>
  </si>
  <si>
    <t>Available-for-sale financial assets (contingent consideration receivable) [member] | IFRS9 [member] | Equity instruments fair value other comprehensive income non reclassifiable [member] | Unquoted equity investments [member]</t>
  </si>
  <si>
    <t>Available-for-sale financial assets (contingent consideration receivable) [member] | IFRS9 [member] | Other financial assets at fair value through profit loss [member]</t>
  </si>
  <si>
    <t>Available-for-sale financial assets (contingent consideration receivable) [member] | IFRS9 [member] | Other financial assets at fair value through profit loss [member] | Debt Instruments [member]</t>
  </si>
  <si>
    <t>Available-for-sale financial assets (contingent consideration receivable) [member] | IFRS9 [member] | Other financial assets at fair value through profit loss [member] | Equity instruments [member]</t>
  </si>
  <si>
    <t>Financial assets held to meet obligations under post-employment benefit plans [member]</t>
  </si>
  <si>
    <t>Financial assets held to meet obligations under post-employment benefit plans [member] | IFRS9 [member]</t>
  </si>
  <si>
    <t>Financial assets held to meet obligations under post-employment benefit plans [member] | IFRS9 [member] | Other financial assets at fair value through profit loss [member]</t>
  </si>
  <si>
    <t>Financial assets held to meet obligations under post-employment benefit plans [member] | IFRS9 [member] | Other financial assets at fair value through profit loss [member] | Available-for-sale financial assets (contingent consideration receivable) [member]</t>
  </si>
  <si>
    <t>Financial assets held to meet obligations under deferred compensation plans [member]</t>
  </si>
  <si>
    <t>Financial assets held to meet obligations under deferred compensation plans [member] | IFRS9 [member]</t>
  </si>
  <si>
    <t>Financial assets held to meet obligations under deferred compensation plans [member] | IFRS9 [member] | Other financial assets at fair value through profit loss [member]</t>
  </si>
  <si>
    <t>Financial assets held to meet obligations under deferred compensation plans [member] | IFRS9 [member] | Other financial assets at fair value through profit loss [member] | Financial assets held to meet obligations under post-employment benefit plans [member]</t>
  </si>
  <si>
    <t>Financial assets held to meet obligations under deferred compensation plans [member] | IFRS9 [member] | Other financial assets at fair value through profit loss [member] | Financial assets held to meet obligations under postemployment deferred compensation plans [member]</t>
  </si>
  <si>
    <t>New Standards, Amendments and Interpretations - Additional Information (Detail) - EUR (€) € in Millions</t>
  </si>
  <si>
    <t>Jan. 01, 2018</t>
  </si>
  <si>
    <t>Jan. 01, 2019</t>
  </si>
  <si>
    <t>Bottom of range [member]</t>
  </si>
  <si>
    <t>Disclosure of initial application of standards or interpretations [line items]</t>
  </si>
  <si>
    <t>Future lease payments</t>
  </si>
  <si>
    <t>Top of range [member]</t>
  </si>
  <si>
    <t>Impairment allowance</t>
  </si>
  <si>
    <t>Decrease in retained earnings</t>
  </si>
  <si>
    <t>Hyperinflation - Translation of Financial Statements - Additional Information (Detail) - EUR (€) € in Millions</t>
  </si>
  <si>
    <t>Disclosure of effect of changes in foreign exchange rates gain loss [line items]</t>
  </si>
  <si>
    <t>Cumulative inflation description</t>
  </si>
  <si>
    <t>In Argentina, the cumulative rate of inflation over the last three years is in excess of 100%, based on a combination of indices used to measure inflation in that country.</t>
  </si>
  <si>
    <t>Venezuelan subsidiaries [member]</t>
  </si>
  <si>
    <t>Foreign exchange loss</t>
  </si>
  <si>
    <t>Devaluation of currency</t>
  </si>
  <si>
    <t>1-for-100,000</t>
  </si>
  <si>
    <t>Argentina [member]</t>
  </si>
  <si>
    <t>Cumulative inflation rate over three years</t>
  </si>
  <si>
    <t>100.00%</t>
  </si>
  <si>
    <t>Summary of Significant Accounting Policies - Other Intangible Assets not Acquired in Business Combination - Additional Information (Detail) - Software [member]</t>
  </si>
  <si>
    <t>Disclosure of detailed information about intangible assets [line items]</t>
  </si>
  <si>
    <t>Intangible asset, useful lives</t>
  </si>
  <si>
    <t>3 years</t>
  </si>
  <si>
    <t>5 years</t>
  </si>
  <si>
    <t>Summary of Significant Accounting Policies - Summary of Useful Lives of Property Plant and Equipment (Detail)</t>
  </si>
  <si>
    <t>Buildings [member]</t>
  </si>
  <si>
    <t>Disclosure of detailed information about property, plant and equipment [line items]</t>
  </si>
  <si>
    <t>Useful lives or depreciation rates, property, plant and equipment</t>
  </si>
  <si>
    <t>15 to 40 years</t>
  </si>
  <si>
    <t>Fixtures and fittings [member]</t>
  </si>
  <si>
    <t>10 to 20 years</t>
  </si>
  <si>
    <t>Machinery and equipment [member]</t>
  </si>
  <si>
    <t>5 to 15 years</t>
  </si>
  <si>
    <t>Other property, plant and equipment [member]</t>
  </si>
  <si>
    <t>3 to 15 years</t>
  </si>
  <si>
    <t>Summary of Significant Accounting Policies - Treasury Shares - Additional Information (Detail)</t>
  </si>
  <si>
    <t>Dec. 31, 2018EUR (€)</t>
  </si>
  <si>
    <t>Equity [abstract]</t>
  </si>
  <si>
    <t>Gain (loss) recognized on purchase of treasury shares</t>
  </si>
  <si>
    <t>Gain (loss) recognized on sale of treasury shares</t>
  </si>
  <si>
    <t>Gain (loss) recognized on impairment of treasury shares</t>
  </si>
  <si>
    <t>Gain (loss) recognized on cancellation of treasury shares</t>
  </si>
  <si>
    <t>Summary of Significant Accounting Policies - Provision for Risks - Additional Information (Detail)</t>
  </si>
  <si>
    <t>Disclosure Of Provisions For Risk [abstract]</t>
  </si>
  <si>
    <t>Provisions recorded for future operating losses</t>
  </si>
  <si>
    <t>Summary of Significant Accounting Policies - Income Tax Expense - Additional Information (Detail) - EUR (€)</t>
  </si>
  <si>
    <t>Disclosure of income taxes [line items]</t>
  </si>
  <si>
    <t>Deferred tax expense</t>
  </si>
  <si>
    <t>Elimination of inter-segment amounts [member]</t>
  </si>
  <si>
    <t>Summary of Significant Accounting Policies - Employee Benefit Obligations - Additional Information (Detail)</t>
  </si>
  <si>
    <t>Disclosure of defined benefit plans [abstract]</t>
  </si>
  <si>
    <t>Description of nature of benefits provided by plan</t>
  </si>
  <si>
    <t>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t>
  </si>
  <si>
    <t>Summary of Significant Accounting Policies - Share-Based Payment - Additional Information (Detail)</t>
  </si>
  <si>
    <t>May 02, 2018</t>
  </si>
  <si>
    <t>May 10, 2017</t>
  </si>
  <si>
    <t>May 04, 2016</t>
  </si>
  <si>
    <t>Share based payment plans [line items]</t>
  </si>
  <si>
    <t>Description of method of settlement for share-based payment arrangement</t>
  </si>
  <si>
    <t>Sanofi has granted a number of equity-settled share-based payment plans (stock option plans) to some of its employees. The terms of those plans may make the award contingent on the attainment of performance criteria for some of the grantees.</t>
  </si>
  <si>
    <t>Option vesting period</t>
  </si>
  <si>
    <t>4 years</t>
  </si>
  <si>
    <t>Description of vesting requirements for share-based payment arrangement</t>
  </si>
  <si>
    <t>In accordance with IFRS 2, an expense equivalent to the fair value of such plans is recognized on a straight line basis over the vesting period of the plan, with the opposite entry recognized in equity. Depending on the country, the vesting period of such plans is either three or four years. Plans with a two-year or three-year vesting period are subject to a two-year lock-up period.</t>
  </si>
  <si>
    <t>Lock-up period</t>
  </si>
  <si>
    <t>2 years</t>
  </si>
  <si>
    <t>Stock option plans [member]</t>
  </si>
  <si>
    <t>Summary of Significant Accounting Policies - Segment Information - Additional Information (Detail) - Segment</t>
  </si>
  <si>
    <t>Disclosure of operating segments [line items]</t>
  </si>
  <si>
    <t>Number of operating segments</t>
  </si>
  <si>
    <t>Pharmaceuticals [member]</t>
  </si>
  <si>
    <t>Segment description</t>
  </si>
  <si>
    <t>The Pharmaceuticals segment comprises the commercial operations of the following global franchises Specialty Care (Rare Diseases, Multiple Sclerosis, Oncology, Immunology), Diabetes &amp; Cardiovascular, Established Prescription Products and Generics, together with research, development and production activities dedicated to our Pharmaceuticals segment. This segment also includes associates whose activities are related to pharmaceuticals, in particular our investment in Regeneron.</t>
  </si>
  <si>
    <t>Consumer Healthcare [member]</t>
  </si>
  <si>
    <t>The Consumer Healthcare segment comprises, for all geographical territories, the commercial operations for our Consumer Healthcare products, together with research, development and production activities dedicated to those products.</t>
  </si>
  <si>
    <t>Vaccines [member]</t>
  </si>
  <si>
    <t>The Vaccines segment comprises, for all geographical territories (including certain European territories previously included in the Sanofi Pasteur MSD joint venture), the commercial operations of Sanofi Pasteur, together with research, development and production activities dedicated to vaccines.</t>
  </si>
  <si>
    <t>Alliance Arrangements with Regeneron Pharmaceuticals, Inc. (Regeneron) - Antibodies Collaboration Agreement - Additional Information (Detail) - Antibodies collaboration agreement [member] $ in Millions, € in Billions</t>
  </si>
  <si>
    <t>Jul. 28, 2015USD ($)</t>
  </si>
  <si>
    <t>Nov. 30, 2009USD ($)</t>
  </si>
  <si>
    <t>Outside the United States [member] | Bottom of range [member]</t>
  </si>
  <si>
    <t>Disclosure of detailed information about Principal Alliances [Line Items]</t>
  </si>
  <si>
    <t>Percentage of profits and losses arising from commercial operations</t>
  </si>
  <si>
    <t>55.00%</t>
  </si>
  <si>
    <t>Outside the United States [member] | Top of range [member]</t>
  </si>
  <si>
    <t>65.00%</t>
  </si>
  <si>
    <t>Maximum funding of the discovery and pre-clinical development of antibodies | $</t>
  </si>
  <si>
    <t>Reallocation of the development expenses to IO from Antibodies Collaboration Agreement | $</t>
  </si>
  <si>
    <t>Percentage of €2.8 billion cumulative development costs funded by Sanofi</t>
  </si>
  <si>
    <t>80.00%</t>
  </si>
  <si>
    <t>Percentage of €2.8 billion cumulative development costs funded by Regeneron</t>
  </si>
  <si>
    <t>20.00%</t>
  </si>
  <si>
    <t>Percentage of cumulative development costs reimbursed</t>
  </si>
  <si>
    <t>50.00%</t>
  </si>
  <si>
    <t>Maximum additional profit-share, in percentage of Regeneron's quarterly profit</t>
  </si>
  <si>
    <t>10.00%</t>
  </si>
  <si>
    <t>Cumulative development costs funded by both companies | €</t>
  </si>
  <si>
    <t>Cumulative development costs incurred - Part funded by Sanofi at 100% | €</t>
  </si>
  <si>
    <t>Percentage of €3.3 billion cumulative development costs funded by Sanofi</t>
  </si>
  <si>
    <t>Cumulative development cost incurred - Sanofi part 80% and Regeneron part 20% | €</t>
  </si>
  <si>
    <t>Percentage of losses borne by Sanofi</t>
  </si>
  <si>
    <t>Contingent sales milestone receivable | $</t>
  </si>
  <si>
    <t>Alliance Arrangements with Regeneron Pharmaceuticals, Inc. (Regeneron) - Immuno-Oncology Agreement - Additional Information (Detail) € in Millions, $ in Millions</t>
  </si>
  <si>
    <t>Jul. 01, 2015USD ($)</t>
  </si>
  <si>
    <t>Dec. 31, 2018USD ($)</t>
  </si>
  <si>
    <t>Agreement amendment [member] | Development of cemiplimab (REGN2810) [Member] | Regeneron Pharmaceuticals, Inc. [member]</t>
  </si>
  <si>
    <t>Disclosure of Principal Alliances [Line Items]</t>
  </si>
  <si>
    <t>Prior development budget in total</t>
  </si>
  <si>
    <t>Prior development budget by partner</t>
  </si>
  <si>
    <t>Agreement amendment [member] | Development of cemiplimab (REGN2810) [Member] | 2022 [member] | Regeneron Pharmaceuticals, Inc. [member]</t>
  </si>
  <si>
    <t>New development budget in total</t>
  </si>
  <si>
    <t>New development budget by partner</t>
  </si>
  <si>
    <t>Regeneron Pharmaceuticals, Inc. [member] | Development of cemiplimab (REGN2810) [Member]</t>
  </si>
  <si>
    <t>Clinical development costs | €</t>
  </si>
  <si>
    <t>Contractual agreement for anti-programmed cell death protein1 part of each company</t>
  </si>
  <si>
    <t>50/50 basis</t>
  </si>
  <si>
    <t>Maximum additional funding for PD1 - part of each company</t>
  </si>
  <si>
    <t>PD1 Sales Milestone payment from Sanofi</t>
  </si>
  <si>
    <t>Minimum sales of PD1 in 12-month period to be achieved for milestone payment</t>
  </si>
  <si>
    <t>Regeneron Pharmaceuticals, Inc. [member] | Immuno-oncology collaboration agreement [member]</t>
  </si>
  <si>
    <t>Upfront payments</t>
  </si>
  <si>
    <t>Future development expense</t>
  </si>
  <si>
    <t>Percentage of future development expense - Regeneron part</t>
  </si>
  <si>
    <t>25.00%</t>
  </si>
  <si>
    <t>Future development expense - Regeneron part</t>
  </si>
  <si>
    <t>Percentage of future development expense - Sanofi part</t>
  </si>
  <si>
    <t>75.00%</t>
  </si>
  <si>
    <t>Future development expense - Sanofi part</t>
  </si>
  <si>
    <t>Annual Ccontribution for antibody discovery collaboration</t>
  </si>
  <si>
    <t>Spread period for the reallocation of the development expenses to IO from Antibodies Collaboration Agreement</t>
  </si>
  <si>
    <t>Reallocation of the development expenses to IO from Antibodies Collaboration Agreement</t>
  </si>
  <si>
    <t>Payments due under original Immuno-oncology Agreement</t>
  </si>
  <si>
    <t>Maximum funding of the discovery development of antibodies</t>
  </si>
  <si>
    <t>Alliance Arrangements with Regeneron Pharmaceuticals, Inc. (Regeneron) - Investment Agreement - Additional Information (Detail) - Regeneron Pharmaceuticals, Inc. [member] - shares</t>
  </si>
  <si>
    <t>1 Months Ended</t>
  </si>
  <si>
    <t>Jan. 31, 2018</t>
  </si>
  <si>
    <t>Jan. 31, 2014</t>
  </si>
  <si>
    <t>2014 Amended Investment Agreement [member]</t>
  </si>
  <si>
    <t>Maximum ownership percentage allowed to acquire</t>
  </si>
  <si>
    <t>30.00%</t>
  </si>
  <si>
    <t>Investment agreement [member]</t>
  </si>
  <si>
    <t>Threshold ownership percentage of capital stock to designate an independent director</t>
  </si>
  <si>
    <t>Maximum percentage of capital stock acquired</t>
  </si>
  <si>
    <t>2018 Letter Agreement [member]</t>
  </si>
  <si>
    <t>Aggregate number of Regeneron shares that could be sold for cemiplimab and dupilimab funding costs</t>
  </si>
  <si>
    <t>Regeneron ordinary shares sold to Regeneron</t>
  </si>
  <si>
    <t>Alliance Arrangements with Bristol-Myers Squibb (BMS) - Additional Information (Detail) - Entities and companies managed by Bristol-Myers Squibb [member] $ in Millions</t>
  </si>
  <si>
    <t>Dec. 31, 2018USD ($)Product</t>
  </si>
  <si>
    <t>Number of leading products jointly developed | Product</t>
  </si>
  <si>
    <t>Royalty payment to be paid by Sanofi | $</t>
  </si>
  <si>
    <t>Changes in the Scope of Consolidation Due to Acquisitions and Divestments - Additional Information (Detail) € in Millions, $ in Billions</t>
  </si>
  <si>
    <t>Sep. 30, 2018EUR (€)</t>
  </si>
  <si>
    <t>May 14, 2018EUR (€)</t>
  </si>
  <si>
    <t>Mar. 08, 2018EUR (€)</t>
  </si>
  <si>
    <t>Aug. 25, 2017EUR (€)</t>
  </si>
  <si>
    <t>Dec. 31, 2016EUR (€)</t>
  </si>
  <si>
    <t>Dec. 30, 2016EUR (€)</t>
  </si>
  <si>
    <t>Mar. 08, 2018USD ($)</t>
  </si>
  <si>
    <t>Jan. 04, 2017EUR (€)</t>
  </si>
  <si>
    <t>Disclosure of detailed information about business combination [line items]</t>
  </si>
  <si>
    <t>Sales</t>
  </si>
  <si>
    <t>Acquisition related costs</t>
  </si>
  <si>
    <t>Gain on sale of busines before taxes</t>
  </si>
  <si>
    <t>Purchase price</t>
  </si>
  <si>
    <t>Date of acquisition</t>
  </si>
  <si>
    <t>Aug. 25,
		2017</t>
  </si>
  <si>
    <t>Percentage of voting equity interests acquired</t>
  </si>
  <si>
    <t>Contingent consideration</t>
  </si>
  <si>
    <t>Other intangible assets acquired</t>
  </si>
  <si>
    <t>Protein Sciences [member] | Flublok [member]</t>
  </si>
  <si>
    <t>Dec. 31,
		2016</t>
  </si>
  <si>
    <t>Negative price adjustment amount</t>
  </si>
  <si>
    <t>Cash transferred</t>
  </si>
  <si>
    <t>Mar. 8,
		2018</t>
  </si>
  <si>
    <t>Net cash outflow on acquisition</t>
  </si>
  <si>
    <t>Bioverativ [member] | Pharmaceuticals [member]</t>
  </si>
  <si>
    <t>Operating profit</t>
  </si>
  <si>
    <t>Negative contribution to net profit</t>
  </si>
  <si>
    <t>Bioverativ [member] | Other operating income (expense) [member]</t>
  </si>
  <si>
    <t>May 14,
		2018</t>
  </si>
  <si>
    <t>Percentage of equity interest held</t>
  </si>
  <si>
    <t>95.60%</t>
  </si>
  <si>
    <t>Ablynx N.V [member] | Other operating income (expense) [member]</t>
  </si>
  <si>
    <t>Sanofi Pasteur MSD joint venture [member]</t>
  </si>
  <si>
    <t>Cash received from divestment</t>
  </si>
  <si>
    <t>Fair value of the contingent consideration</t>
  </si>
  <si>
    <t>Pre-tax gain of the divestment</t>
  </si>
  <si>
    <t>Changes in the Scope of Consolidation Due to Acquisitions and Divestments - Summary of Purchase Price Allocation (Detail) € in Millions, $ in Billions</t>
  </si>
  <si>
    <t>Other assets and liabilities</t>
  </si>
  <si>
    <t>Net assets at acquisition date</t>
  </si>
  <si>
    <t>True North Therapeutics contingent consideration liability</t>
  </si>
  <si>
    <t>Changes in the Scope of Consolidation Due to Acquisitions and Divestments - Summary of Assets and Liabilities Divested (Detail) - EUR (€) € in Millions</t>
  </si>
  <si>
    <t>Sep. 30, 2018</t>
  </si>
  <si>
    <t>Other non-currentassets</t>
  </si>
  <si>
    <t>Liabilities</t>
  </si>
  <si>
    <t>Non-current provisions and other non-currentliabilities</t>
  </si>
  <si>
    <t>Disposal groups classified as held for sale [member] | European Generics Business [member]</t>
  </si>
  <si>
    <t>Total liabilities</t>
  </si>
  <si>
    <t>Changes in the Scope of Consolidation Due to Acquisitions and Divestments - Summary of Changes in Equity Interest Held (Detail) - Regeneron Pharmaceuticals, Inc. [member] - EUR (€) € in Millions</t>
  </si>
  <si>
    <t>Disclosure of Share Capital Reserves and Other Equity Interest [Line Items]</t>
  </si>
  <si>
    <t>Carrying amount</t>
  </si>
  <si>
    <t>Equity interest</t>
  </si>
  <si>
    <t>21.70%</t>
  </si>
  <si>
    <t>22.20%</t>
  </si>
  <si>
    <t>22.10%</t>
  </si>
  <si>
    <t>Acquisitions of shares</t>
  </si>
  <si>
    <t>Disposals of shares</t>
  </si>
  <si>
    <t>Changes in the Scope of Consolidation Due to Acquisitions and Divestments - Summary of Final Purchase Price Allocation (Detail) - EUR (€) € in Millions</t>
  </si>
  <si>
    <t>Other non-current liabilities</t>
  </si>
  <si>
    <t>Exchange of the Animal Health Business - Additional Information (Detail) - EUR (€) € in Millions</t>
  </si>
  <si>
    <t>Jan. 01, 2017</t>
  </si>
  <si>
    <t>Disclosure of non-adjusting events after reporting period [line items]</t>
  </si>
  <si>
    <t>Exchange value of the Animal Health business</t>
  </si>
  <si>
    <t>Exchange value of the Boehringer Ingelheim Consumer Health Care business</t>
  </si>
  <si>
    <t>Pre-tax gain recognized related to exchanged/held-for-exchange Animal Health business</t>
  </si>
  <si>
    <t>After-tax gain recognized related to exchanged/held-for-exchange Animal Health business</t>
  </si>
  <si>
    <t>Sale of combined entity</t>
  </si>
  <si>
    <t>Acquisition of Boehringer Inhelheim's Consumer Healthcare business [member]</t>
  </si>
  <si>
    <t>Tax-deductible portion of goodwill amount</t>
  </si>
  <si>
    <t>Property, Plant and Equipment - Schedule of Property, Plant and Equipment (Including Assets Held Under Finance Leases) (Detail) - EUR (€) € in Millions</t>
  </si>
  <si>
    <t>Property, plant and equipment, beginning balance</t>
  </si>
  <si>
    <t>Acquisitions and other increases</t>
  </si>
  <si>
    <t>Property, plant and equipment, ending balance</t>
  </si>
  <si>
    <t>Gross value [member]</t>
  </si>
  <si>
    <t>Changes in scope of consolidation</t>
  </si>
  <si>
    <t>Disposals and other decreases</t>
  </si>
  <si>
    <t>Currency translation differences</t>
  </si>
  <si>
    <t>Transfers</t>
  </si>
  <si>
    <t>Accumulated depreciation and amortisation [member]</t>
  </si>
  <si>
    <t>Depreciation expense</t>
  </si>
  <si>
    <t>Impairment losses, net of reversals</t>
  </si>
  <si>
    <t>Land [member]</t>
  </si>
  <si>
    <t>Land [member] | Gross value [member]</t>
  </si>
  <si>
    <t>Land [member] | Accumulated depreciation and amortisation [member]</t>
  </si>
  <si>
    <t>Buildings [member] | Gross value [member]</t>
  </si>
  <si>
    <t>Buildings [member] | Accumulated depreciation and amortisation [member]</t>
  </si>
  <si>
    <t>Machinery and equipment [member] | Gross value [member]</t>
  </si>
  <si>
    <t>Machinery and equipment [member] | Accumulated depreciation and amortisation [member]</t>
  </si>
  <si>
    <t>Fixtures and fittings [member] | Gross value [member]</t>
  </si>
  <si>
    <t>Fixtures and fittings [member] | Accumulated depreciation and amortisation [member]</t>
  </si>
  <si>
    <t>Property, plant and equipment in process [member]</t>
  </si>
  <si>
    <t>Property, plant and equipment in process [member] | Gross value [member]</t>
  </si>
  <si>
    <t>Property, plant and equipment in process [member] | Accumulated depreciation and amortisation [member]</t>
  </si>
  <si>
    <t>Property, Plant and Equipment - Summary of Acquisitions and Capitalized Interest by Operating Segment (Detail) - EUR (€) € in Millions</t>
  </si>
  <si>
    <t>Disclosure of acquisitions of property plant and equipment by operating segments [line items]</t>
  </si>
  <si>
    <t>Capitalized interest</t>
  </si>
  <si>
    <t>Pharmaceuticals [member] | Industrial facilities [member]</t>
  </si>
  <si>
    <t>Pharmaceuticals [member] | Research sites [member]</t>
  </si>
  <si>
    <t>Pharmaceuticals [member] | Other [member]</t>
  </si>
  <si>
    <t>Property, Plant and Equipment - Summary of Off Balance Sheet Commitments Relating to Property, Plant and Equipment (Detail) - EUR (€) € in Millions</t>
  </si>
  <si>
    <t>Disclosure of offbalance sheet commitments of property plant and equipment [abstract]</t>
  </si>
  <si>
    <t>Firm orders of property, plant and equipment</t>
  </si>
  <si>
    <t>Property, plant and equipment pledged as security for liabilities</t>
  </si>
  <si>
    <t>Property, Plant and Equipment - Summary of Impairment Losses Recognised in Property, Plant and Equipment (Detail) - EUR (€) € in Millions</t>
  </si>
  <si>
    <t>Disclosure of impairment losses of property plant and equipment [line items]</t>
  </si>
  <si>
    <t>Net impairment losses</t>
  </si>
  <si>
    <t>Dengue Vaccine Project [member]</t>
  </si>
  <si>
    <t>Property, Plant and Equipment - Schedule of Amounts for Items of Property, Plant and Equipment Held under Finance Leases (Detail) - EUR (€) € in Millions</t>
  </si>
  <si>
    <t>Disclosure of recognised finance lease as assets by lessee [line items]</t>
  </si>
  <si>
    <t>Property,plant and equipment held under finance leases</t>
  </si>
  <si>
    <t>Gross value [member] | Land [member]</t>
  </si>
  <si>
    <t>Gross value [member] | Buildings [member]</t>
  </si>
  <si>
    <t>Gross value [member] | Other property, plant and equipment [member]</t>
  </si>
  <si>
    <t>Property, Plant and Equipment - Summary of Future Minimum Lease Payments Due Under Finance Lease (Detail) - EUR (€) € in Millions</t>
  </si>
  <si>
    <t>Disclosure of future minimum lease payment for finance lease commitment [abstract]</t>
  </si>
  <si>
    <t>Future minimum lease payments due under finance leases</t>
  </si>
  <si>
    <t>of which interest</t>
  </si>
  <si>
    <t>Property, Plant and Equipment - Schedule of Future Minimum Lease Payment Schedule (Detail) - EUR (€) € in Millions</t>
  </si>
  <si>
    <t>Principal</t>
  </si>
  <si>
    <t>Interest</t>
  </si>
  <si>
    <t>Less than 1 year [member]</t>
  </si>
  <si>
    <t>1 to 3 years [member]</t>
  </si>
  <si>
    <t>3 to 5 years [member]</t>
  </si>
  <si>
    <t>More than 5 years [member]</t>
  </si>
  <si>
    <t>Goodwill and Other Intangible Assets - Schedule of Movements in Goodwill (Detail) - Goodwill [member] - EUR (€) € in Millions</t>
  </si>
  <si>
    <t>Disclosure of reconciliation of changes in goodwill [line items]</t>
  </si>
  <si>
    <t>Beginning balance</t>
  </si>
  <si>
    <t>Acquisitions during the period</t>
  </si>
  <si>
    <t>Other movements during the period</t>
  </si>
  <si>
    <t>Ending balance</t>
  </si>
  <si>
    <t>Goodwill and Other Intangible Assets - Additional Information (Detail) - EUR (€) € in Millions</t>
  </si>
  <si>
    <t>May 14, 2018</t>
  </si>
  <si>
    <t>Mar. 08, 2018</t>
  </si>
  <si>
    <t>Aug. 25, 2017</t>
  </si>
  <si>
    <t>Weighted average amortization period</t>
  </si>
  <si>
    <t>1 and 25 years</t>
  </si>
  <si>
    <t>Intangible assets excluding software [member]</t>
  </si>
  <si>
    <t>Additions other than through business combinations, intangible assets other than goodwill</t>
  </si>
  <si>
    <t>Acquired in process R and D [member]</t>
  </si>
  <si>
    <t>Acquired R and D starting to be amortized in the period</t>
  </si>
  <si>
    <t>Marketed products [member]</t>
  </si>
  <si>
    <t>Identifiable intangible assets recognised as of acquisition date</t>
  </si>
  <si>
    <t>10 years</t>
  </si>
  <si>
    <t>Concentration risk percentage</t>
  </si>
  <si>
    <t>93.00%</t>
  </si>
  <si>
    <t>Trademarks [member]</t>
  </si>
  <si>
    <t>12 years</t>
  </si>
  <si>
    <t>Lyxumia and Soliqua [member] | Acquired in process R and D [member]</t>
  </si>
  <si>
    <t>Immuno-oncology product Libtayo [member] | Acquired in process R and D [member]</t>
  </si>
  <si>
    <t>13 years</t>
  </si>
  <si>
    <t>Goodwill and Other Intangible Assets - Schedule of Movements in Other Intangible Assets (Detail) - EUR (€) € in Millions</t>
  </si>
  <si>
    <t>Other intangible assets, Beginning balance</t>
  </si>
  <si>
    <t>Other intangible assets, Ending balance</t>
  </si>
  <si>
    <t>Amortization expense</t>
  </si>
  <si>
    <t>Acquired R and D [member]</t>
  </si>
  <si>
    <t>Acquired R and D [member] | Gross value [member]</t>
  </si>
  <si>
    <t>Acquired R and D [member] | Accumulated depreciation and amortisation [member]</t>
  </si>
  <si>
    <t>Marketed products, trademarks and other rights [member]</t>
  </si>
  <si>
    <t>Marketed products, trademarks and other rights [member] | Gross value [member]</t>
  </si>
  <si>
    <t>Marketed products, trademarks and other rights [member] | Accumulated depreciation and amortisation [member]</t>
  </si>
  <si>
    <t>Software [member]</t>
  </si>
  <si>
    <t>Software [member] | Gross value [member]</t>
  </si>
  <si>
    <t>Software [member] | Accumulated depreciation and amortisation [member]</t>
  </si>
  <si>
    <t>Goodwill and Other Intangible Assets - Detailed Information for Principal Marketed Products (Detail)</t>
  </si>
  <si>
    <t>Dec. 31, 2018EUR (€)yr</t>
  </si>
  <si>
    <t>Useful lives or amortisation rates, intangible assets other than goodwill</t>
  </si>
  <si>
    <t>Residual amortization period (years) | yr</t>
  </si>
  <si>
    <t>Gross value [member] | Bioverativ [member]</t>
  </si>
  <si>
    <t>Accumulated depreciation and amortisation [member] | Bioverativ [member]</t>
  </si>
  <si>
    <t>Genzyme [member]</t>
  </si>
  <si>
    <t>Genzyme [member] | Gross value [member]</t>
  </si>
  <si>
    <t>Genzyme [member] | Accumulated depreciation and amortisation [member]</t>
  </si>
  <si>
    <t>Principal Marketed Products Boehringer Ingelheim Consumer Healthcare [Member]</t>
  </si>
  <si>
    <t>16 years</t>
  </si>
  <si>
    <t>Principal Marketed Products Boehringer Ingelheim Consumer Healthcare [Member] | Gross value [member]</t>
  </si>
  <si>
    <t>Principal Marketed Products Boehringer Ingelheim Consumer Healthcare [Member] | Accumulated depreciation and amortisation [member]</t>
  </si>
  <si>
    <t>Aventis [member]</t>
  </si>
  <si>
    <t>9 years</t>
  </si>
  <si>
    <t>Aventis [member] | Gross value [member]</t>
  </si>
  <si>
    <t>Aventis [member] | Accumulated depreciation and amortisation [member]</t>
  </si>
  <si>
    <t>Chattem [member]</t>
  </si>
  <si>
    <t>23 years</t>
  </si>
  <si>
    <t>Chattem [member] | Gross value [member]</t>
  </si>
  <si>
    <t>Chattem [member] | Accumulated depreciation and amortisation [member]</t>
  </si>
  <si>
    <t>Principal marketed products Protein Sciences [member]</t>
  </si>
  <si>
    <t>Principal marketed products Protein Sciences [member] | Gross value [member]</t>
  </si>
  <si>
    <t>Principal marketed products Protein Sciences [member] | Accumulated depreciation and amortisation [member]</t>
  </si>
  <si>
    <t>Principal marketed products [member]</t>
  </si>
  <si>
    <t>Principal marketed products [member] | Gross value [member]</t>
  </si>
  <si>
    <t>Principal marketed products [member] | Accumulated depreciation and amortisation [member]</t>
  </si>
  <si>
    <t>Goodwill and Other Intangible Assets - Detailed Information for Principal Marketed Products (Parenthetical) (Detail)</t>
  </si>
  <si>
    <t>Disclosure of detailed information about intangible assets [abstract]</t>
  </si>
  <si>
    <t>Goodwill and Other Intangible Assets - Amortization of Softwares Recognized in Income Statement (Detail) - EUR (€) € in Millions</t>
  </si>
  <si>
    <t>Amortization of computer software and other rights of an industrial or operational nature [member]</t>
  </si>
  <si>
    <t>Impairment of Intangible Assets and Property, Plant and Equipment - Schedule of Allocation of Goodwill (Detail) - EUR (€) € in Millions</t>
  </si>
  <si>
    <t>Impairment of Intangible Assets and Property, Plant and Equipment - Additional Information (Detail) - EUR (€)</t>
  </si>
  <si>
    <t>Disclosure of impairment loss and reversal of impairment loss [line items]</t>
  </si>
  <si>
    <t>Impairment of goodwill recognized</t>
  </si>
  <si>
    <t>Discount rate</t>
  </si>
  <si>
    <t>3.10%</t>
  </si>
  <si>
    <t>Perpetual growth rate</t>
  </si>
  <si>
    <t>7.70%</t>
  </si>
  <si>
    <t>Operating margin rate</t>
  </si>
  <si>
    <t>8.60%</t>
  </si>
  <si>
    <t>Carrying amount of intangible assets</t>
  </si>
  <si>
    <t>Write-down of asset</t>
  </si>
  <si>
    <t>Contract termination penalties</t>
  </si>
  <si>
    <t>After-tax discount rates</t>
  </si>
  <si>
    <t>7.25%</t>
  </si>
  <si>
    <t>8.25%</t>
  </si>
  <si>
    <t>Cash-generating units [member] | CGUs [member]</t>
  </si>
  <si>
    <t>Uniform impairment testing percentage</t>
  </si>
  <si>
    <t>7.50%</t>
  </si>
  <si>
    <t>Uniform pre-tax discount rates</t>
  </si>
  <si>
    <t>Pharmaceuticals [member] | Goodwill [member]</t>
  </si>
  <si>
    <t>Perpetual growth rates applied to future cash flows</t>
  </si>
  <si>
    <t>0.00%</t>
  </si>
  <si>
    <t>Pharmaceuticals [member] | Cash-generating units [member] | CGUs [member]</t>
  </si>
  <si>
    <t>Rate used for Impairment of goodwill</t>
  </si>
  <si>
    <t>7.75%</t>
  </si>
  <si>
    <t>Pre-tax discount rates</t>
  </si>
  <si>
    <t>10.40%</t>
  </si>
  <si>
    <t>Vaccines [member] | Goodwill [member]</t>
  </si>
  <si>
    <t>0.50%</t>
  </si>
  <si>
    <t>Consumer Healthcare [member] | Goodwill [member]</t>
  </si>
  <si>
    <t>2.00%</t>
  </si>
  <si>
    <t>Consumer Healthcare [member] | Cash-generating units [member] | CGUs [member]</t>
  </si>
  <si>
    <t>7.00%</t>
  </si>
  <si>
    <t>8.80%</t>
  </si>
  <si>
    <t>Vaccines [member] | Cash-generating units [member] | CGUs [member]</t>
  </si>
  <si>
    <t>9.60%</t>
  </si>
  <si>
    <t>Impairment of Intangible Assets and Property, Plant and Equipment -Summary of Net Impairment Losses of Other Intangible Assets (Detail) - Other intangible assets [member] - EUR (€) € in Millions</t>
  </si>
  <si>
    <t>Impairment of other intangible assets</t>
  </si>
  <si>
    <t>Research and development [member]</t>
  </si>
  <si>
    <t>Pharmaceuticals [member] | Marketed products [member]</t>
  </si>
  <si>
    <t>Vaccines [member] | Marketed products [member]</t>
  </si>
  <si>
    <t>Other segments [member]</t>
  </si>
  <si>
    <t>Impairment of Intangible Assets and Property, Plant and Equipment -Summary of Net Impairment Losses of Other Intangible Assets (Parenthetical) (Detail) € in Millions</t>
  </si>
  <si>
    <t>Other intangible assets [member] | US [member] | Marketed product Lemtrada [member]</t>
  </si>
  <si>
    <t>Investments in Associates and Joint Ventures - Summary of Investments in Associates and Joint Ventures (Detail) - EUR (€) € in Millions</t>
  </si>
  <si>
    <t>Disclosure of transactions between related parties [line items]</t>
  </si>
  <si>
    <t>Investments in associates</t>
  </si>
  <si>
    <t>Proportion of voting rights held in associate</t>
  </si>
  <si>
    <t>Onduo LLC [member]</t>
  </si>
  <si>
    <t>Infraserv Gmbh and Co Hochst KG [member]</t>
  </si>
  <si>
    <t>31.20%</t>
  </si>
  <si>
    <t>Entities and companies managed by Bristol Mayers Squibb [member]</t>
  </si>
  <si>
    <t>49.90%</t>
  </si>
  <si>
    <t>Other investments [member]</t>
  </si>
  <si>
    <t>Investments in Associates and Joint Ventures - Summary of Share of Profit or Loss and Other Comprehensive Income of Associates and Joint Ventures (Detail) - EUR (€) € in Millions</t>
  </si>
  <si>
    <t>Joint ventures [member]</t>
  </si>
  <si>
    <t>Share of other comprehensive income from investments accounted for using the equity method</t>
  </si>
  <si>
    <t>Associates [member]</t>
  </si>
  <si>
    <t>Investments in Associates and Joint Ventures - Summary of Principal Transactions and Balances with Related Parties (Detail) - Associates and joint ventures [member] - EUR (€) € in Millions</t>
  </si>
  <si>
    <t>Royalties and other income</t>
  </si>
  <si>
    <t>Accounts receivable and other receivables</t>
  </si>
  <si>
    <t>Purchases and other expenses (including research expenses)</t>
  </si>
  <si>
    <t>Accounts payable and other payables</t>
  </si>
  <si>
    <t>Investments in Associates and Joint Ventures - Additional Information (Detail) - EUR (€) € in Millions</t>
  </si>
  <si>
    <t>Associates and joint ventures [member]</t>
  </si>
  <si>
    <t>Funding commitments to associates and joint ventures</t>
  </si>
  <si>
    <t>Investments in Associates and Joint Ventures - Summary of Financial Statements of Regeneron, After Adjustments to Comply With IFRS But Before Fair Value Remeasurements (Detail) - EUR (€) € in Millions</t>
  </si>
  <si>
    <t>Regeneron [member]</t>
  </si>
  <si>
    <t>Net sales and other revenues</t>
  </si>
  <si>
    <t>Investments in Associates and Joint Ventures - Summary of Reconciliation to Carrying Amount of Investment (Detail) - EUR (€) € in Millions</t>
  </si>
  <si>
    <t>Disclosure of reconciliation of changes in loss allowance and explanation of changes in gross carrying amount for financial instruments [line items]</t>
  </si>
  <si>
    <t>Share of equity attributable to Sanofi</t>
  </si>
  <si>
    <t>Carrying amount of the investment in Regeneron</t>
  </si>
  <si>
    <t>Percentage of interest in associate</t>
  </si>
  <si>
    <t>22.00%</t>
  </si>
  <si>
    <t>Fair value remeasurements of assets and liabilities at the acquisition date</t>
  </si>
  <si>
    <t>Other items</t>
  </si>
  <si>
    <t>Investments in Associates and Joint Ventures -Summary of Market Value of Sanofi's Investment in Regeneron Based on Quoted Stock Market Price Per Share (Detail) - Regeneron [member] $ / shares in Units, € in Millions, $ in Millions</t>
  </si>
  <si>
    <t>Dec. 31, 2018USD ($)$ / shares</t>
  </si>
  <si>
    <t>Dec. 31, 2017USD ($)$ / shares</t>
  </si>
  <si>
    <t>Dec. 31, 2016USD ($)$ / shares</t>
  </si>
  <si>
    <t>Quoted stock market price per share ($)</t>
  </si>
  <si>
    <t>Market value of investment in Regeneron ($ million)</t>
  </si>
  <si>
    <t>Other Non-Current Assets - Summary of Other Non-current Assets (Detail) - EUR (€) € in Millions</t>
  </si>
  <si>
    <t>Disclosure Of Other Non Current Assets [Line Items]</t>
  </si>
  <si>
    <t>Other financial assets at fair value through profit or loss</t>
  </si>
  <si>
    <t>Pre-funded pension obligations</t>
  </si>
  <si>
    <t>Long-term prepaid expenses</t>
  </si>
  <si>
    <t>Long-term loans and advances and other non-current receivables</t>
  </si>
  <si>
    <t>Derivative financial instruments</t>
  </si>
  <si>
    <t>Trading equity securities [member]</t>
  </si>
  <si>
    <t>Fair value through other comprehensive income</t>
  </si>
  <si>
    <t>Debt securities [member]</t>
  </si>
  <si>
    <t>IFRS9 [member] | Trading equity securities [member]</t>
  </si>
  <si>
    <t>IFRS9 [member] | Debt securities [member]</t>
  </si>
  <si>
    <t>Previously Reported [member]</t>
  </si>
  <si>
    <t>Balances as of December 31, 2017 have been reclassified to the new financial asset categories required under IFRS 9, applicable with effect from January 1, 2018 (see Note A.2.1.2.).</t>
  </si>
  <si>
    <t>Other Non-Current Assets - Additional Information (Detail) - EUR (€) € in Millions</t>
  </si>
  <si>
    <t>Oct. 06, 2016</t>
  </si>
  <si>
    <t>Percentage of decrease in share price</t>
  </si>
  <si>
    <t>48.00%</t>
  </si>
  <si>
    <t>Impairment loss on financial assets</t>
  </si>
  <si>
    <t>Non-current financial assets available-for-sale</t>
  </si>
  <si>
    <t>Quoted euro denominated senior bonds [member]</t>
  </si>
  <si>
    <t>Debt instruments at fair value through other comprehensive income</t>
  </si>
  <si>
    <t>Financial instruments held to fund deferred compensation plan [member]</t>
  </si>
  <si>
    <t>Financial investments</t>
  </si>
  <si>
    <t>Other Financial assets at fair value through profit or loss [member]</t>
  </si>
  <si>
    <t>Divested investments</t>
  </si>
  <si>
    <t>Gain from divestmentssset</t>
  </si>
  <si>
    <t>Senior bond [member]</t>
  </si>
  <si>
    <t>Financial assets held for investments</t>
  </si>
  <si>
    <t>Sensitivity to ten percent decline in market interest rates on debt instruments held to meet obligations to employees under post employment benefit plans [member]</t>
  </si>
  <si>
    <t>Other comprehensive income before tax</t>
  </si>
  <si>
    <t>Reduction of ten percent basis point in market interest rate [member]</t>
  </si>
  <si>
    <t>Other available for sale financial instruments [member] | Fair value of SPMSD contingent consideration [member]</t>
  </si>
  <si>
    <t>Increase in contingent consideration</t>
  </si>
  <si>
    <t>3.00%</t>
  </si>
  <si>
    <t>Securities quoted in an active market [member] | Financial assets held to meet obligations under post-employment benefit plans [member]</t>
  </si>
  <si>
    <t>Securities quoted in an active market [member] | Alnylam Pharmaceuticals, Inc [member]</t>
  </si>
  <si>
    <t>Securities quoted in an active market [member] | MyoKardia, Inc [Member]</t>
  </si>
  <si>
    <t>Equity investment</t>
  </si>
  <si>
    <t>9.00%</t>
  </si>
  <si>
    <t>Unquoted equity investments [member]</t>
  </si>
  <si>
    <t>Equity instruments at fair value through other comprehensive income</t>
  </si>
  <si>
    <t>Unquoted equity investments [member] | Quoted euro denominated senior bonds [member]</t>
  </si>
  <si>
    <t>Exchange for financial assets held to meet obligations to employees under post-employment benefit plans</t>
  </si>
  <si>
    <t>SPMSD contingent consideration asset [member]</t>
  </si>
  <si>
    <t>Non current asset [member] | Fair value of SPMSD contingent consideration [member]</t>
  </si>
  <si>
    <t>Fair Value Remeasurement Of Contingent Consideration [member] | Revisions of sales forecasts of SPMSD [member]</t>
  </si>
  <si>
    <t>Adjustment to the fair value of the assets</t>
  </si>
  <si>
    <t>Quoted debt instruments [member]</t>
  </si>
  <si>
    <t>Quoted equity securities [member]</t>
  </si>
  <si>
    <t>Unrealized after-tax losses</t>
  </si>
  <si>
    <t>Assets Held for Sale or Exchange and Liabilities Related to Assets Held for Sale or Exchange - Summary of Assets Held for Sale or Exchange, and Liabilities Related to Assets Held for Sale or Exchange (Detail) - EUR (€) € in Millions</t>
  </si>
  <si>
    <t>Assets and liabilities held for sale [line items]</t>
  </si>
  <si>
    <t>Animal Health Business [member]</t>
  </si>
  <si>
    <t>Other discontinued operations [member]</t>
  </si>
  <si>
    <t>Inventories - Schedule of Inventories (Detail) - EUR (€) € in Millions</t>
  </si>
  <si>
    <t>Disclosure of inventories [line items]</t>
  </si>
  <si>
    <t>Raw materials</t>
  </si>
  <si>
    <t>Work in process</t>
  </si>
  <si>
    <t>Finished goods</t>
  </si>
  <si>
    <t>Writedown [member]</t>
  </si>
  <si>
    <t>Inventories - Additional Information (Detail) - EUR (€) € in Millions</t>
  </si>
  <si>
    <t>Classes of current inventories [abstract]</t>
  </si>
  <si>
    <t>Inventories pledged as security for liabilities</t>
  </si>
  <si>
    <t>Accounts Receivable - Summary of Accounts Receivable (Detail) - EUR (€) € in Millions</t>
  </si>
  <si>
    <t>Disclosure of accounts receivable [line items]</t>
  </si>
  <si>
    <t>Allowances [member]</t>
  </si>
  <si>
    <t>Accounts Receivable - Additional Information (Detail) - EUR (€) € in Millions</t>
  </si>
  <si>
    <t>Impairment loss recognised in profit or loss, trade receivables</t>
  </si>
  <si>
    <t>Gross value of overdue receivables</t>
  </si>
  <si>
    <t>Derecognized receivables</t>
  </si>
  <si>
    <t>US [member]</t>
  </si>
  <si>
    <t>Japan [Member]</t>
  </si>
  <si>
    <t>Europe [member]</t>
  </si>
  <si>
    <t>Accounts Receivable - Additional Information (Parenthetical) (Detail) € in Millions</t>
  </si>
  <si>
    <t>Disclosure of accounts receivables [abstract]</t>
  </si>
  <si>
    <t>Impairment allowance increase</t>
  </si>
  <si>
    <t>Accounts Receivable - Summary of Gross Value of Overdue Receivables (Detail) - EUR (€) € in Millions</t>
  </si>
  <si>
    <t>Disclosure of financial assets that are either past due or impaired [line items]</t>
  </si>
  <si>
    <t>Overdue receivables gross value</t>
  </si>
  <si>
    <t>Less than 1 Month [member]</t>
  </si>
  <si>
    <t>1 to 3 Months [member]</t>
  </si>
  <si>
    <t>3 to 6 Months [member]</t>
  </si>
  <si>
    <t>6 to 12 Months [member]</t>
  </si>
  <si>
    <t>Greater than 12 Months [member]</t>
  </si>
  <si>
    <t>Other Current Assets - Schedule of Other Current Assets (Detail) - EUR (€) € in Millions</t>
  </si>
  <si>
    <t>Other Current Assets [abstract]</t>
  </si>
  <si>
    <t>Taxes payable</t>
  </si>
  <si>
    <t>Other receivables</t>
  </si>
  <si>
    <t>Prepaid expenses</t>
  </si>
  <si>
    <t>Interest rate derivatives measured at fair value</t>
  </si>
  <si>
    <t>Currency derivatives measured at fair value</t>
  </si>
  <si>
    <t>Other current financial assets</t>
  </si>
  <si>
    <t>Financial Assets and Liabilities Measured at Fair Value - Summary of Assets and Liabilities Measured at Fair Value (Detail) - EUR (€) € in Millions</t>
  </si>
  <si>
    <t>Level 1 [member]</t>
  </si>
  <si>
    <t>Disclosure of information on income statement [line items]</t>
  </si>
  <si>
    <t>Financial assets</t>
  </si>
  <si>
    <t>Financial liabilities</t>
  </si>
  <si>
    <t>Level 1 [member] | Quoted equity investments [member]</t>
  </si>
  <si>
    <t>Level 1 [member] | Quoted debt securities [member]</t>
  </si>
  <si>
    <t>Level 1 [member] | Unquoted debt securities [member]</t>
  </si>
  <si>
    <t>Level 1 [member] | Contingent consideration relating to divestments [member]</t>
  </si>
  <si>
    <t>Level 1 [member] | Financial assets held to meet obligations under post-employment benefit plans [member]</t>
  </si>
  <si>
    <t>Level 1 [member] | Financial assets held to meet obligations under deferred compensation plans [member]</t>
  </si>
  <si>
    <t>Level 1 [member] | Non-current derivatives [member]</t>
  </si>
  <si>
    <t>Level 1 [member] | Current derivatives [member]</t>
  </si>
  <si>
    <t>Level 1 [member] | Mutual fund investments [member]</t>
  </si>
  <si>
    <t>Level 1 [member] | CVRs issued in connection with the acquisition of Genzyme [member]</t>
  </si>
  <si>
    <t>Level 2 [member]</t>
  </si>
  <si>
    <t>Level 2 [member] | Unquoted equity investments [member]</t>
  </si>
  <si>
    <t>Level 2 [member] | Unquoted debt securities [member]</t>
  </si>
  <si>
    <t>Level 2 [member] | Non-current derivatives [member]</t>
  </si>
  <si>
    <t>Level 2 [member] | Current derivatives [member]</t>
  </si>
  <si>
    <t>Level 2 [member] | Mutual fund investments [member]</t>
  </si>
  <si>
    <t>Level 3 [member]</t>
  </si>
  <si>
    <t>Level 3 [member] | Quoted equity investments [member]</t>
  </si>
  <si>
    <t>Level 3 [member] | Unquoted equity investments [member]</t>
  </si>
  <si>
    <t>Level 3 [member] | Unquoted debt securities [member]</t>
  </si>
  <si>
    <t>Level 3 [member] | Contingent consideration relating to divestments [member]</t>
  </si>
  <si>
    <t>Level 3 [member] | Financial assets held to meet obligations under post-employment benefit plans [member]</t>
  </si>
  <si>
    <t>Level 3 [member] | Bayer contingent purchase consideration arising from the acquisition of Genzyme [member]</t>
  </si>
  <si>
    <t>Level 3 [member] | MSD contingent consideration (European vaccines business) [member]</t>
  </si>
  <si>
    <t>Level 3 [member] | Other contingent consideration arising from business combinations [member]</t>
  </si>
  <si>
    <t>Level 3 [member] | Liabilities related to non-controlling interests [member]</t>
  </si>
  <si>
    <t>Financial Assets and Liabilities Measured at Fair Value - Additional Information (Detail)</t>
  </si>
  <si>
    <t>Transfers between the different levels of the fair value hierarchy</t>
  </si>
  <si>
    <t>Sanofi Pasteur MSD [member] | Contingent consideration relating to divestments [member]</t>
  </si>
  <si>
    <t>Financial assets measured at fair value</t>
  </si>
  <si>
    <t>Sanofi Pasteur MSD [member] | Other contingent consideration arising from business combinations [member]</t>
  </si>
  <si>
    <t>Financial liabilities measured at fair value</t>
  </si>
  <si>
    <t>Cash and Cash Equivalents - Summary of Cash and Cash Equivalents (Detail) - EUR (€) € in Millions</t>
  </si>
  <si>
    <t>Cash and cash equivalents [abstract]</t>
  </si>
  <si>
    <t>Cash</t>
  </si>
  <si>
    <t>Cash equivalents</t>
  </si>
  <si>
    <t>Cash and Cash Equivalents - Summary of Cash and Cash Equivalents (Parenthetical) (Detail) - EUR (€) € in Millions</t>
  </si>
  <si>
    <t>Cash equivalents, money market mutual funds</t>
  </si>
  <si>
    <t>Cash equivalents, term deposits</t>
  </si>
  <si>
    <t>Cash equivalents, commercial paper</t>
  </si>
  <si>
    <t>Cash equivalent, captive insurance and reinsurance companies</t>
  </si>
  <si>
    <t>Net Deferred Tax Position - Summary of Net Deferred Tax Position (Detail) - EUR (€) € in Millions</t>
  </si>
  <si>
    <t>Disclosure of temporary difference, unused tax losses and unused tax credits [line items]</t>
  </si>
  <si>
    <t>Deferred tax assets (liabilities)</t>
  </si>
  <si>
    <t>Consolidation adjustments (intragroup margin in inventory) [member]</t>
  </si>
  <si>
    <t>Provision for pensions and other employee benefits [member]</t>
  </si>
  <si>
    <t>Remeasurement of other acquired intangible assets [member]</t>
  </si>
  <si>
    <t>Recognition of acquired property, plant and equiment at fair value [member]</t>
  </si>
  <si>
    <t>Equity interests in subsidiaries and investments in other entities [member]</t>
  </si>
  <si>
    <t>Tax losses available for carry-forward [member]</t>
  </si>
  <si>
    <t>Stock options and share-based payments [member]</t>
  </si>
  <si>
    <t>Accrued expenses and provisions deductible at time of payments [member]</t>
  </si>
  <si>
    <t>Other [member]</t>
  </si>
  <si>
    <t>Net Deferred Tax Position - Summary of Net Deferred Tax Position (Parenthetical) (Detail) - EUR (€) € in Millions</t>
  </si>
  <si>
    <t>Reserves likely to be distributed in the foreseeable future</t>
  </si>
  <si>
    <t>Deferred tax relating to restructuring provisions [member]</t>
  </si>
  <si>
    <t>Aventis [member] | Remeasurement of other acquired intangible assets [member]</t>
  </si>
  <si>
    <t>Genzyme [member] | Remeasurement of other acquired intangible assets [member]</t>
  </si>
  <si>
    <t>Bioverativ [member] | Remeasurement of other acquired intangible assets [member]</t>
  </si>
  <si>
    <t>Net Deferred Tax Position - Additional information (Detail) - EUR (€) € in Millions</t>
  </si>
  <si>
    <t>Deferred tax expense (income) [abstract]</t>
  </si>
  <si>
    <t>Temporary differences associated with investments in subsidiaries, branches and associates and interests in joint arrangements for which deferred tax liabilities have not been recognised</t>
  </si>
  <si>
    <t>Total deferred tax assets for tax loss carryforwards</t>
  </si>
  <si>
    <t>Unused tax losses for which no deferred tax asset recognised</t>
  </si>
  <si>
    <t>Deferred tax assets not recognized as future recovery not probable</t>
  </si>
  <si>
    <t>Net Deferred Tax Position - Summary of Tax Losses Available for Carry-forward (Detail) - EUR (€) € in Millions</t>
  </si>
  <si>
    <t>Disclosure of tax losses available for carryforward [line items]</t>
  </si>
  <si>
    <t>Tax losses available for carry-forward</t>
  </si>
  <si>
    <t>Later than one year and not later than two years [member]</t>
  </si>
  <si>
    <t>Later than two years and not later than three years [member]</t>
  </si>
  <si>
    <t>Later than three years and not later than four years [member]</t>
  </si>
  <si>
    <t>Later than four years and not later than five years [member]</t>
  </si>
  <si>
    <t>Net Deferred Tax Position - Summary of Tax Losses Available for Carry-forward (Parenthetical) (Detail) - EUR (€) € in Millions</t>
  </si>
  <si>
    <t>Disclosure Of Tax Losses Available For Carryforward [Abstract]</t>
  </si>
  <si>
    <t>Tax loss carry-forwards on asset disposals</t>
  </si>
  <si>
    <t>Consolidated Shareholders' Equity - Additional Information (Detail) - EUR (€)</t>
  </si>
  <si>
    <t>Mar. 05, 2017</t>
  </si>
  <si>
    <t>Disclosure of classes of share capital [line items]</t>
  </si>
  <si>
    <t>Share capital</t>
  </si>
  <si>
    <t>Number of shares</t>
  </si>
  <si>
    <t>Par value per share</t>
  </si>
  <si>
    <t>Performance share unit (PSU) plan approved on March 5, 2014, vesting period description</t>
  </si>
  <si>
    <t>Vesting at the end of a three-year service period and subject to performance conditions.</t>
  </si>
  <si>
    <t>Total expense recognized through equity (€ million)</t>
  </si>
  <si>
    <t>Period of share repurchase program</t>
  </si>
  <si>
    <t>18 months</t>
  </si>
  <si>
    <t>Hedges of net investments in foreign operations</t>
  </si>
  <si>
    <t>Number of stock option not taken for computing diluted earning per share</t>
  </si>
  <si>
    <t>Liquidity contract [member]</t>
  </si>
  <si>
    <t>Amount of shares repurchased</t>
  </si>
  <si>
    <t>May 10, 2017 [member]</t>
  </si>
  <si>
    <t>May 4, 2016 [member]</t>
  </si>
  <si>
    <t>May 4, 2015 [member]</t>
  </si>
  <si>
    <t>Performance share unit plan [member]</t>
  </si>
  <si>
    <t>Vesting date</t>
  </si>
  <si>
    <t>Mar. 5,
		2017</t>
  </si>
  <si>
    <t>Stock purchase option plan [member]</t>
  </si>
  <si>
    <t>Increase in shareholders equity due to exercise of stock purchase option</t>
  </si>
  <si>
    <t>Stock subscription option plan [member]</t>
  </si>
  <si>
    <t>Consolidated Shareholders' Equity - Summary of Treasury Shares Held (Detail) - shares shares in Millions</t>
  </si>
  <si>
    <t>Disclosure of classes of share capital [abstract]</t>
  </si>
  <si>
    <t>Number of shares held</t>
  </si>
  <si>
    <t>Percentage of share capital for the period</t>
  </si>
  <si>
    <t>0.15%</t>
  </si>
  <si>
    <t>0.01%</t>
  </si>
  <si>
    <t>1.55%</t>
  </si>
  <si>
    <t>0.30%</t>
  </si>
  <si>
    <t>Consolidated Shareholders' Equity - Summary of Movements Share Capital (Detail) - EUR (€)</t>
  </si>
  <si>
    <t>Number of shares, end of period</t>
  </si>
  <si>
    <t>Sanofi [member]</t>
  </si>
  <si>
    <t>Number of shares, beginning of period</t>
  </si>
  <si>
    <t>Number of shares in regard to capital increase by exercise of stock subscription options</t>
  </si>
  <si>
    <t>Number of restricted shares issued in regard of capital increase</t>
  </si>
  <si>
    <t>Board meeting</t>
  </si>
  <si>
    <t>Reserve of equity component of convertible instruments [member]</t>
  </si>
  <si>
    <t>Additional paid-in capital [member]</t>
  </si>
  <si>
    <t>Share capital with regard to capital increase by exercise of stock subscription options</t>
  </si>
  <si>
    <t>Share capital with regard to capital increase by issuance of restricted shares</t>
  </si>
  <si>
    <t>Consolidated Shareholders' Equity - Principal Characteristics of Restricted Share Plans (Detail)</t>
  </si>
  <si>
    <t>Dec. 31, 2018EUR (€)sharesyr</t>
  </si>
  <si>
    <t>Dec. 31, 2017EUR (€)sharesyr</t>
  </si>
  <si>
    <t>Dec. 31, 2016EUR (€)sharesyr</t>
  </si>
  <si>
    <t>Restricted Share Plan 2018 [member] | Performance Share Plan One [member]</t>
  </si>
  <si>
    <t>Date of Board meeting approving the plan</t>
  </si>
  <si>
    <t>July 30, 2018</t>
  </si>
  <si>
    <t>Service period | yr</t>
  </si>
  <si>
    <t>Total number of shares awarded | shares</t>
  </si>
  <si>
    <t>Fair value per share awarded</t>
  </si>
  <si>
    <t>Fair value of plan at the date of grant</t>
  </si>
  <si>
    <t>Restricted Share Plan 2018 [member] | Performance Share Plan Two [member]</t>
  </si>
  <si>
    <t>May 2, 2018</t>
  </si>
  <si>
    <t>Restricted share plan 2017 [member]</t>
  </si>
  <si>
    <t>Restricted share plan 2016 [member]</t>
  </si>
  <si>
    <t>May 4, 2016</t>
  </si>
  <si>
    <t>Consolidated Shareholder's Equity - Summary of Number of Restricted Shares Not Yet Fully Vested (Detail) - EUR (€) € in Millions</t>
  </si>
  <si>
    <t>Restricted shares [member]</t>
  </si>
  <si>
    <t>Number of shares not yet fully vested</t>
  </si>
  <si>
    <t>Restricted Share Plan 2018 [member]</t>
  </si>
  <si>
    <t>Restricted share plan 2015 [member]</t>
  </si>
  <si>
    <t>Restricted share plan 2014 [member]</t>
  </si>
  <si>
    <t>Restricted share plan 2013 [member]</t>
  </si>
  <si>
    <t>Consolidated Shareholders' Equity - Summary of Characteristics of Employee Share Ownership Plans Awarded (Detail) - Employees share ownership plan [member] - € / shares</t>
  </si>
  <si>
    <t>Mar. 06, 2018</t>
  </si>
  <si>
    <t>Mar. 02, 2017</t>
  </si>
  <si>
    <t>Mar. 03, 2016</t>
  </si>
  <si>
    <t>March 6, 2018</t>
  </si>
  <si>
    <t>March 2, 2017</t>
  </si>
  <si>
    <t>March 3, 2016</t>
  </si>
  <si>
    <t>Subscription price</t>
  </si>
  <si>
    <t>Subscription period</t>
  </si>
  <si>
    <t>June 11-29, 2018</t>
  </si>
  <si>
    <t>June 19-30, 2017</t>
  </si>
  <si>
    <t>June 13-24, 2016</t>
  </si>
  <si>
    <t>Number of shares subscribed</t>
  </si>
  <si>
    <t>Number of shares issued immediately as employer's contribution</t>
  </si>
  <si>
    <t>Consolidated Shareholders' Equity - Summary of Characteristics of Employee Share Ownership Plans Awarded (Parenthetical) (Detail)</t>
  </si>
  <si>
    <t>Percentage of average of quoted market prices of shares</t>
  </si>
  <si>
    <t>Description of average quoted market price in shares</t>
  </si>
  <si>
    <t>20 trading days preceding June 9,      2018, June 14, 2017 and June 8, 2016, respectively.</t>
  </si>
  <si>
    <t>Consolidated Shareholder's Equity - Summary of Expenses (Detail) - EUR (€) € in Millions</t>
  </si>
  <si>
    <t>Employees share ownership plan [member]</t>
  </si>
  <si>
    <t>Expense recognized for capital increases plans, for employer's contribution</t>
  </si>
  <si>
    <t>Consolidated Shareholder's Equity - Summary of Repurchases program (Detail) - EUR (€) € in Millions, shares in Millions</t>
  </si>
  <si>
    <t>Share repurchase 2018 programme [member]</t>
  </si>
  <si>
    <t>Number of shares repurchased</t>
  </si>
  <si>
    <t>Date of ordinary general meeting</t>
  </si>
  <si>
    <t>Share repurchase 2017 program [member]</t>
  </si>
  <si>
    <t>Share repurchase 2016 program [member]</t>
  </si>
  <si>
    <t>Share repurchase 2015 program [member]</t>
  </si>
  <si>
    <t>May 4, 2015</t>
  </si>
  <si>
    <t>Consolidated Shareholders' Equity - Summary of Currency Translation Differences (Detail) - EUR (€) € in Millions</t>
  </si>
  <si>
    <t>Reserve of exchange differences on translation [member]</t>
  </si>
  <si>
    <t>Consolidated Shareholders' Equity - Summary of Movements within Other Comprehensive Income (Detail) - EUR (€) € in Millions</t>
  </si>
  <si>
    <t>Disclosure of analysis of other comprehensive income by item [line items]</t>
  </si>
  <si>
    <t>Items not subsequently reclassifiable to profit or loss [member] | Accumulated comprehensive income [member]</t>
  </si>
  <si>
    <t>Actuarial gains/(losses) excluding investments accounted for using the equity method</t>
  </si>
  <si>
    <t>Actuarial gains/(losses) of investments accounted for using the equity method, net of taxes</t>
  </si>
  <si>
    <t>Items not subsequently reclassifiable to profit or loss [member] | Accumulated comprehensive income [member] | Equity Instruments Included In Financial Assets[member]</t>
  </si>
  <si>
    <t>Change in fair value (excluding investments accounted for using the equity method)</t>
  </si>
  <si>
    <t>Change in fair value (investments accounted for using the equity method, net of taxes)</t>
  </si>
  <si>
    <t>Items subsequently reclassifiable to profit or loss [member] | Accumulated comprehensive income [member]</t>
  </si>
  <si>
    <t>Currency translation differences on foreign subsidiaries (excluding investments accounted for using the equity method)</t>
  </si>
  <si>
    <t>Currency translation differences (investments accounted for using the equity method)</t>
  </si>
  <si>
    <t>Items subsequently reclassifiable to profit or loss [member] | Accumulated comprehensive income [member] | Debt Instruments [member]</t>
  </si>
  <si>
    <t>Consolidated Shareholders' Equity - Summary of Movements within Other Comprehensive Income (Parenthetical) (Detail) - EUR (€) € in Millions</t>
  </si>
  <si>
    <t>Change in fair value (excluding associates and joint ventures) reclassification to profit or loss</t>
  </si>
  <si>
    <t>Currency translation differences on foreign subsidiaries (excluding associates and joint ventures) reclassified to profit or loss</t>
  </si>
  <si>
    <t>Items subsequently reclassifiable to profit or loss currency transaction differences</t>
  </si>
  <si>
    <t>Consolidated Shareholders' Equity - Summary of Stock Option Plans Awarded and Measurement of Stock Option Plans (Detail) € / shares in Units, € in Millions</t>
  </si>
  <si>
    <t>May 02, 2018EUR (€)shares€ / shares</t>
  </si>
  <si>
    <t>May 10, 2017EUR (€)shares€ / shares</t>
  </si>
  <si>
    <t>May 04, 2016EUR (€)shares€ / shares</t>
  </si>
  <si>
    <t>Total number of options granted | shares</t>
  </si>
  <si>
    <t>Exercise price</t>
  </si>
  <si>
    <t>Vesting period</t>
  </si>
  <si>
    <t>Plan expiry date</t>
  </si>
  <si>
    <t>May 2,
		2028</t>
  </si>
  <si>
    <t>May 10,
		2027</t>
  </si>
  <si>
    <t>May 4,
		2026</t>
  </si>
  <si>
    <t>Fair value of the plan | €</t>
  </si>
  <si>
    <t>Fair value per option granted</t>
  </si>
  <si>
    <t>Assumptions used to determine fair value Dividend yield</t>
  </si>
  <si>
    <t>4.87%</t>
  </si>
  <si>
    <t>3.56%</t>
  </si>
  <si>
    <t>4.51%</t>
  </si>
  <si>
    <t>Volatility of Sanofi shares, computed on a historical basis</t>
  </si>
  <si>
    <t>23.10%</t>
  </si>
  <si>
    <t>23.74%</t>
  </si>
  <si>
    <t>24.54%</t>
  </si>
  <si>
    <t>Risk-free interest rate</t>
  </si>
  <si>
    <t>0.36%</t>
  </si>
  <si>
    <t>0.27%</t>
  </si>
  <si>
    <t>0.06%</t>
  </si>
  <si>
    <t>Plan maturity</t>
  </si>
  <si>
    <t>7 years</t>
  </si>
  <si>
    <t>Consolidated Shareholders' Equity - Summary of Expense Recognized Through Equity for Stock Option Plans (Detail) - EUR (€) € in Millions</t>
  </si>
  <si>
    <t>of which expense for the current-year plan</t>
  </si>
  <si>
    <t>Unrecognized cost of unvested options</t>
  </si>
  <si>
    <t>Weighted average period of unrecognized cost</t>
  </si>
  <si>
    <t>2 years 3 months</t>
  </si>
  <si>
    <t>2 years 6 months</t>
  </si>
  <si>
    <t>Current income tax gain relating to exercise of stock options</t>
  </si>
  <si>
    <t>Consolidated Shareholders' Equity - Summary of Stock Purchase Option Plan Still Outstanding (Detail)</t>
  </si>
  <si>
    <t>Dec. 31, 2018€ / shares</t>
  </si>
  <si>
    <t>Disclosure of stock purchase option plan outstanding and option exercised [line items]</t>
  </si>
  <si>
    <t>Number of options outstanding</t>
  </si>
  <si>
    <t>Stock option plan one [member]</t>
  </si>
  <si>
    <t>Date of grant</t>
  </si>
  <si>
    <t>Mar. 30,
		1999</t>
  </si>
  <si>
    <t>Number of options granted</t>
  </si>
  <si>
    <t>Start date of exercise period</t>
  </si>
  <si>
    <t>Mar. 31,
		2004</t>
  </si>
  <si>
    <t>Expiry date</t>
  </si>
  <si>
    <t>Mar. 30,
		2019</t>
  </si>
  <si>
    <t>Consolidated Shareholders' Equity - Disclosure of Stock Subscription Option Plan Outstanding and Option Exercised (Detail)</t>
  </si>
  <si>
    <t>May 02, 2018shares</t>
  </si>
  <si>
    <t>May 10, 2017shares</t>
  </si>
  <si>
    <t>May 04, 2016shares</t>
  </si>
  <si>
    <t>Disclosure of stock subscription option plan outstanding and option exercised [line items]</t>
  </si>
  <si>
    <t>Number of options granted | shares</t>
  </si>
  <si>
    <t>Stock subscription option plan one [member]</t>
  </si>
  <si>
    <t>Mar. 2,
		2009</t>
  </si>
  <si>
    <t>Mar. 4,
		2013</t>
  </si>
  <si>
    <t>Mar. 1,
		2019</t>
  </si>
  <si>
    <t>Stock subscription option plan two [member]</t>
  </si>
  <si>
    <t>Mar. 1,
		2010</t>
  </si>
  <si>
    <t>Mar. 3,
		2014</t>
  </si>
  <si>
    <t>Feb. 28,
		2020</t>
  </si>
  <si>
    <t>Stock subscription option plan three [member]</t>
  </si>
  <si>
    <t>Mar. 9,
		2011</t>
  </si>
  <si>
    <t>Mar. 10,
		2015</t>
  </si>
  <si>
    <t>Mar. 9,
		2021</t>
  </si>
  <si>
    <t>Stock subscription option plan four [member]</t>
  </si>
  <si>
    <t>Mar. 5,
		2012</t>
  </si>
  <si>
    <t>Mar. 6,
		2016</t>
  </si>
  <si>
    <t>Mar. 5,
		2022</t>
  </si>
  <si>
    <t>Stock subscription option plan five [member]</t>
  </si>
  <si>
    <t>Mar. 5,
		2013</t>
  </si>
  <si>
    <t>Mar. 6,
		2017</t>
  </si>
  <si>
    <t>Mar. 5,
		2023</t>
  </si>
  <si>
    <t>Stock subscription option plan six [member]</t>
  </si>
  <si>
    <t>Mar. 5,
		2014</t>
  </si>
  <si>
    <t>Mar. 6,
		2018</t>
  </si>
  <si>
    <t>Mar. 5,
		2024</t>
  </si>
  <si>
    <t>Stock subscription option plan seven [member]</t>
  </si>
  <si>
    <t>Jun. 24,
		2015</t>
  </si>
  <si>
    <t>Jun. 25,
		2019</t>
  </si>
  <si>
    <t>Jun. 24,
		2025</t>
  </si>
  <si>
    <t>Stock subscription option plan eight [member]</t>
  </si>
  <si>
    <t>May 4,
		2016</t>
  </si>
  <si>
    <t>May 5,
		2020</t>
  </si>
  <si>
    <t>Stock subscription option plan nine [member]</t>
  </si>
  <si>
    <t>May 10,
		2017</t>
  </si>
  <si>
    <t>May 11,
		2021</t>
  </si>
  <si>
    <t>Stock subscription option plan ten [member]</t>
  </si>
  <si>
    <t>May 2,
		2018</t>
  </si>
  <si>
    <t>May 2,
		2022</t>
  </si>
  <si>
    <t>Consolidated Shareholders' Equity - Summary of Stock Options Outstanding at Each Balance Sheet Date (Detail) - Total stock option plans [member]</t>
  </si>
  <si>
    <t>Dec. 31, 2018EUR (€)shares</t>
  </si>
  <si>
    <t>Dec. 31, 2017EUR (€)shares</t>
  </si>
  <si>
    <t>Dec. 31, 2016EUR (€)shares</t>
  </si>
  <si>
    <t>Dec. 31, 2015EUR (€)shares</t>
  </si>
  <si>
    <t>Disclosure of terms and conditions of share-based payment arrangement [line items]</t>
  </si>
  <si>
    <t>Total, Beginning Balance</t>
  </si>
  <si>
    <t>Total, Options granted</t>
  </si>
  <si>
    <t>Total, Options exercised</t>
  </si>
  <si>
    <t>Total, Options cancelled</t>
  </si>
  <si>
    <t>Total, Options forfeited</t>
  </si>
  <si>
    <t>Total, Ending Balance</t>
  </si>
  <si>
    <t>Total,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t>
  </si>
  <si>
    <t>Weighted average exercise price per share, Options forfeited</t>
  </si>
  <si>
    <t>Weighted average exercise price per share, Ending Balance</t>
  </si>
  <si>
    <t>Weighted average exercise price per share, Options exercisable</t>
  </si>
  <si>
    <t>Number of options, Beginning Balance | shares</t>
  </si>
  <si>
    <t>Number of options, Options granted</t>
  </si>
  <si>
    <t>Number of options, Options exercised</t>
  </si>
  <si>
    <t>Number of options, Options cancelled</t>
  </si>
  <si>
    <t>Number of options, Options forfeited</t>
  </si>
  <si>
    <t>Number of options, Ending Balance | shares</t>
  </si>
  <si>
    <t>Number of options, Options exercisable</t>
  </si>
  <si>
    <t>Consolidated Shareholders' Equity - Summary of Options Outstanding and Exercisable (Detail)</t>
  </si>
  <si>
    <t>Outstanding Number of options</t>
  </si>
  <si>
    <t>Stock Option Plan [member]</t>
  </si>
  <si>
    <t>Exercisable Number of options</t>
  </si>
  <si>
    <t>Stock Option Plan [member] | From 30.00 to 40.00 Per Share [member]</t>
  </si>
  <si>
    <t>Outstanding weighted Average residual life (years) | yr</t>
  </si>
  <si>
    <t>Outstanding Weighted average exercise price per share</t>
  </si>
  <si>
    <t>Exercisable Weighted average exercise price per share</t>
  </si>
  <si>
    <t>Stock Option Plan [member] | From 40.00 to 50.00 Per Share [member]</t>
  </si>
  <si>
    <t>Stock Option Plan [member] | From 50.00 to 60.00 Per Share [member]</t>
  </si>
  <si>
    <t>Stock Option Plan [member] | From 60.00 to 70.00 Per Share [member]</t>
  </si>
  <si>
    <t>Stock Option Plan [member] | From 70.00 to 80.00 Per Share [member]</t>
  </si>
  <si>
    <t>Stock Option Plan [member] | From 80.00 to 90.00 Per Share [member]</t>
  </si>
  <si>
    <t>Consolidated Shareholders' Equity - Summary of Number of Shares Used to Compute Diluted Earnings Per Share (Detail) - shares shares in Millions</t>
  </si>
  <si>
    <t>Disclosure Of Number Of Shares Used To Compute Diluted Earnings Per Share [Abstract]</t>
  </si>
  <si>
    <t>Average number of shares outstanding</t>
  </si>
  <si>
    <t>Adjustment for stock options with dilutive effect</t>
  </si>
  <si>
    <t>Adjustment for restricted shares</t>
  </si>
  <si>
    <t>Average number of shares used to compute diluted earnings per share</t>
  </si>
  <si>
    <t>Debt, Cash and Cash Equivalents - Summary of Changes in Financial Position (Detail) - EUR (€) € in Millions</t>
  </si>
  <si>
    <t>Disclosure of changes in financial position [Abstract]</t>
  </si>
  <si>
    <t>Interest rate and currency derivatives used to manage debt</t>
  </si>
  <si>
    <t>Total debt</t>
  </si>
  <si>
    <t>Interest rate and currency derivatives used to manage cash and cash equivalents</t>
  </si>
  <si>
    <t>Net debt</t>
  </si>
  <si>
    <t>Debt, Cash and Cash Equivalents - Summary of Reconciliation of Carrying Amount to Value on Redemption (Detail) - EUR (€) € in Millions</t>
  </si>
  <si>
    <t>Disclosure of reconciliation of carrying amount to value on redemption [line items]</t>
  </si>
  <si>
    <t>Amortized cost [member]</t>
  </si>
  <si>
    <t>Adjustment to debt measured at fair value [member]</t>
  </si>
  <si>
    <t>Value on redemption [member]</t>
  </si>
  <si>
    <t>Debt, Cash and Cash Equivalents - Disclosure Of Movement In Total Debt (Detail) € in Millions</t>
  </si>
  <si>
    <t>Disclosure of debt [line items]</t>
  </si>
  <si>
    <t>December 31, 2017</t>
  </si>
  <si>
    <t>Repayments</t>
  </si>
  <si>
    <t>New borrowings</t>
  </si>
  <si>
    <t>Other cash flows</t>
  </si>
  <si>
    <t>December 31, 2018</t>
  </si>
  <si>
    <t>Long-term debt [member]</t>
  </si>
  <si>
    <t>Reclassification from non- current to current</t>
  </si>
  <si>
    <t>Short term debt and current portion of long term debt [member]</t>
  </si>
  <si>
    <t>Interest rate and currency derivatives used to manage debt [member]</t>
  </si>
  <si>
    <t>Debt, Cash and Cash Equivalents - Additional Information (Detail) $ in Billions</t>
  </si>
  <si>
    <t>Jun. 30, 2018USD ($)Tranche</t>
  </si>
  <si>
    <t>Mar. 31, 2018EUR (€)Tranche</t>
  </si>
  <si>
    <t>Dec. 31, 2018EUR (€)Counterpartyshares</t>
  </si>
  <si>
    <t>Dec. 31, 2018USD ($)shares</t>
  </si>
  <si>
    <t>Sanofi Euro Medium Term Notes (EMTN) bonds [member]</t>
  </si>
  <si>
    <t>Disclosure of detailed information about borrowings [line items]</t>
  </si>
  <si>
    <t>Notional amount</t>
  </si>
  <si>
    <t>Number of tranches | Tranche</t>
  </si>
  <si>
    <t>Sanofi Euro Medium Term Notes (EMTN) bonds [member] | 1 billion of floating-rate bonds maturing March 2020 [member]</t>
  </si>
  <si>
    <t>Maturity date</t>
  </si>
  <si>
    <t>Bonds, interest rate basis</t>
  </si>
  <si>
    <t>3-month Euribor plus 15 basis points</t>
  </si>
  <si>
    <t>Sanofi Euro Medium Term Notes (EMTN) bonds [member] | 500 million of fixed-rate bonds maturing March 2020 [member]</t>
  </si>
  <si>
    <t>Bonds, interest rate</t>
  </si>
  <si>
    <t>Sanofi Euro Medium Term Notes (EMTN) bonds [member] | 1.75 billion of fixed-rate bonds maturing March 2023 [member]</t>
  </si>
  <si>
    <t>Sanofi Euro Medium Term Notes (EMTN) bonds [member] | 1.5 billion of fixed-rate bonds maturing March 2026 [member]</t>
  </si>
  <si>
    <t>1.00%</t>
  </si>
  <si>
    <t>Sanofi Euro Medium Term Notes (EMTN) bonds [member] | 2 billion of fixed-rate bonds maturing March 2030 [member]</t>
  </si>
  <si>
    <t>1.375%</t>
  </si>
  <si>
    <t>Sanofi Euro Medium Term Notes (EMTN) bonds [member] | 1.25 billion of fixed rate bonds maturing March 2038 [member]</t>
  </si>
  <si>
    <t>1.875%</t>
  </si>
  <si>
    <t>Sanofi Euro Medium Term Notes (EMTN) bonds [member] | 750 million bond maturing September 2018 [member]</t>
  </si>
  <si>
    <t>September 10, 2018</t>
  </si>
  <si>
    <t>Sanofi Euro Medium Term Notes (EMTN) bonds [member] | Weighted average interest rate before derivative instruments [member]</t>
  </si>
  <si>
    <t>1.60%</t>
  </si>
  <si>
    <t>Cash and cash equivalents interest rate</t>
  </si>
  <si>
    <t>1.50%</t>
  </si>
  <si>
    <t>Sanofi Euro Medium Term Notes (EMTN) bonds [member] | Weighted average interest rate after derivative instruments [member]</t>
  </si>
  <si>
    <t>1.80%</t>
  </si>
  <si>
    <t>2.40%</t>
  </si>
  <si>
    <t>Sanofi Euro Medium Term Notes (EMTN) bonds [member] | Main undrawn confirmed general purpose credit facilities [member]</t>
  </si>
  <si>
    <t>Number of counterparty representing more than 7% of undrawn credit facility | Counterparty</t>
  </si>
  <si>
    <t>Sanofi Euro Medium Term Notes (EMTN) bonds [member] | 1983 to 1987 Participating Shares Issued [member]</t>
  </si>
  <si>
    <t>Number of participating shares outstanding | shares</t>
  </si>
  <si>
    <t>Participating shares carrying amount</t>
  </si>
  <si>
    <t>Series A participating shares issued in 1989 repurchased and cancelled</t>
  </si>
  <si>
    <t>Sanofi Euro Medium Term Notes (EMTN) bonds [member] | Syndicated credit facility, expires in 2020 [member]</t>
  </si>
  <si>
    <t>December 17, 2020</t>
  </si>
  <si>
    <t>Credit facilities maximum amount</t>
  </si>
  <si>
    <t>Sanofi Euro Medium Term Notes (EMTN) bonds [member] | Syndicated credit facility, expires in 2021 [member]</t>
  </si>
  <si>
    <t>December 3, 2021</t>
  </si>
  <si>
    <t>Sanofi Euro Medium Term Notes (EMTN) bonds [member] | Commercial paper program in France [member]</t>
  </si>
  <si>
    <t>Commercial paper programs</t>
  </si>
  <si>
    <t>Sanofi Euro Medium Term Notes (EMTN) bonds [member] | Commercial paper program in USA [member]</t>
  </si>
  <si>
    <t>Commercial paper programs | $</t>
  </si>
  <si>
    <t>Average drawdown | $</t>
  </si>
  <si>
    <t>Maximum drawdown | $</t>
  </si>
  <si>
    <t>Shelf registration statement program [member]</t>
  </si>
  <si>
    <t>Notional amount | $</t>
  </si>
  <si>
    <t>Shelf registration statement program [member] | 1 billion of fixed-rate bonds maturing June 2023 [member]</t>
  </si>
  <si>
    <t>3.375%</t>
  </si>
  <si>
    <t>Shelf registration statement program [member] | 1 billion of fixed-rate bonds maturing June 2028 [member]</t>
  </si>
  <si>
    <t>3.625%</t>
  </si>
  <si>
    <t>Debt, Cash and Cash Equivalents - Summary of Net Debt by Type Valuation of Redemption (Detail) - EUR (€) € in Millions</t>
  </si>
  <si>
    <t>Bond issues</t>
  </si>
  <si>
    <t>Other bank borrowings</t>
  </si>
  <si>
    <t>Finance lease obligations</t>
  </si>
  <si>
    <t>Other borrowings</t>
  </si>
  <si>
    <t>Bank credit balances</t>
  </si>
  <si>
    <t>Value on redemption [member] | Non-current assets [member]</t>
  </si>
  <si>
    <t>Value on redemption [member] | Current assets [member]</t>
  </si>
  <si>
    <t>Value on redemption [member] | Non-current liabilities [member]</t>
  </si>
  <si>
    <t>Value on redemption [member] | Current liabilities [member]</t>
  </si>
  <si>
    <t>Debt, Cash and Cash Equivalents - Summary of Bond Issues (Detail) € in Millions, $ in Millions</t>
  </si>
  <si>
    <t>Jun. 30, 2018USD ($)</t>
  </si>
  <si>
    <t>Mar. 31, 2018EUR (€)</t>
  </si>
  <si>
    <t>Sep. 30, 2016EUR (€)</t>
  </si>
  <si>
    <t>Apr. 30, 2016EUR (€)</t>
  </si>
  <si>
    <t>Sep. 30, 2015EUR (€)</t>
  </si>
  <si>
    <t>Sep. 30, 2014EUR (€)</t>
  </si>
  <si>
    <t>Nov. 30, 2013EUR (€)</t>
  </si>
  <si>
    <t>Sep. 30, 2013EUR (€)</t>
  </si>
  <si>
    <t>Mar. 31, 2011USD ($)</t>
  </si>
  <si>
    <t>Jun. 30, 2010USD ($)</t>
  </si>
  <si>
    <t>Oct. 31, 2009EUR (€)</t>
  </si>
  <si>
    <t>Sanofi Euro Medium Term Notes (EMTN) bonds [member] | October 2009 EMTN ISIN XS0456451771 [member]</t>
  </si>
  <si>
    <t>Annual interest rate</t>
  </si>
  <si>
    <t>4.125%</t>
  </si>
  <si>
    <t>Sanofi Euro Medium Term Notes (EMTN) bonds [member] | September 2013 EMTN ISIN FR0011560333 [member]</t>
  </si>
  <si>
    <t>Sanofi Euro Medium Term Notes (EMTN) bonds [member] | November 2013 EMTN ISIN FR0011625433 [member]</t>
  </si>
  <si>
    <t>2.50%</t>
  </si>
  <si>
    <t>Sanofi Euro Medium Term Notes (EMTN) bonds [member] | September 2014 EMTN ISIN FR0012146777 [member]</t>
  </si>
  <si>
    <t>1.125%</t>
  </si>
  <si>
    <t>Sanofi Euro Medium Term Notes (EMTN) bonds [member] | September 2014 EMTN ISIN FR0012146801 [member]</t>
  </si>
  <si>
    <t>1.75%</t>
  </si>
  <si>
    <t>Sanofi Euro Medium Term Notes (EMTN) bonds [member] | September 2015 EMTN ISIN FR0012969012 [member]</t>
  </si>
  <si>
    <t>E3M + 0.30 %</t>
  </si>
  <si>
    <t>Sanofi Euro Medium Term Notes (EMTN) bonds [member] | September 2015 EMTN ISIN FR0012969020 [member]</t>
  </si>
  <si>
    <t>0.875%</t>
  </si>
  <si>
    <t>Sanofi Euro Medium Term Notes (EMTN) bonds [member] | September 2015 EMTN ISIN FR0012969038 [member]</t>
  </si>
  <si>
    <t>Sanofi Euro Medium Term Notes (EMTN) bonds [member] | April 2016 EMTN ISIN FR0013143989 [member]</t>
  </si>
  <si>
    <t>Sanofi Euro Medium Term Notes (EMTN) bonds [member] | April 2016 EMTN ISIN FR0013143997 [member]</t>
  </si>
  <si>
    <t>0.625%</t>
  </si>
  <si>
    <t>Sanofi Euro Medium Term Notes (EMTN) bonds [member] | April 2016 EMTN ISIN FR00113144003 [member]</t>
  </si>
  <si>
    <t>Sanofi Euro Medium Term Notes (EMTN) bonds [member] | September 2016 EMTN ISIN FR0013201613 [member]</t>
  </si>
  <si>
    <t>Sanofi Euro Medium Term Notes (EMTN) bonds [member] | September 2016 EMTN ISIN FR0013201621 [member]</t>
  </si>
  <si>
    <t>Sanofi Euro Medium Term Notes (EMTN) bonds [member] | September 2016 EMTNISINFR0013201639 [member]</t>
  </si>
  <si>
    <t>Sanofi Euro Medium Term Notes (EMTN) bonds [member] | March 2018 EMTN ISIN FR0013324316 [member]</t>
  </si>
  <si>
    <t>E3M + 0.15 %</t>
  </si>
  <si>
    <t>Sanofi Euro Medium Term Notes (EMTN) bonds [member] | March 2018 EMTN ISIN FR0013324324 [member]</t>
  </si>
  <si>
    <t>Sanofi Euro Medium Term Notes (EMTN) bonds [member] | March 2018 EMTN ISIN FR0013324332 [member]</t>
  </si>
  <si>
    <t>Sanofi Euro Medium Term Notes (EMTN) bonds [member] | March 2018 EMTN ISIN FR0013324340 [member]</t>
  </si>
  <si>
    <t>Sanofi Euro Medium Term Notes (EMTN) bonds [member] | March 2018 EMTN ISIN FR0013324357 [member]</t>
  </si>
  <si>
    <t>Sanofi Euro Medium Term Notes (EMTN) bonds [member] | March 2018 EMTN ISIN FR0013324373 [member]</t>
  </si>
  <si>
    <t>Shelf registration statement program [member] | March 2011 SNFISIN US80105NAG07 [member]</t>
  </si>
  <si>
    <t>4.00%</t>
  </si>
  <si>
    <t>Shelf registration statement program [member] | June 2010 GZISIN US372917AS37 [member]</t>
  </si>
  <si>
    <t>5.00%</t>
  </si>
  <si>
    <t>Shelf registration statement program [member] | June 2018 SNFISINUS801060AC87 [member]</t>
  </si>
  <si>
    <t>Shelf registration statement program [member] | June 2018 SNFISINUS801060AD60 [member]</t>
  </si>
  <si>
    <t>Debt, Cash and Cash Equivalents - Summary of Debt by Maturity at Value on Redemption (Detail) - EUR (€) € in Millions</t>
  </si>
  <si>
    <t>Value on redemption [member] | Less than 1 year [member]</t>
  </si>
  <si>
    <t>Value on redemption [member] | Later than one year and not later than two years [member]</t>
  </si>
  <si>
    <t>Value on redemption [member] | Later than two years and not later than three years [member]</t>
  </si>
  <si>
    <t>Value on redemption [member] | Later than three years and not later than four years [member]</t>
  </si>
  <si>
    <t>Value on redemption [member] | Later than four years and not later than five years [member]</t>
  </si>
  <si>
    <t>Value on redemption [member] | More than 5 years [member]</t>
  </si>
  <si>
    <t>Debt, Cash and Cash Equivalents - Summary of Debt by Interest Rate (Detail) - EUR (€) € in Millions</t>
  </si>
  <si>
    <t>Disclosure of financial instruments by type of interest rate [line items]</t>
  </si>
  <si>
    <t>Value on redemption after derivative instruments [member]</t>
  </si>
  <si>
    <t>Debt</t>
  </si>
  <si>
    <t>Debt percent</t>
  </si>
  <si>
    <t>Value on redemption after derivative instruments [member] | Fixed-rate debt [member]</t>
  </si>
  <si>
    <t>Borrowings in Euros</t>
  </si>
  <si>
    <t>Borrowings in USD</t>
  </si>
  <si>
    <t>76.00%</t>
  </si>
  <si>
    <t>63.00%</t>
  </si>
  <si>
    <t>74.00%</t>
  </si>
  <si>
    <t>Value on redemption after derivative instruments [member] | Floating-rate debt [member]</t>
  </si>
  <si>
    <t>Borrowings in Japanese yen</t>
  </si>
  <si>
    <t>24.00%</t>
  </si>
  <si>
    <t>37.00%</t>
  </si>
  <si>
    <t>26.00%</t>
  </si>
  <si>
    <t>Cash and cash equivalents in EUR</t>
  </si>
  <si>
    <t>Cash and cash equivalents in USD</t>
  </si>
  <si>
    <t>Borrowings in Singapore dollar</t>
  </si>
  <si>
    <t>Borrowings in Chinese yuan renminbi</t>
  </si>
  <si>
    <t>Cash and cash equivalent percent</t>
  </si>
  <si>
    <t>Value on redemption before derivative instruments [member]</t>
  </si>
  <si>
    <t>Value on redemption before derivative instruments [member] | Fixed-rate debt [member]</t>
  </si>
  <si>
    <t>91.00%</t>
  </si>
  <si>
    <t>Value on redemption before derivative instruments [member] | Floating-rate debt [member]</t>
  </si>
  <si>
    <t>Less than 1 year [member] | Value on redemption after derivative instruments [member]</t>
  </si>
  <si>
    <t>Less than 1 year [member] | Value on redemption after derivative instruments [member] | Fixed-rate debt [member]</t>
  </si>
  <si>
    <t>Less than 1 year [member] | Value on redemption after derivative instruments [member] | Floating-rate debt [member]</t>
  </si>
  <si>
    <t>Less than 1 year [member] | Value on redemption before derivative instruments [member]</t>
  </si>
  <si>
    <t>Less than 1 year [member] | Value on redemption before derivative instruments [member] | Fixed-rate debt [member]</t>
  </si>
  <si>
    <t>Less than 1 year [member] | Value on redemption before derivative instruments [member] | Floating-rate debt [member]</t>
  </si>
  <si>
    <t>Later than one year and not later than two years [member] | Value on redemption after derivative instruments [member]</t>
  </si>
  <si>
    <t>Later than one year and not later than two years [member] | Value on redemption after derivative instruments [member] | Fixed-rate debt [member]</t>
  </si>
  <si>
    <t>Later than one year and not later than two years [member] | Value on redemption after derivative instruments [member] | Floating-rate debt [member]</t>
  </si>
  <si>
    <t>Later than one year and not later than two years [member] | Value on redemption before derivative instruments [member]</t>
  </si>
  <si>
    <t>Later than one year and not later than two years [member] | Value on redemption before derivative instruments [member] | Fixed-rate debt [member]</t>
  </si>
  <si>
    <t>Later than one year and not later than two years [member] | Value on redemption before derivative instruments [member] | Floating-rate debt [member]</t>
  </si>
  <si>
    <t>Later than two years and not later than three years [member] | Value on redemption after derivative instruments [member]</t>
  </si>
  <si>
    <t>Later than two years and not later than three years [member] | Value on redemption after derivative instruments [member] | Fixed-rate debt [member]</t>
  </si>
  <si>
    <t>Later than two years and not later than three years [member] | Value on redemption after derivative instruments [member] | Floating-rate debt [member]</t>
  </si>
  <si>
    <t>Later than two years and not later than three years [member] | Value on redemption before derivative instruments [member]</t>
  </si>
  <si>
    <t>Later than two years and not later than three years [member] | Value on redemption before derivative instruments [member] | Fixed-rate debt [member]</t>
  </si>
  <si>
    <t>Later than two years and not later than three years [member] | Value on redemption before derivative instruments [member] | Floating-rate debt [member]</t>
  </si>
  <si>
    <t>Later than three years and not later than four years [member] | Value on redemption after derivative instruments [member]</t>
  </si>
  <si>
    <t>Later than three years and not later than four years [member] | Value on redemption after derivative instruments [member] | Fixed-rate debt [member]</t>
  </si>
  <si>
    <t>Later than three years and not later than four years [member] | Value on redemption after derivative instruments [member] | Floating-rate debt [member]</t>
  </si>
  <si>
    <t>Later than three years and not later than four years [member] | Value on redemption before derivative instruments [member]</t>
  </si>
  <si>
    <t>Later than three years and not later than four years [member] | Value on redemption before derivative instruments [member] | Fixed-rate debt [member]</t>
  </si>
  <si>
    <t>Later than three years and not later than four years [member] | Value on redemption before derivative instruments [member] | Floating-rate debt [member]</t>
  </si>
  <si>
    <t>Later than four years and not later than five years [member] | Value on redemption after derivative instruments [member]</t>
  </si>
  <si>
    <t>Later than four years and not later than five years [member] | Value on redemption after derivative instruments [member] | Fixed-rate debt [member]</t>
  </si>
  <si>
    <t>Later than four years and not later than five years [member] | Value on redemption after derivative instruments [member] | Floating-rate debt [member]</t>
  </si>
  <si>
    <t>Later than four years and not later than five years [member] | Value on redemption before derivative instruments [member]</t>
  </si>
  <si>
    <t>Later than four years and not later than five years [member] | Value on redemption before derivative instruments [member] | Fixed-rate debt [member]</t>
  </si>
  <si>
    <t>Later than four years and not later than five years [member] | Value on redemption before derivative instruments [member] | Floating-rate debt [member]</t>
  </si>
  <si>
    <t>More than 5 years [member] | Value on redemption after derivative instruments [member]</t>
  </si>
  <si>
    <t>More than 5 years [member] | Value on redemption after derivative instruments [member] | Fixed-rate debt [member]</t>
  </si>
  <si>
    <t>More than 5 years [member] | Value on redemption after derivative instruments [member] | Floating-rate debt [member]</t>
  </si>
  <si>
    <t>More than 5 years [member] | Value on redemption before derivative instruments [member]</t>
  </si>
  <si>
    <t>More than 5 years [member] | Value on redemption before derivative instruments [member] | Fixed-rate debt [member]</t>
  </si>
  <si>
    <t>More than 5 years [member] | Value on redemption before derivative instruments [member] | Floating-rate debt [member]</t>
  </si>
  <si>
    <t>Debt, Cash and Cash Equivalents - Summary of Interest Rate of Net Debt at Value on Redemption (Detail) - EUR (€) € in Millions</t>
  </si>
  <si>
    <t>Disclosure of Interest Rate of Debt Net of Cash and Cash Equivalent [Line Items]</t>
  </si>
  <si>
    <t>Debt, Cash and Cash Equivalents - Summary of Interest Rate Fluctuations of Debt Net of Cash and Cash Equivalents (Detail) - Change in Euro and US dollar short-term interest rates [member] € in Millions</t>
  </si>
  <si>
    <t>+100 BP [Member]</t>
  </si>
  <si>
    <t>Impact on pre-tax net income</t>
  </si>
  <si>
    <t>Impact on pre-tax income/(expense) recognized directly in equity</t>
  </si>
  <si>
    <t>+25 BP [Member]</t>
  </si>
  <si>
    <t>-25 BP [Member]</t>
  </si>
  <si>
    <t>-100 BP [Member]</t>
  </si>
  <si>
    <t>Debt, Cash and Cash Equivalents - Summary of Debt by Currency (Detail) - EUR (€) € in Millions</t>
  </si>
  <si>
    <t>Disclosure Of Debt By Currency [Line Items]</t>
  </si>
  <si>
    <t>Euro</t>
  </si>
  <si>
    <t>US dollar</t>
  </si>
  <si>
    <t>Singapore dollar</t>
  </si>
  <si>
    <t>Japanese yen</t>
  </si>
  <si>
    <t>Chinese yuan renminbi</t>
  </si>
  <si>
    <t>Other currencies</t>
  </si>
  <si>
    <t>Debt, Cash and Cash Equivalents - Summary of Market Value of Net Debt (Detail) - EUR (€) € in Millions</t>
  </si>
  <si>
    <t>At market value [member]</t>
  </si>
  <si>
    <t>Total debt at redemption</t>
  </si>
  <si>
    <t>Debt, Cash and Cash Equivalents - Amount of Future Undiscounted Contractual Cash Flows Relating to Debt and Derivative Instruments Designated as Hedges of Debt (Detail) - EUR (€) € in Millions</t>
  </si>
  <si>
    <t>Disclosure of maturity analysis for derivative financial liabilities [line items]</t>
  </si>
  <si>
    <t>Net cash flows related to derivative instruments</t>
  </si>
  <si>
    <t>Liabilities Related to Business Combinations and to Non-Controlling Interests - Summary of Movements in Liabilities Related to Business Combinations and to Non-Controlling Interests (Detail) - EUR (€) € in Millions</t>
  </si>
  <si>
    <t>Disclosure Of Liabilities Related To Business Combinations And To Noncontrolling Interests [line items]</t>
  </si>
  <si>
    <t>New transactions</t>
  </si>
  <si>
    <t>Payments made</t>
  </si>
  <si>
    <t>Fair value remeasurements through profit or loss: (gain)/loss (including unwinding of discount)</t>
  </si>
  <si>
    <t>[1],[4]</t>
  </si>
  <si>
    <t>Other movements</t>
  </si>
  <si>
    <t>CVRs issued in connection with the acquisition of Genzyme [member]</t>
  </si>
  <si>
    <t>[4],[5]</t>
  </si>
  <si>
    <t>Liabilities Related to Non-controlling Interests [member]</t>
  </si>
  <si>
    <t>Bayer contingent purchase consideration arising from the acquisition of Genzyme [member]</t>
  </si>
  <si>
    <t>MSD contingent consideration (European vaccines business) [member]</t>
  </si>
  <si>
    <t>Other liabilities [member]</t>
  </si>
  <si>
    <t>Portion due after more than one year: €963 million as of December 31, 2018 (€1,026 million as of December 31, 2017 and €1,378 million as of December 31, 2016); portion due within less than one year: €341 million as of December 31, 2018 (€343 million as of December 31, 2017 and €198 million as of December 31, 2016).</t>
  </si>
  <si>
    <t>Includes €226 million for contingent consideration liabilities in favor of True North Therapeutics and €2 million of liabilities owed to Bioverativ employees at the acquisition date.</t>
  </si>
  <si>
    <t>Includes two potential payments of €42 million each relating to the acquisition of Protein Sciences, contingent on the attainment of specified performance criteria subsequent to the acquisition date.</t>
  </si>
  <si>
    <t>Amounts reported within the income statement line item Fair value remeasurement of contingent consideration, and mainly comprising unrealized gains and losses.</t>
  </si>
  <si>
    <t>Based on the quoted market price per CVR of $0.48 as of December 31, 2018, and $0.38 as of December 31, 2017 and 2016.</t>
  </si>
  <si>
    <t>Includes put options granted to non-controlling interests as of December 31, 2016 and 2017, and commitment to future buyout of non-controlling interests held by BMS. The payment relating to that buyout had been made as of December 31, 2018 (see Note C.2.).</t>
  </si>
  <si>
    <t>Liabilities Related to Business Combinations and to Non-Controlling Interests - Summary of Movements in Liabilities Related to Business Combinations and to Non-Controlling Interests (Parenthetical) (Detail) € in Millions</t>
  </si>
  <si>
    <t>Dec. 31, 2017EUR (€)Payments</t>
  </si>
  <si>
    <t>Dec. 31, 2018$ / shares</t>
  </si>
  <si>
    <t>Dec. 31, 2017$ / shares</t>
  </si>
  <si>
    <t>Dec. 31, 2016$ / shares</t>
  </si>
  <si>
    <t>Quoted market price per share of CVRs issued in connection with the acquisition of Genzyme | $ / shares</t>
  </si>
  <si>
    <t>Number of potential payment | Payments</t>
  </si>
  <si>
    <t>Acquisition potential payment</t>
  </si>
  <si>
    <t>True North Therapeutics [member]</t>
  </si>
  <si>
    <t>Contingent consideration liabilities</t>
  </si>
  <si>
    <t>Bioverativ employees [member]</t>
  </si>
  <si>
    <t>Liabilities Related to Business Combinations and to Non-Controlling Interests - Additional Information (Detail) € in Millions</t>
  </si>
  <si>
    <t>Commitments relating to contingent consideration in connection with business combinations</t>
  </si>
  <si>
    <t>Entities and companies managed by Bristol-Myers Squibb [member]</t>
  </si>
  <si>
    <t>Commitments relating to contingent consideration in connection with business combinations and buyouts of non-controlling interests</t>
  </si>
  <si>
    <t>Contingent consideration liability</t>
  </si>
  <si>
    <t>Bayer schering pharma AG [member]</t>
  </si>
  <si>
    <t>Increase in fair value of liability</t>
  </si>
  <si>
    <t>Payment to sale of business period</t>
  </si>
  <si>
    <t>Milestone payment period</t>
  </si>
  <si>
    <t>Fair value of the contingent consideration payable to Bayer</t>
  </si>
  <si>
    <t>Bayer schering pharma AG [member] | Top of range [member]</t>
  </si>
  <si>
    <t>Potentiel payments related to percentage of sales of alemtuzumab | $</t>
  </si>
  <si>
    <t>Milestone payment | $</t>
  </si>
  <si>
    <t>Fair value of the contingent consideration payable to Bioverativ | $</t>
  </si>
  <si>
    <t>Liabilities Related to Business Combinations and to Non-Controlling Interests - Summary of Maximum Amount of Contingent Consideration Payable and Firm Commitments to Buy Out Non-Controlling Interests (Detail) - EUR (€) € in Millions</t>
  </si>
  <si>
    <t>Disclosure Of maximum amount of contingent consideration payable and firm commitments to buy out non-controlling interests [Line Items]</t>
  </si>
  <si>
    <t>Liabilities Related to Business Combinations and to Non-Controlling Interests - Summary of Maximum Amount of Contingent Consideration Payable and Firm Commitments to Buy Out Non-Controlling Interests (Parenthetical) (Detail) € in Billions</t>
  </si>
  <si>
    <t>Commitments relating to contingent consideration in connection with business combinations Bayer</t>
  </si>
  <si>
    <t>Commitments relating to contingent consideration of which CVR issued in connection with the Genzyme acquisition</t>
  </si>
  <si>
    <t>Provisions and Other Liabilities - Summary of Non Current Provisions and Other Non-current Liabilities (Detail) - EUR (€) € in Millions</t>
  </si>
  <si>
    <t>Provisions and other liabilities [abstract]</t>
  </si>
  <si>
    <t>Provisions</t>
  </si>
  <si>
    <t>Provisions and Other Liabilities - Summary of Movements in Non-current Provisions (Detail) - EUR (€) € in Millions</t>
  </si>
  <si>
    <t>Disclosure Of Non-current Provisions [line items]</t>
  </si>
  <si>
    <t>Increases in provisions</t>
  </si>
  <si>
    <t>Provisions utilized</t>
  </si>
  <si>
    <t>Reversals of unutilized provisions</t>
  </si>
  <si>
    <t>Net interest related to employee benefits, and unwinding of discount</t>
  </si>
  <si>
    <t>Unrealized gains and losses</t>
  </si>
  <si>
    <t>Actuarial gains and losses on defined-benefit plans</t>
  </si>
  <si>
    <t>Provisions for pensions and other post-employment benefits [member]</t>
  </si>
  <si>
    <t>Provisions for other long-term benefits [member]</t>
  </si>
  <si>
    <t>Restructuring provisions [member]</t>
  </si>
  <si>
    <t>Other provisions [member]</t>
  </si>
  <si>
    <t>Provisions and Other Liabilities - Additional Information (Detail) € in Millions</t>
  </si>
  <si>
    <t>Dec. 31, 2018EUR (€)Country</t>
  </si>
  <si>
    <t>Dec. 31, 2017EUR (€)Plan</t>
  </si>
  <si>
    <t>Provisions and other non-current liabilities [Line Items]</t>
  </si>
  <si>
    <t>Number of Major countries included in pension obligations | Country</t>
  </si>
  <si>
    <t>Number of Major countries included in pension obligations</t>
  </si>
  <si>
    <t>90.00%</t>
  </si>
  <si>
    <t>Pension obligations, percentage to plan assets</t>
  </si>
  <si>
    <t>89.00%</t>
  </si>
  <si>
    <t>Defined benefit obligation, at present value</t>
  </si>
  <si>
    <t>Liability recognized representing the estimated cost</t>
  </si>
  <si>
    <t>Tax charge on deemed repatriation attributable to accumulated earnings payable period</t>
  </si>
  <si>
    <t>8 years</t>
  </si>
  <si>
    <t>Other environment related provision [member]</t>
  </si>
  <si>
    <t>Identified environmental risks provisions estimated obligation period</t>
  </si>
  <si>
    <t>30 years</t>
  </si>
  <si>
    <t>Other provisions, expected utilized amount in 2018</t>
  </si>
  <si>
    <t>Other provisions, expected utilized amount in 2019 through 2022</t>
  </si>
  <si>
    <t>27.00%</t>
  </si>
  <si>
    <t>Number of types of defined-benefit plan | Plan</t>
  </si>
  <si>
    <t>Defined-benefit liability</t>
  </si>
  <si>
    <t>US [member] | Plan assets [member]</t>
  </si>
  <si>
    <t>UK [member]</t>
  </si>
  <si>
    <t>Retirement age</t>
  </si>
  <si>
    <t>UK [member] | Bottom of range [member]</t>
  </si>
  <si>
    <t>Vesting right percentage</t>
  </si>
  <si>
    <t>1.25%</t>
  </si>
  <si>
    <t>UK [member] | Top of range [member]</t>
  </si>
  <si>
    <t>France [member]</t>
  </si>
  <si>
    <t>Average residual holding periods</t>
  </si>
  <si>
    <t>2 years 10 days</t>
  </si>
  <si>
    <t>2 years 1 month 13 days</t>
  </si>
  <si>
    <t>2 years 6 months 3 days</t>
  </si>
  <si>
    <t>Sanofi-Aventis Plus [member] | Germany [member]</t>
  </si>
  <si>
    <t>Employer's contribution percentage</t>
  </si>
  <si>
    <t>15.00%</t>
  </si>
  <si>
    <t>Defined benefit pension plans [member] | US [member] | Non qualified defined benefit pension plans [member]</t>
  </si>
  <si>
    <t>Defined benefit pension plans [member] | US [member] | Qualified defined benefit pension plans [member]</t>
  </si>
  <si>
    <t>64.00%</t>
  </si>
  <si>
    <t>Defined benefit pension plans [member] | UK [member]</t>
  </si>
  <si>
    <t>Defined benefit pension plans [member] | France [member]</t>
  </si>
  <si>
    <t>66.00%</t>
  </si>
  <si>
    <t>Multi-employer plan (Pensionskasses) [member] | Germany [member]</t>
  </si>
  <si>
    <t>21.00%</t>
  </si>
  <si>
    <t>France [member] | Evotec [member]</t>
  </si>
  <si>
    <t>Restructuring provision</t>
  </si>
  <si>
    <t>Commitment period</t>
  </si>
  <si>
    <t>Research and development agreement with Regeneron [member]</t>
  </si>
  <si>
    <t>Research And Development Portfolio [member] | Evotec [member]</t>
  </si>
  <si>
    <t>Lump-sum retirement benefit plans [member] | France [member]</t>
  </si>
  <si>
    <t>34.00%</t>
  </si>
  <si>
    <t>Top-up defined-benefit pension plan [member] | Germany [member]</t>
  </si>
  <si>
    <t>67.00%</t>
  </si>
  <si>
    <t>Provisions and Other Non-current Liabilities - Summary of Financial and Demographic Assumptions (Detail)</t>
  </si>
  <si>
    <t>Disclosure of defined benefit plans [line items]</t>
  </si>
  <si>
    <t>Discount rate, bottom of range</t>
  </si>
  <si>
    <t>0.75%</t>
  </si>
  <si>
    <t>Discount rate, top of range</t>
  </si>
  <si>
    <t>General inflation rate</t>
  </si>
  <si>
    <t>Pension benefit indexation, bottom of range</t>
  </si>
  <si>
    <t>Pension benefit indexation, top of range</t>
  </si>
  <si>
    <t>2.25%</t>
  </si>
  <si>
    <t>Healthcare cost inflation rate</t>
  </si>
  <si>
    <t>Retirement age, bottom of range</t>
  </si>
  <si>
    <t>62 years</t>
  </si>
  <si>
    <t>Retirement age, top of range</t>
  </si>
  <si>
    <t>67 years</t>
  </si>
  <si>
    <t>Mortality table</t>
  </si>
  <si>
    <t>TGH/ TGF 05</t>
  </si>
  <si>
    <t>Germany [member]</t>
  </si>
  <si>
    <t>Heubeck RT 2018 G</t>
  </si>
  <si>
    <t>Heubeck RT 2005 G</t>
  </si>
  <si>
    <t>3.50%</t>
  </si>
  <si>
    <t>5.66%</t>
  </si>
  <si>
    <t>5.81%</t>
  </si>
  <si>
    <t>5.96%</t>
  </si>
  <si>
    <t>55 years</t>
  </si>
  <si>
    <t>70 years</t>
  </si>
  <si>
    <t>RP2014 G. Scale MP2018</t>
  </si>
  <si>
    <t>RP2014 G. Scale MP2017</t>
  </si>
  <si>
    <t>RP2014 G. Scale MP2016</t>
  </si>
  <si>
    <t>2.75%</t>
  </si>
  <si>
    <t>3.15%</t>
  </si>
  <si>
    <t>60 years</t>
  </si>
  <si>
    <t>65 years</t>
  </si>
  <si>
    <t>SAPS S2</t>
  </si>
  <si>
    <t>Provisions and Other Non-current Liabilities - Summary of Financial and Demographic Assumptions (Parenthetical) (Detail)</t>
  </si>
  <si>
    <t>Defined benefit duration for which lower discount rates are used</t>
  </si>
  <si>
    <t>7 to 10 years</t>
  </si>
  <si>
    <t>Defined benefit duration for which higher discount rates are used</t>
  </si>
  <si>
    <t>More than 10      years</t>
  </si>
  <si>
    <t>Provisions and Other Liabilities - Summary of Weighted Average Duration of Obligation for Pensions and Other Long-term Benefits in Principal Countries (Detail) - yr</t>
  </si>
  <si>
    <t>Weighted average duration in main countries</t>
  </si>
  <si>
    <t>Provisions and Other Liabilities - Summary of Sensitivity for Pensions and Other Post-Employment Benefits to Changes in Key Actuarial Assumptions (Detail) € in Millions</t>
  </si>
  <si>
    <t>Discount rate [member]</t>
  </si>
  <si>
    <t>Disclosure of sensitivity analysis for actuarial assumptions [line items]</t>
  </si>
  <si>
    <t>Possible decrease in actuarial assumption</t>
  </si>
  <si>
    <t>(0.50%)</t>
  </si>
  <si>
    <t>General inflation rate [member]</t>
  </si>
  <si>
    <t>Possible increase in actuarial assumption</t>
  </si>
  <si>
    <t>Pension benefits indexation [member]</t>
  </si>
  <si>
    <t>Healthcare cost inflation rate [member]</t>
  </si>
  <si>
    <t>Mortality table [member]</t>
  </si>
  <si>
    <t>Possible increase in mortality table in years</t>
  </si>
  <si>
    <t>1 year</t>
  </si>
  <si>
    <t>France [member] | Discount rate [member]</t>
  </si>
  <si>
    <t>Measurement of defined-benefit obligation</t>
  </si>
  <si>
    <t>France [member] | General inflation rate [member]</t>
  </si>
  <si>
    <t>France [member] | Pension benefits indexation [member]</t>
  </si>
  <si>
    <t>France [member] | Mortality table [member]</t>
  </si>
  <si>
    <t>Germany [member] | Discount rate [member]</t>
  </si>
  <si>
    <t>Germany [member] | General inflation rate [member]</t>
  </si>
  <si>
    <t>Germany [member] | Pension benefits indexation [member]</t>
  </si>
  <si>
    <t>Germany [member] | Mortality table [member]</t>
  </si>
  <si>
    <t>US [member] | Discount rate [member]</t>
  </si>
  <si>
    <t>US [member] | General inflation rate [member]</t>
  </si>
  <si>
    <t>US [member] | Healthcare cost inflation rate [member]</t>
  </si>
  <si>
    <t>US [member] | Mortality table [member]</t>
  </si>
  <si>
    <t>UK [member] | Discount rate [member]</t>
  </si>
  <si>
    <t>UK [member] | General inflation rate [member]</t>
  </si>
  <si>
    <t>UK [member] | Pension benefits indexation [member]</t>
  </si>
  <si>
    <t>UK [member] | Mortality table [member]</t>
  </si>
  <si>
    <t>Provisions and Other Liabilities - Net Amount Recognized in Respect of Pension and Other Post-employment Benefit Plans (Detail) - EUR (€) € in Millions</t>
  </si>
  <si>
    <t>Disclosure of net defined benefit liability (asset) [line items]</t>
  </si>
  <si>
    <t>Pre-funded obligations</t>
  </si>
  <si>
    <t>Actuarial losses/(gains) due to changes in financial assumptions</t>
  </si>
  <si>
    <t>Pensions and other post-employment benefits [member]</t>
  </si>
  <si>
    <t>Beginning of period</t>
  </si>
  <si>
    <t>Effect of asset ceiling</t>
  </si>
  <si>
    <t>Current service cost</t>
  </si>
  <si>
    <t>Past service cost</t>
  </si>
  <si>
    <t>Interest cost</t>
  </si>
  <si>
    <t>(Gains)/losses on plan settlements not specified in the terms of the plan</t>
  </si>
  <si>
    <t>Administration costs and taxes paid during the period</t>
  </si>
  <si>
    <t>Actuarial (gains)/losses on plan curtailments</t>
  </si>
  <si>
    <t>Contributions from plan members</t>
  </si>
  <si>
    <t>Expense recognized directly in profit or loss</t>
  </si>
  <si>
    <t>Remeasurement of net defined-benefit (asset)/liability (actuarial gains and losses)</t>
  </si>
  <si>
    <t>Expense/(gain) for the period</t>
  </si>
  <si>
    <t>End of period</t>
  </si>
  <si>
    <t>Pensions and other post-employment benefits [member] | Present value of defined benefit obligation [member]</t>
  </si>
  <si>
    <t>Actuarial losses/(gains) due to changes in demographic assumptions</t>
  </si>
  <si>
    <t>Actuarial losses/(gains) due to experience adjustments</t>
  </si>
  <si>
    <t>Plan amendments</t>
  </si>
  <si>
    <t>Plan curtailments</t>
  </si>
  <si>
    <t>Plan settlements specified in the terms of the plan</t>
  </si>
  <si>
    <t>Plan settlements not specified in the terms of the plan</t>
  </si>
  <si>
    <t>Benefits paid</t>
  </si>
  <si>
    <t>Changes in scope of consolidation and transfers</t>
  </si>
  <si>
    <t>Pensions and other post-employment benefits [member] | Plan assets [member]</t>
  </si>
  <si>
    <t>Difference between actual return and interest income on plan assets</t>
  </si>
  <si>
    <t>Employer's contributions</t>
  </si>
  <si>
    <t>Provisions and Other Liabilities - Net Liability in Respect of Pension Plans and Other Post-employment Benefits by Geographical Region (Detail) - EUR (€) € in Millions</t>
  </si>
  <si>
    <t>Measurement of obligation</t>
  </si>
  <si>
    <t>Fair value of plan assets</t>
  </si>
  <si>
    <t>Net amount shown in the balance sheet at end of period</t>
  </si>
  <si>
    <t>France [member] | Pensions and other post-employment benefits [member]</t>
  </si>
  <si>
    <t>Germany [member] | Pensions and other post-employment benefits [member]</t>
  </si>
  <si>
    <t>US [member] | Pensions and other post-employment benefits [member]</t>
  </si>
  <si>
    <t>UK [member] | Pensions and other post-employment benefits [member]</t>
  </si>
  <si>
    <t>Other countries [member] | Pensions and other post-employment benefits [member]</t>
  </si>
  <si>
    <t>Provisions and Other Liabilities - Fair Value of Plans Assets relating to Pension Plans and Other Post-employment Plans (Detail)</t>
  </si>
  <si>
    <t>Disclosure of fair value of plan assets [line items]</t>
  </si>
  <si>
    <t>Percentage contributed to fair value of plan assets</t>
  </si>
  <si>
    <t>Securities quoted in an active market [member]</t>
  </si>
  <si>
    <t>99.20%</t>
  </si>
  <si>
    <t>98.00%</t>
  </si>
  <si>
    <t>98.20%</t>
  </si>
  <si>
    <t>Cash and cash equivalents [member]</t>
  </si>
  <si>
    <t>1.40%</t>
  </si>
  <si>
    <t>2.20%</t>
  </si>
  <si>
    <t>Equity instruments [member]</t>
  </si>
  <si>
    <t>22.30%</t>
  </si>
  <si>
    <t>25.20%</t>
  </si>
  <si>
    <t>35.20%</t>
  </si>
  <si>
    <t>Bonds and similar instruments [member]</t>
  </si>
  <si>
    <t>66.50%</t>
  </si>
  <si>
    <t>64.10%</t>
  </si>
  <si>
    <t>54.30%</t>
  </si>
  <si>
    <t>Real estate [member]</t>
  </si>
  <si>
    <t>4.20%</t>
  </si>
  <si>
    <t>3.30%</t>
  </si>
  <si>
    <t>3.80%</t>
  </si>
  <si>
    <t>Derivatives [member]</t>
  </si>
  <si>
    <t>0.10%</t>
  </si>
  <si>
    <t>(0.10%)</t>
  </si>
  <si>
    <t>Commodities [member]</t>
  </si>
  <si>
    <t>0.70%</t>
  </si>
  <si>
    <t>0.80%</t>
  </si>
  <si>
    <t>1.30%</t>
  </si>
  <si>
    <t>Other assets [member]</t>
  </si>
  <si>
    <t>4.10%</t>
  </si>
  <si>
    <t>2.30%</t>
  </si>
  <si>
    <t>Other securities [member]</t>
  </si>
  <si>
    <t>Hedge funds [member]</t>
  </si>
  <si>
    <t>Insurance policies [member]</t>
  </si>
  <si>
    <t>1.90%</t>
  </si>
  <si>
    <t>Provisions and Other Liabilities - Service Cost for Pension and Other post-employment Benefit Plans, by Geographical Region (Detail) - EUR (€) € in Millions</t>
  </si>
  <si>
    <t>Remeasurement of net defined-benefit (asset)/ liability (actuarial gains and losses)</t>
  </si>
  <si>
    <t>Net interest cost/(income) including administration costs and taxes paid during the period</t>
  </si>
  <si>
    <t>Pensions and other post-employment benefits [member] | France [member]</t>
  </si>
  <si>
    <t>Pensions and other post-employment benefits [member] | Germany [member]</t>
  </si>
  <si>
    <t>Pensions and other post-employment benefits [member] | US [member]</t>
  </si>
  <si>
    <t>Pensions and other post-employment benefits [member] | UK [member]</t>
  </si>
  <si>
    <t>Pensions and other post-employment benefits [member] | Other countries [member]</t>
  </si>
  <si>
    <t>Provisions and Other Liabilities - Remeasurement of Net Defined-benefit (Asset)/Liability (Actuarial Gains and Losses) (Detail) - EUR (€) € in Millions</t>
  </si>
  <si>
    <t>Actuarial gains/(losses) arising from financial assumptions</t>
  </si>
  <si>
    <t>Actuarial gains/(losses) on experience adjustments</t>
  </si>
  <si>
    <t>Provisions and Other Liabilities - Summary of Net Pre-tax Actuarial Loss (Detail) - EUR (€) € in Millions</t>
  </si>
  <si>
    <t>Disclosure of tax rate reflected in adjusted earnings [Abstract]</t>
  </si>
  <si>
    <t>Net pre-tax actuarial loss</t>
  </si>
  <si>
    <t>Provisions and Other Liabilities - Summary of Present Value of Pension and Other Post Employement Benefits (Detail) - EUR (€) € in Millions</t>
  </si>
  <si>
    <t>Present value of wholly or partially funded obligations in respect of pension and other post-employment benefit plans</t>
  </si>
  <si>
    <t>Present value of unfunded obligations</t>
  </si>
  <si>
    <t>Provisions and Other Liabilities - Total Expense for Pensions and Other Post-employment Benefits Allocated between Income Statement (Detail) - EUR (€) € in Millions</t>
  </si>
  <si>
    <t>Restructuring costs</t>
  </si>
  <si>
    <t>Other operating (income)/expenses, net</t>
  </si>
  <si>
    <t>Provisions and Other Liabilities - Estimated Amounts of Employer's Contributions to Plan Assets (Detail) - Less than 1 year [member] € in Millions</t>
  </si>
  <si>
    <t>Estimate of contributions expected to be paid to plan for next annual reporting period</t>
  </si>
  <si>
    <t>Other countries [member]</t>
  </si>
  <si>
    <t>Provisions and Other Liabilities - Expected Timing of Benefit Payments under Pension and Other Post-employment Benefit Plans (Detail) € in Millions</t>
  </si>
  <si>
    <t>Estimated future benefit payments under pension and other post-employment benefit plans</t>
  </si>
  <si>
    <t>France [member] | Less than 1 year [member]</t>
  </si>
  <si>
    <t>France [member] | Later than one year and not later than two years [member]</t>
  </si>
  <si>
    <t>France [member] | Later than two years and not later than three years [member]</t>
  </si>
  <si>
    <t>France [member] | Later than three years and not later than four years [member]</t>
  </si>
  <si>
    <t>France [member] | Later than four years and not later than five years [member]</t>
  </si>
  <si>
    <t>France [member] | More than 5 years [member]</t>
  </si>
  <si>
    <t>Germany [member] | Less than 1 year [member]</t>
  </si>
  <si>
    <t>Germany [member] | Later than one year and not later than two years [member]</t>
  </si>
  <si>
    <t>Germany [member] | Later than two years and not later than three years [member]</t>
  </si>
  <si>
    <t>Germany [member] | Later than three years and not later than four years [member]</t>
  </si>
  <si>
    <t>Germany [member] | Later than four years and not later than five years [member]</t>
  </si>
  <si>
    <t>Germany [member] | More than 5 years [member]</t>
  </si>
  <si>
    <t>US [member] | Less than 1 year [member]</t>
  </si>
  <si>
    <t>US [member] | Later than one year and not later than two years [member]</t>
  </si>
  <si>
    <t>US [member] | Later than two years and not later than three years [member]</t>
  </si>
  <si>
    <t>US [member] | Later than three years and not later than four years [member]</t>
  </si>
  <si>
    <t>US [member] | Later than four years and not later than five years [member]</t>
  </si>
  <si>
    <t>US [member] | More than 5 years [member]</t>
  </si>
  <si>
    <t>UK [member] | Less than 1 year [member]</t>
  </si>
  <si>
    <t>UK [member] | Later than one year and not later than two years [member]</t>
  </si>
  <si>
    <t>UK [member] | Later than two years and not later than three years [member]</t>
  </si>
  <si>
    <t>UK [member] | Later than three years and not later than four years [member]</t>
  </si>
  <si>
    <t>UK [member] | Later than four years and not later than five years [member]</t>
  </si>
  <si>
    <t>UK [member] | More than 5 years [member]</t>
  </si>
  <si>
    <t>Other countries [member] | Less than 1 year [member]</t>
  </si>
  <si>
    <t>Other countries [member] | Later than one year and not later than two years [member]</t>
  </si>
  <si>
    <t>Other countries [member] | Later than two years and not later than three years [member]</t>
  </si>
  <si>
    <t>Other countries [member] | Later than three years and not later than four years [member]</t>
  </si>
  <si>
    <t>Other countries [member] | Later than four years and not later than five years [member]</t>
  </si>
  <si>
    <t>Other countries [member] | More than 5 years [member]</t>
  </si>
  <si>
    <t>Provisions and Other Liabilities - Timing of Future Payments in Respect of Unfunded Pension and Other Post-employment Benefit Plans (Detail) € in Millions</t>
  </si>
  <si>
    <t>Expected timing of payments in respect of unfunded pension and other post-employment benefit plans</t>
  </si>
  <si>
    <t>Provisions and Other Liabilities - Movements in Restructuring Provisions Classified in Non-current and Current Liabilities (Detail) - EUR (€) € in Millions</t>
  </si>
  <si>
    <t>Disclosure of Restructuring Provisions [line items]</t>
  </si>
  <si>
    <t>Balance, beginning of period</t>
  </si>
  <si>
    <t>Classified in current liabilities</t>
  </si>
  <si>
    <t>Balance, end of period</t>
  </si>
  <si>
    <t>Restructuring Provision [Member]</t>
  </si>
  <si>
    <t>Classified in non-currentliabilities</t>
  </si>
  <si>
    <t>Change in provisions recognized in profit or loss for the period</t>
  </si>
  <si>
    <t>Unwinding of discount</t>
  </si>
  <si>
    <t>Provisions and Other Liabilities - Timing of Future Termination Benefit Payments (Detail) - EUR (€) € in Millions</t>
  </si>
  <si>
    <t>Less than 1 year [member] | France [member]</t>
  </si>
  <si>
    <t>Less than 1 year [member] | Other countries [member]</t>
  </si>
  <si>
    <t>1 to 3 years [member] | France [member]</t>
  </si>
  <si>
    <t>1 to 3 years [member] | Other countries [member]</t>
  </si>
  <si>
    <t>3 to 5 years [member] | France [member]</t>
  </si>
  <si>
    <t>3 to 5 years [member] | Other countries [member]</t>
  </si>
  <si>
    <t>More than 5 years [member] | France [member]</t>
  </si>
  <si>
    <t>More than 5 years [member] | Other countries [member]</t>
  </si>
  <si>
    <t>Provisions and Other Liabilities - Summary of Other Provisions (Detail) - EUR (€) € in Millions</t>
  </si>
  <si>
    <t>Disclosure of other provisions [abstract]</t>
  </si>
  <si>
    <t>Environment risks and remediation</t>
  </si>
  <si>
    <t>Product liability risks, litigation and other</t>
  </si>
  <si>
    <t>Other provisions</t>
  </si>
  <si>
    <t>Provision and Other Liabilities - Other Non-Current Liabilities (Detail) - EUR (€) € in Millions</t>
  </si>
  <si>
    <t>Disclosure of other non-current liabilities [abstract]</t>
  </si>
  <si>
    <t>Non-current liabilities related to income taxes</t>
  </si>
  <si>
    <t>Non-current liabilities related to income taxes include uncertainties over income tax treatments amounting to €772 million as of December 31, 2018, versus €906 million as of December 31, 2017.</t>
  </si>
  <si>
    <t>Provision and Other Liabilities - Other Non-Current Liabilities (Parenthetical) (Detail) - EUR (€) € in Millions</t>
  </si>
  <si>
    <t>Disclosure Of Other Non Current Liabilities [Line Items]</t>
  </si>
  <si>
    <t>Uncertainties over income tax treatments [member]</t>
  </si>
  <si>
    <t>Provisions and Other Liabilities - Current Provisions and Other Current Liabilities (Detail) - EUR (€) € in Millions</t>
  </si>
  <si>
    <t>Current Provisions and Other Current Liabilities [abstract]</t>
  </si>
  <si>
    <t>Employee-related liabilities</t>
  </si>
  <si>
    <t>Restructuring provisions (see Note D.19.2.)</t>
  </si>
  <si>
    <t>Interest rate derivatives (see Note D.20.)</t>
  </si>
  <si>
    <t>Currency derivatives (see Note D.20.)</t>
  </si>
  <si>
    <t>Amounts payable for acquisitions of non-current assets</t>
  </si>
  <si>
    <t>Derivative Financial Instruments and Market Risks - Summary of Fair Value of Derivative Instruments (Detail) - EUR (€) € in Millions</t>
  </si>
  <si>
    <t>Disclosure of Credit Risk Exposure [Line Items]</t>
  </si>
  <si>
    <t>Non-current derivative financial assets</t>
  </si>
  <si>
    <t>Current derivative financial assets</t>
  </si>
  <si>
    <t>Derivative financial assets</t>
  </si>
  <si>
    <t>Non-current derivative financial liabilities</t>
  </si>
  <si>
    <t>Current derivative financial liabilities</t>
  </si>
  <si>
    <t>Derivative financial liabilities</t>
  </si>
  <si>
    <t>Financial instruments designated as hedging instruments, at fair value</t>
  </si>
  <si>
    <t>Currency derivatives [member]</t>
  </si>
  <si>
    <t>Currency derivatives, operating [member]</t>
  </si>
  <si>
    <t>Currency derivatives, financial [member]</t>
  </si>
  <si>
    <t>Interest rate derivatives [member]</t>
  </si>
  <si>
    <t>Derivative Financial Instruments and Market Risks - Additional Information (Detail) - EUR (€)</t>
  </si>
  <si>
    <t>Disclosure of risk management strategy related to hedge accounting [abstract]</t>
  </si>
  <si>
    <t>Material embedded derivatives</t>
  </si>
  <si>
    <t>Maximum percentage of notional amount of entity's counterparty for overall currency and interest rate positions</t>
  </si>
  <si>
    <t>18.00%</t>
  </si>
  <si>
    <t>Derivative Financial Instruments and Market Risks - Summary of Operating Currency Hedging Instruments (Detail) - EUR (€) € in Millions</t>
  </si>
  <si>
    <t>Notional amount [member]</t>
  </si>
  <si>
    <t>Disclosure of Information about Credit Exposures Designated as Measured at Fair Value Through Profit or Loss [Line Items]</t>
  </si>
  <si>
    <t>Notional amount [member] | Forward currency sales [member]</t>
  </si>
  <si>
    <t>Notional amount [member] | Forward currency sales in USD [member]</t>
  </si>
  <si>
    <t>Notional amount [member] | Forward currency sales in Singapore Dollar [member]</t>
  </si>
  <si>
    <t>Notional amount [member] | Forward currency sales in Chinese Yuan Renminbi [member]</t>
  </si>
  <si>
    <t>Notional amount [member] | Forward currency sales in Japanese Yen [member]</t>
  </si>
  <si>
    <t>Notional amount [member] | Forward currency sales in Saudi Riyal [member]</t>
  </si>
  <si>
    <t>Notional amount [member] | Forward currency purchases [member]</t>
  </si>
  <si>
    <t>Notional amount [member] | Forward Currency Purchased In Japanese yen [member]</t>
  </si>
  <si>
    <t>Notional amount [member] | Forward currency purchases in Singapore Dollar [member]</t>
  </si>
  <si>
    <t>Notional amount [member] | Forward currency purchases in USD [member]</t>
  </si>
  <si>
    <t>Notional amount [member] | Forward currency purchases in Chinese Yuan Renminbi [member]</t>
  </si>
  <si>
    <t>Notional amount [member] | Forward currency purchases in Hungarian Forint [member]</t>
  </si>
  <si>
    <t>Notional amount [member] | Forward Currency Sales In Swiss Franc [member]</t>
  </si>
  <si>
    <t>Notional amount [member] | Forward currency purchases in Swiss Franc [member]</t>
  </si>
  <si>
    <t>Notional amount [member] | Forward Currency Sales In Russian Rouble [member]</t>
  </si>
  <si>
    <t>Notional amount [member] | Forward Currency Purchased In Canadian Dollar [member]</t>
  </si>
  <si>
    <t>Notional amount [member] | Not eligible for hedge accounting [member]</t>
  </si>
  <si>
    <t>Notional amount [member] | Not eligible for hedge accounting [member] | Forward currency sales [member]</t>
  </si>
  <si>
    <t>Notional amount [member] | Not eligible for hedge accounting [member] | Forward currency sales in USD [member]</t>
  </si>
  <si>
    <t>Notional amount [member] | Not eligible for hedge accounting [member] | Forward currency sales in Singapore Dollar [member]</t>
  </si>
  <si>
    <t>Notional amount [member] | Not eligible for hedge accounting [member] | Forward currency sales in Chinese Yuan Renminbi [member]</t>
  </si>
  <si>
    <t>Notional amount [member] | Not eligible for hedge accounting [member] | Forward currency sales in Japanese Yen [member]</t>
  </si>
  <si>
    <t>Notional amount [member] | Not eligible for hedge accounting [member] | Forward currency sales in Saudi Riyal [member]</t>
  </si>
  <si>
    <t>Notional amount [member] | Not eligible for hedge accounting [member] | Forward currency purchases [member]</t>
  </si>
  <si>
    <t>Notional amount [member] | Not eligible for hedge accounting [member] | Forward Currency Purchased In Japanese yen [member]</t>
  </si>
  <si>
    <t>Notional amount [member] | Not eligible for hedge accounting [member] | Forward currency purchases in Singapore Dollar [member]</t>
  </si>
  <si>
    <t>Notional amount [member] | Not eligible for hedge accounting [member] | Forward currency purchases in USD [member]</t>
  </si>
  <si>
    <t>Notional amount [member] | Not eligible for hedge accounting [member] | Forward currency purchases in Chinese Yuan Renminbi [member]</t>
  </si>
  <si>
    <t>Notional amount [member] | Not eligible for hedge accounting [member] | Forward currency purchases in Hungarian Forint [member]</t>
  </si>
  <si>
    <t>Notional amount [member] | Not eligible for hedge accounting [member] | Forward Currency Sales In Swiss Franc [member]</t>
  </si>
  <si>
    <t>Notional amount [member] | Not eligible for hedge accounting [member] | Forward currency purchases in Swiss Franc [member]</t>
  </si>
  <si>
    <t>Notional amount [member] | Not eligible for hedge accounting [member] | Forward Currency Sales In Russian Rouble [member]</t>
  </si>
  <si>
    <t>Notional amount [member] | Not eligible for hedge accounting [member] | Forward Currency Purchased In Canadian Dollar [member]</t>
  </si>
  <si>
    <t>Fair value [member]</t>
  </si>
  <si>
    <t>Fair value [member] | Forward currency sales [member]</t>
  </si>
  <si>
    <t>Fair value [member] | Forward currency sales in USD [member]</t>
  </si>
  <si>
    <t>Fair value [member] | Forward currency sales in Singapore Dollar [member]</t>
  </si>
  <si>
    <t>Fair value [member] | Forward currency sales in Chinese Yuan Renminbi [member]</t>
  </si>
  <si>
    <t>Fair value [member] | Forward currency sales in Japanese Yen [member]</t>
  </si>
  <si>
    <t>Fair value [member] | Forward currency sales in Saudi Riyal [member]</t>
  </si>
  <si>
    <t>Fair value [member] | Forward currency purchases [member]</t>
  </si>
  <si>
    <t>Fair value [member] | Forward Currency Purchased In Japanese yen [member]</t>
  </si>
  <si>
    <t>Fair value [member] | Forward currency purchases in Singapore Dollar [member]</t>
  </si>
  <si>
    <t>Fair value [member] | Forward currency purchases in USD [member]</t>
  </si>
  <si>
    <t>Fair value [member] | Forward currency purchases in Chinese Yuan Renminbi [member]</t>
  </si>
  <si>
    <t>Fair value [member] | Forward currency purchases in Hungarian Forint [member]</t>
  </si>
  <si>
    <t>Fair value [member] | Forward Currency Sales In Swiss Franc [member]</t>
  </si>
  <si>
    <t>Fair value [member] | Forward Currency Sales In Russian Rouble [member]</t>
  </si>
  <si>
    <t>Fair value [member] | Forward Currency Purchased In Canadian Dollar [member]</t>
  </si>
  <si>
    <t>Fair value [member] | Not eligible for hedge accounting [member]</t>
  </si>
  <si>
    <t>Fair value [member] | Not eligible for hedge accounting [member] | Forward currency sales [member]</t>
  </si>
  <si>
    <t>Fair value [member] | Not eligible for hedge accounting [member] | Forward currency sales in USD [member]</t>
  </si>
  <si>
    <t>Fair value [member] | Not eligible for hedge accounting [member] | Forward currency sales in Singapore Dollar [member]</t>
  </si>
  <si>
    <t>Fair value [member] | Not eligible for hedge accounting [member] | Forward currency sales in Chinese Yuan Renminbi [member]</t>
  </si>
  <si>
    <t>Fair value [member] | Not eligible for hedge accounting [member] | Forward currency sales in Japanese Yen [member]</t>
  </si>
  <si>
    <t>Fair value [member] | Not eligible for hedge accounting [member] | Forward currency sales in Saudi Riyal [member]</t>
  </si>
  <si>
    <t>Fair value [member] | Not eligible for hedge accounting [member] | Forward currency purchases [member]</t>
  </si>
  <si>
    <t>Fair value [member] | Not eligible for hedge accounting [member] | Forward Currency Purchased In Japanese yen [member]</t>
  </si>
  <si>
    <t>Fair value [member] | Not eligible for hedge accounting [member] | Forward currency purchases in Singapore Dollar [member]</t>
  </si>
  <si>
    <t>Fair value [member] | Not eligible for hedge accounting [member] | Forward currency purchases in USD [member]</t>
  </si>
  <si>
    <t>Fair value [member] | Not eligible for hedge accounting [member] | Forward currency purchases in Chinese Yuan Renminbi [member]</t>
  </si>
  <si>
    <t>Fair value [member] | Not eligible for hedge accounting [member] | Forward currency purchases in Hungarian Forint [member]</t>
  </si>
  <si>
    <t>Fair value [member] | Not eligible for hedge accounting [member] | Forward Currency Sales In Swiss Franc [member]</t>
  </si>
  <si>
    <t>Fair value [member] | Not eligible for hedge accounting [member] | Forward Currency Sales In Russian Rouble [member]</t>
  </si>
  <si>
    <t>Fair value [member] | Not eligible for hedge accounting [member] | Forward Currency Purchased In Canadian Dollar [member]</t>
  </si>
  <si>
    <t>Derivative Financial Instruments and Market Risks - Disclosure of Financial Currency Hedging Instruments in Place with Notional Amount Translated (Detail) - EUR (€) € in Millions</t>
  </si>
  <si>
    <t>Disclosure of Information about Terms and Conditions of Hedging Instruments and How They Affect Future Cash Flows [Line Items]</t>
  </si>
  <si>
    <t>Derivative financial instruments to manage financial exposure</t>
  </si>
  <si>
    <t>Notional amount [member] | Forward currency sales in USD [member] | Less than 1 year [member]</t>
  </si>
  <si>
    <t>Notional amount [member] | Forward currency sales in Japanese Yen [member] | Less than 1 year [member]</t>
  </si>
  <si>
    <t>Notional amount [member] | Forward Currency Sales In Australian Dollar [member] | Less than 1 year [member]</t>
  </si>
  <si>
    <t>Notional amount [member] | Forward currency purchases in USD [member] | Less than 1 year [member]</t>
  </si>
  <si>
    <t>Notional amount [member] | Forward currency purchases in Singapore Dollar [member] | Less than 1 year [member]</t>
  </si>
  <si>
    <t>Notional amount [member] | Forward currency purchases in Chinese Yuan Renminbi [member] | Less than 1 year [member]</t>
  </si>
  <si>
    <t>Fair value [member] | Forward currency sales in USD [member] | Less than 1 year [member]</t>
  </si>
  <si>
    <t>Fair value [member] | Forward currency sales in Japanese Yen [member] | Less than 1 year [member]</t>
  </si>
  <si>
    <t>Fair value [member] | Forward Currency Sales In Australian Dollar [member] | Less than 1 year [member]</t>
  </si>
  <si>
    <t>Fair value [member] | Forward currency purchases in USD [member] | Less than 1 year [member]</t>
  </si>
  <si>
    <t>Fair value [member] | Forward currency purchases in Singapore Dollar [member] | Less than 1 year [member]</t>
  </si>
  <si>
    <t>Fair value [member] | Forward currency purchases in Chinese Yuan Renminbi [member] | Less than 1 year [member]</t>
  </si>
  <si>
    <t>Derivative Financial Instruments and Market Risks - Disclosure of Financial Currency Hedging Instruments in Place with Notional Amount Translated (Parenthetical) (Detail) - 12 months ended Dec. 31, 2018 - Forward currency sales in USD [member] € in Millions, $ in Millions</t>
  </si>
  <si>
    <t>EUR (€)</t>
  </si>
  <si>
    <t>USD ($)</t>
  </si>
  <si>
    <t>expiring in 2019</t>
  </si>
  <si>
    <t>Fair value of forward contracts | €</t>
  </si>
  <si>
    <t>Derivative Financial Instruments and Market Risks - Disclosure of Instruments (Detail) - EUR (€) € in Millions</t>
  </si>
  <si>
    <t>Disclosure of Detailed Information About Financial Instruments [Line Items]</t>
  </si>
  <si>
    <t>Currency and interest rate derivatives used to manage debt, net of cash and cash equivalents</t>
  </si>
  <si>
    <t>Notional amount [member] | Derivatives Designated as Fair Value Hedges [Member]</t>
  </si>
  <si>
    <t>Notional amount [member] | Derivatives Designated as Cash Flow Hedges [Member]</t>
  </si>
  <si>
    <t>Notional amount [member] | Less than 1 year [member]</t>
  </si>
  <si>
    <t>Notional amount [member] | Later than two years and not later than three years [member]</t>
  </si>
  <si>
    <t>Notional amount [member] | Later than three years and not later than four years [member]</t>
  </si>
  <si>
    <t>Notional amount [member] | Later than four years and not later than five years [member]</t>
  </si>
  <si>
    <t>Notional amount [member] | More than 5 years [member]</t>
  </si>
  <si>
    <t>Notional amount [member] | More than 6 years [member]</t>
  </si>
  <si>
    <t>Fair value [member] | Derivatives Designated as Fair Value Hedges [Member]</t>
  </si>
  <si>
    <t>Fair value [member] | Derivatives Designated as Cash Flow Hedges [Member]</t>
  </si>
  <si>
    <t>Interest rate swaps pay capitalized Eonia / receive 1.58 percent [Member] | Notional amount [member]</t>
  </si>
  <si>
    <t>Interest rate swaps pay capitalized Eonia / receive 1.58 percent [Member] | Notional amount [member] | Derivatives Designated as Fair Value Hedges [Member]</t>
  </si>
  <si>
    <t>Interest rate swaps pay capitalized Eonia / receive 1.58 percent [Member] | Notional amount [member] | Less than 1 year [member]</t>
  </si>
  <si>
    <t>Interest rate swaps pay capitalized Eonia / receive 1.58 percent [Member] | Notional amount [member] | Later than two years and not later than three years [member]</t>
  </si>
  <si>
    <t>Interest rate swaps pay capitalized Eonia / receive 1.58 percent [Member] | Notional amount [member] | Later than three years and not later than four years [member]</t>
  </si>
  <si>
    <t>Interest rate swaps pay capitalized Eonia / receive 1.58 percent [Member] | Fair value [member]</t>
  </si>
  <si>
    <t>Interest rate swaps pay capitalized Eonia / receive 1.58 percent [Member] | Fair value [member] | Derivatives Designated as Fair Value Hedges [Member]</t>
  </si>
  <si>
    <t>Interest rate swaps pay capitalized Eonia / receive 0.06% [member] | Notional amount [member]</t>
  </si>
  <si>
    <t>Interest rate swaps pay capitalized Eonia / receive 0.06% [member] | Notional amount [member] | Derivatives Designated as Fair Value Hedges [Member]</t>
  </si>
  <si>
    <t>Interest rate swaps pay capitalized Eonia / receive 0.06% [member] | Notional amount [member] | Later than four years and not later than five years [member]</t>
  </si>
  <si>
    <t>Interest rate swaps pay capitalized Eonia / receive 0.06% [member] | Notional amount [member] | More than 5 years [member]</t>
  </si>
  <si>
    <t>Interest rate swaps pay capitalized Eonia / receive 0.06% [member] | Fair value [member]</t>
  </si>
  <si>
    <t>Interest rate swaps pay capitalized Eonia / receive 0.06% [member] | Fair value [member] | Derivatives Designated as Fair Value Hedges [Member]</t>
  </si>
  <si>
    <t>Interest rate swaps pay 3-month US dollar Libor / receive 2.22 % [Member] | Notional amount [member]</t>
  </si>
  <si>
    <t>Interest rate swaps pay 3-month US dollar Libor / receive 2.22 % [Member] | Notional amount [member] | Derivatives Designated as Fair Value Hedges [Member]</t>
  </si>
  <si>
    <t>Interest rate swaps pay 3-month US dollar Libor / receive 2.22 % [Member] | Notional amount [member] | Later than two years and not later than three years [member]</t>
  </si>
  <si>
    <t>Interest rate swaps pay 3-month US dollar Libor / receive 2.22 % [Member] | Notional amount [member] | Later than three years and not later than four years [member]</t>
  </si>
  <si>
    <t>Interest rate swaps pay 3-month US dollar Libor / receive 2.22 % [Member] | Notional amount [member] | Later than four years and not later than five years [member]</t>
  </si>
  <si>
    <t>Interest rate swaps pay 3-month US dollar Libor / receive 2.22 % [Member] | Fair value [member]</t>
  </si>
  <si>
    <t>Interest rate swaps pay 3-month US dollar Libor / receive 2.22 % [Member] | Fair value [member] | Derivatives Designated as Fair Value Hedges [Member]</t>
  </si>
  <si>
    <t>Interest rate swaps receive capitalized Eonia / pay 1.48 Percent [Member] | Notional amount [member]</t>
  </si>
  <si>
    <t>Interest rate swaps receive capitalized Eonia / pay 1.48 Percent [Member] | Notional amount [member] | Derivatives Designated as Fair Value Hedges [Member]</t>
  </si>
  <si>
    <t>Interest rate swaps receive capitalized Eonia / pay 1.48 Percent [Member] | Notional amount [member] | Later than four years and not later than five years [member]</t>
  </si>
  <si>
    <t>Interest rate swaps receive capitalized Eonia / pay 1.48 Percent [Member] | Notional amount [member] | More than 5 years [member]</t>
  </si>
  <si>
    <t>Interest rate swaps receive capitalized Eonia / pay 1.48 Percent [Member] | Notional amount [member] | More than 6 years [member]</t>
  </si>
  <si>
    <t>Interest rate swaps receive capitalized Eonia / pay 1.48 Percent [Member] | Fair value [member]</t>
  </si>
  <si>
    <t>Interest rate swaps receive capitalized Eonia / pay 1.48 Percent [Member] | Fair value [member] | Derivatives Designated as Fair Value Hedges [Member]</t>
  </si>
  <si>
    <t>Interest rate swaps pay 1.81% / receive 3-month US dollar Libor [Member] | Notional amount [member]</t>
  </si>
  <si>
    <t>Interest rate swaps pay 1.81% / receive 3-month US dollar Libor [Member] | Notional amount [member] | Derivatives Designated as Cash Flow Hedges [Member]</t>
  </si>
  <si>
    <t>Interest rate swaps pay 1.81% / receive 3-month US dollar Libor [Member] | Notional amount [member] | Later than two years and not later than three years [member]</t>
  </si>
  <si>
    <t>Interest rate swaps pay 1.81% / receive 3-month US dollar Libor [Member] | Notional amount [member] | Later than three years and not later than four years [member]</t>
  </si>
  <si>
    <t>Interest rate swaps pay 1.81% / receive 3-month US dollar Libor [Member] | Fair value [member]</t>
  </si>
  <si>
    <t>Interest rate swaps pay 1.81% / receive 3-month US dollar Libor [Member] | Fair value [member] | Derivatives Designated as Cash Flow Hedges [Member]</t>
  </si>
  <si>
    <t>Interest rate swaps pay capitalized Eonia / receive -0.01% [Member] | Notional amount [member]</t>
  </si>
  <si>
    <t>Interest rate swaps pay capitalized Eonia / receive -0.01% [Member] | Notional amount [member] | Derivatives Designated as Fair Value Hedges [Member]</t>
  </si>
  <si>
    <t>Interest rate swaps pay capitalized Eonia / receive -0.01% [Member] | Notional amount [member] | More than 6 years [member]</t>
  </si>
  <si>
    <t>Interest rate swaps pay capitalized Eonia / receive -0.01% [Member] | Fair value [member]</t>
  </si>
  <si>
    <t>Interest rate swaps pay capitalized Eonia / receive -0.01% [Member] | Fair value [member] | Derivatives Designated as Fair Value Hedges [Member]</t>
  </si>
  <si>
    <t>Interest rate swaps pay 1.22% / receive 3-month &amp; 6-month US dollar Libor [Member] | Notional amount [member]</t>
  </si>
  <si>
    <t>Interest rate swaps pay 1.22% / receive 3-month &amp; 6-month US dollar Libor [Member] | Notional amount [member] | Derivatives Designated as Cash Flow Hedges [Member]</t>
  </si>
  <si>
    <t>Interest rate swaps pay 1.22% / receive 3-month &amp; 6-month US dollar Libor [Member] | Notional amount [member] | Less than 1 year [member]</t>
  </si>
  <si>
    <t>Interest rate swaps pay 1.22% / receive 3-month &amp; 6-month US dollar Libor [Member] | Fair value [member]</t>
  </si>
  <si>
    <t>Interest rate swaps pay 1.22% / receive 3-month &amp; 6-month US dollar Libor [Member] | Fair value [member] | Derivatives Designated as Cash Flow Hedges [Member]</t>
  </si>
  <si>
    <t>Interest rate swaps pay 3-month Euribor / receive 1.15% [member] | Notional amount [member]</t>
  </si>
  <si>
    <t>Interest rate swaps pay 3-month Euribor / receive 1.15% [member] | Notional amount [member] | Derivatives Designated as Fair Value Hedges [Member]</t>
  </si>
  <si>
    <t>Interest rate swaps pay 3-month Euribor / receive 1.15% [member] | Notional amount [member] | Less than 1 year [member]</t>
  </si>
  <si>
    <t>Interest rate swaps pay 3-month Euribor / receive 1.15% [member] | Fair value [member]</t>
  </si>
  <si>
    <t>Interest rate swaps pay 3-month Euribor / receive 1.15% [member] | Fair value [member] | Derivatives Designated as Fair Value Hedges [Member]</t>
  </si>
  <si>
    <t>Derivative Financial Instruments and Market Risks - Disclosure of Actual or Potential Effects of Netting Arrangements (Detail) - EUR (€) € in Millions</t>
  </si>
  <si>
    <t>Derivative Financial Liabilities [Member]</t>
  </si>
  <si>
    <t>Disclosure of Offsetting of Financial Assets and Liabilities [line items]</t>
  </si>
  <si>
    <t>Gross carrying amounts before offset</t>
  </si>
  <si>
    <t>Gross amounts offset (in accordance with IAS 32)</t>
  </si>
  <si>
    <t>Net amounts as reported in the balance sheet</t>
  </si>
  <si>
    <t>Net exposure</t>
  </si>
  <si>
    <t>Derivative Financial Liabilities [Member] | Effects of other netting arrangements not fulfilling the IAS 32 criteria for offsetting [member]</t>
  </si>
  <si>
    <t>Fair value of financial collateral</t>
  </si>
  <si>
    <t>Derivative Financial Assets [Member]</t>
  </si>
  <si>
    <t>Derivative Financial Assets [Member] | Effects of other netting arrangements not fulfilling the IAS 32 criteria for offsetting [member]</t>
  </si>
  <si>
    <t>Off-Balance Sheet Commitments - Summary of Off Balance Sheet Commitments Relating to Operating Activities (Detail) - EUR (€) € in Millions</t>
  </si>
  <si>
    <t>Disclosure of finance lease and operating lease by lessee [line items]</t>
  </si>
  <si>
    <t>Operating leases</t>
  </si>
  <si>
    <t>Irrevocable purchase commitments given</t>
  </si>
  <si>
    <t>Irrevocable purchase commitments received</t>
  </si>
  <si>
    <t>Research and development license agreements - commitments related to R&amp;D and other commitments</t>
  </si>
  <si>
    <t>Research and development license agreements - potential milestone payments</t>
  </si>
  <si>
    <t>Off-Balance Sheet Commitments - Summary of Off Balance Sheet Commitments Relating to Operating Activities (Parenthetical) (Detail) - EUR (€) € in Millions</t>
  </si>
  <si>
    <t>Research and development license agrrements - commitments related to R and D and other commitments</t>
  </si>
  <si>
    <t>Research and development license agrrements - potential milestone payments</t>
  </si>
  <si>
    <t>Suppliers [Member]</t>
  </si>
  <si>
    <t>Off Balance Sheet Commitments - Summary of Future Minimum Lease Payments Due Under Non-cancelable Leases and Rental Expense (Detail) - EUR (€) € in Millions</t>
  </si>
  <si>
    <t>Disclosure of finance lease and operating lease by lessee [abstract]</t>
  </si>
  <si>
    <t>Commitments under operating leases</t>
  </si>
  <si>
    <t>Rental expense</t>
  </si>
  <si>
    <t>Off-Balance Sheet Commitments - Additional Information (Detail) € in Millions, $ in Millions</t>
  </si>
  <si>
    <t>Jan. 11, 2018EUR (€)</t>
  </si>
  <si>
    <t>Jan. 07, 2018USD ($)</t>
  </si>
  <si>
    <t>Feb. 27, 2017EUR (€)</t>
  </si>
  <si>
    <t>Nov. 05, 2015EUR (€)</t>
  </si>
  <si>
    <t>Feb. 28, 2014</t>
  </si>
  <si>
    <t>Disclosure of collaboration agreements [line Items]</t>
  </si>
  <si>
    <t>Commitments related to r and d relating to projects in research phase</t>
  </si>
  <si>
    <t>Commitments related to r and d payments contingent upon attainment of sales targets</t>
  </si>
  <si>
    <t>Total credit facilities</t>
  </si>
  <si>
    <t>Translate Bio [member] | Vaccines [member]</t>
  </si>
  <si>
    <t>Transaction value</t>
  </si>
  <si>
    <t>World Health Organization [member]</t>
  </si>
  <si>
    <t>Percentage of pandemic vaccines agreed to transfer</t>
  </si>
  <si>
    <t>Percentage of pandemic vaccines agreed to reserve</t>
  </si>
  <si>
    <t>Impact Biomedicines [member]</t>
  </si>
  <si>
    <t>Hanmi Pharmaceutical Co Limited [Member]</t>
  </si>
  <si>
    <t>Amounts received from partners in collaboration agreements</t>
  </si>
  <si>
    <t>Amounts receivable from partners in collaboration agreements</t>
  </si>
  <si>
    <t>Dice Molecules [Member]</t>
  </si>
  <si>
    <t>Collaboration period</t>
  </si>
  <si>
    <t>Lonza [member] | Joint ventures [member]</t>
  </si>
  <si>
    <t>Initial investment in joint venture</t>
  </si>
  <si>
    <t>Percentage shared by partners in construction of facility financing</t>
  </si>
  <si>
    <t>Amounts payable partners in collaboration agreements</t>
  </si>
  <si>
    <t>Share of operating expenses and cost of producion to joint partner payable period</t>
  </si>
  <si>
    <t>15 years</t>
  </si>
  <si>
    <t>Celgene Corporation [member] | Major business combination [member] | Impact Biomedicines [member]</t>
  </si>
  <si>
    <t>Consideration transferred, acquisition-date fair value | $</t>
  </si>
  <si>
    <t>Upfront payment | $</t>
  </si>
  <si>
    <t>Variable consideration contingent | $</t>
  </si>
  <si>
    <t>Royalty payment received by Sanofi | $</t>
  </si>
  <si>
    <t>Royalty future variable payments entitled to be received by Sanofi | $</t>
  </si>
  <si>
    <t>Off-Balance Sheet Commitments - Summary of Undrawn Credit Facilities (Detail) - EUR (€) € in Millions</t>
  </si>
  <si>
    <t>Disclosure Of Line of Credit Facility [Line Items]</t>
  </si>
  <si>
    <t>General-purpose credit facilities</t>
  </si>
  <si>
    <t>Off-Balance Sheet Commitments - Summary of Amount of Guarantees Given and Received (Detail) - EUR (€) € in Millions</t>
  </si>
  <si>
    <t>Guarantees given [member]</t>
  </si>
  <si>
    <t>Disclosure of Guarantees [Line Items]</t>
  </si>
  <si>
    <t>Estimated financial effect of contingent liabilities</t>
  </si>
  <si>
    <t>Guarantees provided to banks in connection with credit facilities [member]</t>
  </si>
  <si>
    <t>Other guarantees given [member]</t>
  </si>
  <si>
    <t>Guarantees received [member]</t>
  </si>
  <si>
    <t>Legal and Arbitral Proceedings - Additional Information (Detail) € in Millions, $ in Millions, $ in Millions</t>
  </si>
  <si>
    <t>5 Months Ended</t>
  </si>
  <si>
    <t>Oct. 31, 2018USD ($)</t>
  </si>
  <si>
    <t>Nov. 30, 2015Complaint</t>
  </si>
  <si>
    <t>Mar. 31, 2014CAD ($)</t>
  </si>
  <si>
    <t>Nov. 30, 2012CAD ($)</t>
  </si>
  <si>
    <t>Jul. 31, 2017Petition</t>
  </si>
  <si>
    <t>Dec. 31, 2018USD ($)ClaimPlaintiffClaims</t>
  </si>
  <si>
    <t>Dec. 31, 2018AUD ($)</t>
  </si>
  <si>
    <t>Dec. 31, 2017AUD ($)</t>
  </si>
  <si>
    <t>Nov. 30, 2017EUR (€)</t>
  </si>
  <si>
    <t>May 31, 2017</t>
  </si>
  <si>
    <t>Sep. 26, 2016EUR (€)</t>
  </si>
  <si>
    <t>Apr. 30, 2016</t>
  </si>
  <si>
    <t>Disclosure of Legal and Arbitral Proceedings [Line Items]</t>
  </si>
  <si>
    <t>Provisions for product liability risks, litigation and other</t>
  </si>
  <si>
    <t>Praluent (Alirocumab) Related Amgen Patent Litigation in Europe [Member] | Action For Which We Are Defendant [member] | Patents [Member]</t>
  </si>
  <si>
    <t>Number of patent actions initially filed</t>
  </si>
  <si>
    <t>Injunctive relief in provisional damages and unspecified damages</t>
  </si>
  <si>
    <t>Praluent (alirocumab)-related EPO patent oppositions [member] | Action For Which We Are a Plaintiff [member] | Patents [Member]</t>
  </si>
  <si>
    <t>Number of opposition actions</t>
  </si>
  <si>
    <t>Plavix Litigation (Commonwealth) in Australia [Member] | Action For Which We Are Defendant [member] | Patents [Member]</t>
  </si>
  <si>
    <t>Security bond posted increased from</t>
  </si>
  <si>
    <t>Security bond posted increased to</t>
  </si>
  <si>
    <t>Apotex sought damages range from</t>
  </si>
  <si>
    <t>Apotex sought damages range to</t>
  </si>
  <si>
    <t>Payment of damages sought by Australian Department of Health related to the Apotex preliminary injunction, up to</t>
  </si>
  <si>
    <t>Aventis Behring Retained Liabilities [member] | Contingencies arising from certain Business Divestitures [member]</t>
  </si>
  <si>
    <t>Threshold amount relating to losses triggering indemnification | $</t>
  </si>
  <si>
    <t>Indemnification aggregate cap | $</t>
  </si>
  <si>
    <t>Indemnification aggregate cap related to product liability claims | $</t>
  </si>
  <si>
    <t>Indemnification related to environmental indemnifiable losses limited to</t>
  </si>
  <si>
    <t>Aventis Crop Science Retained Liabilities [member] | Contingencies arising from certain Business Divestitures [member]</t>
  </si>
  <si>
    <t>Global indemnification cap and indemnification cap related to environmental liabilities</t>
  </si>
  <si>
    <t>Indemnification cap related to product liability cases</t>
  </si>
  <si>
    <t>Agregate particpation percentage of legacy companies in ACS</t>
  </si>
  <si>
    <t>Indemnification amount for damages sought by Bayer in the LLRICE601 and LLRICE604 arbitration</t>
  </si>
  <si>
    <t>Amount of incurred losses alleged by Bayer in the LLRICE litigation | $</t>
  </si>
  <si>
    <t>Final claimed amount for damages sought by bayer in the LLRICE601 and LLRICE604 arbitration</t>
  </si>
  <si>
    <t>Aventis Animal Nutrition Retained Liabilities [member] | Contingencies arising from certain Business Divestitures [member]</t>
  </si>
  <si>
    <t>Global indemnification cap</t>
  </si>
  <si>
    <t>Rhodia shareholder litigation [member] | Action For Which We Are Defendant [member] | Contingencies arising from certain Business Divestitures [member]</t>
  </si>
  <si>
    <t>Number of claims before a commercial court</t>
  </si>
  <si>
    <t>Amount of damages sought by plaintiffs to be awarded to Rhodia</t>
  </si>
  <si>
    <t>Amount of damages for alleged individual losses sought by plaintiff 1</t>
  </si>
  <si>
    <t>Amount of damages for alleged individual losses sought by plaintiff 2</t>
  </si>
  <si>
    <t>Clariant Retained Liabilities - Specially Chemicals Business [member] | Contingencies arising from certain Business Divestitures [member]</t>
  </si>
  <si>
    <t>Threshold amount, relating to environmental costs attributable to four defined waste deposit sites in Germany, triggering indemnification to Clariant</t>
  </si>
  <si>
    <t>Costs related to specific waste deposit site, percentage</t>
  </si>
  <si>
    <t>Sanofi Pasteur Hepatitis B Vaccine Product Litigation Since 1996 [member] | Action For Which We Are Defendant [member] | Product liabilities [member]</t>
  </si>
  <si>
    <t>Number of civil individual actions</t>
  </si>
  <si>
    <t>Ramipril Canada Patent Litigation [Member] | Action For Which We Are Defendant [member] | Patents [Member]</t>
  </si>
  <si>
    <t>Losses on litigation settlements | $</t>
  </si>
  <si>
    <t>Praluent (alirocumab)-related amgen patent litigation in the U.S.[Member] | Action For Which We Are Defendant [member] | Patents [Member]</t>
  </si>
  <si>
    <t>Number of patent actions after consolidation</t>
  </si>
  <si>
    <t>Number of patents allegedly infringed</t>
  </si>
  <si>
    <t>Number of patents found infringed</t>
  </si>
  <si>
    <t>Celanese A G retained liabilities [member] | Contingencies arising from certain Business Divestitures [member]</t>
  </si>
  <si>
    <t>Environmental damages amount up to which CCC is liable to indemnification</t>
  </si>
  <si>
    <t>Environmental damages amount up to which Hoechst is liable to indemnification and from which liabilities are shared between Hoechst and CCC</t>
  </si>
  <si>
    <t>Infraserv Hoechst Retained Liabilities [member] | Contingencies arising from certain Business Divestitures [member]</t>
  </si>
  <si>
    <t>Fund reserves transferred to Infraserv Hoechst</t>
  </si>
  <si>
    <t>Agreed reimbursement to Infraserv Hoechst of current and future environmental expenses up to</t>
  </si>
  <si>
    <t>Plavix product litigation in the US [Member] | Action For Which We Are Defendant [member] | Product liabilities [member]</t>
  </si>
  <si>
    <t>Number of plaintiffs | Plaintiff</t>
  </si>
  <si>
    <t>Number of ingesting plaintiffs</t>
  </si>
  <si>
    <t>Taxotere mississippi attorney general litigation in the US [member] | Action For Which We Are Defendant [member] | Product liabilities [member]</t>
  </si>
  <si>
    <t>Maximum penalty amount sought by plaintiffs for each violation | $</t>
  </si>
  <si>
    <t>Taxotere product litigation in the US [member] | Action For Which We Are Defendant [member] | Product liabilities [member]</t>
  </si>
  <si>
    <t>Number of loss consortium plaintiffs</t>
  </si>
  <si>
    <t>Depakine Product Litigation In France As Of December 31, 2018 [member] | Action For Which We Are Defendant [member] | Product liabilities [member]</t>
  </si>
  <si>
    <t>Number of plaintiffs</t>
  </si>
  <si>
    <t>Number of class action filed against a French affiliate | Claim</t>
  </si>
  <si>
    <t>Number of claims on which the class action is based | Claims</t>
  </si>
  <si>
    <t>Depakine Product Litigation In France As Of December 31, 2018 [member] | Action For Which We Are Defendant [member] | Plaintiff [member]</t>
  </si>
  <si>
    <t>Litigation amount payable</t>
  </si>
  <si>
    <t>Depakine Product Litigation In France As Of December 31, 2018 [member] | Action For Which We Are Defendant [member] | Caisse Primaire D Assurance Maladie [member]</t>
  </si>
  <si>
    <t>Other Litigation [member] | Action For Which We Are Defendant [member] | CVR Trustee Claim [member]</t>
  </si>
  <si>
    <t>Number of complaint | Complaint</t>
  </si>
  <si>
    <t>Dupixent Related Amgen Iprs and Patent Litigation In The Us [member] | Action For Which We Are a Plaintiff [member] | Patents [Member]</t>
  </si>
  <si>
    <t>Number of IPR petitions | Petition</t>
  </si>
  <si>
    <t>Dupixent Related Amgen Patent Opposition and Revocation in Europe [member] | Action For Which We Are a Plaintiff [member] | Patents [Member]</t>
  </si>
  <si>
    <t>Praluent Related Amgen Ppposition and Patent Litigation in Japan [member] | Action For Which We Are Defendant [member] | Patents [Member]</t>
  </si>
  <si>
    <t>Provisions for Discounts, Rebates and Sales Returns - Summary of Movement in Provisions for Discounts, Rebates and Sales Returns (Detail) - EUR (€) € in Millions</t>
  </si>
  <si>
    <t>Disclosure of other provisions [line items]</t>
  </si>
  <si>
    <t>Provisions for discounts, rebates and sales returns, Beginning balance</t>
  </si>
  <si>
    <t>Provision related to current period sales</t>
  </si>
  <si>
    <t>Net change in provision related to prior period sales</t>
  </si>
  <si>
    <t>Provisions for discounts, rebates and sales returns, Ending balance</t>
  </si>
  <si>
    <t>Government and State Programs [Member]</t>
  </si>
  <si>
    <t>Government And GPO Programs [member]</t>
  </si>
  <si>
    <t>Chargeback Incentives [Member]</t>
  </si>
  <si>
    <t>Rebates and Discounts [Member]</t>
  </si>
  <si>
    <t>Sales Returns [member]</t>
  </si>
  <si>
    <t>Other Deductions [Member]</t>
  </si>
  <si>
    <t>Provisions for Discounts, Rebates and Sales Returns - Summary of Movement in Provisions for Discounts, Rebates and Sales Returns (Parenthetical) (Detail) - EUR (€) € in Millions</t>
  </si>
  <si>
    <t>Provisions related to net sales</t>
  </si>
  <si>
    <t>Personnel Costs - Summary of Personal Costs (Detail) - EUR (€) € in Millions</t>
  </si>
  <si>
    <t>Disclosure of amounts incurred by entity for provision of key management personnel services provided by separate management entities [abstract]</t>
  </si>
  <si>
    <t>Salaries</t>
  </si>
  <si>
    <t>Social security charges (including defined-contribution pension plans)</t>
  </si>
  <si>
    <t>Stock options and other share-based payment expense</t>
  </si>
  <si>
    <t>Defined-benefit pension plans</t>
  </si>
  <si>
    <t>Other employee benefits</t>
  </si>
  <si>
    <t>Personnel Costs - Summary of Personal Costs (Parenthetical) (Detail) - EUR (€) € in Millions</t>
  </si>
  <si>
    <t>Disclosure of amounts incurred by entity for provision of key management personnel services provided by separate management entities [line items]</t>
  </si>
  <si>
    <t>Employee benefits expense</t>
  </si>
  <si>
    <t>Personnel Costs - Additional Information (Detail) - Employees</t>
  </si>
  <si>
    <t>Number of employees</t>
  </si>
  <si>
    <t>Personnel Costs - Summary of Employee Numbers by Function (Detail) - Employees</t>
  </si>
  <si>
    <t>Number of employees, production</t>
  </si>
  <si>
    <t>Number of employees, research and development</t>
  </si>
  <si>
    <t>Number of employees, sales force</t>
  </si>
  <si>
    <t>Number of employees, marketing and support functions</t>
  </si>
  <si>
    <t>Number of employees, total</t>
  </si>
  <si>
    <t>Personnel Costs - Summary of Employee Numbers by Function (Parenthetical) (Detail) - Employees</t>
  </si>
  <si>
    <t>Other Operating Income - Additional Information (Detail) - EUR (€) € in Millions</t>
  </si>
  <si>
    <t>Disclosure Of Other Operating Income [Line Items]</t>
  </si>
  <si>
    <t>Other operating income (expense) [member]</t>
  </si>
  <si>
    <t>Net operating foreign exchange losses</t>
  </si>
  <si>
    <t>Gains on divestment of some mature products</t>
  </si>
  <si>
    <t>Gain on data transfer agreement</t>
  </si>
  <si>
    <t>Sanofis Pharmaceuticals Partners [member] | Other operating income (expense) [member]</t>
  </si>
  <si>
    <t>Sanofis Pharmaceuticals Partners [member] | Regeneron [member] | Other operating income (expense) [member]</t>
  </si>
  <si>
    <t>Other Operating Expenses - Additional Information (Detail) - EUR (€) € in Millions</t>
  </si>
  <si>
    <t>Disclosure Of Other Operating Income Expenses [Line Items]</t>
  </si>
  <si>
    <t>Other operating expense</t>
  </si>
  <si>
    <t>Provisions to cover litigation and environmental risks</t>
  </si>
  <si>
    <t>Impairment loss recognised in profit or loss, property, plant and equipment</t>
  </si>
  <si>
    <t>Other operating expense, share of profits due to alliance partners other than BMS</t>
  </si>
  <si>
    <t>Regeneron Pharmaceuticals, Inc. [member] | Share of profit or loss from commercialization of monoclonal antibodies [member]</t>
  </si>
  <si>
    <t>Regeneron Pharmaceuticals, Inc. [member] | Commercialization related expenses [member]</t>
  </si>
  <si>
    <t>Regeneron Pharmaceuticals, Inc. [member] | Share of profit or loss from commercialization of Zaltrap [member]</t>
  </si>
  <si>
    <t>Restructuring Costs and Similar Items - Additional Information (Detail) - EUR (€) € in Millions</t>
  </si>
  <si>
    <t>Jul. 31, 2018</t>
  </si>
  <si>
    <t>Disclosure of restructuring costs and similar items [line items]</t>
  </si>
  <si>
    <t>Expense of restructuring activities</t>
  </si>
  <si>
    <t>Losses on property plant and equipment due to site closures or divestments</t>
  </si>
  <si>
    <t>Sanofi transformation programs</t>
  </si>
  <si>
    <t>Termination benefit payments</t>
  </si>
  <si>
    <t>Provision for penalities from restructuring</t>
  </si>
  <si>
    <t>Restructuring costs and similar items [member] | Evotec [member]</t>
  </si>
  <si>
    <t>Transfer cost of infectious diseases</t>
  </si>
  <si>
    <t>Restructuring Costs and Similar Items - Summary of Restructuring Costs and Similar Items (Detail) - EUR (€) € in Millions</t>
  </si>
  <si>
    <t>Disclosure of restructuring costs and similar items [abstract]</t>
  </si>
  <si>
    <t>Employee-related expenses</t>
  </si>
  <si>
    <t>Expenses related to property, plant and equipment and to inventories</t>
  </si>
  <si>
    <t>Compensation for early termination of contracts (other than contracts of employment)</t>
  </si>
  <si>
    <t>Decontamination costs</t>
  </si>
  <si>
    <t>Other restructuring costs</t>
  </si>
  <si>
    <t>Other Gains And Losses, and Litigation - Additional Information (Detail) - EUR (€) € in Millions</t>
  </si>
  <si>
    <t>Dec. 30, 2016</t>
  </si>
  <si>
    <t>Disclosure of other gains and losses, and litigation [line items]</t>
  </si>
  <si>
    <t>Other gains and (losses) and litigation</t>
  </si>
  <si>
    <t>Sanofi Pasteur MSD [member]</t>
  </si>
  <si>
    <t>Purchase price adjustment amount</t>
  </si>
  <si>
    <t>Financial Expenses and Income - Summary of Analysis of Financial Income and Expenses (Detail) - EUR (€) € in Millions</t>
  </si>
  <si>
    <t>Disclosure Of Detailed Information About Finance Income Expense [abstract]</t>
  </si>
  <si>
    <t>Cost of debt</t>
  </si>
  <si>
    <t>Interest income</t>
  </si>
  <si>
    <t>Cost of net debt</t>
  </si>
  <si>
    <t>Non-operating foreign exchange gains/(losses)</t>
  </si>
  <si>
    <t>Unwinding of discounting of provisions</t>
  </si>
  <si>
    <t>Net interest cost related to employee benefits</t>
  </si>
  <si>
    <t>Gains/(losses) on disposals of financial assets</t>
  </si>
  <si>
    <t>Impairment losses on financial assets, net of reversals</t>
  </si>
  <si>
    <t>Other</t>
  </si>
  <si>
    <t>Net financial income/(expenses)</t>
  </si>
  <si>
    <t>Comprising: financial expenses</t>
  </si>
  <si>
    <t>Comprising: financial income</t>
  </si>
  <si>
    <t>Financial Expenses and Income - Summary of Analysis of Financial Income and Expenses (Parenthetical) (Detail) - EUR (€) € in Millions</t>
  </si>
  <si>
    <t>Disclosure of detailed information about finance income expense [Line Items]</t>
  </si>
  <si>
    <t>Decrease in share price, percentage</t>
  </si>
  <si>
    <t>Impairment loss on financial assets Alnylam</t>
  </si>
  <si>
    <t>Interest Rate and Currency Derivatives Used to Hedge Debt [member]</t>
  </si>
  <si>
    <t>Gain on derivatives used to manage debt</t>
  </si>
  <si>
    <t>Gain on derivatives used to manage cash and cash equivalents</t>
  </si>
  <si>
    <t>Income Tax Expense - Summary of Allocation of Income Tax Expense Between Current and Deferred Taxes (Detail) - EUR (€) € in Millions</t>
  </si>
  <si>
    <t>Disclosure Of Income Tax Expense and Deferred Taxes [Abstract]</t>
  </si>
  <si>
    <t>Current taxes</t>
  </si>
  <si>
    <t>Deferred taxes</t>
  </si>
  <si>
    <t>Income before tax and associates and joint ventures</t>
  </si>
  <si>
    <t>Income Tax Expense - Summary of Difference Between Effective Tax Rate and Standard Corporate Income Tax Rate (Detail)</t>
  </si>
  <si>
    <t>Disclosure of Difference of Effective Tax Rate and Standard Corporate Income Tax Rate [Abstract]</t>
  </si>
  <si>
    <t>Standard tax rate applicable in France</t>
  </si>
  <si>
    <t>34.40%</t>
  </si>
  <si>
    <t>Difference between the standard French tax rate and the rates applicable to the Sanofi group</t>
  </si>
  <si>
    <t>(16.40%)</t>
  </si>
  <si>
    <t>(13.80%)</t>
  </si>
  <si>
    <t>(7.50%)</t>
  </si>
  <si>
    <t>Contribution on distributed income (3%)</t>
  </si>
  <si>
    <t>(8.20%)</t>
  </si>
  <si>
    <t>Revisions to tax exposures and settlements of tax disputes</t>
  </si>
  <si>
    <t>(1.40%)</t>
  </si>
  <si>
    <t>(5.00%)</t>
  </si>
  <si>
    <t>Impact of US tax reform</t>
  </si>
  <si>
    <t>(4.30%)</t>
  </si>
  <si>
    <t>21.60%</t>
  </si>
  <si>
    <t>(4.80%)</t>
  </si>
  <si>
    <t>Effective tax rate</t>
  </si>
  <si>
    <t>10.90%</t>
  </si>
  <si>
    <t>31.10%</t>
  </si>
  <si>
    <t>23.40%</t>
  </si>
  <si>
    <t>Income Tax Expense - Summary of Difference Between Effective Tax Rate and Standard Corporate Income Tax Rate (Parenthetical) (Detail) - EUR (€) € in Millions</t>
  </si>
  <si>
    <t>Disclosure of Difference of Effective Tax Rate and Standard Corporate Income Tax Rate [Line items]</t>
  </si>
  <si>
    <t>Percentage of distributed income</t>
  </si>
  <si>
    <t>Tax reform</t>
  </si>
  <si>
    <t>Tax reform estimated cost of remitting profits back payable period</t>
  </si>
  <si>
    <t>Tax reform estimated cost of remitting profits back payable</t>
  </si>
  <si>
    <t>Tax reform future expense</t>
  </si>
  <si>
    <t>Share of Profit/Loss of Investments Accounted for Using the Equity Method - Summary of Analysis of Share of Profit/Loss from Investments Accounted for Using Equity Method (Detail) - EUR (€) € in Millions</t>
  </si>
  <si>
    <t>Disclosure of share of profit loss of associates and joint ventures [line items]</t>
  </si>
  <si>
    <t>Share of profit/loss from investments accounted for using equity method</t>
  </si>
  <si>
    <t>BMS co- promotion [member]</t>
  </si>
  <si>
    <t>Other investments accounted for using the equity method [member]</t>
  </si>
  <si>
    <t>Share of Profit/Loss of Investments Accounted for Using the Equity Method - Additional Information (Detail) - EUR (€) € in Millions</t>
  </si>
  <si>
    <t>Net Income Attributable to Non-Controlling Interests - Summary of Trends in Net Income Attributable to Non-Controlling Interests (Detail) - EUR (€) € in Millions</t>
  </si>
  <si>
    <t>Disclosure of net income attributable to non-controlling interests [line items]</t>
  </si>
  <si>
    <t>BMS [member]</t>
  </si>
  <si>
    <t>Related Party Transactions - Additional Information (Detail)</t>
  </si>
  <si>
    <t>Dec. 31, 2018Executives</t>
  </si>
  <si>
    <t>Dec. 31, 2017Executives</t>
  </si>
  <si>
    <t>Dec. 31, 2016ExecutivesDirector</t>
  </si>
  <si>
    <t>Disclosure of transactions between related parties [abstract]</t>
  </si>
  <si>
    <t>Average number of members of executive committee | Executives</t>
  </si>
  <si>
    <t>Number of directors holding office | Director</t>
  </si>
  <si>
    <t>Related Party Transactions - Schedule of Compensation Paid to Key Management Personnel (Detail) - EUR (€) € in Millions</t>
  </si>
  <si>
    <t>Disclosure of compensation paid to key management personnel [abstract]</t>
  </si>
  <si>
    <t>Short-term benefits</t>
  </si>
  <si>
    <t>Post-employment benefits</t>
  </si>
  <si>
    <t>Total recognized in profit or loss</t>
  </si>
  <si>
    <t>Related Party Transactions - Summary of aggregate amounts Payable to Key Management Personnel (Detail) - EUR (€) € in Millions</t>
  </si>
  <si>
    <t>Aggregate top-up pension obligation</t>
  </si>
  <si>
    <t>Aggregate termination benefits and lump-sum retirement benefits</t>
  </si>
  <si>
    <t>Disclosures About Major Customers and Credit Risk - Additional Information (Detail)</t>
  </si>
  <si>
    <t>Customer one [member]</t>
  </si>
  <si>
    <t>Disclosure of information about major customers and credit risk [line items]</t>
  </si>
  <si>
    <t>Percentage of entity's revenue</t>
  </si>
  <si>
    <t>12.00%</t>
  </si>
  <si>
    <t>Customer two [member]</t>
  </si>
  <si>
    <t>6.00%</t>
  </si>
  <si>
    <t>Customer three [member]</t>
  </si>
  <si>
    <t>Segment Information - Additional Information (Detail)</t>
  </si>
  <si>
    <t>Dec. 31, 2017Segment</t>
  </si>
  <si>
    <t>Disclosure of operating segments [abstract]</t>
  </si>
  <si>
    <t>Segment Information - Summary of Net Sales by Segment and Geographical Area (Detail) - EUR (€) € in Millions</t>
  </si>
  <si>
    <t>Disclosure of geographical areas [line items]</t>
  </si>
  <si>
    <t>Increase (decrease) due to application of IFRS 15 [member]</t>
  </si>
  <si>
    <t>Pharmaceuticals [member] | Diabetes &amp; Cardiovascular [member]</t>
  </si>
  <si>
    <t>Pharmaceuticals [member] | Diabetes &amp; Cardiovascular [member] | Lantus [member]</t>
  </si>
  <si>
    <t>Pharmaceuticals [member] | Diabetes &amp; Cardiovascular [member] | Toujeo [member]</t>
  </si>
  <si>
    <t>Pharmaceuticals [member] | Established Prescription Products [member]</t>
  </si>
  <si>
    <t>Pharmaceuticals [member] | Established Prescription Products [member] | Lovenox [member]</t>
  </si>
  <si>
    <t>Pharmaceuticals [member] | Established Prescription Products [member] | Plavix [member]</t>
  </si>
  <si>
    <t>Pharmaceuticals [member] | Specialty Care [member]</t>
  </si>
  <si>
    <t>Pharmaceuticals [member] | Specialty Care [member] | Aubagio [member]</t>
  </si>
  <si>
    <t>Pharmaceuticals [member] | Specialty Care [member] | Cerezyme [member]</t>
  </si>
  <si>
    <t>Pharmaceuticals [member] | Specialty Care [member] | Myozyme/Lumizyme [member]</t>
  </si>
  <si>
    <t>Pharmaceuticals [member] | Specialty Care [member] | Jevtana [member]</t>
  </si>
  <si>
    <t>Pharmaceuticals [member] | Specialty Care [member] | Dupixent [member]</t>
  </si>
  <si>
    <t>Pharmaceuticals [member] | Generics [member]</t>
  </si>
  <si>
    <t>Consumer Healthcare segment [member]</t>
  </si>
  <si>
    <t>Consumer Healthcare segment [member] | Allegra [member]</t>
  </si>
  <si>
    <t>Consumer Healthcare segment [member] | Doliprane [member]</t>
  </si>
  <si>
    <t>Consumer Healthcare segment [member] | Dulcolax [member]</t>
  </si>
  <si>
    <t>Consumer Healthcare segment [member] | Pharmaton [member]</t>
  </si>
  <si>
    <t>Consumer Healthcare segment [member] | Gold Bond [member]</t>
  </si>
  <si>
    <t>Vaccines [member] | Polio Pertussis Hib Vaccines [member]</t>
  </si>
  <si>
    <t>Vaccines [member] | Influenza Vaccines [member]</t>
  </si>
  <si>
    <t>Net sales before IFRS 15 impacts [member]</t>
  </si>
  <si>
    <t>Net sales before IFRS 15 impacts [member] | Pharmaceuticals [member]</t>
  </si>
  <si>
    <t>Net sales before IFRS 15 impacts [member] | Pharmaceuticals [member] | Diabetes &amp; Cardiovascular [member]</t>
  </si>
  <si>
    <t>Net sales before IFRS 15 impacts [member] | Pharmaceuticals [member] | Diabetes &amp; Cardiovascular [member] | Lantus [member]</t>
  </si>
  <si>
    <t>Net sales before IFRS 15 impacts [member] | Pharmaceuticals [member] | Diabetes &amp; Cardiovascular [member] | Toujeo [member]</t>
  </si>
  <si>
    <t>Net sales before IFRS 15 impacts [member] | Pharmaceuticals [member] | Established Prescription Products [member]</t>
  </si>
  <si>
    <t>Net sales before IFRS 15 impacts [member] | Pharmaceuticals [member] | Established Prescription Products [member] | Lovenox [member]</t>
  </si>
  <si>
    <t>Net sales before IFRS 15 impacts [member] | Pharmaceuticals [member] | Established Prescription Products [member] | Plavix [member]</t>
  </si>
  <si>
    <t>Net sales before IFRS 15 impacts [member] | Pharmaceuticals [member] | Specialty Care [member]</t>
  </si>
  <si>
    <t>Net sales before IFRS 15 impacts [member] | Pharmaceuticals [member] | Specialty Care [member] | Aubagio [member]</t>
  </si>
  <si>
    <t>Net sales before IFRS 15 impacts [member] | Pharmaceuticals [member] | Specialty Care [member] | Cerezyme [member]</t>
  </si>
  <si>
    <t>Net sales before IFRS 15 impacts [member] | Pharmaceuticals [member] | Specialty Care [member] | Myozyme/Lumizyme [member]</t>
  </si>
  <si>
    <t>Net sales before IFRS 15 impacts [member] | Pharmaceuticals [member] | Specialty Care [member] | Jevtana [member]</t>
  </si>
  <si>
    <t>Net sales before IFRS 15 impacts [member] | Pharmaceuticals [member] | Specialty Care [member] | Dupixent [member]</t>
  </si>
  <si>
    <t>Net sales before IFRS 15 impacts [member] | Pharmaceuticals [member] | Generics [member]</t>
  </si>
  <si>
    <t>Net sales before IFRS 15 impacts [member] | Consumer Healthcare segment [member]</t>
  </si>
  <si>
    <t>Net sales before IFRS 15 impacts [member] | Consumer Healthcare segment [member] | Allegra [member]</t>
  </si>
  <si>
    <t>Net sales before IFRS 15 impacts [member] | Consumer Healthcare segment [member] | Doliprane [member]</t>
  </si>
  <si>
    <t>Net sales before IFRS 15 impacts [member] | Vaccines [member]</t>
  </si>
  <si>
    <t>Net sales before IFRS 15 impacts [member] | Vaccines [member] | Polio Pertussis Hib Vaccines [member]</t>
  </si>
  <si>
    <t>Net sales before IFRS 15 impacts [member] | Vaccines [member] | Influenza Vaccines [member]</t>
  </si>
  <si>
    <t>Europe [member] | Pharmaceuticals [member]</t>
  </si>
  <si>
    <t>Europe [member] | Pharmaceuticals [member] | Diabetes &amp; Cardiovascular [member]</t>
  </si>
  <si>
    <t>Europe [member] | Pharmaceuticals [member] | Diabetes &amp; Cardiovascular [member] | Lantus [member]</t>
  </si>
  <si>
    <t>Europe [member] | Pharmaceuticals [member] | Diabetes &amp; Cardiovascular [member] | Toujeo [member]</t>
  </si>
  <si>
    <t>Europe [member] | Pharmaceuticals [member] | Established Prescription Products [member]</t>
  </si>
  <si>
    <t>Europe [member] | Pharmaceuticals [member] | Established Prescription Products [member] | Lovenox [member]</t>
  </si>
  <si>
    <t>Europe [member] | Pharmaceuticals [member] | Established Prescription Products [member] | Plavix [member]</t>
  </si>
  <si>
    <t>Europe [member] | Pharmaceuticals [member] | Specialty Care [member]</t>
  </si>
  <si>
    <t>Europe [member] | Pharmaceuticals [member] | Specialty Care [member] | Aubagio [member]</t>
  </si>
  <si>
    <t>Europe [member] | Pharmaceuticals [member] | Specialty Care [member] | Cerezyme [member]</t>
  </si>
  <si>
    <t>Europe [member] | Pharmaceuticals [member] | Specialty Care [member] | Myozyme/Lumizyme [member]</t>
  </si>
  <si>
    <t>Europe [member] | Pharmaceuticals [member] | Specialty Care [member] | Jevtana [member]</t>
  </si>
  <si>
    <t>Europe [member] | Pharmaceuticals [member] | Specialty Care [member] | Dupixent [member]</t>
  </si>
  <si>
    <t>Europe [member] | Pharmaceuticals [member] | Generics [member]</t>
  </si>
  <si>
    <t>Europe [member] | Consumer Healthcare segment [member]</t>
  </si>
  <si>
    <t>Europe [member] | Consumer Healthcare segment [member] | Allegra [member]</t>
  </si>
  <si>
    <t>Europe [member] | Consumer Healthcare segment [member] | Doliprane [member]</t>
  </si>
  <si>
    <t>Europe [member] | Consumer Healthcare segment [member] | Dulcolax [member]</t>
  </si>
  <si>
    <t>Europe [member] | Consumer Healthcare segment [member] | Pharmaton [member]</t>
  </si>
  <si>
    <t>Europe [member] | Vaccines [member]</t>
  </si>
  <si>
    <t>Europe [member] | Vaccines [member] | Polio Pertussis Hib Vaccines [member]</t>
  </si>
  <si>
    <t>Europe [member] | Vaccines [member] | Influenza Vaccines [member]</t>
  </si>
  <si>
    <t>Europe [member] | Net sales before IFRS 15 impacts [member]</t>
  </si>
  <si>
    <t>Europe [member] | Net sales before IFRS 15 impacts [member] | Pharmaceuticals [member]</t>
  </si>
  <si>
    <t>Europe [member] | Net sales before IFRS 15 impacts [member] | Pharmaceuticals [member] | Diabetes &amp; Cardiovascular [member]</t>
  </si>
  <si>
    <t>Europe [member] | Net sales before IFRS 15 impacts [member] | Pharmaceuticals [member] | Diabetes &amp; Cardiovascular [member] | Lantus [member]</t>
  </si>
  <si>
    <t>Europe [member] | Net sales before IFRS 15 impacts [member] | Pharmaceuticals [member] | Diabetes &amp; Cardiovascular [member] | Toujeo [member]</t>
  </si>
  <si>
    <t>Europe [member] | Net sales before IFRS 15 impacts [member] | Pharmaceuticals [member] | Established Prescription Products [member]</t>
  </si>
  <si>
    <t>Europe [member] | Net sales before IFRS 15 impacts [member] | Pharmaceuticals [member] | Established Prescription Products [member] | Lovenox [member]</t>
  </si>
  <si>
    <t>Europe [member] | Net sales before IFRS 15 impacts [member] | Pharmaceuticals [member] | Established Prescription Products [member] | Plavix [member]</t>
  </si>
  <si>
    <t>Europe [member] | Net sales before IFRS 15 impacts [member] | Pharmaceuticals [member] | Specialty Care [member]</t>
  </si>
  <si>
    <t>Europe [member] | Net sales before IFRS 15 impacts [member] | Pharmaceuticals [member] | Specialty Care [member] | Aubagio [member]</t>
  </si>
  <si>
    <t>Europe [member] | Net sales before IFRS 15 impacts [member] | Pharmaceuticals [member] | Specialty Care [member] | Cerezyme [member]</t>
  </si>
  <si>
    <t>Europe [member] | Net sales before IFRS 15 impacts [member] | Pharmaceuticals [member] | Specialty Care [member] | Myozyme/Lumizyme [member]</t>
  </si>
  <si>
    <t>Europe [member] | Net sales before IFRS 15 impacts [member] | Pharmaceuticals [member] | Specialty Care [member] | Jevtana [member]</t>
  </si>
  <si>
    <t>Europe [member] | Net sales before IFRS 15 impacts [member] | Pharmaceuticals [member] | Specialty Care [member] | Dupixent [member]</t>
  </si>
  <si>
    <t>Europe [member] | Net sales before IFRS 15 impacts [member] | Pharmaceuticals [member] | Generics [member]</t>
  </si>
  <si>
    <t>Europe [member] | Net sales before IFRS 15 impacts [member] | Consumer Healthcare segment [member]</t>
  </si>
  <si>
    <t>Europe [member] | Net sales before IFRS 15 impacts [member] | Consumer Healthcare segment [member] | Allegra [member]</t>
  </si>
  <si>
    <t>Europe [member] | Net sales before IFRS 15 impacts [member] | Consumer Healthcare segment [member] | Doliprane [member]</t>
  </si>
  <si>
    <t>Europe [member] | Net sales before IFRS 15 impacts [member] | Vaccines [member]</t>
  </si>
  <si>
    <t>Europe [member] | Net sales before IFRS 15 impacts [member] | Vaccines [member] | Polio Pertussis Hib Vaccines [member]</t>
  </si>
  <si>
    <t>Europe [member] | Net sales before IFRS 15 impacts [member] | Vaccines [member] | Influenza Vaccines [member]</t>
  </si>
  <si>
    <t>US [member] | Pharmaceuticals [member]</t>
  </si>
  <si>
    <t>US [member] | Pharmaceuticals [member] | Diabetes &amp; Cardiovascular [member]</t>
  </si>
  <si>
    <t>US [member] | Pharmaceuticals [member] | Diabetes &amp; Cardiovascular [member] | Lantus [member]</t>
  </si>
  <si>
    <t>US [member] | Pharmaceuticals [member] | Diabetes &amp; Cardiovascular [member] | Toujeo [member]</t>
  </si>
  <si>
    <t>US [member] | Pharmaceuticals [member] | Established Prescription Products [member]</t>
  </si>
  <si>
    <t>US [member] | Pharmaceuticals [member] | Established Prescription Products [member] | Lovenox [member]</t>
  </si>
  <si>
    <t>US [member] | Pharmaceuticals [member] | Established Prescription Products [member] | Plavix [member]</t>
  </si>
  <si>
    <t>US [member] | Pharmaceuticals [member] | Specialty Care [member]</t>
  </si>
  <si>
    <t>US [member] | Pharmaceuticals [member] | Specialty Care [member] | Aubagio [member]</t>
  </si>
  <si>
    <t>US [member] | Pharmaceuticals [member] | Specialty Care [member] | Cerezyme [member]</t>
  </si>
  <si>
    <t>US [member] | Pharmaceuticals [member] | Specialty Care [member] | Myozyme/Lumizyme [member]</t>
  </si>
  <si>
    <t>US [member] | Pharmaceuticals [member] | Specialty Care [member] | Jevtana [member]</t>
  </si>
  <si>
    <t>US [member] | Pharmaceuticals [member] | Specialty Care [member] | Dupixent [member]</t>
  </si>
  <si>
    <t>US [member] | Pharmaceuticals [member] | Generics [member]</t>
  </si>
  <si>
    <t>US [member] | Consumer Healthcare segment [member]</t>
  </si>
  <si>
    <t>US [member] | Consumer Healthcare segment [member] | Allegra [member]</t>
  </si>
  <si>
    <t>US [member] | Consumer Healthcare segment [member] | Dulcolax [member]</t>
  </si>
  <si>
    <t>US [member] | Consumer Healthcare segment [member] | Gold Bond [member]</t>
  </si>
  <si>
    <t>US [member] | Vaccines [member]</t>
  </si>
  <si>
    <t>US [member] | Vaccines [member] | Polio Pertussis Hib Vaccines [member]</t>
  </si>
  <si>
    <t>US [member] | Vaccines [member] | Influenza Vaccines [member]</t>
  </si>
  <si>
    <t>US [member] | Net sales before IFRS 15 impacts [member]</t>
  </si>
  <si>
    <t>US [member] | Net sales before IFRS 15 impacts [member] | Pharmaceuticals [member]</t>
  </si>
  <si>
    <t>US [member] | Net sales before IFRS 15 impacts [member] | Pharmaceuticals [member] | Diabetes &amp; Cardiovascular [member]</t>
  </si>
  <si>
    <t>US [member] | Net sales before IFRS 15 impacts [member] | Pharmaceuticals [member] | Diabetes &amp; Cardiovascular [member] | Lantus [member]</t>
  </si>
  <si>
    <t>US [member] | Net sales before IFRS 15 impacts [member] | Pharmaceuticals [member] | Diabetes &amp; Cardiovascular [member] | Toujeo [member]</t>
  </si>
  <si>
    <t>US [member] | Net sales before IFRS 15 impacts [member] | Pharmaceuticals [member] | Established Prescription Products [member]</t>
  </si>
  <si>
    <t>US [member] | Net sales before IFRS 15 impacts [member] | Pharmaceuticals [member] | Established Prescription Products [member] | Lovenox [member]</t>
  </si>
  <si>
    <t>US [member] | Net sales before IFRS 15 impacts [member] | Pharmaceuticals [member] | Established Prescription Products [member] | Plavix [member]</t>
  </si>
  <si>
    <t>US [member] | Net sales before IFRS 15 impacts [member] | Pharmaceuticals [member] | Specialty Care [member]</t>
  </si>
  <si>
    <t>US [member] | Net sales before IFRS 15 impacts [member] | Pharmaceuticals [member] | Specialty Care [member] | Aubagio [member]</t>
  </si>
  <si>
    <t>US [member] | Net sales before IFRS 15 impacts [member] | Pharmaceuticals [member] | Specialty Care [member] | Cerezyme [member]</t>
  </si>
  <si>
    <t>US [member] | Net sales before IFRS 15 impacts [member] | Pharmaceuticals [member] | Specialty Care [member] | Myozyme/Lumizyme [member]</t>
  </si>
  <si>
    <t>US [member] | Net sales before IFRS 15 impacts [member] | Pharmaceuticals [member] | Specialty Care [member] | Jevtana [member]</t>
  </si>
  <si>
    <t>US [member] | Net sales before IFRS 15 impacts [member] | Pharmaceuticals [member] | Specialty Care [member] | Dupixent [member]</t>
  </si>
  <si>
    <t>US [member] | Net sales before IFRS 15 impacts [member] | Pharmaceuticals [member] | Generics [member]</t>
  </si>
  <si>
    <t>US [member] | Net sales before IFRS 15 impacts [member] | Consumer Healthcare segment [member]</t>
  </si>
  <si>
    <t>US [member] | Net sales before IFRS 15 impacts [member] | Consumer Healthcare segment [member] | Allegra [member]</t>
  </si>
  <si>
    <t>US [member] | Net sales before IFRS 15 impacts [member] | Vaccines [member]</t>
  </si>
  <si>
    <t>US [member] | Net sales before IFRS 15 impacts [member] | Vaccines [member] | Polio Pertussis Hib Vaccines [member]</t>
  </si>
  <si>
    <t>US [member] | Net sales before IFRS 15 impacts [member] | Vaccines [member] | Influenza Vaccines [member]</t>
  </si>
  <si>
    <t>Other Countries in Segement Results [member]</t>
  </si>
  <si>
    <t>Other Countries in Segement Results [member] | Pharmaceuticals [member]</t>
  </si>
  <si>
    <t>Other Countries in Segement Results [member] | Pharmaceuticals [member] | Diabetes &amp; Cardiovascular [member]</t>
  </si>
  <si>
    <t>Other Countries in Segement Results [member] | Pharmaceuticals [member] | Diabetes &amp; Cardiovascular [member] | Lantus [member]</t>
  </si>
  <si>
    <t>Other Countries in Segement Results [member] | Pharmaceuticals [member] | Diabetes &amp; Cardiovascular [member] | Toujeo [member]</t>
  </si>
  <si>
    <t>Other Countries in Segement Results [member] | Pharmaceuticals [member] | Established Prescription Products [member]</t>
  </si>
  <si>
    <t>Other Countries in Segement Results [member] | Pharmaceuticals [member] | Established Prescription Products [member] | Lovenox [member]</t>
  </si>
  <si>
    <t>Other Countries in Segement Results [member] | Pharmaceuticals [member] | Established Prescription Products [member] | Plavix [member]</t>
  </si>
  <si>
    <t>Other Countries in Segement Results [member] | Pharmaceuticals [member] | Specialty Care [member]</t>
  </si>
  <si>
    <t>Other Countries in Segement Results [member] | Pharmaceuticals [member] | Specialty Care [member] | Aubagio [member]</t>
  </si>
  <si>
    <t>Other Countries in Segement Results [member] | Pharmaceuticals [member] | Specialty Care [member] | Cerezyme [member]</t>
  </si>
  <si>
    <t>Other Countries in Segement Results [member] | Pharmaceuticals [member] | Specialty Care [member] | Myozyme/Lumizyme [member]</t>
  </si>
  <si>
    <t>Other Countries in Segement Results [member] | Pharmaceuticals [member] | Specialty Care [member] | Jevtana [member]</t>
  </si>
  <si>
    <t>Other Countries in Segement Results [member] | Pharmaceuticals [member] | Specialty Care [member] | Dupixent [member]</t>
  </si>
  <si>
    <t>Other Countries in Segement Results [member] | Pharmaceuticals [member] | Generics [member]</t>
  </si>
  <si>
    <t>Other Countries in Segement Results [member] | Consumer Healthcare segment [member]</t>
  </si>
  <si>
    <t>Other Countries in Segement Results [member] | Consumer Healthcare segment [member] | Allegra [member]</t>
  </si>
  <si>
    <t>Other Countries in Segement Results [member] | Consumer Healthcare segment [member] | Doliprane [member]</t>
  </si>
  <si>
    <t>Other Countries in Segement Results [member] | Consumer Healthcare segment [member] | Dulcolax [member]</t>
  </si>
  <si>
    <t>Other Countries in Segement Results [member] | Consumer Healthcare segment [member] | Pharmaton [member]</t>
  </si>
  <si>
    <t>Other Countries in Segement Results [member] | Consumer Healthcare segment [member] | Gold Bond [member]</t>
  </si>
  <si>
    <t>Other Countries in Segement Results [member] | Vaccines [member]</t>
  </si>
  <si>
    <t>Other Countries in Segement Results [member] | Vaccines [member] | Polio Pertussis Hib Vaccines [member]</t>
  </si>
  <si>
    <t>Other Countries in Segement Results [member] | Vaccines [member] | Influenza Vaccines [member]</t>
  </si>
  <si>
    <t>Other Countries in Segement Results [member] | Net sales before IFRS 15 impacts [member]</t>
  </si>
  <si>
    <t>Other Countries in Segement Results [member] | Net sales before IFRS 15 impacts [member] | Pharmaceuticals [member]</t>
  </si>
  <si>
    <t>Other Countries in Segement Results [member] | Net sales before IFRS 15 impacts [member] | Pharmaceuticals [member] | Diabetes &amp; Cardiovascular [member]</t>
  </si>
  <si>
    <t>Other Countries in Segement Results [member] | Net sales before IFRS 15 impacts [member] | Pharmaceuticals [member] | Diabetes &amp; Cardiovascular [member] | Lantus [member]</t>
  </si>
  <si>
    <t>Other Countries in Segement Results [member] | Net sales before IFRS 15 impacts [member] | Pharmaceuticals [member] | Diabetes &amp; Cardiovascular [member] | Toujeo [member]</t>
  </si>
  <si>
    <t>Other Countries in Segement Results [member] | Net sales before IFRS 15 impacts [member] | Pharmaceuticals [member] | Established Prescription Products [member]</t>
  </si>
  <si>
    <t>Other Countries in Segement Results [member] | Net sales before IFRS 15 impacts [member] | Pharmaceuticals [member] | Established Prescription Products [member] | Lovenox [member]</t>
  </si>
  <si>
    <t>Other Countries in Segement Results [member] | Net sales before IFRS 15 impacts [member] | Pharmaceuticals [member] | Established Prescription Products [member] | Plavix [member]</t>
  </si>
  <si>
    <t>Other Countries in Segement Results [member] | Net sales before IFRS 15 impacts [member] | Pharmaceuticals [member] | Specialty Care [member]</t>
  </si>
  <si>
    <t>Other Countries in Segement Results [member] | Net sales before IFRS 15 impacts [member] | Pharmaceuticals [member] | Specialty Care [member] | Aubagio [member]</t>
  </si>
  <si>
    <t>Other Countries in Segement Results [member] | Net sales before IFRS 15 impacts [member] | Pharmaceuticals [member] | Specialty Care [member] | Cerezyme [member]</t>
  </si>
  <si>
    <t>Other Countries in Segement Results [member] | Net sales before IFRS 15 impacts [member] | Pharmaceuticals [member] | Specialty Care [member] | Myozyme/Lumizyme [member]</t>
  </si>
  <si>
    <t>Other Countries in Segement Results [member] | Net sales before IFRS 15 impacts [member] | Pharmaceuticals [member] | Specialty Care [member] | Jevtana [member]</t>
  </si>
  <si>
    <t>Other Countries in Segement Results [member] | Net sales before IFRS 15 impacts [member] | Pharmaceuticals [member] | Specialty Care [member] | Dupixent [member]</t>
  </si>
  <si>
    <t>Other Countries in Segement Results [member] | Net sales before IFRS 15 impacts [member] | Pharmaceuticals [member] | Generics [member]</t>
  </si>
  <si>
    <t>Other Countries in Segement Results [member] | Net sales before IFRS 15 impacts [member] | Consumer Healthcare segment [member]</t>
  </si>
  <si>
    <t>Other Countries in Segement Results [member] | Net sales before IFRS 15 impacts [member] | Consumer Healthcare segment [member] | Allegra [member]</t>
  </si>
  <si>
    <t>Other Countries in Segement Results [member] | Net sales before IFRS 15 impacts [member] | Consumer Healthcare segment [member] | Doliprane [member]</t>
  </si>
  <si>
    <t>Other Countries in Segement Results [member] | Net sales before IFRS 15 impacts [member] | Vaccines [member]</t>
  </si>
  <si>
    <t>Other Countries in Segement Results [member] | Net sales before IFRS 15 impacts [member] | Vaccines [member] | Polio Pertussis Hib Vaccines [member]</t>
  </si>
  <si>
    <t>Other Countries in Segement Results [member] | Net sales before IFRS 15 impacts [member] | Vaccines [member] | Influenza Vaccines [member]</t>
  </si>
  <si>
    <t>Segment Information - Schedule of Segment Results (Detail) - EUR (€) € in Millions</t>
  </si>
  <si>
    <t>New segment reporting model [member] | Pharmaceuticals [member]</t>
  </si>
  <si>
    <t>Business operating income</t>
  </si>
  <si>
    <t>New segment reporting model [member] | Consumer Healthcare segment [member]</t>
  </si>
  <si>
    <t>New segment reporting model [member] | Vaccines [member]</t>
  </si>
  <si>
    <t>New segment reporting model [member] | Other segment [member]</t>
  </si>
  <si>
    <t>New segment reporting model [member] | Reportable segments [member]</t>
  </si>
  <si>
    <t>Previous segment reporting model [member] | Pharmaceuticals [member]</t>
  </si>
  <si>
    <t>Previous segment reporting model [member] | Vaccines [member]</t>
  </si>
  <si>
    <t>Previous segment reporting model [member] | Other segment [member]</t>
  </si>
  <si>
    <t>Previous segment reporting model [member] | Reportable segments [member]</t>
  </si>
  <si>
    <t>Segment Information - Schedule of Segment Results (Parenthetical) (Detail) - EUR (€) € in Millions</t>
  </si>
  <si>
    <t>Segment Information - Schedule of Reconciliation Between Business Operating Income for the Segments and Income Before Tax and Investments Accounted for Using the Equity Method (Detail) - EUR (€) € in Millions</t>
  </si>
  <si>
    <t>Operating Segments [member]</t>
  </si>
  <si>
    <t>Material reconciling items [member]</t>
  </si>
  <si>
    <t>Expenses arising from the impact of acquisitions on inventories</t>
  </si>
  <si>
    <t>Other expenses related to business combinations</t>
  </si>
  <si>
    <t>Segment Information - Schedule of Reconciliation Between Business Operating Income for the Segments and Income Before Tax and Investments Accounted for Using the Equity Method (Parenthetical) (Detail) - EUR (€) € in Millions</t>
  </si>
  <si>
    <t>Gain from divestiture of business</t>
  </si>
  <si>
    <t>Other costs of Divestment in Associates and Joint Ventures</t>
  </si>
  <si>
    <t>Alnylam Pharmaceuticals, Inc [member]</t>
  </si>
  <si>
    <t>Impairment loss</t>
  </si>
  <si>
    <t>Segment Information - Schedule of Acquisition of Intangible Assets, Property, Plant and Equipment and Investments Accounted for Using the Equity Method by Segment (Detail) - EUR (€) € in Millions</t>
  </si>
  <si>
    <t>Acquisitions of property, plant and equipment</t>
  </si>
  <si>
    <t>Acquisitions of other intangible assets</t>
  </si>
  <si>
    <t>Pharmaceuticals [member] | New segment reporting model [member]</t>
  </si>
  <si>
    <t>Pharmaceuticals [member] | Previous segment reporting model [member]</t>
  </si>
  <si>
    <t>Consumer Healthcare segment [member] | New segment reporting model [member]</t>
  </si>
  <si>
    <t>Vaccines [member] | New segment reporting model [member]</t>
  </si>
  <si>
    <t>Vaccines [member] | Previous segment reporting model [member]</t>
  </si>
  <si>
    <t>Reportable segments [member]</t>
  </si>
  <si>
    <t>Reportable segments [member] | New segment reporting model [member]</t>
  </si>
  <si>
    <t>Reportable segments [member] | Previous segment reporting model [member]</t>
  </si>
  <si>
    <t>Segment Information - Summary of Geographical Information on Net Sales and Non-Current Assets (Detail) - EUR (€) € in Millions</t>
  </si>
  <si>
    <t>Reportable geographical zones [member]</t>
  </si>
  <si>
    <t>North America [member]</t>
  </si>
  <si>
    <t>Exchanged/Held-For-Exchange Animal Health Business - Summary of Assets and Liabilities Held for Sale or Exchange (Detail) - EUR (€) € in Millions</t>
  </si>
  <si>
    <t>Total assets held for sale or exchange</t>
  </si>
  <si>
    <t>Non-current provisions</t>
  </si>
  <si>
    <t>Current debt</t>
  </si>
  <si>
    <t>Total liabilities related to assets held for sale or exchange</t>
  </si>
  <si>
    <t>Exchanged/Held-For-Exchange Animal Health Business - Additional Information (Detail) € in Millions</t>
  </si>
  <si>
    <t>Disclosure of assets held for sale [line items]</t>
  </si>
  <si>
    <t>Short-term debt</t>
  </si>
  <si>
    <t>Exchanged/Held-For-Exchange Animal Health Business - Summary of Main Items Included in Net Income/(Loss) of Held-for-Exchange Animal Health Business (Detail) - EUR (€) € in Millions</t>
  </si>
  <si>
    <t>Disclosure of net income loss of held for exchange animal health business [line items]</t>
  </si>
  <si>
    <t>Exchanged/Held-For-Exchange Animal Health Business - Summary of Main Items Included in Net Income/(Loss) of Held-for-Exchange Animal Health Business (Parenthetical) (Detail) € in Millions</t>
  </si>
  <si>
    <t>Boehringer Ingelheim's Consumer Healthcare business [member]</t>
  </si>
  <si>
    <t>Consideration received</t>
  </si>
  <si>
    <t>Exchanged/Held-For-Exchange Animal Health Business - Summary of Basic and Diluted Earnings Per Share for Held-for-Exchange Animal Health Business (Detail) - EUR (€) € / shares in Units, € in Millions, shares in Millions</t>
  </si>
  <si>
    <t>Disclosure of basic and diluted earnings per share for the exchanged/held-for-exchange Animal Health business [line items]</t>
  </si>
  <si>
    <t>Average number of shares after dilution</t>
  </si>
  <si>
    <t>Basic earnings per share</t>
  </si>
  <si>
    <t>Diluted earnings per share</t>
  </si>
  <si>
    <t>Principal Accountants' Fees and Services - Disclosure of Accountants' Fees and Services (Detail) - EUR (€) € in Millions</t>
  </si>
  <si>
    <t>Ernst and Young [member]</t>
  </si>
  <si>
    <t>Disclosure of audit fees and other services [line items]</t>
  </si>
  <si>
    <t>Statutory audit of separate and consolidated financial statements</t>
  </si>
  <si>
    <t>77.00%</t>
  </si>
  <si>
    <t>73.00%</t>
  </si>
  <si>
    <t>Services other than statutory audit</t>
  </si>
  <si>
    <t>23.00%</t>
  </si>
  <si>
    <t>Auditor's remuneration, Total Percentage</t>
  </si>
  <si>
    <t>Price Water House Coopers [member]</t>
  </si>
  <si>
    <t>94.00%</t>
  </si>
  <si>
    <t>Audit-related services</t>
  </si>
  <si>
    <t>Tax</t>
  </si>
  <si>
    <t>Principal Accountants' Fees and Services - Disclosure of Accountants' Fees and Services (Parenthetical) (Detail) - EUR (€) € in Millions</t>
  </si>
  <si>
    <t>Audit of the financial statements of the parent company and its French subsidiaries</t>
  </si>
  <si>
    <t>Audit-related services charged to the parent company and its French subsidiaries</t>
  </si>
  <si>
    <t>Principal Fully Consolidated Companies - Summary of Principal Companies and their Country of Incorporation (Detail)</t>
  </si>
  <si>
    <t>Hoechst GmbH [member] | Europe [member]</t>
  </si>
  <si>
    <t>Disclosure of subsidiaries [line items]</t>
  </si>
  <si>
    <t>Principal Companies</t>
  </si>
  <si>
    <t>Hoechst GmbH</t>
  </si>
  <si>
    <t>Country</t>
  </si>
  <si>
    <t>Germany</t>
  </si>
  <si>
    <t>Financial interest</t>
  </si>
  <si>
    <t>Sanofi Aventis Deutschland GmbH [member] | Europe [member]</t>
  </si>
  <si>
    <t>Sanofi-Aventis Deutschland GmbH</t>
  </si>
  <si>
    <t>Aventis Beteiligungsverwaltung Gmbh [member] | Europe [member]</t>
  </si>
  <si>
    <t>Aventis Beteiligungsverwaltung GmbH</t>
  </si>
  <si>
    <t>Sanofi Aventis GmbH [member] | Europe [member]</t>
  </si>
  <si>
    <t>Sanofi-Aventis GmbH</t>
  </si>
  <si>
    <t>Austria</t>
  </si>
  <si>
    <t>Sanofi Belgium [member] | Europe [member]</t>
  </si>
  <si>
    <t>Sanofi Belgium</t>
  </si>
  <si>
    <t>Belgium</t>
  </si>
  <si>
    <t>Sanofi European Treasury Center [member] | Europe [member]</t>
  </si>
  <si>
    <t>Sanofi European Treasury Center</t>
  </si>
  <si>
    <t>Ablynx N.V [member] | Europe [member]</t>
  </si>
  <si>
    <t>Ablynx N.V.</t>
  </si>
  <si>
    <t>Genzyme Flanders BVBA [member] | Europe [member]</t>
  </si>
  <si>
    <t>Genzyme Flanders BVBA</t>
  </si>
  <si>
    <t>Sanofi-Aventis Denmark A/S [member] | Europe [member]</t>
  </si>
  <si>
    <t>Sanofi-Aventis Denmark A/S</t>
  </si>
  <si>
    <t>Denmark</t>
  </si>
  <si>
    <t>Sanofi-Aventis SA [member] | Europe [member]</t>
  </si>
  <si>
    <t>Sanofi-Aventis SA</t>
  </si>
  <si>
    <t>Spain</t>
  </si>
  <si>
    <t>Sanofi Oy [member] | Europe [member]</t>
  </si>
  <si>
    <t>Sanofi Oy</t>
  </si>
  <si>
    <t>Finland</t>
  </si>
  <si>
    <t>Sanofi [member] | Europe [member]</t>
  </si>
  <si>
    <t>France</t>
  </si>
  <si>
    <t>Sanofi-Aventis France [member] | Europe [member]</t>
  </si>
  <si>
    <t>Sanofi-Aventis France</t>
  </si>
  <si>
    <t>Sanofi Winthrop Industries [member] | Europe [member]</t>
  </si>
  <si>
    <t>Sanofi Winthrop Industries</t>
  </si>
  <si>
    <t>Sanofi Aventis Recherche et Developpement [member] | Europe [member]</t>
  </si>
  <si>
    <t>Sanofi-Aventis Recherche et Développement</t>
  </si>
  <si>
    <t>Sanofi-Aventis Groupe [member] | Europe [member]</t>
  </si>
  <si>
    <t>Sanofi-Aventis Groupe</t>
  </si>
  <si>
    <t>Sanofi CLIR [member] | Europe [member]</t>
  </si>
  <si>
    <t>Sanofi CLIR</t>
  </si>
  <si>
    <t>50.10%</t>
  </si>
  <si>
    <t>Sanofi Chimie [member] | Europe [member]</t>
  </si>
  <si>
    <t>Sanofi Chimie</t>
  </si>
  <si>
    <t>Francopia [member] | Europe [member]</t>
  </si>
  <si>
    <t>Francopia</t>
  </si>
  <si>
    <t>Sanofi-Aventis Participations SAS [member] | Europe [member]</t>
  </si>
  <si>
    <t>Sanofi-Aventis Participations SAS</t>
  </si>
  <si>
    <t>Genzyme Polyclonals SAS [member] | Europe [member]</t>
  </si>
  <si>
    <t>Genzyme Polyclonals SAS</t>
  </si>
  <si>
    <t>Sanofi Pasteur (France) SA [Member] | Europe [member]</t>
  </si>
  <si>
    <t>Sanofi Pasteur (France) SA</t>
  </si>
  <si>
    <t>Aventis Pharma S.A. France [member] | Europe [member]</t>
  </si>
  <si>
    <t>Aventis Pharma SA (France)</t>
  </si>
  <si>
    <t>Aventis Agriculture [member] | Europe [member]</t>
  </si>
  <si>
    <t>Aventis Agriculture</t>
  </si>
  <si>
    <t>Biopark By Sanofi [member] | Europe [member]</t>
  </si>
  <si>
    <t>Biopark By Sanofi</t>
  </si>
  <si>
    <t>Chattem Greece S.A. [member] | Europe [member]</t>
  </si>
  <si>
    <t>Chattem Greece S.A.</t>
  </si>
  <si>
    <t>Greece</t>
  </si>
  <si>
    <t>Sanofi-Aventis A.E.B.E. [member] | Europe [member]</t>
  </si>
  <si>
    <t>Sanofi-Aventis A.E.B.E.</t>
  </si>
  <si>
    <t>Sanofi-Aventis Private Co, Ltd [member] | Europe [member]</t>
  </si>
  <si>
    <t>Sanofi-Aventis Private Co, Ltd</t>
  </si>
  <si>
    <t>Hungary</t>
  </si>
  <si>
    <t>99.60%</t>
  </si>
  <si>
    <t>Chinoin Private Co. Ltd [member] | Europe [member]</t>
  </si>
  <si>
    <t>Chinoin Private Co. Ltd</t>
  </si>
  <si>
    <t>Carraig Insurance DAC [member] | Europe [member]</t>
  </si>
  <si>
    <t>Carraig Insurance DAC</t>
  </si>
  <si>
    <t>Ireland</t>
  </si>
  <si>
    <t>Sanofi-Aventis Ireland Ltd [member] | Europe [member]</t>
  </si>
  <si>
    <t>Sanofi-Aventis Ireland Ltd</t>
  </si>
  <si>
    <t>Genzyme Ireland Limited [member] | Europe [member]</t>
  </si>
  <si>
    <t>Genzyme Ireland Limited</t>
  </si>
  <si>
    <t>Sanofi Spa [member] | Europe [member]</t>
  </si>
  <si>
    <t>Sanofi Spa</t>
  </si>
  <si>
    <t>Italy</t>
  </si>
  <si>
    <t>Genzyme Global Sarl [member] | Europe [member]</t>
  </si>
  <si>
    <t>Genzyme Global Sarl</t>
  </si>
  <si>
    <t>Luxembourg</t>
  </si>
  <si>
    <t>Sanofi-Aventis Norge AS [member] | Europe [member]</t>
  </si>
  <si>
    <t>Sanofi-Aventis Norge AS</t>
  </si>
  <si>
    <t>Norway</t>
  </si>
  <si>
    <t>Sanofi-Aventis Netherlands B.V. [member] | Europe [member]</t>
  </si>
  <si>
    <t>Sanofi-Aventis Netherlands B.V.</t>
  </si>
  <si>
    <t>Netherlands</t>
  </si>
  <si>
    <t>Genzyme Europe BV [member] | Europe [member]</t>
  </si>
  <si>
    <t>Genzyme Europe BV</t>
  </si>
  <si>
    <t>Sanofi-Aventis Sp. z.o.o. [member] | Europe [member]</t>
  </si>
  <si>
    <t>Sanofi-Aventis Sp. z.o.o.</t>
  </si>
  <si>
    <t>Poland</t>
  </si>
  <si>
    <t>Sanofi Produtos Farmaceuticos Lda [member] | Europe [member]</t>
  </si>
  <si>
    <t>Sanofi Produtos Farmaceuticos Lda</t>
  </si>
  <si>
    <t>Portugal</t>
  </si>
  <si>
    <t>Sanofi-Aventis, s.r.o. [member] | Europe [member]</t>
  </si>
  <si>
    <t>Sanofi-Aventis, s.r.o.</t>
  </si>
  <si>
    <t>Czech Republic</t>
  </si>
  <si>
    <t>Sanofi-Aventis Romania SRL [member] | Europe [member]</t>
  </si>
  <si>
    <t>Sanofi-Aventis Romania SRL</t>
  </si>
  <si>
    <t>Romania</t>
  </si>
  <si>
    <t>Sanofi-Synthelabo Ltd [member] | Europe [member]</t>
  </si>
  <si>
    <t>Sanofi-Synthelabo Ltd</t>
  </si>
  <si>
    <t>United Kingdom</t>
  </si>
  <si>
    <t>Sanofi Pasteur Holding Limited [member] | Europe [member]</t>
  </si>
  <si>
    <t>Sanofi Pasteur Holding Limited</t>
  </si>
  <si>
    <t>Chattem Limited (UK) [member] | Europe [member]</t>
  </si>
  <si>
    <t>Chattem Limited (UK)</t>
  </si>
  <si>
    <t>Sanofi-Aventis UK Holdings Limited [member] | Europe [member]</t>
  </si>
  <si>
    <t>Sanofi-Aventis UK Holdings Limited</t>
  </si>
  <si>
    <t>Genzyme Limited [member] | Europe [member]</t>
  </si>
  <si>
    <t>Genzyme Limited</t>
  </si>
  <si>
    <t>May and Baker Limited [member] | Europe [member]</t>
  </si>
  <si>
    <t>May and Baker Limited</t>
  </si>
  <si>
    <t>Aventis Pharma Limited [member] | Europe [member]</t>
  </si>
  <si>
    <t>Aventis Pharma Limited</t>
  </si>
  <si>
    <t>Fisons Limited [member] | Europe [member]</t>
  </si>
  <si>
    <t>Fisons Limited</t>
  </si>
  <si>
    <t>Limited Liability Zentiva Pharma [member] | Europe [member]</t>
  </si>
  <si>
    <t>Limited Liability Zentiva Pharma</t>
  </si>
  <si>
    <t>Russia</t>
  </si>
  <si>
    <t>Sanofi-Aventis Vostok [member] | Europe [member]</t>
  </si>
  <si>
    <t>Sanofi-Aventis Vostok</t>
  </si>
  <si>
    <t>AO Sanofi Russia [member] | Europe [member]</t>
  </si>
  <si>
    <t>AO Sanofi Russia</t>
  </si>
  <si>
    <t>Sanofi-Aventis Pharma Slovakia s.r.o. [member] | Europe [member]</t>
  </si>
  <si>
    <t>Sanofi-Aventis Pharma Slovakia s.r.o.</t>
  </si>
  <si>
    <t>Slovakia</t>
  </si>
  <si>
    <t>Sanofi AB [member] | Europe [member]</t>
  </si>
  <si>
    <t>Sanofi AB</t>
  </si>
  <si>
    <t>Sweden</t>
  </si>
  <si>
    <t>Sanofi SA (Sanofi AG) [member] | Europe [member]</t>
  </si>
  <si>
    <t>Sanofi SA (Sanofi AG)</t>
  </si>
  <si>
    <t>Switzerland</t>
  </si>
  <si>
    <t>Sanofi-Aventis (Suisse) SA [member] | Europe [member]</t>
  </si>
  <si>
    <t>Sanofi-Aventis (Suisse) SA</t>
  </si>
  <si>
    <t>Pharmaton [member] | Europe [member]</t>
  </si>
  <si>
    <t>Pharmaton</t>
  </si>
  <si>
    <t>Sanofi Ilac Sanayi ve Ticaret A.S. [member] | Europe [member]</t>
  </si>
  <si>
    <t>Sanofi-Aventis Ilaclari Limited Sirketi</t>
  </si>
  <si>
    <t>Turkey</t>
  </si>
  <si>
    <t>Sanofi Pasteur Asi Ticaret A.S [member] | Europe [member]</t>
  </si>
  <si>
    <t>Sanofi Pasteur Asi Ticaret A.S.</t>
  </si>
  <si>
    <t>Sanofi Aventis Ukraine [member] | Europe [member]</t>
  </si>
  <si>
    <t>Sanofi-aventis Ukraine</t>
  </si>
  <si>
    <t>Ukraine</t>
  </si>
  <si>
    <t>Sanofi US Services Inc [member] | US [member]</t>
  </si>
  <si>
    <t>Sanofi US Services Inc</t>
  </si>
  <si>
    <t>United States</t>
  </si>
  <si>
    <t>Sanofi-Aventis US LLC [member] | US [member]</t>
  </si>
  <si>
    <t>Sanofi-AventisUS LLC</t>
  </si>
  <si>
    <t>Sanofi Pasteur Biologics, LLC [member] | US [member]</t>
  </si>
  <si>
    <t>Sanofi Pasteur Biologics, LLC</t>
  </si>
  <si>
    <t>Chattem, Inc. [member] | US [member]</t>
  </si>
  <si>
    <t>Chattem, Inc.</t>
  </si>
  <si>
    <t>Sanofi Pasteur VaxDesign Corporation [member] | US [member]</t>
  </si>
  <si>
    <t>Sanofi Pasteur VaxDesign Corporation</t>
  </si>
  <si>
    <t>Carderm Capital L.P. [member] | US [member]</t>
  </si>
  <si>
    <t>Carderm Capital L.P.</t>
  </si>
  <si>
    <t>Aventisub LLC [member] | US [member]</t>
  </si>
  <si>
    <t>Aventisub LLC</t>
  </si>
  <si>
    <t>Genzyme Corporation [member] | US [member]</t>
  </si>
  <si>
    <t>Genzyme Corporation</t>
  </si>
  <si>
    <t>Armour Pharmaceutical Company [member] | US [member]</t>
  </si>
  <si>
    <t>Armour Pharmaceutical Company</t>
  </si>
  <si>
    <t>Sanofi Pasteur Inc. [member] | US [member]</t>
  </si>
  <si>
    <t>Sanofi Pasteur Inc.</t>
  </si>
  <si>
    <t>Protein Sciences Corporation [member] | US [member]</t>
  </si>
  <si>
    <t>Protein Sciences Corporation</t>
  </si>
  <si>
    <t>Aventis Inc. [member] | US [member]</t>
  </si>
  <si>
    <t>Aventis Inc.</t>
  </si>
  <si>
    <t>VaxServe, Inc. [member] | US [member]</t>
  </si>
  <si>
    <t>VaxServe, Inc.</t>
  </si>
  <si>
    <t>Sanofi Aventis N A Holding [member] | US [member]</t>
  </si>
  <si>
    <t>Sanofi Aventis N A Holding</t>
  </si>
  <si>
    <t>Bioverativ Inc. [member] | US [member]</t>
  </si>
  <si>
    <t>Bioverativ Inc.</t>
  </si>
  <si>
    <t>Bioverativ USA Inc. [member] | US [member]</t>
  </si>
  <si>
    <t>Bioverativ USA Inc.</t>
  </si>
  <si>
    <t>Bioverativ Therapeutics Inc. [member] | US [member]</t>
  </si>
  <si>
    <t>Bioverativ Therapeutics Inc.</t>
  </si>
  <si>
    <t>Bioverativ Securities Corporation. [member] | US [member]</t>
  </si>
  <si>
    <t>Bioverativ Securities Corporation</t>
  </si>
  <si>
    <t>Bioverativ US LLC [member] | US [member]</t>
  </si>
  <si>
    <t>Bioverativ US LLC</t>
  </si>
  <si>
    <t>Bioverativ Pacific LLC [member] | US [member]</t>
  </si>
  <si>
    <t>Bioverativ Pacific LLC</t>
  </si>
  <si>
    <t>Sanofi industries South Africa Pty Ltd [member] | Other countries [member]</t>
  </si>
  <si>
    <t>Sanofi-Aventis South Africa (Pty) Ltd</t>
  </si>
  <si>
    <t>South Africa</t>
  </si>
  <si>
    <t>Zentiva South Africa (Pty) Ltd [member] | Other countries [member]</t>
  </si>
  <si>
    <t>Zentiva South Africa (Pty) Ltd</t>
  </si>
  <si>
    <t>Sanofi-Aventis Algerie [member] | Other countries [member]</t>
  </si>
  <si>
    <t>Sanofi-Aventis Algérie</t>
  </si>
  <si>
    <t>Algeria</t>
  </si>
  <si>
    <t>Winthrop Pharma Saidal SPA [member] | Other countries [member]</t>
  </si>
  <si>
    <t>Winthrop Pharma Saidal SPA</t>
  </si>
  <si>
    <t>70.00%</t>
  </si>
  <si>
    <t>Sanofi-Aventis Argentina S.A. [member] | Other countries [member]</t>
  </si>
  <si>
    <t>Sanofi-Aventis Argentina S.A.</t>
  </si>
  <si>
    <t>Argentina</t>
  </si>
  <si>
    <t>Genzyme de Argentina SA [member] | Other countries [member]</t>
  </si>
  <si>
    <t>Genzyme de Argentina SA</t>
  </si>
  <si>
    <t>Sanofi-Aventis Healthcare Pty Ltd [member] | Other countries [member]</t>
  </si>
  <si>
    <t>Sanofi-Aventis Healthcare Pty Ltd</t>
  </si>
  <si>
    <t>Australia</t>
  </si>
  <si>
    <t>Sanofi-Aventis Australia Pty Ltd [member] | Other countries [member]</t>
  </si>
  <si>
    <t>Sanofi-Aventis Australia Pty Ltd</t>
  </si>
  <si>
    <t>Bioverativ Australia Pty Ltd [member] | Other countries [member]</t>
  </si>
  <si>
    <t>Bioverativ Australia Pty Ltd</t>
  </si>
  <si>
    <t>Medley Farmaceutica Ltda [member] | Other countries [member]</t>
  </si>
  <si>
    <t>Medley Farmaceutica Ltda</t>
  </si>
  <si>
    <t>Brazil</t>
  </si>
  <si>
    <t>Sanofi Aventis Farmaceutica Ltda [member] | Other countries [member]</t>
  </si>
  <si>
    <t>Sanofi-Aventis Farmaceutica Ltda</t>
  </si>
  <si>
    <t>Sanofi-Aventis Canada Inc. [member] | Other countries [member]</t>
  </si>
  <si>
    <t>Sanofi-Aventis Canada Inc.</t>
  </si>
  <si>
    <t>Canada</t>
  </si>
  <si>
    <t>Sanofi Consumer Health Inc [member] | Other countries [member]</t>
  </si>
  <si>
    <t>Sanofi Consumer Health Inc</t>
  </si>
  <si>
    <t>Sanofi Pasteur Limited (Canada) [member] | Other countries [member]</t>
  </si>
  <si>
    <t>Sanofi Pasteur Limited (Canada)</t>
  </si>
  <si>
    <t>Bioverativ Canada Inc. [member] | Other countries [member]</t>
  </si>
  <si>
    <t>Bioverativ Canada Inc.</t>
  </si>
  <si>
    <t>Sanofi-Aventis de Chile SA [member] | Other countries [member]</t>
  </si>
  <si>
    <t>Sanofi-Aventis de Chile SA</t>
  </si>
  <si>
    <t>Chile</t>
  </si>
  <si>
    <t>Sanofi (Hangzhou) Pharmaceuticals Co., Ltd [member] | Other countries [member]</t>
  </si>
  <si>
    <t>Sanofi (Hangzhou) Pharmaceuticals Co., Ltd</t>
  </si>
  <si>
    <t>China</t>
  </si>
  <si>
    <t>Sanofi (China) Investment Co., Ltd [member] | Other countries [member]</t>
  </si>
  <si>
    <t>Sanofi (China) Investment Co., Ltd</t>
  </si>
  <si>
    <t>Sanofi Beijing Pharmaceuticals Co.Ltd [member] | Other countries [member]</t>
  </si>
  <si>
    <t>Sanofi Beijing Pharmaceuticals Co.Ltd</t>
  </si>
  <si>
    <t>Shenzhen Sanofi Pasteur Biological Products Co, Ltd [member] | Other countries [member]</t>
  </si>
  <si>
    <t>Shenzhen Sanofi pasteur Biological Products Co, Ltd</t>
  </si>
  <si>
    <t>Winthrop Pharmaceuticals de Colombia SA [member] | Other countries [member]</t>
  </si>
  <si>
    <t>Winthrop Pharmaceuticals de Colombia SA</t>
  </si>
  <si>
    <t>Colombia</t>
  </si>
  <si>
    <t>Genfar S.A. [member] | Other countries [member]</t>
  </si>
  <si>
    <t>Genfar S.A.</t>
  </si>
  <si>
    <t>Sanofi-Aventis de Colombia S.A [member] | Other countries [member]</t>
  </si>
  <si>
    <t>Sanofi-Aventis de Colombia S.A.</t>
  </si>
  <si>
    <t>Sanofi-Aventis Korea Co. Ltd [member] | Other countries [member]</t>
  </si>
  <si>
    <t>Sanofi-Aventis Korea Co. Ltd</t>
  </si>
  <si>
    <t>South Korea</t>
  </si>
  <si>
    <t>Genzyme Korea Co Ltd [member] | Other countries [member]</t>
  </si>
  <si>
    <t>Genzyme Korea Co Ltd</t>
  </si>
  <si>
    <t>Sanofi-Aventis Gulf FZE [member] | Other countries [member]</t>
  </si>
  <si>
    <t>Sanofi-Aventis Gulf FZE</t>
  </si>
  <si>
    <t>United Arab Emirates</t>
  </si>
  <si>
    <t>Sanofi Aventis del Ecuador S.A [member] | Other countries [member]</t>
  </si>
  <si>
    <t>Sanofi-Aventis del Ecuador S.A.</t>
  </si>
  <si>
    <t>Ecuador</t>
  </si>
  <si>
    <t>Sanofi Egypt S.A.E [member] | Other countries [member]</t>
  </si>
  <si>
    <t>Sanofi Egypt S.A.E.</t>
  </si>
  <si>
    <t>Egypt</t>
  </si>
  <si>
    <t>99.80%</t>
  </si>
  <si>
    <t>Sanofi-Aventis de Guatemala S.A. [member] | Other countries [member]</t>
  </si>
  <si>
    <t>Sanofi-Aventis de Guatemala S.A.</t>
  </si>
  <si>
    <t>Guatemala</t>
  </si>
  <si>
    <t>Sunstone China Limited [member] | Other countries [member]</t>
  </si>
  <si>
    <t>Sunstone China Limited</t>
  </si>
  <si>
    <t>Hong Kong</t>
  </si>
  <si>
    <t>Sanofi-Aventis Hong-Kong Limited [member] | Other countries [member]</t>
  </si>
  <si>
    <t>Sanofi-Aventis Hong-Kong Limited</t>
  </si>
  <si>
    <t>Sanofi-Synthelabo (India) Private Ltd [member] | Other countries [member]</t>
  </si>
  <si>
    <t>Sanofi-Synthelabo (India) Private Ltd</t>
  </si>
  <si>
    <t>India</t>
  </si>
  <si>
    <t>Sanofi India Limited [member] | Other countries [member]</t>
  </si>
  <si>
    <t>Sanofi India Limited</t>
  </si>
  <si>
    <t>60.40%</t>
  </si>
  <si>
    <t>Shantha Biotechnics Private Ltd [member] | Other countries [member]</t>
  </si>
  <si>
    <t>Shantha Biotechnics Private Ltd</t>
  </si>
  <si>
    <t>99.50%</t>
  </si>
  <si>
    <t>PT Aventis Pharma [member] | Other countries [member]</t>
  </si>
  <si>
    <t>PT Aventis Pharma</t>
  </si>
  <si>
    <t>Indonesia</t>
  </si>
  <si>
    <t>Sanofi-Aventis Israel Ltd [member] | Other countries [member]</t>
  </si>
  <si>
    <t>Sanofi-Aventis Israël Ltd</t>
  </si>
  <si>
    <t>Israel</t>
  </si>
  <si>
    <t>Sanofi K.K [member] | Other countries [member]</t>
  </si>
  <si>
    <t>Sanofi K.K.</t>
  </si>
  <si>
    <t>Japan</t>
  </si>
  <si>
    <t>SSP Co., Ltd [member] | Other countries [member]</t>
  </si>
  <si>
    <t>SSP Co., Ltd</t>
  </si>
  <si>
    <t>Bioverativ Japan Ltd [member] | Other countries [member]</t>
  </si>
  <si>
    <t>Bioverativ Japan Ltd</t>
  </si>
  <si>
    <t>Winthrop Pharmaceuticals (Malaysia) SDN. BHD. [member] | Other countries [member]</t>
  </si>
  <si>
    <t>Winthrop Pharmaceuticals (Malaysia) SDN. BHD</t>
  </si>
  <si>
    <t>Malaysia</t>
  </si>
  <si>
    <t>Sanofi-Aventis (Malaysia) SDN. BHD. [member] | Other countries [member]</t>
  </si>
  <si>
    <t>Sanofi-Aventis (Malaysia) SDN. BHD.</t>
  </si>
  <si>
    <t>Sanofi-Aventis Maroc [member] | Other countries [member]</t>
  </si>
  <si>
    <t>Sanofi-Aventis Maroc</t>
  </si>
  <si>
    <t>Morocco</t>
  </si>
  <si>
    <t>Sanofi-Aventis de Mexico S.A de CV [member] | Other countries [member]</t>
  </si>
  <si>
    <t>Sanofi-Aventis de Mexico S.A de CV</t>
  </si>
  <si>
    <t>Mexico</t>
  </si>
  <si>
    <t>Sanofi-Aventis Winthrop SA de CV [member] | Other countries [member]</t>
  </si>
  <si>
    <t>Sanofi-Aventis Winthrop SA de CV</t>
  </si>
  <si>
    <t>Sanofi Pasteur SA de CV [member] | Other countries [member]</t>
  </si>
  <si>
    <t>Sanofi Pasteur SA de CV</t>
  </si>
  <si>
    <t>Sanofi-Aventis Pakistan Ltd [member] | Other countries [member]</t>
  </si>
  <si>
    <t>Sanofi-Aventis Pakistan Ltd</t>
  </si>
  <si>
    <t>Pakistan</t>
  </si>
  <si>
    <t>52.90%</t>
  </si>
  <si>
    <t>Sanofi-Aventis de Panama S.A. [member] | Other countries [member]</t>
  </si>
  <si>
    <t>Sanofi-Aventis de Panama S.A.</t>
  </si>
  <si>
    <t>Panama</t>
  </si>
  <si>
    <t>Sanofi-Aventis Latin America SA [member] | Other countries [member]</t>
  </si>
  <si>
    <t>Sanofi-Aventis Latin America SA</t>
  </si>
  <si>
    <t>Sanofi-Aventis del Peru SA [member] | Other countries [member]</t>
  </si>
  <si>
    <t>Sanofi-Aventis del Peru SA</t>
  </si>
  <si>
    <t>Peru</t>
  </si>
  <si>
    <t>Sanofi-Aventis Philippines Inc [member] | Other countries [member]</t>
  </si>
  <si>
    <t>Sanofi-Aventis Philippines Inc</t>
  </si>
  <si>
    <t>Philippines</t>
  </si>
  <si>
    <t>Sanofi-Aventis de la Republica Dominicana S.A. [member] | Other countries [member]</t>
  </si>
  <si>
    <t>Sanofi-Aventis de la Republica Dominicana S.A.</t>
  </si>
  <si>
    <t>Dominican Republic</t>
  </si>
  <si>
    <t>Sanofi-Aventis Singapore Pte Ltd [member] | Other countries [member]</t>
  </si>
  <si>
    <t>Sanofi-Aventis Singapore Pte Ltd</t>
  </si>
  <si>
    <t>Singapore</t>
  </si>
  <si>
    <t>Aventis Pharma (Manufacturing) PTE LTD [member] | Other countries [member]</t>
  </si>
  <si>
    <t>Aventis Pharma (Manufacturing) PTE LTD</t>
  </si>
  <si>
    <t>Sanofi Taiwan Co Ltd [member] | Other countries [member]</t>
  </si>
  <si>
    <t>Sanofi Taiwan Co Ltd</t>
  </si>
  <si>
    <t>Taiwan</t>
  </si>
  <si>
    <t>Sanofi Winthrop (Thailand) Ltd [member] | Other countries [member]</t>
  </si>
  <si>
    <t>Sanofi Winthrop (Thailand) Ltd</t>
  </si>
  <si>
    <t>Thailand</t>
  </si>
  <si>
    <t>Sanofi-Aventis Thailand Ltd [member] | Other countries [member]</t>
  </si>
  <si>
    <t>Sanofi-Aventis Thailand Ltd</t>
  </si>
  <si>
    <t>Sanofi-Aventis Pharma Tunisie [member] | Other countries [member]</t>
  </si>
  <si>
    <t>Sanofi-Aventis Pharma Tunisie</t>
  </si>
  <si>
    <t>Tunisia</t>
  </si>
  <si>
    <t>Winthrop Pharma Tunisia [member] | Other countries [member]</t>
  </si>
  <si>
    <t>Winthrop Pharma Tunisie</t>
  </si>
  <si>
    <t>Sanofi-Aventis de Venezuela SA [member] | Other countries [member]</t>
  </si>
  <si>
    <t>Sanofi-Aventis de Venezuela SA</t>
  </si>
  <si>
    <t>Venezuela</t>
  </si>
  <si>
    <t>Sanofi-Synthelabo Vietnam [member] | Other countries [member]</t>
  </si>
  <si>
    <t>Sanofi-Synthelabo Vietnam</t>
  </si>
  <si>
    <t>Vietnam</t>
  </si>
  <si>
    <t>Sanofi Vietnam Shareholding Company [member] | Other countries [member]</t>
  </si>
  <si>
    <t>Sanofi Vietnam Shareholding Company</t>
  </si>
  <si>
    <t>85.00%</t>
  </si>
  <si>
    <t>Principal Associates and Joint Ventures - Summary of Principal Investments Accounted for Using the Equity Method (Detail)</t>
  </si>
  <si>
    <t>Disclosure of joint operations [line Items]</t>
  </si>
  <si>
    <t>Name of joint operation</t>
  </si>
  <si>
    <t>Infraserv GmbH &amp; Co. Höchst KG</t>
  </si>
  <si>
    <t>Country of incorporation of joint operation</t>
  </si>
  <si>
    <t>Proportion of ownership interest in joint operation</t>
  </si>
  <si>
    <t>Bristol-Myers Squibb / Sanofi Canada Partnership [member]</t>
  </si>
  <si>
    <t>Bristol-Myers Squibb / Sanofi Canada Partnership</t>
  </si>
  <si>
    <t>China Resources Sanjiu Sanofi Consumer Healthcare Ltd [member]</t>
  </si>
  <si>
    <t>China Resources Sanjiu Sanofi Consumer Healthcare Ltd</t>
  </si>
  <si>
    <t>Bristol-Myers Squibb / Sanofi Pharmaceuticals Holding Partnership [member]</t>
  </si>
  <si>
    <t>Bristol-Myers Squibb / Sanofi Pharmaceuticals Holding Partnership</t>
  </si>
  <si>
    <t>Bristol-Myers Squibb / Sanofi Pharmaceuticals Partnership [member]</t>
  </si>
  <si>
    <t>Bristol-Myers Squibb / Sanofi Pharmaceuticals Partnership</t>
  </si>
  <si>
    <t>Bristol-Myers Squibb / Sanofi Pharmaceuticals Partnership Puerto Rico [member]</t>
  </si>
  <si>
    <t>Bristol-Myers Squibb / Sanofi Pharmaceuticals Partnership Puerto Rico</t>
  </si>
  <si>
    <t>Bristol-Myers Squibb / Sanofi-Synthelabo Partnership [member]</t>
  </si>
  <si>
    <t>Bristol-Myers Squibb / Sanofi-Synthélabo Partnership</t>
  </si>
  <si>
    <t>Bristol-Myers Squibb / Sanofi-Synthelabo Puerto Rico Partnership [member]</t>
  </si>
  <si>
    <t>Bristol-Myers Squibb / Sanofi-Synthélabo Puerto Rico Partnership</t>
  </si>
  <si>
    <t>Regeneron Pharmaceuticals, Inc.</t>
  </si>
  <si>
    <t>Onduo LLC</t>
  </si>
  <si>
    <t>GlaxoSmithKline Consumer Healthcare, L.P [member]</t>
  </si>
  <si>
    <t>GlaxoSmithKline Consumer Healthcare, L.P.</t>
  </si>
  <si>
    <t>11.70%</t>
  </si>
  <si>
    <t>MCM Vaccine Co. [member]</t>
  </si>
  <si>
    <t>MCM Vaccine Co.</t>
  </si>
  <si>
    <t>MCM Vaccine BV [member]</t>
  </si>
  <si>
    <t>MCM Vaccine BV</t>
  </si>
  <si>
    <t>Maphar [member]</t>
  </si>
  <si>
    <t>Maphar</t>
  </si>
  <si>
    <t>48.30%</t>
  </si>
</sst>
</file>

<file path=xl/styles.xml><?xml version="1.0" encoding="utf-8"?>
<styleSheet xmlns="http://schemas.openxmlformats.org/spreadsheetml/2006/main">
  <numFmts count="14">
    <numFmt formatCode="_(&quot;€ &quot;#,##0_);_(&quot;€ &quot;(#,##0)" numFmtId="164"/>
    <numFmt formatCode="#,##0.0_);(#,##0.0)" numFmtId="165"/>
    <numFmt formatCode="_(&quot;€ &quot;#,##0.00_);_(&quot;€ &quot;(#,##0.00)" numFmtId="166"/>
    <numFmt formatCode="_(&quot;$ &quot;#,##0_);_(&quot;$ &quot;(#,##0)" numFmtId="167"/>
    <numFmt formatCode="_(&quot;€ &quot;#,##0.0_);_(&quot;€ &quot;(#,##0.0)" numFmtId="168"/>
    <numFmt formatCode="_(&quot;$ &quot;#,##0.0_);_(&quot;$ &quot;(#,##0.0)" numFmtId="169"/>
    <numFmt formatCode="_(&quot;$ &quot;#,##0.00_);_(&quot;$ &quot;(#,##0.00)" numFmtId="170"/>
    <numFmt formatCode="_(&quot;March &quot;#,##0_);_(&quot;March &quot;(#,##0)" numFmtId="171"/>
    <numFmt formatCode="_(&quot;June &quot;#,##0_);_(&quot;June &quot;(#,##0)" numFmtId="172"/>
    <numFmt formatCode="_(&quot;October &quot;#,##0_);_(&quot;October &quot;(#,##0)" numFmtId="173"/>
    <numFmt formatCode="_(&quot;September &quot;#,##0_);_(&quot;September &quot;(#,##0)" numFmtId="174"/>
    <numFmt formatCode="_(&quot;November &quot;#,##0_);_(&quot;November &quot;(#,##0)" numFmtId="175"/>
    <numFmt formatCode="_(&quot;April &quot;#,##0_);_(&quot;April &quot;(#,##0)" numFmtId="176"/>
    <numFmt formatCode="_(&quot;January &quot;#,##0_);_(&quot;January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sharedStrings.xml" Type="http://schemas.openxmlformats.org/officeDocument/2006/relationships/sharedStrings"/><Relationship Id="rId273" Target="styles.xml" Type="http://schemas.openxmlformats.org/officeDocument/2006/relationships/styles"/><Relationship Id="rId2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21404</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1245454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9</v>
      </c>
    </row>
    <row r="3" spans="1:2">
      <c r="A3" s="3" t="s">
        <v>239</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29</v>
      </c>
    </row>
    <row r="3" spans="1:2">
      <c r="A3" s="3" t="s">
        <v>749</v>
      </c>
    </row>
    <row r="4" spans="1:2">
      <c r="A4" s="4" t="s">
        <v>750</v>
      </c>
      <c r="B4" s="4" t="s">
        <v>7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752</v>
      </c>
      <c r="B1" s="2" t="s">
        <v>1</v>
      </c>
    </row>
    <row r="2" spans="1:5">
      <c r="B2" s="2" t="s">
        <v>29</v>
      </c>
      <c r="C2" s="2" t="s">
        <v>753</v>
      </c>
      <c r="D2" s="2" t="s">
        <v>754</v>
      </c>
      <c r="E2" s="2" t="s">
        <v>755</v>
      </c>
    </row>
    <row r="3" spans="1:5">
      <c r="A3" s="3" t="s">
        <v>756</v>
      </c>
    </row>
    <row r="4" spans="1:5">
      <c r="A4" s="4" t="s">
        <v>757</v>
      </c>
      <c r="B4" s="4" t="s">
        <v>758</v>
      </c>
    </row>
    <row r="5" spans="1:5">
      <c r="A5" s="4" t="s">
        <v>759</v>
      </c>
      <c r="C5" s="4" t="s">
        <v>760</v>
      </c>
      <c r="D5" s="4" t="s">
        <v>760</v>
      </c>
      <c r="E5" s="4" t="s">
        <v>760</v>
      </c>
    </row>
    <row r="6" spans="1:5">
      <c r="A6" s="4" t="s">
        <v>761</v>
      </c>
      <c r="B6" s="4" t="s">
        <v>762</v>
      </c>
    </row>
    <row r="7" spans="1:5">
      <c r="A7" s="4" t="s">
        <v>763</v>
      </c>
      <c r="B7" s="4" t="s">
        <v>764</v>
      </c>
    </row>
    <row r="8" spans="1:5">
      <c r="A8" s="4" t="s">
        <v>765</v>
      </c>
    </row>
    <row r="9" spans="1:5">
      <c r="A9" s="3" t="s">
        <v>756</v>
      </c>
    </row>
    <row r="10" spans="1:5">
      <c r="A10" s="4" t="s">
        <v>759</v>
      </c>
      <c r="B10" s="4" t="s">
        <v>76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6</v>
      </c>
      <c r="B1" s="2" t="s">
        <v>1</v>
      </c>
    </row>
    <row r="2" spans="1:3">
      <c r="B2" s="2" t="s">
        <v>29</v>
      </c>
      <c r="C2" s="2" t="s">
        <v>30</v>
      </c>
    </row>
    <row r="3" spans="1:3">
      <c r="A3" s="3" t="s">
        <v>767</v>
      </c>
    </row>
    <row r="4" spans="1:3">
      <c r="A4" s="4" t="s">
        <v>768</v>
      </c>
      <c r="C4" s="5" t="n">
        <v>3</v>
      </c>
    </row>
    <row r="5" spans="1:3">
      <c r="A5" s="4" t="s">
        <v>769</v>
      </c>
    </row>
    <row r="6" spans="1:3">
      <c r="A6" s="3" t="s">
        <v>767</v>
      </c>
    </row>
    <row r="7" spans="1:3">
      <c r="A7" s="4" t="s">
        <v>770</v>
      </c>
      <c r="B7" s="4" t="s">
        <v>771</v>
      </c>
    </row>
    <row r="8" spans="1:3">
      <c r="A8" s="4" t="s">
        <v>772</v>
      </c>
    </row>
    <row r="9" spans="1:3">
      <c r="A9" s="3" t="s">
        <v>767</v>
      </c>
    </row>
    <row r="10" spans="1:3">
      <c r="A10" s="4" t="s">
        <v>770</v>
      </c>
      <c r="B10" s="4" t="s">
        <v>773</v>
      </c>
    </row>
    <row r="11" spans="1:3">
      <c r="A11" s="4" t="s">
        <v>774</v>
      </c>
    </row>
    <row r="12" spans="1:3">
      <c r="A12" s="3" t="s">
        <v>767</v>
      </c>
    </row>
    <row r="13" spans="1:3">
      <c r="A13" s="4" t="s">
        <v>770</v>
      </c>
      <c r="B13" s="4" t="s">
        <v>7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6</v>
      </c>
      <c r="B1" s="2" t="s">
        <v>777</v>
      </c>
      <c r="C1" s="2" t="s">
        <v>778</v>
      </c>
      <c r="D1" s="2" t="s">
        <v>778</v>
      </c>
      <c r="E1" s="2" t="s">
        <v>735</v>
      </c>
    </row>
    <row r="2" spans="1:5">
      <c r="A2" s="4" t="s">
        <v>779</v>
      </c>
    </row>
    <row r="3" spans="1:5">
      <c r="A3" s="3" t="s">
        <v>780</v>
      </c>
    </row>
    <row r="4" spans="1:5">
      <c r="A4" s="4" t="s">
        <v>781</v>
      </c>
      <c r="E4" s="4" t="s">
        <v>782</v>
      </c>
    </row>
    <row r="5" spans="1:5">
      <c r="A5" s="4" t="s">
        <v>783</v>
      </c>
    </row>
    <row r="6" spans="1:5">
      <c r="A6" s="3" t="s">
        <v>780</v>
      </c>
    </row>
    <row r="7" spans="1:5">
      <c r="A7" s="4" t="s">
        <v>781</v>
      </c>
      <c r="E7" s="4" t="s">
        <v>784</v>
      </c>
    </row>
    <row r="8" spans="1:5">
      <c r="A8" s="4" t="s">
        <v>379</v>
      </c>
    </row>
    <row r="9" spans="1:5">
      <c r="A9" s="3" t="s">
        <v>780</v>
      </c>
    </row>
    <row r="10" spans="1:5">
      <c r="A10" s="4" t="s">
        <v>785</v>
      </c>
      <c r="D10" s="10" t="n">
        <v>160</v>
      </c>
    </row>
    <row r="11" spans="1:5">
      <c r="A11" s="4" t="s">
        <v>786</v>
      </c>
      <c r="B11" s="10" t="n">
        <v>75</v>
      </c>
    </row>
    <row r="12" spans="1:5">
      <c r="A12" s="4" t="s">
        <v>787</v>
      </c>
      <c r="E12" s="4" t="s">
        <v>788</v>
      </c>
    </row>
    <row r="13" spans="1:5">
      <c r="A13" s="4" t="s">
        <v>789</v>
      </c>
      <c r="E13" s="4" t="s">
        <v>790</v>
      </c>
    </row>
    <row r="14" spans="1:5">
      <c r="A14" s="4" t="s">
        <v>791</v>
      </c>
      <c r="C14" s="4" t="s">
        <v>792</v>
      </c>
    </row>
    <row r="15" spans="1:5">
      <c r="A15" s="4" t="s">
        <v>793</v>
      </c>
      <c r="C15" s="4" t="s">
        <v>794</v>
      </c>
    </row>
    <row r="16" spans="1:5">
      <c r="A16" s="4" t="s">
        <v>795</v>
      </c>
      <c r="E16" s="11" t="n">
        <v>6.1</v>
      </c>
    </row>
    <row r="17" spans="1:5">
      <c r="A17" s="4" t="s">
        <v>796</v>
      </c>
      <c r="E17" s="11" t="n">
        <v>3.3</v>
      </c>
    </row>
    <row r="18" spans="1:5">
      <c r="A18" s="4" t="s">
        <v>797</v>
      </c>
      <c r="E18" s="4" t="s">
        <v>717</v>
      </c>
    </row>
    <row r="19" spans="1:5">
      <c r="A19" s="4" t="s">
        <v>798</v>
      </c>
      <c r="E19" s="11" t="n">
        <v>2.8</v>
      </c>
    </row>
    <row r="20" spans="1:5">
      <c r="A20" s="4" t="s">
        <v>799</v>
      </c>
      <c r="E20" s="4" t="s">
        <v>782</v>
      </c>
    </row>
    <row r="21" spans="1:5">
      <c r="A21" s="4" t="s">
        <v>800</v>
      </c>
      <c r="C21" s="10" t="n">
        <v>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1</v>
      </c>
      <c r="B1" s="2" t="s">
        <v>802</v>
      </c>
      <c r="C1" s="2" t="s">
        <v>735</v>
      </c>
      <c r="D1" s="2" t="s">
        <v>803</v>
      </c>
    </row>
    <row r="2" spans="1:4">
      <c r="A2" s="4" t="s">
        <v>804</v>
      </c>
    </row>
    <row r="3" spans="1:4">
      <c r="A3" s="3" t="s">
        <v>805</v>
      </c>
    </row>
    <row r="4" spans="1:4">
      <c r="A4" s="4" t="s">
        <v>806</v>
      </c>
      <c r="D4" s="10" t="n">
        <v>650</v>
      </c>
    </row>
    <row r="5" spans="1:4">
      <c r="A5" s="4" t="s">
        <v>807</v>
      </c>
      <c r="D5" s="5" t="n">
        <v>325</v>
      </c>
    </row>
    <row r="6" spans="1:4">
      <c r="A6" s="4" t="s">
        <v>808</v>
      </c>
    </row>
    <row r="7" spans="1:4">
      <c r="A7" s="3" t="s">
        <v>805</v>
      </c>
    </row>
    <row r="8" spans="1:4">
      <c r="A8" s="4" t="s">
        <v>809</v>
      </c>
      <c r="D8" s="5" t="n">
        <v>1640</v>
      </c>
    </row>
    <row r="9" spans="1:4">
      <c r="A9" s="4" t="s">
        <v>810</v>
      </c>
      <c r="D9" s="10" t="n">
        <v>820</v>
      </c>
    </row>
    <row r="10" spans="1:4">
      <c r="A10" s="4" t="s">
        <v>811</v>
      </c>
    </row>
    <row r="11" spans="1:4">
      <c r="A11" s="3" t="s">
        <v>805</v>
      </c>
    </row>
    <row r="12" spans="1:4">
      <c r="A12" s="4" t="s">
        <v>793</v>
      </c>
      <c r="C12" s="4" t="s">
        <v>794</v>
      </c>
      <c r="D12" s="4" t="s">
        <v>794</v>
      </c>
    </row>
    <row r="13" spans="1:4">
      <c r="A13" s="4" t="s">
        <v>791</v>
      </c>
      <c r="C13" s="4" t="s">
        <v>792</v>
      </c>
      <c r="D13" s="4" t="s">
        <v>792</v>
      </c>
    </row>
    <row r="14" spans="1:4">
      <c r="A14" s="4" t="s">
        <v>812</v>
      </c>
      <c r="C14" s="6" t="n">
        <v>53</v>
      </c>
    </row>
    <row r="15" spans="1:4">
      <c r="A15" s="4" t="s">
        <v>813</v>
      </c>
      <c r="B15" s="4" t="s">
        <v>814</v>
      </c>
    </row>
    <row r="16" spans="1:4">
      <c r="A16" s="4" t="s">
        <v>815</v>
      </c>
      <c r="D16" s="10" t="n">
        <v>325</v>
      </c>
    </row>
    <row r="17" spans="1:4">
      <c r="A17" s="4" t="s">
        <v>816</v>
      </c>
      <c r="D17" s="5" t="n">
        <v>375</v>
      </c>
    </row>
    <row r="18" spans="1:4">
      <c r="A18" s="4" t="s">
        <v>817</v>
      </c>
      <c r="D18" s="5" t="n">
        <v>2000</v>
      </c>
    </row>
    <row r="19" spans="1:4">
      <c r="A19" s="4" t="s">
        <v>818</v>
      </c>
    </row>
    <row r="20" spans="1:4">
      <c r="A20" s="3" t="s">
        <v>805</v>
      </c>
    </row>
    <row r="21" spans="1:4">
      <c r="A21" s="4" t="s">
        <v>819</v>
      </c>
      <c r="B21" s="10" t="n">
        <v>640</v>
      </c>
    </row>
    <row r="22" spans="1:4">
      <c r="A22" s="4" t="s">
        <v>820</v>
      </c>
      <c r="B22" s="10" t="n">
        <v>1000</v>
      </c>
    </row>
    <row r="23" spans="1:4">
      <c r="A23" s="4" t="s">
        <v>821</v>
      </c>
      <c r="B23" s="4" t="s">
        <v>822</v>
      </c>
    </row>
    <row r="24" spans="1:4">
      <c r="A24" s="4" t="s">
        <v>823</v>
      </c>
      <c r="B24" s="10" t="n">
        <v>250</v>
      </c>
    </row>
    <row r="25" spans="1:4">
      <c r="A25" s="4" t="s">
        <v>824</v>
      </c>
      <c r="B25" s="4" t="s">
        <v>825</v>
      </c>
    </row>
    <row r="26" spans="1:4">
      <c r="A26" s="4" t="s">
        <v>826</v>
      </c>
      <c r="B26" s="10" t="n">
        <v>750</v>
      </c>
    </row>
    <row r="27" spans="1:4">
      <c r="A27" s="4" t="s">
        <v>827</v>
      </c>
      <c r="B27" s="10" t="n">
        <v>160</v>
      </c>
    </row>
    <row r="28" spans="1:4">
      <c r="A28" s="4" t="s">
        <v>828</v>
      </c>
      <c r="B28" s="4" t="s">
        <v>721</v>
      </c>
    </row>
    <row r="29" spans="1:4">
      <c r="A29" s="4" t="s">
        <v>829</v>
      </c>
      <c r="B29" s="10" t="n">
        <v>75</v>
      </c>
    </row>
    <row r="30" spans="1:4">
      <c r="A30" s="4" t="s">
        <v>793</v>
      </c>
      <c r="B30" s="4" t="s">
        <v>794</v>
      </c>
    </row>
    <row r="31" spans="1:4">
      <c r="A31" s="4" t="s">
        <v>791</v>
      </c>
      <c r="B31" s="4" t="s">
        <v>792</v>
      </c>
    </row>
    <row r="32" spans="1:4">
      <c r="A32" s="4" t="s">
        <v>830</v>
      </c>
      <c r="D32" s="5" t="n">
        <v>462</v>
      </c>
    </row>
    <row r="33" spans="1:4">
      <c r="A33" s="4" t="s">
        <v>831</v>
      </c>
      <c r="D33" s="10" t="n">
        <v>1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833</v>
      </c>
    </row>
    <row r="2" spans="1:3">
      <c r="B2" s="2" t="s">
        <v>834</v>
      </c>
      <c r="C2" s="2" t="s">
        <v>835</v>
      </c>
    </row>
    <row r="3" spans="1:3">
      <c r="A3" s="4" t="s">
        <v>836</v>
      </c>
    </row>
    <row r="4" spans="1:3">
      <c r="A4" s="3" t="s">
        <v>780</v>
      </c>
    </row>
    <row r="5" spans="1:3">
      <c r="A5" s="4" t="s">
        <v>837</v>
      </c>
      <c r="C5" s="4" t="s">
        <v>838</v>
      </c>
    </row>
    <row r="6" spans="1:3">
      <c r="A6" s="4" t="s">
        <v>839</v>
      </c>
    </row>
    <row r="7" spans="1:3">
      <c r="A7" s="3" t="s">
        <v>780</v>
      </c>
    </row>
    <row r="8" spans="1:3">
      <c r="A8" s="4" t="s">
        <v>840</v>
      </c>
      <c r="C8" s="4" t="s">
        <v>790</v>
      </c>
    </row>
    <row r="9" spans="1:3">
      <c r="A9" s="4" t="s">
        <v>841</v>
      </c>
      <c r="C9" s="4" t="s">
        <v>822</v>
      </c>
    </row>
    <row r="10" spans="1:3">
      <c r="A10" s="4" t="s">
        <v>842</v>
      </c>
    </row>
    <row r="11" spans="1:3">
      <c r="A11" s="3" t="s">
        <v>780</v>
      </c>
    </row>
    <row r="12" spans="1:3">
      <c r="A12" s="4" t="s">
        <v>841</v>
      </c>
      <c r="B12" s="4" t="s">
        <v>822</v>
      </c>
    </row>
    <row r="13" spans="1:3">
      <c r="A13" s="4" t="s">
        <v>843</v>
      </c>
      <c r="B13" s="5" t="n">
        <v>1400000</v>
      </c>
    </row>
    <row r="14" spans="1:3">
      <c r="A14" s="4" t="s">
        <v>844</v>
      </c>
      <c r="B14" s="5" t="n">
        <v>22615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845</v>
      </c>
      <c r="B1" s="2" t="s">
        <v>1</v>
      </c>
    </row>
    <row r="2" spans="1:2">
      <c r="B2" s="2" t="s">
        <v>846</v>
      </c>
    </row>
    <row r="3" spans="1:2">
      <c r="A3" s="3" t="s">
        <v>805</v>
      </c>
    </row>
    <row r="4" spans="1:2">
      <c r="A4" s="4" t="s">
        <v>847</v>
      </c>
      <c r="B4" s="5" t="n">
        <v>2</v>
      </c>
    </row>
    <row r="5" spans="1:2">
      <c r="A5" s="4" t="s">
        <v>848</v>
      </c>
      <c r="B5" s="10" t="n">
        <v>2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4"/>
    <col customWidth="1" max="9" min="9" width="21"/>
    <col customWidth="1" max="10" min="10" width="21"/>
    <col customWidth="1" max="11" min="11" width="8"/>
    <col customWidth="1" max="12" min="12" width="21"/>
    <col customWidth="1" max="13" min="13" width="8"/>
    <col customWidth="1" max="14" min="14" width="21"/>
    <col customWidth="1" max="15" min="15" width="21"/>
    <col customWidth="1" max="16" min="16" width="21"/>
  </cols>
  <sheetData>
    <row r="1" spans="1:16">
      <c r="A1" s="1" t="s">
        <v>849</v>
      </c>
      <c r="C1" s="2" t="s">
        <v>850</v>
      </c>
      <c r="D1" s="2" t="s">
        <v>851</v>
      </c>
      <c r="E1" s="2" t="s">
        <v>852</v>
      </c>
      <c r="F1" s="2" t="s">
        <v>853</v>
      </c>
      <c r="G1" s="2" t="s">
        <v>854</v>
      </c>
      <c r="I1" s="2" t="s">
        <v>735</v>
      </c>
      <c r="J1" s="2" t="s">
        <v>654</v>
      </c>
      <c r="L1" s="2" t="s">
        <v>854</v>
      </c>
      <c r="N1" s="2" t="s">
        <v>855</v>
      </c>
      <c r="O1" s="2" t="s">
        <v>856</v>
      </c>
      <c r="P1" s="2" t="s">
        <v>857</v>
      </c>
    </row>
    <row r="2" spans="1:16">
      <c r="A2" s="3" t="s">
        <v>858</v>
      </c>
    </row>
    <row r="3" spans="1:16">
      <c r="A3" s="4" t="s">
        <v>36</v>
      </c>
      <c r="G3" s="6" t="n">
        <v>40287</v>
      </c>
      <c r="H3" s="4" t="s">
        <v>31</v>
      </c>
      <c r="I3" s="6" t="n">
        <v>44235</v>
      </c>
      <c r="J3" s="6" t="n">
        <v>40264</v>
      </c>
      <c r="K3" s="4" t="s">
        <v>31</v>
      </c>
      <c r="L3" s="6" t="n">
        <v>40287</v>
      </c>
      <c r="M3" s="4" t="s">
        <v>31</v>
      </c>
    </row>
    <row r="4" spans="1:16">
      <c r="A4" s="4" t="s">
        <v>859</v>
      </c>
      <c r="J4" s="5" t="n">
        <v>1407</v>
      </c>
    </row>
    <row r="5" spans="1:16">
      <c r="A5" s="4" t="s">
        <v>860</v>
      </c>
      <c r="I5" s="5" t="n">
        <v>56</v>
      </c>
    </row>
    <row r="6" spans="1:16">
      <c r="A6" s="4" t="s">
        <v>861</v>
      </c>
      <c r="I6" s="5" t="n">
        <v>502</v>
      </c>
      <c r="J6" s="5" t="n">
        <v>-215</v>
      </c>
      <c r="K6" s="4" t="s">
        <v>31</v>
      </c>
      <c r="L6" s="5" t="n">
        <v>211</v>
      </c>
      <c r="M6" s="4" t="s">
        <v>31</v>
      </c>
      <c r="N6" s="6" t="n">
        <v>211</v>
      </c>
    </row>
    <row r="7" spans="1:16">
      <c r="A7" s="4" t="s">
        <v>194</v>
      </c>
      <c r="B7" s="4" t="s">
        <v>46</v>
      </c>
      <c r="I7" s="5" t="n">
        <v>2163</v>
      </c>
      <c r="J7" s="5" t="n">
        <v>535</v>
      </c>
      <c r="K7" s="4" t="s">
        <v>652</v>
      </c>
      <c r="L7" s="5" t="n">
        <v>209</v>
      </c>
      <c r="M7" s="4" t="s">
        <v>652</v>
      </c>
    </row>
    <row r="8" spans="1:16">
      <c r="A8" s="4" t="s">
        <v>382</v>
      </c>
    </row>
    <row r="9" spans="1:16">
      <c r="A9" s="3" t="s">
        <v>858</v>
      </c>
    </row>
    <row r="10" spans="1:16">
      <c r="A10" s="4" t="s">
        <v>862</v>
      </c>
      <c r="F10" s="6" t="n">
        <v>631</v>
      </c>
    </row>
    <row r="11" spans="1:16">
      <c r="A11" s="4" t="s">
        <v>863</v>
      </c>
      <c r="F11" s="4" t="s">
        <v>864</v>
      </c>
    </row>
    <row r="12" spans="1:16">
      <c r="A12" s="4" t="s">
        <v>36</v>
      </c>
      <c r="J12" s="5" t="n">
        <v>117</v>
      </c>
    </row>
    <row r="13" spans="1:16">
      <c r="A13" s="4" t="s">
        <v>865</v>
      </c>
      <c r="F13" s="4" t="s">
        <v>717</v>
      </c>
    </row>
    <row r="14" spans="1:16">
      <c r="A14" s="4" t="s">
        <v>866</v>
      </c>
      <c r="F14" s="6" t="n">
        <v>42</v>
      </c>
    </row>
    <row r="15" spans="1:16">
      <c r="A15" s="4" t="s">
        <v>867</v>
      </c>
      <c r="F15" s="5" t="n">
        <v>776</v>
      </c>
      <c r="J15" s="5" t="n">
        <v>776</v>
      </c>
    </row>
    <row r="16" spans="1:16">
      <c r="A16" s="4" t="s">
        <v>868</v>
      </c>
    </row>
    <row r="17" spans="1:16">
      <c r="A17" s="3" t="s">
        <v>858</v>
      </c>
    </row>
    <row r="18" spans="1:16">
      <c r="A18" s="4" t="s">
        <v>867</v>
      </c>
      <c r="F18" s="6" t="n">
        <v>767</v>
      </c>
    </row>
    <row r="19" spans="1:16">
      <c r="A19" s="4" t="s">
        <v>384</v>
      </c>
    </row>
    <row r="20" spans="1:16">
      <c r="A20" s="3" t="s">
        <v>858</v>
      </c>
    </row>
    <row r="21" spans="1:16">
      <c r="A21" s="4" t="s">
        <v>862</v>
      </c>
      <c r="G21" s="6" t="n">
        <v>490</v>
      </c>
      <c r="L21" s="5" t="n">
        <v>490</v>
      </c>
    </row>
    <row r="22" spans="1:16">
      <c r="A22" s="4" t="s">
        <v>863</v>
      </c>
      <c r="G22" s="4" t="s">
        <v>869</v>
      </c>
    </row>
    <row r="23" spans="1:16">
      <c r="A23" s="4" t="s">
        <v>36</v>
      </c>
      <c r="G23" s="6" t="n">
        <v>21</v>
      </c>
      <c r="L23" s="5" t="n">
        <v>21</v>
      </c>
    </row>
    <row r="24" spans="1:16">
      <c r="A24" s="4" t="s">
        <v>866</v>
      </c>
      <c r="G24" s="5" t="n">
        <v>354</v>
      </c>
      <c r="L24" s="5" t="n">
        <v>354</v>
      </c>
    </row>
    <row r="25" spans="1:16">
      <c r="A25" s="4" t="s">
        <v>867</v>
      </c>
      <c r="G25" s="5" t="n">
        <v>465</v>
      </c>
      <c r="L25" s="5" t="n">
        <v>465</v>
      </c>
    </row>
    <row r="26" spans="1:16">
      <c r="A26" s="4" t="s">
        <v>870</v>
      </c>
      <c r="J26" s="5" t="n">
        <v>-16</v>
      </c>
    </row>
    <row r="27" spans="1:16">
      <c r="A27" s="4" t="s">
        <v>871</v>
      </c>
      <c r="P27" s="6" t="n">
        <v>-154</v>
      </c>
    </row>
    <row r="28" spans="1:16">
      <c r="A28" s="4" t="s">
        <v>374</v>
      </c>
    </row>
    <row r="29" spans="1:16">
      <c r="A29" s="3" t="s">
        <v>858</v>
      </c>
    </row>
    <row r="30" spans="1:16">
      <c r="A30" s="4" t="s">
        <v>862</v>
      </c>
      <c r="E30" s="6" t="n">
        <v>9354</v>
      </c>
      <c r="O30" s="12" t="n">
        <v>11.6</v>
      </c>
    </row>
    <row r="31" spans="1:16">
      <c r="A31" s="4" t="s">
        <v>863</v>
      </c>
      <c r="E31" s="4" t="s">
        <v>872</v>
      </c>
    </row>
    <row r="32" spans="1:16">
      <c r="A32" s="4" t="s">
        <v>36</v>
      </c>
      <c r="E32" s="6" t="n">
        <v>2676</v>
      </c>
      <c r="I32" s="5" t="n">
        <v>2676</v>
      </c>
    </row>
    <row r="33" spans="1:16">
      <c r="A33" s="4" t="s">
        <v>873</v>
      </c>
      <c r="I33" s="5" t="n">
        <v>8932</v>
      </c>
    </row>
    <row r="34" spans="1:16">
      <c r="A34" s="4" t="s">
        <v>867</v>
      </c>
      <c r="E34" s="6" t="n">
        <v>8113</v>
      </c>
    </row>
    <row r="35" spans="1:16">
      <c r="A35" s="4" t="s">
        <v>874</v>
      </c>
    </row>
    <row r="36" spans="1:16">
      <c r="A36" s="3" t="s">
        <v>858</v>
      </c>
    </row>
    <row r="37" spans="1:16">
      <c r="A37" s="4" t="s">
        <v>859</v>
      </c>
      <c r="I37" s="5" t="n">
        <v>892</v>
      </c>
    </row>
    <row r="38" spans="1:16">
      <c r="A38" s="4" t="s">
        <v>859</v>
      </c>
      <c r="I38" s="5" t="n">
        <v>1068</v>
      </c>
    </row>
    <row r="39" spans="1:16">
      <c r="A39" s="4" t="s">
        <v>875</v>
      </c>
      <c r="I39" s="5" t="n">
        <v>389</v>
      </c>
    </row>
    <row r="40" spans="1:16">
      <c r="A40" s="4" t="s">
        <v>876</v>
      </c>
      <c r="I40" s="5" t="n">
        <v>-325</v>
      </c>
    </row>
    <row r="41" spans="1:16">
      <c r="A41" s="4" t="s">
        <v>877</v>
      </c>
    </row>
    <row r="42" spans="1:16">
      <c r="A42" s="3" t="s">
        <v>858</v>
      </c>
    </row>
    <row r="43" spans="1:16">
      <c r="A43" s="4" t="s">
        <v>860</v>
      </c>
      <c r="I43" s="5" t="n">
        <v>26</v>
      </c>
    </row>
    <row r="44" spans="1:16">
      <c r="A44" s="4" t="s">
        <v>377</v>
      </c>
    </row>
    <row r="45" spans="1:16">
      <c r="A45" s="3" t="s">
        <v>858</v>
      </c>
    </row>
    <row r="46" spans="1:16">
      <c r="A46" s="4" t="s">
        <v>862</v>
      </c>
      <c r="D46" s="6" t="n">
        <v>3897</v>
      </c>
    </row>
    <row r="47" spans="1:16">
      <c r="A47" s="4" t="s">
        <v>863</v>
      </c>
      <c r="D47" s="4" t="s">
        <v>878</v>
      </c>
    </row>
    <row r="48" spans="1:16">
      <c r="A48" s="4" t="s">
        <v>36</v>
      </c>
      <c r="D48" s="6" t="n">
        <v>1372</v>
      </c>
      <c r="I48" s="5" t="n">
        <v>1372</v>
      </c>
    </row>
    <row r="49" spans="1:16">
      <c r="A49" s="4" t="s">
        <v>873</v>
      </c>
      <c r="I49" s="5" t="n">
        <v>3639</v>
      </c>
    </row>
    <row r="50" spans="1:16">
      <c r="A50" s="4" t="s">
        <v>879</v>
      </c>
      <c r="D50" s="4" t="s">
        <v>880</v>
      </c>
    </row>
    <row r="51" spans="1:16">
      <c r="A51" s="4" t="s">
        <v>867</v>
      </c>
      <c r="D51" s="6" t="n">
        <v>2409</v>
      </c>
    </row>
    <row r="52" spans="1:16">
      <c r="A52" s="4" t="s">
        <v>881</v>
      </c>
    </row>
    <row r="53" spans="1:16">
      <c r="A53" s="3" t="s">
        <v>858</v>
      </c>
    </row>
    <row r="54" spans="1:16">
      <c r="A54" s="4" t="s">
        <v>860</v>
      </c>
      <c r="I54" s="5" t="n">
        <v>30</v>
      </c>
    </row>
    <row r="55" spans="1:16">
      <c r="A55" s="4" t="s">
        <v>237</v>
      </c>
    </row>
    <row r="56" spans="1:16">
      <c r="A56" s="3" t="s">
        <v>858</v>
      </c>
    </row>
    <row r="57" spans="1:16">
      <c r="A57" s="4" t="s">
        <v>861</v>
      </c>
      <c r="C57" s="6" t="n">
        <v>510</v>
      </c>
    </row>
    <row r="58" spans="1:16">
      <c r="A58" s="4" t="s">
        <v>194</v>
      </c>
      <c r="I58" s="6" t="n">
        <v>1598</v>
      </c>
    </row>
    <row r="59" spans="1:16">
      <c r="A59" s="4" t="s">
        <v>882</v>
      </c>
    </row>
    <row r="60" spans="1:16">
      <c r="A60" s="3" t="s">
        <v>858</v>
      </c>
    </row>
    <row r="61" spans="1:16">
      <c r="A61" s="4" t="s">
        <v>883</v>
      </c>
      <c r="P61" s="6" t="n">
        <v>127</v>
      </c>
    </row>
    <row r="62" spans="1:16">
      <c r="A62" s="4" t="s">
        <v>884</v>
      </c>
      <c r="G62" s="5" t="n">
        <v>458</v>
      </c>
      <c r="L62" s="5" t="n">
        <v>458</v>
      </c>
    </row>
    <row r="63" spans="1:16">
      <c r="A63" s="4" t="s">
        <v>885</v>
      </c>
      <c r="G63" s="6" t="n">
        <v>211</v>
      </c>
      <c r="L63" s="6" t="n">
        <v>211</v>
      </c>
    </row>
    <row r="64" spans="1:16">
      <c r="A64" s="4" t="s">
        <v>870</v>
      </c>
      <c r="J64" s="6" t="n">
        <v>-31</v>
      </c>
    </row>
    <row r="65" spans="1:16"/>
    <row r="66" spans="1:16">
      <c r="A66" s="4" t="s">
        <v>31</v>
      </c>
      <c r="B66" s="4" t="s">
        <v>67</v>
      </c>
    </row>
    <row r="67" spans="1:16">
      <c r="A67" s="4" t="s">
        <v>46</v>
      </c>
      <c r="B67" s="4" t="s">
        <v>223</v>
      </c>
    </row>
    <row r="68" spans="1:16">
      <c r="A68" s="4" t="s">
        <v>92</v>
      </c>
      <c r="B68" s="4" t="s">
        <v>68</v>
      </c>
    </row>
  </sheetData>
  <mergeCells count="8">
    <mergeCell ref="A1:B1"/>
    <mergeCell ref="G1:H1"/>
    <mergeCell ref="J1:K1"/>
    <mergeCell ref="L1:M1"/>
    <mergeCell ref="A65:O65"/>
    <mergeCell ref="B66:O66"/>
    <mergeCell ref="B67:O67"/>
    <mergeCell ref="B68:O6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886</v>
      </c>
      <c r="B1" s="2" t="s">
        <v>851</v>
      </c>
      <c r="C1" s="2" t="s">
        <v>852</v>
      </c>
      <c r="D1" s="2" t="s">
        <v>856</v>
      </c>
      <c r="E1" s="2" t="s">
        <v>654</v>
      </c>
      <c r="F1" s="2" t="s">
        <v>853</v>
      </c>
    </row>
    <row r="2" spans="1:6">
      <c r="A2" s="4" t="s">
        <v>377</v>
      </c>
    </row>
    <row r="3" spans="1:6">
      <c r="A3" s="3" t="s">
        <v>858</v>
      </c>
    </row>
    <row r="4" spans="1:6">
      <c r="A4" s="4" t="s">
        <v>37</v>
      </c>
      <c r="B4" s="6" t="n">
        <v>2409</v>
      </c>
    </row>
    <row r="5" spans="1:6">
      <c r="A5" s="4" t="s">
        <v>45</v>
      </c>
      <c r="B5" s="5" t="n">
        <v>258</v>
      </c>
    </row>
    <row r="6" spans="1:6">
      <c r="A6" s="4" t="s">
        <v>887</v>
      </c>
      <c r="B6" s="5" t="n">
        <v>130</v>
      </c>
    </row>
    <row r="7" spans="1:6">
      <c r="A7" s="4" t="s">
        <v>274</v>
      </c>
      <c r="B7" s="5" t="n">
        <v>-272</v>
      </c>
    </row>
    <row r="8" spans="1:6">
      <c r="A8" s="4" t="s">
        <v>888</v>
      </c>
      <c r="B8" s="5" t="n">
        <v>2525</v>
      </c>
    </row>
    <row r="9" spans="1:6">
      <c r="A9" s="4" t="s">
        <v>36</v>
      </c>
      <c r="B9" s="5" t="n">
        <v>1372</v>
      </c>
    </row>
    <row r="10" spans="1:6">
      <c r="A10" s="4" t="s">
        <v>862</v>
      </c>
      <c r="B10" s="6" t="n">
        <v>3897</v>
      </c>
    </row>
    <row r="11" spans="1:6">
      <c r="A11" s="4" t="s">
        <v>374</v>
      </c>
    </row>
    <row r="12" spans="1:6">
      <c r="A12" s="3" t="s">
        <v>858</v>
      </c>
    </row>
    <row r="13" spans="1:6">
      <c r="A13" s="4" t="s">
        <v>37</v>
      </c>
      <c r="C13" s="6" t="n">
        <v>8113</v>
      </c>
    </row>
    <row r="14" spans="1:6">
      <c r="A14" s="4" t="s">
        <v>42</v>
      </c>
      <c r="C14" s="5" t="n">
        <v>145</v>
      </c>
    </row>
    <row r="15" spans="1:6">
      <c r="A15" s="4" t="s">
        <v>45</v>
      </c>
      <c r="C15" s="5" t="n">
        <v>422</v>
      </c>
    </row>
    <row r="16" spans="1:6">
      <c r="A16" s="4" t="s">
        <v>887</v>
      </c>
      <c r="C16" s="5" t="n">
        <v>16</v>
      </c>
    </row>
    <row r="17" spans="1:6">
      <c r="A17" s="4" t="s">
        <v>889</v>
      </c>
      <c r="C17" s="5" t="n">
        <v>-226</v>
      </c>
    </row>
    <row r="18" spans="1:6">
      <c r="A18" s="4" t="s">
        <v>274</v>
      </c>
      <c r="C18" s="5" t="n">
        <v>-1792</v>
      </c>
    </row>
    <row r="19" spans="1:6">
      <c r="A19" s="4" t="s">
        <v>888</v>
      </c>
      <c r="C19" s="5" t="n">
        <v>6678</v>
      </c>
    </row>
    <row r="20" spans="1:6">
      <c r="A20" s="4" t="s">
        <v>36</v>
      </c>
      <c r="C20" s="5" t="n">
        <v>2676</v>
      </c>
    </row>
    <row r="21" spans="1:6">
      <c r="A21" s="4" t="s">
        <v>862</v>
      </c>
      <c r="C21" s="6" t="n">
        <v>9354</v>
      </c>
      <c r="D21" s="12" t="n">
        <v>11.6</v>
      </c>
    </row>
    <row r="22" spans="1:6">
      <c r="A22" s="4" t="s">
        <v>382</v>
      </c>
    </row>
    <row r="23" spans="1:6">
      <c r="A23" s="3" t="s">
        <v>858</v>
      </c>
    </row>
    <row r="24" spans="1:6">
      <c r="A24" s="4" t="s">
        <v>37</v>
      </c>
      <c r="E24" s="6" t="n">
        <v>776</v>
      </c>
      <c r="F24" s="6" t="n">
        <v>776</v>
      </c>
    </row>
    <row r="25" spans="1:6">
      <c r="A25" s="4" t="s">
        <v>42</v>
      </c>
      <c r="F25" s="5" t="n">
        <v>4</v>
      </c>
    </row>
    <row r="26" spans="1:6">
      <c r="A26" s="4" t="s">
        <v>887</v>
      </c>
      <c r="F26" s="5" t="n">
        <v>-7</v>
      </c>
    </row>
    <row r="27" spans="1:6">
      <c r="A27" s="4" t="s">
        <v>274</v>
      </c>
      <c r="F27" s="5" t="n">
        <v>-259</v>
      </c>
    </row>
    <row r="28" spans="1:6">
      <c r="A28" s="4" t="s">
        <v>888</v>
      </c>
      <c r="F28" s="5" t="n">
        <v>514</v>
      </c>
    </row>
    <row r="29" spans="1:6">
      <c r="A29" s="4" t="s">
        <v>36</v>
      </c>
      <c r="F29" s="5" t="n">
        <v>117</v>
      </c>
    </row>
    <row r="30" spans="1:6">
      <c r="A30" s="4" t="s">
        <v>862</v>
      </c>
      <c r="F30" s="6" t="n">
        <v>6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8"/>
  </cols>
  <sheetData>
    <row r="1" spans="1:9">
      <c r="A1" s="1" t="s">
        <v>890</v>
      </c>
      <c r="B1" s="2" t="s">
        <v>29</v>
      </c>
      <c r="C1" s="2" t="s">
        <v>891</v>
      </c>
      <c r="D1" s="2" t="s">
        <v>30</v>
      </c>
      <c r="E1" s="2" t="s">
        <v>31</v>
      </c>
      <c r="F1" s="2" t="s">
        <v>32</v>
      </c>
      <c r="G1" s="2" t="s">
        <v>31</v>
      </c>
      <c r="H1" s="2" t="s">
        <v>33</v>
      </c>
      <c r="I1" s="2" t="s">
        <v>47</v>
      </c>
    </row>
    <row r="2" spans="1:9">
      <c r="A2" s="3" t="s">
        <v>34</v>
      </c>
    </row>
    <row r="3" spans="1:9">
      <c r="A3" s="4" t="s">
        <v>35</v>
      </c>
      <c r="B3" s="6" t="n">
        <v>9651</v>
      </c>
      <c r="D3" s="6" t="n">
        <v>9579</v>
      </c>
      <c r="F3" s="6" t="n">
        <v>10019</v>
      </c>
    </row>
    <row r="4" spans="1:9">
      <c r="A4" s="4" t="s">
        <v>36</v>
      </c>
      <c r="B4" s="5" t="n">
        <v>44235</v>
      </c>
      <c r="D4" s="5" t="n">
        <v>40264</v>
      </c>
      <c r="F4" s="5" t="n">
        <v>40287</v>
      </c>
    </row>
    <row r="5" spans="1:9">
      <c r="A5" s="4" t="s">
        <v>37</v>
      </c>
      <c r="B5" s="5" t="n">
        <v>21889</v>
      </c>
      <c r="D5" s="5" t="n">
        <v>13080</v>
      </c>
      <c r="F5" s="5" t="n">
        <v>10879</v>
      </c>
    </row>
    <row r="6" spans="1:9">
      <c r="A6" s="4" t="s">
        <v>892</v>
      </c>
      <c r="B6" s="5" t="n">
        <v>2971</v>
      </c>
      <c r="D6" s="5" t="n">
        <v>3364</v>
      </c>
      <c r="F6" s="5" t="n">
        <v>2820</v>
      </c>
    </row>
    <row r="7" spans="1:9">
      <c r="A7" s="4" t="s">
        <v>40</v>
      </c>
      <c r="B7" s="5" t="n">
        <v>4613</v>
      </c>
      <c r="D7" s="5" t="n">
        <v>4291</v>
      </c>
      <c r="F7" s="5" t="n">
        <v>4670</v>
      </c>
    </row>
    <row r="8" spans="1:9">
      <c r="A8" s="4" t="s">
        <v>42</v>
      </c>
      <c r="B8" s="5" t="n">
        <v>7477</v>
      </c>
      <c r="D8" s="5" t="n">
        <v>6818</v>
      </c>
      <c r="F8" s="5" t="n">
        <v>6896</v>
      </c>
    </row>
    <row r="9" spans="1:9">
      <c r="A9" s="4" t="s">
        <v>43</v>
      </c>
      <c r="B9" s="5" t="n">
        <v>7260</v>
      </c>
      <c r="D9" s="5" t="n">
        <v>7216</v>
      </c>
      <c r="F9" s="5" t="n">
        <v>7311</v>
      </c>
    </row>
    <row r="10" spans="1:9">
      <c r="A10" s="4" t="s">
        <v>44</v>
      </c>
      <c r="B10" s="5" t="n">
        <v>2917</v>
      </c>
      <c r="D10" s="5" t="n">
        <v>2005</v>
      </c>
      <c r="F10" s="5" t="n">
        <v>2211</v>
      </c>
    </row>
    <row r="11" spans="1:9">
      <c r="A11" s="4" t="s">
        <v>45</v>
      </c>
      <c r="B11" s="5" t="n">
        <v>6925</v>
      </c>
      <c r="D11" s="5" t="n">
        <v>10315</v>
      </c>
      <c r="E11" s="4" t="s">
        <v>46</v>
      </c>
      <c r="F11" s="5" t="n">
        <v>10273</v>
      </c>
      <c r="G11" s="4" t="s">
        <v>46</v>
      </c>
      <c r="H11" s="6" t="n">
        <v>9148</v>
      </c>
    </row>
    <row r="12" spans="1:9">
      <c r="A12" s="4" t="s">
        <v>50</v>
      </c>
      <c r="B12" s="5" t="n">
        <v>111408</v>
      </c>
      <c r="D12" s="5" t="n">
        <v>99813</v>
      </c>
      <c r="F12" s="5" t="n">
        <v>104679</v>
      </c>
    </row>
    <row r="13" spans="1:9">
      <c r="A13" s="3" t="s">
        <v>893</v>
      </c>
    </row>
    <row r="14" spans="1:9">
      <c r="A14" s="4" t="s">
        <v>894</v>
      </c>
      <c r="B14" s="5" t="n">
        <v>8613</v>
      </c>
      <c r="D14" s="5" t="n">
        <v>9154</v>
      </c>
      <c r="F14" s="5" t="n">
        <v>8834</v>
      </c>
    </row>
    <row r="15" spans="1:9">
      <c r="A15" s="4" t="s">
        <v>58</v>
      </c>
      <c r="B15" s="5" t="n">
        <v>3414</v>
      </c>
      <c r="D15" s="5" t="n">
        <v>1605</v>
      </c>
      <c r="F15" s="5" t="n">
        <v>2292</v>
      </c>
    </row>
    <row r="16" spans="1:9">
      <c r="A16" s="4" t="s">
        <v>60</v>
      </c>
      <c r="B16" s="5" t="n">
        <v>5041</v>
      </c>
      <c r="D16" s="5" t="n">
        <v>4633</v>
      </c>
      <c r="F16" s="5" t="n">
        <v>4297</v>
      </c>
    </row>
    <row r="17" spans="1:9">
      <c r="A17" s="4" t="s">
        <v>647</v>
      </c>
      <c r="B17" s="5" t="n">
        <v>17376</v>
      </c>
      <c r="D17" s="5" t="n">
        <v>15463</v>
      </c>
      <c r="F17" s="5" t="n">
        <v>16443</v>
      </c>
    </row>
    <row r="18" spans="1:9">
      <c r="A18" s="4" t="s">
        <v>63</v>
      </c>
      <c r="B18" s="6" t="n">
        <v>2633</v>
      </c>
      <c r="D18" s="6" t="n">
        <v>1275</v>
      </c>
      <c r="F18" s="6" t="n">
        <v>1764</v>
      </c>
    </row>
    <row r="19" spans="1:9">
      <c r="A19" s="4" t="s">
        <v>895</v>
      </c>
    </row>
    <row r="20" spans="1:9">
      <c r="A20" s="3" t="s">
        <v>34</v>
      </c>
    </row>
    <row r="21" spans="1:9">
      <c r="A21" s="4" t="s">
        <v>35</v>
      </c>
      <c r="C21" s="6" t="n">
        <v>120</v>
      </c>
    </row>
    <row r="22" spans="1:9">
      <c r="A22" s="4" t="s">
        <v>36</v>
      </c>
      <c r="C22" s="5" t="n">
        <v>913</v>
      </c>
    </row>
    <row r="23" spans="1:9">
      <c r="A23" s="4" t="s">
        <v>37</v>
      </c>
      <c r="C23" s="5" t="n">
        <v>75</v>
      </c>
    </row>
    <row r="24" spans="1:9">
      <c r="A24" s="4" t="s">
        <v>892</v>
      </c>
      <c r="C24" s="5" t="n">
        <v>1</v>
      </c>
    </row>
    <row r="25" spans="1:9">
      <c r="A25" s="4" t="s">
        <v>40</v>
      </c>
      <c r="C25" s="5" t="n">
        <v>83</v>
      </c>
    </row>
    <row r="26" spans="1:9">
      <c r="A26" s="4" t="s">
        <v>42</v>
      </c>
      <c r="C26" s="5" t="n">
        <v>129</v>
      </c>
    </row>
    <row r="27" spans="1:9">
      <c r="A27" s="4" t="s">
        <v>43</v>
      </c>
      <c r="C27" s="5" t="n">
        <v>107</v>
      </c>
    </row>
    <row r="28" spans="1:9">
      <c r="A28" s="4" t="s">
        <v>44</v>
      </c>
      <c r="C28" s="5" t="n">
        <v>40</v>
      </c>
    </row>
    <row r="29" spans="1:9">
      <c r="A29" s="4" t="s">
        <v>45</v>
      </c>
      <c r="C29" s="5" t="n">
        <v>122</v>
      </c>
    </row>
    <row r="30" spans="1:9">
      <c r="A30" s="4" t="s">
        <v>50</v>
      </c>
      <c r="C30" s="5" t="n">
        <v>1590</v>
      </c>
    </row>
    <row r="31" spans="1:9">
      <c r="A31" s="3" t="s">
        <v>893</v>
      </c>
    </row>
    <row r="32" spans="1:9">
      <c r="A32" s="4" t="s">
        <v>894</v>
      </c>
      <c r="C32" s="5" t="n">
        <v>27</v>
      </c>
    </row>
    <row r="33" spans="1:9">
      <c r="A33" s="4" t="s">
        <v>58</v>
      </c>
      <c r="C33" s="5" t="n">
        <v>14</v>
      </c>
    </row>
    <row r="34" spans="1:9">
      <c r="A34" s="4" t="s">
        <v>60</v>
      </c>
      <c r="C34" s="5" t="n">
        <v>91</v>
      </c>
    </row>
    <row r="35" spans="1:9">
      <c r="A35" s="4" t="s">
        <v>647</v>
      </c>
      <c r="C35" s="5" t="n">
        <v>216</v>
      </c>
    </row>
    <row r="36" spans="1:9">
      <c r="A36" s="4" t="s">
        <v>63</v>
      </c>
      <c r="C36" s="5" t="n">
        <v>46</v>
      </c>
    </row>
    <row r="37" spans="1:9">
      <c r="A37" s="4" t="s">
        <v>896</v>
      </c>
      <c r="C37" s="6" t="n">
        <v>394</v>
      </c>
    </row>
    <row r="38" spans="1:9"/>
    <row r="39" spans="1:9">
      <c r="A39" s="4" t="s">
        <v>31</v>
      </c>
      <c r="B39" s="4" t="s">
        <v>67</v>
      </c>
    </row>
    <row r="40" spans="1:9">
      <c r="A40" s="4" t="s">
        <v>46</v>
      </c>
      <c r="B40" s="4" t="s">
        <v>68</v>
      </c>
    </row>
  </sheetData>
  <mergeCells count="3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I38"/>
    <mergeCell ref="B39:I39"/>
    <mergeCell ref="B40:I4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9</v>
      </c>
    </row>
    <row r="3" spans="1:2">
      <c r="A3" s="3" t="s">
        <v>239</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9</v>
      </c>
      <c r="C2" s="2" t="s">
        <v>30</v>
      </c>
      <c r="D2" s="2" t="s">
        <v>32</v>
      </c>
    </row>
    <row r="3" spans="1:4">
      <c r="A3" s="3" t="s">
        <v>898</v>
      </c>
    </row>
    <row r="4" spans="1:4">
      <c r="A4" s="4" t="s">
        <v>899</v>
      </c>
      <c r="B4" s="6" t="n">
        <v>3055</v>
      </c>
      <c r="C4" s="6" t="n">
        <v>2496</v>
      </c>
      <c r="D4" s="6" t="n">
        <v>2550</v>
      </c>
    </row>
    <row r="5" spans="1:4">
      <c r="A5" s="4" t="s">
        <v>900</v>
      </c>
      <c r="B5" s="4" t="s">
        <v>901</v>
      </c>
      <c r="C5" s="4" t="s">
        <v>902</v>
      </c>
      <c r="D5" s="4" t="s">
        <v>903</v>
      </c>
    </row>
    <row r="6" spans="1:4">
      <c r="A6" s="4" t="s">
        <v>904</v>
      </c>
      <c r="C6" s="6" t="n">
        <v>184</v>
      </c>
      <c r="D6" s="6" t="n">
        <v>115</v>
      </c>
    </row>
    <row r="7" spans="1:4">
      <c r="A7" s="4" t="s">
        <v>905</v>
      </c>
      <c r="B7" s="6" t="n">
        <v>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6</v>
      </c>
      <c r="B1" s="2" t="s">
        <v>29</v>
      </c>
      <c r="C1" s="2" t="s">
        <v>30</v>
      </c>
      <c r="D1" s="2" t="s">
        <v>31</v>
      </c>
      <c r="E1" s="2" t="s">
        <v>32</v>
      </c>
    </row>
    <row r="2" spans="1:6">
      <c r="A2" s="3" t="s">
        <v>858</v>
      </c>
    </row>
    <row r="3" spans="1:6">
      <c r="A3" s="4" t="s">
        <v>36</v>
      </c>
      <c r="B3" s="6" t="n">
        <v>44235</v>
      </c>
      <c r="C3" s="6" t="n">
        <v>40264</v>
      </c>
      <c r="E3" s="6" t="n">
        <v>40287</v>
      </c>
      <c r="F3" s="4" t="s">
        <v>31</v>
      </c>
    </row>
    <row r="4" spans="1:6">
      <c r="A4" s="4" t="s">
        <v>384</v>
      </c>
    </row>
    <row r="5" spans="1:6">
      <c r="A5" s="3" t="s">
        <v>858</v>
      </c>
    </row>
    <row r="6" spans="1:6">
      <c r="A6" s="4" t="s">
        <v>37</v>
      </c>
      <c r="E6" s="5" t="n">
        <v>465</v>
      </c>
    </row>
    <row r="7" spans="1:6">
      <c r="A7" s="4" t="s">
        <v>42</v>
      </c>
      <c r="E7" s="5" t="n">
        <v>17</v>
      </c>
    </row>
    <row r="8" spans="1:6">
      <c r="A8" s="4" t="s">
        <v>44</v>
      </c>
      <c r="E8" s="5" t="n">
        <v>2</v>
      </c>
    </row>
    <row r="9" spans="1:6">
      <c r="A9" s="4" t="s">
        <v>907</v>
      </c>
      <c r="E9" s="5" t="n">
        <v>-5</v>
      </c>
    </row>
    <row r="10" spans="1:6">
      <c r="A10" s="4" t="s">
        <v>274</v>
      </c>
      <c r="E10" s="5" t="n">
        <v>-10</v>
      </c>
    </row>
    <row r="11" spans="1:6">
      <c r="A11" s="4" t="s">
        <v>888</v>
      </c>
      <c r="E11" s="5" t="n">
        <v>469</v>
      </c>
    </row>
    <row r="12" spans="1:6">
      <c r="A12" s="4" t="s">
        <v>36</v>
      </c>
      <c r="E12" s="5" t="n">
        <v>21</v>
      </c>
    </row>
    <row r="13" spans="1:6">
      <c r="A13" s="4" t="s">
        <v>862</v>
      </c>
      <c r="E13" s="6" t="n">
        <v>490</v>
      </c>
    </row>
    <row r="14" spans="1:6"/>
    <row r="15" spans="1:6">
      <c r="A15" s="4" t="s">
        <v>31</v>
      </c>
      <c r="B15" s="4" t="s">
        <v>67</v>
      </c>
    </row>
  </sheetData>
  <mergeCells count="15">
    <mergeCell ref="E1:F1"/>
    <mergeCell ref="C2:D2"/>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 customWidth="1" max="8" min="8" width="14"/>
  </cols>
  <sheetData>
    <row r="1" spans="1:8">
      <c r="A1" s="1" t="s">
        <v>908</v>
      </c>
      <c r="C1" s="2" t="s">
        <v>1</v>
      </c>
    </row>
    <row r="2" spans="1:8">
      <c r="C2" s="2" t="s">
        <v>29</v>
      </c>
      <c r="D2" s="2" t="s">
        <v>30</v>
      </c>
      <c r="F2" s="2" t="s">
        <v>32</v>
      </c>
      <c r="G2" s="2" t="s">
        <v>92</v>
      </c>
      <c r="H2" s="2" t="s">
        <v>909</v>
      </c>
    </row>
    <row r="3" spans="1:8">
      <c r="A3" s="3" t="s">
        <v>910</v>
      </c>
    </row>
    <row r="4" spans="1:8">
      <c r="A4" s="4" t="s">
        <v>911</v>
      </c>
      <c r="D4" s="6" t="n">
        <v>10557</v>
      </c>
    </row>
    <row r="5" spans="1:8">
      <c r="A5" s="4" t="s">
        <v>912</v>
      </c>
      <c r="D5" s="5" t="n">
        <v>6239</v>
      </c>
    </row>
    <row r="6" spans="1:8">
      <c r="A6" s="4" t="s">
        <v>913</v>
      </c>
      <c r="D6" s="5" t="n">
        <v>6343</v>
      </c>
    </row>
    <row r="7" spans="1:8">
      <c r="A7" s="4" t="s">
        <v>914</v>
      </c>
      <c r="B7" s="4" t="s">
        <v>31</v>
      </c>
      <c r="C7" s="6" t="n">
        <v>-13</v>
      </c>
      <c r="D7" s="5" t="n">
        <v>4643</v>
      </c>
      <c r="E7" s="4" t="s">
        <v>231</v>
      </c>
      <c r="F7" s="6" t="n">
        <v>314</v>
      </c>
      <c r="G7" s="4" t="s">
        <v>46</v>
      </c>
    </row>
    <row r="8" spans="1:8">
      <c r="A8" s="4" t="s">
        <v>36</v>
      </c>
      <c r="C8" s="6" t="n">
        <v>44235</v>
      </c>
      <c r="D8" s="5" t="n">
        <v>40264</v>
      </c>
      <c r="E8" s="4" t="s">
        <v>92</v>
      </c>
      <c r="F8" s="6" t="n">
        <v>40287</v>
      </c>
    </row>
    <row r="9" spans="1:8">
      <c r="A9" s="4" t="s">
        <v>915</v>
      </c>
      <c r="D9" s="5" t="n">
        <v>1407</v>
      </c>
    </row>
    <row r="10" spans="1:8">
      <c r="A10" s="4" t="s">
        <v>916</v>
      </c>
    </row>
    <row r="11" spans="1:8">
      <c r="A11" s="3" t="s">
        <v>910</v>
      </c>
    </row>
    <row r="12" spans="1:8">
      <c r="A12" s="4" t="s">
        <v>36</v>
      </c>
      <c r="D12" s="5" t="n">
        <v>2222</v>
      </c>
      <c r="H12" s="6" t="n">
        <v>2222</v>
      </c>
    </row>
    <row r="13" spans="1:8">
      <c r="A13" s="4" t="s">
        <v>917</v>
      </c>
      <c r="D13" s="5" t="n">
        <v>1876</v>
      </c>
    </row>
    <row r="14" spans="1:8">
      <c r="A14" s="4" t="s">
        <v>860</v>
      </c>
      <c r="D14" s="6" t="n">
        <v>10</v>
      </c>
    </row>
    <row r="15" spans="1:8"/>
    <row r="16" spans="1:8">
      <c r="A16" s="4" t="s">
        <v>31</v>
      </c>
      <c r="B16" s="4" t="s">
        <v>102</v>
      </c>
    </row>
    <row r="17" spans="1:8">
      <c r="A17" s="4" t="s">
        <v>46</v>
      </c>
      <c r="B17" s="4" t="s">
        <v>68</v>
      </c>
    </row>
    <row r="18" spans="1:8">
      <c r="A18" s="4" t="s">
        <v>92</v>
      </c>
      <c r="B18" s="4" t="s">
        <v>67</v>
      </c>
    </row>
  </sheetData>
  <mergeCells count="7">
    <mergeCell ref="A1:B2"/>
    <mergeCell ref="C1:G1"/>
    <mergeCell ref="D2:E2"/>
    <mergeCell ref="A15:G15"/>
    <mergeCell ref="B16:G16"/>
    <mergeCell ref="B17:G17"/>
    <mergeCell ref="B18:G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18</v>
      </c>
      <c r="C1" s="2" t="s">
        <v>1</v>
      </c>
    </row>
    <row r="2" spans="1:7">
      <c r="C2" s="2" t="s">
        <v>29</v>
      </c>
      <c r="D2" s="2" t="s">
        <v>30</v>
      </c>
      <c r="F2" s="2" t="s">
        <v>32</v>
      </c>
    </row>
    <row r="3" spans="1:7">
      <c r="A3" s="3" t="s">
        <v>725</v>
      </c>
    </row>
    <row r="4" spans="1:7">
      <c r="A4" s="4" t="s">
        <v>919</v>
      </c>
      <c r="B4" s="4" t="s">
        <v>31</v>
      </c>
      <c r="C4" s="6" t="n">
        <v>9579</v>
      </c>
      <c r="D4" s="6" t="n">
        <v>10019</v>
      </c>
    </row>
    <row r="5" spans="1:7">
      <c r="A5" s="4" t="s">
        <v>920</v>
      </c>
      <c r="C5" s="5" t="n">
        <v>1459</v>
      </c>
      <c r="D5" s="5" t="n">
        <v>1394</v>
      </c>
      <c r="F5" s="6" t="n">
        <v>1340</v>
      </c>
    </row>
    <row r="6" spans="1:7">
      <c r="A6" s="4" t="s">
        <v>921</v>
      </c>
      <c r="C6" s="5" t="n">
        <v>9651</v>
      </c>
      <c r="D6" s="5" t="n">
        <v>9579</v>
      </c>
      <c r="E6" s="4" t="s">
        <v>31</v>
      </c>
      <c r="F6" s="5" t="n">
        <v>10019</v>
      </c>
      <c r="G6" s="4" t="s">
        <v>31</v>
      </c>
    </row>
    <row r="7" spans="1:7">
      <c r="A7" s="4" t="s">
        <v>922</v>
      </c>
    </row>
    <row r="8" spans="1:7">
      <c r="A8" s="3" t="s">
        <v>725</v>
      </c>
    </row>
    <row r="9" spans="1:7">
      <c r="A9" s="4" t="s">
        <v>919</v>
      </c>
      <c r="C9" s="5" t="n">
        <v>21978</v>
      </c>
      <c r="D9" s="5" t="n">
        <v>21877</v>
      </c>
      <c r="F9" s="5" t="n">
        <v>21109</v>
      </c>
    </row>
    <row r="10" spans="1:7">
      <c r="A10" s="4" t="s">
        <v>923</v>
      </c>
      <c r="C10" s="5" t="n">
        <v>22</v>
      </c>
      <c r="D10" s="5" t="n">
        <v>69</v>
      </c>
    </row>
    <row r="11" spans="1:7">
      <c r="A11" s="4" t="s">
        <v>920</v>
      </c>
      <c r="C11" s="5" t="n">
        <v>1459</v>
      </c>
      <c r="D11" s="5" t="n">
        <v>1394</v>
      </c>
      <c r="F11" s="5" t="n">
        <v>1340</v>
      </c>
    </row>
    <row r="12" spans="1:7">
      <c r="A12" s="4" t="s">
        <v>924</v>
      </c>
      <c r="C12" s="5" t="n">
        <v>-669</v>
      </c>
      <c r="D12" s="5" t="n">
        <v>-631</v>
      </c>
      <c r="F12" s="5" t="n">
        <v>-612</v>
      </c>
    </row>
    <row r="13" spans="1:7">
      <c r="A13" s="4" t="s">
        <v>925</v>
      </c>
      <c r="C13" s="5" t="n">
        <v>111</v>
      </c>
      <c r="D13" s="5" t="n">
        <v>-784</v>
      </c>
      <c r="F13" s="5" t="n">
        <v>132</v>
      </c>
    </row>
    <row r="14" spans="1:7">
      <c r="A14" s="4" t="s">
        <v>926</v>
      </c>
      <c r="C14" s="5" t="n">
        <v>-204</v>
      </c>
      <c r="D14" s="5" t="n">
        <v>53</v>
      </c>
      <c r="F14" s="5" t="n">
        <v>-92</v>
      </c>
    </row>
    <row r="15" spans="1:7">
      <c r="A15" s="4" t="s">
        <v>921</v>
      </c>
      <c r="C15" s="5" t="n">
        <v>22697</v>
      </c>
      <c r="D15" s="5" t="n">
        <v>21978</v>
      </c>
      <c r="F15" s="5" t="n">
        <v>21877</v>
      </c>
    </row>
    <row r="16" spans="1:7">
      <c r="A16" s="4" t="s">
        <v>927</v>
      </c>
    </row>
    <row r="17" spans="1:7">
      <c r="A17" s="3" t="s">
        <v>725</v>
      </c>
    </row>
    <row r="18" spans="1:7">
      <c r="A18" s="4" t="s">
        <v>919</v>
      </c>
      <c r="C18" s="5" t="n">
        <v>-12399</v>
      </c>
      <c r="D18" s="5" t="n">
        <v>-11858</v>
      </c>
      <c r="F18" s="5" t="n">
        <v>-11166</v>
      </c>
    </row>
    <row r="19" spans="1:7">
      <c r="A19" s="4" t="s">
        <v>928</v>
      </c>
      <c r="C19" s="5" t="n">
        <v>-1137</v>
      </c>
      <c r="D19" s="5" t="n">
        <v>-1121</v>
      </c>
      <c r="F19" s="5" t="n">
        <v>-1141</v>
      </c>
    </row>
    <row r="20" spans="1:7">
      <c r="A20" s="4" t="s">
        <v>929</v>
      </c>
      <c r="C20" s="5" t="n">
        <v>-95</v>
      </c>
      <c r="D20" s="5" t="n">
        <v>-254</v>
      </c>
      <c r="F20" s="5" t="n">
        <v>-159</v>
      </c>
    </row>
    <row r="21" spans="1:7">
      <c r="A21" s="4" t="s">
        <v>924</v>
      </c>
      <c r="C21" s="5" t="n">
        <v>526</v>
      </c>
      <c r="D21" s="5" t="n">
        <v>557</v>
      </c>
      <c r="F21" s="5" t="n">
        <v>591</v>
      </c>
    </row>
    <row r="22" spans="1:7">
      <c r="A22" s="4" t="s">
        <v>925</v>
      </c>
      <c r="C22" s="5" t="n">
        <v>-58</v>
      </c>
      <c r="D22" s="5" t="n">
        <v>343</v>
      </c>
      <c r="F22" s="5" t="n">
        <v>-57</v>
      </c>
    </row>
    <row r="23" spans="1:7">
      <c r="A23" s="4" t="s">
        <v>926</v>
      </c>
      <c r="C23" s="5" t="n">
        <v>117</v>
      </c>
      <c r="D23" s="5" t="n">
        <v>-66</v>
      </c>
      <c r="F23" s="5" t="n">
        <v>74</v>
      </c>
    </row>
    <row r="24" spans="1:7">
      <c r="A24" s="4" t="s">
        <v>921</v>
      </c>
      <c r="C24" s="5" t="n">
        <v>-13046</v>
      </c>
      <c r="D24" s="5" t="n">
        <v>-12399</v>
      </c>
      <c r="F24" s="5" t="n">
        <v>-11858</v>
      </c>
    </row>
    <row r="25" spans="1:7">
      <c r="A25" s="4" t="s">
        <v>930</v>
      </c>
    </row>
    <row r="26" spans="1:7">
      <c r="A26" s="3" t="s">
        <v>725</v>
      </c>
    </row>
    <row r="27" spans="1:7">
      <c r="A27" s="4" t="s">
        <v>919</v>
      </c>
      <c r="C27" s="5" t="n">
        <v>298</v>
      </c>
      <c r="D27" s="5" t="n">
        <v>320</v>
      </c>
    </row>
    <row r="28" spans="1:7">
      <c r="A28" s="4" t="s">
        <v>921</v>
      </c>
      <c r="C28" s="5" t="n">
        <v>264</v>
      </c>
      <c r="D28" s="5" t="n">
        <v>298</v>
      </c>
      <c r="F28" s="5" t="n">
        <v>320</v>
      </c>
    </row>
    <row r="29" spans="1:7">
      <c r="A29" s="4" t="s">
        <v>931</v>
      </c>
    </row>
    <row r="30" spans="1:7">
      <c r="A30" s="3" t="s">
        <v>725</v>
      </c>
    </row>
    <row r="31" spans="1:7">
      <c r="A31" s="4" t="s">
        <v>919</v>
      </c>
      <c r="C31" s="5" t="n">
        <v>318</v>
      </c>
      <c r="D31" s="5" t="n">
        <v>327</v>
      </c>
      <c r="F31" s="5" t="n">
        <v>336</v>
      </c>
    </row>
    <row r="32" spans="1:7">
      <c r="A32" s="4" t="s">
        <v>923</v>
      </c>
      <c r="D32" s="5" t="n">
        <v>22</v>
      </c>
    </row>
    <row r="33" spans="1:7">
      <c r="A33" s="4" t="s">
        <v>924</v>
      </c>
      <c r="C33" s="5" t="n">
        <v>-23</v>
      </c>
      <c r="D33" s="5" t="n">
        <v>-10</v>
      </c>
      <c r="F33" s="5" t="n">
        <v>-10</v>
      </c>
    </row>
    <row r="34" spans="1:7">
      <c r="A34" s="4" t="s">
        <v>925</v>
      </c>
      <c r="D34" s="5" t="n">
        <v>-21</v>
      </c>
      <c r="F34" s="5" t="n">
        <v>1</v>
      </c>
    </row>
    <row r="35" spans="1:7">
      <c r="A35" s="4" t="s">
        <v>926</v>
      </c>
      <c r="C35" s="5" t="n">
        <v>-12</v>
      </c>
    </row>
    <row r="36" spans="1:7">
      <c r="A36" s="4" t="s">
        <v>921</v>
      </c>
      <c r="C36" s="5" t="n">
        <v>283</v>
      </c>
      <c r="D36" s="5" t="n">
        <v>318</v>
      </c>
      <c r="F36" s="5" t="n">
        <v>327</v>
      </c>
    </row>
    <row r="37" spans="1:7">
      <c r="A37" s="4" t="s">
        <v>932</v>
      </c>
    </row>
    <row r="38" spans="1:7">
      <c r="A38" s="3" t="s">
        <v>725</v>
      </c>
    </row>
    <row r="39" spans="1:7">
      <c r="A39" s="4" t="s">
        <v>919</v>
      </c>
      <c r="C39" s="5" t="n">
        <v>-20</v>
      </c>
      <c r="D39" s="5" t="n">
        <v>-7</v>
      </c>
      <c r="F39" s="5" t="n">
        <v>-11</v>
      </c>
    </row>
    <row r="40" spans="1:7">
      <c r="A40" s="4" t="s">
        <v>929</v>
      </c>
      <c r="C40" s="5" t="n">
        <v>-8</v>
      </c>
      <c r="D40" s="5" t="n">
        <v>-11</v>
      </c>
      <c r="F40" s="5" t="n">
        <v>-3</v>
      </c>
    </row>
    <row r="41" spans="1:7">
      <c r="A41" s="4" t="s">
        <v>924</v>
      </c>
      <c r="C41" s="5" t="n">
        <v>8</v>
      </c>
      <c r="F41" s="5" t="n">
        <v>3</v>
      </c>
    </row>
    <row r="42" spans="1:7">
      <c r="A42" s="4" t="s">
        <v>925</v>
      </c>
      <c r="D42" s="5" t="n">
        <v>1</v>
      </c>
    </row>
    <row r="43" spans="1:7">
      <c r="A43" s="4" t="s">
        <v>926</v>
      </c>
      <c r="C43" s="5" t="n">
        <v>1</v>
      </c>
      <c r="D43" s="5" t="n">
        <v>-3</v>
      </c>
      <c r="F43" s="5" t="n">
        <v>4</v>
      </c>
    </row>
    <row r="44" spans="1:7">
      <c r="A44" s="4" t="s">
        <v>921</v>
      </c>
      <c r="C44" s="5" t="n">
        <v>-19</v>
      </c>
      <c r="D44" s="5" t="n">
        <v>-20</v>
      </c>
      <c r="F44" s="5" t="n">
        <v>-7</v>
      </c>
    </row>
    <row r="45" spans="1:7">
      <c r="A45" s="4" t="s">
        <v>724</v>
      </c>
    </row>
    <row r="46" spans="1:7">
      <c r="A46" s="3" t="s">
        <v>725</v>
      </c>
    </row>
    <row r="47" spans="1:7">
      <c r="A47" s="4" t="s">
        <v>919</v>
      </c>
      <c r="C47" s="5" t="n">
        <v>3156</v>
      </c>
      <c r="D47" s="5" t="n">
        <v>3531</v>
      </c>
    </row>
    <row r="48" spans="1:7">
      <c r="A48" s="4" t="s">
        <v>921</v>
      </c>
      <c r="C48" s="5" t="n">
        <v>3087</v>
      </c>
      <c r="D48" s="5" t="n">
        <v>3156</v>
      </c>
      <c r="F48" s="5" t="n">
        <v>3531</v>
      </c>
    </row>
    <row r="49" spans="1:7">
      <c r="A49" s="4" t="s">
        <v>933</v>
      </c>
    </row>
    <row r="50" spans="1:7">
      <c r="A50" s="3" t="s">
        <v>725</v>
      </c>
    </row>
    <row r="51" spans="1:7">
      <c r="A51" s="4" t="s">
        <v>919</v>
      </c>
      <c r="C51" s="5" t="n">
        <v>6768</v>
      </c>
      <c r="D51" s="5" t="n">
        <v>6958</v>
      </c>
      <c r="F51" s="5" t="n">
        <v>6732</v>
      </c>
    </row>
    <row r="52" spans="1:7">
      <c r="A52" s="4" t="s">
        <v>923</v>
      </c>
      <c r="C52" s="5" t="n">
        <v>6</v>
      </c>
      <c r="D52" s="5" t="n">
        <v>23</v>
      </c>
    </row>
    <row r="53" spans="1:7">
      <c r="A53" s="4" t="s">
        <v>920</v>
      </c>
      <c r="C53" s="5" t="n">
        <v>22</v>
      </c>
      <c r="D53" s="5" t="n">
        <v>10</v>
      </c>
      <c r="F53" s="5" t="n">
        <v>9</v>
      </c>
    </row>
    <row r="54" spans="1:7">
      <c r="A54" s="4" t="s">
        <v>924</v>
      </c>
      <c r="C54" s="5" t="n">
        <v>-227</v>
      </c>
      <c r="D54" s="5" t="n">
        <v>-124</v>
      </c>
      <c r="F54" s="5" t="n">
        <v>-111</v>
      </c>
    </row>
    <row r="55" spans="1:7">
      <c r="A55" s="4" t="s">
        <v>925</v>
      </c>
      <c r="C55" s="5" t="n">
        <v>57</v>
      </c>
      <c r="D55" s="5" t="n">
        <v>-326</v>
      </c>
      <c r="F55" s="5" t="n">
        <v>81</v>
      </c>
    </row>
    <row r="56" spans="1:7">
      <c r="A56" s="4" t="s">
        <v>926</v>
      </c>
      <c r="C56" s="5" t="n">
        <v>257</v>
      </c>
      <c r="D56" s="5" t="n">
        <v>227</v>
      </c>
      <c r="F56" s="5" t="n">
        <v>247</v>
      </c>
    </row>
    <row r="57" spans="1:7">
      <c r="A57" s="4" t="s">
        <v>921</v>
      </c>
      <c r="C57" s="5" t="n">
        <v>6883</v>
      </c>
      <c r="D57" s="5" t="n">
        <v>6768</v>
      </c>
      <c r="F57" s="5" t="n">
        <v>6958</v>
      </c>
    </row>
    <row r="58" spans="1:7">
      <c r="A58" s="4" t="s">
        <v>934</v>
      </c>
    </row>
    <row r="59" spans="1:7">
      <c r="A59" s="3" t="s">
        <v>725</v>
      </c>
    </row>
    <row r="60" spans="1:7">
      <c r="A60" s="4" t="s">
        <v>919</v>
      </c>
      <c r="C60" s="5" t="n">
        <v>-3612</v>
      </c>
      <c r="D60" s="5" t="n">
        <v>-3427</v>
      </c>
      <c r="F60" s="5" t="n">
        <v>-3132</v>
      </c>
    </row>
    <row r="61" spans="1:7">
      <c r="A61" s="4" t="s">
        <v>928</v>
      </c>
      <c r="C61" s="5" t="n">
        <v>-351</v>
      </c>
      <c r="D61" s="5" t="n">
        <v>-329</v>
      </c>
      <c r="F61" s="5" t="n">
        <v>-356</v>
      </c>
    </row>
    <row r="62" spans="1:7">
      <c r="A62" s="4" t="s">
        <v>929</v>
      </c>
      <c r="C62" s="5" t="n">
        <v>-24</v>
      </c>
      <c r="D62" s="5" t="n">
        <v>-45</v>
      </c>
      <c r="F62" s="5" t="n">
        <v>-31</v>
      </c>
    </row>
    <row r="63" spans="1:7">
      <c r="A63" s="4" t="s">
        <v>924</v>
      </c>
      <c r="C63" s="5" t="n">
        <v>170</v>
      </c>
      <c r="D63" s="5" t="n">
        <v>94</v>
      </c>
      <c r="F63" s="5" t="n">
        <v>107</v>
      </c>
    </row>
    <row r="64" spans="1:7">
      <c r="A64" s="4" t="s">
        <v>925</v>
      </c>
      <c r="C64" s="5" t="n">
        <v>-29</v>
      </c>
      <c r="D64" s="5" t="n">
        <v>140</v>
      </c>
      <c r="F64" s="5" t="n">
        <v>-37</v>
      </c>
    </row>
    <row r="65" spans="1:7">
      <c r="A65" s="4" t="s">
        <v>926</v>
      </c>
      <c r="C65" s="5" t="n">
        <v>50</v>
      </c>
      <c r="D65" s="5" t="n">
        <v>-45</v>
      </c>
      <c r="F65" s="5" t="n">
        <v>22</v>
      </c>
    </row>
    <row r="66" spans="1:7">
      <c r="A66" s="4" t="s">
        <v>921</v>
      </c>
      <c r="C66" s="5" t="n">
        <v>-3796</v>
      </c>
      <c r="D66" s="5" t="n">
        <v>-3612</v>
      </c>
      <c r="F66" s="5" t="n">
        <v>-3427</v>
      </c>
    </row>
    <row r="67" spans="1:7">
      <c r="A67" s="4" t="s">
        <v>730</v>
      </c>
    </row>
    <row r="68" spans="1:7">
      <c r="A68" s="3" t="s">
        <v>725</v>
      </c>
    </row>
    <row r="69" spans="1:7">
      <c r="A69" s="4" t="s">
        <v>919</v>
      </c>
      <c r="C69" s="5" t="n">
        <v>3260</v>
      </c>
      <c r="D69" s="5" t="n">
        <v>3554</v>
      </c>
    </row>
    <row r="70" spans="1:7">
      <c r="A70" s="4" t="s">
        <v>921</v>
      </c>
      <c r="C70" s="5" t="n">
        <v>3238</v>
      </c>
      <c r="D70" s="5" t="n">
        <v>3260</v>
      </c>
      <c r="F70" s="5" t="n">
        <v>3554</v>
      </c>
    </row>
    <row r="71" spans="1:7">
      <c r="A71" s="4" t="s">
        <v>935</v>
      </c>
    </row>
    <row r="72" spans="1:7">
      <c r="A72" s="3" t="s">
        <v>725</v>
      </c>
    </row>
    <row r="73" spans="1:7">
      <c r="A73" s="4" t="s">
        <v>919</v>
      </c>
      <c r="C73" s="5" t="n">
        <v>10145</v>
      </c>
      <c r="D73" s="5" t="n">
        <v>10034</v>
      </c>
      <c r="F73" s="5" t="n">
        <v>9742</v>
      </c>
    </row>
    <row r="74" spans="1:7">
      <c r="A74" s="4" t="s">
        <v>923</v>
      </c>
      <c r="C74" s="5" t="n">
        <v>11</v>
      </c>
      <c r="D74" s="5" t="n">
        <v>11</v>
      </c>
    </row>
    <row r="75" spans="1:7">
      <c r="A75" s="4" t="s">
        <v>920</v>
      </c>
      <c r="C75" s="5" t="n">
        <v>48</v>
      </c>
      <c r="D75" s="5" t="n">
        <v>63</v>
      </c>
      <c r="F75" s="5" t="n">
        <v>48</v>
      </c>
    </row>
    <row r="76" spans="1:7">
      <c r="A76" s="4" t="s">
        <v>924</v>
      </c>
      <c r="C76" s="5" t="n">
        <v>-272</v>
      </c>
      <c r="D76" s="5" t="n">
        <v>-261</v>
      </c>
      <c r="F76" s="5" t="n">
        <v>-350</v>
      </c>
    </row>
    <row r="77" spans="1:7">
      <c r="A77" s="4" t="s">
        <v>925</v>
      </c>
      <c r="C77" s="5" t="n">
        <v>26</v>
      </c>
      <c r="D77" s="5" t="n">
        <v>-278</v>
      </c>
      <c r="F77" s="5" t="n">
        <v>36</v>
      </c>
    </row>
    <row r="78" spans="1:7">
      <c r="A78" s="4" t="s">
        <v>926</v>
      </c>
      <c r="C78" s="5" t="n">
        <v>510</v>
      </c>
      <c r="D78" s="5" t="n">
        <v>576</v>
      </c>
      <c r="F78" s="5" t="n">
        <v>558</v>
      </c>
    </row>
    <row r="79" spans="1:7">
      <c r="A79" s="4" t="s">
        <v>921</v>
      </c>
      <c r="C79" s="5" t="n">
        <v>10468</v>
      </c>
      <c r="D79" s="5" t="n">
        <v>10145</v>
      </c>
      <c r="F79" s="5" t="n">
        <v>10034</v>
      </c>
    </row>
    <row r="80" spans="1:7">
      <c r="A80" s="4" t="s">
        <v>936</v>
      </c>
    </row>
    <row r="81" spans="1:7">
      <c r="A81" s="3" t="s">
        <v>725</v>
      </c>
    </row>
    <row r="82" spans="1:7">
      <c r="A82" s="4" t="s">
        <v>919</v>
      </c>
      <c r="C82" s="5" t="n">
        <v>-6885</v>
      </c>
      <c r="D82" s="5" t="n">
        <v>-6480</v>
      </c>
      <c r="F82" s="5" t="n">
        <v>-6216</v>
      </c>
    </row>
    <row r="83" spans="1:7">
      <c r="A83" s="4" t="s">
        <v>928</v>
      </c>
      <c r="C83" s="5" t="n">
        <v>-595</v>
      </c>
      <c r="D83" s="5" t="n">
        <v>-595</v>
      </c>
      <c r="F83" s="5" t="n">
        <v>-595</v>
      </c>
    </row>
    <row r="84" spans="1:7">
      <c r="A84" s="4" t="s">
        <v>929</v>
      </c>
      <c r="C84" s="5" t="n">
        <v>-40</v>
      </c>
      <c r="D84" s="5" t="n">
        <v>-177</v>
      </c>
      <c r="F84" s="5" t="n">
        <v>-17</v>
      </c>
    </row>
    <row r="85" spans="1:7">
      <c r="A85" s="4" t="s">
        <v>924</v>
      </c>
      <c r="C85" s="5" t="n">
        <v>235</v>
      </c>
      <c r="D85" s="5" t="n">
        <v>239</v>
      </c>
      <c r="F85" s="5" t="n">
        <v>348</v>
      </c>
    </row>
    <row r="86" spans="1:7">
      <c r="A86" s="4" t="s">
        <v>925</v>
      </c>
      <c r="C86" s="5" t="n">
        <v>-15</v>
      </c>
      <c r="D86" s="5" t="n">
        <v>147</v>
      </c>
      <c r="F86" s="5" t="n">
        <v>-16</v>
      </c>
    </row>
    <row r="87" spans="1:7">
      <c r="A87" s="4" t="s">
        <v>926</v>
      </c>
      <c r="C87" s="5" t="n">
        <v>70</v>
      </c>
      <c r="D87" s="5" t="n">
        <v>-19</v>
      </c>
      <c r="F87" s="5" t="n">
        <v>16</v>
      </c>
    </row>
    <row r="88" spans="1:7">
      <c r="A88" s="4" t="s">
        <v>921</v>
      </c>
      <c r="C88" s="5" t="n">
        <v>-7230</v>
      </c>
      <c r="D88" s="5" t="n">
        <v>-6885</v>
      </c>
      <c r="F88" s="5" t="n">
        <v>-6480</v>
      </c>
    </row>
    <row r="89" spans="1:7">
      <c r="A89" s="4" t="s">
        <v>728</v>
      </c>
    </row>
    <row r="90" spans="1:7">
      <c r="A90" s="3" t="s">
        <v>725</v>
      </c>
    </row>
    <row r="91" spans="1:7">
      <c r="A91" s="4" t="s">
        <v>919</v>
      </c>
      <c r="C91" s="5" t="n">
        <v>646</v>
      </c>
      <c r="D91" s="5" t="n">
        <v>664</v>
      </c>
    </row>
    <row r="92" spans="1:7">
      <c r="A92" s="4" t="s">
        <v>921</v>
      </c>
      <c r="C92" s="5" t="n">
        <v>665</v>
      </c>
      <c r="D92" s="5" t="n">
        <v>646</v>
      </c>
      <c r="F92" s="5" t="n">
        <v>664</v>
      </c>
    </row>
    <row r="93" spans="1:7">
      <c r="A93" s="4" t="s">
        <v>937</v>
      </c>
    </row>
    <row r="94" spans="1:7">
      <c r="A94" s="3" t="s">
        <v>725</v>
      </c>
    </row>
    <row r="95" spans="1:7">
      <c r="A95" s="4" t="s">
        <v>919</v>
      </c>
      <c r="C95" s="5" t="n">
        <v>2450</v>
      </c>
      <c r="D95" s="5" t="n">
        <v>2421</v>
      </c>
      <c r="F95" s="5" t="n">
        <v>2347</v>
      </c>
    </row>
    <row r="96" spans="1:7">
      <c r="A96" s="4" t="s">
        <v>923</v>
      </c>
      <c r="C96" s="5" t="n">
        <v>4</v>
      </c>
      <c r="D96" s="5" t="n">
        <v>6</v>
      </c>
    </row>
    <row r="97" spans="1:7">
      <c r="A97" s="4" t="s">
        <v>920</v>
      </c>
      <c r="C97" s="5" t="n">
        <v>71</v>
      </c>
      <c r="D97" s="5" t="n">
        <v>54</v>
      </c>
      <c r="F97" s="5" t="n">
        <v>51</v>
      </c>
    </row>
    <row r="98" spans="1:7">
      <c r="A98" s="4" t="s">
        <v>924</v>
      </c>
      <c r="C98" s="5" t="n">
        <v>-127</v>
      </c>
      <c r="D98" s="5" t="n">
        <v>-125</v>
      </c>
      <c r="F98" s="5" t="n">
        <v>-104</v>
      </c>
    </row>
    <row r="99" spans="1:7">
      <c r="A99" s="4" t="s">
        <v>925</v>
      </c>
      <c r="C99" s="5" t="n">
        <v>17</v>
      </c>
      <c r="D99" s="5" t="n">
        <v>-75</v>
      </c>
      <c r="F99" s="5" t="n">
        <v>-1</v>
      </c>
    </row>
    <row r="100" spans="1:7">
      <c r="A100" s="4" t="s">
        <v>926</v>
      </c>
      <c r="C100" s="5" t="n">
        <v>164</v>
      </c>
      <c r="D100" s="5" t="n">
        <v>169</v>
      </c>
      <c r="F100" s="5" t="n">
        <v>128</v>
      </c>
    </row>
    <row r="101" spans="1:7">
      <c r="A101" s="4" t="s">
        <v>921</v>
      </c>
      <c r="C101" s="5" t="n">
        <v>2579</v>
      </c>
      <c r="D101" s="5" t="n">
        <v>2450</v>
      </c>
      <c r="F101" s="5" t="n">
        <v>2421</v>
      </c>
    </row>
    <row r="102" spans="1:7">
      <c r="A102" s="4" t="s">
        <v>938</v>
      </c>
    </row>
    <row r="103" spans="1:7">
      <c r="A103" s="3" t="s">
        <v>725</v>
      </c>
    </row>
    <row r="104" spans="1:7">
      <c r="A104" s="4" t="s">
        <v>919</v>
      </c>
      <c r="C104" s="5" t="n">
        <v>-1804</v>
      </c>
      <c r="D104" s="5" t="n">
        <v>-1757</v>
      </c>
      <c r="F104" s="5" t="n">
        <v>-1641</v>
      </c>
    </row>
    <row r="105" spans="1:7">
      <c r="A105" s="4" t="s">
        <v>928</v>
      </c>
      <c r="C105" s="5" t="n">
        <v>-191</v>
      </c>
      <c r="D105" s="5" t="n">
        <v>-197</v>
      </c>
      <c r="F105" s="5" t="n">
        <v>-190</v>
      </c>
    </row>
    <row r="106" spans="1:7">
      <c r="A106" s="4" t="s">
        <v>929</v>
      </c>
      <c r="C106" s="5" t="n">
        <v>-11</v>
      </c>
      <c r="D106" s="5" t="n">
        <v>-6</v>
      </c>
      <c r="F106" s="5" t="n">
        <v>-30</v>
      </c>
    </row>
    <row r="107" spans="1:7">
      <c r="A107" s="4" t="s">
        <v>924</v>
      </c>
      <c r="C107" s="5" t="n">
        <v>110</v>
      </c>
      <c r="D107" s="5" t="n">
        <v>117</v>
      </c>
      <c r="F107" s="5" t="n">
        <v>100</v>
      </c>
    </row>
    <row r="108" spans="1:7">
      <c r="A108" s="4" t="s">
        <v>925</v>
      </c>
      <c r="C108" s="5" t="n">
        <v>-14</v>
      </c>
      <c r="D108" s="5" t="n">
        <v>53</v>
      </c>
      <c r="F108" s="5" t="n">
        <v>-2</v>
      </c>
    </row>
    <row r="109" spans="1:7">
      <c r="A109" s="4" t="s">
        <v>926</v>
      </c>
      <c r="C109" s="5" t="n">
        <v>-4</v>
      </c>
      <c r="D109" s="5" t="n">
        <v>-14</v>
      </c>
      <c r="F109" s="5" t="n">
        <v>6</v>
      </c>
    </row>
    <row r="110" spans="1:7">
      <c r="A110" s="4" t="s">
        <v>921</v>
      </c>
      <c r="C110" s="5" t="n">
        <v>-1914</v>
      </c>
      <c r="D110" s="5" t="n">
        <v>-1804</v>
      </c>
      <c r="F110" s="5" t="n">
        <v>-1757</v>
      </c>
    </row>
    <row r="111" spans="1:7">
      <c r="A111" s="4" t="s">
        <v>939</v>
      </c>
    </row>
    <row r="112" spans="1:7">
      <c r="A112" s="3" t="s">
        <v>725</v>
      </c>
    </row>
    <row r="113" spans="1:7">
      <c r="A113" s="4" t="s">
        <v>919</v>
      </c>
      <c r="C113" s="5" t="n">
        <v>2219</v>
      </c>
      <c r="D113" s="5" t="n">
        <v>1950</v>
      </c>
    </row>
    <row r="114" spans="1:7">
      <c r="A114" s="4" t="s">
        <v>921</v>
      </c>
      <c r="C114" s="5" t="n">
        <v>2397</v>
      </c>
      <c r="D114" s="5" t="n">
        <v>2219</v>
      </c>
      <c r="F114" s="5" t="n">
        <v>1950</v>
      </c>
    </row>
    <row r="115" spans="1:7">
      <c r="A115" s="4" t="s">
        <v>940</v>
      </c>
    </row>
    <row r="116" spans="1:7">
      <c r="A116" s="3" t="s">
        <v>725</v>
      </c>
    </row>
    <row r="117" spans="1:7">
      <c r="A117" s="4" t="s">
        <v>919</v>
      </c>
      <c r="C117" s="5" t="n">
        <v>2297</v>
      </c>
      <c r="D117" s="5" t="n">
        <v>2137</v>
      </c>
      <c r="F117" s="5" t="n">
        <v>1952</v>
      </c>
    </row>
    <row r="118" spans="1:7">
      <c r="A118" s="4" t="s">
        <v>923</v>
      </c>
      <c r="C118" s="5" t="n">
        <v>1</v>
      </c>
      <c r="D118" s="5" t="n">
        <v>7</v>
      </c>
    </row>
    <row r="119" spans="1:7">
      <c r="A119" s="4" t="s">
        <v>920</v>
      </c>
      <c r="C119" s="5" t="n">
        <v>1318</v>
      </c>
      <c r="D119" s="5" t="n">
        <v>1267</v>
      </c>
      <c r="F119" s="5" t="n">
        <v>1232</v>
      </c>
    </row>
    <row r="120" spans="1:7">
      <c r="A120" s="4" t="s">
        <v>924</v>
      </c>
      <c r="C120" s="5" t="n">
        <v>-20</v>
      </c>
      <c r="D120" s="5" t="n">
        <v>-111</v>
      </c>
      <c r="F120" s="5" t="n">
        <v>-37</v>
      </c>
    </row>
    <row r="121" spans="1:7">
      <c r="A121" s="4" t="s">
        <v>925</v>
      </c>
      <c r="C121" s="5" t="n">
        <v>11</v>
      </c>
      <c r="D121" s="5" t="n">
        <v>-84</v>
      </c>
      <c r="F121" s="5" t="n">
        <v>15</v>
      </c>
    </row>
    <row r="122" spans="1:7">
      <c r="A122" s="4" t="s">
        <v>926</v>
      </c>
      <c r="C122" s="5" t="n">
        <v>-1123</v>
      </c>
      <c r="D122" s="5" t="n">
        <v>-919</v>
      </c>
      <c r="F122" s="5" t="n">
        <v>-1025</v>
      </c>
    </row>
    <row r="123" spans="1:7">
      <c r="A123" s="4" t="s">
        <v>921</v>
      </c>
      <c r="C123" s="5" t="n">
        <v>2484</v>
      </c>
      <c r="D123" s="5" t="n">
        <v>2297</v>
      </c>
      <c r="F123" s="5" t="n">
        <v>2137</v>
      </c>
    </row>
    <row r="124" spans="1:7">
      <c r="A124" s="4" t="s">
        <v>941</v>
      </c>
    </row>
    <row r="125" spans="1:7">
      <c r="A125" s="3" t="s">
        <v>725</v>
      </c>
    </row>
    <row r="126" spans="1:7">
      <c r="A126" s="4" t="s">
        <v>919</v>
      </c>
      <c r="C126" s="5" t="n">
        <v>-78</v>
      </c>
      <c r="D126" s="5" t="n">
        <v>-187</v>
      </c>
      <c r="F126" s="5" t="n">
        <v>-166</v>
      </c>
    </row>
    <row r="127" spans="1:7">
      <c r="A127" s="4" t="s">
        <v>929</v>
      </c>
      <c r="C127" s="5" t="n">
        <v>-12</v>
      </c>
      <c r="D127" s="5" t="n">
        <v>-15</v>
      </c>
      <c r="F127" s="5" t="n">
        <v>-78</v>
      </c>
    </row>
    <row r="128" spans="1:7">
      <c r="A128" s="4" t="s">
        <v>924</v>
      </c>
      <c r="C128" s="5" t="n">
        <v>3</v>
      </c>
      <c r="D128" s="5" t="n">
        <v>107</v>
      </c>
      <c r="F128" s="5" t="n">
        <v>33</v>
      </c>
    </row>
    <row r="129" spans="1:7">
      <c r="A129" s="4" t="s">
        <v>925</v>
      </c>
      <c r="D129" s="5" t="n">
        <v>2</v>
      </c>
      <c r="F129" s="5" t="n">
        <v>-2</v>
      </c>
    </row>
    <row r="130" spans="1:7">
      <c r="A130" s="4" t="s">
        <v>926</v>
      </c>
      <c r="D130" s="5" t="n">
        <v>15</v>
      </c>
      <c r="F130" s="5" t="n">
        <v>26</v>
      </c>
    </row>
    <row r="131" spans="1:7">
      <c r="A131" s="4" t="s">
        <v>921</v>
      </c>
      <c r="C131" s="6" t="n">
        <v>-87</v>
      </c>
      <c r="D131" s="6" t="n">
        <v>-78</v>
      </c>
      <c r="F131" s="6" t="n">
        <v>-187</v>
      </c>
    </row>
    <row r="132" spans="1:7"/>
    <row r="133" spans="1:7">
      <c r="A133" s="4" t="s">
        <v>31</v>
      </c>
      <c r="B133" s="4" t="s">
        <v>67</v>
      </c>
    </row>
  </sheetData>
  <mergeCells count="6">
    <mergeCell ref="A1:B2"/>
    <mergeCell ref="C1:G1"/>
    <mergeCell ref="D2:E2"/>
    <mergeCell ref="F2:G2"/>
    <mergeCell ref="A132:F132"/>
    <mergeCell ref="B133:F13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9</v>
      </c>
      <c r="C2" s="2" t="s">
        <v>30</v>
      </c>
      <c r="D2" s="2" t="s">
        <v>32</v>
      </c>
    </row>
    <row r="3" spans="1:4">
      <c r="A3" s="3" t="s">
        <v>943</v>
      </c>
    </row>
    <row r="4" spans="1:4">
      <c r="A4" s="4" t="s">
        <v>920</v>
      </c>
      <c r="B4" s="6" t="n">
        <v>1459</v>
      </c>
      <c r="C4" s="6" t="n">
        <v>1394</v>
      </c>
      <c r="D4" s="6" t="n">
        <v>1340</v>
      </c>
    </row>
    <row r="5" spans="1:4">
      <c r="A5" s="4" t="s">
        <v>944</v>
      </c>
      <c r="B5" s="5" t="n">
        <v>21</v>
      </c>
      <c r="C5" s="5" t="n">
        <v>20</v>
      </c>
      <c r="D5" s="5" t="n">
        <v>17</v>
      </c>
    </row>
    <row r="6" spans="1:4">
      <c r="A6" s="4" t="s">
        <v>769</v>
      </c>
    </row>
    <row r="7" spans="1:4">
      <c r="A7" s="3" t="s">
        <v>943</v>
      </c>
    </row>
    <row r="8" spans="1:4">
      <c r="A8" s="4" t="s">
        <v>920</v>
      </c>
      <c r="B8" s="5" t="n">
        <v>1014</v>
      </c>
      <c r="C8" s="5" t="n">
        <v>1005</v>
      </c>
      <c r="D8" s="5" t="n">
        <v>1069</v>
      </c>
    </row>
    <row r="9" spans="1:4">
      <c r="A9" s="4" t="s">
        <v>945</v>
      </c>
    </row>
    <row r="10" spans="1:4">
      <c r="A10" s="3" t="s">
        <v>943</v>
      </c>
    </row>
    <row r="11" spans="1:4">
      <c r="A11" s="4" t="s">
        <v>920</v>
      </c>
      <c r="B11" s="5" t="n">
        <v>769</v>
      </c>
      <c r="C11" s="5" t="n">
        <v>741</v>
      </c>
      <c r="D11" s="5" t="n">
        <v>769</v>
      </c>
    </row>
    <row r="12" spans="1:4">
      <c r="A12" s="4" t="s">
        <v>946</v>
      </c>
    </row>
    <row r="13" spans="1:4">
      <c r="A13" s="3" t="s">
        <v>943</v>
      </c>
    </row>
    <row r="14" spans="1:4">
      <c r="A14" s="4" t="s">
        <v>920</v>
      </c>
      <c r="B14" s="5" t="n">
        <v>14</v>
      </c>
      <c r="C14" s="5" t="n">
        <v>138</v>
      </c>
      <c r="D14" s="5" t="n">
        <v>164</v>
      </c>
    </row>
    <row r="15" spans="1:4">
      <c r="A15" s="4" t="s">
        <v>947</v>
      </c>
    </row>
    <row r="16" spans="1:4">
      <c r="A16" s="3" t="s">
        <v>943</v>
      </c>
    </row>
    <row r="17" spans="1:4">
      <c r="A17" s="4" t="s">
        <v>920</v>
      </c>
      <c r="B17" s="5" t="n">
        <v>231</v>
      </c>
      <c r="C17" s="5" t="n">
        <v>126</v>
      </c>
      <c r="D17" s="5" t="n">
        <v>136</v>
      </c>
    </row>
    <row r="18" spans="1:4">
      <c r="A18" s="4" t="s">
        <v>774</v>
      </c>
    </row>
    <row r="19" spans="1:4">
      <c r="A19" s="3" t="s">
        <v>943</v>
      </c>
    </row>
    <row r="20" spans="1:4">
      <c r="A20" s="4" t="s">
        <v>920</v>
      </c>
      <c r="B20" s="5" t="n">
        <v>440</v>
      </c>
      <c r="C20" s="5" t="n">
        <v>379</v>
      </c>
      <c r="D20" s="6" t="n">
        <v>271</v>
      </c>
    </row>
    <row r="21" spans="1:4">
      <c r="A21" s="4" t="s">
        <v>772</v>
      </c>
    </row>
    <row r="22" spans="1:4">
      <c r="A22" s="3" t="s">
        <v>943</v>
      </c>
    </row>
    <row r="23" spans="1:4">
      <c r="A23" s="4" t="s">
        <v>920</v>
      </c>
      <c r="B23" s="6" t="n">
        <v>5</v>
      </c>
      <c r="C23" s="6" t="n">
        <v>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9</v>
      </c>
      <c r="C2" s="2" t="s">
        <v>30</v>
      </c>
      <c r="D2" s="2" t="s">
        <v>32</v>
      </c>
    </row>
    <row r="3" spans="1:4">
      <c r="A3" s="3" t="s">
        <v>949</v>
      </c>
    </row>
    <row r="4" spans="1:4">
      <c r="A4" s="4" t="s">
        <v>950</v>
      </c>
      <c r="B4" s="6" t="n">
        <v>535</v>
      </c>
      <c r="C4" s="6" t="n">
        <v>508</v>
      </c>
      <c r="D4" s="6" t="n">
        <v>545</v>
      </c>
    </row>
    <row r="5" spans="1:4">
      <c r="A5" s="4" t="s">
        <v>951</v>
      </c>
      <c r="B5" s="6" t="n">
        <v>123</v>
      </c>
      <c r="C5" s="6" t="n">
        <v>128</v>
      </c>
      <c r="D5" s="6" t="n">
        <v>2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9</v>
      </c>
      <c r="C2" s="2" t="s">
        <v>30</v>
      </c>
      <c r="D2" s="2" t="s">
        <v>32</v>
      </c>
    </row>
    <row r="3" spans="1:4">
      <c r="A3" s="3" t="s">
        <v>953</v>
      </c>
    </row>
    <row r="4" spans="1:4">
      <c r="A4" s="4" t="s">
        <v>954</v>
      </c>
      <c r="B4" s="6" t="n">
        <v>94</v>
      </c>
      <c r="C4" s="6" t="n">
        <v>254</v>
      </c>
      <c r="D4" s="6" t="n">
        <v>159</v>
      </c>
    </row>
    <row r="5" spans="1:4">
      <c r="A5" s="4" t="s">
        <v>955</v>
      </c>
    </row>
    <row r="6" spans="1:4">
      <c r="A6" s="3" t="s">
        <v>953</v>
      </c>
    </row>
    <row r="7" spans="1:4">
      <c r="A7" s="4" t="s">
        <v>954</v>
      </c>
      <c r="C7" s="6" t="n">
        <v>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9</v>
      </c>
      <c r="C1" s="2" t="s">
        <v>30</v>
      </c>
      <c r="D1" s="2" t="s">
        <v>32</v>
      </c>
    </row>
    <row r="2" spans="1:4">
      <c r="A2" s="3" t="s">
        <v>957</v>
      </c>
    </row>
    <row r="3" spans="1:4">
      <c r="A3" s="4" t="s">
        <v>958</v>
      </c>
      <c r="B3" s="6" t="n">
        <v>23</v>
      </c>
      <c r="C3" s="6" t="n">
        <v>28</v>
      </c>
      <c r="D3" s="6" t="n">
        <v>34</v>
      </c>
    </row>
    <row r="4" spans="1:4">
      <c r="A4" s="4" t="s">
        <v>922</v>
      </c>
    </row>
    <row r="5" spans="1:4">
      <c r="A5" s="3" t="s">
        <v>957</v>
      </c>
    </row>
    <row r="6" spans="1:4">
      <c r="A6" s="4" t="s">
        <v>958</v>
      </c>
      <c r="B6" s="5" t="n">
        <v>87</v>
      </c>
      <c r="C6" s="5" t="n">
        <v>115</v>
      </c>
      <c r="D6" s="5" t="n">
        <v>113</v>
      </c>
    </row>
    <row r="7" spans="1:4">
      <c r="A7" s="4" t="s">
        <v>959</v>
      </c>
    </row>
    <row r="8" spans="1:4">
      <c r="A8" s="3" t="s">
        <v>957</v>
      </c>
    </row>
    <row r="9" spans="1:4">
      <c r="A9" s="4" t="s">
        <v>958</v>
      </c>
      <c r="C9" s="5" t="n">
        <v>4</v>
      </c>
      <c r="D9" s="5" t="n">
        <v>3</v>
      </c>
    </row>
    <row r="10" spans="1:4">
      <c r="A10" s="4" t="s">
        <v>960</v>
      </c>
    </row>
    <row r="11" spans="1:4">
      <c r="A11" s="3" t="s">
        <v>957</v>
      </c>
    </row>
    <row r="12" spans="1:4">
      <c r="A12" s="4" t="s">
        <v>958</v>
      </c>
      <c r="B12" s="5" t="n">
        <v>73</v>
      </c>
      <c r="C12" s="5" t="n">
        <v>102</v>
      </c>
      <c r="D12" s="5" t="n">
        <v>102</v>
      </c>
    </row>
    <row r="13" spans="1:4">
      <c r="A13" s="4" t="s">
        <v>961</v>
      </c>
    </row>
    <row r="14" spans="1:4">
      <c r="A14" s="3" t="s">
        <v>957</v>
      </c>
    </row>
    <row r="15" spans="1:4">
      <c r="A15" s="4" t="s">
        <v>958</v>
      </c>
      <c r="B15" s="5" t="n">
        <v>14</v>
      </c>
      <c r="C15" s="5" t="n">
        <v>9</v>
      </c>
      <c r="D15" s="5" t="n">
        <v>8</v>
      </c>
    </row>
    <row r="16" spans="1:4">
      <c r="A16" s="4" t="s">
        <v>927</v>
      </c>
    </row>
    <row r="17" spans="1:4">
      <c r="A17" s="3" t="s">
        <v>957</v>
      </c>
    </row>
    <row r="18" spans="1:4">
      <c r="A18" s="4" t="s">
        <v>958</v>
      </c>
      <c r="B18" s="6" t="n">
        <v>-64</v>
      </c>
      <c r="C18" s="6" t="n">
        <v>-87</v>
      </c>
      <c r="D18" s="6" t="n">
        <v>-7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9</v>
      </c>
      <c r="C1" s="2" t="s">
        <v>30</v>
      </c>
      <c r="D1" s="2" t="s">
        <v>32</v>
      </c>
    </row>
    <row r="2" spans="1:4">
      <c r="A2" s="3" t="s">
        <v>963</v>
      </c>
    </row>
    <row r="3" spans="1:4">
      <c r="A3" s="4" t="s">
        <v>964</v>
      </c>
      <c r="B3" s="6" t="n">
        <v>25</v>
      </c>
      <c r="C3" s="6" t="n">
        <v>39</v>
      </c>
      <c r="D3" s="6" t="n">
        <v>66</v>
      </c>
    </row>
    <row r="4" spans="1:4">
      <c r="A4" s="4" t="s">
        <v>965</v>
      </c>
      <c r="B4" s="6" t="n">
        <v>3</v>
      </c>
      <c r="C4" s="6" t="n">
        <v>7</v>
      </c>
      <c r="D4" s="6" t="n">
        <v>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9</v>
      </c>
      <c r="C1" s="2" t="s">
        <v>30</v>
      </c>
      <c r="D1" s="2" t="s">
        <v>32</v>
      </c>
    </row>
    <row r="2" spans="1:4">
      <c r="A2" s="3" t="s">
        <v>957</v>
      </c>
    </row>
    <row r="3" spans="1:4">
      <c r="A3" s="4" t="s">
        <v>967</v>
      </c>
      <c r="B3" s="6" t="n">
        <v>22</v>
      </c>
    </row>
    <row r="4" spans="1:4">
      <c r="A4" s="4" t="s">
        <v>968</v>
      </c>
      <c r="B4" s="5" t="n">
        <v>3</v>
      </c>
      <c r="C4" s="6" t="n">
        <v>7</v>
      </c>
      <c r="D4" s="6" t="n">
        <v>13</v>
      </c>
    </row>
    <row r="5" spans="1:4">
      <c r="A5" s="4" t="s">
        <v>123</v>
      </c>
      <c r="B5" s="5" t="n">
        <v>25</v>
      </c>
      <c r="C5" s="6" t="n">
        <v>39</v>
      </c>
      <c r="D5" s="6" t="n">
        <v>66</v>
      </c>
    </row>
    <row r="6" spans="1:4">
      <c r="A6" s="4" t="s">
        <v>969</v>
      </c>
    </row>
    <row r="7" spans="1:4">
      <c r="A7" s="3" t="s">
        <v>957</v>
      </c>
    </row>
    <row r="8" spans="1:4">
      <c r="A8" s="4" t="s">
        <v>967</v>
      </c>
      <c r="B8" s="5" t="n">
        <v>4</v>
      </c>
    </row>
    <row r="9" spans="1:4">
      <c r="A9" s="4" t="s">
        <v>968</v>
      </c>
      <c r="B9" s="5" t="n">
        <v>1</v>
      </c>
    </row>
    <row r="10" spans="1:4">
      <c r="A10" s="4" t="s">
        <v>123</v>
      </c>
      <c r="B10" s="5" t="n">
        <v>5</v>
      </c>
    </row>
    <row r="11" spans="1:4">
      <c r="A11" s="4" t="s">
        <v>970</v>
      </c>
    </row>
    <row r="12" spans="1:4">
      <c r="A12" s="3" t="s">
        <v>957</v>
      </c>
    </row>
    <row r="13" spans="1:4">
      <c r="A13" s="4" t="s">
        <v>967</v>
      </c>
      <c r="B13" s="5" t="n">
        <v>6</v>
      </c>
    </row>
    <row r="14" spans="1:4">
      <c r="A14" s="4" t="s">
        <v>968</v>
      </c>
      <c r="B14" s="5" t="n">
        <v>1</v>
      </c>
    </row>
    <row r="15" spans="1:4">
      <c r="A15" s="4" t="s">
        <v>123</v>
      </c>
      <c r="B15" s="5" t="n">
        <v>7</v>
      </c>
    </row>
    <row r="16" spans="1:4">
      <c r="A16" s="4" t="s">
        <v>971</v>
      </c>
    </row>
    <row r="17" spans="1:4">
      <c r="A17" s="3" t="s">
        <v>957</v>
      </c>
    </row>
    <row r="18" spans="1:4">
      <c r="A18" s="4" t="s">
        <v>967</v>
      </c>
      <c r="B18" s="5" t="n">
        <v>7</v>
      </c>
    </row>
    <row r="19" spans="1:4">
      <c r="A19" s="4" t="s">
        <v>968</v>
      </c>
      <c r="B19" s="5" t="n">
        <v>1</v>
      </c>
    </row>
    <row r="20" spans="1:4">
      <c r="A20" s="4" t="s">
        <v>123</v>
      </c>
      <c r="B20" s="5" t="n">
        <v>8</v>
      </c>
    </row>
    <row r="21" spans="1:4">
      <c r="A21" s="4" t="s">
        <v>972</v>
      </c>
    </row>
    <row r="22" spans="1:4">
      <c r="A22" s="3" t="s">
        <v>957</v>
      </c>
    </row>
    <row r="23" spans="1:4">
      <c r="A23" s="4" t="s">
        <v>967</v>
      </c>
      <c r="B23" s="5" t="n">
        <v>5</v>
      </c>
    </row>
    <row r="24" spans="1:4">
      <c r="A24" s="4" t="s">
        <v>123</v>
      </c>
      <c r="B24" s="6"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9</v>
      </c>
    </row>
    <row r="3" spans="1:2">
      <c r="A3" s="3" t="s">
        <v>239</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9</v>
      </c>
      <c r="C2" s="2" t="s">
        <v>30</v>
      </c>
      <c r="D2" s="2" t="s">
        <v>32</v>
      </c>
    </row>
    <row r="3" spans="1:4">
      <c r="A3" s="3" t="s">
        <v>974</v>
      </c>
    </row>
    <row r="4" spans="1:4">
      <c r="A4" s="4" t="s">
        <v>975</v>
      </c>
      <c r="B4" s="6" t="n">
        <v>40264</v>
      </c>
      <c r="C4" s="6" t="n">
        <v>40287</v>
      </c>
      <c r="D4" s="6" t="n">
        <v>39557</v>
      </c>
    </row>
    <row r="5" spans="1:4">
      <c r="A5" s="4" t="s">
        <v>976</v>
      </c>
      <c r="B5" s="5" t="n">
        <v>4039</v>
      </c>
      <c r="C5" s="5" t="n">
        <v>2347</v>
      </c>
      <c r="D5" s="5" t="n">
        <v>5</v>
      </c>
    </row>
    <row r="6" spans="1:4">
      <c r="A6" s="4" t="s">
        <v>977</v>
      </c>
      <c r="B6" s="5" t="n">
        <v>-1006</v>
      </c>
      <c r="C6" s="5" t="n">
        <v>12</v>
      </c>
    </row>
    <row r="7" spans="1:4">
      <c r="A7" s="4" t="s">
        <v>925</v>
      </c>
      <c r="B7" s="5" t="n">
        <v>938</v>
      </c>
      <c r="C7" s="5" t="n">
        <v>-2382</v>
      </c>
      <c r="D7" s="5" t="n">
        <v>725</v>
      </c>
    </row>
    <row r="8" spans="1:4">
      <c r="A8" s="4" t="s">
        <v>978</v>
      </c>
      <c r="B8" s="6" t="n">
        <v>44235</v>
      </c>
      <c r="C8" s="6" t="n">
        <v>40264</v>
      </c>
      <c r="D8" s="6" t="n">
        <v>4028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14"/>
    <col customWidth="1" max="9" min="9" width="14"/>
    <col customWidth="1" max="10" min="10" width="4"/>
  </cols>
  <sheetData>
    <row r="1" spans="1:10">
      <c r="A1" s="1" t="s">
        <v>979</v>
      </c>
      <c r="B1" s="2" t="s">
        <v>1</v>
      </c>
    </row>
    <row r="2" spans="1:10">
      <c r="B2" s="2" t="s">
        <v>29</v>
      </c>
      <c r="C2" s="2" t="s">
        <v>980</v>
      </c>
      <c r="D2" s="2" t="s">
        <v>981</v>
      </c>
      <c r="E2" s="2" t="s">
        <v>30</v>
      </c>
      <c r="G2" s="2" t="s">
        <v>982</v>
      </c>
      <c r="H2" s="2" t="s">
        <v>909</v>
      </c>
      <c r="I2" s="2" t="s">
        <v>32</v>
      </c>
    </row>
    <row r="3" spans="1:10">
      <c r="A3" s="3" t="s">
        <v>974</v>
      </c>
    </row>
    <row r="4" spans="1:10">
      <c r="A4" s="4" t="s">
        <v>36</v>
      </c>
      <c r="B4" s="6" t="n">
        <v>44235</v>
      </c>
      <c r="E4" s="6" t="n">
        <v>40264</v>
      </c>
      <c r="F4" s="4" t="s">
        <v>31</v>
      </c>
      <c r="I4" s="6" t="n">
        <v>40287</v>
      </c>
      <c r="J4" s="4" t="s">
        <v>31</v>
      </c>
    </row>
    <row r="5" spans="1:10">
      <c r="A5" s="4" t="s">
        <v>983</v>
      </c>
      <c r="B5" s="4" t="s">
        <v>984</v>
      </c>
    </row>
    <row r="6" spans="1:10">
      <c r="A6" s="4" t="s">
        <v>985</v>
      </c>
    </row>
    <row r="7" spans="1:10">
      <c r="A7" s="3" t="s">
        <v>974</v>
      </c>
    </row>
    <row r="8" spans="1:10">
      <c r="A8" s="4" t="s">
        <v>986</v>
      </c>
      <c r="B8" s="6" t="n">
        <v>383</v>
      </c>
    </row>
    <row r="9" spans="1:10">
      <c r="A9" s="4" t="s">
        <v>987</v>
      </c>
    </row>
    <row r="10" spans="1:10">
      <c r="A10" s="3" t="s">
        <v>974</v>
      </c>
    </row>
    <row r="11" spans="1:10">
      <c r="A11" s="4" t="s">
        <v>988</v>
      </c>
      <c r="E11" s="5" t="n">
        <v>9</v>
      </c>
    </row>
    <row r="12" spans="1:10">
      <c r="A12" s="4" t="s">
        <v>989</v>
      </c>
    </row>
    <row r="13" spans="1:10">
      <c r="A13" s="3" t="s">
        <v>974</v>
      </c>
    </row>
    <row r="14" spans="1:10">
      <c r="A14" s="4" t="s">
        <v>990</v>
      </c>
      <c r="B14" s="6" t="n">
        <v>15500</v>
      </c>
      <c r="E14" s="5" t="n">
        <v>10600</v>
      </c>
      <c r="I14" s="5" t="n">
        <v>8400</v>
      </c>
    </row>
    <row r="15" spans="1:10">
      <c r="A15" s="4" t="s">
        <v>983</v>
      </c>
      <c r="B15" s="4" t="s">
        <v>991</v>
      </c>
    </row>
    <row r="16" spans="1:10">
      <c r="A16" s="4" t="s">
        <v>992</v>
      </c>
      <c r="B16" s="4" t="s">
        <v>993</v>
      </c>
    </row>
    <row r="17" spans="1:10">
      <c r="A17" s="4" t="s">
        <v>994</v>
      </c>
    </row>
    <row r="18" spans="1:10">
      <c r="A18" s="3" t="s">
        <v>974</v>
      </c>
    </row>
    <row r="19" spans="1:10">
      <c r="A19" s="4" t="s">
        <v>990</v>
      </c>
      <c r="B19" s="6" t="n">
        <v>100</v>
      </c>
      <c r="E19" s="5" t="n">
        <v>200</v>
      </c>
      <c r="I19" s="5" t="n">
        <v>200</v>
      </c>
    </row>
    <row r="20" spans="1:10">
      <c r="A20" s="4" t="s">
        <v>983</v>
      </c>
      <c r="B20" s="4" t="s">
        <v>995</v>
      </c>
    </row>
    <row r="21" spans="1:10">
      <c r="A21" s="4" t="s">
        <v>996</v>
      </c>
    </row>
    <row r="22" spans="1:10">
      <c r="A22" s="3" t="s">
        <v>974</v>
      </c>
    </row>
    <row r="23" spans="1:10">
      <c r="A23" s="4" t="s">
        <v>988</v>
      </c>
      <c r="I23" s="6" t="n">
        <v>52</v>
      </c>
    </row>
    <row r="24" spans="1:10">
      <c r="A24" s="4" t="s">
        <v>997</v>
      </c>
    </row>
    <row r="25" spans="1:10">
      <c r="A25" s="3" t="s">
        <v>974</v>
      </c>
    </row>
    <row r="26" spans="1:10">
      <c r="A26" s="4" t="s">
        <v>988</v>
      </c>
      <c r="B26" s="6" t="n">
        <v>348</v>
      </c>
    </row>
    <row r="27" spans="1:10">
      <c r="A27" s="4" t="s">
        <v>374</v>
      </c>
    </row>
    <row r="28" spans="1:10">
      <c r="A28" s="3" t="s">
        <v>974</v>
      </c>
    </row>
    <row r="29" spans="1:10">
      <c r="A29" s="4" t="s">
        <v>990</v>
      </c>
      <c r="D29" s="6" t="n">
        <v>8113</v>
      </c>
    </row>
    <row r="30" spans="1:10">
      <c r="A30" s="4" t="s">
        <v>36</v>
      </c>
      <c r="B30" s="6" t="n">
        <v>2676</v>
      </c>
      <c r="D30" s="6" t="n">
        <v>2676</v>
      </c>
    </row>
    <row r="31" spans="1:10">
      <c r="A31" s="4" t="s">
        <v>983</v>
      </c>
      <c r="B31" s="4" t="s">
        <v>998</v>
      </c>
    </row>
    <row r="32" spans="1:10">
      <c r="A32" s="4" t="s">
        <v>377</v>
      </c>
    </row>
    <row r="33" spans="1:10">
      <c r="A33" s="3" t="s">
        <v>974</v>
      </c>
    </row>
    <row r="34" spans="1:10">
      <c r="A34" s="4" t="s">
        <v>990</v>
      </c>
      <c r="C34" s="6" t="n">
        <v>2409</v>
      </c>
    </row>
    <row r="35" spans="1:10">
      <c r="A35" s="4" t="s">
        <v>36</v>
      </c>
      <c r="B35" s="6" t="n">
        <v>1372</v>
      </c>
      <c r="C35" s="6" t="n">
        <v>1372</v>
      </c>
    </row>
    <row r="36" spans="1:10">
      <c r="A36" s="4" t="s">
        <v>916</v>
      </c>
    </row>
    <row r="37" spans="1:10">
      <c r="A37" s="3" t="s">
        <v>974</v>
      </c>
    </row>
    <row r="38" spans="1:10">
      <c r="A38" s="4" t="s">
        <v>990</v>
      </c>
      <c r="H38" s="6" t="n">
        <v>3771</v>
      </c>
    </row>
    <row r="39" spans="1:10">
      <c r="A39" s="4" t="s">
        <v>36</v>
      </c>
      <c r="E39" s="5" t="n">
        <v>2222</v>
      </c>
      <c r="H39" s="6" t="n">
        <v>2222</v>
      </c>
    </row>
    <row r="40" spans="1:10">
      <c r="A40" s="4" t="s">
        <v>382</v>
      </c>
    </row>
    <row r="41" spans="1:10">
      <c r="A41" s="3" t="s">
        <v>974</v>
      </c>
    </row>
    <row r="42" spans="1:10">
      <c r="A42" s="4" t="s">
        <v>990</v>
      </c>
      <c r="E42" s="5" t="n">
        <v>776</v>
      </c>
      <c r="G42" s="6" t="n">
        <v>776</v>
      </c>
    </row>
    <row r="43" spans="1:10">
      <c r="A43" s="4" t="s">
        <v>36</v>
      </c>
      <c r="E43" s="6" t="n">
        <v>117</v>
      </c>
    </row>
    <row r="44" spans="1:10"/>
    <row r="45" spans="1:10">
      <c r="A45" s="4" t="s">
        <v>31</v>
      </c>
      <c r="B45" s="4" t="s">
        <v>67</v>
      </c>
    </row>
  </sheetData>
  <mergeCells count="7">
    <mergeCell ref="A1:A2"/>
    <mergeCell ref="E1:F1"/>
    <mergeCell ref="I1:J1"/>
    <mergeCell ref="E2:F2"/>
    <mergeCell ref="I2:J2"/>
    <mergeCell ref="A44:J44"/>
    <mergeCell ref="B45:J4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9</v>
      </c>
      <c r="C2" s="2" t="s">
        <v>30</v>
      </c>
      <c r="D2" s="2" t="s">
        <v>32</v>
      </c>
    </row>
    <row r="3" spans="1:4">
      <c r="A3" s="3" t="s">
        <v>719</v>
      </c>
    </row>
    <row r="4" spans="1:4">
      <c r="A4" s="4" t="s">
        <v>1000</v>
      </c>
      <c r="B4" s="6" t="n">
        <v>13080</v>
      </c>
      <c r="C4" s="6" t="n">
        <v>10879</v>
      </c>
    </row>
    <row r="5" spans="1:4">
      <c r="A5" s="4" t="s">
        <v>1001</v>
      </c>
      <c r="B5" s="5" t="n">
        <v>21889</v>
      </c>
      <c r="C5" s="5" t="n">
        <v>13080</v>
      </c>
      <c r="D5" s="6" t="n">
        <v>10879</v>
      </c>
    </row>
    <row r="6" spans="1:4">
      <c r="A6" s="4" t="s">
        <v>922</v>
      </c>
    </row>
    <row r="7" spans="1:4">
      <c r="A7" s="3" t="s">
        <v>719</v>
      </c>
    </row>
    <row r="8" spans="1:4">
      <c r="A8" s="4" t="s">
        <v>1000</v>
      </c>
      <c r="B8" s="5" t="n">
        <v>58685</v>
      </c>
      <c r="C8" s="5" t="n">
        <v>58082</v>
      </c>
      <c r="D8" s="5" t="n">
        <v>57087</v>
      </c>
    </row>
    <row r="9" spans="1:4">
      <c r="A9" s="4" t="s">
        <v>923</v>
      </c>
      <c r="B9" s="5" t="n">
        <v>10523</v>
      </c>
      <c r="C9" s="5" t="n">
        <v>4547</v>
      </c>
      <c r="D9" s="5" t="n">
        <v>465</v>
      </c>
    </row>
    <row r="10" spans="1:4">
      <c r="A10" s="4" t="s">
        <v>920</v>
      </c>
      <c r="B10" s="5" t="n">
        <v>634</v>
      </c>
      <c r="C10" s="5" t="n">
        <v>699</v>
      </c>
      <c r="D10" s="5" t="n">
        <v>417</v>
      </c>
    </row>
    <row r="11" spans="1:4">
      <c r="A11" s="4" t="s">
        <v>924</v>
      </c>
      <c r="B11" s="5" t="n">
        <v>-1039</v>
      </c>
      <c r="C11" s="5" t="n">
        <v>-551</v>
      </c>
      <c r="D11" s="5" t="n">
        <v>-1065</v>
      </c>
    </row>
    <row r="12" spans="1:4">
      <c r="A12" s="4" t="s">
        <v>925</v>
      </c>
      <c r="B12" s="5" t="n">
        <v>1985</v>
      </c>
      <c r="C12" s="5" t="n">
        <v>-4065</v>
      </c>
      <c r="D12" s="5" t="n">
        <v>1196</v>
      </c>
    </row>
    <row r="13" spans="1:4">
      <c r="A13" s="4" t="s">
        <v>926</v>
      </c>
      <c r="B13" s="5" t="n">
        <v>-7</v>
      </c>
      <c r="C13" s="5" t="n">
        <v>-27</v>
      </c>
      <c r="D13" s="5" t="n">
        <v>-18</v>
      </c>
    </row>
    <row r="14" spans="1:4">
      <c r="A14" s="4" t="s">
        <v>1001</v>
      </c>
      <c r="B14" s="5" t="n">
        <v>70781</v>
      </c>
      <c r="C14" s="5" t="n">
        <v>58685</v>
      </c>
      <c r="D14" s="5" t="n">
        <v>58082</v>
      </c>
    </row>
    <row r="15" spans="1:4">
      <c r="A15" s="4" t="s">
        <v>927</v>
      </c>
    </row>
    <row r="16" spans="1:4">
      <c r="A16" s="3" t="s">
        <v>719</v>
      </c>
    </row>
    <row r="17" spans="1:4">
      <c r="A17" s="4" t="s">
        <v>1000</v>
      </c>
      <c r="B17" s="5" t="n">
        <v>-45605</v>
      </c>
      <c r="C17" s="5" t="n">
        <v>-47203</v>
      </c>
      <c r="D17" s="5" t="n">
        <v>-45061</v>
      </c>
    </row>
    <row r="18" spans="1:4">
      <c r="A18" s="4" t="s">
        <v>1002</v>
      </c>
      <c r="B18" s="5" t="n">
        <v>-2303</v>
      </c>
      <c r="C18" s="5" t="n">
        <v>-1998</v>
      </c>
      <c r="D18" s="5" t="n">
        <v>-1816</v>
      </c>
    </row>
    <row r="19" spans="1:4">
      <c r="A19" s="4" t="s">
        <v>929</v>
      </c>
      <c r="B19" s="5" t="n">
        <v>-730</v>
      </c>
      <c r="C19" s="5" t="n">
        <v>-313</v>
      </c>
      <c r="D19" s="5" t="n">
        <v>-197</v>
      </c>
    </row>
    <row r="20" spans="1:4">
      <c r="A20" s="4" t="s">
        <v>924</v>
      </c>
      <c r="B20" s="5" t="n">
        <v>944</v>
      </c>
      <c r="C20" s="5" t="n">
        <v>546</v>
      </c>
      <c r="D20" s="5" t="n">
        <v>854</v>
      </c>
    </row>
    <row r="21" spans="1:4">
      <c r="A21" s="4" t="s">
        <v>925</v>
      </c>
      <c r="B21" s="5" t="n">
        <v>-1206</v>
      </c>
      <c r="C21" s="5" t="n">
        <v>3315</v>
      </c>
      <c r="D21" s="5" t="n">
        <v>-984</v>
      </c>
    </row>
    <row r="22" spans="1:4">
      <c r="A22" s="4" t="s">
        <v>926</v>
      </c>
      <c r="B22" s="5" t="n">
        <v>8</v>
      </c>
      <c r="C22" s="5" t="n">
        <v>48</v>
      </c>
      <c r="D22" s="5" t="n">
        <v>1</v>
      </c>
    </row>
    <row r="23" spans="1:4">
      <c r="A23" s="4" t="s">
        <v>1001</v>
      </c>
      <c r="B23" s="5" t="n">
        <v>-48892</v>
      </c>
      <c r="C23" s="5" t="n">
        <v>-45605</v>
      </c>
      <c r="D23" s="5" t="n">
        <v>-47203</v>
      </c>
    </row>
    <row r="24" spans="1:4">
      <c r="A24" s="4" t="s">
        <v>1003</v>
      </c>
    </row>
    <row r="25" spans="1:4">
      <c r="A25" s="3" t="s">
        <v>719</v>
      </c>
    </row>
    <row r="26" spans="1:4">
      <c r="A26" s="4" t="s">
        <v>1000</v>
      </c>
      <c r="B26" s="5" t="n">
        <v>1475</v>
      </c>
      <c r="C26" s="5" t="n">
        <v>1359</v>
      </c>
    </row>
    <row r="27" spans="1:4">
      <c r="A27" s="4" t="s">
        <v>1001</v>
      </c>
      <c r="B27" s="5" t="n">
        <v>4744</v>
      </c>
      <c r="C27" s="5" t="n">
        <v>1475</v>
      </c>
      <c r="D27" s="5" t="n">
        <v>1359</v>
      </c>
    </row>
    <row r="28" spans="1:4">
      <c r="A28" s="4" t="s">
        <v>1004</v>
      </c>
    </row>
    <row r="29" spans="1:4">
      <c r="A29" s="3" t="s">
        <v>719</v>
      </c>
    </row>
    <row r="30" spans="1:4">
      <c r="A30" s="4" t="s">
        <v>1000</v>
      </c>
      <c r="B30" s="5" t="n">
        <v>3679</v>
      </c>
      <c r="C30" s="5" t="n">
        <v>3649</v>
      </c>
      <c r="D30" s="5" t="n">
        <v>3854</v>
      </c>
    </row>
    <row r="31" spans="1:4">
      <c r="A31" s="4" t="s">
        <v>923</v>
      </c>
      <c r="B31" s="5" t="n">
        <v>3632</v>
      </c>
    </row>
    <row r="32" spans="1:4">
      <c r="A32" s="4" t="s">
        <v>920</v>
      </c>
      <c r="B32" s="5" t="n">
        <v>367</v>
      </c>
      <c r="C32" s="5" t="n">
        <v>317</v>
      </c>
      <c r="D32" s="5" t="n">
        <v>142</v>
      </c>
    </row>
    <row r="33" spans="1:4">
      <c r="A33" s="4" t="s">
        <v>924</v>
      </c>
      <c r="B33" s="5" t="n">
        <v>-44</v>
      </c>
      <c r="C33" s="5" t="n">
        <v>-39</v>
      </c>
      <c r="D33" s="5" t="n">
        <v>-305</v>
      </c>
    </row>
    <row r="34" spans="1:4">
      <c r="A34" s="4" t="s">
        <v>925</v>
      </c>
      <c r="B34" s="5" t="n">
        <v>218</v>
      </c>
      <c r="C34" s="5" t="n">
        <v>-200</v>
      </c>
      <c r="D34" s="5" t="n">
        <v>55</v>
      </c>
    </row>
    <row r="35" spans="1:4">
      <c r="A35" s="4" t="s">
        <v>926</v>
      </c>
      <c r="B35" s="5" t="n">
        <v>-430</v>
      </c>
      <c r="C35" s="5" t="n">
        <v>-48</v>
      </c>
      <c r="D35" s="5" t="n">
        <v>-97</v>
      </c>
    </row>
    <row r="36" spans="1:4">
      <c r="A36" s="4" t="s">
        <v>1001</v>
      </c>
      <c r="B36" s="5" t="n">
        <v>7422</v>
      </c>
      <c r="C36" s="5" t="n">
        <v>3679</v>
      </c>
      <c r="D36" s="5" t="n">
        <v>3649</v>
      </c>
    </row>
    <row r="37" spans="1:4">
      <c r="A37" s="4" t="s">
        <v>1005</v>
      </c>
    </row>
    <row r="38" spans="1:4">
      <c r="A38" s="3" t="s">
        <v>719</v>
      </c>
    </row>
    <row r="39" spans="1:4">
      <c r="A39" s="4" t="s">
        <v>1000</v>
      </c>
      <c r="B39" s="5" t="n">
        <v>-2204</v>
      </c>
      <c r="C39" s="5" t="n">
        <v>-2290</v>
      </c>
      <c r="D39" s="5" t="n">
        <v>-2301</v>
      </c>
    </row>
    <row r="40" spans="1:4">
      <c r="A40" s="4" t="s">
        <v>929</v>
      </c>
      <c r="B40" s="5" t="n">
        <v>-456</v>
      </c>
      <c r="C40" s="5" t="n">
        <v>-95</v>
      </c>
      <c r="D40" s="5" t="n">
        <v>-60</v>
      </c>
    </row>
    <row r="41" spans="1:4">
      <c r="A41" s="4" t="s">
        <v>924</v>
      </c>
      <c r="B41" s="5" t="n">
        <v>36</v>
      </c>
      <c r="C41" s="5" t="n">
        <v>39</v>
      </c>
      <c r="D41" s="5" t="n">
        <v>108</v>
      </c>
    </row>
    <row r="42" spans="1:4">
      <c r="A42" s="4" t="s">
        <v>925</v>
      </c>
      <c r="B42" s="5" t="n">
        <v>-54</v>
      </c>
      <c r="C42" s="5" t="n">
        <v>142</v>
      </c>
      <c r="D42" s="5" t="n">
        <v>-41</v>
      </c>
    </row>
    <row r="43" spans="1:4">
      <c r="A43" s="4" t="s">
        <v>926</v>
      </c>
      <c r="D43" s="5" t="n">
        <v>4</v>
      </c>
    </row>
    <row r="44" spans="1:4">
      <c r="A44" s="4" t="s">
        <v>1001</v>
      </c>
      <c r="B44" s="5" t="n">
        <v>-2678</v>
      </c>
      <c r="C44" s="5" t="n">
        <v>-2204</v>
      </c>
      <c r="D44" s="5" t="n">
        <v>-2290</v>
      </c>
    </row>
    <row r="45" spans="1:4">
      <c r="A45" s="4" t="s">
        <v>1006</v>
      </c>
    </row>
    <row r="46" spans="1:4">
      <c r="A46" s="3" t="s">
        <v>719</v>
      </c>
    </row>
    <row r="47" spans="1:4">
      <c r="A47" s="4" t="s">
        <v>1000</v>
      </c>
      <c r="B47" s="5" t="n">
        <v>11162</v>
      </c>
      <c r="C47" s="5" t="n">
        <v>9110</v>
      </c>
    </row>
    <row r="48" spans="1:4">
      <c r="A48" s="4" t="s">
        <v>1001</v>
      </c>
      <c r="B48" s="5" t="n">
        <v>16572</v>
      </c>
      <c r="C48" s="5" t="n">
        <v>11162</v>
      </c>
      <c r="D48" s="5" t="n">
        <v>9110</v>
      </c>
    </row>
    <row r="49" spans="1:4">
      <c r="A49" s="4" t="s">
        <v>1007</v>
      </c>
    </row>
    <row r="50" spans="1:4">
      <c r="A50" s="3" t="s">
        <v>719</v>
      </c>
    </row>
    <row r="51" spans="1:4">
      <c r="A51" s="4" t="s">
        <v>1000</v>
      </c>
      <c r="B51" s="5" t="n">
        <v>53638</v>
      </c>
      <c r="C51" s="5" t="n">
        <v>53107</v>
      </c>
      <c r="D51" s="5" t="n">
        <v>52002</v>
      </c>
    </row>
    <row r="52" spans="1:4">
      <c r="A52" s="4" t="s">
        <v>923</v>
      </c>
      <c r="B52" s="5" t="n">
        <v>6889</v>
      </c>
      <c r="C52" s="5" t="n">
        <v>4546</v>
      </c>
      <c r="D52" s="5" t="n">
        <v>465</v>
      </c>
    </row>
    <row r="53" spans="1:4">
      <c r="A53" s="4" t="s">
        <v>920</v>
      </c>
      <c r="B53" s="5" t="n">
        <v>16</v>
      </c>
      <c r="C53" s="5" t="n">
        <v>212</v>
      </c>
      <c r="D53" s="5" t="n">
        <v>127</v>
      </c>
    </row>
    <row r="54" spans="1:4">
      <c r="A54" s="4" t="s">
        <v>924</v>
      </c>
      <c r="B54" s="5" t="n">
        <v>-920</v>
      </c>
      <c r="C54" s="5" t="n">
        <v>-450</v>
      </c>
      <c r="D54" s="5" t="n">
        <v>-687</v>
      </c>
    </row>
    <row r="55" spans="1:4">
      <c r="A55" s="4" t="s">
        <v>925</v>
      </c>
      <c r="B55" s="5" t="n">
        <v>1757</v>
      </c>
      <c r="C55" s="5" t="n">
        <v>-3814</v>
      </c>
      <c r="D55" s="5" t="n">
        <v>1124</v>
      </c>
    </row>
    <row r="56" spans="1:4">
      <c r="A56" s="4" t="s">
        <v>926</v>
      </c>
      <c r="B56" s="5" t="n">
        <v>420</v>
      </c>
      <c r="C56" s="5" t="n">
        <v>37</v>
      </c>
      <c r="D56" s="5" t="n">
        <v>76</v>
      </c>
    </row>
    <row r="57" spans="1:4">
      <c r="A57" s="4" t="s">
        <v>1001</v>
      </c>
      <c r="B57" s="5" t="n">
        <v>61800</v>
      </c>
      <c r="C57" s="5" t="n">
        <v>53638</v>
      </c>
      <c r="D57" s="5" t="n">
        <v>53107</v>
      </c>
    </row>
    <row r="58" spans="1:4">
      <c r="A58" s="4" t="s">
        <v>1008</v>
      </c>
    </row>
    <row r="59" spans="1:4">
      <c r="A59" s="3" t="s">
        <v>719</v>
      </c>
    </row>
    <row r="60" spans="1:4">
      <c r="A60" s="4" t="s">
        <v>1000</v>
      </c>
      <c r="B60" s="5" t="n">
        <v>-42476</v>
      </c>
      <c r="C60" s="5" t="n">
        <v>-43997</v>
      </c>
      <c r="D60" s="5" t="n">
        <v>-41888</v>
      </c>
    </row>
    <row r="61" spans="1:4">
      <c r="A61" s="4" t="s">
        <v>1002</v>
      </c>
      <c r="B61" s="5" t="n">
        <v>-2188</v>
      </c>
      <c r="C61" s="5" t="n">
        <v>-1886</v>
      </c>
      <c r="D61" s="5" t="n">
        <v>-1712</v>
      </c>
    </row>
    <row r="62" spans="1:4">
      <c r="A62" s="4" t="s">
        <v>929</v>
      </c>
      <c r="B62" s="5" t="n">
        <v>-264</v>
      </c>
      <c r="C62" s="5" t="n">
        <v>-215</v>
      </c>
      <c r="D62" s="5" t="n">
        <v>-137</v>
      </c>
    </row>
    <row r="63" spans="1:4">
      <c r="A63" s="4" t="s">
        <v>924</v>
      </c>
      <c r="B63" s="5" t="n">
        <v>840</v>
      </c>
      <c r="C63" s="5" t="n">
        <v>443</v>
      </c>
      <c r="D63" s="5" t="n">
        <v>673</v>
      </c>
    </row>
    <row r="64" spans="1:4">
      <c r="A64" s="4" t="s">
        <v>925</v>
      </c>
      <c r="B64" s="5" t="n">
        <v>-1146</v>
      </c>
      <c r="C64" s="5" t="n">
        <v>3138</v>
      </c>
      <c r="D64" s="5" t="n">
        <v>-931</v>
      </c>
    </row>
    <row r="65" spans="1:4">
      <c r="A65" s="4" t="s">
        <v>926</v>
      </c>
      <c r="B65" s="5" t="n">
        <v>6</v>
      </c>
      <c r="C65" s="5" t="n">
        <v>41</v>
      </c>
      <c r="D65" s="5" t="n">
        <v>-2</v>
      </c>
    </row>
    <row r="66" spans="1:4">
      <c r="A66" s="4" t="s">
        <v>1001</v>
      </c>
      <c r="B66" s="5" t="n">
        <v>-45228</v>
      </c>
      <c r="C66" s="5" t="n">
        <v>-42476</v>
      </c>
      <c r="D66" s="5" t="n">
        <v>-43997</v>
      </c>
    </row>
    <row r="67" spans="1:4">
      <c r="A67" s="4" t="s">
        <v>1009</v>
      </c>
    </row>
    <row r="68" spans="1:4">
      <c r="A68" s="3" t="s">
        <v>719</v>
      </c>
    </row>
    <row r="69" spans="1:4">
      <c r="A69" s="4" t="s">
        <v>1000</v>
      </c>
      <c r="B69" s="5" t="n">
        <v>443</v>
      </c>
      <c r="C69" s="5" t="n">
        <v>410</v>
      </c>
    </row>
    <row r="70" spans="1:4">
      <c r="A70" s="4" t="s">
        <v>1001</v>
      </c>
      <c r="B70" s="5" t="n">
        <v>573</v>
      </c>
      <c r="C70" s="5" t="n">
        <v>443</v>
      </c>
      <c r="D70" s="5" t="n">
        <v>410</v>
      </c>
    </row>
    <row r="71" spans="1:4">
      <c r="A71" s="4" t="s">
        <v>1010</v>
      </c>
    </row>
    <row r="72" spans="1:4">
      <c r="A72" s="3" t="s">
        <v>719</v>
      </c>
    </row>
    <row r="73" spans="1:4">
      <c r="A73" s="4" t="s">
        <v>1000</v>
      </c>
      <c r="B73" s="5" t="n">
        <v>1368</v>
      </c>
      <c r="C73" s="5" t="n">
        <v>1326</v>
      </c>
      <c r="D73" s="5" t="n">
        <v>1231</v>
      </c>
    </row>
    <row r="74" spans="1:4">
      <c r="A74" s="4" t="s">
        <v>923</v>
      </c>
      <c r="B74" s="5" t="n">
        <v>2</v>
      </c>
      <c r="C74" s="5" t="n">
        <v>1</v>
      </c>
    </row>
    <row r="75" spans="1:4">
      <c r="A75" s="4" t="s">
        <v>920</v>
      </c>
      <c r="B75" s="5" t="n">
        <v>251</v>
      </c>
      <c r="C75" s="5" t="n">
        <v>170</v>
      </c>
      <c r="D75" s="5" t="n">
        <v>148</v>
      </c>
    </row>
    <row r="76" spans="1:4">
      <c r="A76" s="4" t="s">
        <v>924</v>
      </c>
      <c r="B76" s="5" t="n">
        <v>-75</v>
      </c>
      <c r="C76" s="5" t="n">
        <v>-62</v>
      </c>
      <c r="D76" s="5" t="n">
        <v>-73</v>
      </c>
    </row>
    <row r="77" spans="1:4">
      <c r="A77" s="4" t="s">
        <v>925</v>
      </c>
      <c r="B77" s="5" t="n">
        <v>10</v>
      </c>
      <c r="C77" s="5" t="n">
        <v>-51</v>
      </c>
      <c r="D77" s="5" t="n">
        <v>17</v>
      </c>
    </row>
    <row r="78" spans="1:4">
      <c r="A78" s="4" t="s">
        <v>926</v>
      </c>
      <c r="B78" s="5" t="n">
        <v>3</v>
      </c>
      <c r="C78" s="5" t="n">
        <v>-16</v>
      </c>
      <c r="D78" s="5" t="n">
        <v>3</v>
      </c>
    </row>
    <row r="79" spans="1:4">
      <c r="A79" s="4" t="s">
        <v>1001</v>
      </c>
      <c r="B79" s="5" t="n">
        <v>1559</v>
      </c>
      <c r="C79" s="5" t="n">
        <v>1368</v>
      </c>
      <c r="D79" s="5" t="n">
        <v>1326</v>
      </c>
    </row>
    <row r="80" spans="1:4">
      <c r="A80" s="4" t="s">
        <v>1011</v>
      </c>
    </row>
    <row r="81" spans="1:4">
      <c r="A81" s="3" t="s">
        <v>719</v>
      </c>
    </row>
    <row r="82" spans="1:4">
      <c r="A82" s="4" t="s">
        <v>1000</v>
      </c>
      <c r="B82" s="5" t="n">
        <v>-925</v>
      </c>
      <c r="C82" s="5" t="n">
        <v>-916</v>
      </c>
      <c r="D82" s="5" t="n">
        <v>-872</v>
      </c>
    </row>
    <row r="83" spans="1:4">
      <c r="A83" s="4" t="s">
        <v>1002</v>
      </c>
      <c r="B83" s="5" t="n">
        <v>-115</v>
      </c>
      <c r="C83" s="5" t="n">
        <v>-112</v>
      </c>
      <c r="D83" s="5" t="n">
        <v>-104</v>
      </c>
    </row>
    <row r="84" spans="1:4">
      <c r="A84" s="4" t="s">
        <v>929</v>
      </c>
      <c r="B84" s="5" t="n">
        <v>-10</v>
      </c>
      <c r="C84" s="5" t="n">
        <v>-3</v>
      </c>
    </row>
    <row r="85" spans="1:4">
      <c r="A85" s="4" t="s">
        <v>924</v>
      </c>
      <c r="B85" s="5" t="n">
        <v>68</v>
      </c>
      <c r="C85" s="5" t="n">
        <v>64</v>
      </c>
      <c r="D85" s="5" t="n">
        <v>73</v>
      </c>
    </row>
    <row r="86" spans="1:4">
      <c r="A86" s="4" t="s">
        <v>925</v>
      </c>
      <c r="B86" s="5" t="n">
        <v>-6</v>
      </c>
      <c r="C86" s="5" t="n">
        <v>35</v>
      </c>
      <c r="D86" s="5" t="n">
        <v>-12</v>
      </c>
    </row>
    <row r="87" spans="1:4">
      <c r="A87" s="4" t="s">
        <v>926</v>
      </c>
      <c r="B87" s="5" t="n">
        <v>2</v>
      </c>
      <c r="C87" s="5" t="n">
        <v>7</v>
      </c>
      <c r="D87" s="5" t="n">
        <v>-1</v>
      </c>
    </row>
    <row r="88" spans="1:4">
      <c r="A88" s="4" t="s">
        <v>1001</v>
      </c>
      <c r="B88" s="6" t="n">
        <v>-986</v>
      </c>
      <c r="C88" s="6" t="n">
        <v>-925</v>
      </c>
      <c r="D88" s="6" t="n">
        <v>-9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012</v>
      </c>
      <c r="B1" s="2" t="s">
        <v>1</v>
      </c>
    </row>
    <row r="2" spans="1:6">
      <c r="B2" s="2" t="s">
        <v>1013</v>
      </c>
      <c r="C2" s="2" t="s">
        <v>654</v>
      </c>
      <c r="E2" s="2" t="s">
        <v>854</v>
      </c>
    </row>
    <row r="3" spans="1:6">
      <c r="A3" s="3" t="s">
        <v>719</v>
      </c>
    </row>
    <row r="4" spans="1:6">
      <c r="A4" s="4" t="s">
        <v>37</v>
      </c>
      <c r="B4" s="6" t="n">
        <v>21889000000</v>
      </c>
      <c r="C4" s="6" t="n">
        <v>13080000000</v>
      </c>
      <c r="D4" s="4" t="s">
        <v>31</v>
      </c>
      <c r="E4" s="6" t="n">
        <v>10879000000</v>
      </c>
      <c r="F4" s="4" t="s">
        <v>31</v>
      </c>
    </row>
    <row r="5" spans="1:6">
      <c r="A5" s="4" t="s">
        <v>1014</v>
      </c>
      <c r="B5" s="4" t="s">
        <v>984</v>
      </c>
    </row>
    <row r="6" spans="1:6">
      <c r="A6" s="4" t="s">
        <v>374</v>
      </c>
    </row>
    <row r="7" spans="1:6">
      <c r="A7" s="3" t="s">
        <v>719</v>
      </c>
    </row>
    <row r="8" spans="1:6">
      <c r="A8" s="4" t="s">
        <v>37</v>
      </c>
      <c r="B8" s="6" t="n">
        <v>6385000000</v>
      </c>
    </row>
    <row r="9" spans="1:6">
      <c r="A9" s="4" t="s">
        <v>1014</v>
      </c>
      <c r="B9" s="4" t="s">
        <v>998</v>
      </c>
    </row>
    <row r="10" spans="1:6">
      <c r="A10" s="4" t="s">
        <v>1015</v>
      </c>
      <c r="B10" s="5" t="n">
        <v>12</v>
      </c>
    </row>
    <row r="11" spans="1:6">
      <c r="A11" s="4" t="s">
        <v>922</v>
      </c>
    </row>
    <row r="12" spans="1:6">
      <c r="A12" s="3" t="s">
        <v>719</v>
      </c>
    </row>
    <row r="13" spans="1:6">
      <c r="A13" s="4" t="s">
        <v>37</v>
      </c>
      <c r="B13" s="6" t="n">
        <v>0</v>
      </c>
    </row>
    <row r="14" spans="1:6">
      <c r="A14" s="4" t="s">
        <v>1016</v>
      </c>
    </row>
    <row r="15" spans="1:6">
      <c r="A15" s="3" t="s">
        <v>719</v>
      </c>
    </row>
    <row r="16" spans="1:6">
      <c r="A16" s="4" t="s">
        <v>37</v>
      </c>
      <c r="B16" s="5" t="n">
        <v>6824000000</v>
      </c>
    </row>
    <row r="17" spans="1:6">
      <c r="A17" s="4" t="s">
        <v>1017</v>
      </c>
    </row>
    <row r="18" spans="1:6">
      <c r="A18" s="3" t="s">
        <v>719</v>
      </c>
    </row>
    <row r="19" spans="1:6">
      <c r="A19" s="4" t="s">
        <v>37</v>
      </c>
      <c r="B19" s="5" t="n">
        <v>-439000000</v>
      </c>
    </row>
    <row r="20" spans="1:6">
      <c r="A20" s="4" t="s">
        <v>1018</v>
      </c>
    </row>
    <row r="21" spans="1:6">
      <c r="A21" s="3" t="s">
        <v>719</v>
      </c>
    </row>
    <row r="22" spans="1:6">
      <c r="A22" s="4" t="s">
        <v>37</v>
      </c>
      <c r="B22" s="6" t="n">
        <v>2988000000</v>
      </c>
      <c r="C22" s="5" t="n">
        <v>3834000000</v>
      </c>
      <c r="E22" s="5" t="n">
        <v>5009000000</v>
      </c>
    </row>
    <row r="23" spans="1:6">
      <c r="A23" s="4" t="s">
        <v>1014</v>
      </c>
      <c r="B23" s="4" t="s">
        <v>991</v>
      </c>
    </row>
    <row r="24" spans="1:6">
      <c r="A24" s="4" t="s">
        <v>1015</v>
      </c>
      <c r="B24" s="5" t="n">
        <v>5</v>
      </c>
    </row>
    <row r="25" spans="1:6">
      <c r="A25" s="4" t="s">
        <v>1019</v>
      </c>
    </row>
    <row r="26" spans="1:6">
      <c r="A26" s="3" t="s">
        <v>719</v>
      </c>
    </row>
    <row r="27" spans="1:6">
      <c r="A27" s="4" t="s">
        <v>37</v>
      </c>
      <c r="B27" s="6" t="n">
        <v>10566000000</v>
      </c>
    </row>
    <row r="28" spans="1:6">
      <c r="A28" s="4" t="s">
        <v>1020</v>
      </c>
    </row>
    <row r="29" spans="1:6">
      <c r="A29" s="3" t="s">
        <v>719</v>
      </c>
    </row>
    <row r="30" spans="1:6">
      <c r="A30" s="4" t="s">
        <v>37</v>
      </c>
      <c r="B30" s="5" t="n">
        <v>-7578000000</v>
      </c>
    </row>
    <row r="31" spans="1:6">
      <c r="A31" s="4" t="s">
        <v>1021</v>
      </c>
    </row>
    <row r="32" spans="1:6">
      <c r="A32" s="3" t="s">
        <v>719</v>
      </c>
    </row>
    <row r="33" spans="1:6">
      <c r="A33" s="4" t="s">
        <v>37</v>
      </c>
      <c r="B33" s="6" t="n">
        <v>3237000000</v>
      </c>
      <c r="C33" s="5" t="n">
        <v>3442000000</v>
      </c>
    </row>
    <row r="34" spans="1:6">
      <c r="A34" s="4" t="s">
        <v>1014</v>
      </c>
      <c r="B34" s="4" t="s">
        <v>1022</v>
      </c>
    </row>
    <row r="35" spans="1:6">
      <c r="A35" s="4" t="s">
        <v>1015</v>
      </c>
      <c r="B35" s="5" t="n">
        <v>15</v>
      </c>
    </row>
    <row r="36" spans="1:6">
      <c r="A36" s="4" t="s">
        <v>1023</v>
      </c>
    </row>
    <row r="37" spans="1:6">
      <c r="A37" s="3" t="s">
        <v>719</v>
      </c>
    </row>
    <row r="38" spans="1:6">
      <c r="A38" s="4" t="s">
        <v>37</v>
      </c>
      <c r="B38" s="6" t="n">
        <v>3725000000</v>
      </c>
    </row>
    <row r="39" spans="1:6">
      <c r="A39" s="4" t="s">
        <v>1024</v>
      </c>
    </row>
    <row r="40" spans="1:6">
      <c r="A40" s="3" t="s">
        <v>719</v>
      </c>
    </row>
    <row r="41" spans="1:6">
      <c r="A41" s="4" t="s">
        <v>37</v>
      </c>
      <c r="B41" s="5" t="n">
        <v>-488000000</v>
      </c>
    </row>
    <row r="42" spans="1:6">
      <c r="A42" s="4" t="s">
        <v>1025</v>
      </c>
    </row>
    <row r="43" spans="1:6">
      <c r="A43" s="3" t="s">
        <v>719</v>
      </c>
    </row>
    <row r="44" spans="1:6">
      <c r="A44" s="4" t="s">
        <v>37</v>
      </c>
      <c r="B44" s="6" t="n">
        <v>409000000</v>
      </c>
      <c r="C44" s="5" t="n">
        <v>584000000</v>
      </c>
      <c r="E44" s="5" t="n">
        <v>1095000000</v>
      </c>
    </row>
    <row r="45" spans="1:6">
      <c r="A45" s="4" t="s">
        <v>1014</v>
      </c>
      <c r="B45" s="4" t="s">
        <v>1026</v>
      </c>
    </row>
    <row r="46" spans="1:6">
      <c r="A46" s="4" t="s">
        <v>1015</v>
      </c>
      <c r="B46" s="5" t="n">
        <v>4</v>
      </c>
    </row>
    <row r="47" spans="1:6">
      <c r="A47" s="4" t="s">
        <v>1027</v>
      </c>
    </row>
    <row r="48" spans="1:6">
      <c r="A48" s="3" t="s">
        <v>719</v>
      </c>
    </row>
    <row r="49" spans="1:6">
      <c r="A49" s="4" t="s">
        <v>37</v>
      </c>
      <c r="B49" s="6" t="n">
        <v>33571000000</v>
      </c>
    </row>
    <row r="50" spans="1:6">
      <c r="A50" s="4" t="s">
        <v>1028</v>
      </c>
    </row>
    <row r="51" spans="1:6">
      <c r="A51" s="3" t="s">
        <v>719</v>
      </c>
    </row>
    <row r="52" spans="1:6">
      <c r="A52" s="4" t="s">
        <v>37</v>
      </c>
      <c r="B52" s="5" t="n">
        <v>-33162000000</v>
      </c>
    </row>
    <row r="53" spans="1:6">
      <c r="A53" s="4" t="s">
        <v>1029</v>
      </c>
    </row>
    <row r="54" spans="1:6">
      <c r="A54" s="3" t="s">
        <v>719</v>
      </c>
    </row>
    <row r="55" spans="1:6">
      <c r="A55" s="4" t="s">
        <v>37</v>
      </c>
      <c r="B55" s="6" t="n">
        <v>748000000</v>
      </c>
      <c r="C55" s="5" t="n">
        <v>766000000</v>
      </c>
      <c r="E55" s="5" t="n">
        <v>930000000</v>
      </c>
    </row>
    <row r="56" spans="1:6">
      <c r="A56" s="4" t="s">
        <v>1014</v>
      </c>
      <c r="B56" s="4" t="s">
        <v>1030</v>
      </c>
    </row>
    <row r="57" spans="1:6">
      <c r="A57" s="4" t="s">
        <v>1015</v>
      </c>
      <c r="B57" s="5" t="n">
        <v>15</v>
      </c>
    </row>
    <row r="58" spans="1:6">
      <c r="A58" s="4" t="s">
        <v>1031</v>
      </c>
    </row>
    <row r="59" spans="1:6">
      <c r="A59" s="3" t="s">
        <v>719</v>
      </c>
    </row>
    <row r="60" spans="1:6">
      <c r="A60" s="4" t="s">
        <v>37</v>
      </c>
      <c r="B60" s="6" t="n">
        <v>1273000000</v>
      </c>
    </row>
    <row r="61" spans="1:6">
      <c r="A61" s="4" t="s">
        <v>1032</v>
      </c>
    </row>
    <row r="62" spans="1:6">
      <c r="A62" s="3" t="s">
        <v>719</v>
      </c>
    </row>
    <row r="63" spans="1:6">
      <c r="A63" s="4" t="s">
        <v>37</v>
      </c>
      <c r="B63" s="5" t="n">
        <v>-525000000</v>
      </c>
    </row>
    <row r="64" spans="1:6">
      <c r="A64" s="4" t="s">
        <v>1033</v>
      </c>
    </row>
    <row r="65" spans="1:6">
      <c r="A65" s="3" t="s">
        <v>719</v>
      </c>
    </row>
    <row r="66" spans="1:6">
      <c r="A66" s="4" t="s">
        <v>37</v>
      </c>
      <c r="B66" s="6" t="n">
        <v>715000000</v>
      </c>
      <c r="C66" s="5" t="n">
        <v>744000000</v>
      </c>
    </row>
    <row r="67" spans="1:6">
      <c r="A67" s="4" t="s">
        <v>1014</v>
      </c>
      <c r="B67" s="4" t="s">
        <v>998</v>
      </c>
    </row>
    <row r="68" spans="1:6">
      <c r="A68" s="4" t="s">
        <v>1015</v>
      </c>
      <c r="B68" s="5" t="n">
        <v>12</v>
      </c>
    </row>
    <row r="69" spans="1:6">
      <c r="A69" s="4" t="s">
        <v>1034</v>
      </c>
    </row>
    <row r="70" spans="1:6">
      <c r="A70" s="3" t="s">
        <v>719</v>
      </c>
    </row>
    <row r="71" spans="1:6">
      <c r="A71" s="4" t="s">
        <v>37</v>
      </c>
      <c r="B71" s="6" t="n">
        <v>800000000</v>
      </c>
    </row>
    <row r="72" spans="1:6">
      <c r="A72" s="4" t="s">
        <v>1035</v>
      </c>
    </row>
    <row r="73" spans="1:6">
      <c r="A73" s="3" t="s">
        <v>719</v>
      </c>
    </row>
    <row r="74" spans="1:6">
      <c r="A74" s="4" t="s">
        <v>37</v>
      </c>
      <c r="B74" s="5" t="n">
        <v>-85000000</v>
      </c>
    </row>
    <row r="75" spans="1:6">
      <c r="A75" s="4" t="s">
        <v>1036</v>
      </c>
    </row>
    <row r="76" spans="1:6">
      <c r="A76" s="3" t="s">
        <v>719</v>
      </c>
    </row>
    <row r="77" spans="1:6">
      <c r="A77" s="4" t="s">
        <v>37</v>
      </c>
      <c r="B77" s="5" t="n">
        <v>14482000000</v>
      </c>
      <c r="C77" s="6" t="n">
        <v>9370000000</v>
      </c>
      <c r="E77" s="6" t="n">
        <v>7034000000</v>
      </c>
    </row>
    <row r="78" spans="1:6">
      <c r="A78" s="4" t="s">
        <v>1037</v>
      </c>
    </row>
    <row r="79" spans="1:6">
      <c r="A79" s="3" t="s">
        <v>719</v>
      </c>
    </row>
    <row r="80" spans="1:6">
      <c r="A80" s="4" t="s">
        <v>37</v>
      </c>
      <c r="B80" s="5" t="n">
        <v>56759000000</v>
      </c>
    </row>
    <row r="81" spans="1:6">
      <c r="A81" s="4" t="s">
        <v>1038</v>
      </c>
    </row>
    <row r="82" spans="1:6">
      <c r="A82" s="3" t="s">
        <v>719</v>
      </c>
    </row>
    <row r="83" spans="1:6">
      <c r="A83" s="4" t="s">
        <v>37</v>
      </c>
      <c r="B83" s="6" t="n">
        <v>-42277000000</v>
      </c>
    </row>
    <row r="84" spans="1:6"/>
    <row r="85" spans="1:6">
      <c r="A85" s="4" t="s">
        <v>31</v>
      </c>
      <c r="B85" s="4" t="s">
        <v>67</v>
      </c>
    </row>
  </sheetData>
  <mergeCells count="7">
    <mergeCell ref="A1:A2"/>
    <mergeCell ref="C1:D1"/>
    <mergeCell ref="E1:F1"/>
    <mergeCell ref="C2:D2"/>
    <mergeCell ref="E2:F2"/>
    <mergeCell ref="A84:F84"/>
    <mergeCell ref="B85:F8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39</v>
      </c>
      <c r="B1" s="2" t="s">
        <v>1</v>
      </c>
    </row>
    <row r="2" spans="1:2">
      <c r="B2" s="2" t="s">
        <v>29</v>
      </c>
    </row>
    <row r="3" spans="1:2">
      <c r="A3" s="3" t="s">
        <v>1040</v>
      </c>
    </row>
    <row r="4" spans="1:2">
      <c r="A4" s="4" t="s">
        <v>983</v>
      </c>
      <c r="B4" s="4" t="s">
        <v>98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1</v>
      </c>
      <c r="B1" s="2" t="s">
        <v>1</v>
      </c>
    </row>
    <row r="2" spans="1:6">
      <c r="B2" s="2" t="s">
        <v>29</v>
      </c>
      <c r="C2" s="2" t="s">
        <v>30</v>
      </c>
      <c r="E2" s="2" t="s">
        <v>32</v>
      </c>
    </row>
    <row r="3" spans="1:6">
      <c r="A3" s="3" t="s">
        <v>719</v>
      </c>
    </row>
    <row r="4" spans="1:6">
      <c r="A4" s="4" t="s">
        <v>73</v>
      </c>
      <c r="B4" s="6" t="n">
        <v>11435</v>
      </c>
      <c r="C4" s="6" t="n">
        <v>11613</v>
      </c>
      <c r="D4" s="4" t="s">
        <v>31</v>
      </c>
      <c r="E4" s="6" t="n">
        <v>10701</v>
      </c>
      <c r="F4" s="4" t="s">
        <v>31</v>
      </c>
    </row>
    <row r="5" spans="1:6">
      <c r="A5" s="4" t="s">
        <v>75</v>
      </c>
      <c r="B5" s="5" t="n">
        <v>5894</v>
      </c>
      <c r="C5" s="5" t="n">
        <v>5472</v>
      </c>
      <c r="D5" s="4" t="s">
        <v>31</v>
      </c>
      <c r="E5" s="5" t="n">
        <v>5172</v>
      </c>
      <c r="F5" s="4" t="s">
        <v>31</v>
      </c>
    </row>
    <row r="6" spans="1:6">
      <c r="A6" s="4" t="s">
        <v>76</v>
      </c>
      <c r="B6" s="5" t="n">
        <v>9859</v>
      </c>
      <c r="C6" s="5" t="n">
        <v>10072</v>
      </c>
      <c r="D6" s="4" t="s">
        <v>31</v>
      </c>
      <c r="E6" s="5" t="n">
        <v>9478</v>
      </c>
      <c r="F6" s="4" t="s">
        <v>31</v>
      </c>
    </row>
    <row r="7" spans="1:6">
      <c r="A7" s="4" t="s">
        <v>78</v>
      </c>
      <c r="B7" s="5" t="n">
        <v>548</v>
      </c>
      <c r="C7" s="5" t="n">
        <v>233</v>
      </c>
      <c r="D7" s="4" t="s">
        <v>31</v>
      </c>
      <c r="E7" s="5" t="n">
        <v>482</v>
      </c>
      <c r="F7" s="4" t="s">
        <v>31</v>
      </c>
    </row>
    <row r="8" spans="1:6">
      <c r="A8" s="4" t="s">
        <v>79</v>
      </c>
      <c r="B8" s="5" t="n">
        <v>2170</v>
      </c>
      <c r="C8" s="5" t="n">
        <v>1866</v>
      </c>
      <c r="D8" s="4" t="s">
        <v>31</v>
      </c>
      <c r="E8" s="5" t="n">
        <v>1692</v>
      </c>
      <c r="F8" s="4" t="s">
        <v>31</v>
      </c>
    </row>
    <row r="9" spans="1:6">
      <c r="A9" s="4" t="s">
        <v>1042</v>
      </c>
    </row>
    <row r="10" spans="1:6">
      <c r="A10" s="3" t="s">
        <v>719</v>
      </c>
    </row>
    <row r="11" spans="1:6">
      <c r="A11" s="4" t="s">
        <v>73</v>
      </c>
      <c r="B11" s="5" t="n">
        <v>21</v>
      </c>
      <c r="C11" s="5" t="n">
        <v>28</v>
      </c>
      <c r="E11" s="5" t="n">
        <v>28</v>
      </c>
    </row>
    <row r="12" spans="1:6">
      <c r="A12" s="4" t="s">
        <v>75</v>
      </c>
      <c r="B12" s="5" t="n">
        <v>4</v>
      </c>
      <c r="C12" s="5" t="n">
        <v>22</v>
      </c>
      <c r="E12" s="5" t="n">
        <v>16</v>
      </c>
    </row>
    <row r="13" spans="1:6">
      <c r="A13" s="4" t="s">
        <v>76</v>
      </c>
      <c r="B13" s="5" t="n">
        <v>87</v>
      </c>
      <c r="C13" s="5" t="n">
        <v>53</v>
      </c>
      <c r="E13" s="5" t="n">
        <v>56</v>
      </c>
    </row>
    <row r="14" spans="1:6">
      <c r="A14" s="4" t="s">
        <v>78</v>
      </c>
      <c r="B14" s="5" t="n">
        <v>3</v>
      </c>
      <c r="C14" s="5" t="n">
        <v>9</v>
      </c>
      <c r="E14" s="5" t="n">
        <v>5</v>
      </c>
    </row>
    <row r="15" spans="1:6">
      <c r="A15" s="4" t="s">
        <v>79</v>
      </c>
      <c r="B15" s="6" t="n">
        <v>115</v>
      </c>
      <c r="C15" s="6" t="n">
        <v>112</v>
      </c>
      <c r="E15" s="6" t="n">
        <v>105</v>
      </c>
    </row>
    <row r="16" spans="1:6"/>
    <row r="17" spans="1:6">
      <c r="A17" s="4" t="s">
        <v>31</v>
      </c>
      <c r="B17" s="4" t="s">
        <v>67</v>
      </c>
    </row>
  </sheetData>
  <mergeCells count="6">
    <mergeCell ref="A1:A2"/>
    <mergeCell ref="B1:F1"/>
    <mergeCell ref="C2:D2"/>
    <mergeCell ref="E2:F2"/>
    <mergeCell ref="A16:F16"/>
    <mergeCell ref="B17:F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3</v>
      </c>
      <c r="B1" s="2" t="s">
        <v>29</v>
      </c>
      <c r="C1" s="2" t="s">
        <v>30</v>
      </c>
      <c r="D1" s="2" t="s">
        <v>31</v>
      </c>
      <c r="E1" s="2" t="s">
        <v>32</v>
      </c>
      <c r="F1" s="2" t="s">
        <v>31</v>
      </c>
    </row>
    <row r="2" spans="1:6">
      <c r="A2" s="3" t="s">
        <v>974</v>
      </c>
    </row>
    <row r="3" spans="1:6">
      <c r="A3" s="4" t="s">
        <v>36</v>
      </c>
      <c r="B3" s="6" t="n">
        <v>44235</v>
      </c>
      <c r="C3" s="6" t="n">
        <v>40264</v>
      </c>
      <c r="E3" s="6" t="n">
        <v>40287</v>
      </c>
    </row>
    <row r="4" spans="1:6">
      <c r="A4" s="4" t="s">
        <v>769</v>
      </c>
    </row>
    <row r="5" spans="1:6">
      <c r="A5" s="3" t="s">
        <v>974</v>
      </c>
    </row>
    <row r="6" spans="1:6">
      <c r="A6" s="4" t="s">
        <v>36</v>
      </c>
      <c r="B6" s="5" t="n">
        <v>36352</v>
      </c>
    </row>
    <row r="7" spans="1:6">
      <c r="A7" s="4" t="s">
        <v>772</v>
      </c>
    </row>
    <row r="8" spans="1:6">
      <c r="A8" s="3" t="s">
        <v>974</v>
      </c>
    </row>
    <row r="9" spans="1:6">
      <c r="A9" s="4" t="s">
        <v>36</v>
      </c>
      <c r="B9" s="5" t="n">
        <v>6545</v>
      </c>
    </row>
    <row r="10" spans="1:6">
      <c r="A10" s="4" t="s">
        <v>774</v>
      </c>
    </row>
    <row r="11" spans="1:6">
      <c r="A11" s="3" t="s">
        <v>974</v>
      </c>
    </row>
    <row r="12" spans="1:6">
      <c r="A12" s="4" t="s">
        <v>36</v>
      </c>
      <c r="B12" s="6" t="n">
        <v>1338</v>
      </c>
    </row>
    <row r="13" spans="1:6"/>
    <row r="14" spans="1:6">
      <c r="A14" s="4" t="s">
        <v>31</v>
      </c>
      <c r="B14" s="4" t="s">
        <v>67</v>
      </c>
    </row>
  </sheetData>
  <mergeCells count="2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044</v>
      </c>
      <c r="B1" s="2" t="s">
        <v>1</v>
      </c>
    </row>
    <row r="2" spans="1:6">
      <c r="B2" s="2" t="s">
        <v>29</v>
      </c>
      <c r="C2" s="2" t="s">
        <v>30</v>
      </c>
      <c r="D2" s="2" t="s">
        <v>31</v>
      </c>
      <c r="E2" s="2" t="s">
        <v>32</v>
      </c>
      <c r="F2" s="2" t="s">
        <v>31</v>
      </c>
    </row>
    <row r="3" spans="1:6">
      <c r="A3" s="3" t="s">
        <v>1045</v>
      </c>
    </row>
    <row r="4" spans="1:6">
      <c r="A4" s="4" t="s">
        <v>1046</v>
      </c>
      <c r="B4" s="6" t="n">
        <v>0</v>
      </c>
    </row>
    <row r="5" spans="1:6">
      <c r="A5" s="4" t="s">
        <v>1047</v>
      </c>
      <c r="B5" s="4" t="s">
        <v>1048</v>
      </c>
    </row>
    <row r="6" spans="1:6">
      <c r="A6" s="4" t="s">
        <v>1049</v>
      </c>
      <c r="B6" s="4" t="s">
        <v>1050</v>
      </c>
    </row>
    <row r="7" spans="1:6">
      <c r="A7" s="4" t="s">
        <v>1051</v>
      </c>
      <c r="B7" s="4" t="s">
        <v>1052</v>
      </c>
    </row>
    <row r="8" spans="1:6">
      <c r="A8" s="4" t="s">
        <v>1053</v>
      </c>
      <c r="B8" s="6" t="n">
        <v>21889000000</v>
      </c>
      <c r="C8" s="6" t="n">
        <v>13080000000</v>
      </c>
      <c r="E8" s="6" t="n">
        <v>10879000000</v>
      </c>
    </row>
    <row r="9" spans="1:6">
      <c r="A9" s="4" t="s">
        <v>1054</v>
      </c>
      <c r="B9" s="5" t="n">
        <v>0</v>
      </c>
    </row>
    <row r="10" spans="1:6">
      <c r="A10" s="4" t="s">
        <v>1055</v>
      </c>
      <c r="B10" s="5" t="n">
        <v>0</v>
      </c>
    </row>
    <row r="11" spans="1:6">
      <c r="A11" s="4" t="s">
        <v>922</v>
      </c>
    </row>
    <row r="12" spans="1:6">
      <c r="A12" s="3" t="s">
        <v>1045</v>
      </c>
    </row>
    <row r="13" spans="1:6">
      <c r="A13" s="4" t="s">
        <v>1053</v>
      </c>
      <c r="B13" s="6" t="n">
        <v>0</v>
      </c>
    </row>
    <row r="14" spans="1:6">
      <c r="A14" s="4" t="s">
        <v>701</v>
      </c>
    </row>
    <row r="15" spans="1:6">
      <c r="A15" s="3" t="s">
        <v>1045</v>
      </c>
    </row>
    <row r="16" spans="1:6">
      <c r="A16" s="4" t="s">
        <v>1056</v>
      </c>
      <c r="B16" s="4" t="s">
        <v>1057</v>
      </c>
    </row>
    <row r="17" spans="1:6">
      <c r="A17" s="4" t="s">
        <v>704</v>
      </c>
    </row>
    <row r="18" spans="1:6">
      <c r="A18" s="3" t="s">
        <v>1045</v>
      </c>
    </row>
    <row r="19" spans="1:6">
      <c r="A19" s="4" t="s">
        <v>1056</v>
      </c>
      <c r="B19" s="4" t="s">
        <v>1058</v>
      </c>
    </row>
    <row r="20" spans="1:6">
      <c r="A20" s="4" t="s">
        <v>1059</v>
      </c>
    </row>
    <row r="21" spans="1:6">
      <c r="A21" s="3" t="s">
        <v>1045</v>
      </c>
    </row>
    <row r="22" spans="1:6">
      <c r="A22" s="4" t="s">
        <v>1060</v>
      </c>
      <c r="B22" s="4" t="s">
        <v>1061</v>
      </c>
    </row>
    <row r="23" spans="1:6">
      <c r="A23" s="4" t="s">
        <v>1062</v>
      </c>
      <c r="B23" s="4" t="s">
        <v>794</v>
      </c>
    </row>
    <row r="24" spans="1:6">
      <c r="A24" s="4" t="s">
        <v>1063</v>
      </c>
    </row>
    <row r="25" spans="1:6">
      <c r="A25" s="3" t="s">
        <v>1045</v>
      </c>
    </row>
    <row r="26" spans="1:6">
      <c r="A26" s="4" t="s">
        <v>1064</v>
      </c>
      <c r="B26" s="4" t="s">
        <v>1065</v>
      </c>
    </row>
    <row r="27" spans="1:6">
      <c r="A27" s="4" t="s">
        <v>1066</v>
      </c>
    </row>
    <row r="28" spans="1:6">
      <c r="A28" s="3" t="s">
        <v>1045</v>
      </c>
    </row>
    <row r="29" spans="1:6">
      <c r="A29" s="4" t="s">
        <v>1067</v>
      </c>
      <c r="B29" s="4" t="s">
        <v>1068</v>
      </c>
    </row>
    <row r="30" spans="1:6">
      <c r="A30" s="4" t="s">
        <v>1069</v>
      </c>
      <c r="B30" s="4" t="s">
        <v>1070</v>
      </c>
    </row>
    <row r="31" spans="1:6">
      <c r="A31" s="4" t="s">
        <v>1071</v>
      </c>
    </row>
    <row r="32" spans="1:6">
      <c r="A32" s="3" t="s">
        <v>1045</v>
      </c>
    </row>
    <row r="33" spans="1:6">
      <c r="A33" s="4" t="s">
        <v>1064</v>
      </c>
      <c r="B33" s="4" t="s">
        <v>1072</v>
      </c>
    </row>
    <row r="34" spans="1:6">
      <c r="A34" s="4" t="s">
        <v>1073</v>
      </c>
    </row>
    <row r="35" spans="1:6">
      <c r="A35" s="3" t="s">
        <v>1045</v>
      </c>
    </row>
    <row r="36" spans="1:6">
      <c r="A36" s="4" t="s">
        <v>1064</v>
      </c>
      <c r="B36" s="4" t="s">
        <v>1074</v>
      </c>
    </row>
    <row r="37" spans="1:6">
      <c r="A37" s="4" t="s">
        <v>1075</v>
      </c>
    </row>
    <row r="38" spans="1:6">
      <c r="A38" s="3" t="s">
        <v>1045</v>
      </c>
    </row>
    <row r="39" spans="1:6">
      <c r="A39" s="4" t="s">
        <v>1067</v>
      </c>
      <c r="B39" s="4" t="s">
        <v>1076</v>
      </c>
    </row>
    <row r="40" spans="1:6">
      <c r="A40" s="4" t="s">
        <v>1069</v>
      </c>
      <c r="B40" s="4" t="s">
        <v>1077</v>
      </c>
    </row>
    <row r="41" spans="1:6">
      <c r="A41" s="4" t="s">
        <v>1078</v>
      </c>
    </row>
    <row r="42" spans="1:6">
      <c r="A42" s="3" t="s">
        <v>1045</v>
      </c>
    </row>
    <row r="43" spans="1:6">
      <c r="A43" s="4" t="s">
        <v>1067</v>
      </c>
      <c r="B43" s="4" t="s">
        <v>1057</v>
      </c>
    </row>
    <row r="44" spans="1:6">
      <c r="A44" s="4" t="s">
        <v>1069</v>
      </c>
      <c r="B44" s="4" t="s">
        <v>1079</v>
      </c>
    </row>
    <row r="45" spans="1:6"/>
    <row r="46" spans="1:6">
      <c r="A46" s="4" t="s">
        <v>31</v>
      </c>
      <c r="B46" s="4" t="s">
        <v>67</v>
      </c>
    </row>
  </sheetData>
  <mergeCells count="89">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A45:F45"/>
    <mergeCell ref="B46:F4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9</v>
      </c>
      <c r="C2" s="2" t="s">
        <v>30</v>
      </c>
      <c r="D2" s="2" t="s">
        <v>32</v>
      </c>
    </row>
    <row r="3" spans="1:4">
      <c r="A3" s="3" t="s">
        <v>1045</v>
      </c>
    </row>
    <row r="4" spans="1:4">
      <c r="A4" s="4" t="s">
        <v>1081</v>
      </c>
      <c r="B4" s="6" t="n">
        <v>720</v>
      </c>
      <c r="C4" s="6" t="n">
        <v>310</v>
      </c>
      <c r="D4" s="6" t="n">
        <v>192</v>
      </c>
    </row>
    <row r="5" spans="1:4">
      <c r="A5" s="4" t="s">
        <v>989</v>
      </c>
    </row>
    <row r="6" spans="1:4">
      <c r="A6" s="3" t="s">
        <v>1045</v>
      </c>
    </row>
    <row r="7" spans="1:4">
      <c r="A7" s="4" t="s">
        <v>1081</v>
      </c>
      <c r="B7" s="5" t="n">
        <v>264</v>
      </c>
      <c r="C7" s="5" t="n">
        <v>213</v>
      </c>
      <c r="D7" s="5" t="n">
        <v>134</v>
      </c>
    </row>
    <row r="8" spans="1:4">
      <c r="A8" s="4" t="s">
        <v>1082</v>
      </c>
    </row>
    <row r="9" spans="1:4">
      <c r="A9" s="3" t="s">
        <v>1045</v>
      </c>
    </row>
    <row r="10" spans="1:4">
      <c r="A10" s="4" t="s">
        <v>1081</v>
      </c>
      <c r="B10" s="5" t="n">
        <v>454</v>
      </c>
      <c r="C10" s="5" t="n">
        <v>80</v>
      </c>
      <c r="D10" s="5" t="n">
        <v>58</v>
      </c>
    </row>
    <row r="11" spans="1:4">
      <c r="A11" s="4" t="s">
        <v>1083</v>
      </c>
    </row>
    <row r="12" spans="1:4">
      <c r="A12" s="3" t="s">
        <v>1045</v>
      </c>
    </row>
    <row r="13" spans="1:4">
      <c r="A13" s="4" t="s">
        <v>1081</v>
      </c>
      <c r="B13" s="5" t="n">
        <v>258</v>
      </c>
      <c r="C13" s="5" t="n">
        <v>23</v>
      </c>
      <c r="D13" s="6" t="n">
        <v>134</v>
      </c>
    </row>
    <row r="14" spans="1:4">
      <c r="A14" s="4" t="s">
        <v>1084</v>
      </c>
    </row>
    <row r="15" spans="1:4">
      <c r="A15" s="3" t="s">
        <v>1045</v>
      </c>
    </row>
    <row r="16" spans="1:4">
      <c r="A16" s="4" t="s">
        <v>1081</v>
      </c>
      <c r="B16" s="5" t="n">
        <v>6</v>
      </c>
      <c r="C16" s="5" t="n">
        <v>190</v>
      </c>
    </row>
    <row r="17" spans="1:4">
      <c r="A17" s="4" t="s">
        <v>1085</v>
      </c>
    </row>
    <row r="18" spans="1:4">
      <c r="A18" s="3" t="s">
        <v>1045</v>
      </c>
    </row>
    <row r="19" spans="1:4">
      <c r="A19" s="4" t="s">
        <v>1081</v>
      </c>
      <c r="B19" s="6" t="n">
        <v>2</v>
      </c>
      <c r="C19" s="6" t="n">
        <v>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735</v>
      </c>
    </row>
    <row r="3" spans="1:2">
      <c r="A3" s="4" t="s">
        <v>1087</v>
      </c>
    </row>
    <row r="4" spans="1:2">
      <c r="A4" s="3" t="s">
        <v>1045</v>
      </c>
    </row>
    <row r="5" spans="1:2">
      <c r="A5" s="4" t="s">
        <v>1081</v>
      </c>
      <c r="B5" s="6" t="n">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9</v>
      </c>
    </row>
    <row r="3" spans="1:2">
      <c r="A3" s="3" t="s">
        <v>239</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9</v>
      </c>
      <c r="C2" s="2" t="s">
        <v>30</v>
      </c>
      <c r="D2" s="2" t="s">
        <v>32</v>
      </c>
    </row>
    <row r="3" spans="1:4">
      <c r="A3" s="3" t="s">
        <v>1089</v>
      </c>
    </row>
    <row r="4" spans="1:4">
      <c r="A4" s="4" t="s">
        <v>1090</v>
      </c>
      <c r="B4" s="6" t="n">
        <v>3402</v>
      </c>
      <c r="C4" s="6" t="n">
        <v>2847</v>
      </c>
      <c r="D4" s="6" t="n">
        <v>2892</v>
      </c>
    </row>
    <row r="5" spans="1:4">
      <c r="A5" s="4" t="s">
        <v>379</v>
      </c>
    </row>
    <row r="6" spans="1:4">
      <c r="A6" s="3" t="s">
        <v>1089</v>
      </c>
    </row>
    <row r="7" spans="1:4">
      <c r="A7" s="4" t="s">
        <v>1091</v>
      </c>
      <c r="B7" s="4" t="s">
        <v>901</v>
      </c>
    </row>
    <row r="8" spans="1:4">
      <c r="A8" s="4" t="s">
        <v>1090</v>
      </c>
      <c r="B8" s="6" t="n">
        <v>3055</v>
      </c>
      <c r="C8" s="5" t="n">
        <v>2496</v>
      </c>
      <c r="D8" s="5" t="n">
        <v>2550</v>
      </c>
    </row>
    <row r="9" spans="1:4">
      <c r="A9" s="4" t="s">
        <v>1092</v>
      </c>
    </row>
    <row r="10" spans="1:4">
      <c r="A10" s="3" t="s">
        <v>1089</v>
      </c>
    </row>
    <row r="11" spans="1:4">
      <c r="A11" s="4" t="s">
        <v>1091</v>
      </c>
      <c r="B11" s="4" t="s">
        <v>792</v>
      </c>
    </row>
    <row r="12" spans="1:4">
      <c r="A12" s="4" t="s">
        <v>1090</v>
      </c>
      <c r="B12" s="6" t="n">
        <v>108</v>
      </c>
      <c r="C12" s="5" t="n">
        <v>141</v>
      </c>
      <c r="D12" s="5" t="n">
        <v>181</v>
      </c>
    </row>
    <row r="13" spans="1:4">
      <c r="A13" s="4" t="s">
        <v>1093</v>
      </c>
    </row>
    <row r="14" spans="1:4">
      <c r="A14" s="3" t="s">
        <v>1089</v>
      </c>
    </row>
    <row r="15" spans="1:4">
      <c r="A15" s="4" t="s">
        <v>1091</v>
      </c>
      <c r="B15" s="4" t="s">
        <v>1094</v>
      </c>
    </row>
    <row r="16" spans="1:4">
      <c r="A16" s="4" t="s">
        <v>1090</v>
      </c>
      <c r="B16" s="6" t="n">
        <v>73</v>
      </c>
      <c r="C16" s="5" t="n">
        <v>73</v>
      </c>
      <c r="D16" s="5" t="n">
        <v>79</v>
      </c>
    </row>
    <row r="17" spans="1:4">
      <c r="A17" s="4" t="s">
        <v>1095</v>
      </c>
    </row>
    <row r="18" spans="1:4">
      <c r="A18" s="3" t="s">
        <v>1089</v>
      </c>
    </row>
    <row r="19" spans="1:4">
      <c r="A19" s="4" t="s">
        <v>1091</v>
      </c>
      <c r="B19" s="4" t="s">
        <v>1096</v>
      </c>
    </row>
    <row r="20" spans="1:4">
      <c r="A20" s="4" t="s">
        <v>1090</v>
      </c>
      <c r="B20" s="6" t="n">
        <v>40</v>
      </c>
      <c r="C20" s="5" t="n">
        <v>38</v>
      </c>
      <c r="D20" s="5" t="n">
        <v>44</v>
      </c>
    </row>
    <row r="21" spans="1:4">
      <c r="A21" s="4" t="s">
        <v>1097</v>
      </c>
    </row>
    <row r="22" spans="1:4">
      <c r="A22" s="3" t="s">
        <v>1089</v>
      </c>
    </row>
    <row r="23" spans="1:4">
      <c r="A23" s="4" t="s">
        <v>1090</v>
      </c>
      <c r="B23" s="6" t="n">
        <v>126</v>
      </c>
      <c r="C23" s="6" t="n">
        <v>99</v>
      </c>
      <c r="D23" s="6" t="n">
        <v>3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9</v>
      </c>
      <c r="C2" s="2" t="s">
        <v>30</v>
      </c>
      <c r="D2" s="2" t="s">
        <v>32</v>
      </c>
    </row>
    <row r="3" spans="1:4">
      <c r="A3" s="4" t="s">
        <v>1099</v>
      </c>
    </row>
    <row r="4" spans="1:4">
      <c r="A4" s="3" t="s">
        <v>1089</v>
      </c>
    </row>
    <row r="5" spans="1:4">
      <c r="A5" s="4" t="s">
        <v>89</v>
      </c>
      <c r="B5" s="6" t="n">
        <v>17</v>
      </c>
      <c r="C5" s="6" t="n">
        <v>20</v>
      </c>
      <c r="D5" s="6" t="n">
        <v>20</v>
      </c>
    </row>
    <row r="6" spans="1:4">
      <c r="A6" s="4" t="s">
        <v>1100</v>
      </c>
      <c r="B6" s="5" t="n">
        <v>-7</v>
      </c>
      <c r="C6" s="5" t="n">
        <v>22</v>
      </c>
      <c r="D6" s="5" t="n">
        <v>-3</v>
      </c>
    </row>
    <row r="7" spans="1:4">
      <c r="A7" s="4" t="s">
        <v>123</v>
      </c>
      <c r="B7" s="5" t="n">
        <v>10</v>
      </c>
      <c r="C7" s="5" t="n">
        <v>42</v>
      </c>
      <c r="D7" s="5" t="n">
        <v>17</v>
      </c>
    </row>
    <row r="8" spans="1:4">
      <c r="A8" s="4" t="s">
        <v>1101</v>
      </c>
    </row>
    <row r="9" spans="1:4">
      <c r="A9" s="3" t="s">
        <v>1089</v>
      </c>
    </row>
    <row r="10" spans="1:4">
      <c r="A10" s="4" t="s">
        <v>89</v>
      </c>
      <c r="B10" s="5" t="n">
        <v>482</v>
      </c>
      <c r="C10" s="5" t="n">
        <v>65</v>
      </c>
      <c r="D10" s="5" t="n">
        <v>116</v>
      </c>
    </row>
    <row r="11" spans="1:4">
      <c r="A11" s="4" t="s">
        <v>1100</v>
      </c>
      <c r="B11" s="5" t="n">
        <v>105</v>
      </c>
      <c r="C11" s="5" t="n">
        <v>-303</v>
      </c>
      <c r="D11" s="5" t="n">
        <v>58</v>
      </c>
    </row>
    <row r="12" spans="1:4">
      <c r="A12" s="4" t="s">
        <v>123</v>
      </c>
      <c r="B12" s="6" t="n">
        <v>587</v>
      </c>
      <c r="C12" s="6" t="n">
        <v>-238</v>
      </c>
      <c r="D12" s="6" t="n">
        <v>17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9</v>
      </c>
      <c r="C2" s="2" t="s">
        <v>30</v>
      </c>
      <c r="D2" s="2" t="s">
        <v>32</v>
      </c>
    </row>
    <row r="3" spans="1:4">
      <c r="A3" s="3" t="s">
        <v>1089</v>
      </c>
    </row>
    <row r="4" spans="1:4">
      <c r="A4" s="4" t="s">
        <v>859</v>
      </c>
      <c r="B4" s="6" t="n">
        <v>35</v>
      </c>
      <c r="C4" s="6" t="n">
        <v>33</v>
      </c>
      <c r="D4" s="6" t="n">
        <v>39</v>
      </c>
    </row>
    <row r="5" spans="1:4">
      <c r="A5" s="4" t="s">
        <v>1103</v>
      </c>
      <c r="B5" s="5" t="n">
        <v>116</v>
      </c>
      <c r="C5" s="5" t="n">
        <v>100</v>
      </c>
      <c r="D5" s="5" t="n">
        <v>156</v>
      </c>
    </row>
    <row r="6" spans="1:4">
      <c r="A6" s="4" t="s">
        <v>1104</v>
      </c>
      <c r="B6" s="5" t="n">
        <v>89</v>
      </c>
      <c r="C6" s="5" t="n">
        <v>85</v>
      </c>
      <c r="D6" s="5" t="n">
        <v>101</v>
      </c>
    </row>
    <row r="7" spans="1:4">
      <c r="A7" s="4" t="s">
        <v>1105</v>
      </c>
      <c r="B7" s="5" t="n">
        <v>1143</v>
      </c>
      <c r="C7" s="5" t="n">
        <v>777</v>
      </c>
      <c r="D7" s="5" t="n">
        <v>708</v>
      </c>
    </row>
    <row r="8" spans="1:4">
      <c r="A8" s="4" t="s">
        <v>1106</v>
      </c>
      <c r="B8" s="6" t="n">
        <v>544</v>
      </c>
      <c r="C8" s="6" t="n">
        <v>217</v>
      </c>
      <c r="D8" s="6" t="n">
        <v>22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9</v>
      </c>
      <c r="C1" s="2" t="s">
        <v>30</v>
      </c>
    </row>
    <row r="2" spans="1:3">
      <c r="A2" s="4" t="s">
        <v>1108</v>
      </c>
    </row>
    <row r="3" spans="1:3">
      <c r="A3" s="3" t="s">
        <v>1089</v>
      </c>
    </row>
    <row r="4" spans="1:3">
      <c r="A4" s="4" t="s">
        <v>1109</v>
      </c>
      <c r="B4" s="6" t="n">
        <v>102</v>
      </c>
      <c r="C4" s="6" t="n">
        <v>13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10</v>
      </c>
      <c r="B1" s="2" t="s">
        <v>1</v>
      </c>
    </row>
    <row r="2" spans="1:7">
      <c r="B2" s="2" t="s">
        <v>29</v>
      </c>
      <c r="C2" s="2" t="s">
        <v>30</v>
      </c>
      <c r="E2" s="2" t="s">
        <v>32</v>
      </c>
      <c r="G2" s="2" t="s">
        <v>33</v>
      </c>
    </row>
    <row r="3" spans="1:7">
      <c r="A3" s="3" t="s">
        <v>1089</v>
      </c>
    </row>
    <row r="4" spans="1:7">
      <c r="A4" s="4" t="s">
        <v>93</v>
      </c>
      <c r="B4" s="6" t="n">
        <v>4410</v>
      </c>
      <c r="C4" s="6" t="n">
        <v>8537</v>
      </c>
      <c r="D4" s="4" t="s">
        <v>31</v>
      </c>
      <c r="E4" s="6" t="n">
        <v>4800</v>
      </c>
      <c r="F4" s="4" t="s">
        <v>31</v>
      </c>
    </row>
    <row r="5" spans="1:7">
      <c r="A5" s="4" t="s">
        <v>117</v>
      </c>
      <c r="B5" s="5" t="n">
        <v>959</v>
      </c>
      <c r="C5" s="5" t="n">
        <v>-2680</v>
      </c>
      <c r="D5" s="4" t="s">
        <v>31</v>
      </c>
      <c r="E5" s="5" t="n">
        <v>928</v>
      </c>
      <c r="F5" s="4" t="s">
        <v>31</v>
      </c>
    </row>
    <row r="6" spans="1:7">
      <c r="A6" s="4" t="s">
        <v>118</v>
      </c>
      <c r="B6" s="5" t="n">
        <v>5369</v>
      </c>
      <c r="C6" s="5" t="n">
        <v>5857</v>
      </c>
      <c r="D6" s="4" t="s">
        <v>31</v>
      </c>
      <c r="E6" s="5" t="n">
        <v>5728</v>
      </c>
      <c r="F6" s="4" t="s">
        <v>31</v>
      </c>
    </row>
    <row r="7" spans="1:7">
      <c r="A7" s="4" t="s">
        <v>41</v>
      </c>
      <c r="B7" s="5" t="n">
        <v>86761</v>
      </c>
      <c r="C7" s="5" t="n">
        <v>73425</v>
      </c>
      <c r="D7" s="4" t="s">
        <v>31</v>
      </c>
      <c r="E7" s="5" t="n">
        <v>71567</v>
      </c>
      <c r="F7" s="4" t="s">
        <v>31</v>
      </c>
    </row>
    <row r="8" spans="1:7">
      <c r="A8" s="4" t="s">
        <v>50</v>
      </c>
      <c r="B8" s="5" t="n">
        <v>111408</v>
      </c>
      <c r="C8" s="5" t="n">
        <v>99813</v>
      </c>
      <c r="D8" s="4" t="s">
        <v>31</v>
      </c>
      <c r="E8" s="5" t="n">
        <v>104679</v>
      </c>
      <c r="F8" s="4" t="s">
        <v>31</v>
      </c>
    </row>
    <row r="9" spans="1:7">
      <c r="A9" s="4" t="s">
        <v>59</v>
      </c>
      <c r="B9" s="5" t="n">
        <v>34997</v>
      </c>
      <c r="C9" s="5" t="n">
        <v>26111</v>
      </c>
      <c r="D9" s="4" t="s">
        <v>31</v>
      </c>
      <c r="E9" s="5" t="n">
        <v>29319</v>
      </c>
      <c r="F9" s="4" t="s">
        <v>31</v>
      </c>
    </row>
    <row r="10" spans="1:7">
      <c r="A10" s="4" t="s">
        <v>54</v>
      </c>
      <c r="B10" s="5" t="n">
        <v>59035</v>
      </c>
      <c r="C10" s="5" t="n">
        <v>58239</v>
      </c>
      <c r="D10" s="4" t="s">
        <v>31</v>
      </c>
      <c r="E10" s="5" t="n">
        <v>57722</v>
      </c>
      <c r="F10" s="4" t="s">
        <v>31</v>
      </c>
      <c r="G10" s="6" t="n">
        <v>58208</v>
      </c>
    </row>
    <row r="11" spans="1:7">
      <c r="A11" s="4" t="s">
        <v>1111</v>
      </c>
    </row>
    <row r="12" spans="1:7">
      <c r="A12" s="3" t="s">
        <v>1089</v>
      </c>
    </row>
    <row r="13" spans="1:7">
      <c r="A13" s="4" t="s">
        <v>1112</v>
      </c>
      <c r="B13" s="5" t="n">
        <v>5680</v>
      </c>
      <c r="C13" s="5" t="n">
        <v>5079</v>
      </c>
      <c r="E13" s="5" t="n">
        <v>4389</v>
      </c>
    </row>
    <row r="14" spans="1:7">
      <c r="A14" s="4" t="s">
        <v>93</v>
      </c>
      <c r="B14" s="5" t="n">
        <v>2476</v>
      </c>
      <c r="C14" s="5" t="n">
        <v>702</v>
      </c>
      <c r="E14" s="5" t="n">
        <v>714</v>
      </c>
    </row>
    <row r="15" spans="1:7">
      <c r="A15" s="4" t="s">
        <v>117</v>
      </c>
      <c r="B15" s="5" t="n">
        <v>-33</v>
      </c>
      <c r="C15" s="5" t="n">
        <v>12</v>
      </c>
      <c r="E15" s="5" t="n">
        <v>-19</v>
      </c>
    </row>
    <row r="16" spans="1:7">
      <c r="A16" s="4" t="s">
        <v>118</v>
      </c>
      <c r="B16" s="5" t="n">
        <v>2443</v>
      </c>
      <c r="C16" s="5" t="n">
        <v>714</v>
      </c>
      <c r="E16" s="5" t="n">
        <v>695</v>
      </c>
    </row>
    <row r="17" spans="1:7">
      <c r="A17" s="4" t="s">
        <v>48</v>
      </c>
      <c r="B17" s="5" t="n">
        <v>5621</v>
      </c>
      <c r="C17" s="5" t="n">
        <v>3615</v>
      </c>
      <c r="E17" s="5" t="n">
        <v>3001</v>
      </c>
    </row>
    <row r="18" spans="1:7">
      <c r="A18" s="4" t="s">
        <v>41</v>
      </c>
      <c r="B18" s="5" t="n">
        <v>4731</v>
      </c>
      <c r="C18" s="5" t="n">
        <v>3966</v>
      </c>
      <c r="E18" s="5" t="n">
        <v>4316</v>
      </c>
    </row>
    <row r="19" spans="1:7">
      <c r="A19" s="4" t="s">
        <v>50</v>
      </c>
      <c r="B19" s="5" t="n">
        <v>10352</v>
      </c>
      <c r="C19" s="5" t="n">
        <v>7581</v>
      </c>
      <c r="E19" s="5" t="n">
        <v>7317</v>
      </c>
    </row>
    <row r="20" spans="1:7">
      <c r="A20" s="4" t="s">
        <v>64</v>
      </c>
      <c r="B20" s="5" t="n">
        <v>1258</v>
      </c>
      <c r="C20" s="5" t="n">
        <v>983</v>
      </c>
      <c r="E20" s="5" t="n">
        <v>1178</v>
      </c>
    </row>
    <row r="21" spans="1:7">
      <c r="A21" s="4" t="s">
        <v>59</v>
      </c>
      <c r="B21" s="5" t="n">
        <v>772</v>
      </c>
      <c r="C21" s="5" t="n">
        <v>1340</v>
      </c>
      <c r="E21" s="5" t="n">
        <v>1245</v>
      </c>
    </row>
    <row r="22" spans="1:7">
      <c r="A22" s="4" t="s">
        <v>896</v>
      </c>
      <c r="B22" s="5" t="n">
        <v>2030</v>
      </c>
      <c r="C22" s="5" t="n">
        <v>2323</v>
      </c>
      <c r="E22" s="5" t="n">
        <v>2423</v>
      </c>
    </row>
    <row r="23" spans="1:7">
      <c r="A23" s="4" t="s">
        <v>54</v>
      </c>
      <c r="B23" s="6" t="n">
        <v>8322</v>
      </c>
      <c r="C23" s="6" t="n">
        <v>5258</v>
      </c>
      <c r="E23" s="6" t="n">
        <v>4894</v>
      </c>
    </row>
    <row r="24" spans="1:7"/>
    <row r="25" spans="1:7">
      <c r="A25" s="4" t="s">
        <v>31</v>
      </c>
      <c r="B25" s="4" t="s">
        <v>67</v>
      </c>
    </row>
  </sheetData>
  <mergeCells count="6">
    <mergeCell ref="A1:A2"/>
    <mergeCell ref="B1:F1"/>
    <mergeCell ref="C2:D2"/>
    <mergeCell ref="E2:F2"/>
    <mergeCell ref="A24:G24"/>
    <mergeCell ref="B25:G2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3</v>
      </c>
      <c r="B1" s="2" t="s">
        <v>1</v>
      </c>
    </row>
    <row r="2" spans="1:6">
      <c r="B2" s="2" t="s">
        <v>29</v>
      </c>
      <c r="C2" s="2" t="s">
        <v>30</v>
      </c>
      <c r="E2" s="2" t="s">
        <v>32</v>
      </c>
    </row>
    <row r="3" spans="1:6">
      <c r="A3" s="3" t="s">
        <v>1114</v>
      </c>
    </row>
    <row r="4" spans="1:6">
      <c r="A4" s="4" t="s">
        <v>1115</v>
      </c>
      <c r="B4" s="6" t="n">
        <v>-58876</v>
      </c>
      <c r="C4" s="6" t="n">
        <v>-58070</v>
      </c>
      <c r="D4" s="4" t="s">
        <v>31</v>
      </c>
      <c r="E4" s="6" t="n">
        <v>-57552</v>
      </c>
      <c r="F4" s="4" t="s">
        <v>31</v>
      </c>
    </row>
    <row r="5" spans="1:6">
      <c r="A5" s="4" t="s">
        <v>36</v>
      </c>
      <c r="B5" s="5" t="n">
        <v>44235</v>
      </c>
      <c r="C5" s="5" t="n">
        <v>40264</v>
      </c>
      <c r="D5" s="4" t="s">
        <v>31</v>
      </c>
      <c r="E5" s="5" t="n">
        <v>40287</v>
      </c>
      <c r="F5" s="4" t="s">
        <v>31</v>
      </c>
    </row>
    <row r="6" spans="1:6">
      <c r="A6" s="4" t="s">
        <v>1116</v>
      </c>
      <c r="B6" s="6" t="n">
        <v>3402</v>
      </c>
      <c r="C6" s="6" t="n">
        <v>2847</v>
      </c>
      <c r="E6" s="6" t="n">
        <v>2892</v>
      </c>
    </row>
    <row r="7" spans="1:6">
      <c r="A7" s="4" t="s">
        <v>1111</v>
      </c>
    </row>
    <row r="8" spans="1:6">
      <c r="A8" s="3" t="s">
        <v>1114</v>
      </c>
    </row>
    <row r="9" spans="1:6">
      <c r="A9" s="4" t="s">
        <v>1117</v>
      </c>
      <c r="B9" s="4" t="s">
        <v>1118</v>
      </c>
      <c r="C9" s="4" t="s">
        <v>1118</v>
      </c>
      <c r="E9" s="4" t="s">
        <v>1118</v>
      </c>
    </row>
    <row r="10" spans="1:6">
      <c r="A10" s="4" t="s">
        <v>1115</v>
      </c>
      <c r="B10" s="6" t="n">
        <v>1806</v>
      </c>
      <c r="C10" s="6" t="n">
        <v>1167</v>
      </c>
      <c r="E10" s="6" t="n">
        <v>1081</v>
      </c>
    </row>
    <row r="11" spans="1:6">
      <c r="A11" s="4" t="s">
        <v>36</v>
      </c>
      <c r="B11" s="5" t="n">
        <v>858</v>
      </c>
      <c r="C11" s="5" t="n">
        <v>810</v>
      </c>
      <c r="E11" s="5" t="n">
        <v>835</v>
      </c>
    </row>
    <row r="12" spans="1:6">
      <c r="A12" s="4" t="s">
        <v>1119</v>
      </c>
      <c r="B12" s="5" t="n">
        <v>873</v>
      </c>
      <c r="C12" s="5" t="n">
        <v>938</v>
      </c>
      <c r="E12" s="5" t="n">
        <v>1065</v>
      </c>
    </row>
    <row r="13" spans="1:6">
      <c r="A13" s="4" t="s">
        <v>1120</v>
      </c>
      <c r="B13" s="5" t="n">
        <v>-482</v>
      </c>
      <c r="C13" s="5" t="n">
        <v>-419</v>
      </c>
      <c r="E13" s="5" t="n">
        <v>-431</v>
      </c>
    </row>
    <row r="14" spans="1:6">
      <c r="A14" s="4" t="s">
        <v>1116</v>
      </c>
      <c r="B14" s="6" t="n">
        <v>3055</v>
      </c>
      <c r="C14" s="6" t="n">
        <v>2496</v>
      </c>
      <c r="E14" s="6" t="n">
        <v>2550</v>
      </c>
    </row>
    <row r="15" spans="1:6"/>
    <row r="16" spans="1:6">
      <c r="A16" s="4" t="s">
        <v>31</v>
      </c>
      <c r="B16" s="4" t="s">
        <v>67</v>
      </c>
    </row>
  </sheetData>
  <mergeCells count="6">
    <mergeCell ref="A1:A2"/>
    <mergeCell ref="B1:F1"/>
    <mergeCell ref="C2:D2"/>
    <mergeCell ref="E2:F2"/>
    <mergeCell ref="A15:F15"/>
    <mergeCell ref="B16:F1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31"/>
  </cols>
  <sheetData>
    <row r="1" spans="1:7">
      <c r="A1" s="1" t="s">
        <v>1121</v>
      </c>
      <c r="B1" s="2" t="s">
        <v>735</v>
      </c>
      <c r="C1" s="2" t="s">
        <v>1122</v>
      </c>
      <c r="D1" s="2" t="s">
        <v>654</v>
      </c>
      <c r="E1" s="2" t="s">
        <v>1123</v>
      </c>
      <c r="F1" s="2" t="s">
        <v>854</v>
      </c>
      <c r="G1" s="2" t="s">
        <v>1124</v>
      </c>
    </row>
    <row r="2" spans="1:7">
      <c r="A2" s="3" t="s">
        <v>1089</v>
      </c>
    </row>
    <row r="3" spans="1:7">
      <c r="A3" s="4" t="s">
        <v>1125</v>
      </c>
      <c r="C3" s="13" t="n">
        <v>373.5</v>
      </c>
      <c r="E3" s="13" t="n">
        <v>375.96</v>
      </c>
      <c r="G3" s="13" t="n">
        <v>367.09</v>
      </c>
    </row>
    <row r="4" spans="1:7">
      <c r="A4" s="4" t="s">
        <v>1126</v>
      </c>
      <c r="B4" s="6" t="n">
        <v>7702</v>
      </c>
      <c r="C4" s="10" t="n">
        <v>8835</v>
      </c>
      <c r="D4" s="6" t="n">
        <v>7487</v>
      </c>
      <c r="E4" s="10" t="n">
        <v>8978</v>
      </c>
      <c r="F4" s="6" t="n">
        <v>8159</v>
      </c>
      <c r="G4" s="10" t="n">
        <v>859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127</v>
      </c>
      <c r="C1" s="2" t="s">
        <v>29</v>
      </c>
      <c r="D1" s="2" t="s">
        <v>30</v>
      </c>
      <c r="F1" s="2" t="s">
        <v>32</v>
      </c>
    </row>
    <row r="2" spans="1:7">
      <c r="A2" s="3" t="s">
        <v>1128</v>
      </c>
    </row>
    <row r="3" spans="1:7">
      <c r="A3" s="4" t="s">
        <v>663</v>
      </c>
      <c r="F3" s="6" t="n">
        <v>1583</v>
      </c>
    </row>
    <row r="4" spans="1:7">
      <c r="A4" s="4" t="s">
        <v>659</v>
      </c>
      <c r="F4" s="5" t="n">
        <v>329</v>
      </c>
    </row>
    <row r="5" spans="1:7">
      <c r="A5" s="4" t="s">
        <v>1129</v>
      </c>
      <c r="C5" s="6" t="n">
        <v>733</v>
      </c>
    </row>
    <row r="6" spans="1:7">
      <c r="A6" s="4" t="s">
        <v>1130</v>
      </c>
      <c r="C6" s="5" t="n">
        <v>77</v>
      </c>
      <c r="F6" s="5" t="n">
        <v>30</v>
      </c>
    </row>
    <row r="7" spans="1:7">
      <c r="A7" s="4" t="s">
        <v>1131</v>
      </c>
      <c r="C7" s="5" t="n">
        <v>126</v>
      </c>
      <c r="F7" s="5" t="n">
        <v>26</v>
      </c>
    </row>
    <row r="8" spans="1:7">
      <c r="A8" s="4" t="s">
        <v>1132</v>
      </c>
      <c r="C8" s="5" t="n">
        <v>620</v>
      </c>
      <c r="F8" s="5" t="n">
        <v>780</v>
      </c>
    </row>
    <row r="9" spans="1:7">
      <c r="A9" s="4" t="s">
        <v>1133</v>
      </c>
      <c r="C9" s="5" t="n">
        <v>19</v>
      </c>
      <c r="F9" s="5" t="n">
        <v>102</v>
      </c>
    </row>
    <row r="10" spans="1:7">
      <c r="A10" s="4" t="s">
        <v>39</v>
      </c>
      <c r="C10" s="5" t="n">
        <v>2971</v>
      </c>
      <c r="D10" s="6" t="n">
        <v>3364</v>
      </c>
      <c r="E10" s="4" t="s">
        <v>31</v>
      </c>
      <c r="F10" s="6" t="n">
        <v>2820</v>
      </c>
      <c r="G10" s="4" t="s">
        <v>31</v>
      </c>
    </row>
    <row r="11" spans="1:7">
      <c r="A11" s="4" t="s">
        <v>1134</v>
      </c>
    </row>
    <row r="12" spans="1:7">
      <c r="A12" s="3" t="s">
        <v>1128</v>
      </c>
    </row>
    <row r="13" spans="1:7">
      <c r="A13" s="4" t="s">
        <v>1135</v>
      </c>
      <c r="C13" s="5" t="n">
        <v>1037</v>
      </c>
    </row>
    <row r="14" spans="1:7">
      <c r="A14" s="4" t="s">
        <v>1136</v>
      </c>
    </row>
    <row r="15" spans="1:7">
      <c r="A15" s="3" t="s">
        <v>1128</v>
      </c>
    </row>
    <row r="16" spans="1:7">
      <c r="A16" s="4" t="s">
        <v>1135</v>
      </c>
      <c r="C16" s="6" t="n">
        <v>359</v>
      </c>
    </row>
    <row r="17" spans="1:7">
      <c r="A17" s="4" t="s">
        <v>657</v>
      </c>
    </row>
    <row r="18" spans="1:7">
      <c r="A18" s="3" t="s">
        <v>1128</v>
      </c>
    </row>
    <row r="19" spans="1:7">
      <c r="A19" s="4" t="s">
        <v>1129</v>
      </c>
      <c r="B19" s="4" t="s">
        <v>46</v>
      </c>
      <c r="D19" s="5" t="n">
        <v>944</v>
      </c>
    </row>
    <row r="20" spans="1:7">
      <c r="A20" s="4" t="s">
        <v>1130</v>
      </c>
      <c r="B20" s="4" t="s">
        <v>46</v>
      </c>
      <c r="D20" s="5" t="n">
        <v>53</v>
      </c>
    </row>
    <row r="21" spans="1:7">
      <c r="A21" s="4" t="s">
        <v>1131</v>
      </c>
      <c r="B21" s="4" t="s">
        <v>46</v>
      </c>
      <c r="D21" s="5" t="n">
        <v>17</v>
      </c>
    </row>
    <row r="22" spans="1:7">
      <c r="A22" s="4" t="s">
        <v>1132</v>
      </c>
      <c r="B22" s="4" t="s">
        <v>46</v>
      </c>
      <c r="D22" s="5" t="n">
        <v>699</v>
      </c>
    </row>
    <row r="23" spans="1:7">
      <c r="A23" s="4" t="s">
        <v>1133</v>
      </c>
      <c r="B23" s="4" t="s">
        <v>46</v>
      </c>
      <c r="D23" s="5" t="n">
        <v>63</v>
      </c>
    </row>
    <row r="24" spans="1:7">
      <c r="A24" s="4" t="s">
        <v>39</v>
      </c>
      <c r="B24" s="4" t="s">
        <v>46</v>
      </c>
      <c r="D24" s="5" t="n">
        <v>3364</v>
      </c>
    </row>
    <row r="25" spans="1:7">
      <c r="A25" s="4" t="s">
        <v>1137</v>
      </c>
    </row>
    <row r="26" spans="1:7">
      <c r="A26" s="3" t="s">
        <v>1128</v>
      </c>
    </row>
    <row r="27" spans="1:7">
      <c r="A27" s="4" t="s">
        <v>1135</v>
      </c>
      <c r="B27" s="4" t="s">
        <v>46</v>
      </c>
      <c r="D27" s="5" t="n">
        <v>1389</v>
      </c>
    </row>
    <row r="28" spans="1:7">
      <c r="A28" s="4" t="s">
        <v>1138</v>
      </c>
    </row>
    <row r="29" spans="1:7">
      <c r="A29" s="3" t="s">
        <v>1128</v>
      </c>
    </row>
    <row r="30" spans="1:7">
      <c r="A30" s="4" t="s">
        <v>1135</v>
      </c>
      <c r="B30" s="4" t="s">
        <v>46</v>
      </c>
      <c r="D30" s="5" t="n">
        <v>199</v>
      </c>
    </row>
    <row r="31" spans="1:7">
      <c r="A31" s="4" t="s">
        <v>1139</v>
      </c>
    </row>
    <row r="32" spans="1:7">
      <c r="A32" s="3" t="s">
        <v>1128</v>
      </c>
    </row>
    <row r="33" spans="1:7">
      <c r="A33" s="4" t="s">
        <v>663</v>
      </c>
      <c r="D33" s="5" t="n">
        <v>2182</v>
      </c>
    </row>
    <row r="34" spans="1:7">
      <c r="A34" s="4" t="s">
        <v>659</v>
      </c>
      <c r="D34" s="5" t="n">
        <v>336</v>
      </c>
    </row>
    <row r="35" spans="1:7">
      <c r="A35" s="4" t="s">
        <v>1130</v>
      </c>
      <c r="D35" s="5" t="n">
        <v>53</v>
      </c>
    </row>
    <row r="36" spans="1:7">
      <c r="A36" s="4" t="s">
        <v>1131</v>
      </c>
      <c r="D36" s="5" t="n">
        <v>17</v>
      </c>
    </row>
    <row r="37" spans="1:7">
      <c r="A37" s="4" t="s">
        <v>1132</v>
      </c>
      <c r="D37" s="5" t="n">
        <v>713</v>
      </c>
    </row>
    <row r="38" spans="1:7">
      <c r="A38" s="4" t="s">
        <v>1133</v>
      </c>
      <c r="D38" s="5" t="n">
        <v>63</v>
      </c>
    </row>
    <row r="39" spans="1:7">
      <c r="A39" s="4" t="s">
        <v>39</v>
      </c>
      <c r="D39" s="6" t="n">
        <v>3364</v>
      </c>
    </row>
    <row r="40" spans="1:7"/>
    <row r="41" spans="1:7">
      <c r="A41" s="4" t="s">
        <v>31</v>
      </c>
      <c r="B41" s="4" t="s">
        <v>67</v>
      </c>
    </row>
    <row r="42" spans="1:7">
      <c r="A42" s="4" t="s">
        <v>46</v>
      </c>
      <c r="B42" s="4" t="s">
        <v>1140</v>
      </c>
    </row>
  </sheetData>
  <mergeCells count="6">
    <mergeCell ref="A1:B1"/>
    <mergeCell ref="D1:E1"/>
    <mergeCell ref="F1:G1"/>
    <mergeCell ref="A40:F40"/>
    <mergeCell ref="B41:F41"/>
    <mergeCell ref="B42:F4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1</v>
      </c>
      <c r="B1" s="2" t="s">
        <v>1142</v>
      </c>
      <c r="C1" s="2" t="s">
        <v>29</v>
      </c>
      <c r="D1" s="2" t="s">
        <v>30</v>
      </c>
      <c r="E1" s="2" t="s">
        <v>32</v>
      </c>
      <c r="F1" s="2" t="s">
        <v>1142</v>
      </c>
    </row>
    <row r="2" spans="1:6">
      <c r="A2" s="3" t="s">
        <v>1128</v>
      </c>
    </row>
    <row r="3" spans="1:6">
      <c r="A3" s="4" t="s">
        <v>1143</v>
      </c>
      <c r="F3" s="4" t="s">
        <v>1144</v>
      </c>
    </row>
    <row r="4" spans="1:6">
      <c r="A4" s="4" t="s">
        <v>1145</v>
      </c>
      <c r="D4" s="6" t="n">
        <v>7</v>
      </c>
      <c r="E4" s="6" t="n">
        <v>487</v>
      </c>
    </row>
    <row r="5" spans="1:6">
      <c r="A5" s="4" t="s">
        <v>1146</v>
      </c>
      <c r="E5" s="5" t="n">
        <v>1583</v>
      </c>
    </row>
    <row r="6" spans="1:6">
      <c r="A6" s="4" t="s">
        <v>1147</v>
      </c>
    </row>
    <row r="7" spans="1:6">
      <c r="A7" s="3" t="s">
        <v>1128</v>
      </c>
    </row>
    <row r="8" spans="1:6">
      <c r="A8" s="4" t="s">
        <v>1148</v>
      </c>
      <c r="C8" s="6" t="n">
        <v>359</v>
      </c>
    </row>
    <row r="9" spans="1:6">
      <c r="A9" s="4" t="s">
        <v>1149</v>
      </c>
    </row>
    <row r="10" spans="1:6">
      <c r="A10" s="3" t="s">
        <v>1128</v>
      </c>
    </row>
    <row r="11" spans="1:6">
      <c r="A11" s="4" t="s">
        <v>1150</v>
      </c>
      <c r="C11" s="5" t="n">
        <v>363</v>
      </c>
      <c r="D11" s="5" t="n">
        <v>359</v>
      </c>
      <c r="E11" s="5" t="n">
        <v>353</v>
      </c>
    </row>
    <row r="12" spans="1:6">
      <c r="A12" s="4" t="s">
        <v>1151</v>
      </c>
    </row>
    <row r="13" spans="1:6">
      <c r="A13" s="3" t="s">
        <v>1128</v>
      </c>
    </row>
    <row r="14" spans="1:6">
      <c r="A14" s="4" t="s">
        <v>1152</v>
      </c>
      <c r="C14" s="5" t="n">
        <v>34</v>
      </c>
    </row>
    <row r="15" spans="1:6">
      <c r="A15" s="4" t="s">
        <v>1153</v>
      </c>
      <c r="C15" s="5" t="n">
        <v>6</v>
      </c>
    </row>
    <row r="16" spans="1:6">
      <c r="A16" s="4" t="s">
        <v>1154</v>
      </c>
    </row>
    <row r="17" spans="1:6">
      <c r="A17" s="3" t="s">
        <v>1128</v>
      </c>
    </row>
    <row r="18" spans="1:6">
      <c r="A18" s="4" t="s">
        <v>1155</v>
      </c>
      <c r="D18" s="5" t="n">
        <v>199</v>
      </c>
      <c r="E18" s="5" t="n">
        <v>112</v>
      </c>
    </row>
    <row r="19" spans="1:6">
      <c r="A19" s="4" t="s">
        <v>1156</v>
      </c>
    </row>
    <row r="20" spans="1:6">
      <c r="A20" s="3" t="s">
        <v>1128</v>
      </c>
    </row>
    <row r="21" spans="1:6">
      <c r="A21" s="4" t="s">
        <v>1157</v>
      </c>
      <c r="C21" s="5" t="n">
        <v>86</v>
      </c>
    </row>
    <row r="22" spans="1:6">
      <c r="A22" s="4" t="s">
        <v>1158</v>
      </c>
    </row>
    <row r="23" spans="1:6">
      <c r="A23" s="3" t="s">
        <v>1128</v>
      </c>
    </row>
    <row r="24" spans="1:6">
      <c r="A24" s="4" t="s">
        <v>1157</v>
      </c>
      <c r="C24" s="6" t="n">
        <v>3</v>
      </c>
    </row>
    <row r="25" spans="1:6">
      <c r="A25" s="4" t="s">
        <v>1159</v>
      </c>
    </row>
    <row r="26" spans="1:6">
      <c r="A26" s="3" t="s">
        <v>1128</v>
      </c>
    </row>
    <row r="27" spans="1:6">
      <c r="A27" s="4" t="s">
        <v>1160</v>
      </c>
      <c r="C27" s="4" t="s">
        <v>1161</v>
      </c>
    </row>
    <row r="28" spans="1:6">
      <c r="A28" s="4" t="s">
        <v>1162</v>
      </c>
    </row>
    <row r="29" spans="1:6">
      <c r="A29" s="3" t="s">
        <v>1128</v>
      </c>
    </row>
    <row r="30" spans="1:6">
      <c r="A30" s="4" t="s">
        <v>1146</v>
      </c>
      <c r="D30" s="5" t="n">
        <v>198</v>
      </c>
      <c r="E30" s="5" t="n">
        <v>360</v>
      </c>
    </row>
    <row r="31" spans="1:6">
      <c r="A31" s="4" t="s">
        <v>1163</v>
      </c>
    </row>
    <row r="32" spans="1:6">
      <c r="A32" s="3" t="s">
        <v>1128</v>
      </c>
    </row>
    <row r="33" spans="1:6">
      <c r="A33" s="4" t="s">
        <v>1143</v>
      </c>
      <c r="B33" s="4" t="s">
        <v>1144</v>
      </c>
    </row>
    <row r="34" spans="1:6">
      <c r="A34" s="4" t="s">
        <v>1145</v>
      </c>
      <c r="E34" s="5" t="n">
        <v>457</v>
      </c>
    </row>
    <row r="35" spans="1:6">
      <c r="A35" s="4" t="s">
        <v>1146</v>
      </c>
      <c r="C35" s="6" t="n">
        <v>671</v>
      </c>
      <c r="D35" s="5" t="n">
        <v>1118</v>
      </c>
      <c r="E35" s="5" t="n">
        <v>364</v>
      </c>
    </row>
    <row r="36" spans="1:6">
      <c r="A36" s="4" t="s">
        <v>1164</v>
      </c>
    </row>
    <row r="37" spans="1:6">
      <c r="A37" s="3" t="s">
        <v>1128</v>
      </c>
    </row>
    <row r="38" spans="1:6">
      <c r="A38" s="4" t="s">
        <v>1146</v>
      </c>
      <c r="C38" s="5" t="n">
        <v>178</v>
      </c>
      <c r="D38" s="6" t="n">
        <v>141</v>
      </c>
      <c r="E38" s="5" t="n">
        <v>45</v>
      </c>
    </row>
    <row r="39" spans="1:6">
      <c r="A39" s="4" t="s">
        <v>1165</v>
      </c>
      <c r="D39" s="4" t="s">
        <v>1166</v>
      </c>
    </row>
    <row r="40" spans="1:6">
      <c r="A40" s="4" t="s">
        <v>1167</v>
      </c>
    </row>
    <row r="41" spans="1:6">
      <c r="A41" s="3" t="s">
        <v>1128</v>
      </c>
    </row>
    <row r="42" spans="1:6">
      <c r="A42" s="4" t="s">
        <v>1168</v>
      </c>
      <c r="C42" s="5" t="n">
        <v>178</v>
      </c>
      <c r="D42" s="6" t="n">
        <v>62</v>
      </c>
    </row>
    <row r="43" spans="1:6">
      <c r="A43" s="4" t="s">
        <v>1169</v>
      </c>
    </row>
    <row r="44" spans="1:6">
      <c r="A44" s="3" t="s">
        <v>1128</v>
      </c>
    </row>
    <row r="45" spans="1:6">
      <c r="A45" s="4" t="s">
        <v>1170</v>
      </c>
      <c r="C45" s="5" t="n">
        <v>136</v>
      </c>
    </row>
    <row r="46" spans="1:6">
      <c r="A46" s="4" t="s">
        <v>1171</v>
      </c>
    </row>
    <row r="47" spans="1:6">
      <c r="A47" s="3" t="s">
        <v>1128</v>
      </c>
    </row>
    <row r="48" spans="1:6">
      <c r="A48" s="4" t="s">
        <v>884</v>
      </c>
      <c r="C48" s="5" t="n">
        <v>373</v>
      </c>
      <c r="D48" s="5" t="n">
        <v>342</v>
      </c>
      <c r="E48" s="6" t="n">
        <v>458</v>
      </c>
    </row>
    <row r="49" spans="1:6">
      <c r="A49" s="4" t="s">
        <v>1172</v>
      </c>
    </row>
    <row r="50" spans="1:6">
      <c r="A50" s="3" t="s">
        <v>1128</v>
      </c>
    </row>
    <row r="51" spans="1:6">
      <c r="A51" s="4" t="s">
        <v>884</v>
      </c>
      <c r="C51" s="5" t="n">
        <v>309</v>
      </c>
      <c r="D51" s="5" t="n">
        <v>292</v>
      </c>
    </row>
    <row r="52" spans="1:6">
      <c r="A52" s="4" t="s">
        <v>1173</v>
      </c>
    </row>
    <row r="53" spans="1:6">
      <c r="A53" s="3" t="s">
        <v>1128</v>
      </c>
    </row>
    <row r="54" spans="1:6">
      <c r="A54" s="4" t="s">
        <v>1174</v>
      </c>
      <c r="C54" s="5" t="n">
        <v>72</v>
      </c>
    </row>
    <row r="55" spans="1:6">
      <c r="A55" s="4" t="s">
        <v>1175</v>
      </c>
    </row>
    <row r="56" spans="1:6">
      <c r="A56" s="3" t="s">
        <v>1128</v>
      </c>
    </row>
    <row r="57" spans="1:6">
      <c r="A57" s="4" t="s">
        <v>1157</v>
      </c>
      <c r="C57" s="5" t="n">
        <v>1</v>
      </c>
    </row>
    <row r="58" spans="1:6">
      <c r="A58" s="4" t="s">
        <v>1176</v>
      </c>
    </row>
    <row r="59" spans="1:6">
      <c r="A59" s="3" t="s">
        <v>1128</v>
      </c>
    </row>
    <row r="60" spans="1:6">
      <c r="A60" s="4" t="s">
        <v>1177</v>
      </c>
      <c r="C60" s="6" t="n">
        <v>106</v>
      </c>
      <c r="D60" s="6" t="n">
        <v>33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178</v>
      </c>
      <c r="C1" s="2" t="s">
        <v>29</v>
      </c>
      <c r="D1" s="2" t="s">
        <v>30</v>
      </c>
      <c r="F1" s="2" t="s">
        <v>32</v>
      </c>
    </row>
    <row r="2" spans="1:7">
      <c r="A2" s="3" t="s">
        <v>1179</v>
      </c>
    </row>
    <row r="3" spans="1:7">
      <c r="A3" s="4" t="s">
        <v>49</v>
      </c>
      <c r="C3" s="6" t="n">
        <v>68</v>
      </c>
      <c r="D3" s="6" t="n">
        <v>34</v>
      </c>
      <c r="E3" s="4" t="s">
        <v>31</v>
      </c>
      <c r="F3" s="6" t="n">
        <v>6421</v>
      </c>
      <c r="G3" s="4" t="s">
        <v>31</v>
      </c>
    </row>
    <row r="4" spans="1:7">
      <c r="A4" s="4" t="s">
        <v>65</v>
      </c>
      <c r="B4" s="4" t="s">
        <v>31</v>
      </c>
      <c r="F4" s="5" t="n">
        <v>1195</v>
      </c>
    </row>
    <row r="5" spans="1:7">
      <c r="A5" s="4" t="s">
        <v>1180</v>
      </c>
    </row>
    <row r="6" spans="1:7">
      <c r="A6" s="3" t="s">
        <v>1179</v>
      </c>
    </row>
    <row r="7" spans="1:7">
      <c r="A7" s="4" t="s">
        <v>49</v>
      </c>
      <c r="F7" s="5" t="n">
        <v>6376</v>
      </c>
    </row>
    <row r="8" spans="1:7">
      <c r="A8" s="4" t="s">
        <v>65</v>
      </c>
      <c r="F8" s="5" t="n">
        <v>1165</v>
      </c>
    </row>
    <row r="9" spans="1:7">
      <c r="A9" s="4" t="s">
        <v>1181</v>
      </c>
    </row>
    <row r="10" spans="1:7">
      <c r="A10" s="3" t="s">
        <v>1179</v>
      </c>
    </row>
    <row r="11" spans="1:7">
      <c r="A11" s="4" t="s">
        <v>49</v>
      </c>
      <c r="C11" s="6" t="n">
        <v>68</v>
      </c>
      <c r="D11" s="6" t="n">
        <v>34</v>
      </c>
      <c r="F11" s="5" t="n">
        <v>45</v>
      </c>
    </row>
    <row r="12" spans="1:7">
      <c r="A12" s="4" t="s">
        <v>65</v>
      </c>
      <c r="F12" s="6" t="n">
        <v>30</v>
      </c>
    </row>
    <row r="13" spans="1:7"/>
    <row r="14" spans="1:7">
      <c r="A14" s="4" t="s">
        <v>31</v>
      </c>
      <c r="B14" s="4" t="s">
        <v>67</v>
      </c>
    </row>
  </sheetData>
  <mergeCells count="5">
    <mergeCell ref="A1:B1"/>
    <mergeCell ref="D1:E1"/>
    <mergeCell ref="F1:G1"/>
    <mergeCell ref="A13:F13"/>
    <mergeCell ref="B14:F1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9</v>
      </c>
    </row>
    <row r="3" spans="1:2">
      <c r="A3" s="3" t="s">
        <v>239</v>
      </c>
    </row>
    <row r="4" spans="1:2">
      <c r="A4" s="4" t="s">
        <v>249</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182</v>
      </c>
      <c r="B1" s="2" t="s">
        <v>29</v>
      </c>
      <c r="C1" s="2" t="s">
        <v>30</v>
      </c>
      <c r="E1" s="2" t="s">
        <v>32</v>
      </c>
    </row>
    <row r="2" spans="1:6">
      <c r="A2" s="3" t="s">
        <v>1183</v>
      </c>
    </row>
    <row r="3" spans="1:6">
      <c r="A3" s="4" t="s">
        <v>1184</v>
      </c>
      <c r="B3" s="6" t="n">
        <v>1016</v>
      </c>
      <c r="C3" s="6" t="n">
        <v>962</v>
      </c>
      <c r="E3" s="6" t="n">
        <v>949</v>
      </c>
    </row>
    <row r="4" spans="1:6">
      <c r="A4" s="4" t="s">
        <v>1185</v>
      </c>
      <c r="B4" s="5" t="n">
        <v>4088</v>
      </c>
      <c r="C4" s="5" t="n">
        <v>3692</v>
      </c>
      <c r="E4" s="5" t="n">
        <v>3802</v>
      </c>
    </row>
    <row r="5" spans="1:6">
      <c r="A5" s="4" t="s">
        <v>1186</v>
      </c>
      <c r="B5" s="5" t="n">
        <v>2373</v>
      </c>
      <c r="C5" s="5" t="n">
        <v>2164</v>
      </c>
      <c r="E5" s="5" t="n">
        <v>2145</v>
      </c>
    </row>
    <row r="6" spans="1:6">
      <c r="A6" s="4" t="s">
        <v>123</v>
      </c>
      <c r="B6" s="5" t="n">
        <v>7477</v>
      </c>
      <c r="C6" s="5" t="n">
        <v>6818</v>
      </c>
      <c r="D6" s="4" t="s">
        <v>31</v>
      </c>
      <c r="E6" s="5" t="n">
        <v>6896</v>
      </c>
      <c r="F6" s="4" t="s">
        <v>31</v>
      </c>
    </row>
    <row r="7" spans="1:6">
      <c r="A7" s="4" t="s">
        <v>922</v>
      </c>
    </row>
    <row r="8" spans="1:6">
      <c r="A8" s="3" t="s">
        <v>1183</v>
      </c>
    </row>
    <row r="9" spans="1:6">
      <c r="A9" s="4" t="s">
        <v>1184</v>
      </c>
      <c r="B9" s="5" t="n">
        <v>1099</v>
      </c>
      <c r="C9" s="5" t="n">
        <v>1041</v>
      </c>
      <c r="E9" s="5" t="n">
        <v>1053</v>
      </c>
    </row>
    <row r="10" spans="1:6">
      <c r="A10" s="4" t="s">
        <v>1185</v>
      </c>
      <c r="B10" s="5" t="n">
        <v>4637</v>
      </c>
      <c r="C10" s="5" t="n">
        <v>4348</v>
      </c>
      <c r="E10" s="5" t="n">
        <v>4512</v>
      </c>
    </row>
    <row r="11" spans="1:6">
      <c r="A11" s="4" t="s">
        <v>1186</v>
      </c>
      <c r="B11" s="5" t="n">
        <v>2533</v>
      </c>
      <c r="C11" s="5" t="n">
        <v>2342</v>
      </c>
      <c r="E11" s="5" t="n">
        <v>2345</v>
      </c>
    </row>
    <row r="12" spans="1:6">
      <c r="A12" s="4" t="s">
        <v>123</v>
      </c>
      <c r="B12" s="5" t="n">
        <v>8269</v>
      </c>
      <c r="C12" s="5" t="n">
        <v>7731</v>
      </c>
      <c r="E12" s="5" t="n">
        <v>7910</v>
      </c>
    </row>
    <row r="13" spans="1:6">
      <c r="A13" s="4" t="s">
        <v>1187</v>
      </c>
    </row>
    <row r="14" spans="1:6">
      <c r="A14" s="3" t="s">
        <v>1183</v>
      </c>
    </row>
    <row r="15" spans="1:6">
      <c r="A15" s="4" t="s">
        <v>1184</v>
      </c>
      <c r="B15" s="5" t="n">
        <v>-83</v>
      </c>
      <c r="C15" s="5" t="n">
        <v>-79</v>
      </c>
      <c r="E15" s="5" t="n">
        <v>-104</v>
      </c>
    </row>
    <row r="16" spans="1:6">
      <c r="A16" s="4" t="s">
        <v>1185</v>
      </c>
      <c r="B16" s="5" t="n">
        <v>-549</v>
      </c>
      <c r="C16" s="5" t="n">
        <v>-656</v>
      </c>
      <c r="E16" s="5" t="n">
        <v>-710</v>
      </c>
    </row>
    <row r="17" spans="1:6">
      <c r="A17" s="4" t="s">
        <v>1186</v>
      </c>
      <c r="B17" s="5" t="n">
        <v>-160</v>
      </c>
      <c r="C17" s="5" t="n">
        <v>-178</v>
      </c>
      <c r="E17" s="5" t="n">
        <v>-200</v>
      </c>
    </row>
    <row r="18" spans="1:6">
      <c r="A18" s="4" t="s">
        <v>123</v>
      </c>
      <c r="B18" s="6" t="n">
        <v>-792</v>
      </c>
      <c r="C18" s="6" t="n">
        <v>-913</v>
      </c>
      <c r="E18" s="6" t="n">
        <v>-1014</v>
      </c>
    </row>
    <row r="19" spans="1:6"/>
    <row r="20" spans="1:6">
      <c r="A20" s="4" t="s">
        <v>31</v>
      </c>
      <c r="B20" s="4" t="s">
        <v>67</v>
      </c>
    </row>
  </sheetData>
  <mergeCells count="4">
    <mergeCell ref="C1:D1"/>
    <mergeCell ref="E1:F1"/>
    <mergeCell ref="A19:F19"/>
    <mergeCell ref="B20:F2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88</v>
      </c>
      <c r="B1" s="2" t="s">
        <v>29</v>
      </c>
      <c r="C1" s="2" t="s">
        <v>30</v>
      </c>
      <c r="D1" s="2" t="s">
        <v>32</v>
      </c>
    </row>
    <row r="2" spans="1:4">
      <c r="A2" s="3" t="s">
        <v>1189</v>
      </c>
    </row>
    <row r="3" spans="1:4">
      <c r="A3" s="4" t="s">
        <v>1190</v>
      </c>
      <c r="B3" s="6" t="n">
        <v>18</v>
      </c>
      <c r="C3" s="6" t="n">
        <v>18</v>
      </c>
      <c r="D3" s="6" t="n">
        <v>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1</v>
      </c>
      <c r="B1" s="2" t="s">
        <v>29</v>
      </c>
      <c r="C1" s="2" t="s">
        <v>30</v>
      </c>
      <c r="E1" s="2" t="s">
        <v>32</v>
      </c>
    </row>
    <row r="2" spans="1:6">
      <c r="A2" s="3" t="s">
        <v>1192</v>
      </c>
    </row>
    <row r="3" spans="1:6">
      <c r="A3" s="4" t="s">
        <v>43</v>
      </c>
      <c r="B3" s="6" t="n">
        <v>7260</v>
      </c>
      <c r="C3" s="6" t="n">
        <v>7216</v>
      </c>
      <c r="D3" s="4" t="s">
        <v>31</v>
      </c>
      <c r="E3" s="6" t="n">
        <v>7311</v>
      </c>
      <c r="F3" s="4" t="s">
        <v>31</v>
      </c>
    </row>
    <row r="4" spans="1:6">
      <c r="A4" s="4" t="s">
        <v>922</v>
      </c>
    </row>
    <row r="5" spans="1:6">
      <c r="A5" s="3" t="s">
        <v>1192</v>
      </c>
    </row>
    <row r="6" spans="1:6">
      <c r="A6" s="4" t="s">
        <v>43</v>
      </c>
      <c r="B6" s="5" t="n">
        <v>7430</v>
      </c>
      <c r="C6" s="5" t="n">
        <v>7405</v>
      </c>
      <c r="E6" s="5" t="n">
        <v>7506</v>
      </c>
    </row>
    <row r="7" spans="1:6">
      <c r="A7" s="4" t="s">
        <v>1193</v>
      </c>
    </row>
    <row r="8" spans="1:6">
      <c r="A8" s="3" t="s">
        <v>1192</v>
      </c>
    </row>
    <row r="9" spans="1:6">
      <c r="A9" s="4" t="s">
        <v>43</v>
      </c>
      <c r="B9" s="6" t="n">
        <v>170</v>
      </c>
      <c r="C9" s="6" t="n">
        <v>189</v>
      </c>
      <c r="E9" s="6" t="n">
        <v>195</v>
      </c>
    </row>
    <row r="10" spans="1:6"/>
    <row r="11" spans="1:6">
      <c r="A11" s="4" t="s">
        <v>31</v>
      </c>
      <c r="B11" s="4" t="s">
        <v>67</v>
      </c>
    </row>
  </sheetData>
  <mergeCells count="4">
    <mergeCell ref="C1:D1"/>
    <mergeCell ref="E1:F1"/>
    <mergeCell ref="A10:F10"/>
    <mergeCell ref="B11:F1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4</v>
      </c>
      <c r="B1" s="2" t="s">
        <v>1</v>
      </c>
    </row>
    <row r="2" spans="1:4">
      <c r="B2" s="2" t="s">
        <v>29</v>
      </c>
      <c r="C2" s="2" t="s">
        <v>30</v>
      </c>
      <c r="D2" s="2" t="s">
        <v>32</v>
      </c>
    </row>
    <row r="3" spans="1:4">
      <c r="A3" s="3" t="s">
        <v>1192</v>
      </c>
    </row>
    <row r="4" spans="1:4">
      <c r="A4" s="4" t="s">
        <v>1195</v>
      </c>
      <c r="B4" s="6" t="n">
        <v>15</v>
      </c>
      <c r="C4" s="6" t="n">
        <v>27</v>
      </c>
      <c r="D4" s="6" t="n">
        <v>32</v>
      </c>
    </row>
    <row r="5" spans="1:4">
      <c r="A5" s="4" t="s">
        <v>1196</v>
      </c>
      <c r="B5" s="5" t="n">
        <v>547</v>
      </c>
      <c r="C5" s="5" t="n">
        <v>644</v>
      </c>
      <c r="D5" s="5" t="n">
        <v>597</v>
      </c>
    </row>
    <row r="6" spans="1:4">
      <c r="A6" s="4" t="s">
        <v>1197</v>
      </c>
      <c r="B6" s="5" t="n">
        <v>385</v>
      </c>
      <c r="C6" s="6" t="n">
        <v>437</v>
      </c>
      <c r="D6" s="6" t="n">
        <v>428</v>
      </c>
    </row>
    <row r="7" spans="1:4">
      <c r="A7" s="4" t="s">
        <v>1198</v>
      </c>
    </row>
    <row r="8" spans="1:4">
      <c r="A8" s="3" t="s">
        <v>1192</v>
      </c>
    </row>
    <row r="9" spans="1:4">
      <c r="A9" s="4" t="s">
        <v>1197</v>
      </c>
      <c r="B9" s="5" t="n">
        <v>198</v>
      </c>
    </row>
    <row r="10" spans="1:4">
      <c r="A10" s="4" t="s">
        <v>1199</v>
      </c>
    </row>
    <row r="11" spans="1:4">
      <c r="A11" s="3" t="s">
        <v>1192</v>
      </c>
    </row>
    <row r="12" spans="1:4">
      <c r="A12" s="4" t="s">
        <v>1197</v>
      </c>
      <c r="B12" s="5" t="n">
        <v>96</v>
      </c>
    </row>
    <row r="13" spans="1:4">
      <c r="A13" s="4" t="s">
        <v>1200</v>
      </c>
    </row>
    <row r="14" spans="1:4">
      <c r="A14" s="3" t="s">
        <v>1192</v>
      </c>
    </row>
    <row r="15" spans="1:4">
      <c r="A15" s="4" t="s">
        <v>1197</v>
      </c>
      <c r="B15" s="6" t="n">
        <v>9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735</v>
      </c>
    </row>
    <row r="2" spans="1:2">
      <c r="A2" s="3" t="s">
        <v>1202</v>
      </c>
    </row>
    <row r="3" spans="1:2">
      <c r="A3" s="4" t="s">
        <v>1203</v>
      </c>
      <c r="B3" s="6" t="n">
        <v>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9</v>
      </c>
      <c r="C1" s="2" t="s">
        <v>30</v>
      </c>
      <c r="D1" s="2" t="s">
        <v>32</v>
      </c>
    </row>
    <row r="2" spans="1:4">
      <c r="A2" s="3" t="s">
        <v>1205</v>
      </c>
    </row>
    <row r="3" spans="1:4">
      <c r="A3" s="4" t="s">
        <v>1206</v>
      </c>
      <c r="B3" s="6" t="n">
        <v>547</v>
      </c>
      <c r="C3" s="6" t="n">
        <v>644</v>
      </c>
      <c r="D3" s="6" t="n">
        <v>597</v>
      </c>
    </row>
    <row r="4" spans="1:4">
      <c r="A4" s="4" t="s">
        <v>1207</v>
      </c>
    </row>
    <row r="5" spans="1:4">
      <c r="A5" s="3" t="s">
        <v>1205</v>
      </c>
    </row>
    <row r="6" spans="1:4">
      <c r="A6" s="4" t="s">
        <v>1206</v>
      </c>
      <c r="B6" s="5" t="n">
        <v>257</v>
      </c>
      <c r="C6" s="5" t="n">
        <v>247</v>
      </c>
      <c r="D6" s="5" t="n">
        <v>133</v>
      </c>
    </row>
    <row r="7" spans="1:4">
      <c r="A7" s="4" t="s">
        <v>1208</v>
      </c>
    </row>
    <row r="8" spans="1:4">
      <c r="A8" s="3" t="s">
        <v>1205</v>
      </c>
    </row>
    <row r="9" spans="1:4">
      <c r="A9" s="4" t="s">
        <v>1206</v>
      </c>
      <c r="B9" s="5" t="n">
        <v>172</v>
      </c>
      <c r="C9" s="5" t="n">
        <v>143</v>
      </c>
      <c r="D9" s="5" t="n">
        <v>103</v>
      </c>
    </row>
    <row r="10" spans="1:4">
      <c r="A10" s="4" t="s">
        <v>1209</v>
      </c>
    </row>
    <row r="11" spans="1:4">
      <c r="A11" s="3" t="s">
        <v>1205</v>
      </c>
    </row>
    <row r="12" spans="1:4">
      <c r="A12" s="4" t="s">
        <v>1206</v>
      </c>
      <c r="B12" s="5" t="n">
        <v>36</v>
      </c>
      <c r="C12" s="5" t="n">
        <v>113</v>
      </c>
      <c r="D12" s="5" t="n">
        <v>121</v>
      </c>
    </row>
    <row r="13" spans="1:4">
      <c r="A13" s="4" t="s">
        <v>1210</v>
      </c>
    </row>
    <row r="14" spans="1:4">
      <c r="A14" s="3" t="s">
        <v>1205</v>
      </c>
    </row>
    <row r="15" spans="1:4">
      <c r="A15" s="4" t="s">
        <v>1206</v>
      </c>
      <c r="B15" s="5" t="n">
        <v>21</v>
      </c>
      <c r="C15" s="5" t="n">
        <v>48</v>
      </c>
      <c r="D15" s="5" t="n">
        <v>42</v>
      </c>
    </row>
    <row r="16" spans="1:4">
      <c r="A16" s="4" t="s">
        <v>1211</v>
      </c>
    </row>
    <row r="17" spans="1:4">
      <c r="A17" s="3" t="s">
        <v>1205</v>
      </c>
    </row>
    <row r="18" spans="1:4">
      <c r="A18" s="4" t="s">
        <v>1206</v>
      </c>
      <c r="B18" s="6" t="n">
        <v>61</v>
      </c>
      <c r="C18" s="6" t="n">
        <v>93</v>
      </c>
      <c r="D18" s="6" t="n">
        <v>19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12</v>
      </c>
      <c r="B1" s="2" t="s">
        <v>29</v>
      </c>
      <c r="C1" s="2" t="s">
        <v>30</v>
      </c>
      <c r="E1" s="2" t="s">
        <v>32</v>
      </c>
    </row>
    <row r="2" spans="1:6">
      <c r="A2" s="3" t="s">
        <v>1213</v>
      </c>
    </row>
    <row r="3" spans="1:6">
      <c r="A3" s="4" t="s">
        <v>1214</v>
      </c>
      <c r="B3" s="6" t="n">
        <v>1458</v>
      </c>
      <c r="C3" s="6" t="n">
        <v>832</v>
      </c>
      <c r="E3" s="6" t="n">
        <v>1034</v>
      </c>
    </row>
    <row r="4" spans="1:6">
      <c r="A4" s="4" t="s">
        <v>1215</v>
      </c>
      <c r="B4" s="5" t="n">
        <v>627</v>
      </c>
      <c r="C4" s="5" t="n">
        <v>627</v>
      </c>
      <c r="E4" s="5" t="n">
        <v>705</v>
      </c>
    </row>
    <row r="5" spans="1:6">
      <c r="A5" s="4" t="s">
        <v>1216</v>
      </c>
      <c r="B5" s="5" t="n">
        <v>469</v>
      </c>
      <c r="C5" s="5" t="n">
        <v>336</v>
      </c>
      <c r="E5" s="5" t="n">
        <v>333</v>
      </c>
    </row>
    <row r="6" spans="1:6">
      <c r="A6" s="4" t="s">
        <v>1217</v>
      </c>
      <c r="B6" s="5" t="n">
        <v>30</v>
      </c>
      <c r="E6" s="5" t="n">
        <v>3</v>
      </c>
    </row>
    <row r="7" spans="1:6">
      <c r="A7" s="4" t="s">
        <v>1218</v>
      </c>
      <c r="B7" s="5" t="n">
        <v>134</v>
      </c>
      <c r="C7" s="5" t="n">
        <v>133</v>
      </c>
      <c r="E7" s="5" t="n">
        <v>105</v>
      </c>
    </row>
    <row r="8" spans="1:6">
      <c r="A8" s="4" t="s">
        <v>1219</v>
      </c>
      <c r="B8" s="5" t="n">
        <v>199</v>
      </c>
      <c r="C8" s="5" t="n">
        <v>77</v>
      </c>
      <c r="E8" s="5" t="n">
        <v>31</v>
      </c>
    </row>
    <row r="9" spans="1:6">
      <c r="A9" s="4" t="s">
        <v>123</v>
      </c>
      <c r="B9" s="6" t="n">
        <v>2917</v>
      </c>
      <c r="C9" s="6" t="n">
        <v>2005</v>
      </c>
      <c r="D9" s="4" t="s">
        <v>31</v>
      </c>
      <c r="E9" s="6" t="n">
        <v>2211</v>
      </c>
      <c r="F9" s="4" t="s">
        <v>31</v>
      </c>
    </row>
    <row r="10" spans="1:6"/>
    <row r="11" spans="1:6">
      <c r="A11" s="4" t="s">
        <v>31</v>
      </c>
      <c r="B11" s="4" t="s">
        <v>67</v>
      </c>
    </row>
  </sheetData>
  <mergeCells count="4">
    <mergeCell ref="C1:D1"/>
    <mergeCell ref="E1:F1"/>
    <mergeCell ref="A10:F10"/>
    <mergeCell ref="B11:F1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0</v>
      </c>
      <c r="B1" s="2" t="s">
        <v>29</v>
      </c>
      <c r="C1" s="2" t="s">
        <v>30</v>
      </c>
      <c r="D1" s="2" t="s">
        <v>32</v>
      </c>
    </row>
    <row r="2" spans="1:4">
      <c r="A2" s="4" t="s">
        <v>1221</v>
      </c>
    </row>
    <row r="3" spans="1:4">
      <c r="A3" s="3" t="s">
        <v>1222</v>
      </c>
    </row>
    <row r="4" spans="1:4">
      <c r="A4" s="4" t="s">
        <v>1223</v>
      </c>
      <c r="B4" s="6" t="n">
        <v>4771</v>
      </c>
      <c r="C4" s="6" t="n">
        <v>9324</v>
      </c>
      <c r="D4" s="6" t="n">
        <v>7564</v>
      </c>
    </row>
    <row r="5" spans="1:4">
      <c r="A5" s="4" t="s">
        <v>1224</v>
      </c>
      <c r="B5" s="5" t="n">
        <v>99</v>
      </c>
      <c r="C5" s="5" t="n">
        <v>75</v>
      </c>
      <c r="D5" s="5" t="n">
        <v>85</v>
      </c>
    </row>
    <row r="6" spans="1:4">
      <c r="A6" s="4" t="s">
        <v>1225</v>
      </c>
    </row>
    <row r="7" spans="1:4">
      <c r="A7" s="3" t="s">
        <v>1222</v>
      </c>
    </row>
    <row r="8" spans="1:4">
      <c r="A8" s="4" t="s">
        <v>1223</v>
      </c>
      <c r="B8" s="5" t="n">
        <v>859</v>
      </c>
      <c r="C8" s="5" t="n">
        <v>1361</v>
      </c>
      <c r="D8" s="5" t="n">
        <v>528</v>
      </c>
    </row>
    <row r="9" spans="1:4">
      <c r="A9" s="4" t="s">
        <v>1226</v>
      </c>
    </row>
    <row r="10" spans="1:4">
      <c r="A10" s="3" t="s">
        <v>1222</v>
      </c>
    </row>
    <row r="11" spans="1:4">
      <c r="A11" s="4" t="s">
        <v>1223</v>
      </c>
      <c r="B11" s="5" t="n">
        <v>359</v>
      </c>
      <c r="C11" s="5" t="n">
        <v>199</v>
      </c>
      <c r="D11" s="5" t="n">
        <v>113</v>
      </c>
    </row>
    <row r="12" spans="1:4">
      <c r="A12" s="4" t="s">
        <v>1227</v>
      </c>
    </row>
    <row r="13" spans="1:4">
      <c r="A13" s="3" t="s">
        <v>1222</v>
      </c>
    </row>
    <row r="14" spans="1:4">
      <c r="A14" s="4" t="s">
        <v>1223</v>
      </c>
      <c r="C14" s="5" t="n">
        <v>0</v>
      </c>
      <c r="D14" s="5" t="n">
        <v>0</v>
      </c>
    </row>
    <row r="15" spans="1:4">
      <c r="A15" s="4" t="s">
        <v>1228</v>
      </c>
    </row>
    <row r="16" spans="1:4">
      <c r="A16" s="3" t="s">
        <v>1222</v>
      </c>
    </row>
    <row r="17" spans="1:4">
      <c r="A17" s="4" t="s">
        <v>1223</v>
      </c>
      <c r="C17" s="5" t="n">
        <v>0</v>
      </c>
      <c r="D17" s="5" t="n">
        <v>0</v>
      </c>
    </row>
    <row r="18" spans="1:4">
      <c r="A18" s="4" t="s">
        <v>1229</v>
      </c>
    </row>
    <row r="19" spans="1:4">
      <c r="A19" s="3" t="s">
        <v>1222</v>
      </c>
    </row>
    <row r="20" spans="1:4">
      <c r="A20" s="4" t="s">
        <v>1223</v>
      </c>
      <c r="C20" s="5" t="n">
        <v>198</v>
      </c>
      <c r="D20" s="5" t="n">
        <v>360</v>
      </c>
    </row>
    <row r="21" spans="1:4">
      <c r="A21" s="4" t="s">
        <v>1230</v>
      </c>
    </row>
    <row r="22" spans="1:4">
      <c r="A22" s="3" t="s">
        <v>1222</v>
      </c>
    </row>
    <row r="23" spans="1:4">
      <c r="A23" s="4" t="s">
        <v>1223</v>
      </c>
      <c r="B23" s="5" t="n">
        <v>364</v>
      </c>
      <c r="C23" s="5" t="n">
        <v>359</v>
      </c>
      <c r="D23" s="5" t="n">
        <v>353</v>
      </c>
    </row>
    <row r="24" spans="1:4">
      <c r="A24" s="4" t="s">
        <v>1231</v>
      </c>
    </row>
    <row r="25" spans="1:4">
      <c r="A25" s="3" t="s">
        <v>1222</v>
      </c>
    </row>
    <row r="26" spans="1:4">
      <c r="A26" s="4" t="s">
        <v>1223</v>
      </c>
      <c r="C26" s="5" t="n">
        <v>0</v>
      </c>
    </row>
    <row r="27" spans="1:4">
      <c r="A27" s="4" t="s">
        <v>1232</v>
      </c>
    </row>
    <row r="28" spans="1:4">
      <c r="A28" s="3" t="s">
        <v>1222</v>
      </c>
    </row>
    <row r="29" spans="1:4">
      <c r="A29" s="4" t="s">
        <v>1223</v>
      </c>
      <c r="C29" s="5" t="n">
        <v>0</v>
      </c>
    </row>
    <row r="30" spans="1:4">
      <c r="A30" s="4" t="s">
        <v>1233</v>
      </c>
    </row>
    <row r="31" spans="1:4">
      <c r="A31" s="3" t="s">
        <v>1222</v>
      </c>
    </row>
    <row r="32" spans="1:4">
      <c r="A32" s="4" t="s">
        <v>1223</v>
      </c>
      <c r="B32" s="5" t="n">
        <v>3189</v>
      </c>
      <c r="C32" s="5" t="n">
        <v>7207</v>
      </c>
      <c r="D32" s="5" t="n">
        <v>6210</v>
      </c>
    </row>
    <row r="33" spans="1:4">
      <c r="A33" s="4" t="s">
        <v>1234</v>
      </c>
    </row>
    <row r="34" spans="1:4">
      <c r="A34" s="3" t="s">
        <v>1222</v>
      </c>
    </row>
    <row r="35" spans="1:4">
      <c r="A35" s="4" t="s">
        <v>1224</v>
      </c>
      <c r="B35" s="5" t="n">
        <v>99</v>
      </c>
      <c r="C35" s="5" t="n">
        <v>75</v>
      </c>
      <c r="D35" s="5" t="n">
        <v>85</v>
      </c>
    </row>
    <row r="36" spans="1:4">
      <c r="A36" s="4" t="s">
        <v>1232</v>
      </c>
    </row>
    <row r="37" spans="1:4">
      <c r="A37" s="3" t="s">
        <v>1222</v>
      </c>
    </row>
    <row r="38" spans="1:4">
      <c r="A38" s="4" t="s">
        <v>1224</v>
      </c>
      <c r="C38" s="5" t="n">
        <v>0</v>
      </c>
    </row>
    <row r="39" spans="1:4">
      <c r="A39" s="4" t="s">
        <v>1235</v>
      </c>
    </row>
    <row r="40" spans="1:4">
      <c r="A40" s="3" t="s">
        <v>1222</v>
      </c>
    </row>
    <row r="41" spans="1:4">
      <c r="A41" s="4" t="s">
        <v>1223</v>
      </c>
      <c r="B41" s="5" t="n">
        <v>183</v>
      </c>
      <c r="C41" s="5" t="n">
        <v>196</v>
      </c>
      <c r="D41" s="5" t="n">
        <v>210</v>
      </c>
    </row>
    <row r="42" spans="1:4">
      <c r="A42" s="4" t="s">
        <v>1224</v>
      </c>
      <c r="B42" s="5" t="n">
        <v>97</v>
      </c>
      <c r="C42" s="5" t="n">
        <v>74</v>
      </c>
      <c r="D42" s="5" t="n">
        <v>132</v>
      </c>
    </row>
    <row r="43" spans="1:4">
      <c r="A43" s="4" t="s">
        <v>1236</v>
      </c>
    </row>
    <row r="44" spans="1:4">
      <c r="A44" s="3" t="s">
        <v>1222</v>
      </c>
    </row>
    <row r="45" spans="1:4">
      <c r="A45" s="4" t="s">
        <v>1223</v>
      </c>
      <c r="D45" s="5" t="n">
        <v>0</v>
      </c>
    </row>
    <row r="46" spans="1:4">
      <c r="A46" s="4" t="s">
        <v>1237</v>
      </c>
    </row>
    <row r="47" spans="1:4">
      <c r="A47" s="3" t="s">
        <v>1222</v>
      </c>
    </row>
    <row r="48" spans="1:4">
      <c r="A48" s="4" t="s">
        <v>1223</v>
      </c>
      <c r="D48" s="5" t="n">
        <v>0</v>
      </c>
    </row>
    <row r="49" spans="1:4">
      <c r="A49" s="4" t="s">
        <v>1238</v>
      </c>
    </row>
    <row r="50" spans="1:4">
      <c r="A50" s="3" t="s">
        <v>1222</v>
      </c>
    </row>
    <row r="51" spans="1:4">
      <c r="A51" s="4" t="s">
        <v>1223</v>
      </c>
      <c r="B51" s="5" t="n">
        <v>19</v>
      </c>
      <c r="C51" s="5" t="n">
        <v>63</v>
      </c>
      <c r="D51" s="5" t="n">
        <v>102</v>
      </c>
    </row>
    <row r="52" spans="1:4">
      <c r="A52" s="4" t="s">
        <v>1239</v>
      </c>
    </row>
    <row r="53" spans="1:4">
      <c r="A53" s="3" t="s">
        <v>1222</v>
      </c>
    </row>
    <row r="54" spans="1:4">
      <c r="A54" s="4" t="s">
        <v>1223</v>
      </c>
      <c r="B54" s="5" t="n">
        <v>164</v>
      </c>
      <c r="C54" s="5" t="n">
        <v>133</v>
      </c>
      <c r="D54" s="5" t="n">
        <v>108</v>
      </c>
    </row>
    <row r="55" spans="1:4">
      <c r="A55" s="4" t="s">
        <v>1240</v>
      </c>
    </row>
    <row r="56" spans="1:4">
      <c r="A56" s="3" t="s">
        <v>1222</v>
      </c>
    </row>
    <row r="57" spans="1:4">
      <c r="A57" s="4" t="s">
        <v>1223</v>
      </c>
      <c r="D57" s="5" t="n">
        <v>0</v>
      </c>
    </row>
    <row r="58" spans="1:4">
      <c r="A58" s="4" t="s">
        <v>1238</v>
      </c>
    </row>
    <row r="59" spans="1:4">
      <c r="A59" s="3" t="s">
        <v>1222</v>
      </c>
    </row>
    <row r="60" spans="1:4">
      <c r="A60" s="4" t="s">
        <v>1224</v>
      </c>
      <c r="B60" s="5" t="n">
        <v>7</v>
      </c>
      <c r="C60" s="5" t="n">
        <v>16</v>
      </c>
    </row>
    <row r="61" spans="1:4">
      <c r="A61" s="4" t="s">
        <v>1239</v>
      </c>
    </row>
    <row r="62" spans="1:4">
      <c r="A62" s="3" t="s">
        <v>1222</v>
      </c>
    </row>
    <row r="63" spans="1:4">
      <c r="A63" s="4" t="s">
        <v>1224</v>
      </c>
      <c r="B63" s="5" t="n">
        <v>90</v>
      </c>
      <c r="C63" s="5" t="n">
        <v>58</v>
      </c>
      <c r="D63" s="5" t="n">
        <v>132</v>
      </c>
    </row>
    <row r="64" spans="1:4">
      <c r="A64" s="4" t="s">
        <v>1241</v>
      </c>
    </row>
    <row r="65" spans="1:4">
      <c r="A65" s="3" t="s">
        <v>1222</v>
      </c>
    </row>
    <row r="66" spans="1:4">
      <c r="A66" s="4" t="s">
        <v>1223</v>
      </c>
      <c r="B66" s="5" t="n">
        <v>631</v>
      </c>
      <c r="C66" s="5" t="n">
        <v>465</v>
      </c>
      <c r="D66" s="5" t="n">
        <v>570</v>
      </c>
    </row>
    <row r="67" spans="1:4">
      <c r="A67" s="4" t="s">
        <v>1224</v>
      </c>
      <c r="B67" s="5" t="n">
        <v>1205</v>
      </c>
      <c r="C67" s="5" t="n">
        <v>1294</v>
      </c>
      <c r="D67" s="5" t="n">
        <v>1491</v>
      </c>
    </row>
    <row r="68" spans="1:4">
      <c r="A68" s="4" t="s">
        <v>1242</v>
      </c>
    </row>
    <row r="69" spans="1:4">
      <c r="A69" s="3" t="s">
        <v>1222</v>
      </c>
    </row>
    <row r="70" spans="1:4">
      <c r="A70" s="4" t="s">
        <v>1223</v>
      </c>
      <c r="B70" s="5" t="n">
        <v>0</v>
      </c>
    </row>
    <row r="71" spans="1:4">
      <c r="A71" s="4" t="s">
        <v>1243</v>
      </c>
    </row>
    <row r="72" spans="1:4">
      <c r="A72" s="3" t="s">
        <v>1222</v>
      </c>
    </row>
    <row r="73" spans="1:4">
      <c r="A73" s="4" t="s">
        <v>1223</v>
      </c>
      <c r="B73" s="5" t="n">
        <v>197</v>
      </c>
      <c r="C73" s="5" t="n">
        <v>72</v>
      </c>
      <c r="D73" s="5" t="n">
        <v>53</v>
      </c>
    </row>
    <row r="74" spans="1:4">
      <c r="A74" s="4" t="s">
        <v>1244</v>
      </c>
    </row>
    <row r="75" spans="1:4">
      <c r="A75" s="3" t="s">
        <v>1222</v>
      </c>
    </row>
    <row r="76" spans="1:4">
      <c r="A76" s="4" t="s">
        <v>1223</v>
      </c>
      <c r="B76" s="5" t="n">
        <v>61</v>
      </c>
      <c r="C76" s="5" t="n">
        <v>51</v>
      </c>
      <c r="D76" s="5" t="n">
        <v>59</v>
      </c>
    </row>
    <row r="77" spans="1:4">
      <c r="A77" s="4" t="s">
        <v>1245</v>
      </c>
    </row>
    <row r="78" spans="1:4">
      <c r="A78" s="3" t="s">
        <v>1222</v>
      </c>
    </row>
    <row r="79" spans="1:4">
      <c r="A79" s="4" t="s">
        <v>1223</v>
      </c>
      <c r="B79" s="5" t="n">
        <v>373</v>
      </c>
      <c r="C79" s="5" t="n">
        <v>342</v>
      </c>
      <c r="D79" s="5" t="n">
        <v>458</v>
      </c>
    </row>
    <row r="80" spans="1:4">
      <c r="A80" s="4" t="s">
        <v>1246</v>
      </c>
    </row>
    <row r="81" spans="1:4">
      <c r="A81" s="3" t="s">
        <v>1222</v>
      </c>
    </row>
    <row r="82" spans="1:4">
      <c r="A82" s="4" t="s">
        <v>1223</v>
      </c>
      <c r="C82" s="5" t="n">
        <v>0</v>
      </c>
    </row>
    <row r="83" spans="1:4">
      <c r="A83" s="4" t="s">
        <v>1247</v>
      </c>
    </row>
    <row r="84" spans="1:4">
      <c r="A84" s="3" t="s">
        <v>1222</v>
      </c>
    </row>
    <row r="85" spans="1:4">
      <c r="A85" s="4" t="s">
        <v>1224</v>
      </c>
      <c r="B85" s="5" t="n">
        <v>472</v>
      </c>
      <c r="C85" s="5" t="n">
        <v>701</v>
      </c>
      <c r="D85" s="5" t="n">
        <v>1013</v>
      </c>
    </row>
    <row r="86" spans="1:4">
      <c r="A86" s="4" t="s">
        <v>1248</v>
      </c>
    </row>
    <row r="87" spans="1:4">
      <c r="A87" s="3" t="s">
        <v>1222</v>
      </c>
    </row>
    <row r="88" spans="1:4">
      <c r="A88" s="4" t="s">
        <v>1224</v>
      </c>
      <c r="B88" s="5" t="n">
        <v>410</v>
      </c>
      <c r="C88" s="5" t="n">
        <v>420</v>
      </c>
      <c r="D88" s="5" t="n">
        <v>354</v>
      </c>
    </row>
    <row r="89" spans="1:4">
      <c r="A89" s="4" t="s">
        <v>1249</v>
      </c>
    </row>
    <row r="90" spans="1:4">
      <c r="A90" s="3" t="s">
        <v>1222</v>
      </c>
    </row>
    <row r="91" spans="1:4">
      <c r="A91" s="4" t="s">
        <v>1224</v>
      </c>
      <c r="B91" s="5" t="n">
        <v>301</v>
      </c>
      <c r="C91" s="5" t="n">
        <v>81</v>
      </c>
      <c r="D91" s="5" t="n">
        <v>1</v>
      </c>
    </row>
    <row r="92" spans="1:4">
      <c r="A92" s="4" t="s">
        <v>1250</v>
      </c>
    </row>
    <row r="93" spans="1:4">
      <c r="A93" s="3" t="s">
        <v>1222</v>
      </c>
    </row>
    <row r="94" spans="1:4">
      <c r="A94" s="4" t="s">
        <v>1224</v>
      </c>
      <c r="B94" s="6" t="n">
        <v>22</v>
      </c>
      <c r="C94" s="6" t="n">
        <v>92</v>
      </c>
      <c r="D94" s="6" t="n">
        <v>1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735</v>
      </c>
    </row>
    <row r="3" spans="1:2">
      <c r="A3" s="3" t="s">
        <v>1222</v>
      </c>
    </row>
    <row r="4" spans="1:2">
      <c r="A4" s="4" t="s">
        <v>1252</v>
      </c>
      <c r="B4" s="6" t="n">
        <v>0</v>
      </c>
    </row>
    <row r="5" spans="1:2">
      <c r="A5" s="4" t="s">
        <v>1253</v>
      </c>
    </row>
    <row r="6" spans="1:2">
      <c r="A6" s="3" t="s">
        <v>1222</v>
      </c>
    </row>
    <row r="7" spans="1:2">
      <c r="A7" s="4" t="s">
        <v>1254</v>
      </c>
      <c r="B7" s="5" t="n">
        <v>373000000</v>
      </c>
    </row>
    <row r="8" spans="1:2">
      <c r="A8" s="4" t="s">
        <v>1255</v>
      </c>
    </row>
    <row r="9" spans="1:2">
      <c r="A9" s="3" t="s">
        <v>1222</v>
      </c>
    </row>
    <row r="10" spans="1:2">
      <c r="A10" s="4" t="s">
        <v>1256</v>
      </c>
      <c r="B10" s="6" t="n">
        <v>4100000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257</v>
      </c>
      <c r="B1" s="2" t="s">
        <v>29</v>
      </c>
      <c r="C1" s="2" t="s">
        <v>30</v>
      </c>
      <c r="E1" s="2" t="s">
        <v>32</v>
      </c>
      <c r="G1" s="2" t="s">
        <v>33</v>
      </c>
      <c r="H1" s="2" t="s">
        <v>47</v>
      </c>
    </row>
    <row r="2" spans="1:8">
      <c r="A2" s="3" t="s">
        <v>1258</v>
      </c>
    </row>
    <row r="3" spans="1:8">
      <c r="A3" s="4" t="s">
        <v>1259</v>
      </c>
      <c r="B3" s="6" t="n">
        <v>661</v>
      </c>
      <c r="C3" s="6" t="n">
        <v>472</v>
      </c>
      <c r="E3" s="6" t="n">
        <v>1077</v>
      </c>
    </row>
    <row r="4" spans="1:8">
      <c r="A4" s="4" t="s">
        <v>1260</v>
      </c>
      <c r="B4" s="5" t="n">
        <v>6264</v>
      </c>
      <c r="C4" s="5" t="n">
        <v>9843</v>
      </c>
      <c r="E4" s="5" t="n">
        <v>9196</v>
      </c>
    </row>
    <row r="5" spans="1:8">
      <c r="A5" s="4" t="s">
        <v>45</v>
      </c>
      <c r="B5" s="6" t="n">
        <v>6925</v>
      </c>
      <c r="C5" s="6" t="n">
        <v>10315</v>
      </c>
      <c r="D5" s="4" t="s">
        <v>47</v>
      </c>
      <c r="E5" s="6" t="n">
        <v>10273</v>
      </c>
      <c r="F5" s="4" t="s">
        <v>47</v>
      </c>
      <c r="G5" s="6" t="n">
        <v>9148</v>
      </c>
    </row>
    <row r="6" spans="1:8"/>
    <row r="7" spans="1:8">
      <c r="A7" s="4" t="s">
        <v>31</v>
      </c>
      <c r="B7" s="4" t="s">
        <v>68</v>
      </c>
    </row>
    <row r="8" spans="1:8">
      <c r="A8" s="4" t="s">
        <v>46</v>
      </c>
      <c r="B8" s="4" t="s">
        <v>67</v>
      </c>
    </row>
  </sheetData>
  <mergeCells count="9">
    <mergeCell ref="C1:D1"/>
    <mergeCell ref="E1:F1"/>
    <mergeCell ref="G2:H2"/>
    <mergeCell ref="G3:H3"/>
    <mergeCell ref="G4:H4"/>
    <mergeCell ref="G5:H5"/>
    <mergeCell ref="A6:H6"/>
    <mergeCell ref="B7:H7"/>
    <mergeCell ref="B8:H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9</v>
      </c>
    </row>
    <row r="3" spans="1:2">
      <c r="A3" s="3" t="s">
        <v>239</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9</v>
      </c>
      <c r="C1" s="2" t="s">
        <v>30</v>
      </c>
      <c r="D1" s="2" t="s">
        <v>32</v>
      </c>
    </row>
    <row r="2" spans="1:4">
      <c r="A2" s="3" t="s">
        <v>1258</v>
      </c>
    </row>
    <row r="3" spans="1:4">
      <c r="A3" s="4" t="s">
        <v>1262</v>
      </c>
      <c r="B3" s="6" t="n">
        <v>3189</v>
      </c>
      <c r="C3" s="6" t="n">
        <v>7207</v>
      </c>
      <c r="D3" s="6" t="n">
        <v>6210</v>
      </c>
    </row>
    <row r="4" spans="1:4">
      <c r="A4" s="4" t="s">
        <v>1263</v>
      </c>
      <c r="B4" s="5" t="n">
        <v>2014</v>
      </c>
      <c r="C4" s="5" t="n">
        <v>1346</v>
      </c>
      <c r="D4" s="5" t="n">
        <v>1469</v>
      </c>
    </row>
    <row r="5" spans="1:4">
      <c r="A5" s="4" t="s">
        <v>1264</v>
      </c>
      <c r="B5" s="5" t="n">
        <v>357</v>
      </c>
      <c r="C5" s="5" t="n">
        <v>505</v>
      </c>
      <c r="D5" s="5" t="n">
        <v>617</v>
      </c>
    </row>
    <row r="6" spans="1:4">
      <c r="A6" s="4" t="s">
        <v>1265</v>
      </c>
      <c r="B6" s="6" t="n">
        <v>505</v>
      </c>
      <c r="C6" s="6" t="n">
        <v>556</v>
      </c>
      <c r="D6" s="6" t="n">
        <v>55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29</v>
      </c>
      <c r="C1" s="2" t="s">
        <v>30</v>
      </c>
      <c r="D1" s="2" t="s">
        <v>32</v>
      </c>
    </row>
    <row r="2" spans="1:4">
      <c r="A2" s="3" t="s">
        <v>1267</v>
      </c>
    </row>
    <row r="3" spans="1:4">
      <c r="A3" s="4" t="s">
        <v>1268</v>
      </c>
      <c r="B3" s="6" t="n">
        <v>1199</v>
      </c>
      <c r="C3" s="6" t="n">
        <v>2686</v>
      </c>
      <c r="D3" s="6" t="n">
        <v>2378</v>
      </c>
    </row>
    <row r="4" spans="1:4">
      <c r="A4" s="4" t="s">
        <v>1269</v>
      </c>
    </row>
    <row r="5" spans="1:4">
      <c r="A5" s="3" t="s">
        <v>1267</v>
      </c>
    </row>
    <row r="6" spans="1:4">
      <c r="A6" s="4" t="s">
        <v>1268</v>
      </c>
      <c r="B6" s="5" t="n">
        <v>1195</v>
      </c>
      <c r="C6" s="5" t="n">
        <v>969</v>
      </c>
      <c r="D6" s="5" t="n">
        <v>1095</v>
      </c>
    </row>
    <row r="7" spans="1:4">
      <c r="A7" s="4" t="s">
        <v>1270</v>
      </c>
    </row>
    <row r="8" spans="1:4">
      <c r="A8" s="3" t="s">
        <v>1267</v>
      </c>
    </row>
    <row r="9" spans="1:4">
      <c r="A9" s="4" t="s">
        <v>1268</v>
      </c>
      <c r="B9" s="5" t="n">
        <v>1166</v>
      </c>
      <c r="C9" s="5" t="n">
        <v>1263</v>
      </c>
      <c r="D9" s="5" t="n">
        <v>1538</v>
      </c>
    </row>
    <row r="10" spans="1:4">
      <c r="A10" s="4" t="s">
        <v>1271</v>
      </c>
    </row>
    <row r="11" spans="1:4">
      <c r="A11" s="3" t="s">
        <v>1267</v>
      </c>
    </row>
    <row r="12" spans="1:4">
      <c r="A12" s="4" t="s">
        <v>1268</v>
      </c>
      <c r="B12" s="5" t="n">
        <v>-3740</v>
      </c>
      <c r="C12" s="5" t="n">
        <v>-1713</v>
      </c>
      <c r="D12" s="5" t="n">
        <v>-2797</v>
      </c>
    </row>
    <row r="13" spans="1:4">
      <c r="A13" s="4" t="s">
        <v>1272</v>
      </c>
    </row>
    <row r="14" spans="1:4">
      <c r="A14" s="3" t="s">
        <v>1267</v>
      </c>
    </row>
    <row r="15" spans="1:4">
      <c r="A15" s="4" t="s">
        <v>1268</v>
      </c>
      <c r="B15" s="5" t="n">
        <v>-31</v>
      </c>
      <c r="C15" s="5" t="n">
        <v>-36</v>
      </c>
      <c r="D15" s="5" t="n">
        <v>-44</v>
      </c>
    </row>
    <row r="16" spans="1:4">
      <c r="A16" s="4" t="s">
        <v>1273</v>
      </c>
    </row>
    <row r="17" spans="1:4">
      <c r="A17" s="3" t="s">
        <v>1267</v>
      </c>
    </row>
    <row r="18" spans="1:4">
      <c r="A18" s="4" t="s">
        <v>1268</v>
      </c>
      <c r="B18" s="5" t="n">
        <v>-437</v>
      </c>
      <c r="C18" s="5" t="n">
        <v>-592</v>
      </c>
      <c r="D18" s="5" t="n">
        <v>-818</v>
      </c>
    </row>
    <row r="19" spans="1:4">
      <c r="A19" s="4" t="s">
        <v>1274</v>
      </c>
    </row>
    <row r="20" spans="1:4">
      <c r="A20" s="3" t="s">
        <v>1267</v>
      </c>
    </row>
    <row r="21" spans="1:4">
      <c r="A21" s="4" t="s">
        <v>1268</v>
      </c>
      <c r="B21" s="5" t="n">
        <v>1341</v>
      </c>
      <c r="C21" s="5" t="n">
        <v>1059</v>
      </c>
      <c r="D21" s="5" t="n">
        <v>1070</v>
      </c>
    </row>
    <row r="22" spans="1:4">
      <c r="A22" s="4" t="s">
        <v>1275</v>
      </c>
    </row>
    <row r="23" spans="1:4">
      <c r="A23" s="3" t="s">
        <v>1267</v>
      </c>
    </row>
    <row r="24" spans="1:4">
      <c r="A24" s="4" t="s">
        <v>1268</v>
      </c>
      <c r="B24" s="5" t="n">
        <v>110</v>
      </c>
      <c r="C24" s="5" t="n">
        <v>88</v>
      </c>
      <c r="D24" s="5" t="n">
        <v>126</v>
      </c>
    </row>
    <row r="25" spans="1:4">
      <c r="A25" s="4" t="s">
        <v>1276</v>
      </c>
    </row>
    <row r="26" spans="1:4">
      <c r="A26" s="3" t="s">
        <v>1267</v>
      </c>
    </row>
    <row r="27" spans="1:4">
      <c r="A27" s="4" t="s">
        <v>1268</v>
      </c>
      <c r="B27" s="5" t="n">
        <v>1394</v>
      </c>
      <c r="C27" s="5" t="n">
        <v>1342</v>
      </c>
      <c r="D27" s="5" t="n">
        <v>2202</v>
      </c>
    </row>
    <row r="28" spans="1:4">
      <c r="A28" s="4" t="s">
        <v>1277</v>
      </c>
    </row>
    <row r="29" spans="1:4">
      <c r="A29" s="3" t="s">
        <v>1267</v>
      </c>
    </row>
    <row r="30" spans="1:4">
      <c r="A30" s="4" t="s">
        <v>1268</v>
      </c>
      <c r="B30" s="6" t="n">
        <v>201</v>
      </c>
      <c r="C30" s="6" t="n">
        <v>306</v>
      </c>
      <c r="D30" s="6" t="n">
        <v>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78</v>
      </c>
      <c r="B1" s="2" t="s">
        <v>29</v>
      </c>
      <c r="C1" s="2" t="s">
        <v>30</v>
      </c>
      <c r="E1" s="2" t="s">
        <v>32</v>
      </c>
    </row>
    <row r="2" spans="1:6">
      <c r="A2" s="3" t="s">
        <v>1267</v>
      </c>
    </row>
    <row r="3" spans="1:6">
      <c r="A3" s="4" t="s">
        <v>58</v>
      </c>
      <c r="B3" s="6" t="n">
        <v>3414</v>
      </c>
      <c r="C3" s="6" t="n">
        <v>1605</v>
      </c>
      <c r="D3" s="4" t="s">
        <v>31</v>
      </c>
      <c r="E3" s="6" t="n">
        <v>2292</v>
      </c>
      <c r="F3" s="4" t="s">
        <v>31</v>
      </c>
    </row>
    <row r="4" spans="1:6">
      <c r="A4" s="4" t="s">
        <v>1279</v>
      </c>
      <c r="B4" s="5" t="n">
        <v>53300</v>
      </c>
    </row>
    <row r="5" spans="1:6">
      <c r="A5" s="4" t="s">
        <v>40</v>
      </c>
      <c r="B5" s="5" t="n">
        <v>4613</v>
      </c>
      <c r="C5" s="5" t="n">
        <v>4291</v>
      </c>
      <c r="D5" s="4" t="s">
        <v>31</v>
      </c>
      <c r="E5" s="5" t="n">
        <v>4670</v>
      </c>
      <c r="F5" s="4" t="s">
        <v>31</v>
      </c>
    </row>
    <row r="6" spans="1:6">
      <c r="A6" s="4" t="s">
        <v>1280</v>
      </c>
    </row>
    <row r="7" spans="1:6">
      <c r="A7" s="3" t="s">
        <v>1267</v>
      </c>
    </row>
    <row r="8" spans="1:6">
      <c r="A8" s="4" t="s">
        <v>40</v>
      </c>
      <c r="B8" s="5" t="n">
        <v>218</v>
      </c>
      <c r="C8" s="6" t="n">
        <v>212</v>
      </c>
      <c r="E8" s="6" t="n">
        <v>334</v>
      </c>
    </row>
    <row r="9" spans="1:6">
      <c r="A9" s="4" t="s">
        <v>1281</v>
      </c>
    </row>
    <row r="10" spans="1:6">
      <c r="A10" s="3" t="s">
        <v>1267</v>
      </c>
    </row>
    <row r="11" spans="1:6">
      <c r="A11" s="4" t="s">
        <v>58</v>
      </c>
      <c r="B11" s="5" t="n">
        <v>109</v>
      </c>
    </row>
    <row r="12" spans="1:6">
      <c r="A12" s="4" t="s">
        <v>1282</v>
      </c>
    </row>
    <row r="13" spans="1:6">
      <c r="A13" s="3" t="s">
        <v>1267</v>
      </c>
    </row>
    <row r="14" spans="1:6">
      <c r="A14" s="4" t="s">
        <v>58</v>
      </c>
      <c r="B14" s="5" t="n">
        <v>742</v>
      </c>
    </row>
    <row r="15" spans="1:6">
      <c r="A15" s="4" t="s">
        <v>1283</v>
      </c>
    </row>
    <row r="16" spans="1:6">
      <c r="A16" s="3" t="s">
        <v>1267</v>
      </c>
    </row>
    <row r="17" spans="1:6">
      <c r="A17" s="4" t="s">
        <v>58</v>
      </c>
      <c r="B17" s="6" t="n">
        <v>1906</v>
      </c>
    </row>
    <row r="18" spans="1:6"/>
    <row r="19" spans="1:6">
      <c r="A19" s="4" t="s">
        <v>31</v>
      </c>
      <c r="B19" s="4" t="s">
        <v>67</v>
      </c>
    </row>
  </sheetData>
  <mergeCells count="4">
    <mergeCell ref="C1:D1"/>
    <mergeCell ref="E1:F1"/>
    <mergeCell ref="A18:F18"/>
    <mergeCell ref="B19:F1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29</v>
      </c>
      <c r="C1" s="2" t="s">
        <v>30</v>
      </c>
      <c r="D1" s="2" t="s">
        <v>32</v>
      </c>
    </row>
    <row r="2" spans="1:4">
      <c r="A2" s="3" t="s">
        <v>1285</v>
      </c>
    </row>
    <row r="3" spans="1:4">
      <c r="A3" s="4" t="s">
        <v>1286</v>
      </c>
      <c r="B3" s="6" t="n">
        <v>10200</v>
      </c>
      <c r="C3" s="6" t="n">
        <v>16800</v>
      </c>
      <c r="D3" s="6" t="n">
        <v>25200</v>
      </c>
    </row>
    <row r="4" spans="1:4">
      <c r="A4" s="4" t="s">
        <v>1287</v>
      </c>
      <c r="B4" s="5" t="n">
        <v>1651</v>
      </c>
      <c r="C4" s="5" t="n">
        <v>1346</v>
      </c>
      <c r="D4" s="5" t="n">
        <v>1502</v>
      </c>
    </row>
    <row r="5" spans="1:4">
      <c r="A5" s="4" t="s">
        <v>1288</v>
      </c>
      <c r="B5" s="5" t="n">
        <v>310</v>
      </c>
      <c r="C5" s="5" t="n">
        <v>287</v>
      </c>
      <c r="D5" s="5" t="n">
        <v>431</v>
      </c>
    </row>
    <row r="6" spans="1:4">
      <c r="A6" s="4" t="s">
        <v>1289</v>
      </c>
      <c r="B6" s="6" t="n">
        <v>298</v>
      </c>
      <c r="C6" s="6" t="n">
        <v>302</v>
      </c>
      <c r="D6" s="6" t="n">
        <v>56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9</v>
      </c>
      <c r="C2" s="2" t="s">
        <v>30</v>
      </c>
      <c r="D2" s="2" t="s">
        <v>32</v>
      </c>
    </row>
    <row r="3" spans="1:4">
      <c r="A3" s="3" t="s">
        <v>1291</v>
      </c>
    </row>
    <row r="4" spans="1:4">
      <c r="A4" s="4" t="s">
        <v>1292</v>
      </c>
      <c r="B4" s="6" t="n">
        <v>6100</v>
      </c>
      <c r="C4" s="6" t="n">
        <v>5164</v>
      </c>
      <c r="D4" s="6" t="n">
        <v>5176</v>
      </c>
    </row>
    <row r="5" spans="1:4">
      <c r="A5" s="4" t="s">
        <v>969</v>
      </c>
    </row>
    <row r="6" spans="1:4">
      <c r="A6" s="3" t="s">
        <v>1291</v>
      </c>
    </row>
    <row r="7" spans="1:4">
      <c r="A7" s="4" t="s">
        <v>1292</v>
      </c>
      <c r="B7" s="5" t="n">
        <v>7</v>
      </c>
    </row>
    <row r="8" spans="1:4">
      <c r="A8" s="4" t="s">
        <v>1293</v>
      </c>
    </row>
    <row r="9" spans="1:4">
      <c r="A9" s="3" t="s">
        <v>1291</v>
      </c>
    </row>
    <row r="10" spans="1:4">
      <c r="A10" s="4" t="s">
        <v>1292</v>
      </c>
      <c r="B10" s="5" t="n">
        <v>6</v>
      </c>
    </row>
    <row r="11" spans="1:4">
      <c r="A11" s="4" t="s">
        <v>1294</v>
      </c>
    </row>
    <row r="12" spans="1:4">
      <c r="A12" s="3" t="s">
        <v>1291</v>
      </c>
    </row>
    <row r="13" spans="1:4">
      <c r="A13" s="4" t="s">
        <v>1292</v>
      </c>
      <c r="B13" s="5" t="n">
        <v>75</v>
      </c>
    </row>
    <row r="14" spans="1:4">
      <c r="A14" s="4" t="s">
        <v>1295</v>
      </c>
    </row>
    <row r="15" spans="1:4">
      <c r="A15" s="3" t="s">
        <v>1291</v>
      </c>
    </row>
    <row r="16" spans="1:4">
      <c r="A16" s="4" t="s">
        <v>1292</v>
      </c>
      <c r="B16" s="5" t="n">
        <v>64</v>
      </c>
    </row>
    <row r="17" spans="1:4">
      <c r="A17" s="4" t="s">
        <v>1296</v>
      </c>
    </row>
    <row r="18" spans="1:4">
      <c r="A18" s="3" t="s">
        <v>1291</v>
      </c>
    </row>
    <row r="19" spans="1:4">
      <c r="A19" s="4" t="s">
        <v>1292</v>
      </c>
      <c r="B19" s="5" t="n">
        <v>37</v>
      </c>
    </row>
    <row r="20" spans="1:4">
      <c r="A20" s="4" t="s">
        <v>972</v>
      </c>
    </row>
    <row r="21" spans="1:4">
      <c r="A21" s="3" t="s">
        <v>1291</v>
      </c>
    </row>
    <row r="22" spans="1:4">
      <c r="A22" s="4" t="s">
        <v>1292</v>
      </c>
      <c r="B22" s="6" t="n">
        <v>591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7</v>
      </c>
      <c r="B1" s="2" t="s">
        <v>29</v>
      </c>
      <c r="C1" s="2" t="s">
        <v>30</v>
      </c>
      <c r="D1" s="2" t="s">
        <v>32</v>
      </c>
    </row>
    <row r="2" spans="1:4">
      <c r="A2" s="3" t="s">
        <v>1298</v>
      </c>
    </row>
    <row r="3" spans="1:4">
      <c r="A3" s="4" t="s">
        <v>1299</v>
      </c>
      <c r="B3" s="6" t="n">
        <v>1</v>
      </c>
      <c r="C3" s="6" t="n">
        <v>7</v>
      </c>
      <c r="D3" s="6" t="n">
        <v>1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300</v>
      </c>
      <c r="B1" s="2" t="s">
        <v>1301</v>
      </c>
      <c r="C1" s="2" t="s">
        <v>29</v>
      </c>
      <c r="D1" s="2" t="s">
        <v>30</v>
      </c>
      <c r="E1" s="2" t="s">
        <v>32</v>
      </c>
    </row>
    <row r="2" spans="1:5">
      <c r="A2" s="3" t="s">
        <v>1302</v>
      </c>
    </row>
    <row r="3" spans="1:5">
      <c r="A3" s="4" t="s">
        <v>1303</v>
      </c>
      <c r="C3" s="6" t="n">
        <v>2494790944</v>
      </c>
    </row>
    <row r="4" spans="1:5">
      <c r="A4" s="4" t="s">
        <v>1304</v>
      </c>
      <c r="C4" s="5" t="n">
        <v>1247395472</v>
      </c>
    </row>
    <row r="5" spans="1:5">
      <c r="A5" s="4" t="s">
        <v>1305</v>
      </c>
      <c r="C5" s="6" t="n">
        <v>2</v>
      </c>
    </row>
    <row r="6" spans="1:5">
      <c r="A6" s="4" t="s">
        <v>1306</v>
      </c>
      <c r="C6" s="4" t="s">
        <v>1307</v>
      </c>
    </row>
    <row r="7" spans="1:5">
      <c r="A7" s="4" t="s">
        <v>1308</v>
      </c>
      <c r="C7" s="6" t="n">
        <v>4000000</v>
      </c>
      <c r="D7" s="6" t="n">
        <v>4000000</v>
      </c>
      <c r="E7" s="6" t="n">
        <v>6000000</v>
      </c>
    </row>
    <row r="8" spans="1:5">
      <c r="A8" s="4" t="s">
        <v>1309</v>
      </c>
      <c r="C8" s="4" t="s">
        <v>1310</v>
      </c>
    </row>
    <row r="9" spans="1:5">
      <c r="A9" s="4" t="s">
        <v>1311</v>
      </c>
      <c r="C9" s="6" t="n">
        <v>-145000000</v>
      </c>
      <c r="D9" s="6" t="n">
        <v>-32000000</v>
      </c>
      <c r="E9" s="6" t="n">
        <v>-32000000</v>
      </c>
    </row>
    <row r="10" spans="1:5">
      <c r="A10" s="4" t="s">
        <v>1312</v>
      </c>
      <c r="C10" s="5" t="n">
        <v>2500000</v>
      </c>
      <c r="D10" s="5" t="n">
        <v>800000</v>
      </c>
      <c r="E10" s="5" t="n">
        <v>2400000</v>
      </c>
    </row>
    <row r="11" spans="1:5">
      <c r="A11" s="4" t="s">
        <v>1313</v>
      </c>
    </row>
    <row r="12" spans="1:5">
      <c r="A12" s="3" t="s">
        <v>1302</v>
      </c>
    </row>
    <row r="13" spans="1:5">
      <c r="A13" s="4" t="s">
        <v>1314</v>
      </c>
      <c r="C13" s="6" t="n">
        <v>3000000</v>
      </c>
    </row>
    <row r="14" spans="1:5">
      <c r="A14" s="4" t="s">
        <v>1315</v>
      </c>
    </row>
    <row r="15" spans="1:5">
      <c r="A15" s="3" t="s">
        <v>1302</v>
      </c>
    </row>
    <row r="16" spans="1:5">
      <c r="A16" s="4" t="s">
        <v>1309</v>
      </c>
      <c r="C16" s="4" t="s">
        <v>1310</v>
      </c>
    </row>
    <row r="17" spans="1:5">
      <c r="A17" s="4" t="s">
        <v>1316</v>
      </c>
    </row>
    <row r="18" spans="1:5">
      <c r="A18" s="3" t="s">
        <v>1302</v>
      </c>
    </row>
    <row r="19" spans="1:5">
      <c r="A19" s="4" t="s">
        <v>1309</v>
      </c>
      <c r="C19" s="4" t="s">
        <v>1310</v>
      </c>
    </row>
    <row r="20" spans="1:5">
      <c r="A20" s="4" t="s">
        <v>1317</v>
      </c>
    </row>
    <row r="21" spans="1:5">
      <c r="A21" s="3" t="s">
        <v>1302</v>
      </c>
    </row>
    <row r="22" spans="1:5">
      <c r="A22" s="4" t="s">
        <v>1309</v>
      </c>
      <c r="C22" s="4" t="s">
        <v>1310</v>
      </c>
    </row>
    <row r="23" spans="1:5">
      <c r="A23" s="4" t="s">
        <v>1318</v>
      </c>
    </row>
    <row r="24" spans="1:5">
      <c r="A24" s="3" t="s">
        <v>1302</v>
      </c>
    </row>
    <row r="25" spans="1:5">
      <c r="A25" s="4" t="s">
        <v>1319</v>
      </c>
      <c r="B25" s="4" t="s">
        <v>1320</v>
      </c>
    </row>
    <row r="26" spans="1:5">
      <c r="A26" s="4" t="s">
        <v>1308</v>
      </c>
      <c r="B26" s="6" t="n">
        <v>27000000</v>
      </c>
    </row>
    <row r="27" spans="1:5">
      <c r="A27" s="4" t="s">
        <v>1321</v>
      </c>
    </row>
    <row r="28" spans="1:5">
      <c r="A28" s="3" t="s">
        <v>1302</v>
      </c>
    </row>
    <row r="29" spans="1:5">
      <c r="A29" s="4" t="s">
        <v>1322</v>
      </c>
      <c r="C29" s="6" t="n">
        <v>3000000</v>
      </c>
    </row>
    <row r="30" spans="1:5">
      <c r="A30" s="4" t="s">
        <v>1323</v>
      </c>
    </row>
    <row r="31" spans="1:5">
      <c r="A31" s="3" t="s">
        <v>1302</v>
      </c>
    </row>
    <row r="32" spans="1:5">
      <c r="A32" s="4" t="s">
        <v>1322</v>
      </c>
      <c r="C32" s="6" t="n">
        <v>42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4</v>
      </c>
      <c r="B1" s="2" t="s">
        <v>29</v>
      </c>
      <c r="C1" s="2" t="s">
        <v>30</v>
      </c>
      <c r="D1" s="2" t="s">
        <v>32</v>
      </c>
      <c r="E1" s="2" t="s">
        <v>645</v>
      </c>
    </row>
    <row r="2" spans="1:5">
      <c r="A2" s="3" t="s">
        <v>1325</v>
      </c>
    </row>
    <row r="3" spans="1:5">
      <c r="A3" s="4" t="s">
        <v>1326</v>
      </c>
      <c r="B3" s="7" t="n">
        <v>1.9</v>
      </c>
      <c r="C3" s="7" t="n">
        <v>0.2</v>
      </c>
      <c r="D3" s="5" t="n">
        <v>20</v>
      </c>
      <c r="E3" s="5" t="n">
        <v>4</v>
      </c>
    </row>
    <row r="4" spans="1:5">
      <c r="A4" s="4" t="s">
        <v>1327</v>
      </c>
      <c r="B4" s="4" t="s">
        <v>1328</v>
      </c>
      <c r="C4" s="4" t="s">
        <v>1329</v>
      </c>
      <c r="D4" s="4" t="s">
        <v>1330</v>
      </c>
      <c r="E4" s="4" t="s">
        <v>133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s>
  <sheetData>
    <row r="1" spans="1:7">
      <c r="A1" s="1" t="s">
        <v>1332</v>
      </c>
      <c r="B1" s="2" t="s">
        <v>1</v>
      </c>
    </row>
    <row r="2" spans="1:7">
      <c r="B2" s="2" t="s">
        <v>29</v>
      </c>
      <c r="D2" s="2" t="s">
        <v>30</v>
      </c>
      <c r="F2" s="2" t="s">
        <v>32</v>
      </c>
    </row>
    <row r="3" spans="1:7">
      <c r="A3" s="3" t="s">
        <v>1302</v>
      </c>
    </row>
    <row r="4" spans="1:7">
      <c r="A4" s="4" t="s">
        <v>975</v>
      </c>
      <c r="B4" s="6" t="n">
        <v>58239000000</v>
      </c>
      <c r="C4" s="4" t="s">
        <v>31</v>
      </c>
      <c r="D4" s="6" t="n">
        <v>57722000000</v>
      </c>
      <c r="E4" s="4" t="s">
        <v>31</v>
      </c>
      <c r="F4" s="6" t="n">
        <v>58208000000</v>
      </c>
    </row>
    <row r="5" spans="1:7">
      <c r="A5" s="4" t="s">
        <v>978</v>
      </c>
      <c r="B5" s="6" t="n">
        <v>59035000000</v>
      </c>
      <c r="D5" s="6" t="n">
        <v>58239000000</v>
      </c>
      <c r="E5" s="4" t="s">
        <v>31</v>
      </c>
      <c r="F5" s="6" t="n">
        <v>57722000000</v>
      </c>
      <c r="G5" s="4" t="s">
        <v>31</v>
      </c>
    </row>
    <row r="6" spans="1:7">
      <c r="A6" s="4" t="s">
        <v>1333</v>
      </c>
      <c r="B6" s="5" t="n">
        <v>1247395472</v>
      </c>
    </row>
    <row r="7" spans="1:7">
      <c r="A7" s="4" t="s">
        <v>1334</v>
      </c>
    </row>
    <row r="8" spans="1:7">
      <c r="A8" s="3" t="s">
        <v>1302</v>
      </c>
    </row>
    <row r="9" spans="1:7">
      <c r="A9" s="4" t="s">
        <v>1335</v>
      </c>
      <c r="B9" s="5" t="n">
        <v>1254019904</v>
      </c>
      <c r="D9" s="5" t="n">
        <v>1292022324</v>
      </c>
      <c r="F9" s="5" t="n">
        <v>1305696759</v>
      </c>
    </row>
    <row r="10" spans="1:7">
      <c r="A10" s="4" t="s">
        <v>1336</v>
      </c>
      <c r="B10" s="5" t="n">
        <v>1168808</v>
      </c>
      <c r="D10" s="5" t="n">
        <v>3764646</v>
      </c>
      <c r="F10" s="5" t="n">
        <v>3418421</v>
      </c>
    </row>
    <row r="11" spans="1:7">
      <c r="A11" s="4" t="s">
        <v>1337</v>
      </c>
      <c r="B11" s="5" t="n">
        <v>2152183</v>
      </c>
      <c r="D11" s="5" t="n">
        <v>3394574</v>
      </c>
      <c r="F11" s="5" t="n">
        <v>3664248</v>
      </c>
    </row>
    <row r="12" spans="1:7">
      <c r="A12" s="4" t="s">
        <v>1338</v>
      </c>
      <c r="B12" s="6" t="n">
        <v>-7239803</v>
      </c>
    </row>
    <row r="13" spans="1:7">
      <c r="A13" s="4" t="s">
        <v>1338</v>
      </c>
      <c r="F13" s="5" t="n">
        <v>-22561090</v>
      </c>
    </row>
    <row r="14" spans="1:7">
      <c r="A14" s="4" t="s">
        <v>1338</v>
      </c>
      <c r="D14" s="5" t="n">
        <v>-36380198</v>
      </c>
    </row>
    <row r="15" spans="1:7">
      <c r="A15" s="4" t="s">
        <v>1338</v>
      </c>
      <c r="B15" s="5" t="n">
        <v>2401184</v>
      </c>
    </row>
    <row r="16" spans="1:7">
      <c r="A16" s="4" t="s">
        <v>1338</v>
      </c>
      <c r="F16" s="5" t="n">
        <v>1803986</v>
      </c>
    </row>
    <row r="17" spans="1:7">
      <c r="A17" s="4" t="s">
        <v>1338</v>
      </c>
      <c r="D17" s="5" t="n">
        <v>1621098</v>
      </c>
    </row>
    <row r="18" spans="1:7">
      <c r="A18" s="4" t="s">
        <v>1338</v>
      </c>
      <c r="B18" s="6" t="n">
        <v>-5106804</v>
      </c>
    </row>
    <row r="19" spans="1:7">
      <c r="A19" s="4" t="s">
        <v>1338</v>
      </c>
      <c r="D19" s="5" t="n">
        <v>-10402540</v>
      </c>
    </row>
    <row r="20" spans="1:7">
      <c r="A20" s="4" t="s">
        <v>1333</v>
      </c>
      <c r="B20" s="5" t="n">
        <v>1247395472</v>
      </c>
      <c r="D20" s="5" t="n">
        <v>1254019904</v>
      </c>
      <c r="F20" s="5" t="n">
        <v>1292022324</v>
      </c>
    </row>
    <row r="21" spans="1:7">
      <c r="A21" s="4" t="s">
        <v>1339</v>
      </c>
    </row>
    <row r="22" spans="1:7">
      <c r="A22" s="3" t="s">
        <v>1302</v>
      </c>
    </row>
    <row r="23" spans="1:7">
      <c r="A23" s="4" t="s">
        <v>975</v>
      </c>
      <c r="B23" s="6" t="n">
        <v>-616000000</v>
      </c>
    </row>
    <row r="24" spans="1:7">
      <c r="A24" s="4" t="s">
        <v>1338</v>
      </c>
      <c r="B24" s="5" t="n">
        <v>-443000000</v>
      </c>
    </row>
    <row r="25" spans="1:7">
      <c r="A25" s="4" t="s">
        <v>1338</v>
      </c>
      <c r="D25" s="6" t="n">
        <v>-616000000</v>
      </c>
    </row>
    <row r="26" spans="1:7">
      <c r="A26" s="4" t="s">
        <v>978</v>
      </c>
      <c r="B26" s="5" t="n">
        <v>-1059000000</v>
      </c>
      <c r="D26" s="5" t="n">
        <v>-616000000</v>
      </c>
    </row>
    <row r="27" spans="1:7">
      <c r="A27" s="4" t="s">
        <v>1340</v>
      </c>
    </row>
    <row r="28" spans="1:7">
      <c r="A28" s="3" t="s">
        <v>1302</v>
      </c>
    </row>
    <row r="29" spans="1:7">
      <c r="A29" s="4" t="s">
        <v>975</v>
      </c>
      <c r="B29" s="5" t="n">
        <v>58000000</v>
      </c>
      <c r="D29" s="5" t="n">
        <v>2685000000</v>
      </c>
      <c r="F29" s="6" t="n">
        <v>4039000000</v>
      </c>
    </row>
    <row r="30" spans="1:7">
      <c r="A30" s="4" t="s">
        <v>1341</v>
      </c>
      <c r="B30" s="5" t="n">
        <v>57000000</v>
      </c>
      <c r="D30" s="5" t="n">
        <v>215000000</v>
      </c>
      <c r="F30" s="5" t="n">
        <v>212000000</v>
      </c>
    </row>
    <row r="31" spans="1:7">
      <c r="A31" s="4" t="s">
        <v>1342</v>
      </c>
      <c r="B31" s="5" t="n">
        <v>-84000000</v>
      </c>
      <c r="D31" s="5" t="n">
        <v>-7000000</v>
      </c>
      <c r="F31" s="5" t="n">
        <v>-7000000</v>
      </c>
    </row>
    <row r="32" spans="1:7">
      <c r="A32" s="4" t="s">
        <v>1338</v>
      </c>
      <c r="F32" s="5" t="n">
        <v>-1655000000</v>
      </c>
    </row>
    <row r="33" spans="1:7">
      <c r="A33" s="4" t="s">
        <v>1338</v>
      </c>
      <c r="B33" s="5" t="n">
        <v>-55000000</v>
      </c>
    </row>
    <row r="34" spans="1:7">
      <c r="A34" s="4" t="s">
        <v>1338</v>
      </c>
      <c r="D34" s="5" t="n">
        <v>-2709000000</v>
      </c>
    </row>
    <row r="35" spans="1:7">
      <c r="A35" s="4" t="s">
        <v>1338</v>
      </c>
      <c r="F35" s="5" t="n">
        <v>96000000</v>
      </c>
    </row>
    <row r="36" spans="1:7">
      <c r="A36" s="4" t="s">
        <v>1338</v>
      </c>
      <c r="B36" s="5" t="n">
        <v>115000000</v>
      </c>
    </row>
    <row r="37" spans="1:7">
      <c r="A37" s="4" t="s">
        <v>1338</v>
      </c>
      <c r="D37" s="5" t="n">
        <v>103000000</v>
      </c>
    </row>
    <row r="38" spans="1:7">
      <c r="A38" s="4" t="s">
        <v>1338</v>
      </c>
      <c r="B38" s="5" t="n">
        <v>-358000000</v>
      </c>
    </row>
    <row r="39" spans="1:7">
      <c r="A39" s="4" t="s">
        <v>1338</v>
      </c>
      <c r="D39" s="5" t="n">
        <v>-229000000</v>
      </c>
    </row>
    <row r="40" spans="1:7">
      <c r="A40" s="4" t="s">
        <v>978</v>
      </c>
      <c r="B40" s="5" t="n">
        <v>-267000000</v>
      </c>
      <c r="D40" s="5" t="n">
        <v>58000000</v>
      </c>
      <c r="F40" s="5" t="n">
        <v>2685000000</v>
      </c>
    </row>
    <row r="41" spans="1:7">
      <c r="A41" s="4" t="s">
        <v>124</v>
      </c>
    </row>
    <row r="42" spans="1:7">
      <c r="A42" s="3" t="s">
        <v>1302</v>
      </c>
    </row>
    <row r="43" spans="1:7">
      <c r="A43" s="4" t="s">
        <v>975</v>
      </c>
      <c r="B43" s="5" t="n">
        <v>2508000000</v>
      </c>
      <c r="C43" s="4" t="s">
        <v>31</v>
      </c>
      <c r="D43" s="5" t="n">
        <v>2584000000</v>
      </c>
      <c r="E43" s="4" t="s">
        <v>31</v>
      </c>
      <c r="F43" s="5" t="n">
        <v>2611000000</v>
      </c>
    </row>
    <row r="44" spans="1:7">
      <c r="A44" s="4" t="s">
        <v>1341</v>
      </c>
      <c r="B44" s="5" t="n">
        <v>2000000</v>
      </c>
      <c r="D44" s="5" t="n">
        <v>8000000</v>
      </c>
      <c r="F44" s="5" t="n">
        <v>7000000</v>
      </c>
    </row>
    <row r="45" spans="1:7">
      <c r="A45" s="4" t="s">
        <v>1342</v>
      </c>
      <c r="B45" s="5" t="n">
        <v>4000000</v>
      </c>
      <c r="D45" s="5" t="n">
        <v>7000000</v>
      </c>
      <c r="F45" s="5" t="n">
        <v>7000000</v>
      </c>
    </row>
    <row r="46" spans="1:7">
      <c r="A46" s="4" t="s">
        <v>1338</v>
      </c>
      <c r="F46" s="5" t="n">
        <v>-45000000</v>
      </c>
    </row>
    <row r="47" spans="1:7">
      <c r="A47" s="4" t="s">
        <v>1338</v>
      </c>
      <c r="B47" s="5" t="n">
        <v>-14000000</v>
      </c>
    </row>
    <row r="48" spans="1:7">
      <c r="A48" s="4" t="s">
        <v>1338</v>
      </c>
      <c r="D48" s="5" t="n">
        <v>-73000000</v>
      </c>
    </row>
    <row r="49" spans="1:7">
      <c r="A49" s="4" t="s">
        <v>1338</v>
      </c>
      <c r="F49" s="5" t="n">
        <v>4000000</v>
      </c>
    </row>
    <row r="50" spans="1:7">
      <c r="A50" s="4" t="s">
        <v>1338</v>
      </c>
      <c r="B50" s="5" t="n">
        <v>5000000</v>
      </c>
    </row>
    <row r="51" spans="1:7">
      <c r="A51" s="4" t="s">
        <v>1338</v>
      </c>
      <c r="D51" s="5" t="n">
        <v>3000000</v>
      </c>
    </row>
    <row r="52" spans="1:7">
      <c r="A52" s="4" t="s">
        <v>1338</v>
      </c>
      <c r="B52" s="5" t="n">
        <v>-10000000</v>
      </c>
    </row>
    <row r="53" spans="1:7">
      <c r="A53" s="4" t="s">
        <v>1338</v>
      </c>
      <c r="D53" s="5" t="n">
        <v>-21000000</v>
      </c>
    </row>
    <row r="54" spans="1:7">
      <c r="A54" s="4" t="s">
        <v>978</v>
      </c>
      <c r="B54" s="5" t="n">
        <v>2495000000</v>
      </c>
      <c r="D54" s="5" t="n">
        <v>2508000000</v>
      </c>
      <c r="E54" s="4" t="s">
        <v>31</v>
      </c>
      <c r="F54" s="5" t="n">
        <v>2584000000</v>
      </c>
      <c r="G54" s="4" t="s">
        <v>31</v>
      </c>
    </row>
    <row r="55" spans="1:7">
      <c r="A55" s="4" t="s">
        <v>126</v>
      </c>
    </row>
    <row r="56" spans="1:7">
      <c r="A56" s="3" t="s">
        <v>1302</v>
      </c>
    </row>
    <row r="57" spans="1:7">
      <c r="A57" s="4" t="s">
        <v>975</v>
      </c>
      <c r="B57" s="5" t="n">
        <v>-14000000</v>
      </c>
      <c r="C57" s="4" t="s">
        <v>31</v>
      </c>
      <c r="D57" s="5" t="n">
        <v>-1503000000</v>
      </c>
      <c r="E57" s="4" t="s">
        <v>31</v>
      </c>
      <c r="F57" s="5" t="n">
        <v>-298000000</v>
      </c>
    </row>
    <row r="58" spans="1:7">
      <c r="A58" s="4" t="s">
        <v>1342</v>
      </c>
      <c r="B58" s="5" t="n">
        <v>80000000</v>
      </c>
    </row>
    <row r="59" spans="1:7">
      <c r="A59" s="4" t="s">
        <v>978</v>
      </c>
      <c r="B59" s="6" t="n">
        <v>-153000000</v>
      </c>
      <c r="D59" s="6" t="n">
        <v>-14000000</v>
      </c>
      <c r="E59" s="4" t="s">
        <v>31</v>
      </c>
      <c r="F59" s="6" t="n">
        <v>-1503000000</v>
      </c>
      <c r="G59" s="4" t="s">
        <v>31</v>
      </c>
    </row>
    <row r="60" spans="1:7"/>
    <row r="61" spans="1:7">
      <c r="A61" s="4" t="s">
        <v>31</v>
      </c>
      <c r="B61" s="4" t="s">
        <v>67</v>
      </c>
    </row>
  </sheetData>
  <mergeCells count="7">
    <mergeCell ref="A1:A2"/>
    <mergeCell ref="B1:G1"/>
    <mergeCell ref="B2:C2"/>
    <mergeCell ref="D2:E2"/>
    <mergeCell ref="F2:G2"/>
    <mergeCell ref="A60:G60"/>
    <mergeCell ref="B61:G6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43</v>
      </c>
      <c r="B1" s="2" t="s">
        <v>1</v>
      </c>
    </row>
    <row r="2" spans="1:4">
      <c r="B2" s="2" t="s">
        <v>1344</v>
      </c>
      <c r="C2" s="2" t="s">
        <v>1345</v>
      </c>
      <c r="D2" s="2" t="s">
        <v>1346</v>
      </c>
    </row>
    <row r="3" spans="1:4">
      <c r="A3" s="4" t="s">
        <v>1347</v>
      </c>
    </row>
    <row r="4" spans="1:4">
      <c r="A4" s="3" t="s">
        <v>1302</v>
      </c>
    </row>
    <row r="5" spans="1:4">
      <c r="A5" s="4" t="s">
        <v>1348</v>
      </c>
      <c r="B5" s="4" t="s">
        <v>1349</v>
      </c>
    </row>
    <row r="6" spans="1:4">
      <c r="A6" s="4" t="s">
        <v>1350</v>
      </c>
      <c r="B6" s="5" t="n">
        <v>3</v>
      </c>
    </row>
    <row r="7" spans="1:4">
      <c r="A7" s="4" t="s">
        <v>1351</v>
      </c>
      <c r="B7" s="5" t="n">
        <v>141669</v>
      </c>
    </row>
    <row r="8" spans="1:4">
      <c r="A8" s="4" t="s">
        <v>1352</v>
      </c>
      <c r="B8" s="8" t="n">
        <v>64.34999999999999</v>
      </c>
    </row>
    <row r="9" spans="1:4">
      <c r="A9" s="4" t="s">
        <v>1353</v>
      </c>
      <c r="B9" s="6" t="n">
        <v>9000000</v>
      </c>
    </row>
    <row r="10" spans="1:4">
      <c r="A10" s="4" t="s">
        <v>1354</v>
      </c>
    </row>
    <row r="11" spans="1:4">
      <c r="A11" s="3" t="s">
        <v>1302</v>
      </c>
    </row>
    <row r="12" spans="1:4">
      <c r="A12" s="4" t="s">
        <v>1348</v>
      </c>
      <c r="B12" s="4" t="s">
        <v>1355</v>
      </c>
    </row>
    <row r="13" spans="1:4">
      <c r="A13" s="4" t="s">
        <v>1350</v>
      </c>
      <c r="B13" s="5" t="n">
        <v>3</v>
      </c>
    </row>
    <row r="14" spans="1:4">
      <c r="A14" s="4" t="s">
        <v>1351</v>
      </c>
      <c r="B14" s="5" t="n">
        <v>4390216</v>
      </c>
    </row>
    <row r="15" spans="1:4">
      <c r="A15" s="4" t="s">
        <v>1352</v>
      </c>
      <c r="B15" s="8" t="n">
        <v>56.59</v>
      </c>
    </row>
    <row r="16" spans="1:4">
      <c r="A16" s="4" t="s">
        <v>1353</v>
      </c>
      <c r="B16" s="6" t="n">
        <v>248000000</v>
      </c>
    </row>
    <row r="17" spans="1:4">
      <c r="A17" s="4" t="s">
        <v>1356</v>
      </c>
    </row>
    <row r="18" spans="1:4">
      <c r="A18" s="3" t="s">
        <v>1302</v>
      </c>
    </row>
    <row r="19" spans="1:4">
      <c r="A19" s="4" t="s">
        <v>1348</v>
      </c>
      <c r="C19" s="4" t="s">
        <v>754</v>
      </c>
    </row>
    <row r="20" spans="1:4">
      <c r="A20" s="4" t="s">
        <v>1350</v>
      </c>
      <c r="C20" s="5" t="n">
        <v>3</v>
      </c>
    </row>
    <row r="21" spans="1:4">
      <c r="A21" s="4" t="s">
        <v>1351</v>
      </c>
      <c r="C21" s="5" t="n">
        <v>3587465</v>
      </c>
    </row>
    <row r="22" spans="1:4">
      <c r="A22" s="4" t="s">
        <v>1352</v>
      </c>
      <c r="C22" s="8" t="n">
        <v>81.5</v>
      </c>
    </row>
    <row r="23" spans="1:4">
      <c r="A23" s="4" t="s">
        <v>1353</v>
      </c>
      <c r="C23" s="6" t="n">
        <v>292000000</v>
      </c>
    </row>
    <row r="24" spans="1:4">
      <c r="A24" s="4" t="s">
        <v>1357</v>
      </c>
    </row>
    <row r="25" spans="1:4">
      <c r="A25" s="3" t="s">
        <v>1302</v>
      </c>
    </row>
    <row r="26" spans="1:4">
      <c r="A26" s="4" t="s">
        <v>1348</v>
      </c>
      <c r="D26" s="4" t="s">
        <v>1358</v>
      </c>
    </row>
    <row r="27" spans="1:4">
      <c r="A27" s="4" t="s">
        <v>1350</v>
      </c>
      <c r="D27" s="5" t="n">
        <v>3</v>
      </c>
    </row>
    <row r="28" spans="1:4">
      <c r="A28" s="4" t="s">
        <v>1351</v>
      </c>
      <c r="D28" s="5" t="n">
        <v>4097925</v>
      </c>
    </row>
    <row r="29" spans="1:4">
      <c r="A29" s="4" t="s">
        <v>1352</v>
      </c>
      <c r="D29" s="8" t="n">
        <v>61.06</v>
      </c>
    </row>
    <row r="30" spans="1:4">
      <c r="A30" s="4" t="s">
        <v>1353</v>
      </c>
      <c r="D30" s="6" t="n">
        <v>25000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9</v>
      </c>
    </row>
    <row r="3" spans="1:2">
      <c r="A3" s="3" t="s">
        <v>239</v>
      </c>
    </row>
    <row r="4" spans="1:2">
      <c r="A4" s="4" t="s">
        <v>253</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9</v>
      </c>
      <c r="C2" s="2" t="s">
        <v>30</v>
      </c>
      <c r="D2" s="2" t="s">
        <v>32</v>
      </c>
    </row>
    <row r="3" spans="1:4">
      <c r="A3" s="3" t="s">
        <v>1302</v>
      </c>
    </row>
    <row r="4" spans="1:4">
      <c r="A4" s="4" t="s">
        <v>1308</v>
      </c>
      <c r="B4" s="6" t="n">
        <v>4</v>
      </c>
      <c r="C4" s="6" t="n">
        <v>4</v>
      </c>
      <c r="D4" s="6" t="n">
        <v>6</v>
      </c>
    </row>
    <row r="5" spans="1:4">
      <c r="A5" s="4" t="s">
        <v>1360</v>
      </c>
    </row>
    <row r="6" spans="1:4">
      <c r="A6" s="3" t="s">
        <v>1302</v>
      </c>
    </row>
    <row r="7" spans="1:4">
      <c r="A7" s="4" t="s">
        <v>1308</v>
      </c>
      <c r="B7" s="6" t="n">
        <v>248</v>
      </c>
      <c r="C7" s="6" t="n">
        <v>238</v>
      </c>
      <c r="D7" s="6" t="n">
        <v>219</v>
      </c>
    </row>
    <row r="8" spans="1:4">
      <c r="A8" s="4" t="s">
        <v>1361</v>
      </c>
      <c r="B8" s="5" t="n">
        <v>13576464</v>
      </c>
      <c r="C8" s="5" t="n">
        <v>12867519</v>
      </c>
      <c r="D8" s="5" t="n">
        <v>13543254</v>
      </c>
    </row>
    <row r="9" spans="1:4">
      <c r="A9" s="4" t="s">
        <v>1362</v>
      </c>
    </row>
    <row r="10" spans="1:4">
      <c r="A10" s="3" t="s">
        <v>1302</v>
      </c>
    </row>
    <row r="11" spans="1:4">
      <c r="A11" s="4" t="s">
        <v>1361</v>
      </c>
      <c r="B11" s="5" t="n">
        <v>4406593</v>
      </c>
    </row>
    <row r="12" spans="1:4">
      <c r="A12" s="4" t="s">
        <v>1356</v>
      </c>
    </row>
    <row r="13" spans="1:4">
      <c r="A13" s="3" t="s">
        <v>1302</v>
      </c>
    </row>
    <row r="14" spans="1:4">
      <c r="A14" s="4" t="s">
        <v>1361</v>
      </c>
      <c r="B14" s="5" t="n">
        <v>3314391</v>
      </c>
      <c r="C14" s="5" t="n">
        <v>3468576</v>
      </c>
    </row>
    <row r="15" spans="1:4">
      <c r="A15" s="4" t="s">
        <v>1357</v>
      </c>
    </row>
    <row r="16" spans="1:4">
      <c r="A16" s="3" t="s">
        <v>1302</v>
      </c>
    </row>
    <row r="17" spans="1:4">
      <c r="A17" s="4" t="s">
        <v>1361</v>
      </c>
      <c r="B17" s="5" t="n">
        <v>3690226</v>
      </c>
      <c r="C17" s="5" t="n">
        <v>3798073</v>
      </c>
      <c r="D17" s="5" t="n">
        <v>4051325</v>
      </c>
    </row>
    <row r="18" spans="1:4">
      <c r="A18" s="4" t="s">
        <v>1363</v>
      </c>
    </row>
    <row r="19" spans="1:4">
      <c r="A19" s="3" t="s">
        <v>1302</v>
      </c>
    </row>
    <row r="20" spans="1:4">
      <c r="A20" s="4" t="s">
        <v>1361</v>
      </c>
      <c r="B20" s="5" t="n">
        <v>2165254</v>
      </c>
      <c r="C20" s="5" t="n">
        <v>3438420</v>
      </c>
      <c r="D20" s="5" t="n">
        <v>3667620</v>
      </c>
    </row>
    <row r="21" spans="1:4">
      <c r="A21" s="4" t="s">
        <v>1364</v>
      </c>
    </row>
    <row r="22" spans="1:4">
      <c r="A22" s="3" t="s">
        <v>1302</v>
      </c>
    </row>
    <row r="23" spans="1:4">
      <c r="A23" s="4" t="s">
        <v>1361</v>
      </c>
      <c r="C23" s="5" t="n">
        <v>2162450</v>
      </c>
      <c r="D23" s="5" t="n">
        <v>3595420</v>
      </c>
    </row>
    <row r="24" spans="1:4">
      <c r="A24" s="4" t="s">
        <v>1365</v>
      </c>
    </row>
    <row r="25" spans="1:4">
      <c r="A25" s="3" t="s">
        <v>1302</v>
      </c>
    </row>
    <row r="26" spans="1:4">
      <c r="A26" s="4" t="s">
        <v>1361</v>
      </c>
      <c r="D26" s="5" t="n">
        <v>222888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66</v>
      </c>
      <c r="B1" s="2" t="s">
        <v>1367</v>
      </c>
      <c r="C1" s="2" t="s">
        <v>1368</v>
      </c>
      <c r="D1" s="2" t="s">
        <v>1369</v>
      </c>
    </row>
    <row r="2" spans="1:4">
      <c r="A2" s="3" t="s">
        <v>1302</v>
      </c>
    </row>
    <row r="3" spans="1:4">
      <c r="A3" s="4" t="s">
        <v>1348</v>
      </c>
      <c r="B3" s="4" t="s">
        <v>1370</v>
      </c>
      <c r="C3" s="4" t="s">
        <v>1371</v>
      </c>
      <c r="D3" s="4" t="s">
        <v>1372</v>
      </c>
    </row>
    <row r="4" spans="1:4">
      <c r="A4" s="4" t="s">
        <v>1373</v>
      </c>
      <c r="B4" s="8" t="n">
        <v>52.66</v>
      </c>
      <c r="C4" s="8" t="n">
        <v>70.01000000000001</v>
      </c>
      <c r="D4" s="8" t="n">
        <v>57.25</v>
      </c>
    </row>
    <row r="5" spans="1:4">
      <c r="A5" s="4" t="s">
        <v>1374</v>
      </c>
      <c r="B5" s="4" t="s">
        <v>1375</v>
      </c>
      <c r="C5" s="4" t="s">
        <v>1376</v>
      </c>
      <c r="D5" s="4" t="s">
        <v>1377</v>
      </c>
    </row>
    <row r="6" spans="1:4">
      <c r="A6" s="4" t="s">
        <v>1378</v>
      </c>
      <c r="B6" s="5" t="n">
        <v>2298783</v>
      </c>
      <c r="C6" s="5" t="n">
        <v>1528982</v>
      </c>
      <c r="D6" s="5" t="n">
        <v>1756972</v>
      </c>
    </row>
    <row r="7" spans="1:4">
      <c r="A7" s="4" t="s">
        <v>1379</v>
      </c>
      <c r="B7" s="5" t="n">
        <v>102401</v>
      </c>
      <c r="C7" s="5" t="n">
        <v>92116</v>
      </c>
      <c r="D7" s="5" t="n">
        <v>4701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0</v>
      </c>
      <c r="B1" s="2" t="s">
        <v>1</v>
      </c>
    </row>
    <row r="2" spans="1:2">
      <c r="B2" s="2" t="s">
        <v>29</v>
      </c>
    </row>
    <row r="3" spans="1:2">
      <c r="A3" s="3" t="s">
        <v>1325</v>
      </c>
    </row>
    <row r="4" spans="1:2">
      <c r="A4" s="4" t="s">
        <v>1381</v>
      </c>
      <c r="B4" s="4" t="s">
        <v>788</v>
      </c>
    </row>
    <row r="5" spans="1:2">
      <c r="A5" s="4" t="s">
        <v>1382</v>
      </c>
      <c r="B5" s="4" t="s">
        <v>138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9</v>
      </c>
      <c r="C2" s="2" t="s">
        <v>30</v>
      </c>
      <c r="D2" s="2" t="s">
        <v>32</v>
      </c>
    </row>
    <row r="3" spans="1:4">
      <c r="A3" s="3" t="s">
        <v>1302</v>
      </c>
    </row>
    <row r="4" spans="1:4">
      <c r="A4" s="4" t="s">
        <v>1308</v>
      </c>
      <c r="B4" s="6" t="n">
        <v>4</v>
      </c>
      <c r="C4" s="6" t="n">
        <v>4</v>
      </c>
      <c r="D4" s="6" t="n">
        <v>6</v>
      </c>
    </row>
    <row r="5" spans="1:4">
      <c r="A5" s="4" t="s">
        <v>1385</v>
      </c>
    </row>
    <row r="6" spans="1:4">
      <c r="A6" s="3" t="s">
        <v>1302</v>
      </c>
    </row>
    <row r="7" spans="1:4">
      <c r="A7" s="4" t="s">
        <v>1308</v>
      </c>
      <c r="B7" s="5" t="n">
        <v>32</v>
      </c>
      <c r="C7" s="5" t="n">
        <v>21</v>
      </c>
      <c r="D7" s="5" t="n">
        <v>16</v>
      </c>
    </row>
    <row r="8" spans="1:4">
      <c r="A8" s="4" t="s">
        <v>1386</v>
      </c>
      <c r="B8" s="6" t="n">
        <v>7</v>
      </c>
      <c r="C8" s="6" t="n">
        <v>8</v>
      </c>
      <c r="D8" s="6" t="n">
        <v>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9</v>
      </c>
      <c r="C2" s="2" t="s">
        <v>30</v>
      </c>
      <c r="D2" s="2" t="s">
        <v>32</v>
      </c>
    </row>
    <row r="3" spans="1:4">
      <c r="A3" s="4" t="s">
        <v>1388</v>
      </c>
    </row>
    <row r="4" spans="1:4">
      <c r="A4" s="3" t="s">
        <v>1302</v>
      </c>
    </row>
    <row r="5" spans="1:4">
      <c r="A5" s="4" t="s">
        <v>1314</v>
      </c>
      <c r="B5" s="6" t="n">
        <v>501</v>
      </c>
    </row>
    <row r="6" spans="1:4">
      <c r="A6" s="4" t="s">
        <v>1389</v>
      </c>
      <c r="B6" s="5" t="n">
        <v>6884792</v>
      </c>
    </row>
    <row r="7" spans="1:4">
      <c r="A7" s="4" t="s">
        <v>1390</v>
      </c>
      <c r="B7" s="4" t="s">
        <v>1355</v>
      </c>
    </row>
    <row r="8" spans="1:4">
      <c r="A8" s="4" t="s">
        <v>1391</v>
      </c>
    </row>
    <row r="9" spans="1:4">
      <c r="A9" s="3" t="s">
        <v>1302</v>
      </c>
    </row>
    <row r="10" spans="1:4">
      <c r="A10" s="4" t="s">
        <v>1314</v>
      </c>
      <c r="B10" s="6" t="n">
        <v>602</v>
      </c>
      <c r="C10" s="6" t="n">
        <v>702</v>
      </c>
    </row>
    <row r="11" spans="1:4">
      <c r="A11" s="4" t="s">
        <v>1389</v>
      </c>
      <c r="B11" s="5" t="n">
        <v>8489873</v>
      </c>
      <c r="C11" s="5" t="n">
        <v>8428935</v>
      </c>
    </row>
    <row r="12" spans="1:4">
      <c r="A12" s="4" t="s">
        <v>1390</v>
      </c>
      <c r="B12" s="4" t="s">
        <v>754</v>
      </c>
    </row>
    <row r="13" spans="1:4">
      <c r="A13" s="4" t="s">
        <v>1392</v>
      </c>
    </row>
    <row r="14" spans="1:4">
      <c r="A14" s="3" t="s">
        <v>1302</v>
      </c>
    </row>
    <row r="15" spans="1:4">
      <c r="A15" s="4" t="s">
        <v>1314</v>
      </c>
      <c r="C15" s="6" t="n">
        <v>1453</v>
      </c>
      <c r="D15" s="6" t="n">
        <v>1503</v>
      </c>
    </row>
    <row r="16" spans="1:4">
      <c r="A16" s="4" t="s">
        <v>1389</v>
      </c>
      <c r="C16" s="5" t="n">
        <v>18426601</v>
      </c>
      <c r="D16" s="5" t="n">
        <v>19947202</v>
      </c>
    </row>
    <row r="17" spans="1:4">
      <c r="A17" s="4" t="s">
        <v>1390</v>
      </c>
      <c r="B17" s="4" t="s">
        <v>1358</v>
      </c>
    </row>
    <row r="18" spans="1:4">
      <c r="A18" s="4" t="s">
        <v>1393</v>
      </c>
    </row>
    <row r="19" spans="1:4">
      <c r="A19" s="3" t="s">
        <v>1302</v>
      </c>
    </row>
    <row r="20" spans="1:4">
      <c r="A20" s="4" t="s">
        <v>1314</v>
      </c>
      <c r="D20" s="6" t="n">
        <v>1402</v>
      </c>
    </row>
    <row r="21" spans="1:4">
      <c r="A21" s="4" t="s">
        <v>1389</v>
      </c>
      <c r="D21" s="5" t="n">
        <v>18764233</v>
      </c>
    </row>
    <row r="22" spans="1:4">
      <c r="A22" s="4" t="s">
        <v>1390</v>
      </c>
      <c r="B22" s="4" t="s">
        <v>139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95</v>
      </c>
      <c r="B1" s="2" t="s">
        <v>29</v>
      </c>
      <c r="C1" s="2" t="s">
        <v>30</v>
      </c>
      <c r="E1" s="2" t="s">
        <v>32</v>
      </c>
      <c r="G1" s="2" t="s">
        <v>33</v>
      </c>
    </row>
    <row r="2" spans="1:7">
      <c r="A2" s="3" t="s">
        <v>1302</v>
      </c>
    </row>
    <row r="3" spans="1:7">
      <c r="A3" s="4" t="s">
        <v>105</v>
      </c>
      <c r="B3" s="6" t="n">
        <v>58876</v>
      </c>
      <c r="C3" s="6" t="n">
        <v>58070</v>
      </c>
      <c r="D3" s="4" t="s">
        <v>31</v>
      </c>
      <c r="E3" s="6" t="n">
        <v>57552</v>
      </c>
      <c r="F3" s="4" t="s">
        <v>31</v>
      </c>
    </row>
    <row r="4" spans="1:7">
      <c r="A4" s="4" t="s">
        <v>106</v>
      </c>
      <c r="B4" s="5" t="n">
        <v>159</v>
      </c>
      <c r="C4" s="5" t="n">
        <v>169</v>
      </c>
      <c r="D4" s="4" t="s">
        <v>31</v>
      </c>
      <c r="E4" s="5" t="n">
        <v>170</v>
      </c>
      <c r="F4" s="4" t="s">
        <v>31</v>
      </c>
    </row>
    <row r="5" spans="1:7">
      <c r="A5" s="4" t="s">
        <v>54</v>
      </c>
      <c r="B5" s="5" t="n">
        <v>59035</v>
      </c>
      <c r="C5" s="5" t="n">
        <v>58239</v>
      </c>
      <c r="D5" s="4" t="s">
        <v>31</v>
      </c>
      <c r="E5" s="5" t="n">
        <v>57722</v>
      </c>
      <c r="F5" s="4" t="s">
        <v>31</v>
      </c>
      <c r="G5" s="6" t="n">
        <v>58208</v>
      </c>
    </row>
    <row r="6" spans="1:7">
      <c r="A6" s="4" t="s">
        <v>1396</v>
      </c>
    </row>
    <row r="7" spans="1:7">
      <c r="A7" s="3" t="s">
        <v>1302</v>
      </c>
    </row>
    <row r="8" spans="1:7">
      <c r="A8" s="4" t="s">
        <v>105</v>
      </c>
      <c r="B8" s="5" t="n">
        <v>-167</v>
      </c>
      <c r="C8" s="5" t="n">
        <v>-1439</v>
      </c>
      <c r="E8" s="5" t="n">
        <v>1787</v>
      </c>
    </row>
    <row r="9" spans="1:7">
      <c r="A9" s="4" t="s">
        <v>106</v>
      </c>
      <c r="B9" s="5" t="n">
        <v>-36</v>
      </c>
      <c r="C9" s="5" t="n">
        <v>-32</v>
      </c>
      <c r="E9" s="5" t="n">
        <v>-18</v>
      </c>
    </row>
    <row r="10" spans="1:7">
      <c r="A10" s="4" t="s">
        <v>54</v>
      </c>
      <c r="B10" s="6" t="n">
        <v>-203</v>
      </c>
      <c r="C10" s="6" t="n">
        <v>-1471</v>
      </c>
      <c r="E10" s="6" t="n">
        <v>1769</v>
      </c>
    </row>
    <row r="11" spans="1:7"/>
    <row r="12" spans="1:7">
      <c r="A12" s="4" t="s">
        <v>31</v>
      </c>
      <c r="B12" s="4" t="s">
        <v>67</v>
      </c>
    </row>
  </sheetData>
  <mergeCells count="4">
    <mergeCell ref="C1:D1"/>
    <mergeCell ref="E1:F1"/>
    <mergeCell ref="A11:G11"/>
    <mergeCell ref="B12:G1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7</v>
      </c>
      <c r="B1" s="2" t="s">
        <v>1</v>
      </c>
    </row>
    <row r="2" spans="1:6">
      <c r="B2" s="2" t="s">
        <v>29</v>
      </c>
      <c r="C2" s="2" t="s">
        <v>30</v>
      </c>
      <c r="E2" s="2" t="s">
        <v>32</v>
      </c>
    </row>
    <row r="3" spans="1:6">
      <c r="A3" s="3" t="s">
        <v>1398</v>
      </c>
    </row>
    <row r="4" spans="1:6">
      <c r="A4" s="4" t="s">
        <v>110</v>
      </c>
      <c r="B4" s="6" t="n">
        <v>31</v>
      </c>
      <c r="C4" s="6" t="n">
        <v>-90</v>
      </c>
      <c r="D4" s="4" t="s">
        <v>31</v>
      </c>
      <c r="E4" s="6" t="n">
        <v>-22</v>
      </c>
      <c r="F4" s="4" t="s">
        <v>31</v>
      </c>
    </row>
    <row r="5" spans="1:6">
      <c r="A5" s="4" t="s">
        <v>111</v>
      </c>
      <c r="B5" s="5" t="n">
        <v>-305</v>
      </c>
      <c r="C5" s="5" t="n">
        <v>-118</v>
      </c>
      <c r="D5" s="4" t="s">
        <v>31</v>
      </c>
      <c r="E5" s="5" t="n">
        <v>-128</v>
      </c>
      <c r="F5" s="4" t="s">
        <v>31</v>
      </c>
    </row>
    <row r="6" spans="1:6">
      <c r="A6" s="4" t="s">
        <v>116</v>
      </c>
      <c r="B6" s="5" t="n">
        <v>1264</v>
      </c>
      <c r="C6" s="5" t="n">
        <v>-2562</v>
      </c>
      <c r="D6" s="4" t="s">
        <v>31</v>
      </c>
      <c r="E6" s="5" t="n">
        <v>1056</v>
      </c>
      <c r="F6" s="4" t="s">
        <v>31</v>
      </c>
    </row>
    <row r="7" spans="1:6">
      <c r="A7" s="4" t="s">
        <v>1399</v>
      </c>
    </row>
    <row r="8" spans="1:6">
      <c r="A8" s="3" t="s">
        <v>1398</v>
      </c>
    </row>
    <row r="9" spans="1:6">
      <c r="A9" s="4" t="s">
        <v>1400</v>
      </c>
      <c r="B9" s="5" t="n">
        <v>201</v>
      </c>
      <c r="C9" s="5" t="n">
        <v>-30</v>
      </c>
      <c r="E9" s="5" t="n">
        <v>-104</v>
      </c>
    </row>
    <row r="10" spans="1:6">
      <c r="A10" s="4" t="s">
        <v>1401</v>
      </c>
      <c r="C10" s="5" t="n">
        <v>2</v>
      </c>
      <c r="E10" s="5" t="n">
        <v>-2</v>
      </c>
    </row>
    <row r="11" spans="1:6">
      <c r="A11" s="4" t="s">
        <v>110</v>
      </c>
      <c r="B11" s="5" t="n">
        <v>-69</v>
      </c>
      <c r="C11" s="5" t="n">
        <v>-90</v>
      </c>
      <c r="E11" s="5" t="n">
        <v>-22</v>
      </c>
    </row>
    <row r="12" spans="1:6">
      <c r="A12" s="4" t="s">
        <v>111</v>
      </c>
      <c r="B12" s="5" t="n">
        <v>-305</v>
      </c>
      <c r="C12" s="5" t="n">
        <v>-118</v>
      </c>
      <c r="E12" s="5" t="n">
        <v>-128</v>
      </c>
    </row>
    <row r="13" spans="1:6">
      <c r="A13" s="4" t="s">
        <v>1402</v>
      </c>
    </row>
    <row r="14" spans="1:6">
      <c r="A14" s="3" t="s">
        <v>1398</v>
      </c>
    </row>
    <row r="15" spans="1:6">
      <c r="A15" s="4" t="s">
        <v>1403</v>
      </c>
      <c r="B15" s="5" t="n">
        <v>-529</v>
      </c>
    </row>
    <row r="16" spans="1:6">
      <c r="A16" s="4" t="s">
        <v>1404</v>
      </c>
      <c r="B16" s="5" t="n">
        <v>-8</v>
      </c>
    </row>
    <row r="17" spans="1:6">
      <c r="A17" s="4" t="s">
        <v>110</v>
      </c>
      <c r="B17" s="5" t="n">
        <v>100</v>
      </c>
    </row>
    <row r="18" spans="1:6">
      <c r="A18" s="4" t="s">
        <v>1405</v>
      </c>
    </row>
    <row r="19" spans="1:6">
      <c r="A19" s="3" t="s">
        <v>1398</v>
      </c>
    </row>
    <row r="20" spans="1:6">
      <c r="A20" s="4" t="s">
        <v>1403</v>
      </c>
      <c r="C20" s="5" t="n">
        <v>837</v>
      </c>
      <c r="E20" s="5" t="n">
        <v>-104</v>
      </c>
    </row>
    <row r="21" spans="1:6">
      <c r="A21" s="4" t="s">
        <v>1404</v>
      </c>
      <c r="C21" s="5" t="n">
        <v>1</v>
      </c>
      <c r="E21" s="5" t="n">
        <v>-1</v>
      </c>
    </row>
    <row r="22" spans="1:6">
      <c r="A22" s="4" t="s">
        <v>110</v>
      </c>
      <c r="C22" s="5" t="n">
        <v>-145</v>
      </c>
      <c r="E22" s="5" t="n">
        <v>50</v>
      </c>
    </row>
    <row r="23" spans="1:6">
      <c r="A23" s="4" t="s">
        <v>1403</v>
      </c>
      <c r="B23" s="5" t="n">
        <v>3</v>
      </c>
      <c r="C23" s="5" t="n">
        <v>-24</v>
      </c>
      <c r="E23" s="5" t="n">
        <v>30</v>
      </c>
    </row>
    <row r="24" spans="1:6">
      <c r="A24" s="4" t="s">
        <v>1404</v>
      </c>
      <c r="E24" s="5" t="n">
        <v>1</v>
      </c>
    </row>
    <row r="25" spans="1:6">
      <c r="A25" s="4" t="s">
        <v>110</v>
      </c>
      <c r="B25" s="5" t="n">
        <v>-1</v>
      </c>
      <c r="C25" s="5" t="n">
        <v>8</v>
      </c>
      <c r="E25" s="5" t="n">
        <v>-10</v>
      </c>
    </row>
    <row r="26" spans="1:6">
      <c r="A26" s="4" t="s">
        <v>1406</v>
      </c>
      <c r="B26" s="5" t="n">
        <v>1273</v>
      </c>
      <c r="C26" s="5" t="n">
        <v>-2956</v>
      </c>
      <c r="E26" s="5" t="n">
        <v>1033</v>
      </c>
    </row>
    <row r="27" spans="1:6">
      <c r="A27" s="4" t="s">
        <v>1407</v>
      </c>
      <c r="B27" s="5" t="n">
        <v>106</v>
      </c>
      <c r="C27" s="5" t="n">
        <v>-283</v>
      </c>
      <c r="E27" s="5" t="n">
        <v>57</v>
      </c>
    </row>
    <row r="28" spans="1:6">
      <c r="A28" s="4" t="s">
        <v>1311</v>
      </c>
      <c r="B28" s="5" t="n">
        <v>-185</v>
      </c>
    </row>
    <row r="29" spans="1:6">
      <c r="A29" s="4" t="s">
        <v>110</v>
      </c>
      <c r="B29" s="5" t="n">
        <v>72</v>
      </c>
    </row>
    <row r="30" spans="1:6">
      <c r="A30" s="4" t="s">
        <v>116</v>
      </c>
      <c r="B30" s="5" t="n">
        <v>1264</v>
      </c>
      <c r="C30" s="5" t="n">
        <v>-2562</v>
      </c>
      <c r="E30" s="5" t="n">
        <v>1056</v>
      </c>
    </row>
    <row r="31" spans="1:6">
      <c r="A31" s="4" t="s">
        <v>1408</v>
      </c>
    </row>
    <row r="32" spans="1:6">
      <c r="A32" s="3" t="s">
        <v>1398</v>
      </c>
    </row>
    <row r="33" spans="1:6">
      <c r="A33" s="4" t="s">
        <v>1403</v>
      </c>
      <c r="B33" s="5" t="n">
        <v>-4</v>
      </c>
    </row>
    <row r="34" spans="1:6">
      <c r="A34" s="4" t="s">
        <v>1404</v>
      </c>
      <c r="B34" s="6" t="n">
        <v>0</v>
      </c>
      <c r="C34" s="6" t="n">
        <v>0</v>
      </c>
      <c r="E34" s="6" t="n">
        <v>0</v>
      </c>
    </row>
    <row r="35" spans="1:6"/>
    <row r="36" spans="1:6">
      <c r="A36" s="4" t="s">
        <v>31</v>
      </c>
      <c r="B36" s="4" t="s">
        <v>67</v>
      </c>
    </row>
  </sheetData>
  <mergeCells count="6">
    <mergeCell ref="A1:A2"/>
    <mergeCell ref="B1:F1"/>
    <mergeCell ref="C2:D2"/>
    <mergeCell ref="E2:F2"/>
    <mergeCell ref="A35:F35"/>
    <mergeCell ref="B36:F3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9</v>
      </c>
      <c r="C2" s="2" t="s">
        <v>30</v>
      </c>
      <c r="D2" s="2" t="s">
        <v>32</v>
      </c>
    </row>
    <row r="3" spans="1:4">
      <c r="A3" s="3" t="s">
        <v>1398</v>
      </c>
    </row>
    <row r="4" spans="1:4">
      <c r="A4" s="4" t="s">
        <v>1410</v>
      </c>
      <c r="C4" s="6" t="n">
        <v>-89</v>
      </c>
      <c r="D4" s="6" t="n">
        <v>447</v>
      </c>
    </row>
    <row r="5" spans="1:4">
      <c r="A5" s="4" t="s">
        <v>1411</v>
      </c>
      <c r="B5" s="6" t="n">
        <v>-7</v>
      </c>
      <c r="C5" s="5" t="n">
        <v>-23</v>
      </c>
      <c r="D5" s="5" t="n">
        <v>2</v>
      </c>
    </row>
    <row r="6" spans="1:4">
      <c r="A6" s="4" t="s">
        <v>1180</v>
      </c>
    </row>
    <row r="7" spans="1:4">
      <c r="A7" s="3" t="s">
        <v>1398</v>
      </c>
    </row>
    <row r="8" spans="1:4">
      <c r="A8" s="4" t="s">
        <v>116</v>
      </c>
      <c r="C8" s="5" t="n">
        <v>-170</v>
      </c>
      <c r="D8" s="6" t="n">
        <v>-51</v>
      </c>
    </row>
    <row r="9" spans="1:4">
      <c r="A9" s="4" t="s">
        <v>1412</v>
      </c>
      <c r="C9" s="5" t="n">
        <v>-147</v>
      </c>
    </row>
    <row r="10" spans="1:4">
      <c r="A10" s="4" t="s">
        <v>1411</v>
      </c>
      <c r="C10" s="6" t="n">
        <v>-2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413</v>
      </c>
      <c r="B1" s="2" t="s">
        <v>1</v>
      </c>
    </row>
    <row r="2" spans="1:4">
      <c r="B2" s="2" t="s">
        <v>1414</v>
      </c>
      <c r="C2" s="2" t="s">
        <v>1415</v>
      </c>
      <c r="D2" s="2" t="s">
        <v>1416</v>
      </c>
    </row>
    <row r="3" spans="1:4">
      <c r="A3" s="3" t="s">
        <v>1325</v>
      </c>
    </row>
    <row r="4" spans="1:4">
      <c r="A4" s="4" t="s">
        <v>1348</v>
      </c>
      <c r="B4" s="4" t="s">
        <v>1355</v>
      </c>
      <c r="C4" s="4" t="s">
        <v>754</v>
      </c>
      <c r="D4" s="4" t="s">
        <v>1358</v>
      </c>
    </row>
    <row r="5" spans="1:4">
      <c r="A5" s="4" t="s">
        <v>1417</v>
      </c>
      <c r="B5" s="5" t="n">
        <v>220000</v>
      </c>
      <c r="C5" s="5" t="n">
        <v>378040</v>
      </c>
      <c r="D5" s="5" t="n">
        <v>402750</v>
      </c>
    </row>
    <row r="6" spans="1:4">
      <c r="A6" s="4" t="s">
        <v>1418</v>
      </c>
      <c r="B6" s="8" t="n">
        <v>65.84</v>
      </c>
      <c r="C6" s="8" t="n">
        <v>88.97</v>
      </c>
      <c r="D6" s="8" t="n">
        <v>75.90000000000001</v>
      </c>
    </row>
    <row r="7" spans="1:4">
      <c r="A7" s="4" t="s">
        <v>1419</v>
      </c>
      <c r="B7" s="4" t="s">
        <v>760</v>
      </c>
      <c r="C7" s="4" t="s">
        <v>760</v>
      </c>
      <c r="D7" s="4" t="s">
        <v>760</v>
      </c>
    </row>
    <row r="8" spans="1:4">
      <c r="A8" s="4" t="s">
        <v>1420</v>
      </c>
      <c r="B8" s="4" t="s">
        <v>1421</v>
      </c>
      <c r="C8" s="4" t="s">
        <v>1422</v>
      </c>
      <c r="D8" s="4" t="s">
        <v>1423</v>
      </c>
    </row>
    <row r="9" spans="1:4">
      <c r="A9" s="4" t="s">
        <v>1424</v>
      </c>
      <c r="B9" s="6" t="n">
        <v>1</v>
      </c>
      <c r="C9" s="6" t="n">
        <v>5</v>
      </c>
      <c r="D9" s="6" t="n">
        <v>3</v>
      </c>
    </row>
    <row r="10" spans="1:4">
      <c r="A10" s="4" t="s">
        <v>1425</v>
      </c>
      <c r="B10" s="8" t="n">
        <v>6.32</v>
      </c>
      <c r="C10" s="8" t="n">
        <v>12.21</v>
      </c>
      <c r="D10" s="8" t="n">
        <v>6.6</v>
      </c>
    </row>
    <row r="11" spans="1:4">
      <c r="A11" s="4" t="s">
        <v>1426</v>
      </c>
      <c r="B11" s="4" t="s">
        <v>1427</v>
      </c>
      <c r="C11" s="4" t="s">
        <v>1428</v>
      </c>
      <c r="D11" s="4" t="s">
        <v>1429</v>
      </c>
    </row>
    <row r="12" spans="1:4">
      <c r="A12" s="4" t="s">
        <v>1430</v>
      </c>
      <c r="B12" s="4" t="s">
        <v>1431</v>
      </c>
      <c r="C12" s="4" t="s">
        <v>1432</v>
      </c>
      <c r="D12" s="4" t="s">
        <v>1433</v>
      </c>
    </row>
    <row r="13" spans="1:4">
      <c r="A13" s="4" t="s">
        <v>1434</v>
      </c>
      <c r="B13" s="4" t="s">
        <v>1435</v>
      </c>
      <c r="C13" s="4" t="s">
        <v>1436</v>
      </c>
      <c r="D13" s="4" t="s">
        <v>1437</v>
      </c>
    </row>
    <row r="14" spans="1:4">
      <c r="A14" s="4" t="s">
        <v>1438</v>
      </c>
      <c r="B14" s="4" t="s">
        <v>1439</v>
      </c>
      <c r="C14" s="4" t="s">
        <v>1439</v>
      </c>
      <c r="D14" s="4" t="s">
        <v>143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440</v>
      </c>
      <c r="B1" s="2" t="s">
        <v>1</v>
      </c>
    </row>
    <row r="2" spans="1:4">
      <c r="B2" s="2" t="s">
        <v>29</v>
      </c>
      <c r="C2" s="2" t="s">
        <v>30</v>
      </c>
      <c r="D2" s="2" t="s">
        <v>32</v>
      </c>
    </row>
    <row r="3" spans="1:4">
      <c r="A3" s="3" t="s">
        <v>1325</v>
      </c>
    </row>
    <row r="4" spans="1:4">
      <c r="A4" s="4" t="s">
        <v>1308</v>
      </c>
      <c r="B4" s="6" t="n">
        <v>4</v>
      </c>
      <c r="C4" s="6" t="n">
        <v>4</v>
      </c>
      <c r="D4" s="6" t="n">
        <v>6</v>
      </c>
    </row>
    <row r="5" spans="1:4">
      <c r="A5" s="4" t="s">
        <v>1441</v>
      </c>
      <c r="B5" s="7" t="n">
        <v>0.2</v>
      </c>
      <c r="C5" s="7" t="n">
        <v>0.7</v>
      </c>
      <c r="D5" s="7" t="n">
        <v>0.4</v>
      </c>
    </row>
    <row r="6" spans="1:4">
      <c r="A6" s="4" t="s">
        <v>1442</v>
      </c>
      <c r="B6" s="6" t="n">
        <v>4</v>
      </c>
      <c r="C6" s="6" t="n">
        <v>8</v>
      </c>
      <c r="D6" s="6" t="n">
        <v>9</v>
      </c>
    </row>
    <row r="7" spans="1:4">
      <c r="A7" s="4" t="s">
        <v>1443</v>
      </c>
      <c r="B7" s="4" t="s">
        <v>1444</v>
      </c>
      <c r="C7" s="4" t="s">
        <v>1445</v>
      </c>
      <c r="D7" s="4" t="s">
        <v>764</v>
      </c>
    </row>
    <row r="8" spans="1:4">
      <c r="A8" s="4" t="s">
        <v>1446</v>
      </c>
      <c r="B8" s="6" t="n">
        <v>1</v>
      </c>
      <c r="C8" s="6" t="n">
        <v>6</v>
      </c>
      <c r="D8" s="6" t="n">
        <v>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9</v>
      </c>
    </row>
    <row r="3" spans="1:2">
      <c r="A3" s="3" t="s">
        <v>239</v>
      </c>
    </row>
    <row r="4" spans="1:2">
      <c r="A4" s="4" t="s">
        <v>255</v>
      </c>
      <c r="B4" s="4" t="s">
        <v>25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447</v>
      </c>
      <c r="B1" s="2" t="s">
        <v>1</v>
      </c>
    </row>
    <row r="2" spans="1:2">
      <c r="B2" s="2" t="s">
        <v>1448</v>
      </c>
    </row>
    <row r="3" spans="1:2">
      <c r="A3" s="3" t="s">
        <v>1449</v>
      </c>
    </row>
    <row r="4" spans="1:2">
      <c r="A4" s="4" t="s">
        <v>1450</v>
      </c>
      <c r="B4" s="5" t="n">
        <v>80671</v>
      </c>
    </row>
    <row r="5" spans="1:2">
      <c r="A5" s="4" t="s">
        <v>1451</v>
      </c>
    </row>
    <row r="6" spans="1:2">
      <c r="A6" s="3" t="s">
        <v>1449</v>
      </c>
    </row>
    <row r="7" spans="1:2">
      <c r="A7" s="4" t="s">
        <v>1452</v>
      </c>
      <c r="B7" s="4" t="s">
        <v>1453</v>
      </c>
    </row>
    <row r="8" spans="1:2">
      <c r="A8" s="4" t="s">
        <v>1454</v>
      </c>
      <c r="B8" s="5" t="n">
        <v>716040</v>
      </c>
    </row>
    <row r="9" spans="1:2">
      <c r="A9" s="4" t="s">
        <v>1455</v>
      </c>
      <c r="B9" s="4" t="s">
        <v>1456</v>
      </c>
    </row>
    <row r="10" spans="1:2">
      <c r="A10" s="4" t="s">
        <v>1457</v>
      </c>
      <c r="B10" s="4" t="s">
        <v>1458</v>
      </c>
    </row>
    <row r="11" spans="1:2">
      <c r="A11" s="4" t="s">
        <v>1418</v>
      </c>
      <c r="B11" s="8" t="n">
        <v>38.08</v>
      </c>
    </row>
    <row r="12" spans="1:2">
      <c r="A12" s="4" t="s">
        <v>1450</v>
      </c>
      <c r="B12" s="5" t="n">
        <v>80671</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19"/>
    <col customWidth="1" max="5" min="5" width="19"/>
  </cols>
  <sheetData>
    <row r="1" spans="1:5">
      <c r="A1" s="1" t="s">
        <v>1459</v>
      </c>
      <c r="B1" s="2" t="s">
        <v>1</v>
      </c>
    </row>
    <row r="2" spans="1:5">
      <c r="B2" s="2" t="s">
        <v>1448</v>
      </c>
      <c r="C2" s="2" t="s">
        <v>1460</v>
      </c>
      <c r="D2" s="2" t="s">
        <v>1461</v>
      </c>
      <c r="E2" s="2" t="s">
        <v>1462</v>
      </c>
    </row>
    <row r="3" spans="1:5">
      <c r="A3" s="3" t="s">
        <v>1463</v>
      </c>
    </row>
    <row r="4" spans="1:5">
      <c r="A4" s="4" t="s">
        <v>1450</v>
      </c>
      <c r="B4" s="5" t="n">
        <v>80671</v>
      </c>
    </row>
    <row r="5" spans="1:5">
      <c r="A5" s="4" t="s">
        <v>1464</v>
      </c>
      <c r="C5" s="5" t="n">
        <v>220000</v>
      </c>
      <c r="D5" s="5" t="n">
        <v>378040</v>
      </c>
      <c r="E5" s="5" t="n">
        <v>402750</v>
      </c>
    </row>
    <row r="6" spans="1:5">
      <c r="A6" s="4" t="s">
        <v>1465</v>
      </c>
    </row>
    <row r="7" spans="1:5">
      <c r="A7" s="3" t="s">
        <v>1463</v>
      </c>
    </row>
    <row r="8" spans="1:5">
      <c r="A8" s="4" t="s">
        <v>1450</v>
      </c>
      <c r="B8" s="5" t="n">
        <v>1021002</v>
      </c>
    </row>
    <row r="9" spans="1:5">
      <c r="A9" s="4" t="s">
        <v>1452</v>
      </c>
      <c r="B9" s="4" t="s">
        <v>1466</v>
      </c>
    </row>
    <row r="10" spans="1:5">
      <c r="A10" s="4" t="s">
        <v>1454</v>
      </c>
      <c r="B10" s="5" t="n">
        <v>7736480</v>
      </c>
    </row>
    <row r="11" spans="1:5">
      <c r="A11" s="4" t="s">
        <v>1455</v>
      </c>
      <c r="B11" s="4" t="s">
        <v>1467</v>
      </c>
    </row>
    <row r="12" spans="1:5">
      <c r="A12" s="4" t="s">
        <v>1457</v>
      </c>
      <c r="B12" s="4" t="s">
        <v>1468</v>
      </c>
    </row>
    <row r="13" spans="1:5">
      <c r="A13" s="4" t="s">
        <v>1418</v>
      </c>
      <c r="B13" s="8" t="n">
        <v>45.09</v>
      </c>
    </row>
    <row r="14" spans="1:5">
      <c r="A14" s="4" t="s">
        <v>1469</v>
      </c>
    </row>
    <row r="15" spans="1:5">
      <c r="A15" s="3" t="s">
        <v>1463</v>
      </c>
    </row>
    <row r="16" spans="1:5">
      <c r="A16" s="4" t="s">
        <v>1450</v>
      </c>
      <c r="B16" s="5" t="n">
        <v>2412300</v>
      </c>
    </row>
    <row r="17" spans="1:5">
      <c r="A17" s="4" t="s">
        <v>1452</v>
      </c>
      <c r="B17" s="4" t="s">
        <v>1470</v>
      </c>
    </row>
    <row r="18" spans="1:5">
      <c r="A18" s="4" t="s">
        <v>1454</v>
      </c>
      <c r="B18" s="5" t="n">
        <v>8121355</v>
      </c>
    </row>
    <row r="19" spans="1:5">
      <c r="A19" s="4" t="s">
        <v>1455</v>
      </c>
      <c r="B19" s="4" t="s">
        <v>1471</v>
      </c>
    </row>
    <row r="20" spans="1:5">
      <c r="A20" s="4" t="s">
        <v>1457</v>
      </c>
      <c r="B20" s="4" t="s">
        <v>1472</v>
      </c>
    </row>
    <row r="21" spans="1:5">
      <c r="A21" s="4" t="s">
        <v>1418</v>
      </c>
      <c r="B21" s="8" t="n">
        <v>54.12</v>
      </c>
    </row>
    <row r="22" spans="1:5">
      <c r="A22" s="4" t="s">
        <v>1473</v>
      </c>
    </row>
    <row r="23" spans="1:5">
      <c r="A23" s="3" t="s">
        <v>1463</v>
      </c>
    </row>
    <row r="24" spans="1:5">
      <c r="A24" s="4" t="s">
        <v>1450</v>
      </c>
      <c r="B24" s="5" t="n">
        <v>155517</v>
      </c>
    </row>
    <row r="25" spans="1:5">
      <c r="A25" s="4" t="s">
        <v>1452</v>
      </c>
      <c r="B25" s="4" t="s">
        <v>1474</v>
      </c>
    </row>
    <row r="26" spans="1:5">
      <c r="A26" s="4" t="s">
        <v>1454</v>
      </c>
      <c r="B26" s="5" t="n">
        <v>874500</v>
      </c>
    </row>
    <row r="27" spans="1:5">
      <c r="A27" s="4" t="s">
        <v>1455</v>
      </c>
      <c r="B27" s="4" t="s">
        <v>1475</v>
      </c>
    </row>
    <row r="28" spans="1:5">
      <c r="A28" s="4" t="s">
        <v>1457</v>
      </c>
      <c r="B28" s="4" t="s">
        <v>1476</v>
      </c>
    </row>
    <row r="29" spans="1:5">
      <c r="A29" s="4" t="s">
        <v>1418</v>
      </c>
      <c r="B29" s="8" t="n">
        <v>50.48</v>
      </c>
    </row>
    <row r="30" spans="1:5">
      <c r="A30" s="4" t="s">
        <v>1477</v>
      </c>
    </row>
    <row r="31" spans="1:5">
      <c r="A31" s="3" t="s">
        <v>1463</v>
      </c>
    </row>
    <row r="32" spans="1:5">
      <c r="A32" s="4" t="s">
        <v>1450</v>
      </c>
      <c r="B32" s="5" t="n">
        <v>496210</v>
      </c>
    </row>
    <row r="33" spans="1:5">
      <c r="A33" s="4" t="s">
        <v>1452</v>
      </c>
      <c r="B33" s="4" t="s">
        <v>1478</v>
      </c>
    </row>
    <row r="34" spans="1:5">
      <c r="A34" s="4" t="s">
        <v>1454</v>
      </c>
      <c r="B34" s="5" t="n">
        <v>814050</v>
      </c>
    </row>
    <row r="35" spans="1:5">
      <c r="A35" s="4" t="s">
        <v>1455</v>
      </c>
      <c r="B35" s="4" t="s">
        <v>1479</v>
      </c>
    </row>
    <row r="36" spans="1:5">
      <c r="A36" s="4" t="s">
        <v>1457</v>
      </c>
      <c r="B36" s="4" t="s">
        <v>1480</v>
      </c>
    </row>
    <row r="37" spans="1:5">
      <c r="A37" s="4" t="s">
        <v>1418</v>
      </c>
      <c r="B37" s="8" t="n">
        <v>56.44</v>
      </c>
    </row>
    <row r="38" spans="1:5">
      <c r="A38" s="4" t="s">
        <v>1481</v>
      </c>
    </row>
    <row r="39" spans="1:5">
      <c r="A39" s="3" t="s">
        <v>1463</v>
      </c>
    </row>
    <row r="40" spans="1:5">
      <c r="A40" s="4" t="s">
        <v>1450</v>
      </c>
      <c r="B40" s="5" t="n">
        <v>505199</v>
      </c>
    </row>
    <row r="41" spans="1:5">
      <c r="A41" s="4" t="s">
        <v>1452</v>
      </c>
      <c r="B41" s="4" t="s">
        <v>1482</v>
      </c>
    </row>
    <row r="42" spans="1:5">
      <c r="A42" s="4" t="s">
        <v>1454</v>
      </c>
      <c r="B42" s="5" t="n">
        <v>788725</v>
      </c>
    </row>
    <row r="43" spans="1:5">
      <c r="A43" s="4" t="s">
        <v>1455</v>
      </c>
      <c r="B43" s="4" t="s">
        <v>1483</v>
      </c>
    </row>
    <row r="44" spans="1:5">
      <c r="A44" s="4" t="s">
        <v>1457</v>
      </c>
      <c r="B44" s="4" t="s">
        <v>1484</v>
      </c>
    </row>
    <row r="45" spans="1:5">
      <c r="A45" s="4" t="s">
        <v>1418</v>
      </c>
      <c r="B45" s="8" t="n">
        <v>72.19</v>
      </c>
    </row>
    <row r="46" spans="1:5">
      <c r="A46" s="4" t="s">
        <v>1485</v>
      </c>
    </row>
    <row r="47" spans="1:5">
      <c r="A47" s="3" t="s">
        <v>1463</v>
      </c>
    </row>
    <row r="48" spans="1:5">
      <c r="A48" s="4" t="s">
        <v>1450</v>
      </c>
      <c r="B48" s="5" t="n">
        <v>797315</v>
      </c>
    </row>
    <row r="49" spans="1:5">
      <c r="A49" s="4" t="s">
        <v>1452</v>
      </c>
      <c r="B49" s="4" t="s">
        <v>1486</v>
      </c>
    </row>
    <row r="50" spans="1:5">
      <c r="A50" s="4" t="s">
        <v>1454</v>
      </c>
      <c r="B50" s="5" t="n">
        <v>1009250</v>
      </c>
    </row>
    <row r="51" spans="1:5">
      <c r="A51" s="4" t="s">
        <v>1455</v>
      </c>
      <c r="B51" s="4" t="s">
        <v>1487</v>
      </c>
    </row>
    <row r="52" spans="1:5">
      <c r="A52" s="4" t="s">
        <v>1457</v>
      </c>
      <c r="B52" s="4" t="s">
        <v>1488</v>
      </c>
    </row>
    <row r="53" spans="1:5">
      <c r="A53" s="4" t="s">
        <v>1418</v>
      </c>
      <c r="B53" s="8" t="n">
        <v>73.48</v>
      </c>
    </row>
    <row r="54" spans="1:5">
      <c r="A54" s="4" t="s">
        <v>1489</v>
      </c>
    </row>
    <row r="55" spans="1:5">
      <c r="A55" s="3" t="s">
        <v>1463</v>
      </c>
    </row>
    <row r="56" spans="1:5">
      <c r="A56" s="4" t="s">
        <v>1450</v>
      </c>
      <c r="B56" s="5" t="n">
        <v>388464</v>
      </c>
    </row>
    <row r="57" spans="1:5">
      <c r="A57" s="4" t="s">
        <v>1452</v>
      </c>
      <c r="B57" s="4" t="s">
        <v>1490</v>
      </c>
    </row>
    <row r="58" spans="1:5">
      <c r="A58" s="4" t="s">
        <v>1454</v>
      </c>
      <c r="B58" s="5" t="n">
        <v>435000</v>
      </c>
    </row>
    <row r="59" spans="1:5">
      <c r="A59" s="4" t="s">
        <v>1455</v>
      </c>
      <c r="B59" s="4" t="s">
        <v>1491</v>
      </c>
    </row>
    <row r="60" spans="1:5">
      <c r="A60" s="4" t="s">
        <v>1457</v>
      </c>
      <c r="B60" s="4" t="s">
        <v>1492</v>
      </c>
    </row>
    <row r="61" spans="1:5">
      <c r="A61" s="4" t="s">
        <v>1418</v>
      </c>
      <c r="B61" s="8" t="n">
        <v>89.38</v>
      </c>
    </row>
    <row r="62" spans="1:5">
      <c r="A62" s="4" t="s">
        <v>1493</v>
      </c>
    </row>
    <row r="63" spans="1:5">
      <c r="A63" s="3" t="s">
        <v>1463</v>
      </c>
    </row>
    <row r="64" spans="1:5">
      <c r="A64" s="4" t="s">
        <v>1450</v>
      </c>
      <c r="B64" s="5" t="n">
        <v>398000</v>
      </c>
    </row>
    <row r="65" spans="1:5">
      <c r="A65" s="4" t="s">
        <v>1452</v>
      </c>
      <c r="B65" s="4" t="s">
        <v>1494</v>
      </c>
    </row>
    <row r="66" spans="1:5">
      <c r="A66" s="4" t="s">
        <v>1454</v>
      </c>
      <c r="B66" s="5" t="n">
        <v>402750</v>
      </c>
    </row>
    <row r="67" spans="1:5">
      <c r="A67" s="4" t="s">
        <v>1455</v>
      </c>
      <c r="B67" s="4" t="s">
        <v>1495</v>
      </c>
    </row>
    <row r="68" spans="1:5">
      <c r="A68" s="4" t="s">
        <v>1457</v>
      </c>
      <c r="B68" s="4" t="s">
        <v>1423</v>
      </c>
    </row>
    <row r="69" spans="1:5">
      <c r="A69" s="4" t="s">
        <v>1418</v>
      </c>
      <c r="B69" s="8" t="n">
        <v>75.90000000000001</v>
      </c>
    </row>
    <row r="70" spans="1:5">
      <c r="A70" s="4" t="s">
        <v>1496</v>
      </c>
    </row>
    <row r="71" spans="1:5">
      <c r="A71" s="3" t="s">
        <v>1463</v>
      </c>
    </row>
    <row r="72" spans="1:5">
      <c r="A72" s="4" t="s">
        <v>1450</v>
      </c>
      <c r="B72" s="5" t="n">
        <v>374895</v>
      </c>
    </row>
    <row r="73" spans="1:5">
      <c r="A73" s="4" t="s">
        <v>1452</v>
      </c>
      <c r="B73" s="4" t="s">
        <v>1497</v>
      </c>
    </row>
    <row r="74" spans="1:5">
      <c r="A74" s="4" t="s">
        <v>1454</v>
      </c>
      <c r="B74" s="5" t="n">
        <v>378040</v>
      </c>
    </row>
    <row r="75" spans="1:5">
      <c r="A75" s="4" t="s">
        <v>1455</v>
      </c>
      <c r="B75" s="4" t="s">
        <v>1498</v>
      </c>
    </row>
    <row r="76" spans="1:5">
      <c r="A76" s="4" t="s">
        <v>1457</v>
      </c>
      <c r="B76" s="4" t="s">
        <v>1422</v>
      </c>
    </row>
    <row r="77" spans="1:5">
      <c r="A77" s="4" t="s">
        <v>1418</v>
      </c>
      <c r="B77" s="8" t="n">
        <v>88.97</v>
      </c>
    </row>
    <row r="78" spans="1:5">
      <c r="A78" s="4" t="s">
        <v>1499</v>
      </c>
    </row>
    <row r="79" spans="1:5">
      <c r="A79" s="3" t="s">
        <v>1463</v>
      </c>
    </row>
    <row r="80" spans="1:5">
      <c r="A80" s="4" t="s">
        <v>1450</v>
      </c>
      <c r="B80" s="5" t="n">
        <v>220000</v>
      </c>
    </row>
    <row r="81" spans="1:5">
      <c r="A81" s="4" t="s">
        <v>1452</v>
      </c>
      <c r="B81" s="4" t="s">
        <v>1500</v>
      </c>
    </row>
    <row r="82" spans="1:5">
      <c r="A82" s="4" t="s">
        <v>1454</v>
      </c>
      <c r="B82" s="5" t="n">
        <v>220000</v>
      </c>
    </row>
    <row r="83" spans="1:5">
      <c r="A83" s="4" t="s">
        <v>1455</v>
      </c>
      <c r="B83" s="4" t="s">
        <v>1501</v>
      </c>
    </row>
    <row r="84" spans="1:5">
      <c r="A84" s="4" t="s">
        <v>1457</v>
      </c>
      <c r="B84" s="4" t="s">
        <v>1421</v>
      </c>
    </row>
    <row r="85" spans="1:5">
      <c r="A85" s="4" t="s">
        <v>1418</v>
      </c>
      <c r="B85" s="8" t="n">
        <v>65.84</v>
      </c>
    </row>
    <row r="86" spans="1:5">
      <c r="A86" s="4" t="s">
        <v>1323</v>
      </c>
    </row>
    <row r="87" spans="1:5">
      <c r="A87" s="3" t="s">
        <v>1463</v>
      </c>
    </row>
    <row r="88" spans="1:5">
      <c r="A88" s="4" t="s">
        <v>1450</v>
      </c>
      <c r="B88" s="5" t="n">
        <v>6768902</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502</v>
      </c>
      <c r="B1" s="2" t="s">
        <v>1</v>
      </c>
    </row>
    <row r="2" spans="1:5">
      <c r="B2" s="2" t="s">
        <v>1503</v>
      </c>
      <c r="C2" s="2" t="s">
        <v>1504</v>
      </c>
      <c r="D2" s="2" t="s">
        <v>1505</v>
      </c>
      <c r="E2" s="2" t="s">
        <v>1506</v>
      </c>
    </row>
    <row r="3" spans="1:5">
      <c r="A3" s="3" t="s">
        <v>1507</v>
      </c>
    </row>
    <row r="4" spans="1:5">
      <c r="A4" s="4" t="s">
        <v>1508</v>
      </c>
      <c r="B4" s="6" t="n">
        <v>474000000</v>
      </c>
      <c r="C4" s="6" t="n">
        <v>713000000</v>
      </c>
      <c r="D4" s="6" t="n">
        <v>953000000</v>
      </c>
    </row>
    <row r="5" spans="1:5">
      <c r="A5" s="4" t="s">
        <v>1509</v>
      </c>
      <c r="B5" s="5" t="n">
        <v>14000000</v>
      </c>
      <c r="C5" s="5" t="n">
        <v>33000000</v>
      </c>
      <c r="D5" s="5" t="n">
        <v>31000000</v>
      </c>
    </row>
    <row r="6" spans="1:5">
      <c r="A6" s="4" t="s">
        <v>1510</v>
      </c>
      <c r="B6" s="5" t="n">
        <v>-60000000</v>
      </c>
      <c r="C6" s="5" t="n">
        <v>-224000000</v>
      </c>
      <c r="D6" s="5" t="n">
        <v>-220000000</v>
      </c>
    </row>
    <row r="7" spans="1:5">
      <c r="A7" s="4" t="s">
        <v>1511</v>
      </c>
      <c r="B7" s="5" t="n">
        <v>-5000000</v>
      </c>
      <c r="C7" s="5" t="n">
        <v>-9000000</v>
      </c>
      <c r="D7" s="5" t="n">
        <v>-11000000</v>
      </c>
    </row>
    <row r="8" spans="1:5">
      <c r="A8" s="4" t="s">
        <v>1512</v>
      </c>
      <c r="C8" s="5" t="n">
        <v>-39000000</v>
      </c>
      <c r="D8" s="5" t="n">
        <v>-40000000</v>
      </c>
    </row>
    <row r="9" spans="1:5">
      <c r="A9" s="4" t="s">
        <v>1513</v>
      </c>
      <c r="B9" s="5" t="n">
        <v>423000000</v>
      </c>
      <c r="C9" s="5" t="n">
        <v>474000000</v>
      </c>
      <c r="D9" s="5" t="n">
        <v>713000000</v>
      </c>
      <c r="E9" s="6" t="n">
        <v>953000000</v>
      </c>
    </row>
    <row r="10" spans="1:5">
      <c r="A10" s="4" t="s">
        <v>1514</v>
      </c>
      <c r="B10" s="5" t="n">
        <v>311000000</v>
      </c>
      <c r="C10" s="5" t="n">
        <v>308000000</v>
      </c>
      <c r="D10" s="5" t="n">
        <v>527000000</v>
      </c>
      <c r="E10" s="5" t="n">
        <v>750000000</v>
      </c>
    </row>
    <row r="11" spans="1:5">
      <c r="A11" s="4" t="s">
        <v>1515</v>
      </c>
      <c r="B11" s="9" t="n">
        <v>60.08</v>
      </c>
      <c r="C11" s="9" t="n">
        <v>59.03</v>
      </c>
      <c r="D11" s="9" t="n">
        <v>60.03</v>
      </c>
    </row>
    <row r="12" spans="1:5">
      <c r="A12" s="4" t="s">
        <v>1516</v>
      </c>
      <c r="B12" s="9" t="n">
        <v>65.84</v>
      </c>
      <c r="C12" s="9" t="n">
        <v>88.97</v>
      </c>
      <c r="D12" s="9" t="n">
        <v>75.90000000000001</v>
      </c>
    </row>
    <row r="13" spans="1:5">
      <c r="A13" s="4" t="s">
        <v>1517</v>
      </c>
      <c r="B13" s="9" t="n">
        <v>50.02</v>
      </c>
      <c r="C13" s="9" t="n">
        <v>58.92</v>
      </c>
      <c r="D13" s="9" t="n">
        <v>63.83</v>
      </c>
    </row>
    <row r="14" spans="1:5">
      <c r="A14" s="4" t="s">
        <v>1518</v>
      </c>
      <c r="B14" s="9" t="n">
        <v>82.03</v>
      </c>
      <c r="C14" s="9" t="n">
        <v>69.06</v>
      </c>
      <c r="D14" s="9" t="n">
        <v>68.09</v>
      </c>
    </row>
    <row r="15" spans="1:5">
      <c r="A15" s="4" t="s">
        <v>1519</v>
      </c>
      <c r="C15" s="9" t="n">
        <v>62.33</v>
      </c>
      <c r="D15" s="5" t="n">
        <v>67</v>
      </c>
    </row>
    <row r="16" spans="1:5">
      <c r="A16" s="4" t="s">
        <v>1520</v>
      </c>
      <c r="B16" s="9" t="n">
        <v>61.81</v>
      </c>
      <c r="C16" s="9" t="n">
        <v>60.08</v>
      </c>
      <c r="D16" s="9" t="n">
        <v>59.03</v>
      </c>
      <c r="E16" s="9" t="n">
        <v>60.03</v>
      </c>
    </row>
    <row r="17" spans="1:5">
      <c r="A17" s="4" t="s">
        <v>1521</v>
      </c>
      <c r="B17" s="8" t="n">
        <v>56.8</v>
      </c>
      <c r="C17" s="8" t="n">
        <v>52.93</v>
      </c>
      <c r="D17" s="8" t="n">
        <v>54.67</v>
      </c>
      <c r="E17" s="8" t="n">
        <v>57.56</v>
      </c>
    </row>
    <row r="18" spans="1:5">
      <c r="A18" s="4" t="s">
        <v>1522</v>
      </c>
      <c r="B18" s="5" t="n">
        <v>7889020</v>
      </c>
      <c r="C18" s="5" t="n">
        <v>12065802</v>
      </c>
      <c r="D18" s="5" t="n">
        <v>15867615</v>
      </c>
    </row>
    <row r="19" spans="1:5">
      <c r="A19" s="4" t="s">
        <v>1523</v>
      </c>
      <c r="B19" s="5" t="n">
        <v>220000</v>
      </c>
      <c r="C19" s="5" t="n">
        <v>378040</v>
      </c>
      <c r="D19" s="5" t="n">
        <v>402750</v>
      </c>
    </row>
    <row r="20" spans="1:5">
      <c r="A20" s="4" t="s">
        <v>1524</v>
      </c>
      <c r="B20" s="5" t="n">
        <v>-1192838</v>
      </c>
      <c r="C20" s="5" t="n">
        <v>-3796788</v>
      </c>
      <c r="D20" s="5" t="n">
        <v>-3441429</v>
      </c>
    </row>
    <row r="21" spans="1:5">
      <c r="A21" s="4" t="s">
        <v>1525</v>
      </c>
      <c r="B21" s="5" t="n">
        <v>-66609</v>
      </c>
      <c r="C21" s="5" t="n">
        <v>-130312</v>
      </c>
      <c r="D21" s="5" t="n">
        <v>-161863</v>
      </c>
    </row>
    <row r="22" spans="1:5">
      <c r="A22" s="4" t="s">
        <v>1526</v>
      </c>
      <c r="C22" s="5" t="n">
        <v>-627722</v>
      </c>
      <c r="D22" s="5" t="n">
        <v>-601271</v>
      </c>
    </row>
    <row r="23" spans="1:5">
      <c r="A23" s="4" t="s">
        <v>1527</v>
      </c>
      <c r="B23" s="5" t="n">
        <v>6849573</v>
      </c>
      <c r="C23" s="5" t="n">
        <v>7889020</v>
      </c>
      <c r="D23" s="5" t="n">
        <v>12065802</v>
      </c>
      <c r="E23" s="5" t="n">
        <v>15867615</v>
      </c>
    </row>
    <row r="24" spans="1:5">
      <c r="A24" s="4" t="s">
        <v>1528</v>
      </c>
      <c r="B24" s="5" t="n">
        <v>5468214</v>
      </c>
      <c r="C24" s="5" t="n">
        <v>5812165</v>
      </c>
      <c r="D24" s="5" t="n">
        <v>9646903</v>
      </c>
      <c r="E24" s="5" t="n">
        <v>13028045</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3"/>
  </cols>
  <sheetData>
    <row r="1" spans="1:2">
      <c r="A1" s="1" t="s">
        <v>1529</v>
      </c>
      <c r="B1" s="2" t="s">
        <v>1013</v>
      </c>
    </row>
    <row r="2" spans="1:2">
      <c r="A2" s="3" t="s">
        <v>1507</v>
      </c>
    </row>
    <row r="3" spans="1:2">
      <c r="A3" s="4" t="s">
        <v>1530</v>
      </c>
      <c r="B3" s="5" t="n">
        <v>80671</v>
      </c>
    </row>
    <row r="4" spans="1:2">
      <c r="A4" s="4" t="s">
        <v>1531</v>
      </c>
    </row>
    <row r="5" spans="1:2">
      <c r="A5" s="3" t="s">
        <v>1507</v>
      </c>
    </row>
    <row r="6" spans="1:2">
      <c r="A6" s="4" t="s">
        <v>1530</v>
      </c>
      <c r="B6" s="5" t="n">
        <v>6849573</v>
      </c>
    </row>
    <row r="7" spans="1:2">
      <c r="A7" s="4" t="s">
        <v>1532</v>
      </c>
      <c r="B7" s="5" t="n">
        <v>5468214</v>
      </c>
    </row>
    <row r="8" spans="1:2">
      <c r="A8" s="4" t="s">
        <v>1533</v>
      </c>
    </row>
    <row r="9" spans="1:2">
      <c r="A9" s="3" t="s">
        <v>1507</v>
      </c>
    </row>
    <row r="10" spans="1:2">
      <c r="A10" s="4" t="s">
        <v>1530</v>
      </c>
      <c r="B10" s="5" t="n">
        <v>80671</v>
      </c>
    </row>
    <row r="11" spans="1:2">
      <c r="A11" s="4" t="s">
        <v>1534</v>
      </c>
      <c r="B11" s="9" t="n">
        <v>0.24</v>
      </c>
    </row>
    <row r="12" spans="1:2">
      <c r="A12" s="4" t="s">
        <v>1535</v>
      </c>
      <c r="B12" s="8" t="n">
        <v>38.08</v>
      </c>
    </row>
    <row r="13" spans="1:2">
      <c r="A13" s="4" t="s">
        <v>1532</v>
      </c>
      <c r="B13" s="5" t="n">
        <v>80671</v>
      </c>
    </row>
    <row r="14" spans="1:2">
      <c r="A14" s="4" t="s">
        <v>1536</v>
      </c>
      <c r="B14" s="8" t="n">
        <v>38.08</v>
      </c>
    </row>
    <row r="15" spans="1:2">
      <c r="A15" s="4" t="s">
        <v>1537</v>
      </c>
    </row>
    <row r="16" spans="1:2">
      <c r="A16" s="3" t="s">
        <v>1507</v>
      </c>
    </row>
    <row r="17" spans="1:2">
      <c r="A17" s="4" t="s">
        <v>1530</v>
      </c>
      <c r="B17" s="5" t="n">
        <v>1021002</v>
      </c>
    </row>
    <row r="18" spans="1:2">
      <c r="A18" s="4" t="s">
        <v>1534</v>
      </c>
      <c r="B18" s="9" t="n">
        <v>0.16</v>
      </c>
    </row>
    <row r="19" spans="1:2">
      <c r="A19" s="4" t="s">
        <v>1535</v>
      </c>
      <c r="B19" s="8" t="n">
        <v>45.09</v>
      </c>
    </row>
    <row r="20" spans="1:2">
      <c r="A20" s="4" t="s">
        <v>1532</v>
      </c>
      <c r="B20" s="5" t="n">
        <v>1021002</v>
      </c>
    </row>
    <row r="21" spans="1:2">
      <c r="A21" s="4" t="s">
        <v>1536</v>
      </c>
      <c r="B21" s="8" t="n">
        <v>45.09</v>
      </c>
    </row>
    <row r="22" spans="1:2">
      <c r="A22" s="4" t="s">
        <v>1538</v>
      </c>
    </row>
    <row r="23" spans="1:2">
      <c r="A23" s="3" t="s">
        <v>1507</v>
      </c>
    </row>
    <row r="24" spans="1:2">
      <c r="A24" s="4" t="s">
        <v>1530</v>
      </c>
      <c r="B24" s="5" t="n">
        <v>3064027</v>
      </c>
    </row>
    <row r="25" spans="1:2">
      <c r="A25" s="4" t="s">
        <v>1534</v>
      </c>
      <c r="B25" s="9" t="n">
        <v>1.54</v>
      </c>
    </row>
    <row r="26" spans="1:2">
      <c r="A26" s="4" t="s">
        <v>1535</v>
      </c>
      <c r="B26" s="8" t="n">
        <v>54.31</v>
      </c>
    </row>
    <row r="27" spans="1:2">
      <c r="A27" s="4" t="s">
        <v>1532</v>
      </c>
      <c r="B27" s="5" t="n">
        <v>3064027</v>
      </c>
    </row>
    <row r="28" spans="1:2">
      <c r="A28" s="4" t="s">
        <v>1536</v>
      </c>
      <c r="B28" s="8" t="n">
        <v>54.31</v>
      </c>
    </row>
    <row r="29" spans="1:2">
      <c r="A29" s="4" t="s">
        <v>1539</v>
      </c>
    </row>
    <row r="30" spans="1:2">
      <c r="A30" s="3" t="s">
        <v>1507</v>
      </c>
    </row>
    <row r="31" spans="1:2">
      <c r="A31" s="4" t="s">
        <v>1530</v>
      </c>
      <c r="B31" s="5" t="n">
        <v>220000</v>
      </c>
    </row>
    <row r="32" spans="1:2">
      <c r="A32" s="4" t="s">
        <v>1534</v>
      </c>
      <c r="B32" s="9" t="n">
        <v>9.35</v>
      </c>
    </row>
    <row r="33" spans="1:2">
      <c r="A33" s="4" t="s">
        <v>1535</v>
      </c>
      <c r="B33" s="8" t="n">
        <v>65.84</v>
      </c>
    </row>
    <row r="34" spans="1:2">
      <c r="A34" s="4" t="s">
        <v>1540</v>
      </c>
    </row>
    <row r="35" spans="1:2">
      <c r="A35" s="3" t="s">
        <v>1507</v>
      </c>
    </row>
    <row r="36" spans="1:2">
      <c r="A36" s="4" t="s">
        <v>1530</v>
      </c>
      <c r="B36" s="5" t="n">
        <v>1700514</v>
      </c>
    </row>
    <row r="37" spans="1:2">
      <c r="A37" s="4" t="s">
        <v>1534</v>
      </c>
      <c r="B37" s="9" t="n">
        <v>5.39</v>
      </c>
    </row>
    <row r="38" spans="1:2">
      <c r="A38" s="4" t="s">
        <v>1535</v>
      </c>
      <c r="B38" s="8" t="n">
        <v>73.66</v>
      </c>
    </row>
    <row r="39" spans="1:2">
      <c r="A39" s="4" t="s">
        <v>1532</v>
      </c>
      <c r="B39" s="5" t="n">
        <v>1302514</v>
      </c>
    </row>
    <row r="40" spans="1:2">
      <c r="A40" s="4" t="s">
        <v>1536</v>
      </c>
      <c r="B40" s="8" t="n">
        <v>72.98</v>
      </c>
    </row>
    <row r="41" spans="1:2">
      <c r="A41" s="4" t="s">
        <v>1541</v>
      </c>
    </row>
    <row r="42" spans="1:2">
      <c r="A42" s="3" t="s">
        <v>1507</v>
      </c>
    </row>
    <row r="43" spans="1:2">
      <c r="A43" s="4" t="s">
        <v>1530</v>
      </c>
      <c r="B43" s="5" t="n">
        <v>763359</v>
      </c>
    </row>
    <row r="44" spans="1:2">
      <c r="A44" s="4" t="s">
        <v>1534</v>
      </c>
      <c r="B44" s="9" t="n">
        <v>7.41</v>
      </c>
    </row>
    <row r="45" spans="1:2">
      <c r="A45" s="4" t="s">
        <v>1535</v>
      </c>
      <c r="B45" s="8" t="n">
        <v>89.1800000000000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2</v>
      </c>
      <c r="B1" s="2" t="s">
        <v>1</v>
      </c>
    </row>
    <row r="2" spans="1:6">
      <c r="B2" s="2" t="s">
        <v>29</v>
      </c>
      <c r="C2" s="2" t="s">
        <v>30</v>
      </c>
      <c r="E2" s="2" t="s">
        <v>32</v>
      </c>
    </row>
    <row r="3" spans="1:6">
      <c r="A3" s="3" t="s">
        <v>1543</v>
      </c>
    </row>
    <row r="4" spans="1:6">
      <c r="A4" s="4" t="s">
        <v>1544</v>
      </c>
      <c r="B4" s="7" t="n">
        <v>1247.1</v>
      </c>
      <c r="C4" s="7" t="n">
        <v>1256.9</v>
      </c>
      <c r="D4" s="4" t="s">
        <v>31</v>
      </c>
      <c r="E4" s="7" t="n">
        <v>1286.6</v>
      </c>
      <c r="F4" s="4" t="s">
        <v>31</v>
      </c>
    </row>
    <row r="5" spans="1:6">
      <c r="A5" s="4" t="s">
        <v>1545</v>
      </c>
      <c r="B5" s="7" t="n">
        <v>1.3</v>
      </c>
      <c r="C5" s="7" t="n">
        <v>2.7</v>
      </c>
      <c r="E5" s="7" t="n">
        <v>2.6</v>
      </c>
    </row>
    <row r="6" spans="1:6">
      <c r="A6" s="4" t="s">
        <v>1546</v>
      </c>
      <c r="B6" s="7" t="n">
        <v>6.8</v>
      </c>
      <c r="C6" s="7" t="n">
        <v>7.2</v>
      </c>
      <c r="E6" s="7" t="n">
        <v>6.8</v>
      </c>
    </row>
    <row r="7" spans="1:6">
      <c r="A7" s="4" t="s">
        <v>1547</v>
      </c>
      <c r="B7" s="7" t="n">
        <v>1255.2</v>
      </c>
      <c r="C7" s="7" t="n">
        <v>1266.8</v>
      </c>
      <c r="D7" s="4" t="s">
        <v>31</v>
      </c>
      <c r="E7" s="5" t="n">
        <v>1296</v>
      </c>
      <c r="F7" s="4" t="s">
        <v>31</v>
      </c>
    </row>
    <row r="8" spans="1:6"/>
    <row r="9" spans="1:6">
      <c r="A9" s="4" t="s">
        <v>31</v>
      </c>
      <c r="B9" s="4" t="s">
        <v>67</v>
      </c>
    </row>
  </sheetData>
  <mergeCells count="6">
    <mergeCell ref="A1:A2"/>
    <mergeCell ref="B1:F1"/>
    <mergeCell ref="C2:D2"/>
    <mergeCell ref="E2:F2"/>
    <mergeCell ref="A8:F8"/>
    <mergeCell ref="B9:F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548</v>
      </c>
      <c r="B1" s="2" t="s">
        <v>29</v>
      </c>
      <c r="C1" s="2" t="s">
        <v>30</v>
      </c>
      <c r="E1" s="2" t="s">
        <v>32</v>
      </c>
      <c r="G1" s="2" t="s">
        <v>33</v>
      </c>
      <c r="H1" s="2" t="s">
        <v>47</v>
      </c>
    </row>
    <row r="2" spans="1:8">
      <c r="A2" s="3" t="s">
        <v>1549</v>
      </c>
    </row>
    <row r="3" spans="1:8">
      <c r="A3" s="4" t="s">
        <v>55</v>
      </c>
      <c r="B3" s="6" t="n">
        <v>22007</v>
      </c>
      <c r="C3" s="6" t="n">
        <v>14326</v>
      </c>
      <c r="D3" s="4" t="s">
        <v>31</v>
      </c>
      <c r="E3" s="6" t="n">
        <v>16815</v>
      </c>
      <c r="F3" s="4" t="s">
        <v>31</v>
      </c>
    </row>
    <row r="4" spans="1:8">
      <c r="A4" s="4" t="s">
        <v>63</v>
      </c>
      <c r="B4" s="5" t="n">
        <v>2633</v>
      </c>
      <c r="C4" s="5" t="n">
        <v>1275</v>
      </c>
      <c r="D4" s="4" t="s">
        <v>31</v>
      </c>
      <c r="E4" s="5" t="n">
        <v>1764</v>
      </c>
      <c r="F4" s="4" t="s">
        <v>31</v>
      </c>
    </row>
    <row r="5" spans="1:8">
      <c r="A5" s="4" t="s">
        <v>1550</v>
      </c>
      <c r="B5" s="5" t="n">
        <v>-54</v>
      </c>
      <c r="C5" s="5" t="n">
        <v>-133</v>
      </c>
      <c r="E5" s="5" t="n">
        <v>-70</v>
      </c>
    </row>
    <row r="6" spans="1:8">
      <c r="A6" s="4" t="s">
        <v>1551</v>
      </c>
      <c r="B6" s="5" t="n">
        <v>24586</v>
      </c>
      <c r="C6" s="5" t="n">
        <v>15468</v>
      </c>
      <c r="E6" s="5" t="n">
        <v>18509</v>
      </c>
    </row>
    <row r="7" spans="1:8">
      <c r="A7" s="4" t="s">
        <v>45</v>
      </c>
      <c r="B7" s="5" t="n">
        <v>-6925</v>
      </c>
      <c r="C7" s="5" t="n">
        <v>-10315</v>
      </c>
      <c r="D7" s="4" t="s">
        <v>47</v>
      </c>
      <c r="E7" s="5" t="n">
        <v>-10273</v>
      </c>
      <c r="F7" s="4" t="s">
        <v>47</v>
      </c>
      <c r="G7" s="6" t="n">
        <v>-9148</v>
      </c>
    </row>
    <row r="8" spans="1:8">
      <c r="A8" s="4" t="s">
        <v>1552</v>
      </c>
      <c r="B8" s="5" t="n">
        <v>-33</v>
      </c>
      <c r="C8" s="5" t="n">
        <v>8</v>
      </c>
      <c r="E8" s="5" t="n">
        <v>-2</v>
      </c>
    </row>
    <row r="9" spans="1:8">
      <c r="A9" s="4" t="s">
        <v>1553</v>
      </c>
      <c r="B9" s="6" t="n">
        <v>17628</v>
      </c>
      <c r="C9" s="6" t="n">
        <v>5161</v>
      </c>
      <c r="E9" s="6" t="n">
        <v>8234</v>
      </c>
    </row>
    <row r="10" spans="1:8"/>
    <row r="11" spans="1:8">
      <c r="A11" s="4" t="s">
        <v>31</v>
      </c>
      <c r="B11" s="4" t="s">
        <v>67</v>
      </c>
    </row>
    <row r="12" spans="1:8">
      <c r="A12" s="4" t="s">
        <v>46</v>
      </c>
      <c r="B12" s="4" t="s">
        <v>68</v>
      </c>
    </row>
  </sheetData>
  <mergeCells count="13">
    <mergeCell ref="C1:D1"/>
    <mergeCell ref="E1:F1"/>
    <mergeCell ref="G2:H2"/>
    <mergeCell ref="G3:H3"/>
    <mergeCell ref="G4:H4"/>
    <mergeCell ref="G5:H5"/>
    <mergeCell ref="G6:H6"/>
    <mergeCell ref="G7:H7"/>
    <mergeCell ref="G8:H8"/>
    <mergeCell ref="G9:H9"/>
    <mergeCell ref="A10:H10"/>
    <mergeCell ref="B11:H11"/>
    <mergeCell ref="B12:H1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554</v>
      </c>
      <c r="B1" s="2" t="s">
        <v>29</v>
      </c>
      <c r="C1" s="2" t="s">
        <v>30</v>
      </c>
      <c r="E1" s="2" t="s">
        <v>32</v>
      </c>
      <c r="G1" s="2" t="s">
        <v>33</v>
      </c>
      <c r="H1" s="2" t="s">
        <v>47</v>
      </c>
    </row>
    <row r="2" spans="1:8">
      <c r="A2" s="3" t="s">
        <v>1555</v>
      </c>
    </row>
    <row r="3" spans="1:8">
      <c r="A3" s="4" t="s">
        <v>55</v>
      </c>
      <c r="B3" s="6" t="n">
        <v>22007</v>
      </c>
      <c r="C3" s="6" t="n">
        <v>14326</v>
      </c>
      <c r="D3" s="4" t="s">
        <v>31</v>
      </c>
      <c r="E3" s="6" t="n">
        <v>16815</v>
      </c>
      <c r="F3" s="4" t="s">
        <v>31</v>
      </c>
    </row>
    <row r="4" spans="1:8">
      <c r="A4" s="4" t="s">
        <v>63</v>
      </c>
      <c r="B4" s="5" t="n">
        <v>2633</v>
      </c>
      <c r="C4" s="5" t="n">
        <v>1275</v>
      </c>
      <c r="D4" s="4" t="s">
        <v>31</v>
      </c>
      <c r="E4" s="5" t="n">
        <v>1764</v>
      </c>
      <c r="F4" s="4" t="s">
        <v>31</v>
      </c>
    </row>
    <row r="5" spans="1:8">
      <c r="A5" s="4" t="s">
        <v>1550</v>
      </c>
      <c r="B5" s="5" t="n">
        <v>-54</v>
      </c>
      <c r="C5" s="5" t="n">
        <v>-133</v>
      </c>
      <c r="E5" s="5" t="n">
        <v>-70</v>
      </c>
    </row>
    <row r="6" spans="1:8">
      <c r="A6" s="4" t="s">
        <v>1551</v>
      </c>
      <c r="B6" s="5" t="n">
        <v>24586</v>
      </c>
      <c r="C6" s="5" t="n">
        <v>15468</v>
      </c>
      <c r="E6" s="5" t="n">
        <v>18509</v>
      </c>
    </row>
    <row r="7" spans="1:8">
      <c r="A7" s="4" t="s">
        <v>45</v>
      </c>
      <c r="B7" s="5" t="n">
        <v>-6925</v>
      </c>
      <c r="C7" s="5" t="n">
        <v>-10315</v>
      </c>
      <c r="D7" s="4" t="s">
        <v>47</v>
      </c>
      <c r="E7" s="5" t="n">
        <v>-10273</v>
      </c>
      <c r="F7" s="4" t="s">
        <v>47</v>
      </c>
      <c r="G7" s="6" t="n">
        <v>-9148</v>
      </c>
    </row>
    <row r="8" spans="1:8">
      <c r="A8" s="4" t="s">
        <v>1552</v>
      </c>
      <c r="B8" s="5" t="n">
        <v>-33</v>
      </c>
      <c r="C8" s="5" t="n">
        <v>8</v>
      </c>
      <c r="E8" s="5" t="n">
        <v>-2</v>
      </c>
    </row>
    <row r="9" spans="1:8">
      <c r="A9" s="4" t="s">
        <v>1553</v>
      </c>
      <c r="B9" s="5" t="n">
        <v>17628</v>
      </c>
      <c r="C9" s="5" t="n">
        <v>5161</v>
      </c>
      <c r="E9" s="5" t="n">
        <v>8234</v>
      </c>
    </row>
    <row r="10" spans="1:8">
      <c r="A10" s="4" t="s">
        <v>1556</v>
      </c>
    </row>
    <row r="11" spans="1:8">
      <c r="A11" s="3" t="s">
        <v>1555</v>
      </c>
    </row>
    <row r="12" spans="1:8">
      <c r="A12" s="4" t="s">
        <v>55</v>
      </c>
      <c r="B12" s="5" t="n">
        <v>108</v>
      </c>
    </row>
    <row r="13" spans="1:8">
      <c r="A13" s="4" t="s">
        <v>1551</v>
      </c>
      <c r="B13" s="5" t="n">
        <v>108</v>
      </c>
    </row>
    <row r="14" spans="1:8">
      <c r="A14" s="4" t="s">
        <v>1553</v>
      </c>
      <c r="B14" s="5" t="n">
        <v>108</v>
      </c>
    </row>
    <row r="15" spans="1:8">
      <c r="A15" s="4" t="s">
        <v>1557</v>
      </c>
    </row>
    <row r="16" spans="1:8">
      <c r="A16" s="3" t="s">
        <v>1555</v>
      </c>
    </row>
    <row r="17" spans="1:8">
      <c r="A17" s="4" t="s">
        <v>55</v>
      </c>
      <c r="B17" s="5" t="n">
        <v>-44</v>
      </c>
    </row>
    <row r="18" spans="1:8">
      <c r="A18" s="4" t="s">
        <v>63</v>
      </c>
      <c r="B18" s="5" t="n">
        <v>-20</v>
      </c>
    </row>
    <row r="19" spans="1:8">
      <c r="A19" s="4" t="s">
        <v>1550</v>
      </c>
      <c r="B19" s="5" t="n">
        <v>42</v>
      </c>
    </row>
    <row r="20" spans="1:8">
      <c r="A20" s="4" t="s">
        <v>1551</v>
      </c>
      <c r="B20" s="5" t="n">
        <v>-22</v>
      </c>
    </row>
    <row r="21" spans="1:8">
      <c r="A21" s="4" t="s">
        <v>1553</v>
      </c>
      <c r="B21" s="5" t="n">
        <v>-22</v>
      </c>
    </row>
    <row r="22" spans="1:8">
      <c r="A22" s="4" t="s">
        <v>1558</v>
      </c>
    </row>
    <row r="23" spans="1:8">
      <c r="A23" s="3" t="s">
        <v>1555</v>
      </c>
    </row>
    <row r="24" spans="1:8">
      <c r="A24" s="4" t="s">
        <v>55</v>
      </c>
      <c r="B24" s="5" t="n">
        <v>22071</v>
      </c>
      <c r="C24" s="5" t="n">
        <v>14309</v>
      </c>
      <c r="E24" s="5" t="n">
        <v>16765</v>
      </c>
    </row>
    <row r="25" spans="1:8">
      <c r="A25" s="4" t="s">
        <v>63</v>
      </c>
      <c r="B25" s="5" t="n">
        <v>2613</v>
      </c>
      <c r="C25" s="5" t="n">
        <v>1275</v>
      </c>
      <c r="E25" s="5" t="n">
        <v>1764</v>
      </c>
    </row>
    <row r="26" spans="1:8">
      <c r="A26" s="4" t="s">
        <v>1550</v>
      </c>
      <c r="B26" s="5" t="n">
        <v>-12</v>
      </c>
      <c r="C26" s="5" t="n">
        <v>-83</v>
      </c>
      <c r="E26" s="5" t="n">
        <v>20</v>
      </c>
    </row>
    <row r="27" spans="1:8">
      <c r="A27" s="4" t="s">
        <v>1551</v>
      </c>
      <c r="B27" s="5" t="n">
        <v>24672</v>
      </c>
      <c r="C27" s="5" t="n">
        <v>15501</v>
      </c>
      <c r="E27" s="5" t="n">
        <v>18549</v>
      </c>
    </row>
    <row r="28" spans="1:8">
      <c r="A28" s="4" t="s">
        <v>45</v>
      </c>
      <c r="B28" s="5" t="n">
        <v>-6925</v>
      </c>
      <c r="C28" s="5" t="n">
        <v>-10315</v>
      </c>
      <c r="E28" s="5" t="n">
        <v>-10273</v>
      </c>
    </row>
    <row r="29" spans="1:8">
      <c r="A29" s="4" t="s">
        <v>1552</v>
      </c>
      <c r="B29" s="5" t="n">
        <v>-33</v>
      </c>
      <c r="C29" s="5" t="n">
        <v>8</v>
      </c>
      <c r="E29" s="5" t="n">
        <v>-2</v>
      </c>
    </row>
    <row r="30" spans="1:8">
      <c r="A30" s="4" t="s">
        <v>1553</v>
      </c>
      <c r="B30" s="6" t="n">
        <v>17714</v>
      </c>
      <c r="C30" s="6" t="n">
        <v>5194</v>
      </c>
      <c r="E30" s="6" t="n">
        <v>8274</v>
      </c>
    </row>
    <row r="31" spans="1:8"/>
    <row r="32" spans="1:8">
      <c r="A32" s="4" t="s">
        <v>31</v>
      </c>
      <c r="B32" s="4" t="s">
        <v>67</v>
      </c>
    </row>
    <row r="33" spans="1:8">
      <c r="A33" s="4" t="s">
        <v>46</v>
      </c>
      <c r="B33" s="4" t="s">
        <v>68</v>
      </c>
    </row>
  </sheetData>
  <mergeCells count="34">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A31:H31"/>
    <mergeCell ref="B32:H32"/>
    <mergeCell ref="B33:H33"/>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1</v>
      </c>
    </row>
    <row r="2" spans="1:2">
      <c r="B2" s="2" t="s">
        <v>735</v>
      </c>
    </row>
    <row r="3" spans="1:2">
      <c r="A3" s="3" t="s">
        <v>1560</v>
      </c>
    </row>
    <row r="4" spans="1:2">
      <c r="A4" s="4" t="s">
        <v>1561</v>
      </c>
      <c r="B4" s="6" t="n">
        <v>15468</v>
      </c>
    </row>
    <row r="5" spans="1:2">
      <c r="A5" s="4" t="s">
        <v>1562</v>
      </c>
      <c r="B5" s="5" t="n">
        <v>-787</v>
      </c>
    </row>
    <row r="6" spans="1:2">
      <c r="A6" s="4" t="s">
        <v>1563</v>
      </c>
      <c r="B6" s="5" t="n">
        <v>9677</v>
      </c>
    </row>
    <row r="7" spans="1:2">
      <c r="A7" s="4" t="s">
        <v>1564</v>
      </c>
      <c r="B7" s="5" t="n">
        <v>-168</v>
      </c>
    </row>
    <row r="8" spans="1:2">
      <c r="A8" s="4" t="s">
        <v>925</v>
      </c>
      <c r="B8" s="5" t="n">
        <v>277</v>
      </c>
    </row>
    <row r="9" spans="1:2">
      <c r="A9" s="4" t="s">
        <v>1120</v>
      </c>
      <c r="B9" s="5" t="n">
        <v>119</v>
      </c>
    </row>
    <row r="10" spans="1:2">
      <c r="A10" s="4" t="s">
        <v>1565</v>
      </c>
      <c r="B10" s="5" t="n">
        <v>24586</v>
      </c>
    </row>
    <row r="11" spans="1:2">
      <c r="A11" s="4" t="s">
        <v>1566</v>
      </c>
    </row>
    <row r="12" spans="1:2">
      <c r="A12" s="3" t="s">
        <v>1560</v>
      </c>
    </row>
    <row r="13" spans="1:2">
      <c r="A13" s="4" t="s">
        <v>1561</v>
      </c>
      <c r="B13" s="5" t="n">
        <v>14326</v>
      </c>
    </row>
    <row r="14" spans="1:2">
      <c r="A14" s="4" t="s">
        <v>1562</v>
      </c>
      <c r="B14" s="5" t="n">
        <v>-16</v>
      </c>
    </row>
    <row r="15" spans="1:2">
      <c r="A15" s="4" t="s">
        <v>1563</v>
      </c>
      <c r="B15" s="5" t="n">
        <v>9677</v>
      </c>
    </row>
    <row r="16" spans="1:2">
      <c r="A16" s="4" t="s">
        <v>925</v>
      </c>
      <c r="B16" s="5" t="n">
        <v>109</v>
      </c>
    </row>
    <row r="17" spans="1:2">
      <c r="A17" s="4" t="s">
        <v>1567</v>
      </c>
      <c r="B17" s="5" t="n">
        <v>-2119</v>
      </c>
    </row>
    <row r="18" spans="1:2">
      <c r="A18" s="4" t="s">
        <v>1120</v>
      </c>
      <c r="B18" s="5" t="n">
        <v>30</v>
      </c>
    </row>
    <row r="19" spans="1:2">
      <c r="A19" s="4" t="s">
        <v>1565</v>
      </c>
      <c r="B19" s="5" t="n">
        <v>22007</v>
      </c>
    </row>
    <row r="20" spans="1:2">
      <c r="A20" s="4" t="s">
        <v>1568</v>
      </c>
    </row>
    <row r="21" spans="1:2">
      <c r="A21" s="3" t="s">
        <v>1560</v>
      </c>
    </row>
    <row r="22" spans="1:2">
      <c r="A22" s="4" t="s">
        <v>1561</v>
      </c>
      <c r="B22" s="5" t="n">
        <v>1275</v>
      </c>
    </row>
    <row r="23" spans="1:2">
      <c r="A23" s="4" t="s">
        <v>1562</v>
      </c>
      <c r="B23" s="5" t="n">
        <v>-771</v>
      </c>
    </row>
    <row r="24" spans="1:2">
      <c r="A24" s="4" t="s">
        <v>1564</v>
      </c>
      <c r="B24" s="5" t="n">
        <v>-168</v>
      </c>
    </row>
    <row r="25" spans="1:2">
      <c r="A25" s="4" t="s">
        <v>925</v>
      </c>
      <c r="B25" s="5" t="n">
        <v>140</v>
      </c>
    </row>
    <row r="26" spans="1:2">
      <c r="A26" s="4" t="s">
        <v>1567</v>
      </c>
      <c r="B26" s="5" t="n">
        <v>2119</v>
      </c>
    </row>
    <row r="27" spans="1:2">
      <c r="A27" s="4" t="s">
        <v>1120</v>
      </c>
      <c r="B27" s="5" t="n">
        <v>38</v>
      </c>
    </row>
    <row r="28" spans="1:2">
      <c r="A28" s="4" t="s">
        <v>1565</v>
      </c>
      <c r="B28" s="5" t="n">
        <v>2633</v>
      </c>
    </row>
    <row r="29" spans="1:2">
      <c r="A29" s="4" t="s">
        <v>1569</v>
      </c>
    </row>
    <row r="30" spans="1:2">
      <c r="A30" s="3" t="s">
        <v>1560</v>
      </c>
    </row>
    <row r="31" spans="1:2">
      <c r="A31" s="4" t="s">
        <v>1561</v>
      </c>
      <c r="B31" s="5" t="n">
        <v>-133</v>
      </c>
    </row>
    <row r="32" spans="1:2">
      <c r="A32" s="4" t="s">
        <v>925</v>
      </c>
      <c r="B32" s="5" t="n">
        <v>28</v>
      </c>
    </row>
    <row r="33" spans="1:2">
      <c r="A33" s="4" t="s">
        <v>1120</v>
      </c>
      <c r="B33" s="5" t="n">
        <v>51</v>
      </c>
    </row>
    <row r="34" spans="1:2">
      <c r="A34" s="4" t="s">
        <v>1565</v>
      </c>
      <c r="B34" s="6" t="n">
        <v>-54</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9"/>
    <col customWidth="1" max="5" min="5" width="27"/>
  </cols>
  <sheetData>
    <row r="1" spans="1:5">
      <c r="A1" s="1" t="s">
        <v>1570</v>
      </c>
      <c r="B1" s="2" t="s">
        <v>833</v>
      </c>
      <c r="D1" s="2" t="s">
        <v>1</v>
      </c>
    </row>
    <row r="2" spans="1:5">
      <c r="B2" s="2" t="s">
        <v>1571</v>
      </c>
      <c r="C2" s="2" t="s">
        <v>1572</v>
      </c>
      <c r="D2" s="2" t="s">
        <v>1573</v>
      </c>
      <c r="E2" s="2" t="s">
        <v>1574</v>
      </c>
    </row>
    <row r="3" spans="1:5">
      <c r="A3" s="4" t="s">
        <v>1575</v>
      </c>
    </row>
    <row r="4" spans="1:5">
      <c r="A4" s="3" t="s">
        <v>1576</v>
      </c>
    </row>
    <row r="5" spans="1:5">
      <c r="A5" s="4" t="s">
        <v>1577</v>
      </c>
      <c r="C5" s="6" t="n">
        <v>8000000000</v>
      </c>
    </row>
    <row r="6" spans="1:5">
      <c r="A6" s="4" t="s">
        <v>1578</v>
      </c>
      <c r="C6" s="5" t="n">
        <v>6</v>
      </c>
    </row>
    <row r="7" spans="1:5">
      <c r="A7" s="4" t="s">
        <v>1579</v>
      </c>
    </row>
    <row r="8" spans="1:5">
      <c r="A8" s="3" t="s">
        <v>1576</v>
      </c>
    </row>
    <row r="9" spans="1:5">
      <c r="A9" s="4" t="s">
        <v>1577</v>
      </c>
      <c r="D9" s="6" t="n">
        <v>1000000000</v>
      </c>
    </row>
    <row r="10" spans="1:5">
      <c r="A10" s="4" t="s">
        <v>1580</v>
      </c>
      <c r="D10" s="14" t="n">
        <v>2020</v>
      </c>
    </row>
    <row r="11" spans="1:5">
      <c r="A11" s="4" t="s">
        <v>1581</v>
      </c>
      <c r="D11" s="4" t="s">
        <v>1582</v>
      </c>
    </row>
    <row r="12" spans="1:5">
      <c r="A12" s="4" t="s">
        <v>1583</v>
      </c>
    </row>
    <row r="13" spans="1:5">
      <c r="A13" s="3" t="s">
        <v>1576</v>
      </c>
    </row>
    <row r="14" spans="1:5">
      <c r="A14" s="4" t="s">
        <v>1577</v>
      </c>
      <c r="D14" s="6" t="n">
        <v>500000000</v>
      </c>
    </row>
    <row r="15" spans="1:5">
      <c r="A15" s="4" t="s">
        <v>1580</v>
      </c>
      <c r="D15" s="14" t="n">
        <v>2020</v>
      </c>
    </row>
    <row r="16" spans="1:5">
      <c r="A16" s="4" t="s">
        <v>1584</v>
      </c>
      <c r="D16" s="4" t="s">
        <v>1065</v>
      </c>
      <c r="E16" s="4" t="s">
        <v>1065</v>
      </c>
    </row>
    <row r="17" spans="1:5">
      <c r="A17" s="4" t="s">
        <v>1585</v>
      </c>
    </row>
    <row r="18" spans="1:5">
      <c r="A18" s="3" t="s">
        <v>1576</v>
      </c>
    </row>
    <row r="19" spans="1:5">
      <c r="A19" s="4" t="s">
        <v>1577</v>
      </c>
      <c r="D19" s="6" t="n">
        <v>1750000000</v>
      </c>
    </row>
    <row r="20" spans="1:5">
      <c r="A20" s="4" t="s">
        <v>1580</v>
      </c>
      <c r="D20" s="14" t="n">
        <v>2023</v>
      </c>
    </row>
    <row r="21" spans="1:5">
      <c r="A21" s="4" t="s">
        <v>1584</v>
      </c>
      <c r="D21" s="4" t="s">
        <v>1072</v>
      </c>
      <c r="E21" s="4" t="s">
        <v>1072</v>
      </c>
    </row>
    <row r="22" spans="1:5">
      <c r="A22" s="4" t="s">
        <v>1586</v>
      </c>
    </row>
    <row r="23" spans="1:5">
      <c r="A23" s="3" t="s">
        <v>1576</v>
      </c>
    </row>
    <row r="24" spans="1:5">
      <c r="A24" s="4" t="s">
        <v>1577</v>
      </c>
      <c r="D24" s="6" t="n">
        <v>1500000000</v>
      </c>
    </row>
    <row r="25" spans="1:5">
      <c r="A25" s="4" t="s">
        <v>1580</v>
      </c>
      <c r="D25" s="14" t="n">
        <v>2026</v>
      </c>
    </row>
    <row r="26" spans="1:5">
      <c r="A26" s="4" t="s">
        <v>1584</v>
      </c>
      <c r="D26" s="4" t="s">
        <v>1587</v>
      </c>
      <c r="E26" s="4" t="s">
        <v>1587</v>
      </c>
    </row>
    <row r="27" spans="1:5">
      <c r="A27" s="4" t="s">
        <v>1588</v>
      </c>
    </row>
    <row r="28" spans="1:5">
      <c r="A28" s="3" t="s">
        <v>1576</v>
      </c>
    </row>
    <row r="29" spans="1:5">
      <c r="A29" s="4" t="s">
        <v>1577</v>
      </c>
      <c r="D29" s="6" t="n">
        <v>2000000000</v>
      </c>
    </row>
    <row r="30" spans="1:5">
      <c r="A30" s="4" t="s">
        <v>1580</v>
      </c>
      <c r="D30" s="14" t="n">
        <v>2030</v>
      </c>
    </row>
    <row r="31" spans="1:5">
      <c r="A31" s="4" t="s">
        <v>1584</v>
      </c>
      <c r="D31" s="4" t="s">
        <v>1589</v>
      </c>
      <c r="E31" s="4" t="s">
        <v>1589</v>
      </c>
    </row>
    <row r="32" spans="1:5">
      <c r="A32" s="4" t="s">
        <v>1590</v>
      </c>
    </row>
    <row r="33" spans="1:5">
      <c r="A33" s="3" t="s">
        <v>1576</v>
      </c>
    </row>
    <row r="34" spans="1:5">
      <c r="A34" s="4" t="s">
        <v>1577</v>
      </c>
      <c r="D34" s="6" t="n">
        <v>1250000000</v>
      </c>
    </row>
    <row r="35" spans="1:5">
      <c r="A35" s="4" t="s">
        <v>1580</v>
      </c>
      <c r="D35" s="14" t="n">
        <v>2038</v>
      </c>
    </row>
    <row r="36" spans="1:5">
      <c r="A36" s="4" t="s">
        <v>1584</v>
      </c>
      <c r="D36" s="4" t="s">
        <v>1591</v>
      </c>
      <c r="E36" s="4" t="s">
        <v>1591</v>
      </c>
    </row>
    <row r="37" spans="1:5">
      <c r="A37" s="4" t="s">
        <v>1592</v>
      </c>
    </row>
    <row r="38" spans="1:5">
      <c r="A38" s="3" t="s">
        <v>1576</v>
      </c>
    </row>
    <row r="39" spans="1:5">
      <c r="A39" s="4" t="s">
        <v>1577</v>
      </c>
      <c r="D39" s="6" t="n">
        <v>750000000</v>
      </c>
    </row>
    <row r="40" spans="1:5">
      <c r="A40" s="4" t="s">
        <v>1580</v>
      </c>
      <c r="D40" s="4" t="s">
        <v>1593</v>
      </c>
    </row>
    <row r="41" spans="1:5">
      <c r="A41" s="4" t="s">
        <v>1594</v>
      </c>
    </row>
    <row r="42" spans="1:5">
      <c r="A42" s="3" t="s">
        <v>1576</v>
      </c>
    </row>
    <row r="43" spans="1:5">
      <c r="A43" s="4" t="s">
        <v>1584</v>
      </c>
      <c r="D43" s="4" t="s">
        <v>1595</v>
      </c>
      <c r="E43" s="4" t="s">
        <v>1595</v>
      </c>
    </row>
    <row r="44" spans="1:5">
      <c r="A44" s="4" t="s">
        <v>1596</v>
      </c>
      <c r="D44" s="4" t="s">
        <v>1597</v>
      </c>
      <c r="E44" s="4" t="s">
        <v>1597</v>
      </c>
    </row>
    <row r="45" spans="1:5">
      <c r="A45" s="4" t="s">
        <v>1598</v>
      </c>
    </row>
    <row r="46" spans="1:5">
      <c r="A46" s="3" t="s">
        <v>1576</v>
      </c>
    </row>
    <row r="47" spans="1:5">
      <c r="A47" s="4" t="s">
        <v>1584</v>
      </c>
      <c r="D47" s="4" t="s">
        <v>1599</v>
      </c>
      <c r="E47" s="4" t="s">
        <v>1599</v>
      </c>
    </row>
    <row r="48" spans="1:5">
      <c r="A48" s="4" t="s">
        <v>1596</v>
      </c>
      <c r="D48" s="4" t="s">
        <v>1600</v>
      </c>
      <c r="E48" s="4" t="s">
        <v>1600</v>
      </c>
    </row>
    <row r="49" spans="1:5">
      <c r="A49" s="4" t="s">
        <v>1601</v>
      </c>
    </row>
    <row r="50" spans="1:5">
      <c r="A50" s="3" t="s">
        <v>1576</v>
      </c>
    </row>
    <row r="51" spans="1:5">
      <c r="A51" s="4" t="s">
        <v>1577</v>
      </c>
      <c r="D51" s="6" t="n">
        <v>8000000000</v>
      </c>
    </row>
    <row r="52" spans="1:5">
      <c r="A52" s="4" t="s">
        <v>1602</v>
      </c>
      <c r="D52" s="5" t="n">
        <v>0</v>
      </c>
    </row>
    <row r="53" spans="1:5">
      <c r="A53" s="4" t="s">
        <v>1603</v>
      </c>
    </row>
    <row r="54" spans="1:5">
      <c r="A54" s="3" t="s">
        <v>1576</v>
      </c>
    </row>
    <row r="55" spans="1:5">
      <c r="A55" s="4" t="s">
        <v>1604</v>
      </c>
      <c r="D55" s="5" t="n">
        <v>82698</v>
      </c>
      <c r="E55" s="5" t="n">
        <v>82698</v>
      </c>
    </row>
    <row r="56" spans="1:5">
      <c r="A56" s="4" t="s">
        <v>1605</v>
      </c>
      <c r="D56" s="6" t="n">
        <v>13000000</v>
      </c>
    </row>
    <row r="57" spans="1:5">
      <c r="A57" s="4" t="s">
        <v>1606</v>
      </c>
      <c r="D57" s="6" t="n">
        <v>1300000</v>
      </c>
    </row>
    <row r="58" spans="1:5">
      <c r="A58" s="4" t="s">
        <v>1607</v>
      </c>
    </row>
    <row r="59" spans="1:5">
      <c r="A59" s="3" t="s">
        <v>1576</v>
      </c>
    </row>
    <row r="60" spans="1:5">
      <c r="A60" s="4" t="s">
        <v>1580</v>
      </c>
      <c r="D60" s="4" t="s">
        <v>1608</v>
      </c>
    </row>
    <row r="61" spans="1:5">
      <c r="A61" s="4" t="s">
        <v>1609</v>
      </c>
      <c r="D61" s="6" t="n">
        <v>4000000000</v>
      </c>
    </row>
    <row r="62" spans="1:5">
      <c r="A62" s="4" t="s">
        <v>1610</v>
      </c>
    </row>
    <row r="63" spans="1:5">
      <c r="A63" s="3" t="s">
        <v>1576</v>
      </c>
    </row>
    <row r="64" spans="1:5">
      <c r="A64" s="4" t="s">
        <v>1580</v>
      </c>
      <c r="D64" s="4" t="s">
        <v>1611</v>
      </c>
    </row>
    <row r="65" spans="1:5">
      <c r="A65" s="4" t="s">
        <v>1609</v>
      </c>
      <c r="D65" s="6" t="n">
        <v>4000000000</v>
      </c>
    </row>
    <row r="66" spans="1:5">
      <c r="A66" s="4" t="s">
        <v>1612</v>
      </c>
    </row>
    <row r="67" spans="1:5">
      <c r="A67" s="3" t="s">
        <v>1576</v>
      </c>
    </row>
    <row r="68" spans="1:5">
      <c r="A68" s="4" t="s">
        <v>1613</v>
      </c>
      <c r="D68" s="6" t="n">
        <v>6000000000</v>
      </c>
    </row>
    <row r="69" spans="1:5">
      <c r="A69" s="4" t="s">
        <v>1614</v>
      </c>
    </row>
    <row r="70" spans="1:5">
      <c r="A70" s="3" t="s">
        <v>1576</v>
      </c>
    </row>
    <row r="71" spans="1:5">
      <c r="A71" s="4" t="s">
        <v>1615</v>
      </c>
      <c r="E71" s="10" t="n">
        <v>10</v>
      </c>
    </row>
    <row r="72" spans="1:5">
      <c r="A72" s="4" t="s">
        <v>1616</v>
      </c>
      <c r="E72" s="5" t="n">
        <v>5</v>
      </c>
    </row>
    <row r="73" spans="1:5">
      <c r="A73" s="4" t="s">
        <v>1617</v>
      </c>
      <c r="E73" s="7" t="n">
        <v>9.5</v>
      </c>
    </row>
    <row r="74" spans="1:5">
      <c r="A74" s="4" t="s">
        <v>1618</v>
      </c>
    </row>
    <row r="75" spans="1:5">
      <c r="A75" s="3" t="s">
        <v>1576</v>
      </c>
    </row>
    <row r="76" spans="1:5">
      <c r="A76" s="4" t="s">
        <v>1619</v>
      </c>
      <c r="B76" s="10" t="n">
        <v>2</v>
      </c>
    </row>
    <row r="77" spans="1:5">
      <c r="A77" s="4" t="s">
        <v>1578</v>
      </c>
      <c r="B77" s="5" t="n">
        <v>2</v>
      </c>
    </row>
    <row r="78" spans="1:5">
      <c r="A78" s="4" t="s">
        <v>1620</v>
      </c>
    </row>
    <row r="79" spans="1:5">
      <c r="A79" s="3" t="s">
        <v>1576</v>
      </c>
    </row>
    <row r="80" spans="1:5">
      <c r="A80" s="4" t="s">
        <v>1619</v>
      </c>
      <c r="E80" s="10" t="n">
        <v>1</v>
      </c>
    </row>
    <row r="81" spans="1:5">
      <c r="A81" s="4" t="s">
        <v>1580</v>
      </c>
      <c r="D81" s="15" t="n">
        <v>2023</v>
      </c>
    </row>
    <row r="82" spans="1:5">
      <c r="A82" s="4" t="s">
        <v>1584</v>
      </c>
      <c r="D82" s="4" t="s">
        <v>1621</v>
      </c>
      <c r="E82" s="4" t="s">
        <v>1621</v>
      </c>
    </row>
    <row r="83" spans="1:5">
      <c r="A83" s="4" t="s">
        <v>1622</v>
      </c>
    </row>
    <row r="84" spans="1:5">
      <c r="A84" s="3" t="s">
        <v>1576</v>
      </c>
    </row>
    <row r="85" spans="1:5">
      <c r="A85" s="4" t="s">
        <v>1619</v>
      </c>
      <c r="E85" s="10" t="n">
        <v>1</v>
      </c>
    </row>
    <row r="86" spans="1:5">
      <c r="A86" s="4" t="s">
        <v>1580</v>
      </c>
      <c r="D86" s="15" t="n">
        <v>2028</v>
      </c>
    </row>
    <row r="87" spans="1:5">
      <c r="A87" s="4" t="s">
        <v>1584</v>
      </c>
      <c r="D87" s="4" t="s">
        <v>1623</v>
      </c>
      <c r="E87" s="4" t="s">
        <v>1623</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624</v>
      </c>
      <c r="B1" s="2" t="s">
        <v>29</v>
      </c>
      <c r="C1" s="2" t="s">
        <v>30</v>
      </c>
      <c r="E1" s="2" t="s">
        <v>32</v>
      </c>
      <c r="G1" s="2" t="s">
        <v>33</v>
      </c>
      <c r="H1" s="2" t="s">
        <v>47</v>
      </c>
    </row>
    <row r="2" spans="1:8">
      <c r="A2" s="3" t="s">
        <v>1555</v>
      </c>
    </row>
    <row r="3" spans="1:8">
      <c r="A3" s="4" t="s">
        <v>1550</v>
      </c>
      <c r="B3" s="6" t="n">
        <v>-54</v>
      </c>
      <c r="C3" s="6" t="n">
        <v>-133</v>
      </c>
      <c r="E3" s="6" t="n">
        <v>-70</v>
      </c>
    </row>
    <row r="4" spans="1:8">
      <c r="A4" s="4" t="s">
        <v>1551</v>
      </c>
      <c r="B4" s="5" t="n">
        <v>24586</v>
      </c>
      <c r="C4" s="5" t="n">
        <v>15468</v>
      </c>
      <c r="E4" s="5" t="n">
        <v>18509</v>
      </c>
    </row>
    <row r="5" spans="1:8">
      <c r="A5" s="4" t="s">
        <v>45</v>
      </c>
      <c r="B5" s="5" t="n">
        <v>-6925</v>
      </c>
      <c r="C5" s="5" t="n">
        <v>-10315</v>
      </c>
      <c r="D5" s="4" t="s">
        <v>47</v>
      </c>
      <c r="E5" s="5" t="n">
        <v>-10273</v>
      </c>
      <c r="F5" s="4" t="s">
        <v>47</v>
      </c>
      <c r="G5" s="6" t="n">
        <v>-9148</v>
      </c>
    </row>
    <row r="6" spans="1:8">
      <c r="A6" s="4" t="s">
        <v>1552</v>
      </c>
      <c r="B6" s="5" t="n">
        <v>-33</v>
      </c>
      <c r="C6" s="5" t="n">
        <v>8</v>
      </c>
      <c r="E6" s="5" t="n">
        <v>-2</v>
      </c>
    </row>
    <row r="7" spans="1:8">
      <c r="A7" s="4" t="s">
        <v>1553</v>
      </c>
      <c r="B7" s="5" t="n">
        <v>17628</v>
      </c>
      <c r="C7" s="5" t="n">
        <v>5161</v>
      </c>
      <c r="E7" s="5" t="n">
        <v>8234</v>
      </c>
    </row>
    <row r="8" spans="1:8">
      <c r="A8" s="4" t="s">
        <v>1558</v>
      </c>
    </row>
    <row r="9" spans="1:8">
      <c r="A9" s="3" t="s">
        <v>1555</v>
      </c>
    </row>
    <row r="10" spans="1:8">
      <c r="A10" s="4" t="s">
        <v>1625</v>
      </c>
      <c r="B10" s="5" t="n">
        <v>24164</v>
      </c>
      <c r="C10" s="5" t="n">
        <v>15015</v>
      </c>
      <c r="E10" s="5" t="n">
        <v>17480</v>
      </c>
    </row>
    <row r="11" spans="1:8">
      <c r="A11" s="4" t="s">
        <v>1626</v>
      </c>
      <c r="B11" s="5" t="n">
        <v>233</v>
      </c>
      <c r="C11" s="5" t="n">
        <v>284</v>
      </c>
      <c r="E11" s="5" t="n">
        <v>776</v>
      </c>
    </row>
    <row r="12" spans="1:8">
      <c r="A12" s="4" t="s">
        <v>1627</v>
      </c>
      <c r="B12" s="5" t="n">
        <v>22</v>
      </c>
      <c r="C12" s="5" t="n">
        <v>31</v>
      </c>
      <c r="E12" s="5" t="n">
        <v>53</v>
      </c>
    </row>
    <row r="13" spans="1:8">
      <c r="A13" s="4" t="s">
        <v>1628</v>
      </c>
      <c r="B13" s="5" t="n">
        <v>16</v>
      </c>
      <c r="C13" s="5" t="n">
        <v>17</v>
      </c>
      <c r="E13" s="5" t="n">
        <v>17</v>
      </c>
    </row>
    <row r="14" spans="1:8">
      <c r="A14" s="4" t="s">
        <v>1629</v>
      </c>
      <c r="B14" s="5" t="n">
        <v>249</v>
      </c>
      <c r="C14" s="5" t="n">
        <v>237</v>
      </c>
      <c r="E14" s="5" t="n">
        <v>203</v>
      </c>
    </row>
    <row r="15" spans="1:8">
      <c r="A15" s="4" t="s">
        <v>1550</v>
      </c>
      <c r="B15" s="5" t="n">
        <v>-12</v>
      </c>
      <c r="C15" s="5" t="n">
        <v>-83</v>
      </c>
      <c r="E15" s="5" t="n">
        <v>20</v>
      </c>
    </row>
    <row r="16" spans="1:8">
      <c r="A16" s="4" t="s">
        <v>1551</v>
      </c>
      <c r="B16" s="5" t="n">
        <v>24672</v>
      </c>
      <c r="C16" s="5" t="n">
        <v>15501</v>
      </c>
      <c r="E16" s="5" t="n">
        <v>18549</v>
      </c>
    </row>
    <row r="17" spans="1:8">
      <c r="A17" s="4" t="s">
        <v>45</v>
      </c>
      <c r="B17" s="5" t="n">
        <v>-6925</v>
      </c>
      <c r="C17" s="5" t="n">
        <v>-10315</v>
      </c>
      <c r="E17" s="5" t="n">
        <v>-10273</v>
      </c>
    </row>
    <row r="18" spans="1:8">
      <c r="A18" s="4" t="s">
        <v>1552</v>
      </c>
      <c r="B18" s="5" t="n">
        <v>-33</v>
      </c>
      <c r="C18" s="5" t="n">
        <v>8</v>
      </c>
      <c r="E18" s="5" t="n">
        <v>-2</v>
      </c>
    </row>
    <row r="19" spans="1:8">
      <c r="A19" s="4" t="s">
        <v>1553</v>
      </c>
      <c r="B19" s="5" t="n">
        <v>17714</v>
      </c>
      <c r="C19" s="5" t="n">
        <v>5194</v>
      </c>
      <c r="E19" s="5" t="n">
        <v>8274</v>
      </c>
    </row>
    <row r="20" spans="1:8">
      <c r="A20" s="4" t="s">
        <v>1630</v>
      </c>
    </row>
    <row r="21" spans="1:8">
      <c r="A21" s="3" t="s">
        <v>1555</v>
      </c>
    </row>
    <row r="22" spans="1:8">
      <c r="A22" s="4" t="s">
        <v>1553</v>
      </c>
      <c r="B22" s="5" t="n">
        <v>22071</v>
      </c>
      <c r="C22" s="5" t="n">
        <v>14306</v>
      </c>
      <c r="E22" s="5" t="n">
        <v>16756</v>
      </c>
    </row>
    <row r="23" spans="1:8">
      <c r="A23" s="4" t="s">
        <v>1631</v>
      </c>
    </row>
    <row r="24" spans="1:8">
      <c r="A24" s="3" t="s">
        <v>1555</v>
      </c>
    </row>
    <row r="25" spans="1:8">
      <c r="A25" s="4" t="s">
        <v>45</v>
      </c>
      <c r="B25" s="5" t="n">
        <v>-6925</v>
      </c>
      <c r="C25" s="5" t="n">
        <v>-10315</v>
      </c>
      <c r="E25" s="5" t="n">
        <v>-10273</v>
      </c>
    </row>
    <row r="26" spans="1:8">
      <c r="A26" s="4" t="s">
        <v>1552</v>
      </c>
      <c r="B26" s="5" t="n">
        <v>-33</v>
      </c>
      <c r="C26" s="5" t="n">
        <v>8</v>
      </c>
      <c r="E26" s="5" t="n">
        <v>-2</v>
      </c>
    </row>
    <row r="27" spans="1:8">
      <c r="A27" s="4" t="s">
        <v>1553</v>
      </c>
      <c r="B27" s="5" t="n">
        <v>-4357</v>
      </c>
      <c r="C27" s="5" t="n">
        <v>-9112</v>
      </c>
      <c r="E27" s="5" t="n">
        <v>-8482</v>
      </c>
    </row>
    <row r="28" spans="1:8">
      <c r="A28" s="4" t="s">
        <v>1632</v>
      </c>
    </row>
    <row r="29" spans="1:8">
      <c r="A29" s="3" t="s">
        <v>1555</v>
      </c>
    </row>
    <row r="30" spans="1:8">
      <c r="A30" s="4" t="s">
        <v>1625</v>
      </c>
      <c r="B30" s="5" t="n">
        <v>21983</v>
      </c>
      <c r="C30" s="5" t="n">
        <v>14195</v>
      </c>
      <c r="E30" s="5" t="n">
        <v>16657</v>
      </c>
    </row>
    <row r="31" spans="1:8">
      <c r="A31" s="4" t="s">
        <v>1626</v>
      </c>
      <c r="B31" s="5" t="n">
        <v>57</v>
      </c>
      <c r="C31" s="5" t="n">
        <v>81</v>
      </c>
      <c r="E31" s="5" t="n">
        <v>61</v>
      </c>
    </row>
    <row r="32" spans="1:8">
      <c r="A32" s="4" t="s">
        <v>1627</v>
      </c>
      <c r="B32" s="5" t="n">
        <v>18</v>
      </c>
      <c r="C32" s="5" t="n">
        <v>20</v>
      </c>
      <c r="E32" s="5" t="n">
        <v>34</v>
      </c>
    </row>
    <row r="33" spans="1:8">
      <c r="A33" s="4" t="s">
        <v>1628</v>
      </c>
      <c r="B33" s="5" t="n">
        <v>13</v>
      </c>
      <c r="C33" s="5" t="n">
        <v>13</v>
      </c>
      <c r="E33" s="5" t="n">
        <v>13</v>
      </c>
    </row>
    <row r="34" spans="1:8">
      <c r="A34" s="4" t="s">
        <v>1550</v>
      </c>
      <c r="C34" s="5" t="n">
        <v>-3</v>
      </c>
      <c r="E34" s="5" t="n">
        <v>-9</v>
      </c>
    </row>
    <row r="35" spans="1:8">
      <c r="A35" s="4" t="s">
        <v>1551</v>
      </c>
      <c r="B35" s="5" t="n">
        <v>22071</v>
      </c>
      <c r="C35" s="5" t="n">
        <v>14306</v>
      </c>
      <c r="E35" s="5" t="n">
        <v>16756</v>
      </c>
    </row>
    <row r="36" spans="1:8">
      <c r="A36" s="4" t="s">
        <v>1633</v>
      </c>
    </row>
    <row r="37" spans="1:8">
      <c r="A37" s="3" t="s">
        <v>1555</v>
      </c>
    </row>
    <row r="38" spans="1:8">
      <c r="A38" s="4" t="s">
        <v>1625</v>
      </c>
      <c r="B38" s="5" t="n">
        <v>2181</v>
      </c>
      <c r="C38" s="5" t="n">
        <v>820</v>
      </c>
      <c r="E38" s="5" t="n">
        <v>823</v>
      </c>
    </row>
    <row r="39" spans="1:8">
      <c r="A39" s="4" t="s">
        <v>1626</v>
      </c>
      <c r="B39" s="5" t="n">
        <v>176</v>
      </c>
      <c r="C39" s="5" t="n">
        <v>203</v>
      </c>
      <c r="E39" s="5" t="n">
        <v>715</v>
      </c>
    </row>
    <row r="40" spans="1:8">
      <c r="A40" s="4" t="s">
        <v>1627</v>
      </c>
      <c r="B40" s="5" t="n">
        <v>4</v>
      </c>
      <c r="C40" s="5" t="n">
        <v>11</v>
      </c>
      <c r="E40" s="5" t="n">
        <v>19</v>
      </c>
    </row>
    <row r="41" spans="1:8">
      <c r="A41" s="4" t="s">
        <v>1628</v>
      </c>
      <c r="B41" s="5" t="n">
        <v>3</v>
      </c>
      <c r="C41" s="5" t="n">
        <v>4</v>
      </c>
      <c r="E41" s="5" t="n">
        <v>4</v>
      </c>
    </row>
    <row r="42" spans="1:8">
      <c r="A42" s="4" t="s">
        <v>1629</v>
      </c>
      <c r="B42" s="5" t="n">
        <v>249</v>
      </c>
      <c r="C42" s="5" t="n">
        <v>237</v>
      </c>
      <c r="E42" s="5" t="n">
        <v>203</v>
      </c>
    </row>
    <row r="43" spans="1:8">
      <c r="A43" s="4" t="s">
        <v>1550</v>
      </c>
      <c r="B43" s="5" t="n">
        <v>-12</v>
      </c>
      <c r="C43" s="5" t="n">
        <v>-80</v>
      </c>
      <c r="E43" s="5" t="n">
        <v>29</v>
      </c>
    </row>
    <row r="44" spans="1:8">
      <c r="A44" s="4" t="s">
        <v>1551</v>
      </c>
      <c r="B44" s="6" t="n">
        <v>2601</v>
      </c>
      <c r="C44" s="6" t="n">
        <v>1195</v>
      </c>
      <c r="E44" s="6" t="n">
        <v>1793</v>
      </c>
    </row>
    <row r="45" spans="1:8"/>
    <row r="46" spans="1:8">
      <c r="A46" s="4" t="s">
        <v>31</v>
      </c>
      <c r="B46" s="4" t="s">
        <v>68</v>
      </c>
    </row>
    <row r="47" spans="1:8">
      <c r="A47" s="4" t="s">
        <v>46</v>
      </c>
      <c r="B47" s="4" t="s">
        <v>67</v>
      </c>
    </row>
  </sheetData>
  <mergeCells count="48">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A45:H45"/>
    <mergeCell ref="B46:H46"/>
    <mergeCell ref="B47:H4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9</v>
      </c>
    </row>
    <row r="3" spans="1:2">
      <c r="A3" s="3" t="s">
        <v>239</v>
      </c>
    </row>
    <row r="4" spans="1:2">
      <c r="A4" s="4" t="s">
        <v>257</v>
      </c>
      <c r="B4" s="4" t="s">
        <v>25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634</v>
      </c>
      <c r="B1" s="2" t="s">
        <v>833</v>
      </c>
    </row>
    <row r="2" spans="1:12">
      <c r="B2" s="2" t="s">
        <v>1635</v>
      </c>
      <c r="C2" s="2" t="s">
        <v>1636</v>
      </c>
      <c r="D2" s="2" t="s">
        <v>1637</v>
      </c>
      <c r="E2" s="2" t="s">
        <v>1638</v>
      </c>
      <c r="F2" s="2" t="s">
        <v>1639</v>
      </c>
      <c r="G2" s="2" t="s">
        <v>1640</v>
      </c>
      <c r="H2" s="2" t="s">
        <v>1641</v>
      </c>
      <c r="I2" s="2" t="s">
        <v>1642</v>
      </c>
      <c r="J2" s="2" t="s">
        <v>1643</v>
      </c>
      <c r="K2" s="2" t="s">
        <v>1644</v>
      </c>
      <c r="L2" s="2" t="s">
        <v>1645</v>
      </c>
    </row>
    <row r="3" spans="1:12">
      <c r="A3" s="4" t="s">
        <v>1575</v>
      </c>
    </row>
    <row r="4" spans="1:12">
      <c r="A4" s="3" t="s">
        <v>1576</v>
      </c>
    </row>
    <row r="5" spans="1:12">
      <c r="A5" s="4" t="s">
        <v>1577</v>
      </c>
      <c r="C5" s="6" t="n">
        <v>8000</v>
      </c>
    </row>
    <row r="6" spans="1:12">
      <c r="A6" s="4" t="s">
        <v>1646</v>
      </c>
    </row>
    <row r="7" spans="1:12">
      <c r="A7" s="3" t="s">
        <v>1576</v>
      </c>
    </row>
    <row r="8" spans="1:12">
      <c r="A8" s="4" t="s">
        <v>1580</v>
      </c>
      <c r="L8" s="16" t="n">
        <v>2019</v>
      </c>
    </row>
    <row r="9" spans="1:12">
      <c r="A9" s="4" t="s">
        <v>1647</v>
      </c>
      <c r="L9" s="4" t="s">
        <v>1648</v>
      </c>
    </row>
    <row r="10" spans="1:12">
      <c r="A10" s="4" t="s">
        <v>1577</v>
      </c>
      <c r="L10" s="6" t="n">
        <v>800</v>
      </c>
    </row>
    <row r="11" spans="1:12">
      <c r="A11" s="4" t="s">
        <v>1649</v>
      </c>
    </row>
    <row r="12" spans="1:12">
      <c r="A12" s="3" t="s">
        <v>1576</v>
      </c>
    </row>
    <row r="13" spans="1:12">
      <c r="A13" s="4" t="s">
        <v>1580</v>
      </c>
      <c r="I13" s="17" t="n">
        <v>2020</v>
      </c>
    </row>
    <row r="14" spans="1:12">
      <c r="A14" s="4" t="s">
        <v>1647</v>
      </c>
      <c r="I14" s="4" t="s">
        <v>1591</v>
      </c>
    </row>
    <row r="15" spans="1:12">
      <c r="A15" s="4" t="s">
        <v>1577</v>
      </c>
      <c r="I15" s="6" t="n">
        <v>1000</v>
      </c>
    </row>
    <row r="16" spans="1:12">
      <c r="A16" s="4" t="s">
        <v>1650</v>
      </c>
    </row>
    <row r="17" spans="1:12">
      <c r="A17" s="3" t="s">
        <v>1576</v>
      </c>
    </row>
    <row r="18" spans="1:12">
      <c r="A18" s="4" t="s">
        <v>1580</v>
      </c>
      <c r="H18" s="18" t="n">
        <v>2023</v>
      </c>
    </row>
    <row r="19" spans="1:12">
      <c r="A19" s="4" t="s">
        <v>1647</v>
      </c>
      <c r="H19" s="4" t="s">
        <v>1651</v>
      </c>
    </row>
    <row r="20" spans="1:12">
      <c r="A20" s="4" t="s">
        <v>1577</v>
      </c>
      <c r="H20" s="6" t="n">
        <v>1000</v>
      </c>
    </row>
    <row r="21" spans="1:12">
      <c r="A21" s="4" t="s">
        <v>1652</v>
      </c>
    </row>
    <row r="22" spans="1:12">
      <c r="A22" s="3" t="s">
        <v>1576</v>
      </c>
    </row>
    <row r="23" spans="1:12">
      <c r="A23" s="4" t="s">
        <v>1580</v>
      </c>
      <c r="G23" s="14" t="n">
        <v>2022</v>
      </c>
    </row>
    <row r="24" spans="1:12">
      <c r="A24" s="4" t="s">
        <v>1647</v>
      </c>
      <c r="G24" s="4" t="s">
        <v>1653</v>
      </c>
    </row>
    <row r="25" spans="1:12">
      <c r="A25" s="4" t="s">
        <v>1577</v>
      </c>
      <c r="G25" s="6" t="n">
        <v>1000</v>
      </c>
    </row>
    <row r="26" spans="1:12">
      <c r="A26" s="4" t="s">
        <v>1654</v>
      </c>
    </row>
    <row r="27" spans="1:12">
      <c r="A27" s="3" t="s">
        <v>1576</v>
      </c>
    </row>
    <row r="28" spans="1:12">
      <c r="A28" s="4" t="s">
        <v>1580</v>
      </c>
      <c r="G28" s="17" t="n">
        <v>2026</v>
      </c>
    </row>
    <row r="29" spans="1:12">
      <c r="A29" s="4" t="s">
        <v>1647</v>
      </c>
      <c r="G29" s="4" t="s">
        <v>1655</v>
      </c>
    </row>
    <row r="30" spans="1:12">
      <c r="A30" s="4" t="s">
        <v>1577</v>
      </c>
      <c r="G30" s="6" t="n">
        <v>1510</v>
      </c>
    </row>
    <row r="31" spans="1:12">
      <c r="A31" s="4" t="s">
        <v>1656</v>
      </c>
    </row>
    <row r="32" spans="1:12">
      <c r="A32" s="3" t="s">
        <v>1576</v>
      </c>
    </row>
    <row r="33" spans="1:12">
      <c r="A33" s="4" t="s">
        <v>1580</v>
      </c>
      <c r="F33" s="14" t="n">
        <v>2019</v>
      </c>
    </row>
    <row r="34" spans="1:12">
      <c r="A34" s="4" t="s">
        <v>1647</v>
      </c>
      <c r="F34" s="4" t="s">
        <v>1657</v>
      </c>
    </row>
    <row r="35" spans="1:12">
      <c r="A35" s="4" t="s">
        <v>1577</v>
      </c>
      <c r="F35" s="6" t="n">
        <v>750</v>
      </c>
    </row>
    <row r="36" spans="1:12">
      <c r="A36" s="4" t="s">
        <v>1658</v>
      </c>
    </row>
    <row r="37" spans="1:12">
      <c r="A37" s="3" t="s">
        <v>1576</v>
      </c>
    </row>
    <row r="38" spans="1:12">
      <c r="A38" s="4" t="s">
        <v>1580</v>
      </c>
      <c r="F38" s="17" t="n">
        <v>2021</v>
      </c>
    </row>
    <row r="39" spans="1:12">
      <c r="A39" s="4" t="s">
        <v>1647</v>
      </c>
      <c r="F39" s="4" t="s">
        <v>1659</v>
      </c>
    </row>
    <row r="40" spans="1:12">
      <c r="A40" s="4" t="s">
        <v>1577</v>
      </c>
      <c r="F40" s="6" t="n">
        <v>500</v>
      </c>
    </row>
    <row r="41" spans="1:12">
      <c r="A41" s="4" t="s">
        <v>1660</v>
      </c>
    </row>
    <row r="42" spans="1:12">
      <c r="A42" s="3" t="s">
        <v>1576</v>
      </c>
    </row>
    <row r="43" spans="1:12">
      <c r="A43" s="4" t="s">
        <v>1580</v>
      </c>
      <c r="F43" s="17" t="n">
        <v>2025</v>
      </c>
    </row>
    <row r="44" spans="1:12">
      <c r="A44" s="4" t="s">
        <v>1647</v>
      </c>
      <c r="F44" s="4" t="s">
        <v>1597</v>
      </c>
    </row>
    <row r="45" spans="1:12">
      <c r="A45" s="4" t="s">
        <v>1577</v>
      </c>
      <c r="F45" s="6" t="n">
        <v>750</v>
      </c>
    </row>
    <row r="46" spans="1:12">
      <c r="A46" s="4" t="s">
        <v>1661</v>
      </c>
    </row>
    <row r="47" spans="1:12">
      <c r="A47" s="3" t="s">
        <v>1576</v>
      </c>
    </row>
    <row r="48" spans="1:12">
      <c r="A48" s="4" t="s">
        <v>1580</v>
      </c>
      <c r="E48" s="19" t="n">
        <v>2019</v>
      </c>
    </row>
    <row r="49" spans="1:12">
      <c r="A49" s="4" t="s">
        <v>1647</v>
      </c>
      <c r="E49" s="4" t="s">
        <v>1065</v>
      </c>
    </row>
    <row r="50" spans="1:12">
      <c r="A50" s="4" t="s">
        <v>1577</v>
      </c>
      <c r="E50" s="6" t="n">
        <v>500</v>
      </c>
    </row>
    <row r="51" spans="1:12">
      <c r="A51" s="4" t="s">
        <v>1662</v>
      </c>
    </row>
    <row r="52" spans="1:12">
      <c r="A52" s="3" t="s">
        <v>1576</v>
      </c>
    </row>
    <row r="53" spans="1:12">
      <c r="A53" s="4" t="s">
        <v>1580</v>
      </c>
      <c r="E53" s="19" t="n">
        <v>2024</v>
      </c>
    </row>
    <row r="54" spans="1:12">
      <c r="A54" s="4" t="s">
        <v>1647</v>
      </c>
      <c r="E54" s="4" t="s">
        <v>1663</v>
      </c>
    </row>
    <row r="55" spans="1:12">
      <c r="A55" s="4" t="s">
        <v>1577</v>
      </c>
      <c r="E55" s="6" t="n">
        <v>600</v>
      </c>
    </row>
    <row r="56" spans="1:12">
      <c r="A56" s="4" t="s">
        <v>1664</v>
      </c>
    </row>
    <row r="57" spans="1:12">
      <c r="A57" s="3" t="s">
        <v>1576</v>
      </c>
    </row>
    <row r="58" spans="1:12">
      <c r="A58" s="4" t="s">
        <v>1580</v>
      </c>
      <c r="E58" s="19" t="n">
        <v>2028</v>
      </c>
    </row>
    <row r="59" spans="1:12">
      <c r="A59" s="4" t="s">
        <v>1647</v>
      </c>
      <c r="E59" s="4" t="s">
        <v>1653</v>
      </c>
    </row>
    <row r="60" spans="1:12">
      <c r="A60" s="4" t="s">
        <v>1577</v>
      </c>
      <c r="E60" s="6" t="n">
        <v>700</v>
      </c>
    </row>
    <row r="61" spans="1:12">
      <c r="A61" s="4" t="s">
        <v>1665</v>
      </c>
    </row>
    <row r="62" spans="1:12">
      <c r="A62" s="3" t="s">
        <v>1576</v>
      </c>
    </row>
    <row r="63" spans="1:12">
      <c r="A63" s="4" t="s">
        <v>1580</v>
      </c>
      <c r="D63" s="20" t="n">
        <v>2020</v>
      </c>
    </row>
    <row r="64" spans="1:12">
      <c r="A64" s="4" t="s">
        <v>1647</v>
      </c>
      <c r="D64" s="4" t="s">
        <v>1065</v>
      </c>
    </row>
    <row r="65" spans="1:12">
      <c r="A65" s="4" t="s">
        <v>1577</v>
      </c>
      <c r="D65" s="6" t="n">
        <v>1000</v>
      </c>
    </row>
    <row r="66" spans="1:12">
      <c r="A66" s="4" t="s">
        <v>1666</v>
      </c>
    </row>
    <row r="67" spans="1:12">
      <c r="A67" s="3" t="s">
        <v>1576</v>
      </c>
    </row>
    <row r="68" spans="1:12">
      <c r="A68" s="4" t="s">
        <v>1580</v>
      </c>
      <c r="D68" s="17" t="n">
        <v>2022</v>
      </c>
    </row>
    <row r="69" spans="1:12">
      <c r="A69" s="4" t="s">
        <v>1647</v>
      </c>
      <c r="D69" s="4" t="s">
        <v>1065</v>
      </c>
    </row>
    <row r="70" spans="1:12">
      <c r="A70" s="4" t="s">
        <v>1577</v>
      </c>
      <c r="D70" s="6" t="n">
        <v>850</v>
      </c>
    </row>
    <row r="71" spans="1:12">
      <c r="A71" s="4" t="s">
        <v>1667</v>
      </c>
    </row>
    <row r="72" spans="1:12">
      <c r="A72" s="3" t="s">
        <v>1576</v>
      </c>
    </row>
    <row r="73" spans="1:12">
      <c r="A73" s="4" t="s">
        <v>1580</v>
      </c>
      <c r="D73" s="20" t="n">
        <v>2027</v>
      </c>
    </row>
    <row r="74" spans="1:12">
      <c r="A74" s="4" t="s">
        <v>1647</v>
      </c>
      <c r="D74" s="4" t="s">
        <v>1072</v>
      </c>
    </row>
    <row r="75" spans="1:12">
      <c r="A75" s="4" t="s">
        <v>1577</v>
      </c>
      <c r="D75" s="6" t="n">
        <v>1150</v>
      </c>
    </row>
    <row r="76" spans="1:12">
      <c r="A76" s="4" t="s">
        <v>1668</v>
      </c>
    </row>
    <row r="77" spans="1:12">
      <c r="A77" s="3" t="s">
        <v>1576</v>
      </c>
    </row>
    <row r="78" spans="1:12">
      <c r="A78" s="4" t="s">
        <v>1580</v>
      </c>
      <c r="C78" s="14" t="n">
        <v>2020</v>
      </c>
    </row>
    <row r="79" spans="1:12">
      <c r="A79" s="4" t="s">
        <v>1647</v>
      </c>
      <c r="C79" s="4" t="s">
        <v>1669</v>
      </c>
    </row>
    <row r="80" spans="1:12">
      <c r="A80" s="4" t="s">
        <v>1577</v>
      </c>
      <c r="C80" s="6" t="n">
        <v>1000</v>
      </c>
    </row>
    <row r="81" spans="1:12">
      <c r="A81" s="4" t="s">
        <v>1670</v>
      </c>
    </row>
    <row r="82" spans="1:12">
      <c r="A82" s="3" t="s">
        <v>1576</v>
      </c>
    </row>
    <row r="83" spans="1:12">
      <c r="A83" s="4" t="s">
        <v>1580</v>
      </c>
      <c r="C83" s="14" t="n">
        <v>2020</v>
      </c>
    </row>
    <row r="84" spans="1:12">
      <c r="A84" s="4" t="s">
        <v>1647</v>
      </c>
      <c r="C84" s="4" t="s">
        <v>1065</v>
      </c>
    </row>
    <row r="85" spans="1:12">
      <c r="A85" s="4" t="s">
        <v>1577</v>
      </c>
      <c r="C85" s="6" t="n">
        <v>500</v>
      </c>
    </row>
    <row r="86" spans="1:12">
      <c r="A86" s="4" t="s">
        <v>1671</v>
      </c>
    </row>
    <row r="87" spans="1:12">
      <c r="A87" s="3" t="s">
        <v>1576</v>
      </c>
    </row>
    <row r="88" spans="1:12">
      <c r="A88" s="4" t="s">
        <v>1580</v>
      </c>
      <c r="C88" s="14" t="n">
        <v>2023</v>
      </c>
    </row>
    <row r="89" spans="1:12">
      <c r="A89" s="4" t="s">
        <v>1647</v>
      </c>
      <c r="C89" s="4" t="s">
        <v>1072</v>
      </c>
    </row>
    <row r="90" spans="1:12">
      <c r="A90" s="4" t="s">
        <v>1577</v>
      </c>
      <c r="C90" s="6" t="n">
        <v>1750</v>
      </c>
    </row>
    <row r="91" spans="1:12">
      <c r="A91" s="4" t="s">
        <v>1672</v>
      </c>
    </row>
    <row r="92" spans="1:12">
      <c r="A92" s="3" t="s">
        <v>1576</v>
      </c>
    </row>
    <row r="93" spans="1:12">
      <c r="A93" s="4" t="s">
        <v>1580</v>
      </c>
      <c r="C93" s="14" t="n">
        <v>2026</v>
      </c>
    </row>
    <row r="94" spans="1:12">
      <c r="A94" s="4" t="s">
        <v>1647</v>
      </c>
      <c r="C94" s="4" t="s">
        <v>1587</v>
      </c>
    </row>
    <row r="95" spans="1:12">
      <c r="A95" s="4" t="s">
        <v>1577</v>
      </c>
      <c r="C95" s="6" t="n">
        <v>1500</v>
      </c>
    </row>
    <row r="96" spans="1:12">
      <c r="A96" s="4" t="s">
        <v>1673</v>
      </c>
    </row>
    <row r="97" spans="1:12">
      <c r="A97" s="3" t="s">
        <v>1576</v>
      </c>
    </row>
    <row r="98" spans="1:12">
      <c r="A98" s="4" t="s">
        <v>1580</v>
      </c>
      <c r="C98" s="14" t="n">
        <v>2030</v>
      </c>
    </row>
    <row r="99" spans="1:12">
      <c r="A99" s="4" t="s">
        <v>1647</v>
      </c>
      <c r="C99" s="4" t="s">
        <v>1589</v>
      </c>
    </row>
    <row r="100" spans="1:12">
      <c r="A100" s="4" t="s">
        <v>1577</v>
      </c>
      <c r="C100" s="6" t="n">
        <v>2000</v>
      </c>
    </row>
    <row r="101" spans="1:12">
      <c r="A101" s="4" t="s">
        <v>1674</v>
      </c>
    </row>
    <row r="102" spans="1:12">
      <c r="A102" s="3" t="s">
        <v>1576</v>
      </c>
    </row>
    <row r="103" spans="1:12">
      <c r="A103" s="4" t="s">
        <v>1580</v>
      </c>
      <c r="C103" s="14" t="n">
        <v>2038</v>
      </c>
    </row>
    <row r="104" spans="1:12">
      <c r="A104" s="4" t="s">
        <v>1647</v>
      </c>
      <c r="C104" s="4" t="s">
        <v>1591</v>
      </c>
    </row>
    <row r="105" spans="1:12">
      <c r="A105" s="4" t="s">
        <v>1577</v>
      </c>
      <c r="C105" s="6" t="n">
        <v>1250</v>
      </c>
    </row>
    <row r="106" spans="1:12">
      <c r="A106" s="4" t="s">
        <v>1618</v>
      </c>
    </row>
    <row r="107" spans="1:12">
      <c r="A107" s="3" t="s">
        <v>1576</v>
      </c>
    </row>
    <row r="108" spans="1:12">
      <c r="A108" s="4" t="s">
        <v>1619</v>
      </c>
      <c r="B108" s="10" t="n">
        <v>2000</v>
      </c>
    </row>
    <row r="109" spans="1:12">
      <c r="A109" s="4" t="s">
        <v>1675</v>
      </c>
    </row>
    <row r="110" spans="1:12">
      <c r="A110" s="3" t="s">
        <v>1576</v>
      </c>
    </row>
    <row r="111" spans="1:12">
      <c r="A111" s="4" t="s">
        <v>1580</v>
      </c>
      <c r="J111" s="14" t="n">
        <v>2021</v>
      </c>
    </row>
    <row r="112" spans="1:12">
      <c r="A112" s="4" t="s">
        <v>1647</v>
      </c>
      <c r="J112" s="4" t="s">
        <v>1676</v>
      </c>
    </row>
    <row r="113" spans="1:12">
      <c r="A113" s="4" t="s">
        <v>1619</v>
      </c>
      <c r="J113" s="10" t="n">
        <v>2000</v>
      </c>
    </row>
    <row r="114" spans="1:12">
      <c r="A114" s="4" t="s">
        <v>1677</v>
      </c>
    </row>
    <row r="115" spans="1:12">
      <c r="A115" s="3" t="s">
        <v>1576</v>
      </c>
    </row>
    <row r="116" spans="1:12">
      <c r="A116" s="4" t="s">
        <v>1580</v>
      </c>
      <c r="K116" s="15" t="n">
        <v>2020</v>
      </c>
    </row>
    <row r="117" spans="1:12">
      <c r="A117" s="4" t="s">
        <v>1647</v>
      </c>
      <c r="K117" s="4" t="s">
        <v>1678</v>
      </c>
    </row>
    <row r="118" spans="1:12">
      <c r="A118" s="4" t="s">
        <v>1619</v>
      </c>
      <c r="K118" s="10" t="n">
        <v>500</v>
      </c>
    </row>
    <row r="119" spans="1:12">
      <c r="A119" s="4" t="s">
        <v>1679</v>
      </c>
    </row>
    <row r="120" spans="1:12">
      <c r="A120" s="3" t="s">
        <v>1576</v>
      </c>
    </row>
    <row r="121" spans="1:12">
      <c r="A121" s="4" t="s">
        <v>1580</v>
      </c>
      <c r="B121" s="15" t="n">
        <v>2023</v>
      </c>
    </row>
    <row r="122" spans="1:12">
      <c r="A122" s="4" t="s">
        <v>1647</v>
      </c>
      <c r="B122" s="4" t="s">
        <v>1621</v>
      </c>
    </row>
    <row r="123" spans="1:12">
      <c r="A123" s="4" t="s">
        <v>1619</v>
      </c>
      <c r="B123" s="10" t="n">
        <v>1000</v>
      </c>
    </row>
    <row r="124" spans="1:12">
      <c r="A124" s="4" t="s">
        <v>1680</v>
      </c>
    </row>
    <row r="125" spans="1:12">
      <c r="A125" s="3" t="s">
        <v>1576</v>
      </c>
    </row>
    <row r="126" spans="1:12">
      <c r="A126" s="4" t="s">
        <v>1580</v>
      </c>
      <c r="B126" s="15" t="n">
        <v>2028</v>
      </c>
    </row>
    <row r="127" spans="1:12">
      <c r="A127" s="4" t="s">
        <v>1647</v>
      </c>
      <c r="B127" s="4" t="s">
        <v>1623</v>
      </c>
    </row>
    <row r="128" spans="1:12">
      <c r="A128" s="4" t="s">
        <v>1619</v>
      </c>
      <c r="B128" s="10" t="n">
        <v>1000</v>
      </c>
    </row>
  </sheetData>
  <mergeCells count="2">
    <mergeCell ref="A1:A2"/>
    <mergeCell ref="B1:L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681</v>
      </c>
      <c r="B1" s="2" t="s">
        <v>29</v>
      </c>
      <c r="C1" s="2" t="s">
        <v>30</v>
      </c>
      <c r="E1" s="2" t="s">
        <v>32</v>
      </c>
      <c r="G1" s="2" t="s">
        <v>33</v>
      </c>
      <c r="H1" s="2" t="s">
        <v>47</v>
      </c>
    </row>
    <row r="2" spans="1:8">
      <c r="A2" s="3" t="s">
        <v>1576</v>
      </c>
    </row>
    <row r="3" spans="1:8">
      <c r="A3" s="4" t="s">
        <v>1550</v>
      </c>
      <c r="B3" s="6" t="n">
        <v>-54</v>
      </c>
      <c r="C3" s="6" t="n">
        <v>-133</v>
      </c>
      <c r="E3" s="6" t="n">
        <v>-70</v>
      </c>
    </row>
    <row r="4" spans="1:8">
      <c r="A4" s="4" t="s">
        <v>1551</v>
      </c>
      <c r="B4" s="5" t="n">
        <v>24586</v>
      </c>
      <c r="C4" s="5" t="n">
        <v>15468</v>
      </c>
      <c r="E4" s="5" t="n">
        <v>18509</v>
      </c>
    </row>
    <row r="5" spans="1:8">
      <c r="A5" s="4" t="s">
        <v>45</v>
      </c>
      <c r="B5" s="5" t="n">
        <v>-6925</v>
      </c>
      <c r="C5" s="5" t="n">
        <v>-10315</v>
      </c>
      <c r="D5" s="4" t="s">
        <v>47</v>
      </c>
      <c r="E5" s="5" t="n">
        <v>-10273</v>
      </c>
      <c r="F5" s="4" t="s">
        <v>47</v>
      </c>
      <c r="G5" s="6" t="n">
        <v>-9148</v>
      </c>
    </row>
    <row r="6" spans="1:8">
      <c r="A6" s="4" t="s">
        <v>1552</v>
      </c>
      <c r="B6" s="5" t="n">
        <v>-33</v>
      </c>
      <c r="C6" s="5" t="n">
        <v>8</v>
      </c>
      <c r="E6" s="5" t="n">
        <v>-2</v>
      </c>
    </row>
    <row r="7" spans="1:8">
      <c r="A7" s="4" t="s">
        <v>1553</v>
      </c>
      <c r="B7" s="5" t="n">
        <v>17628</v>
      </c>
      <c r="C7" s="5" t="n">
        <v>5161</v>
      </c>
      <c r="E7" s="5" t="n">
        <v>8234</v>
      </c>
    </row>
    <row r="8" spans="1:8">
      <c r="A8" s="4" t="s">
        <v>1558</v>
      </c>
    </row>
    <row r="9" spans="1:8">
      <c r="A9" s="3" t="s">
        <v>1576</v>
      </c>
    </row>
    <row r="10" spans="1:8">
      <c r="A10" s="4" t="s">
        <v>1625</v>
      </c>
      <c r="B10" s="5" t="n">
        <v>24164</v>
      </c>
      <c r="C10" s="5" t="n">
        <v>15015</v>
      </c>
      <c r="E10" s="5" t="n">
        <v>17480</v>
      </c>
    </row>
    <row r="11" spans="1:8">
      <c r="A11" s="4" t="s">
        <v>1626</v>
      </c>
      <c r="B11" s="5" t="n">
        <v>233</v>
      </c>
      <c r="C11" s="5" t="n">
        <v>284</v>
      </c>
      <c r="E11" s="5" t="n">
        <v>776</v>
      </c>
    </row>
    <row r="12" spans="1:8">
      <c r="A12" s="4" t="s">
        <v>1627</v>
      </c>
      <c r="B12" s="5" t="n">
        <v>22</v>
      </c>
      <c r="C12" s="5" t="n">
        <v>31</v>
      </c>
      <c r="E12" s="5" t="n">
        <v>53</v>
      </c>
    </row>
    <row r="13" spans="1:8">
      <c r="A13" s="4" t="s">
        <v>1628</v>
      </c>
      <c r="B13" s="5" t="n">
        <v>16</v>
      </c>
      <c r="C13" s="5" t="n">
        <v>17</v>
      </c>
      <c r="E13" s="5" t="n">
        <v>17</v>
      </c>
    </row>
    <row r="14" spans="1:8">
      <c r="A14" s="4" t="s">
        <v>1629</v>
      </c>
      <c r="B14" s="5" t="n">
        <v>249</v>
      </c>
      <c r="C14" s="5" t="n">
        <v>237</v>
      </c>
      <c r="E14" s="5" t="n">
        <v>203</v>
      </c>
    </row>
    <row r="15" spans="1:8">
      <c r="A15" s="4" t="s">
        <v>1550</v>
      </c>
      <c r="B15" s="5" t="n">
        <v>-12</v>
      </c>
      <c r="C15" s="5" t="n">
        <v>-83</v>
      </c>
      <c r="E15" s="5" t="n">
        <v>20</v>
      </c>
    </row>
    <row r="16" spans="1:8">
      <c r="A16" s="4" t="s">
        <v>1551</v>
      </c>
      <c r="B16" s="5" t="n">
        <v>24672</v>
      </c>
      <c r="C16" s="5" t="n">
        <v>15501</v>
      </c>
      <c r="E16" s="5" t="n">
        <v>18549</v>
      </c>
    </row>
    <row r="17" spans="1:8">
      <c r="A17" s="4" t="s">
        <v>45</v>
      </c>
      <c r="B17" s="5" t="n">
        <v>-6925</v>
      </c>
      <c r="C17" s="5" t="n">
        <v>-10315</v>
      </c>
      <c r="E17" s="5" t="n">
        <v>-10273</v>
      </c>
    </row>
    <row r="18" spans="1:8">
      <c r="A18" s="4" t="s">
        <v>1552</v>
      </c>
      <c r="B18" s="5" t="n">
        <v>-33</v>
      </c>
      <c r="C18" s="5" t="n">
        <v>8</v>
      </c>
      <c r="E18" s="5" t="n">
        <v>-2</v>
      </c>
    </row>
    <row r="19" spans="1:8">
      <c r="A19" s="4" t="s">
        <v>1553</v>
      </c>
      <c r="B19" s="5" t="n">
        <v>17714</v>
      </c>
      <c r="C19" s="5" t="n">
        <v>5194</v>
      </c>
      <c r="E19" s="5" t="n">
        <v>8274</v>
      </c>
    </row>
    <row r="20" spans="1:8">
      <c r="A20" s="4" t="s">
        <v>1682</v>
      </c>
    </row>
    <row r="21" spans="1:8">
      <c r="A21" s="3" t="s">
        <v>1576</v>
      </c>
    </row>
    <row r="22" spans="1:8">
      <c r="A22" s="4" t="s">
        <v>1625</v>
      </c>
      <c r="B22" s="5" t="n">
        <v>2181</v>
      </c>
      <c r="C22" s="5" t="n">
        <v>820</v>
      </c>
      <c r="E22" s="5" t="n">
        <v>823</v>
      </c>
    </row>
    <row r="23" spans="1:8">
      <c r="A23" s="4" t="s">
        <v>1626</v>
      </c>
      <c r="B23" s="5" t="n">
        <v>176</v>
      </c>
      <c r="C23" s="5" t="n">
        <v>203</v>
      </c>
      <c r="E23" s="5" t="n">
        <v>715</v>
      </c>
    </row>
    <row r="24" spans="1:8">
      <c r="A24" s="4" t="s">
        <v>1627</v>
      </c>
      <c r="B24" s="5" t="n">
        <v>4</v>
      </c>
      <c r="C24" s="5" t="n">
        <v>11</v>
      </c>
      <c r="E24" s="5" t="n">
        <v>19</v>
      </c>
    </row>
    <row r="25" spans="1:8">
      <c r="A25" s="4" t="s">
        <v>1628</v>
      </c>
      <c r="B25" s="5" t="n">
        <v>3</v>
      </c>
      <c r="C25" s="5" t="n">
        <v>4</v>
      </c>
      <c r="E25" s="5" t="n">
        <v>4</v>
      </c>
    </row>
    <row r="26" spans="1:8">
      <c r="A26" s="4" t="s">
        <v>1629</v>
      </c>
      <c r="B26" s="5" t="n">
        <v>249</v>
      </c>
      <c r="C26" s="5" t="n">
        <v>237</v>
      </c>
      <c r="E26" s="5" t="n">
        <v>203</v>
      </c>
    </row>
    <row r="27" spans="1:8">
      <c r="A27" s="4" t="s">
        <v>1550</v>
      </c>
      <c r="B27" s="5" t="n">
        <v>-12</v>
      </c>
      <c r="C27" s="5" t="n">
        <v>-80</v>
      </c>
      <c r="E27" s="5" t="n">
        <v>29</v>
      </c>
    </row>
    <row r="28" spans="1:8">
      <c r="A28" s="4" t="s">
        <v>1551</v>
      </c>
      <c r="B28" s="5" t="n">
        <v>2601</v>
      </c>
      <c r="C28" s="5" t="n">
        <v>1195</v>
      </c>
      <c r="E28" s="5" t="n">
        <v>1793</v>
      </c>
    </row>
    <row r="29" spans="1:8">
      <c r="A29" s="4" t="s">
        <v>45</v>
      </c>
      <c r="B29" s="5" t="n">
        <v>-6925</v>
      </c>
      <c r="C29" s="5" t="n">
        <v>-10315</v>
      </c>
      <c r="E29" s="5" t="n">
        <v>-10273</v>
      </c>
    </row>
    <row r="30" spans="1:8">
      <c r="A30" s="4" t="s">
        <v>1552</v>
      </c>
      <c r="B30" s="5" t="n">
        <v>-33</v>
      </c>
      <c r="C30" s="5" t="n">
        <v>8</v>
      </c>
      <c r="E30" s="5" t="n">
        <v>-2</v>
      </c>
    </row>
    <row r="31" spans="1:8">
      <c r="A31" s="4" t="s">
        <v>1553</v>
      </c>
      <c r="B31" s="5" t="n">
        <v>-4357</v>
      </c>
      <c r="C31" s="5" t="n">
        <v>-9112</v>
      </c>
      <c r="E31" s="5" t="n">
        <v>-8482</v>
      </c>
    </row>
    <row r="32" spans="1:8">
      <c r="A32" s="4" t="s">
        <v>1683</v>
      </c>
    </row>
    <row r="33" spans="1:8">
      <c r="A33" s="3" t="s">
        <v>1576</v>
      </c>
    </row>
    <row r="34" spans="1:8">
      <c r="A34" s="4" t="s">
        <v>1625</v>
      </c>
      <c r="B34" s="5" t="n">
        <v>3936</v>
      </c>
      <c r="C34" s="5" t="n">
        <v>2050</v>
      </c>
      <c r="E34" s="5" t="n">
        <v>2174</v>
      </c>
    </row>
    <row r="35" spans="1:8">
      <c r="A35" s="4" t="s">
        <v>1626</v>
      </c>
      <c r="B35" s="5" t="n">
        <v>15</v>
      </c>
      <c r="C35" s="5" t="n">
        <v>8</v>
      </c>
      <c r="E35" s="5" t="n">
        <v>16</v>
      </c>
    </row>
    <row r="36" spans="1:8">
      <c r="A36" s="4" t="s">
        <v>1627</v>
      </c>
      <c r="B36" s="5" t="n">
        <v>3</v>
      </c>
      <c r="C36" s="5" t="n">
        <v>3</v>
      </c>
      <c r="E36" s="5" t="n">
        <v>13</v>
      </c>
    </row>
    <row r="37" spans="1:8">
      <c r="A37" s="4" t="s">
        <v>1550</v>
      </c>
      <c r="C37" s="5" t="n">
        <v>-2</v>
      </c>
      <c r="E37" s="5" t="n">
        <v>-6</v>
      </c>
    </row>
    <row r="38" spans="1:8">
      <c r="A38" s="4" t="s">
        <v>1551</v>
      </c>
      <c r="B38" s="5" t="n">
        <v>3954</v>
      </c>
      <c r="C38" s="5" t="n">
        <v>2059</v>
      </c>
      <c r="E38" s="5" t="n">
        <v>2197</v>
      </c>
    </row>
    <row r="39" spans="1:8">
      <c r="A39" s="4" t="s">
        <v>1553</v>
      </c>
      <c r="B39" s="5" t="n">
        <v>3954</v>
      </c>
      <c r="C39" s="5" t="n">
        <v>2059</v>
      </c>
      <c r="E39" s="5" t="n">
        <v>2197</v>
      </c>
    </row>
    <row r="40" spans="1:8">
      <c r="A40" s="4" t="s">
        <v>1684</v>
      </c>
    </row>
    <row r="41" spans="1:8">
      <c r="A41" s="3" t="s">
        <v>1576</v>
      </c>
    </row>
    <row r="42" spans="1:8">
      <c r="A42" s="4" t="s">
        <v>1625</v>
      </c>
      <c r="B42" s="5" t="n">
        <v>2243</v>
      </c>
      <c r="C42" s="5" t="n">
        <v>2417</v>
      </c>
      <c r="E42" s="5" t="n">
        <v>2050</v>
      </c>
    </row>
    <row r="43" spans="1:8">
      <c r="A43" s="4" t="s">
        <v>1626</v>
      </c>
      <c r="B43" s="5" t="n">
        <v>3</v>
      </c>
      <c r="C43" s="5" t="n">
        <v>25</v>
      </c>
      <c r="E43" s="5" t="n">
        <v>8</v>
      </c>
    </row>
    <row r="44" spans="1:8">
      <c r="A44" s="4" t="s">
        <v>1627</v>
      </c>
      <c r="B44" s="5" t="n">
        <v>3</v>
      </c>
      <c r="C44" s="5" t="n">
        <v>2</v>
      </c>
      <c r="E44" s="5" t="n">
        <v>2</v>
      </c>
    </row>
    <row r="45" spans="1:8">
      <c r="A45" s="4" t="s">
        <v>1550</v>
      </c>
      <c r="C45" s="5" t="n">
        <v>-1</v>
      </c>
      <c r="E45" s="5" t="n">
        <v>-3</v>
      </c>
    </row>
    <row r="46" spans="1:8">
      <c r="A46" s="4" t="s">
        <v>1551</v>
      </c>
      <c r="B46" s="5" t="n">
        <v>2249</v>
      </c>
      <c r="C46" s="5" t="n">
        <v>2443</v>
      </c>
      <c r="E46" s="5" t="n">
        <v>2057</v>
      </c>
    </row>
    <row r="47" spans="1:8">
      <c r="A47" s="4" t="s">
        <v>1553</v>
      </c>
      <c r="B47" s="5" t="n">
        <v>2249</v>
      </c>
      <c r="C47" s="5" t="n">
        <v>2443</v>
      </c>
      <c r="E47" s="5" t="n">
        <v>2057</v>
      </c>
    </row>
    <row r="48" spans="1:8">
      <c r="A48" s="4" t="s">
        <v>1685</v>
      </c>
    </row>
    <row r="49" spans="1:8">
      <c r="A49" s="3" t="s">
        <v>1576</v>
      </c>
    </row>
    <row r="50" spans="1:8">
      <c r="A50" s="4" t="s">
        <v>1625</v>
      </c>
      <c r="B50" s="5" t="n">
        <v>1850</v>
      </c>
      <c r="C50" s="5" t="n">
        <v>2168</v>
      </c>
      <c r="E50" s="5" t="n">
        <v>2475</v>
      </c>
    </row>
    <row r="51" spans="1:8">
      <c r="A51" s="4" t="s">
        <v>1626</v>
      </c>
      <c r="B51" s="5" t="n">
        <v>3</v>
      </c>
      <c r="C51" s="5" t="n">
        <v>4</v>
      </c>
      <c r="E51" s="5" t="n">
        <v>14</v>
      </c>
    </row>
    <row r="52" spans="1:8">
      <c r="A52" s="4" t="s">
        <v>1627</v>
      </c>
      <c r="B52" s="5" t="n">
        <v>3</v>
      </c>
      <c r="C52" s="5" t="n">
        <v>3</v>
      </c>
      <c r="E52" s="5" t="n">
        <v>2</v>
      </c>
    </row>
    <row r="53" spans="1:8">
      <c r="A53" s="4" t="s">
        <v>1551</v>
      </c>
      <c r="B53" s="5" t="n">
        <v>1856</v>
      </c>
      <c r="C53" s="5" t="n">
        <v>2175</v>
      </c>
      <c r="E53" s="5" t="n">
        <v>2491</v>
      </c>
    </row>
    <row r="54" spans="1:8">
      <c r="A54" s="4" t="s">
        <v>1553</v>
      </c>
      <c r="B54" s="5" t="n">
        <v>1856</v>
      </c>
      <c r="C54" s="5" t="n">
        <v>2175</v>
      </c>
      <c r="E54" s="5" t="n">
        <v>2491</v>
      </c>
    </row>
    <row r="55" spans="1:8">
      <c r="A55" s="4" t="s">
        <v>1686</v>
      </c>
    </row>
    <row r="56" spans="1:8">
      <c r="A56" s="3" t="s">
        <v>1576</v>
      </c>
    </row>
    <row r="57" spans="1:8">
      <c r="A57" s="4" t="s">
        <v>1625</v>
      </c>
      <c r="B57" s="5" t="n">
        <v>3622</v>
      </c>
      <c r="C57" s="5" t="n">
        <v>1850</v>
      </c>
      <c r="E57" s="5" t="n">
        <v>2398</v>
      </c>
    </row>
    <row r="58" spans="1:8">
      <c r="A58" s="4" t="s">
        <v>1626</v>
      </c>
      <c r="B58" s="5" t="n">
        <v>28</v>
      </c>
      <c r="C58" s="5" t="n">
        <v>4</v>
      </c>
    </row>
    <row r="59" spans="1:8">
      <c r="A59" s="4" t="s">
        <v>1627</v>
      </c>
      <c r="B59" s="5" t="n">
        <v>4</v>
      </c>
      <c r="C59" s="5" t="n">
        <v>3</v>
      </c>
      <c r="E59" s="5" t="n">
        <v>3</v>
      </c>
    </row>
    <row r="60" spans="1:8">
      <c r="A60" s="4" t="s">
        <v>1551</v>
      </c>
      <c r="B60" s="5" t="n">
        <v>3654</v>
      </c>
      <c r="C60" s="5" t="n">
        <v>1857</v>
      </c>
      <c r="E60" s="5" t="n">
        <v>2401</v>
      </c>
    </row>
    <row r="61" spans="1:8">
      <c r="A61" s="4" t="s">
        <v>1553</v>
      </c>
      <c r="B61" s="5" t="n">
        <v>3654</v>
      </c>
      <c r="C61" s="5" t="n">
        <v>1857</v>
      </c>
      <c r="E61" s="5" t="n">
        <v>2401</v>
      </c>
    </row>
    <row r="62" spans="1:8">
      <c r="A62" s="4" t="s">
        <v>1687</v>
      </c>
    </row>
    <row r="63" spans="1:8">
      <c r="A63" s="3" t="s">
        <v>1576</v>
      </c>
    </row>
    <row r="64" spans="1:8">
      <c r="A64" s="4" t="s">
        <v>1625</v>
      </c>
      <c r="B64" s="5" t="n">
        <v>10332</v>
      </c>
      <c r="C64" s="5" t="n">
        <v>5710</v>
      </c>
      <c r="E64" s="5" t="n">
        <v>7560</v>
      </c>
    </row>
    <row r="65" spans="1:8">
      <c r="A65" s="4" t="s">
        <v>1626</v>
      </c>
      <c r="B65" s="5" t="n">
        <v>8</v>
      </c>
      <c r="C65" s="5" t="n">
        <v>40</v>
      </c>
      <c r="E65" s="5" t="n">
        <v>23</v>
      </c>
    </row>
    <row r="66" spans="1:8">
      <c r="A66" s="4" t="s">
        <v>1627</v>
      </c>
      <c r="B66" s="5" t="n">
        <v>5</v>
      </c>
      <c r="C66" s="5" t="n">
        <v>9</v>
      </c>
      <c r="E66" s="5" t="n">
        <v>14</v>
      </c>
    </row>
    <row r="67" spans="1:8">
      <c r="A67" s="4" t="s">
        <v>1628</v>
      </c>
      <c r="B67" s="5" t="n">
        <v>13</v>
      </c>
      <c r="C67" s="5" t="n">
        <v>13</v>
      </c>
      <c r="E67" s="5" t="n">
        <v>13</v>
      </c>
    </row>
    <row r="68" spans="1:8">
      <c r="A68" s="4" t="s">
        <v>1551</v>
      </c>
      <c r="B68" s="5" t="n">
        <v>10358</v>
      </c>
      <c r="C68" s="5" t="n">
        <v>5772</v>
      </c>
      <c r="E68" s="5" t="n">
        <v>7610</v>
      </c>
    </row>
    <row r="69" spans="1:8">
      <c r="A69" s="4" t="s">
        <v>1553</v>
      </c>
      <c r="B69" s="6" t="n">
        <v>10358</v>
      </c>
      <c r="C69" s="6" t="n">
        <v>5772</v>
      </c>
      <c r="E69" s="6" t="n">
        <v>7610</v>
      </c>
    </row>
    <row r="70" spans="1:8"/>
    <row r="71" spans="1:8">
      <c r="A71" s="4" t="s">
        <v>31</v>
      </c>
      <c r="B71" s="4" t="s">
        <v>68</v>
      </c>
    </row>
    <row r="72" spans="1:8">
      <c r="A72" s="4" t="s">
        <v>46</v>
      </c>
      <c r="B72" s="4" t="s">
        <v>67</v>
      </c>
    </row>
  </sheetData>
  <mergeCells count="73">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A70:H70"/>
    <mergeCell ref="B71:H71"/>
    <mergeCell ref="B72:H7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688</v>
      </c>
      <c r="B1" s="2" t="s">
        <v>1</v>
      </c>
    </row>
    <row r="2" spans="1:8">
      <c r="B2" s="2" t="s">
        <v>29</v>
      </c>
      <c r="C2" s="2" t="s">
        <v>30</v>
      </c>
      <c r="E2" s="2" t="s">
        <v>32</v>
      </c>
      <c r="G2" s="2" t="s">
        <v>33</v>
      </c>
      <c r="H2" s="2" t="s">
        <v>47</v>
      </c>
    </row>
    <row r="3" spans="1:8">
      <c r="A3" s="3" t="s">
        <v>1689</v>
      </c>
    </row>
    <row r="4" spans="1:8">
      <c r="A4" s="4" t="s">
        <v>45</v>
      </c>
      <c r="B4" s="6" t="n">
        <v>-6925</v>
      </c>
      <c r="C4" s="6" t="n">
        <v>-10315</v>
      </c>
      <c r="D4" s="4" t="s">
        <v>47</v>
      </c>
      <c r="E4" s="6" t="n">
        <v>-10273</v>
      </c>
      <c r="F4" s="4" t="s">
        <v>47</v>
      </c>
      <c r="G4" s="6" t="n">
        <v>-9148</v>
      </c>
    </row>
    <row r="5" spans="1:8">
      <c r="A5" s="4" t="s">
        <v>1553</v>
      </c>
      <c r="B5" s="5" t="n">
        <v>17628</v>
      </c>
      <c r="C5" s="5" t="n">
        <v>5161</v>
      </c>
      <c r="E5" s="5" t="n">
        <v>8234</v>
      </c>
    </row>
    <row r="6" spans="1:8">
      <c r="A6" s="4" t="s">
        <v>1690</v>
      </c>
    </row>
    <row r="7" spans="1:8">
      <c r="A7" s="3" t="s">
        <v>1689</v>
      </c>
    </row>
    <row r="8" spans="1:8">
      <c r="A8" s="4" t="s">
        <v>1691</v>
      </c>
      <c r="B8" s="5" t="n">
        <v>24672</v>
      </c>
    </row>
    <row r="9" spans="1:8">
      <c r="A9" s="4" t="s">
        <v>45</v>
      </c>
      <c r="B9" s="5" t="n">
        <v>-6958</v>
      </c>
      <c r="C9" s="5" t="n">
        <v>-10307</v>
      </c>
      <c r="E9" s="5" t="n">
        <v>-10275</v>
      </c>
    </row>
    <row r="10" spans="1:8">
      <c r="A10" s="4" t="s">
        <v>1553</v>
      </c>
      <c r="B10" s="5" t="n">
        <v>17714</v>
      </c>
      <c r="C10" s="6" t="n">
        <v>5194</v>
      </c>
      <c r="E10" s="6" t="n">
        <v>8274</v>
      </c>
    </row>
    <row r="11" spans="1:8">
      <c r="A11" s="4" t="s">
        <v>1692</v>
      </c>
      <c r="C11" s="4" t="s">
        <v>717</v>
      </c>
      <c r="E11" s="4" t="s">
        <v>717</v>
      </c>
    </row>
    <row r="12" spans="1:8">
      <c r="A12" s="4" t="s">
        <v>1693</v>
      </c>
    </row>
    <row r="13" spans="1:8">
      <c r="A13" s="3" t="s">
        <v>1689</v>
      </c>
    </row>
    <row r="14" spans="1:8">
      <c r="A14" s="4" t="s">
        <v>1691</v>
      </c>
      <c r="B14" s="5" t="n">
        <v>18864</v>
      </c>
    </row>
    <row r="15" spans="1:8">
      <c r="A15" s="4" t="s">
        <v>1694</v>
      </c>
      <c r="B15" s="5" t="n">
        <v>14921</v>
      </c>
    </row>
    <row r="16" spans="1:8">
      <c r="A16" s="4" t="s">
        <v>1695</v>
      </c>
      <c r="B16" s="6" t="n">
        <v>3943</v>
      </c>
    </row>
    <row r="17" spans="1:8">
      <c r="A17" s="4" t="s">
        <v>1692</v>
      </c>
      <c r="B17" s="4" t="s">
        <v>1696</v>
      </c>
      <c r="C17" s="4" t="s">
        <v>1697</v>
      </c>
      <c r="E17" s="4" t="s">
        <v>1698</v>
      </c>
    </row>
    <row r="18" spans="1:8">
      <c r="A18" s="4" t="s">
        <v>1699</v>
      </c>
    </row>
    <row r="19" spans="1:8">
      <c r="A19" s="3" t="s">
        <v>1689</v>
      </c>
    </row>
    <row r="20" spans="1:8">
      <c r="A20" s="4" t="s">
        <v>1691</v>
      </c>
      <c r="B20" s="6" t="n">
        <v>5808</v>
      </c>
    </row>
    <row r="21" spans="1:8">
      <c r="A21" s="4" t="s">
        <v>1694</v>
      </c>
      <c r="B21" s="5" t="n">
        <v>2527</v>
      </c>
    </row>
    <row r="22" spans="1:8">
      <c r="A22" s="4" t="s">
        <v>1695</v>
      </c>
      <c r="B22" s="5" t="n">
        <v>1362</v>
      </c>
    </row>
    <row r="23" spans="1:8">
      <c r="A23" s="4" t="s">
        <v>1700</v>
      </c>
      <c r="B23" s="6" t="n">
        <v>761</v>
      </c>
    </row>
    <row r="24" spans="1:8">
      <c r="A24" s="4" t="s">
        <v>1692</v>
      </c>
      <c r="B24" s="4" t="s">
        <v>1701</v>
      </c>
      <c r="C24" s="4" t="s">
        <v>1702</v>
      </c>
      <c r="E24" s="4" t="s">
        <v>1703</v>
      </c>
    </row>
    <row r="25" spans="1:8">
      <c r="A25" s="4" t="s">
        <v>1704</v>
      </c>
      <c r="B25" s="6" t="n">
        <v>-936</v>
      </c>
    </row>
    <row r="26" spans="1:8">
      <c r="A26" s="4" t="s">
        <v>1705</v>
      </c>
      <c r="B26" s="5" t="n">
        <v>-3109</v>
      </c>
    </row>
    <row r="27" spans="1:8">
      <c r="A27" s="4" t="s">
        <v>1706</v>
      </c>
      <c r="B27" s="5" t="n">
        <v>-1833</v>
      </c>
    </row>
    <row r="28" spans="1:8">
      <c r="A28" s="4" t="s">
        <v>1707</v>
      </c>
      <c r="B28" s="6" t="n">
        <v>-416</v>
      </c>
    </row>
    <row r="29" spans="1:8">
      <c r="A29" s="4" t="s">
        <v>1708</v>
      </c>
      <c r="B29" s="4" t="s">
        <v>717</v>
      </c>
    </row>
    <row r="30" spans="1:8">
      <c r="A30" s="4" t="s">
        <v>1709</v>
      </c>
    </row>
    <row r="31" spans="1:8">
      <c r="A31" s="3" t="s">
        <v>1689</v>
      </c>
    </row>
    <row r="32" spans="1:8">
      <c r="A32" s="4" t="s">
        <v>1691</v>
      </c>
      <c r="B32" s="6" t="n">
        <v>24684</v>
      </c>
    </row>
    <row r="33" spans="1:8">
      <c r="A33" s="4" t="s">
        <v>1553</v>
      </c>
      <c r="B33" s="5" t="n">
        <v>17759</v>
      </c>
    </row>
    <row r="34" spans="1:8">
      <c r="A34" s="4" t="s">
        <v>1710</v>
      </c>
    </row>
    <row r="35" spans="1:8">
      <c r="A35" s="3" t="s">
        <v>1689</v>
      </c>
    </row>
    <row r="36" spans="1:8">
      <c r="A36" s="4" t="s">
        <v>1691</v>
      </c>
      <c r="B36" s="5" t="n">
        <v>22414</v>
      </c>
    </row>
    <row r="37" spans="1:8">
      <c r="A37" s="4" t="s">
        <v>1694</v>
      </c>
      <c r="B37" s="5" t="n">
        <v>18471</v>
      </c>
    </row>
    <row r="38" spans="1:8">
      <c r="A38" s="4" t="s">
        <v>1695</v>
      </c>
      <c r="B38" s="6" t="n">
        <v>3943</v>
      </c>
    </row>
    <row r="39" spans="1:8">
      <c r="A39" s="4" t="s">
        <v>1692</v>
      </c>
      <c r="B39" s="4" t="s">
        <v>1711</v>
      </c>
    </row>
    <row r="40" spans="1:8">
      <c r="A40" s="4" t="s">
        <v>1712</v>
      </c>
    </row>
    <row r="41" spans="1:8">
      <c r="A41" s="3" t="s">
        <v>1689</v>
      </c>
    </row>
    <row r="42" spans="1:8">
      <c r="A42" s="4" t="s">
        <v>1691</v>
      </c>
      <c r="B42" s="6" t="n">
        <v>2270</v>
      </c>
    </row>
    <row r="43" spans="1:8">
      <c r="A43" s="4" t="s">
        <v>1694</v>
      </c>
      <c r="B43" s="5" t="n">
        <v>1800</v>
      </c>
    </row>
    <row r="44" spans="1:8">
      <c r="A44" s="4" t="s">
        <v>45</v>
      </c>
      <c r="B44" s="5" t="n">
        <v>-6925</v>
      </c>
    </row>
    <row r="45" spans="1:8">
      <c r="A45" s="4" t="s">
        <v>1695</v>
      </c>
      <c r="B45" s="6" t="n">
        <v>27</v>
      </c>
    </row>
    <row r="46" spans="1:8">
      <c r="A46" s="4" t="s">
        <v>1692</v>
      </c>
      <c r="B46" s="4" t="s">
        <v>1166</v>
      </c>
    </row>
    <row r="47" spans="1:8">
      <c r="A47" s="4" t="s">
        <v>1704</v>
      </c>
      <c r="B47" s="6" t="n">
        <v>-3244</v>
      </c>
    </row>
    <row r="48" spans="1:8">
      <c r="A48" s="4" t="s">
        <v>1705</v>
      </c>
      <c r="B48" s="6" t="n">
        <v>-3109</v>
      </c>
    </row>
    <row r="49" spans="1:8">
      <c r="A49" s="4" t="s">
        <v>1708</v>
      </c>
      <c r="B49" s="4" t="s">
        <v>717</v>
      </c>
    </row>
    <row r="50" spans="1:8">
      <c r="A50" s="4" t="s">
        <v>1713</v>
      </c>
    </row>
    <row r="51" spans="1:8">
      <c r="A51" s="3" t="s">
        <v>1689</v>
      </c>
    </row>
    <row r="52" spans="1:8">
      <c r="A52" s="4" t="s">
        <v>1691</v>
      </c>
      <c r="B52" s="6" t="n">
        <v>2601</v>
      </c>
    </row>
    <row r="53" spans="1:8">
      <c r="A53" s="4" t="s">
        <v>45</v>
      </c>
      <c r="B53" s="5" t="n">
        <v>-6958</v>
      </c>
    </row>
    <row r="54" spans="1:8">
      <c r="A54" s="4" t="s">
        <v>1553</v>
      </c>
      <c r="B54" s="5" t="n">
        <v>-4357</v>
      </c>
    </row>
    <row r="55" spans="1:8">
      <c r="A55" s="4" t="s">
        <v>1714</v>
      </c>
    </row>
    <row r="56" spans="1:8">
      <c r="A56" s="3" t="s">
        <v>1689</v>
      </c>
    </row>
    <row r="57" spans="1:8">
      <c r="A57" s="4" t="s">
        <v>1691</v>
      </c>
      <c r="B57" s="5" t="n">
        <v>-119</v>
      </c>
    </row>
    <row r="58" spans="1:8">
      <c r="A58" s="4" t="s">
        <v>1715</v>
      </c>
    </row>
    <row r="59" spans="1:8">
      <c r="A59" s="3" t="s">
        <v>1689</v>
      </c>
    </row>
    <row r="60" spans="1:8">
      <c r="A60" s="4" t="s">
        <v>1691</v>
      </c>
      <c r="B60" s="5" t="n">
        <v>2720</v>
      </c>
    </row>
    <row r="61" spans="1:8">
      <c r="A61" s="4" t="s">
        <v>1716</v>
      </c>
    </row>
    <row r="62" spans="1:8">
      <c r="A62" s="3" t="s">
        <v>1689</v>
      </c>
    </row>
    <row r="63" spans="1:8">
      <c r="A63" s="4" t="s">
        <v>1691</v>
      </c>
      <c r="B63" s="5" t="n">
        <v>2613</v>
      </c>
    </row>
    <row r="64" spans="1:8">
      <c r="A64" s="4" t="s">
        <v>1553</v>
      </c>
      <c r="B64" s="5" t="n">
        <v>-4312</v>
      </c>
    </row>
    <row r="65" spans="1:8">
      <c r="A65" s="4" t="s">
        <v>1717</v>
      </c>
    </row>
    <row r="66" spans="1:8">
      <c r="A66" s="3" t="s">
        <v>1689</v>
      </c>
    </row>
    <row r="67" spans="1:8">
      <c r="A67" s="4" t="s">
        <v>1691</v>
      </c>
      <c r="B67" s="5" t="n">
        <v>1431</v>
      </c>
    </row>
    <row r="68" spans="1:8">
      <c r="A68" s="4" t="s">
        <v>1718</v>
      </c>
    </row>
    <row r="69" spans="1:8">
      <c r="A69" s="3" t="s">
        <v>1689</v>
      </c>
    </row>
    <row r="70" spans="1:8">
      <c r="A70" s="4" t="s">
        <v>1691</v>
      </c>
      <c r="B70" s="5" t="n">
        <v>1182</v>
      </c>
    </row>
    <row r="71" spans="1:8">
      <c r="A71" s="4" t="s">
        <v>45</v>
      </c>
      <c r="B71" s="5" t="n">
        <v>-6925</v>
      </c>
    </row>
    <row r="72" spans="1:8">
      <c r="A72" s="4" t="s">
        <v>1719</v>
      </c>
    </row>
    <row r="73" spans="1:8">
      <c r="A73" s="3" t="s">
        <v>1689</v>
      </c>
    </row>
    <row r="74" spans="1:8">
      <c r="A74" s="4" t="s">
        <v>1691</v>
      </c>
      <c r="B74" s="5" t="n">
        <v>3954</v>
      </c>
    </row>
    <row r="75" spans="1:8">
      <c r="A75" s="4" t="s">
        <v>1553</v>
      </c>
      <c r="B75" s="5" t="n">
        <v>3954</v>
      </c>
    </row>
    <row r="76" spans="1:8">
      <c r="A76" s="4" t="s">
        <v>1720</v>
      </c>
    </row>
    <row r="77" spans="1:8">
      <c r="A77" s="3" t="s">
        <v>1689</v>
      </c>
    </row>
    <row r="78" spans="1:8">
      <c r="A78" s="4" t="s">
        <v>1691</v>
      </c>
      <c r="B78" s="5" t="n">
        <v>2936</v>
      </c>
    </row>
    <row r="79" spans="1:8">
      <c r="A79" s="4" t="s">
        <v>1721</v>
      </c>
    </row>
    <row r="80" spans="1:8">
      <c r="A80" s="3" t="s">
        <v>1689</v>
      </c>
    </row>
    <row r="81" spans="1:8">
      <c r="A81" s="4" t="s">
        <v>1691</v>
      </c>
      <c r="B81" s="5" t="n">
        <v>1018</v>
      </c>
    </row>
    <row r="82" spans="1:8">
      <c r="A82" s="4" t="s">
        <v>1722</v>
      </c>
    </row>
    <row r="83" spans="1:8">
      <c r="A83" s="3" t="s">
        <v>1689</v>
      </c>
    </row>
    <row r="84" spans="1:8">
      <c r="A84" s="4" t="s">
        <v>1691</v>
      </c>
      <c r="B84" s="5" t="n">
        <v>3954</v>
      </c>
    </row>
    <row r="85" spans="1:8">
      <c r="A85" s="4" t="s">
        <v>1553</v>
      </c>
      <c r="B85" s="5" t="n">
        <v>3954</v>
      </c>
    </row>
    <row r="86" spans="1:8">
      <c r="A86" s="4" t="s">
        <v>1723</v>
      </c>
    </row>
    <row r="87" spans="1:8">
      <c r="A87" s="3" t="s">
        <v>1689</v>
      </c>
    </row>
    <row r="88" spans="1:8">
      <c r="A88" s="4" t="s">
        <v>1691</v>
      </c>
      <c r="B88" s="5" t="n">
        <v>2936</v>
      </c>
    </row>
    <row r="89" spans="1:8">
      <c r="A89" s="4" t="s">
        <v>1724</v>
      </c>
    </row>
    <row r="90" spans="1:8">
      <c r="A90" s="3" t="s">
        <v>1689</v>
      </c>
    </row>
    <row r="91" spans="1:8">
      <c r="A91" s="4" t="s">
        <v>1691</v>
      </c>
      <c r="B91" s="5" t="n">
        <v>1018</v>
      </c>
    </row>
    <row r="92" spans="1:8">
      <c r="A92" s="4" t="s">
        <v>1725</v>
      </c>
    </row>
    <row r="93" spans="1:8">
      <c r="A93" s="3" t="s">
        <v>1689</v>
      </c>
    </row>
    <row r="94" spans="1:8">
      <c r="A94" s="4" t="s">
        <v>1691</v>
      </c>
      <c r="B94" s="5" t="n">
        <v>2249</v>
      </c>
    </row>
    <row r="95" spans="1:8">
      <c r="A95" s="4" t="s">
        <v>1553</v>
      </c>
      <c r="B95" s="5" t="n">
        <v>2249</v>
      </c>
    </row>
    <row r="96" spans="1:8">
      <c r="A96" s="4" t="s">
        <v>1726</v>
      </c>
    </row>
    <row r="97" spans="1:8">
      <c r="A97" s="3" t="s">
        <v>1689</v>
      </c>
    </row>
    <row r="98" spans="1:8">
      <c r="A98" s="4" t="s">
        <v>1691</v>
      </c>
      <c r="B98" s="5" t="n">
        <v>2243</v>
      </c>
    </row>
    <row r="99" spans="1:8">
      <c r="A99" s="4" t="s">
        <v>1727</v>
      </c>
    </row>
    <row r="100" spans="1:8">
      <c r="A100" s="3" t="s">
        <v>1689</v>
      </c>
    </row>
    <row r="101" spans="1:8">
      <c r="A101" s="4" t="s">
        <v>1691</v>
      </c>
      <c r="B101" s="5" t="n">
        <v>6</v>
      </c>
    </row>
    <row r="102" spans="1:8">
      <c r="A102" s="4" t="s">
        <v>1728</v>
      </c>
    </row>
    <row r="103" spans="1:8">
      <c r="A103" s="3" t="s">
        <v>1689</v>
      </c>
    </row>
    <row r="104" spans="1:8">
      <c r="A104" s="4" t="s">
        <v>1691</v>
      </c>
      <c r="B104" s="5" t="n">
        <v>2249</v>
      </c>
    </row>
    <row r="105" spans="1:8">
      <c r="A105" s="4" t="s">
        <v>1553</v>
      </c>
      <c r="B105" s="5" t="n">
        <v>2249</v>
      </c>
    </row>
    <row r="106" spans="1:8">
      <c r="A106" s="4" t="s">
        <v>1729</v>
      </c>
    </row>
    <row r="107" spans="1:8">
      <c r="A107" s="3" t="s">
        <v>1689</v>
      </c>
    </row>
    <row r="108" spans="1:8">
      <c r="A108" s="4" t="s">
        <v>1691</v>
      </c>
      <c r="B108" s="5" t="n">
        <v>2243</v>
      </c>
    </row>
    <row r="109" spans="1:8">
      <c r="A109" s="4" t="s">
        <v>1730</v>
      </c>
    </row>
    <row r="110" spans="1:8">
      <c r="A110" s="3" t="s">
        <v>1689</v>
      </c>
    </row>
    <row r="111" spans="1:8">
      <c r="A111" s="4" t="s">
        <v>1691</v>
      </c>
      <c r="B111" s="5" t="n">
        <v>6</v>
      </c>
    </row>
    <row r="112" spans="1:8">
      <c r="A112" s="4" t="s">
        <v>1731</v>
      </c>
    </row>
    <row r="113" spans="1:8">
      <c r="A113" s="3" t="s">
        <v>1689</v>
      </c>
    </row>
    <row r="114" spans="1:8">
      <c r="A114" s="4" t="s">
        <v>1691</v>
      </c>
      <c r="B114" s="5" t="n">
        <v>1856</v>
      </c>
    </row>
    <row r="115" spans="1:8">
      <c r="A115" s="4" t="s">
        <v>1553</v>
      </c>
      <c r="B115" s="5" t="n">
        <v>1856</v>
      </c>
    </row>
    <row r="116" spans="1:8">
      <c r="A116" s="4" t="s">
        <v>1732</v>
      </c>
    </row>
    <row r="117" spans="1:8">
      <c r="A117" s="3" t="s">
        <v>1689</v>
      </c>
    </row>
    <row r="118" spans="1:8">
      <c r="A118" s="4" t="s">
        <v>1691</v>
      </c>
      <c r="B118" s="5" t="n">
        <v>-150</v>
      </c>
    </row>
    <row r="119" spans="1:8">
      <c r="A119" s="4" t="s">
        <v>1733</v>
      </c>
    </row>
    <row r="120" spans="1:8">
      <c r="A120" s="3" t="s">
        <v>1689</v>
      </c>
    </row>
    <row r="121" spans="1:8">
      <c r="A121" s="4" t="s">
        <v>1691</v>
      </c>
      <c r="B121" s="5" t="n">
        <v>2006</v>
      </c>
    </row>
    <row r="122" spans="1:8">
      <c r="A122" s="4" t="s">
        <v>1734</v>
      </c>
    </row>
    <row r="123" spans="1:8">
      <c r="A123" s="3" t="s">
        <v>1689</v>
      </c>
    </row>
    <row r="124" spans="1:8">
      <c r="A124" s="4" t="s">
        <v>1691</v>
      </c>
      <c r="B124" s="5" t="n">
        <v>1856</v>
      </c>
    </row>
    <row r="125" spans="1:8">
      <c r="A125" s="4" t="s">
        <v>1553</v>
      </c>
      <c r="B125" s="5" t="n">
        <v>1856</v>
      </c>
    </row>
    <row r="126" spans="1:8">
      <c r="A126" s="4" t="s">
        <v>1735</v>
      </c>
    </row>
    <row r="127" spans="1:8">
      <c r="A127" s="3" t="s">
        <v>1689</v>
      </c>
    </row>
    <row r="128" spans="1:8">
      <c r="A128" s="4" t="s">
        <v>1691</v>
      </c>
      <c r="B128" s="5" t="n">
        <v>1850</v>
      </c>
    </row>
    <row r="129" spans="1:8">
      <c r="A129" s="4" t="s">
        <v>1736</v>
      </c>
    </row>
    <row r="130" spans="1:8">
      <c r="A130" s="3" t="s">
        <v>1689</v>
      </c>
    </row>
    <row r="131" spans="1:8">
      <c r="A131" s="4" t="s">
        <v>1691</v>
      </c>
      <c r="B131" s="5" t="n">
        <v>6</v>
      </c>
    </row>
    <row r="132" spans="1:8">
      <c r="A132" s="4" t="s">
        <v>1737</v>
      </c>
    </row>
    <row r="133" spans="1:8">
      <c r="A133" s="3" t="s">
        <v>1689</v>
      </c>
    </row>
    <row r="134" spans="1:8">
      <c r="A134" s="4" t="s">
        <v>1691</v>
      </c>
      <c r="B134" s="5" t="n">
        <v>3654</v>
      </c>
    </row>
    <row r="135" spans="1:8">
      <c r="A135" s="4" t="s">
        <v>1553</v>
      </c>
      <c r="B135" s="5" t="n">
        <v>3654</v>
      </c>
    </row>
    <row r="136" spans="1:8">
      <c r="A136" s="4" t="s">
        <v>1738</v>
      </c>
    </row>
    <row r="137" spans="1:8">
      <c r="A137" s="3" t="s">
        <v>1689</v>
      </c>
    </row>
    <row r="138" spans="1:8">
      <c r="A138" s="4" t="s">
        <v>1691</v>
      </c>
      <c r="B138" s="5" t="n">
        <v>3622</v>
      </c>
    </row>
    <row r="139" spans="1:8">
      <c r="A139" s="4" t="s">
        <v>1739</v>
      </c>
    </row>
    <row r="140" spans="1:8">
      <c r="A140" s="3" t="s">
        <v>1689</v>
      </c>
    </row>
    <row r="141" spans="1:8">
      <c r="A141" s="4" t="s">
        <v>1691</v>
      </c>
      <c r="B141" s="5" t="n">
        <v>32</v>
      </c>
    </row>
    <row r="142" spans="1:8">
      <c r="A142" s="4" t="s">
        <v>1740</v>
      </c>
    </row>
    <row r="143" spans="1:8">
      <c r="A143" s="3" t="s">
        <v>1689</v>
      </c>
    </row>
    <row r="144" spans="1:8">
      <c r="A144" s="4" t="s">
        <v>1691</v>
      </c>
      <c r="B144" s="5" t="n">
        <v>3654</v>
      </c>
    </row>
    <row r="145" spans="1:8">
      <c r="A145" s="4" t="s">
        <v>1553</v>
      </c>
      <c r="B145" s="5" t="n">
        <v>3654</v>
      </c>
    </row>
    <row r="146" spans="1:8">
      <c r="A146" s="4" t="s">
        <v>1741</v>
      </c>
    </row>
    <row r="147" spans="1:8">
      <c r="A147" s="3" t="s">
        <v>1689</v>
      </c>
    </row>
    <row r="148" spans="1:8">
      <c r="A148" s="4" t="s">
        <v>1691</v>
      </c>
      <c r="B148" s="5" t="n">
        <v>3622</v>
      </c>
    </row>
    <row r="149" spans="1:8">
      <c r="A149" s="4" t="s">
        <v>1742</v>
      </c>
    </row>
    <row r="150" spans="1:8">
      <c r="A150" s="3" t="s">
        <v>1689</v>
      </c>
    </row>
    <row r="151" spans="1:8">
      <c r="A151" s="4" t="s">
        <v>1691</v>
      </c>
      <c r="B151" s="5" t="n">
        <v>32</v>
      </c>
    </row>
    <row r="152" spans="1:8">
      <c r="A152" s="4" t="s">
        <v>1743</v>
      </c>
    </row>
    <row r="153" spans="1:8">
      <c r="A153" s="3" t="s">
        <v>1689</v>
      </c>
    </row>
    <row r="154" spans="1:8">
      <c r="A154" s="4" t="s">
        <v>1691</v>
      </c>
      <c r="B154" s="5" t="n">
        <v>10358</v>
      </c>
    </row>
    <row r="155" spans="1:8">
      <c r="A155" s="4" t="s">
        <v>1553</v>
      </c>
      <c r="B155" s="5" t="n">
        <v>10358</v>
      </c>
    </row>
    <row r="156" spans="1:8">
      <c r="A156" s="4" t="s">
        <v>1744</v>
      </c>
    </row>
    <row r="157" spans="1:8">
      <c r="A157" s="3" t="s">
        <v>1689</v>
      </c>
    </row>
    <row r="158" spans="1:8">
      <c r="A158" s="4" t="s">
        <v>1691</v>
      </c>
      <c r="B158" s="5" t="n">
        <v>10332</v>
      </c>
    </row>
    <row r="159" spans="1:8">
      <c r="A159" s="4" t="s">
        <v>1745</v>
      </c>
    </row>
    <row r="160" spans="1:8">
      <c r="A160" s="3" t="s">
        <v>1689</v>
      </c>
    </row>
    <row r="161" spans="1:8">
      <c r="A161" s="4" t="s">
        <v>1691</v>
      </c>
      <c r="B161" s="5" t="n">
        <v>26</v>
      </c>
    </row>
    <row r="162" spans="1:8">
      <c r="A162" s="4" t="s">
        <v>1746</v>
      </c>
    </row>
    <row r="163" spans="1:8">
      <c r="A163" s="3" t="s">
        <v>1689</v>
      </c>
    </row>
    <row r="164" spans="1:8">
      <c r="A164" s="4" t="s">
        <v>1691</v>
      </c>
      <c r="B164" s="5" t="n">
        <v>10358</v>
      </c>
    </row>
    <row r="165" spans="1:8">
      <c r="A165" s="4" t="s">
        <v>1553</v>
      </c>
      <c r="B165" s="5" t="n">
        <v>10358</v>
      </c>
    </row>
    <row r="166" spans="1:8">
      <c r="A166" s="4" t="s">
        <v>1747</v>
      </c>
    </row>
    <row r="167" spans="1:8">
      <c r="A167" s="3" t="s">
        <v>1689</v>
      </c>
    </row>
    <row r="168" spans="1:8">
      <c r="A168" s="4" t="s">
        <v>1691</v>
      </c>
      <c r="B168" s="5" t="n">
        <v>10332</v>
      </c>
    </row>
    <row r="169" spans="1:8">
      <c r="A169" s="4" t="s">
        <v>1748</v>
      </c>
    </row>
    <row r="170" spans="1:8">
      <c r="A170" s="3" t="s">
        <v>1689</v>
      </c>
    </row>
    <row r="171" spans="1:8">
      <c r="A171" s="4" t="s">
        <v>1691</v>
      </c>
      <c r="B171" s="6" t="n">
        <v>26</v>
      </c>
    </row>
    <row r="172" spans="1:8"/>
    <row r="173" spans="1:8">
      <c r="A173" s="4" t="s">
        <v>31</v>
      </c>
      <c r="B173" s="4" t="s">
        <v>68</v>
      </c>
    </row>
    <row r="174" spans="1:8">
      <c r="A174" s="4" t="s">
        <v>46</v>
      </c>
      <c r="B174" s="4" t="s">
        <v>67</v>
      </c>
    </row>
  </sheetData>
  <mergeCells count="178">
    <mergeCell ref="A1:A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A172:H172"/>
    <mergeCell ref="B173:H173"/>
    <mergeCell ref="B174:H17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749</v>
      </c>
      <c r="B1" s="2" t="s">
        <v>29</v>
      </c>
      <c r="C1" s="2" t="s">
        <v>30</v>
      </c>
      <c r="E1" s="2" t="s">
        <v>32</v>
      </c>
      <c r="G1" s="2" t="s">
        <v>33</v>
      </c>
      <c r="H1" s="2" t="s">
        <v>47</v>
      </c>
    </row>
    <row r="2" spans="1:8">
      <c r="A2" s="3" t="s">
        <v>1750</v>
      </c>
    </row>
    <row r="3" spans="1:8">
      <c r="A3" s="4" t="s">
        <v>1691</v>
      </c>
      <c r="B3" s="6" t="n">
        <v>24586</v>
      </c>
      <c r="C3" s="6" t="n">
        <v>15468</v>
      </c>
      <c r="E3" s="6" t="n">
        <v>18509</v>
      </c>
    </row>
    <row r="4" spans="1:8">
      <c r="A4" s="4" t="s">
        <v>45</v>
      </c>
      <c r="B4" s="5" t="n">
        <v>-6925</v>
      </c>
      <c r="C4" s="5" t="n">
        <v>-10315</v>
      </c>
      <c r="D4" s="4" t="s">
        <v>47</v>
      </c>
      <c r="E4" s="5" t="n">
        <v>-10273</v>
      </c>
      <c r="F4" s="4" t="s">
        <v>47</v>
      </c>
      <c r="G4" s="6" t="n">
        <v>-9148</v>
      </c>
    </row>
    <row r="5" spans="1:8">
      <c r="A5" s="4" t="s">
        <v>1553</v>
      </c>
      <c r="B5" s="5" t="n">
        <v>17628</v>
      </c>
      <c r="C5" s="5" t="n">
        <v>5161</v>
      </c>
      <c r="E5" s="5" t="n">
        <v>8234</v>
      </c>
    </row>
    <row r="6" spans="1:8">
      <c r="A6" s="4" t="s">
        <v>1690</v>
      </c>
    </row>
    <row r="7" spans="1:8">
      <c r="A7" s="3" t="s">
        <v>1750</v>
      </c>
    </row>
    <row r="8" spans="1:8">
      <c r="A8" s="4" t="s">
        <v>1691</v>
      </c>
      <c r="C8" s="5" t="n">
        <v>15501</v>
      </c>
      <c r="E8" s="5" t="n">
        <v>18549</v>
      </c>
    </row>
    <row r="9" spans="1:8">
      <c r="A9" s="4" t="s">
        <v>45</v>
      </c>
      <c r="B9" s="5" t="n">
        <v>-6958</v>
      </c>
      <c r="C9" s="5" t="n">
        <v>-10307</v>
      </c>
      <c r="E9" s="5" t="n">
        <v>-10275</v>
      </c>
    </row>
    <row r="10" spans="1:8">
      <c r="A10" s="4" t="s">
        <v>1553</v>
      </c>
      <c r="B10" s="6" t="n">
        <v>17714</v>
      </c>
      <c r="C10" s="6" t="n">
        <v>5194</v>
      </c>
      <c r="E10" s="6" t="n">
        <v>8274</v>
      </c>
    </row>
    <row r="11" spans="1:8">
      <c r="A11" s="4" t="s">
        <v>1692</v>
      </c>
      <c r="C11" s="4" t="s">
        <v>717</v>
      </c>
      <c r="E11" s="4" t="s">
        <v>717</v>
      </c>
    </row>
    <row r="12" spans="1:8">
      <c r="A12" s="4" t="s">
        <v>1693</v>
      </c>
    </row>
    <row r="13" spans="1:8">
      <c r="A13" s="3" t="s">
        <v>1750</v>
      </c>
    </row>
    <row r="14" spans="1:8">
      <c r="A14" s="4" t="s">
        <v>1691</v>
      </c>
      <c r="C14" s="6" t="n">
        <v>9746</v>
      </c>
      <c r="E14" s="6" t="n">
        <v>13651</v>
      </c>
    </row>
    <row r="15" spans="1:8">
      <c r="A15" s="4" t="s">
        <v>1692</v>
      </c>
      <c r="B15" s="4" t="s">
        <v>1696</v>
      </c>
      <c r="C15" s="4" t="s">
        <v>1697</v>
      </c>
      <c r="E15" s="4" t="s">
        <v>1698</v>
      </c>
    </row>
    <row r="16" spans="1:8">
      <c r="A16" s="4" t="s">
        <v>1699</v>
      </c>
    </row>
    <row r="17" spans="1:8">
      <c r="A17" s="3" t="s">
        <v>1750</v>
      </c>
    </row>
    <row r="18" spans="1:8">
      <c r="A18" s="4" t="s">
        <v>1691</v>
      </c>
      <c r="C18" s="6" t="n">
        <v>5755</v>
      </c>
      <c r="E18" s="6" t="n">
        <v>4898</v>
      </c>
    </row>
    <row r="19" spans="1:8">
      <c r="A19" s="4" t="s">
        <v>1692</v>
      </c>
      <c r="B19" s="4" t="s">
        <v>1701</v>
      </c>
      <c r="C19" s="4" t="s">
        <v>1702</v>
      </c>
      <c r="E19" s="4" t="s">
        <v>1703</v>
      </c>
    </row>
    <row r="20" spans="1:8"/>
    <row r="21" spans="1:8">
      <c r="A21" s="4" t="s">
        <v>31</v>
      </c>
      <c r="B21" s="4" t="s">
        <v>68</v>
      </c>
    </row>
    <row r="22" spans="1:8">
      <c r="A22" s="4" t="s">
        <v>46</v>
      </c>
      <c r="B22" s="4" t="s">
        <v>67</v>
      </c>
    </row>
  </sheetData>
  <mergeCells count="23">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 ref="B22:H2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1</v>
      </c>
    </row>
    <row r="2" spans="1:2">
      <c r="B2" s="2" t="s">
        <v>735</v>
      </c>
    </row>
    <row r="3" spans="1:2">
      <c r="A3" s="4" t="s">
        <v>1752</v>
      </c>
    </row>
    <row r="4" spans="1:2">
      <c r="A4" s="3" t="s">
        <v>1750</v>
      </c>
    </row>
    <row r="5" spans="1:2">
      <c r="A5" s="4" t="s">
        <v>1753</v>
      </c>
      <c r="B5" s="6" t="n">
        <v>11</v>
      </c>
    </row>
    <row r="6" spans="1:2">
      <c r="A6" s="4" t="s">
        <v>1754</v>
      </c>
      <c r="B6" s="5" t="n">
        <v>0</v>
      </c>
    </row>
    <row r="7" spans="1:2">
      <c r="A7" s="4" t="s">
        <v>1755</v>
      </c>
    </row>
    <row r="8" spans="1:2">
      <c r="A8" s="3" t="s">
        <v>1750</v>
      </c>
    </row>
    <row r="9" spans="1:2">
      <c r="A9" s="4" t="s">
        <v>1753</v>
      </c>
      <c r="B9" s="5" t="n">
        <v>3</v>
      </c>
    </row>
    <row r="10" spans="1:2">
      <c r="A10" s="4" t="s">
        <v>1754</v>
      </c>
      <c r="B10" s="5" t="n">
        <v>0</v>
      </c>
    </row>
    <row r="11" spans="1:2">
      <c r="A11" s="4" t="s">
        <v>1756</v>
      </c>
    </row>
    <row r="12" spans="1:2">
      <c r="A12" s="3" t="s">
        <v>1750</v>
      </c>
    </row>
    <row r="13" spans="1:2">
      <c r="A13" s="4" t="s">
        <v>1753</v>
      </c>
      <c r="B13" s="5" t="n">
        <v>-3</v>
      </c>
    </row>
    <row r="14" spans="1:2">
      <c r="A14" s="4" t="s">
        <v>1754</v>
      </c>
      <c r="B14" s="5" t="n">
        <v>0</v>
      </c>
    </row>
    <row r="15" spans="1:2">
      <c r="A15" s="4" t="s">
        <v>1757</v>
      </c>
    </row>
    <row r="16" spans="1:2">
      <c r="A16" s="3" t="s">
        <v>1750</v>
      </c>
    </row>
    <row r="17" spans="1:2">
      <c r="A17" s="4" t="s">
        <v>1753</v>
      </c>
      <c r="B17" s="5" t="n">
        <v>-11</v>
      </c>
    </row>
    <row r="18" spans="1:2">
      <c r="A18" s="4" t="s">
        <v>1754</v>
      </c>
      <c r="B18" s="6" t="n">
        <v>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8</v>
      </c>
      <c r="B1" s="2" t="s">
        <v>29</v>
      </c>
      <c r="C1" s="2" t="s">
        <v>30</v>
      </c>
      <c r="D1" s="2" t="s">
        <v>32</v>
      </c>
    </row>
    <row r="2" spans="1:4">
      <c r="A2" s="3" t="s">
        <v>1759</v>
      </c>
    </row>
    <row r="3" spans="1:4">
      <c r="A3" s="4" t="s">
        <v>1553</v>
      </c>
      <c r="B3" s="6" t="n">
        <v>17628</v>
      </c>
      <c r="C3" s="6" t="n">
        <v>5161</v>
      </c>
      <c r="D3" s="6" t="n">
        <v>8234</v>
      </c>
    </row>
    <row r="4" spans="1:4">
      <c r="A4" s="4" t="s">
        <v>1709</v>
      </c>
    </row>
    <row r="5" spans="1:4">
      <c r="A5" s="3" t="s">
        <v>1759</v>
      </c>
    </row>
    <row r="6" spans="1:4">
      <c r="A6" s="4" t="s">
        <v>1760</v>
      </c>
      <c r="B6" s="5" t="n">
        <v>17028</v>
      </c>
    </row>
    <row r="7" spans="1:4">
      <c r="A7" s="4" t="s">
        <v>1761</v>
      </c>
      <c r="B7" s="5" t="n">
        <v>861</v>
      </c>
    </row>
    <row r="8" spans="1:4">
      <c r="A8" s="4" t="s">
        <v>1762</v>
      </c>
      <c r="B8" s="5" t="n">
        <v>-2</v>
      </c>
    </row>
    <row r="9" spans="1:4">
      <c r="A9" s="4" t="s">
        <v>1763</v>
      </c>
      <c r="B9" s="5" t="n">
        <v>-1</v>
      </c>
    </row>
    <row r="10" spans="1:4">
      <c r="A10" s="4" t="s">
        <v>1764</v>
      </c>
      <c r="B10" s="5" t="n">
        <v>-17</v>
      </c>
    </row>
    <row r="11" spans="1:4">
      <c r="A11" s="4" t="s">
        <v>1765</v>
      </c>
      <c r="B11" s="5" t="n">
        <v>-110</v>
      </c>
    </row>
    <row r="12" spans="1:4">
      <c r="A12" s="4" t="s">
        <v>1553</v>
      </c>
      <c r="B12" s="5" t="n">
        <v>17759</v>
      </c>
    </row>
    <row r="13" spans="1:4">
      <c r="A13" s="4" t="s">
        <v>1690</v>
      </c>
    </row>
    <row r="14" spans="1:4">
      <c r="A14" s="3" t="s">
        <v>1759</v>
      </c>
    </row>
    <row r="15" spans="1:4">
      <c r="A15" s="4" t="s">
        <v>1760</v>
      </c>
      <c r="B15" s="5" t="n">
        <v>16511</v>
      </c>
      <c r="C15" s="5" t="n">
        <v>3410</v>
      </c>
      <c r="D15" s="5" t="n">
        <v>4556</v>
      </c>
    </row>
    <row r="16" spans="1:4">
      <c r="A16" s="4" t="s">
        <v>1761</v>
      </c>
      <c r="B16" s="5" t="n">
        <v>2197</v>
      </c>
      <c r="C16" s="5" t="n">
        <v>4683</v>
      </c>
      <c r="D16" s="5" t="n">
        <v>4907</v>
      </c>
    </row>
    <row r="17" spans="1:4">
      <c r="A17" s="4" t="s">
        <v>1762</v>
      </c>
      <c r="B17" s="5" t="n">
        <v>-1833</v>
      </c>
    </row>
    <row r="18" spans="1:4">
      <c r="A18" s="4" t="s">
        <v>1763</v>
      </c>
      <c r="B18" s="5" t="n">
        <v>761</v>
      </c>
    </row>
    <row r="19" spans="1:4">
      <c r="A19" s="4" t="s">
        <v>1764</v>
      </c>
      <c r="B19" s="5" t="n">
        <v>-416</v>
      </c>
    </row>
    <row r="20" spans="1:4">
      <c r="A20" s="4" t="s">
        <v>1765</v>
      </c>
      <c r="B20" s="5" t="n">
        <v>494</v>
      </c>
      <c r="C20" s="5" t="n">
        <v>-2899</v>
      </c>
      <c r="D20" s="5" t="n">
        <v>-1189</v>
      </c>
    </row>
    <row r="21" spans="1:4">
      <c r="A21" s="4" t="s">
        <v>1553</v>
      </c>
      <c r="B21" s="6" t="n">
        <v>17714</v>
      </c>
      <c r="C21" s="6" t="n">
        <v>5194</v>
      </c>
      <c r="D21" s="6" t="n">
        <v>8274</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9</v>
      </c>
      <c r="C2" s="2" t="s">
        <v>30</v>
      </c>
      <c r="D2" s="2" t="s">
        <v>32</v>
      </c>
    </row>
    <row r="3" spans="1:4">
      <c r="A3" s="3" t="s">
        <v>1576</v>
      </c>
    </row>
    <row r="4" spans="1:4">
      <c r="A4" s="4" t="s">
        <v>1551</v>
      </c>
      <c r="B4" s="6" t="n">
        <v>24586</v>
      </c>
      <c r="C4" s="6" t="n">
        <v>15468</v>
      </c>
      <c r="D4" s="6" t="n">
        <v>18509</v>
      </c>
    </row>
    <row r="5" spans="1:4">
      <c r="A5" s="4" t="s">
        <v>1767</v>
      </c>
    </row>
    <row r="6" spans="1:4">
      <c r="A6" s="3" t="s">
        <v>1576</v>
      </c>
    </row>
    <row r="7" spans="1:4">
      <c r="A7" s="4" t="s">
        <v>1551</v>
      </c>
      <c r="B7" s="5" t="n">
        <v>18003</v>
      </c>
      <c r="C7" s="5" t="n">
        <v>5650</v>
      </c>
      <c r="D7" s="5" t="n">
        <v>8690</v>
      </c>
    </row>
    <row r="8" spans="1:4">
      <c r="A8" s="4" t="s">
        <v>1558</v>
      </c>
    </row>
    <row r="9" spans="1:4">
      <c r="A9" s="3" t="s">
        <v>1576</v>
      </c>
    </row>
    <row r="10" spans="1:4">
      <c r="A10" s="4" t="s">
        <v>1551</v>
      </c>
      <c r="B10" s="5" t="n">
        <v>24672</v>
      </c>
      <c r="C10" s="5" t="n">
        <v>15501</v>
      </c>
      <c r="D10" s="5" t="n">
        <v>18549</v>
      </c>
    </row>
    <row r="11" spans="1:4">
      <c r="A11" s="4" t="s">
        <v>1768</v>
      </c>
      <c r="B11" s="6" t="n">
        <v>17714</v>
      </c>
      <c r="C11" s="6" t="n">
        <v>5194</v>
      </c>
      <c r="D11" s="6" t="n">
        <v>827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9</v>
      </c>
      <c r="B1" s="2" t="s">
        <v>29</v>
      </c>
      <c r="C1" s="2" t="s">
        <v>30</v>
      </c>
      <c r="D1" s="2" t="s">
        <v>32</v>
      </c>
    </row>
    <row r="2" spans="1:4">
      <c r="A2" s="3" t="s">
        <v>1770</v>
      </c>
    </row>
    <row r="3" spans="1:4">
      <c r="A3" s="4" t="s">
        <v>1691</v>
      </c>
      <c r="B3" s="6" t="n">
        <v>26881</v>
      </c>
      <c r="C3" s="6" t="n">
        <v>16682</v>
      </c>
      <c r="D3" s="6" t="n">
        <v>19937</v>
      </c>
    </row>
    <row r="4" spans="1:4">
      <c r="A4" s="4" t="s">
        <v>967</v>
      </c>
      <c r="B4" s="5" t="n">
        <v>24550</v>
      </c>
      <c r="C4" s="5" t="n">
        <v>15509</v>
      </c>
      <c r="D4" s="5" t="n">
        <v>18451</v>
      </c>
    </row>
    <row r="5" spans="1:4">
      <c r="A5" s="4" t="s">
        <v>968</v>
      </c>
      <c r="B5" s="5" t="n">
        <v>2331</v>
      </c>
      <c r="C5" s="5" t="n">
        <v>1173</v>
      </c>
      <c r="D5" s="5" t="n">
        <v>1486</v>
      </c>
    </row>
    <row r="6" spans="1:4">
      <c r="A6" s="4" t="s">
        <v>1771</v>
      </c>
      <c r="B6" s="5" t="n">
        <v>-50</v>
      </c>
      <c r="C6" s="5" t="n">
        <v>-127</v>
      </c>
      <c r="D6" s="5" t="n">
        <v>-75</v>
      </c>
    </row>
    <row r="7" spans="1:4">
      <c r="A7" s="4" t="s">
        <v>123</v>
      </c>
      <c r="B7" s="5" t="n">
        <v>26831</v>
      </c>
      <c r="C7" s="5" t="n">
        <v>16555</v>
      </c>
      <c r="D7" s="5" t="n">
        <v>19862</v>
      </c>
    </row>
    <row r="8" spans="1:4">
      <c r="A8" s="4" t="s">
        <v>969</v>
      </c>
    </row>
    <row r="9" spans="1:4">
      <c r="A9" s="3" t="s">
        <v>1770</v>
      </c>
    </row>
    <row r="10" spans="1:4">
      <c r="A10" s="4" t="s">
        <v>1691</v>
      </c>
      <c r="B10" s="5" t="n">
        <v>2855</v>
      </c>
      <c r="C10" s="5" t="n">
        <v>1441</v>
      </c>
      <c r="D10" s="5" t="n">
        <v>1951</v>
      </c>
    </row>
    <row r="11" spans="1:4">
      <c r="A11" s="4" t="s">
        <v>967</v>
      </c>
      <c r="B11" s="5" t="n">
        <v>2477</v>
      </c>
      <c r="C11" s="5" t="n">
        <v>1201</v>
      </c>
      <c r="D11" s="5" t="n">
        <v>1678</v>
      </c>
    </row>
    <row r="12" spans="1:4">
      <c r="A12" s="4" t="s">
        <v>968</v>
      </c>
      <c r="B12" s="5" t="n">
        <v>378</v>
      </c>
      <c r="C12" s="5" t="n">
        <v>240</v>
      </c>
      <c r="D12" s="5" t="n">
        <v>273</v>
      </c>
    </row>
    <row r="13" spans="1:4">
      <c r="A13" s="4" t="s">
        <v>1771</v>
      </c>
      <c r="B13" s="5" t="n">
        <v>-45</v>
      </c>
      <c r="C13" s="5" t="n">
        <v>-118</v>
      </c>
      <c r="D13" s="5" t="n">
        <v>-13</v>
      </c>
    </row>
    <row r="14" spans="1:4">
      <c r="A14" s="4" t="s">
        <v>123</v>
      </c>
      <c r="B14" s="5" t="n">
        <v>2810</v>
      </c>
      <c r="C14" s="5" t="n">
        <v>1323</v>
      </c>
      <c r="D14" s="5" t="n">
        <v>1938</v>
      </c>
    </row>
    <row r="15" spans="1:4">
      <c r="A15" s="4" t="s">
        <v>1293</v>
      </c>
    </row>
    <row r="16" spans="1:4">
      <c r="A16" s="3" t="s">
        <v>1770</v>
      </c>
    </row>
    <row r="17" spans="1:4">
      <c r="A17" s="4" t="s">
        <v>1691</v>
      </c>
      <c r="B17" s="5" t="n">
        <v>4300</v>
      </c>
      <c r="C17" s="5" t="n">
        <v>2301</v>
      </c>
      <c r="D17" s="5" t="n">
        <v>2477</v>
      </c>
    </row>
    <row r="18" spans="1:4">
      <c r="A18" s="4" t="s">
        <v>967</v>
      </c>
      <c r="B18" s="5" t="n">
        <v>3955</v>
      </c>
      <c r="C18" s="5" t="n">
        <v>2062</v>
      </c>
      <c r="D18" s="5" t="n">
        <v>2217</v>
      </c>
    </row>
    <row r="19" spans="1:4">
      <c r="A19" s="4" t="s">
        <v>968</v>
      </c>
      <c r="B19" s="5" t="n">
        <v>345</v>
      </c>
      <c r="C19" s="5" t="n">
        <v>239</v>
      </c>
      <c r="D19" s="5" t="n">
        <v>260</v>
      </c>
    </row>
    <row r="20" spans="1:4">
      <c r="A20" s="4" t="s">
        <v>1771</v>
      </c>
      <c r="B20" s="5" t="n">
        <v>-8</v>
      </c>
      <c r="C20" s="5" t="n">
        <v>-28</v>
      </c>
      <c r="D20" s="5" t="n">
        <v>-33</v>
      </c>
    </row>
    <row r="21" spans="1:4">
      <c r="A21" s="4" t="s">
        <v>123</v>
      </c>
      <c r="B21" s="5" t="n">
        <v>4292</v>
      </c>
      <c r="C21" s="5" t="n">
        <v>2273</v>
      </c>
      <c r="D21" s="5" t="n">
        <v>2444</v>
      </c>
    </row>
    <row r="22" spans="1:4">
      <c r="A22" s="4" t="s">
        <v>1294</v>
      </c>
    </row>
    <row r="23" spans="1:4">
      <c r="A23" s="3" t="s">
        <v>1770</v>
      </c>
    </row>
    <row r="24" spans="1:4">
      <c r="A24" s="4" t="s">
        <v>1691</v>
      </c>
      <c r="B24" s="5" t="n">
        <v>2519</v>
      </c>
      <c r="C24" s="5" t="n">
        <v>2650</v>
      </c>
      <c r="D24" s="5" t="n">
        <v>2304</v>
      </c>
    </row>
    <row r="25" spans="1:4">
      <c r="A25" s="4" t="s">
        <v>967</v>
      </c>
      <c r="B25" s="5" t="n">
        <v>2250</v>
      </c>
      <c r="C25" s="5" t="n">
        <v>2444</v>
      </c>
      <c r="D25" s="5" t="n">
        <v>2054</v>
      </c>
    </row>
    <row r="26" spans="1:4">
      <c r="A26" s="4" t="s">
        <v>968</v>
      </c>
      <c r="B26" s="5" t="n">
        <v>269</v>
      </c>
      <c r="C26" s="5" t="n">
        <v>206</v>
      </c>
      <c r="D26" s="5" t="n">
        <v>250</v>
      </c>
    </row>
    <row r="27" spans="1:4">
      <c r="A27" s="4" t="s">
        <v>1771</v>
      </c>
      <c r="B27" s="5" t="n">
        <v>-1</v>
      </c>
      <c r="C27" s="5" t="n">
        <v>1</v>
      </c>
      <c r="D27" s="5" t="n">
        <v>-29</v>
      </c>
    </row>
    <row r="28" spans="1:4">
      <c r="A28" s="4" t="s">
        <v>123</v>
      </c>
      <c r="B28" s="5" t="n">
        <v>2518</v>
      </c>
      <c r="C28" s="5" t="n">
        <v>2651</v>
      </c>
      <c r="D28" s="5" t="n">
        <v>2275</v>
      </c>
    </row>
    <row r="29" spans="1:4">
      <c r="A29" s="4" t="s">
        <v>1295</v>
      </c>
    </row>
    <row r="30" spans="1:4">
      <c r="A30" s="3" t="s">
        <v>1770</v>
      </c>
    </row>
    <row r="31" spans="1:4">
      <c r="A31" s="4" t="s">
        <v>1691</v>
      </c>
      <c r="B31" s="5" t="n">
        <v>2088</v>
      </c>
      <c r="C31" s="5" t="n">
        <v>2307</v>
      </c>
      <c r="D31" s="5" t="n">
        <v>2708</v>
      </c>
    </row>
    <row r="32" spans="1:4">
      <c r="A32" s="4" t="s">
        <v>967</v>
      </c>
      <c r="B32" s="5" t="n">
        <v>1858</v>
      </c>
      <c r="C32" s="5" t="n">
        <v>2175</v>
      </c>
      <c r="D32" s="5" t="n">
        <v>2491</v>
      </c>
    </row>
    <row r="33" spans="1:4">
      <c r="A33" s="4" t="s">
        <v>968</v>
      </c>
      <c r="B33" s="5" t="n">
        <v>230</v>
      </c>
      <c r="C33" s="5" t="n">
        <v>132</v>
      </c>
      <c r="D33" s="5" t="n">
        <v>217</v>
      </c>
    </row>
    <row r="34" spans="1:4">
      <c r="A34" s="4" t="s">
        <v>1771</v>
      </c>
      <c r="B34" s="5" t="n">
        <v>4</v>
      </c>
      <c r="C34" s="5" t="n">
        <v>8</v>
      </c>
      <c r="D34" s="5" t="n">
        <v>-2</v>
      </c>
    </row>
    <row r="35" spans="1:4">
      <c r="A35" s="4" t="s">
        <v>123</v>
      </c>
      <c r="B35" s="5" t="n">
        <v>2092</v>
      </c>
      <c r="C35" s="5" t="n">
        <v>2315</v>
      </c>
      <c r="D35" s="5" t="n">
        <v>2706</v>
      </c>
    </row>
    <row r="36" spans="1:4">
      <c r="A36" s="4" t="s">
        <v>1296</v>
      </c>
    </row>
    <row r="37" spans="1:4">
      <c r="A37" s="3" t="s">
        <v>1770</v>
      </c>
    </row>
    <row r="38" spans="1:4">
      <c r="A38" s="4" t="s">
        <v>1691</v>
      </c>
      <c r="B38" s="5" t="n">
        <v>3856</v>
      </c>
      <c r="C38" s="5" t="n">
        <v>1950</v>
      </c>
      <c r="D38" s="5" t="n">
        <v>2537</v>
      </c>
    </row>
    <row r="39" spans="1:4">
      <c r="A39" s="4" t="s">
        <v>967</v>
      </c>
      <c r="B39" s="5" t="n">
        <v>3653</v>
      </c>
      <c r="C39" s="5" t="n">
        <v>1857</v>
      </c>
      <c r="D39" s="5" t="n">
        <v>2401</v>
      </c>
    </row>
    <row r="40" spans="1:4">
      <c r="A40" s="4" t="s">
        <v>968</v>
      </c>
      <c r="B40" s="5" t="n">
        <v>203</v>
      </c>
      <c r="C40" s="5" t="n">
        <v>93</v>
      </c>
      <c r="D40" s="5" t="n">
        <v>136</v>
      </c>
    </row>
    <row r="41" spans="1:4">
      <c r="A41" s="4" t="s">
        <v>1771</v>
      </c>
      <c r="C41" s="5" t="n">
        <v>10</v>
      </c>
      <c r="D41" s="5" t="n">
        <v>1</v>
      </c>
    </row>
    <row r="42" spans="1:4">
      <c r="A42" s="4" t="s">
        <v>123</v>
      </c>
      <c r="B42" s="5" t="n">
        <v>3856</v>
      </c>
      <c r="C42" s="5" t="n">
        <v>1960</v>
      </c>
      <c r="D42" s="5" t="n">
        <v>2538</v>
      </c>
    </row>
    <row r="43" spans="1:4">
      <c r="A43" s="4" t="s">
        <v>972</v>
      </c>
    </row>
    <row r="44" spans="1:4">
      <c r="A44" s="3" t="s">
        <v>1770</v>
      </c>
    </row>
    <row r="45" spans="1:4">
      <c r="A45" s="4" t="s">
        <v>1691</v>
      </c>
      <c r="B45" s="5" t="n">
        <v>11263</v>
      </c>
      <c r="C45" s="5" t="n">
        <v>6033</v>
      </c>
      <c r="D45" s="5" t="n">
        <v>7960</v>
      </c>
    </row>
    <row r="46" spans="1:4">
      <c r="A46" s="4" t="s">
        <v>967</v>
      </c>
      <c r="B46" s="5" t="n">
        <v>10357</v>
      </c>
      <c r="C46" s="5" t="n">
        <v>5770</v>
      </c>
      <c r="D46" s="5" t="n">
        <v>7610</v>
      </c>
    </row>
    <row r="47" spans="1:4">
      <c r="A47" s="4" t="s">
        <v>968</v>
      </c>
      <c r="B47" s="5" t="n">
        <v>906</v>
      </c>
      <c r="C47" s="5" t="n">
        <v>263</v>
      </c>
      <c r="D47" s="5" t="n">
        <v>350</v>
      </c>
    </row>
    <row r="48" spans="1:4">
      <c r="A48" s="4" t="s">
        <v>1771</v>
      </c>
      <c r="D48" s="5" t="n">
        <v>1</v>
      </c>
    </row>
    <row r="49" spans="1:4">
      <c r="A49" s="4" t="s">
        <v>123</v>
      </c>
      <c r="B49" s="6" t="n">
        <v>11263</v>
      </c>
      <c r="C49" s="6" t="n">
        <v>6033</v>
      </c>
      <c r="D49" s="6" t="n">
        <v>796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72</v>
      </c>
      <c r="C1" s="2" t="s">
        <v>1</v>
      </c>
    </row>
    <row r="2" spans="1:7">
      <c r="C2" s="2" t="s">
        <v>29</v>
      </c>
      <c r="E2" s="2" t="s">
        <v>30</v>
      </c>
      <c r="G2" s="2" t="s">
        <v>32</v>
      </c>
    </row>
    <row r="3" spans="1:7">
      <c r="A3" s="3" t="s">
        <v>1773</v>
      </c>
    </row>
    <row r="4" spans="1:7">
      <c r="A4" s="4" t="s">
        <v>975</v>
      </c>
      <c r="B4" s="4" t="s">
        <v>31</v>
      </c>
      <c r="C4" s="6" t="n">
        <v>1369</v>
      </c>
      <c r="E4" s="6" t="n">
        <v>1576</v>
      </c>
      <c r="G4" s="6" t="n">
        <v>1251</v>
      </c>
    </row>
    <row r="5" spans="1:7">
      <c r="A5" s="4" t="s">
        <v>1774</v>
      </c>
      <c r="B5" s="4" t="s">
        <v>31</v>
      </c>
      <c r="C5" s="5" t="n">
        <v>228</v>
      </c>
      <c r="D5" s="4" t="s">
        <v>46</v>
      </c>
      <c r="E5" s="5" t="n">
        <v>85</v>
      </c>
      <c r="F5" s="4" t="s">
        <v>92</v>
      </c>
      <c r="G5" s="5" t="n">
        <v>354</v>
      </c>
    </row>
    <row r="6" spans="1:7">
      <c r="A6" s="4" t="s">
        <v>1775</v>
      </c>
      <c r="B6" s="4" t="s">
        <v>31</v>
      </c>
      <c r="C6" s="5" t="n">
        <v>-329</v>
      </c>
      <c r="E6" s="5" t="n">
        <v>-226</v>
      </c>
      <c r="G6" s="5" t="n">
        <v>-140</v>
      </c>
    </row>
    <row r="7" spans="1:7">
      <c r="A7" s="4" t="s">
        <v>1776</v>
      </c>
      <c r="B7" s="4" t="s">
        <v>1777</v>
      </c>
      <c r="C7" s="5" t="n">
        <v>-37</v>
      </c>
      <c r="E7" s="5" t="n">
        <v>43</v>
      </c>
      <c r="G7" s="5" t="n">
        <v>135</v>
      </c>
    </row>
    <row r="8" spans="1:7">
      <c r="A8" s="4" t="s">
        <v>1778</v>
      </c>
      <c r="B8" s="4" t="s">
        <v>31</v>
      </c>
      <c r="C8" s="5" t="n">
        <v>24</v>
      </c>
      <c r="E8" s="5" t="n">
        <v>29</v>
      </c>
      <c r="G8" s="5" t="n">
        <v>-58</v>
      </c>
    </row>
    <row r="9" spans="1:7">
      <c r="A9" s="4" t="s">
        <v>925</v>
      </c>
      <c r="B9" s="4" t="s">
        <v>31</v>
      </c>
      <c r="C9" s="5" t="n">
        <v>49</v>
      </c>
      <c r="E9" s="5" t="n">
        <v>-138</v>
      </c>
      <c r="G9" s="5" t="n">
        <v>34</v>
      </c>
    </row>
    <row r="10" spans="1:7">
      <c r="A10" s="4" t="s">
        <v>978</v>
      </c>
      <c r="B10" s="4" t="s">
        <v>31</v>
      </c>
      <c r="C10" s="5" t="n">
        <v>1304</v>
      </c>
      <c r="E10" s="5" t="n">
        <v>1369</v>
      </c>
      <c r="G10" s="5" t="n">
        <v>1576</v>
      </c>
    </row>
    <row r="11" spans="1:7">
      <c r="A11" s="4" t="s">
        <v>1779</v>
      </c>
    </row>
    <row r="12" spans="1:7">
      <c r="A12" s="3" t="s">
        <v>1773</v>
      </c>
    </row>
    <row r="13" spans="1:7">
      <c r="A13" s="4" t="s">
        <v>975</v>
      </c>
      <c r="B13" s="4" t="s">
        <v>164</v>
      </c>
      <c r="C13" s="5" t="n">
        <v>75</v>
      </c>
      <c r="E13" s="5" t="n">
        <v>85</v>
      </c>
      <c r="G13" s="5" t="n">
        <v>24</v>
      </c>
    </row>
    <row r="14" spans="1:7">
      <c r="A14" s="4" t="s">
        <v>1776</v>
      </c>
      <c r="B14" s="4" t="s">
        <v>1780</v>
      </c>
      <c r="C14" s="5" t="n">
        <v>19</v>
      </c>
      <c r="E14" s="5" t="n">
        <v>1</v>
      </c>
      <c r="G14" s="5" t="n">
        <v>58</v>
      </c>
    </row>
    <row r="15" spans="1:7">
      <c r="A15" s="4" t="s">
        <v>925</v>
      </c>
      <c r="B15" s="4" t="s">
        <v>164</v>
      </c>
      <c r="C15" s="5" t="n">
        <v>5</v>
      </c>
      <c r="E15" s="5" t="n">
        <v>-11</v>
      </c>
      <c r="G15" s="5" t="n">
        <v>3</v>
      </c>
    </row>
    <row r="16" spans="1:7">
      <c r="A16" s="4" t="s">
        <v>978</v>
      </c>
      <c r="B16" s="4" t="s">
        <v>164</v>
      </c>
      <c r="C16" s="5" t="n">
        <v>99</v>
      </c>
      <c r="E16" s="5" t="n">
        <v>75</v>
      </c>
      <c r="G16" s="5" t="n">
        <v>85</v>
      </c>
    </row>
    <row r="17" spans="1:7">
      <c r="A17" s="4" t="s">
        <v>1781</v>
      </c>
    </row>
    <row r="18" spans="1:7">
      <c r="A18" s="3" t="s">
        <v>1773</v>
      </c>
    </row>
    <row r="19" spans="1:7">
      <c r="A19" s="4" t="s">
        <v>975</v>
      </c>
      <c r="B19" s="4" t="s">
        <v>178</v>
      </c>
      <c r="C19" s="5" t="n">
        <v>92</v>
      </c>
      <c r="E19" s="5" t="n">
        <v>123</v>
      </c>
      <c r="G19" s="5" t="n">
        <v>181</v>
      </c>
    </row>
    <row r="20" spans="1:7">
      <c r="A20" s="4" t="s">
        <v>1775</v>
      </c>
      <c r="B20" s="4" t="s">
        <v>178</v>
      </c>
      <c r="C20" s="5" t="n">
        <v>-70</v>
      </c>
    </row>
    <row r="21" spans="1:7">
      <c r="A21" s="4" t="s">
        <v>1778</v>
      </c>
      <c r="B21" s="4" t="s">
        <v>178</v>
      </c>
      <c r="E21" s="5" t="n">
        <v>-28</v>
      </c>
      <c r="G21" s="5" t="n">
        <v>-58</v>
      </c>
    </row>
    <row r="22" spans="1:7">
      <c r="A22" s="4" t="s">
        <v>925</v>
      </c>
      <c r="B22" s="4" t="s">
        <v>178</v>
      </c>
      <c r="E22" s="5" t="n">
        <v>-3</v>
      </c>
    </row>
    <row r="23" spans="1:7">
      <c r="A23" s="4" t="s">
        <v>978</v>
      </c>
      <c r="B23" s="4" t="s">
        <v>178</v>
      </c>
      <c r="C23" s="5" t="n">
        <v>22</v>
      </c>
      <c r="E23" s="5" t="n">
        <v>92</v>
      </c>
      <c r="G23" s="5" t="n">
        <v>123</v>
      </c>
    </row>
    <row r="24" spans="1:7">
      <c r="A24" s="4" t="s">
        <v>1782</v>
      </c>
    </row>
    <row r="25" spans="1:7">
      <c r="A25" s="3" t="s">
        <v>1773</v>
      </c>
    </row>
    <row r="26" spans="1:7">
      <c r="A26" s="4" t="s">
        <v>975</v>
      </c>
      <c r="C26" s="5" t="n">
        <v>701</v>
      </c>
      <c r="E26" s="5" t="n">
        <v>1013</v>
      </c>
      <c r="G26" s="5" t="n">
        <v>1040</v>
      </c>
    </row>
    <row r="27" spans="1:7">
      <c r="A27" s="4" t="s">
        <v>1775</v>
      </c>
      <c r="C27" s="5" t="n">
        <v>-147</v>
      </c>
      <c r="E27" s="5" t="n">
        <v>-165</v>
      </c>
      <c r="G27" s="5" t="n">
        <v>-137</v>
      </c>
    </row>
    <row r="28" spans="1:7">
      <c r="A28" s="4" t="s">
        <v>1776</v>
      </c>
      <c r="B28" s="4" t="s">
        <v>156</v>
      </c>
      <c r="C28" s="5" t="n">
        <v>-109</v>
      </c>
      <c r="E28" s="5" t="n">
        <v>-28</v>
      </c>
      <c r="G28" s="5" t="n">
        <v>78</v>
      </c>
    </row>
    <row r="29" spans="1:7">
      <c r="A29" s="4" t="s">
        <v>925</v>
      </c>
      <c r="C29" s="5" t="n">
        <v>27</v>
      </c>
      <c r="E29" s="5" t="n">
        <v>-119</v>
      </c>
      <c r="G29" s="5" t="n">
        <v>32</v>
      </c>
    </row>
    <row r="30" spans="1:7">
      <c r="A30" s="4" t="s">
        <v>978</v>
      </c>
      <c r="C30" s="5" t="n">
        <v>472</v>
      </c>
      <c r="E30" s="5" t="n">
        <v>701</v>
      </c>
      <c r="G30" s="5" t="n">
        <v>1013</v>
      </c>
    </row>
    <row r="31" spans="1:7">
      <c r="A31" s="4" t="s">
        <v>1783</v>
      </c>
    </row>
    <row r="32" spans="1:7">
      <c r="A32" s="3" t="s">
        <v>1773</v>
      </c>
    </row>
    <row r="33" spans="1:7">
      <c r="A33" s="4" t="s">
        <v>975</v>
      </c>
      <c r="C33" s="5" t="n">
        <v>420</v>
      </c>
      <c r="E33" s="5" t="n">
        <v>354</v>
      </c>
    </row>
    <row r="34" spans="1:7">
      <c r="A34" s="4" t="s">
        <v>1774</v>
      </c>
      <c r="G34" s="5" t="n">
        <v>354</v>
      </c>
    </row>
    <row r="35" spans="1:7">
      <c r="A35" s="4" t="s">
        <v>1775</v>
      </c>
      <c r="C35" s="5" t="n">
        <v>-57</v>
      </c>
    </row>
    <row r="36" spans="1:7">
      <c r="A36" s="4" t="s">
        <v>1776</v>
      </c>
      <c r="B36" s="4" t="s">
        <v>156</v>
      </c>
      <c r="C36" s="5" t="n">
        <v>50</v>
      </c>
      <c r="E36" s="5" t="n">
        <v>71</v>
      </c>
    </row>
    <row r="37" spans="1:7">
      <c r="A37" s="4" t="s">
        <v>925</v>
      </c>
      <c r="C37" s="5" t="n">
        <v>-3</v>
      </c>
      <c r="E37" s="5" t="n">
        <v>-5</v>
      </c>
    </row>
    <row r="38" spans="1:7">
      <c r="A38" s="4" t="s">
        <v>978</v>
      </c>
      <c r="C38" s="5" t="n">
        <v>410</v>
      </c>
      <c r="E38" s="5" t="n">
        <v>420</v>
      </c>
      <c r="G38" s="5" t="n">
        <v>354</v>
      </c>
    </row>
    <row r="39" spans="1:7">
      <c r="A39" s="4" t="s">
        <v>1784</v>
      </c>
    </row>
    <row r="40" spans="1:7">
      <c r="A40" s="3" t="s">
        <v>1773</v>
      </c>
    </row>
    <row r="41" spans="1:7">
      <c r="A41" s="4" t="s">
        <v>975</v>
      </c>
      <c r="C41" s="5" t="n">
        <v>81</v>
      </c>
      <c r="E41" s="5" t="n">
        <v>1</v>
      </c>
      <c r="G41" s="5" t="n">
        <v>6</v>
      </c>
    </row>
    <row r="42" spans="1:7">
      <c r="A42" s="4" t="s">
        <v>1774</v>
      </c>
      <c r="C42" s="5" t="n">
        <v>228</v>
      </c>
      <c r="D42" s="4" t="s">
        <v>46</v>
      </c>
      <c r="E42" s="5" t="n">
        <v>85</v>
      </c>
      <c r="F42" s="4" t="s">
        <v>92</v>
      </c>
    </row>
    <row r="43" spans="1:7">
      <c r="A43" s="4" t="s">
        <v>1775</v>
      </c>
      <c r="C43" s="5" t="n">
        <v>-55</v>
      </c>
      <c r="E43" s="5" t="n">
        <v>-61</v>
      </c>
      <c r="G43" s="5" t="n">
        <v>-3</v>
      </c>
    </row>
    <row r="44" spans="1:7">
      <c r="A44" s="4" t="s">
        <v>1776</v>
      </c>
      <c r="B44" s="4" t="s">
        <v>156</v>
      </c>
      <c r="C44" s="5" t="n">
        <v>3</v>
      </c>
      <c r="E44" s="5" t="n">
        <v>-1</v>
      </c>
      <c r="G44" s="5" t="n">
        <v>-1</v>
      </c>
    </row>
    <row r="45" spans="1:7">
      <c r="A45" s="4" t="s">
        <v>1778</v>
      </c>
      <c r="C45" s="5" t="n">
        <v>24</v>
      </c>
      <c r="E45" s="5" t="n">
        <v>57</v>
      </c>
    </row>
    <row r="46" spans="1:7">
      <c r="A46" s="4" t="s">
        <v>925</v>
      </c>
      <c r="C46" s="5" t="n">
        <v>20</v>
      </c>
      <c r="G46" s="5" t="n">
        <v>-1</v>
      </c>
    </row>
    <row r="47" spans="1:7">
      <c r="A47" s="4" t="s">
        <v>978</v>
      </c>
      <c r="C47" s="6" t="n">
        <v>301</v>
      </c>
      <c r="E47" s="6" t="n">
        <v>81</v>
      </c>
      <c r="G47" s="6" t="n">
        <v>1</v>
      </c>
    </row>
    <row r="48" spans="1:7"/>
    <row r="49" spans="1:7">
      <c r="A49" s="4" t="s">
        <v>31</v>
      </c>
      <c r="B49" s="4" t="s">
        <v>1785</v>
      </c>
    </row>
    <row r="50" spans="1:7">
      <c r="A50" s="4" t="s">
        <v>46</v>
      </c>
      <c r="B50" s="4" t="s">
        <v>1786</v>
      </c>
    </row>
    <row r="51" spans="1:7">
      <c r="A51" s="4" t="s">
        <v>92</v>
      </c>
      <c r="B51" s="4" t="s">
        <v>1787</v>
      </c>
    </row>
    <row r="52" spans="1:7">
      <c r="A52" s="4" t="s">
        <v>156</v>
      </c>
      <c r="B52" s="4" t="s">
        <v>1788</v>
      </c>
    </row>
    <row r="53" spans="1:7">
      <c r="A53" s="4" t="s">
        <v>164</v>
      </c>
      <c r="B53" s="4" t="s">
        <v>1789</v>
      </c>
    </row>
    <row r="54" spans="1:7">
      <c r="A54" s="4" t="s">
        <v>178</v>
      </c>
      <c r="B54" s="4" t="s">
        <v>1790</v>
      </c>
    </row>
  </sheetData>
  <mergeCells count="11">
    <mergeCell ref="A1:B2"/>
    <mergeCell ref="C1:G1"/>
    <mergeCell ref="C2:D2"/>
    <mergeCell ref="E2:F2"/>
    <mergeCell ref="A48:F48"/>
    <mergeCell ref="B49:F49"/>
    <mergeCell ref="B50:F50"/>
    <mergeCell ref="B51:F51"/>
    <mergeCell ref="B52:F52"/>
    <mergeCell ref="B53:F53"/>
    <mergeCell ref="B54:F54"/>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4"/>
    <col customWidth="1" max="6" min="6" width="24"/>
    <col customWidth="1" max="7" min="7" width="21"/>
    <col customWidth="1" max="8" min="8" width="4"/>
    <col customWidth="1" max="9" min="9" width="24"/>
  </cols>
  <sheetData>
    <row r="1" spans="1:9">
      <c r="A1" s="1" t="s">
        <v>1791</v>
      </c>
      <c r="B1" s="2" t="s">
        <v>1</v>
      </c>
    </row>
    <row r="2" spans="1:9">
      <c r="B2" s="2" t="s">
        <v>1792</v>
      </c>
      <c r="D2" s="2" t="s">
        <v>735</v>
      </c>
      <c r="E2" s="2" t="s">
        <v>1793</v>
      </c>
      <c r="F2" s="2" t="s">
        <v>1794</v>
      </c>
      <c r="G2" s="2" t="s">
        <v>854</v>
      </c>
      <c r="H2" s="2" t="s">
        <v>31</v>
      </c>
      <c r="I2" s="2" t="s">
        <v>1795</v>
      </c>
    </row>
    <row r="3" spans="1:9">
      <c r="A3" s="3" t="s">
        <v>1773</v>
      </c>
    </row>
    <row r="4" spans="1:9">
      <c r="A4" s="4" t="s">
        <v>1796</v>
      </c>
      <c r="E4" s="13" t="n">
        <v>0.48</v>
      </c>
      <c r="F4" s="13" t="n">
        <v>0.38</v>
      </c>
      <c r="I4" s="13" t="n">
        <v>0.38</v>
      </c>
    </row>
    <row r="5" spans="1:9">
      <c r="A5" s="4" t="s">
        <v>56</v>
      </c>
      <c r="B5" s="6" t="n">
        <v>1026</v>
      </c>
      <c r="C5" s="4" t="s">
        <v>31</v>
      </c>
      <c r="D5" s="6" t="n">
        <v>963</v>
      </c>
      <c r="G5" s="6" t="n">
        <v>1378</v>
      </c>
    </row>
    <row r="6" spans="1:9">
      <c r="A6" s="4" t="s">
        <v>61</v>
      </c>
      <c r="B6" s="6" t="n">
        <v>343</v>
      </c>
      <c r="C6" s="4" t="s">
        <v>31</v>
      </c>
      <c r="D6" s="5" t="n">
        <v>341</v>
      </c>
      <c r="G6" s="6" t="n">
        <v>198</v>
      </c>
    </row>
    <row r="7" spans="1:9">
      <c r="A7" s="4" t="s">
        <v>1797</v>
      </c>
      <c r="B7" s="5" t="n">
        <v>2</v>
      </c>
    </row>
    <row r="8" spans="1:9">
      <c r="A8" s="4" t="s">
        <v>1798</v>
      </c>
      <c r="B8" s="6" t="n">
        <v>42</v>
      </c>
    </row>
    <row r="9" spans="1:9">
      <c r="A9" s="4" t="s">
        <v>1799</v>
      </c>
    </row>
    <row r="10" spans="1:9">
      <c r="A10" s="3" t="s">
        <v>1773</v>
      </c>
    </row>
    <row r="11" spans="1:9">
      <c r="A11" s="4" t="s">
        <v>1800</v>
      </c>
      <c r="D11" s="5" t="n">
        <v>226</v>
      </c>
    </row>
    <row r="12" spans="1:9">
      <c r="A12" s="4" t="s">
        <v>1801</v>
      </c>
    </row>
    <row r="13" spans="1:9">
      <c r="A13" s="3" t="s">
        <v>1773</v>
      </c>
    </row>
    <row r="14" spans="1:9">
      <c r="A14" s="4" t="s">
        <v>1800</v>
      </c>
      <c r="D14" s="6" t="n">
        <v>2</v>
      </c>
    </row>
    <row r="15" spans="1:9"/>
    <row r="16" spans="1:9">
      <c r="A16" s="4" t="s">
        <v>31</v>
      </c>
      <c r="B16" s="4" t="s">
        <v>67</v>
      </c>
    </row>
  </sheetData>
  <mergeCells count="19">
    <mergeCell ref="A1:A2"/>
    <mergeCell ref="B1:C1"/>
    <mergeCell ref="D1:E1"/>
    <mergeCell ref="G1:I1"/>
    <mergeCell ref="B2:C2"/>
    <mergeCell ref="G3:H3"/>
    <mergeCell ref="G4:H4"/>
    <mergeCell ref="G5:H5"/>
    <mergeCell ref="G6:H6"/>
    <mergeCell ref="G7:H7"/>
    <mergeCell ref="G8:H8"/>
    <mergeCell ref="G9:H9"/>
    <mergeCell ref="G10:H10"/>
    <mergeCell ref="G11:H11"/>
    <mergeCell ref="G12:H12"/>
    <mergeCell ref="G13:H13"/>
    <mergeCell ref="G14:H14"/>
    <mergeCell ref="A15:I15"/>
    <mergeCell ref="B16:I1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9</v>
      </c>
    </row>
    <row r="3" spans="1:2">
      <c r="A3" s="3" t="s">
        <v>239</v>
      </c>
    </row>
    <row r="4" spans="1:2">
      <c r="A4" s="4" t="s">
        <v>35</v>
      </c>
      <c r="B4" s="4" t="s">
        <v>25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02</v>
      </c>
      <c r="B1" s="2" t="s">
        <v>1</v>
      </c>
    </row>
    <row r="2" spans="1:6">
      <c r="B2" s="2" t="s">
        <v>803</v>
      </c>
      <c r="C2" s="2" t="s">
        <v>735</v>
      </c>
      <c r="D2" s="2" t="s">
        <v>803</v>
      </c>
      <c r="E2" s="2" t="s">
        <v>654</v>
      </c>
      <c r="F2" s="2" t="s">
        <v>854</v>
      </c>
    </row>
    <row r="3" spans="1:6">
      <c r="A3" s="3" t="s">
        <v>1773</v>
      </c>
    </row>
    <row r="4" spans="1:6">
      <c r="A4" s="4" t="s">
        <v>1803</v>
      </c>
      <c r="C4" s="6" t="n">
        <v>3638</v>
      </c>
      <c r="E4" s="6" t="n">
        <v>4223</v>
      </c>
      <c r="F4" s="6" t="n">
        <v>4762</v>
      </c>
    </row>
    <row r="5" spans="1:6">
      <c r="A5" s="4" t="s">
        <v>1804</v>
      </c>
    </row>
    <row r="6" spans="1:6">
      <c r="A6" s="3" t="s">
        <v>1773</v>
      </c>
    </row>
    <row r="7" spans="1:6">
      <c r="A7" s="4" t="s">
        <v>1805</v>
      </c>
      <c r="E7" s="5" t="n">
        <v>70</v>
      </c>
      <c r="F7" s="6" t="n">
        <v>70</v>
      </c>
    </row>
    <row r="8" spans="1:6">
      <c r="A8" s="4" t="s">
        <v>1783</v>
      </c>
    </row>
    <row r="9" spans="1:6">
      <c r="A9" s="3" t="s">
        <v>1773</v>
      </c>
    </row>
    <row r="10" spans="1:6">
      <c r="A10" s="4" t="s">
        <v>1806</v>
      </c>
      <c r="C10" s="6" t="n">
        <v>410</v>
      </c>
      <c r="E10" s="5" t="n">
        <v>420</v>
      </c>
    </row>
    <row r="11" spans="1:6">
      <c r="A11" s="4" t="s">
        <v>1807</v>
      </c>
    </row>
    <row r="12" spans="1:6">
      <c r="A12" s="3" t="s">
        <v>1773</v>
      </c>
    </row>
    <row r="13" spans="1:6">
      <c r="A13" s="4" t="s">
        <v>1808</v>
      </c>
      <c r="C13" s="4" t="s">
        <v>1161</v>
      </c>
      <c r="D13" s="4" t="s">
        <v>1161</v>
      </c>
    </row>
    <row r="14" spans="1:6">
      <c r="A14" s="4" t="s">
        <v>1809</v>
      </c>
      <c r="B14" s="4" t="s">
        <v>991</v>
      </c>
    </row>
    <row r="15" spans="1:6">
      <c r="A15" s="4" t="s">
        <v>1810</v>
      </c>
      <c r="B15" s="5" t="n">
        <v>2021</v>
      </c>
    </row>
    <row r="16" spans="1:6">
      <c r="A16" s="4" t="s">
        <v>1811</v>
      </c>
      <c r="C16" s="6" t="n">
        <v>472</v>
      </c>
      <c r="E16" s="6" t="n">
        <v>701</v>
      </c>
    </row>
    <row r="17" spans="1:6">
      <c r="A17" s="4" t="s">
        <v>1812</v>
      </c>
    </row>
    <row r="18" spans="1:6">
      <c r="A18" s="3" t="s">
        <v>1773</v>
      </c>
    </row>
    <row r="19" spans="1:6">
      <c r="A19" s="4" t="s">
        <v>1813</v>
      </c>
      <c r="B19" s="10" t="n">
        <v>1250000000</v>
      </c>
    </row>
    <row r="20" spans="1:6">
      <c r="A20" s="4" t="s">
        <v>1814</v>
      </c>
      <c r="B20" s="10" t="n">
        <v>900000000</v>
      </c>
    </row>
    <row r="21" spans="1:6">
      <c r="A21" s="4" t="s">
        <v>1799</v>
      </c>
    </row>
    <row r="22" spans="1:6">
      <c r="A22" s="3" t="s">
        <v>1773</v>
      </c>
    </row>
    <row r="23" spans="1:6">
      <c r="A23" s="4" t="s">
        <v>1815</v>
      </c>
      <c r="D23" s="10" t="n">
        <v>192000000</v>
      </c>
    </row>
    <row r="24" spans="1:6">
      <c r="A24" s="4" t="s">
        <v>1808</v>
      </c>
      <c r="C24" s="4" t="s">
        <v>1587</v>
      </c>
      <c r="D24" s="4" t="s">
        <v>1587</v>
      </c>
    </row>
  </sheetData>
  <mergeCells count="2">
    <mergeCell ref="A1:A2"/>
    <mergeCell ref="C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6</v>
      </c>
      <c r="B1" s="2" t="s">
        <v>29</v>
      </c>
      <c r="C1" s="2" t="s">
        <v>30</v>
      </c>
      <c r="D1" s="2" t="s">
        <v>32</v>
      </c>
    </row>
    <row r="2" spans="1:4">
      <c r="A2" s="3" t="s">
        <v>1817</v>
      </c>
    </row>
    <row r="3" spans="1:4">
      <c r="A3" s="4" t="s">
        <v>1803</v>
      </c>
      <c r="B3" s="6" t="n">
        <v>3638</v>
      </c>
      <c r="C3" s="6" t="n">
        <v>4223</v>
      </c>
      <c r="D3" s="6" t="n">
        <v>4762</v>
      </c>
    </row>
    <row r="4" spans="1:4">
      <c r="A4" s="4" t="s">
        <v>969</v>
      </c>
    </row>
    <row r="5" spans="1:4">
      <c r="A5" s="3" t="s">
        <v>1817</v>
      </c>
    </row>
    <row r="6" spans="1:4">
      <c r="A6" s="4" t="s">
        <v>1803</v>
      </c>
      <c r="B6" s="5" t="n">
        <v>313</v>
      </c>
    </row>
    <row r="7" spans="1:4">
      <c r="A7" s="4" t="s">
        <v>970</v>
      </c>
    </row>
    <row r="8" spans="1:4">
      <c r="A8" s="3" t="s">
        <v>1817</v>
      </c>
    </row>
    <row r="9" spans="1:4">
      <c r="A9" s="4" t="s">
        <v>1803</v>
      </c>
      <c r="B9" s="5" t="n">
        <v>2840</v>
      </c>
    </row>
    <row r="10" spans="1:4">
      <c r="A10" s="4" t="s">
        <v>971</v>
      </c>
    </row>
    <row r="11" spans="1:4">
      <c r="A11" s="3" t="s">
        <v>1817</v>
      </c>
    </row>
    <row r="12" spans="1:4">
      <c r="A12" s="4" t="s">
        <v>1803</v>
      </c>
      <c r="B12" s="5" t="n">
        <v>331</v>
      </c>
    </row>
    <row r="13" spans="1:4">
      <c r="A13" s="4" t="s">
        <v>972</v>
      </c>
    </row>
    <row r="14" spans="1:4">
      <c r="A14" s="3" t="s">
        <v>1817</v>
      </c>
    </row>
    <row r="15" spans="1:4">
      <c r="A15" s="4" t="s">
        <v>1803</v>
      </c>
      <c r="B15" s="6" t="n">
        <v>154</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18</v>
      </c>
      <c r="B1" s="2" t="s">
        <v>1</v>
      </c>
    </row>
    <row r="2" spans="1:2">
      <c r="B2" s="2" t="s">
        <v>735</v>
      </c>
    </row>
    <row r="3" spans="1:2">
      <c r="A3" s="4" t="s">
        <v>1807</v>
      </c>
    </row>
    <row r="4" spans="1:2">
      <c r="A4" s="3" t="s">
        <v>1817</v>
      </c>
    </row>
    <row r="5" spans="1:2">
      <c r="A5" s="4" t="s">
        <v>1819</v>
      </c>
      <c r="B5" s="11" t="n">
        <v>0.4</v>
      </c>
    </row>
    <row r="6" spans="1:2">
      <c r="A6" s="4" t="s">
        <v>1018</v>
      </c>
    </row>
    <row r="7" spans="1:2">
      <c r="A7" s="3" t="s">
        <v>1817</v>
      </c>
    </row>
    <row r="8" spans="1:2">
      <c r="A8" s="4" t="s">
        <v>1820</v>
      </c>
      <c r="B8" s="11" t="n">
        <v>2.3</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821</v>
      </c>
      <c r="B1" s="2" t="s">
        <v>29</v>
      </c>
      <c r="C1" s="2" t="s">
        <v>30</v>
      </c>
      <c r="E1" s="2" t="s">
        <v>32</v>
      </c>
      <c r="G1" s="2" t="s">
        <v>33</v>
      </c>
    </row>
    <row r="2" spans="1:7">
      <c r="A2" s="3" t="s">
        <v>1822</v>
      </c>
    </row>
    <row r="3" spans="1:7">
      <c r="A3" s="4" t="s">
        <v>1823</v>
      </c>
      <c r="B3" s="6" t="n">
        <v>6883</v>
      </c>
      <c r="C3" s="6" t="n">
        <v>7198</v>
      </c>
      <c r="E3" s="6" t="n">
        <v>7694</v>
      </c>
      <c r="G3" s="6" t="n">
        <v>7514</v>
      </c>
    </row>
    <row r="4" spans="1:7">
      <c r="A4" s="4" t="s">
        <v>907</v>
      </c>
      <c r="B4" s="5" t="n">
        <v>1730</v>
      </c>
      <c r="C4" s="5" t="n">
        <v>1956</v>
      </c>
      <c r="E4" s="5" t="n">
        <v>1140</v>
      </c>
    </row>
    <row r="5" spans="1:7">
      <c r="A5" s="4" t="s">
        <v>123</v>
      </c>
      <c r="B5" s="6" t="n">
        <v>8613</v>
      </c>
      <c r="C5" s="6" t="n">
        <v>9154</v>
      </c>
      <c r="D5" s="4" t="s">
        <v>31</v>
      </c>
      <c r="E5" s="6" t="n">
        <v>8834</v>
      </c>
      <c r="F5" s="4" t="s">
        <v>31</v>
      </c>
    </row>
    <row r="6" spans="1:7"/>
    <row r="7" spans="1:7">
      <c r="A7" s="4" t="s">
        <v>31</v>
      </c>
      <c r="B7" s="4" t="s">
        <v>67</v>
      </c>
    </row>
  </sheetData>
  <mergeCells count="4">
    <mergeCell ref="C1:D1"/>
    <mergeCell ref="E1:F1"/>
    <mergeCell ref="A6:G6"/>
    <mergeCell ref="B7:G7"/>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4</v>
      </c>
      <c r="B1" s="2" t="s">
        <v>1</v>
      </c>
    </row>
    <row r="2" spans="1:4">
      <c r="B2" s="2" t="s">
        <v>29</v>
      </c>
      <c r="C2" s="2" t="s">
        <v>30</v>
      </c>
      <c r="D2" s="2" t="s">
        <v>32</v>
      </c>
    </row>
    <row r="3" spans="1:4">
      <c r="A3" s="3" t="s">
        <v>1825</v>
      </c>
    </row>
    <row r="4" spans="1:4">
      <c r="A4" s="4" t="s">
        <v>975</v>
      </c>
      <c r="B4" s="6" t="n">
        <v>7198</v>
      </c>
      <c r="C4" s="6" t="n">
        <v>7694</v>
      </c>
      <c r="D4" s="6" t="n">
        <v>7514</v>
      </c>
    </row>
    <row r="5" spans="1:4">
      <c r="A5" s="4" t="s">
        <v>923</v>
      </c>
      <c r="B5" s="5" t="n">
        <v>29</v>
      </c>
      <c r="C5" s="5" t="n">
        <v>102</v>
      </c>
    </row>
    <row r="6" spans="1:4">
      <c r="A6" s="4" t="s">
        <v>1826</v>
      </c>
      <c r="B6" s="5" t="n">
        <v>1037</v>
      </c>
      <c r="C6" s="5" t="n">
        <v>965</v>
      </c>
      <c r="D6" s="5" t="n">
        <v>1101</v>
      </c>
    </row>
    <row r="7" spans="1:4">
      <c r="A7" s="4" t="s">
        <v>1827</v>
      </c>
      <c r="B7" s="5" t="n">
        <v>-793</v>
      </c>
      <c r="C7" s="5" t="n">
        <v>-959</v>
      </c>
      <c r="D7" s="5" t="n">
        <v>-511</v>
      </c>
    </row>
    <row r="8" spans="1:4">
      <c r="A8" s="4" t="s">
        <v>1828</v>
      </c>
      <c r="B8" s="5" t="n">
        <v>-246</v>
      </c>
      <c r="C8" s="5" t="n">
        <v>-171</v>
      </c>
      <c r="D8" s="5" t="n">
        <v>-107</v>
      </c>
    </row>
    <row r="9" spans="1:4">
      <c r="A9" s="4" t="s">
        <v>926</v>
      </c>
      <c r="B9" s="5" t="n">
        <v>-289</v>
      </c>
      <c r="C9" s="5" t="n">
        <v>-340</v>
      </c>
      <c r="D9" s="5" t="n">
        <v>-595</v>
      </c>
    </row>
    <row r="10" spans="1:4">
      <c r="A10" s="4" t="s">
        <v>1829</v>
      </c>
      <c r="B10" s="5" t="n">
        <v>98</v>
      </c>
      <c r="C10" s="5" t="n">
        <v>121</v>
      </c>
      <c r="D10" s="5" t="n">
        <v>147</v>
      </c>
    </row>
    <row r="11" spans="1:4">
      <c r="A11" s="4" t="s">
        <v>1830</v>
      </c>
      <c r="C11" s="5" t="n">
        <v>1</v>
      </c>
    </row>
    <row r="12" spans="1:4">
      <c r="A12" s="4" t="s">
        <v>925</v>
      </c>
      <c r="B12" s="5" t="n">
        <v>50</v>
      </c>
      <c r="C12" s="5" t="n">
        <v>-245</v>
      </c>
      <c r="D12" s="5" t="n">
        <v>36</v>
      </c>
    </row>
    <row r="13" spans="1:4">
      <c r="A13" s="4" t="s">
        <v>1831</v>
      </c>
      <c r="B13" s="5" t="n">
        <v>-201</v>
      </c>
      <c r="C13" s="5" t="n">
        <v>30</v>
      </c>
      <c r="D13" s="5" t="n">
        <v>109</v>
      </c>
    </row>
    <row r="14" spans="1:4">
      <c r="A14" s="4" t="s">
        <v>978</v>
      </c>
      <c r="B14" s="5" t="n">
        <v>6883</v>
      </c>
      <c r="C14" s="5" t="n">
        <v>7198</v>
      </c>
      <c r="D14" s="5" t="n">
        <v>7694</v>
      </c>
    </row>
    <row r="15" spans="1:4">
      <c r="A15" s="4" t="s">
        <v>1832</v>
      </c>
    </row>
    <row r="16" spans="1:4">
      <c r="A16" s="3" t="s">
        <v>1825</v>
      </c>
    </row>
    <row r="17" spans="1:4">
      <c r="A17" s="4" t="s">
        <v>975</v>
      </c>
      <c r="B17" s="5" t="n">
        <v>3959</v>
      </c>
      <c r="C17" s="5" t="n">
        <v>4377</v>
      </c>
      <c r="D17" s="5" t="n">
        <v>4308</v>
      </c>
    </row>
    <row r="18" spans="1:4">
      <c r="A18" s="4" t="s">
        <v>923</v>
      </c>
      <c r="B18" s="5" t="n">
        <v>-6</v>
      </c>
      <c r="C18" s="5" t="n">
        <v>86</v>
      </c>
    </row>
    <row r="19" spans="1:4">
      <c r="A19" s="4" t="s">
        <v>1826</v>
      </c>
      <c r="B19" s="5" t="n">
        <v>251</v>
      </c>
      <c r="C19" s="5" t="n">
        <v>269</v>
      </c>
      <c r="D19" s="5" t="n">
        <v>220</v>
      </c>
    </row>
    <row r="20" spans="1:4">
      <c r="A20" s="4" t="s">
        <v>1827</v>
      </c>
      <c r="B20" s="5" t="n">
        <v>-529</v>
      </c>
      <c r="C20" s="5" t="n">
        <v>-732</v>
      </c>
      <c r="D20" s="5" t="n">
        <v>-294</v>
      </c>
    </row>
    <row r="21" spans="1:4">
      <c r="A21" s="4" t="s">
        <v>1828</v>
      </c>
      <c r="B21" s="5" t="n">
        <v>-36</v>
      </c>
      <c r="C21" s="5" t="n">
        <v>-18</v>
      </c>
      <c r="D21" s="5" t="n">
        <v>1</v>
      </c>
    </row>
    <row r="22" spans="1:4">
      <c r="A22" s="4" t="s">
        <v>926</v>
      </c>
      <c r="B22" s="5" t="n">
        <v>-22</v>
      </c>
      <c r="C22" s="5" t="n">
        <v>16</v>
      </c>
      <c r="D22" s="5" t="n">
        <v>-85</v>
      </c>
    </row>
    <row r="23" spans="1:4">
      <c r="A23" s="4" t="s">
        <v>1829</v>
      </c>
      <c r="B23" s="5" t="n">
        <v>70</v>
      </c>
      <c r="C23" s="5" t="n">
        <v>87</v>
      </c>
      <c r="D23" s="5" t="n">
        <v>108</v>
      </c>
    </row>
    <row r="24" spans="1:4">
      <c r="A24" s="4" t="s">
        <v>925</v>
      </c>
      <c r="B24" s="5" t="n">
        <v>36</v>
      </c>
      <c r="C24" s="5" t="n">
        <v>-156</v>
      </c>
      <c r="D24" s="5" t="n">
        <v>10</v>
      </c>
    </row>
    <row r="25" spans="1:4">
      <c r="A25" s="4" t="s">
        <v>1831</v>
      </c>
      <c r="B25" s="5" t="n">
        <v>-201</v>
      </c>
      <c r="C25" s="5" t="n">
        <v>30</v>
      </c>
      <c r="D25" s="5" t="n">
        <v>109</v>
      </c>
    </row>
    <row r="26" spans="1:4">
      <c r="A26" s="4" t="s">
        <v>978</v>
      </c>
      <c r="B26" s="5" t="n">
        <v>3522</v>
      </c>
      <c r="C26" s="5" t="n">
        <v>3959</v>
      </c>
      <c r="D26" s="5" t="n">
        <v>4377</v>
      </c>
    </row>
    <row r="27" spans="1:4">
      <c r="A27" s="4" t="s">
        <v>1833</v>
      </c>
    </row>
    <row r="28" spans="1:4">
      <c r="A28" s="3" t="s">
        <v>1825</v>
      </c>
    </row>
    <row r="29" spans="1:4">
      <c r="A29" s="4" t="s">
        <v>975</v>
      </c>
      <c r="B29" s="5" t="n">
        <v>750</v>
      </c>
      <c r="C29" s="5" t="n">
        <v>720</v>
      </c>
      <c r="D29" s="5" t="n">
        <v>678</v>
      </c>
    </row>
    <row r="30" spans="1:4">
      <c r="A30" s="4" t="s">
        <v>923</v>
      </c>
      <c r="B30" s="5" t="n">
        <v>-2</v>
      </c>
      <c r="C30" s="5" t="n">
        <v>3</v>
      </c>
    </row>
    <row r="31" spans="1:4">
      <c r="A31" s="4" t="s">
        <v>1826</v>
      </c>
      <c r="B31" s="5" t="n">
        <v>93</v>
      </c>
      <c r="C31" s="5" t="n">
        <v>163</v>
      </c>
      <c r="D31" s="5" t="n">
        <v>130</v>
      </c>
    </row>
    <row r="32" spans="1:4">
      <c r="A32" s="4" t="s">
        <v>1827</v>
      </c>
      <c r="B32" s="5" t="n">
        <v>-101</v>
      </c>
      <c r="C32" s="5" t="n">
        <v>-97</v>
      </c>
      <c r="D32" s="5" t="n">
        <v>-86</v>
      </c>
    </row>
    <row r="33" spans="1:4">
      <c r="A33" s="4" t="s">
        <v>1828</v>
      </c>
      <c r="B33" s="5" t="n">
        <v>-5</v>
      </c>
      <c r="C33" s="5" t="n">
        <v>-5</v>
      </c>
      <c r="D33" s="5" t="n">
        <v>-11</v>
      </c>
    </row>
    <row r="34" spans="1:4">
      <c r="A34" s="4" t="s">
        <v>926</v>
      </c>
      <c r="B34" s="5" t="n">
        <v>10</v>
      </c>
      <c r="C34" s="5" t="n">
        <v>1</v>
      </c>
      <c r="D34" s="5" t="n">
        <v>-6</v>
      </c>
    </row>
    <row r="35" spans="1:4">
      <c r="A35" s="4" t="s">
        <v>1829</v>
      </c>
      <c r="B35" s="5" t="n">
        <v>4</v>
      </c>
      <c r="C35" s="5" t="n">
        <v>4</v>
      </c>
      <c r="D35" s="5" t="n">
        <v>6</v>
      </c>
    </row>
    <row r="36" spans="1:4">
      <c r="A36" s="4" t="s">
        <v>925</v>
      </c>
      <c r="B36" s="5" t="n">
        <v>12</v>
      </c>
      <c r="C36" s="5" t="n">
        <v>-39</v>
      </c>
      <c r="D36" s="5" t="n">
        <v>9</v>
      </c>
    </row>
    <row r="37" spans="1:4">
      <c r="A37" s="4" t="s">
        <v>978</v>
      </c>
      <c r="B37" s="5" t="n">
        <v>761</v>
      </c>
      <c r="C37" s="5" t="n">
        <v>750</v>
      </c>
      <c r="D37" s="5" t="n">
        <v>720</v>
      </c>
    </row>
    <row r="38" spans="1:4">
      <c r="A38" s="4" t="s">
        <v>1834</v>
      </c>
    </row>
    <row r="39" spans="1:4">
      <c r="A39" s="3" t="s">
        <v>1825</v>
      </c>
    </row>
    <row r="40" spans="1:4">
      <c r="A40" s="4" t="s">
        <v>975</v>
      </c>
      <c r="B40" s="5" t="n">
        <v>514</v>
      </c>
      <c r="C40" s="5" t="n">
        <v>744</v>
      </c>
      <c r="D40" s="5" t="n">
        <v>762</v>
      </c>
    </row>
    <row r="41" spans="1:4">
      <c r="A41" s="4" t="s">
        <v>1826</v>
      </c>
      <c r="B41" s="5" t="n">
        <v>387</v>
      </c>
      <c r="C41" s="5" t="n">
        <v>105</v>
      </c>
      <c r="D41" s="5" t="n">
        <v>475</v>
      </c>
    </row>
    <row r="42" spans="1:4">
      <c r="A42" s="4" t="s">
        <v>1827</v>
      </c>
      <c r="B42" s="5" t="n">
        <v>-3</v>
      </c>
      <c r="C42" s="5" t="n">
        <v>-7</v>
      </c>
      <c r="D42" s="5" t="n">
        <v>-7</v>
      </c>
    </row>
    <row r="43" spans="1:4">
      <c r="A43" s="4" t="s">
        <v>1828</v>
      </c>
      <c r="B43" s="5" t="n">
        <v>-15</v>
      </c>
      <c r="C43" s="5" t="n">
        <v>-42</v>
      </c>
      <c r="D43" s="5" t="n">
        <v>-39</v>
      </c>
    </row>
    <row r="44" spans="1:4">
      <c r="A44" s="4" t="s">
        <v>926</v>
      </c>
      <c r="B44" s="5" t="n">
        <v>-251</v>
      </c>
      <c r="C44" s="5" t="n">
        <v>-282</v>
      </c>
      <c r="D44" s="5" t="n">
        <v>-450</v>
      </c>
    </row>
    <row r="45" spans="1:4">
      <c r="A45" s="4" t="s">
        <v>1829</v>
      </c>
      <c r="C45" s="5" t="n">
        <v>3</v>
      </c>
      <c r="D45" s="5" t="n">
        <v>4</v>
      </c>
    </row>
    <row r="46" spans="1:4">
      <c r="A46" s="4" t="s">
        <v>925</v>
      </c>
      <c r="C46" s="5" t="n">
        <v>-7</v>
      </c>
      <c r="D46" s="5" t="n">
        <v>-1</v>
      </c>
    </row>
    <row r="47" spans="1:4">
      <c r="A47" s="4" t="s">
        <v>978</v>
      </c>
      <c r="B47" s="5" t="n">
        <v>632</v>
      </c>
      <c r="C47" s="5" t="n">
        <v>514</v>
      </c>
      <c r="D47" s="5" t="n">
        <v>744</v>
      </c>
    </row>
    <row r="48" spans="1:4">
      <c r="A48" s="4" t="s">
        <v>1835</v>
      </c>
    </row>
    <row r="49" spans="1:4">
      <c r="A49" s="3" t="s">
        <v>1825</v>
      </c>
    </row>
    <row r="50" spans="1:4">
      <c r="A50" s="4" t="s">
        <v>975</v>
      </c>
      <c r="B50" s="5" t="n">
        <v>1975</v>
      </c>
      <c r="C50" s="5" t="n">
        <v>1853</v>
      </c>
      <c r="D50" s="5" t="n">
        <v>1766</v>
      </c>
    </row>
    <row r="51" spans="1:4">
      <c r="A51" s="4" t="s">
        <v>923</v>
      </c>
      <c r="B51" s="5" t="n">
        <v>37</v>
      </c>
      <c r="C51" s="5" t="n">
        <v>13</v>
      </c>
    </row>
    <row r="52" spans="1:4">
      <c r="A52" s="4" t="s">
        <v>1826</v>
      </c>
      <c r="B52" s="5" t="n">
        <v>306</v>
      </c>
      <c r="C52" s="5" t="n">
        <v>428</v>
      </c>
      <c r="D52" s="5" t="n">
        <v>276</v>
      </c>
    </row>
    <row r="53" spans="1:4">
      <c r="A53" s="4" t="s">
        <v>1827</v>
      </c>
      <c r="B53" s="5" t="n">
        <v>-160</v>
      </c>
      <c r="C53" s="5" t="n">
        <v>-123</v>
      </c>
      <c r="D53" s="5" t="n">
        <v>-124</v>
      </c>
    </row>
    <row r="54" spans="1:4">
      <c r="A54" s="4" t="s">
        <v>1828</v>
      </c>
      <c r="B54" s="5" t="n">
        <v>-190</v>
      </c>
      <c r="C54" s="5" t="n">
        <v>-106</v>
      </c>
      <c r="D54" s="5" t="n">
        <v>-58</v>
      </c>
    </row>
    <row r="55" spans="1:4">
      <c r="A55" s="4" t="s">
        <v>926</v>
      </c>
      <c r="B55" s="5" t="n">
        <v>-26</v>
      </c>
      <c r="C55" s="5" t="n">
        <v>-75</v>
      </c>
      <c r="D55" s="5" t="n">
        <v>-54</v>
      </c>
    </row>
    <row r="56" spans="1:4">
      <c r="A56" s="4" t="s">
        <v>1829</v>
      </c>
      <c r="B56" s="5" t="n">
        <v>24</v>
      </c>
      <c r="C56" s="5" t="n">
        <v>27</v>
      </c>
      <c r="D56" s="5" t="n">
        <v>29</v>
      </c>
    </row>
    <row r="57" spans="1:4">
      <c r="A57" s="4" t="s">
        <v>1830</v>
      </c>
      <c r="C57" s="5" t="n">
        <v>1</v>
      </c>
    </row>
    <row r="58" spans="1:4">
      <c r="A58" s="4" t="s">
        <v>925</v>
      </c>
      <c r="B58" s="5" t="n">
        <v>2</v>
      </c>
      <c r="C58" s="5" t="n">
        <v>-43</v>
      </c>
      <c r="D58" s="5" t="n">
        <v>18</v>
      </c>
    </row>
    <row r="59" spans="1:4">
      <c r="A59" s="4" t="s">
        <v>978</v>
      </c>
      <c r="B59" s="6" t="n">
        <v>1968</v>
      </c>
      <c r="C59" s="6" t="n">
        <v>1975</v>
      </c>
      <c r="D59" s="6" t="n">
        <v>1853</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4"/>
  </cols>
  <sheetData>
    <row r="1" spans="1:4">
      <c r="A1" s="1" t="s">
        <v>1836</v>
      </c>
      <c r="B1" s="2" t="s">
        <v>1</v>
      </c>
    </row>
    <row r="2" spans="1:4">
      <c r="B2" s="2" t="s">
        <v>1837</v>
      </c>
      <c r="C2" s="2" t="s">
        <v>1838</v>
      </c>
      <c r="D2" s="2" t="s">
        <v>854</v>
      </c>
    </row>
    <row r="3" spans="1:4">
      <c r="A3" s="3" t="s">
        <v>1839</v>
      </c>
    </row>
    <row r="4" spans="1:4">
      <c r="A4" s="4" t="s">
        <v>1840</v>
      </c>
      <c r="B4" s="5" t="n">
        <v>4</v>
      </c>
    </row>
    <row r="5" spans="1:4">
      <c r="A5" s="4" t="s">
        <v>1841</v>
      </c>
      <c r="B5" s="4" t="s">
        <v>1842</v>
      </c>
    </row>
    <row r="6" spans="1:4">
      <c r="A6" s="4" t="s">
        <v>1843</v>
      </c>
      <c r="B6" s="4" t="s">
        <v>1844</v>
      </c>
    </row>
    <row r="7" spans="1:4">
      <c r="A7" s="4" t="s">
        <v>1845</v>
      </c>
      <c r="B7" s="6" t="n">
        <v>895</v>
      </c>
      <c r="C7" s="6" t="n">
        <v>862</v>
      </c>
      <c r="D7" s="6" t="n">
        <v>1159</v>
      </c>
    </row>
    <row r="8" spans="1:4">
      <c r="A8" s="4" t="s">
        <v>907</v>
      </c>
      <c r="B8" s="5" t="n">
        <v>1730</v>
      </c>
      <c r="C8" s="5" t="n">
        <v>1956</v>
      </c>
      <c r="D8" s="6" t="n">
        <v>1140</v>
      </c>
    </row>
    <row r="9" spans="1:4">
      <c r="A9" s="4" t="s">
        <v>1846</v>
      </c>
      <c r="B9" s="6" t="n">
        <v>952</v>
      </c>
      <c r="C9" s="5" t="n">
        <v>1069</v>
      </c>
    </row>
    <row r="10" spans="1:4">
      <c r="A10" s="4" t="s">
        <v>1847</v>
      </c>
      <c r="B10" s="4" t="s">
        <v>1848</v>
      </c>
    </row>
    <row r="11" spans="1:4">
      <c r="A11" s="4" t="s">
        <v>1211</v>
      </c>
    </row>
    <row r="12" spans="1:4">
      <c r="A12" s="3" t="s">
        <v>1839</v>
      </c>
    </row>
    <row r="13" spans="1:4">
      <c r="A13" s="4" t="s">
        <v>907</v>
      </c>
      <c r="B13" s="6" t="n">
        <v>635</v>
      </c>
      <c r="C13" s="6" t="n">
        <v>708</v>
      </c>
    </row>
    <row r="14" spans="1:4">
      <c r="A14" s="4" t="s">
        <v>1849</v>
      </c>
    </row>
    <row r="15" spans="1:4">
      <c r="A15" s="3" t="s">
        <v>1839</v>
      </c>
    </row>
    <row r="16" spans="1:4">
      <c r="A16" s="4" t="s">
        <v>1850</v>
      </c>
      <c r="B16" s="4" t="s">
        <v>1851</v>
      </c>
    </row>
    <row r="17" spans="1:4">
      <c r="A17" s="4" t="s">
        <v>1852</v>
      </c>
      <c r="B17" s="6" t="n">
        <v>150</v>
      </c>
    </row>
    <row r="18" spans="1:4">
      <c r="A18" s="4" t="s">
        <v>1853</v>
      </c>
      <c r="B18" s="6" t="n">
        <v>328</v>
      </c>
    </row>
    <row r="19" spans="1:4">
      <c r="A19" s="4" t="s">
        <v>1198</v>
      </c>
    </row>
    <row r="20" spans="1:4">
      <c r="A20" s="3" t="s">
        <v>1839</v>
      </c>
    </row>
    <row r="21" spans="1:4">
      <c r="A21" s="4" t="s">
        <v>1841</v>
      </c>
      <c r="B21" s="4" t="s">
        <v>1854</v>
      </c>
    </row>
    <row r="22" spans="1:4">
      <c r="A22" s="4" t="s">
        <v>1855</v>
      </c>
      <c r="C22" s="5" t="n">
        <v>2</v>
      </c>
    </row>
    <row r="23" spans="1:4">
      <c r="A23" s="4" t="s">
        <v>1856</v>
      </c>
      <c r="B23" s="6" t="n">
        <v>714</v>
      </c>
    </row>
    <row r="24" spans="1:4">
      <c r="A24" s="4" t="s">
        <v>1857</v>
      </c>
    </row>
    <row r="25" spans="1:4">
      <c r="A25" s="3" t="s">
        <v>1839</v>
      </c>
    </row>
    <row r="26" spans="1:4">
      <c r="A26" s="4" t="s">
        <v>1841</v>
      </c>
      <c r="B26" s="4" t="s">
        <v>1161</v>
      </c>
    </row>
    <row r="27" spans="1:4">
      <c r="A27" s="4" t="s">
        <v>1856</v>
      </c>
      <c r="B27" s="6" t="n">
        <v>44</v>
      </c>
    </row>
    <row r="28" spans="1:4">
      <c r="A28" s="4" t="s">
        <v>1858</v>
      </c>
    </row>
    <row r="29" spans="1:4">
      <c r="A29" s="3" t="s">
        <v>1839</v>
      </c>
    </row>
    <row r="30" spans="1:4">
      <c r="A30" s="4" t="s">
        <v>1859</v>
      </c>
      <c r="B30" s="5" t="n">
        <v>65</v>
      </c>
    </row>
    <row r="31" spans="1:4">
      <c r="A31" s="4" t="s">
        <v>1860</v>
      </c>
    </row>
    <row r="32" spans="1:4">
      <c r="A32" s="3" t="s">
        <v>1839</v>
      </c>
    </row>
    <row r="33" spans="1:4">
      <c r="A33" s="4" t="s">
        <v>1861</v>
      </c>
      <c r="B33" s="4" t="s">
        <v>1862</v>
      </c>
    </row>
    <row r="34" spans="1:4">
      <c r="A34" s="4" t="s">
        <v>1863</v>
      </c>
    </row>
    <row r="35" spans="1:4">
      <c r="A35" s="3" t="s">
        <v>1839</v>
      </c>
    </row>
    <row r="36" spans="1:4">
      <c r="A36" s="4" t="s">
        <v>1861</v>
      </c>
      <c r="B36" s="4" t="s">
        <v>1597</v>
      </c>
    </row>
    <row r="37" spans="1:4">
      <c r="A37" s="4" t="s">
        <v>1864</v>
      </c>
    </row>
    <row r="38" spans="1:4">
      <c r="A38" s="3" t="s">
        <v>1839</v>
      </c>
    </row>
    <row r="39" spans="1:4">
      <c r="A39" s="4" t="s">
        <v>1865</v>
      </c>
      <c r="B39" s="4" t="s">
        <v>1866</v>
      </c>
      <c r="C39" s="4" t="s">
        <v>1867</v>
      </c>
      <c r="D39" s="4" t="s">
        <v>1868</v>
      </c>
    </row>
    <row r="40" spans="1:4">
      <c r="A40" s="4" t="s">
        <v>1869</v>
      </c>
    </row>
    <row r="41" spans="1:4">
      <c r="A41" s="3" t="s">
        <v>1839</v>
      </c>
    </row>
    <row r="42" spans="1:4">
      <c r="A42" s="4" t="s">
        <v>1870</v>
      </c>
      <c r="C42" s="4" t="s">
        <v>1871</v>
      </c>
    </row>
    <row r="43" spans="1:4">
      <c r="A43" s="4" t="s">
        <v>1872</v>
      </c>
    </row>
    <row r="44" spans="1:4">
      <c r="A44" s="3" t="s">
        <v>1839</v>
      </c>
    </row>
    <row r="45" spans="1:4">
      <c r="A45" s="4" t="s">
        <v>1841</v>
      </c>
      <c r="B45" s="4" t="s">
        <v>1166</v>
      </c>
    </row>
    <row r="46" spans="1:4">
      <c r="A46" s="4" t="s">
        <v>1873</v>
      </c>
    </row>
    <row r="47" spans="1:4">
      <c r="A47" s="3" t="s">
        <v>1839</v>
      </c>
    </row>
    <row r="48" spans="1:4">
      <c r="A48" s="4" t="s">
        <v>1841</v>
      </c>
      <c r="B48" s="4" t="s">
        <v>1874</v>
      </c>
    </row>
    <row r="49" spans="1:4">
      <c r="A49" s="4" t="s">
        <v>1875</v>
      </c>
    </row>
    <row r="50" spans="1:4">
      <c r="A50" s="3" t="s">
        <v>1839</v>
      </c>
    </row>
    <row r="51" spans="1:4">
      <c r="A51" s="4" t="s">
        <v>1841</v>
      </c>
      <c r="B51" s="4" t="s">
        <v>717</v>
      </c>
    </row>
    <row r="52" spans="1:4">
      <c r="A52" s="4" t="s">
        <v>1876</v>
      </c>
    </row>
    <row r="53" spans="1:4">
      <c r="A53" s="3" t="s">
        <v>1839</v>
      </c>
    </row>
    <row r="54" spans="1:4">
      <c r="A54" s="4" t="s">
        <v>1841</v>
      </c>
      <c r="B54" s="4" t="s">
        <v>1877</v>
      </c>
    </row>
    <row r="55" spans="1:4">
      <c r="A55" s="4" t="s">
        <v>1878</v>
      </c>
    </row>
    <row r="56" spans="1:4">
      <c r="A56" s="3" t="s">
        <v>1839</v>
      </c>
    </row>
    <row r="57" spans="1:4">
      <c r="A57" s="4" t="s">
        <v>1841</v>
      </c>
      <c r="B57" s="4" t="s">
        <v>1879</v>
      </c>
    </row>
    <row r="58" spans="1:4">
      <c r="A58" s="4" t="s">
        <v>1845</v>
      </c>
      <c r="B58" s="6" t="n">
        <v>673</v>
      </c>
      <c r="C58" s="6" t="n">
        <v>699</v>
      </c>
      <c r="D58" s="6" t="n">
        <v>663</v>
      </c>
    </row>
    <row r="59" spans="1:4">
      <c r="A59" s="4" t="s">
        <v>1864</v>
      </c>
    </row>
    <row r="60" spans="1:4">
      <c r="A60" s="3" t="s">
        <v>1839</v>
      </c>
    </row>
    <row r="61" spans="1:4">
      <c r="A61" s="4" t="s">
        <v>1845</v>
      </c>
      <c r="B61" s="5" t="n">
        <v>623</v>
      </c>
      <c r="C61" s="5" t="n">
        <v>588</v>
      </c>
      <c r="D61" s="5" t="n">
        <v>933</v>
      </c>
    </row>
    <row r="62" spans="1:4">
      <c r="A62" s="4" t="s">
        <v>1880</v>
      </c>
    </row>
    <row r="63" spans="1:4">
      <c r="A63" s="3" t="s">
        <v>1839</v>
      </c>
    </row>
    <row r="64" spans="1:4">
      <c r="A64" s="4" t="s">
        <v>1881</v>
      </c>
      <c r="B64" s="6" t="n">
        <v>68</v>
      </c>
      <c r="C64" s="6" t="n">
        <v>104</v>
      </c>
      <c r="D64" s="6" t="n">
        <v>163</v>
      </c>
    </row>
    <row r="65" spans="1:4">
      <c r="A65" s="4" t="s">
        <v>1882</v>
      </c>
      <c r="B65" s="4" t="s">
        <v>722</v>
      </c>
    </row>
    <row r="66" spans="1:4">
      <c r="A66" s="4" t="s">
        <v>1883</v>
      </c>
    </row>
    <row r="67" spans="1:4">
      <c r="A67" s="3" t="s">
        <v>1839</v>
      </c>
    </row>
    <row r="68" spans="1:4">
      <c r="A68" s="4" t="s">
        <v>1881</v>
      </c>
      <c r="B68" s="6" t="n">
        <v>283</v>
      </c>
    </row>
    <row r="69" spans="1:4">
      <c r="A69" s="4" t="s">
        <v>1884</v>
      </c>
    </row>
    <row r="70" spans="1:4">
      <c r="A70" s="3" t="s">
        <v>1839</v>
      </c>
    </row>
    <row r="71" spans="1:4">
      <c r="A71" s="4" t="s">
        <v>1881</v>
      </c>
      <c r="B71" s="6" t="n">
        <v>182</v>
      </c>
    </row>
    <row r="72" spans="1:4">
      <c r="A72" s="4" t="s">
        <v>1885</v>
      </c>
    </row>
    <row r="73" spans="1:4">
      <c r="A73" s="3" t="s">
        <v>1839</v>
      </c>
    </row>
    <row r="74" spans="1:4">
      <c r="A74" s="4" t="s">
        <v>1841</v>
      </c>
      <c r="B74" s="4" t="s">
        <v>1886</v>
      </c>
    </row>
    <row r="75" spans="1:4">
      <c r="A75" s="4" t="s">
        <v>1887</v>
      </c>
    </row>
    <row r="76" spans="1:4">
      <c r="A76" s="3" t="s">
        <v>1839</v>
      </c>
    </row>
    <row r="77" spans="1:4">
      <c r="A77" s="4" t="s">
        <v>1841</v>
      </c>
      <c r="B77" s="4" t="s">
        <v>188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889</v>
      </c>
      <c r="B1" s="2" t="s">
        <v>1</v>
      </c>
    </row>
    <row r="2" spans="1:4">
      <c r="B2" s="2" t="s">
        <v>29</v>
      </c>
      <c r="C2" s="2" t="s">
        <v>30</v>
      </c>
      <c r="D2" s="2" t="s">
        <v>32</v>
      </c>
    </row>
    <row r="3" spans="1:4">
      <c r="A3" s="4" t="s">
        <v>1864</v>
      </c>
    </row>
    <row r="4" spans="1:4">
      <c r="A4" s="3" t="s">
        <v>1890</v>
      </c>
    </row>
    <row r="5" spans="1:4">
      <c r="A5" s="4" t="s">
        <v>1891</v>
      </c>
      <c r="B5" s="4" t="s">
        <v>1862</v>
      </c>
      <c r="C5" s="4" t="s">
        <v>1892</v>
      </c>
      <c r="D5" s="4" t="s">
        <v>1587</v>
      </c>
    </row>
    <row r="6" spans="1:4">
      <c r="A6" s="4" t="s">
        <v>1893</v>
      </c>
      <c r="B6" s="4" t="s">
        <v>1655</v>
      </c>
      <c r="C6" s="4" t="s">
        <v>1862</v>
      </c>
      <c r="D6" s="4" t="s">
        <v>1597</v>
      </c>
    </row>
    <row r="7" spans="1:4">
      <c r="A7" s="4" t="s">
        <v>1894</v>
      </c>
      <c r="B7" s="4" t="s">
        <v>1597</v>
      </c>
      <c r="C7" s="4" t="s">
        <v>1597</v>
      </c>
      <c r="D7" s="4" t="s">
        <v>1597</v>
      </c>
    </row>
    <row r="8" spans="1:4">
      <c r="A8" s="4" t="s">
        <v>1895</v>
      </c>
      <c r="B8" s="4" t="s">
        <v>1862</v>
      </c>
      <c r="C8" s="4" t="s">
        <v>1862</v>
      </c>
      <c r="D8" s="4" t="s">
        <v>1862</v>
      </c>
    </row>
    <row r="9" spans="1:4">
      <c r="A9" s="4" t="s">
        <v>1896</v>
      </c>
      <c r="B9" s="4" t="s">
        <v>1897</v>
      </c>
      <c r="C9" s="4" t="s">
        <v>1897</v>
      </c>
      <c r="D9" s="4" t="s">
        <v>1897</v>
      </c>
    </row>
    <row r="10" spans="1:4">
      <c r="A10" s="4" t="s">
        <v>1898</v>
      </c>
      <c r="B10" s="4" t="s">
        <v>1074</v>
      </c>
      <c r="C10" s="4" t="s">
        <v>1074</v>
      </c>
      <c r="D10" s="4" t="s">
        <v>1074</v>
      </c>
    </row>
    <row r="11" spans="1:4">
      <c r="A11" s="4" t="s">
        <v>1899</v>
      </c>
      <c r="B11" s="4" t="s">
        <v>1900</v>
      </c>
      <c r="C11" s="4" t="s">
        <v>1900</v>
      </c>
      <c r="D11" s="4" t="s">
        <v>1900</v>
      </c>
    </row>
    <row r="12" spans="1:4">
      <c r="A12" s="4" t="s">
        <v>1901</v>
      </c>
      <c r="B12" s="4" t="s">
        <v>1902</v>
      </c>
      <c r="C12" s="4" t="s">
        <v>1902</v>
      </c>
      <c r="D12" s="4" t="s">
        <v>1902</v>
      </c>
    </row>
    <row r="13" spans="1:4">
      <c r="A13" s="4" t="s">
        <v>1903</v>
      </c>
      <c r="B13" s="4" t="s">
        <v>1904</v>
      </c>
      <c r="C13" s="4" t="s">
        <v>1904</v>
      </c>
      <c r="D13" s="4" t="s">
        <v>1904</v>
      </c>
    </row>
    <row r="14" spans="1:4">
      <c r="A14" s="4" t="s">
        <v>1905</v>
      </c>
    </row>
    <row r="15" spans="1:4">
      <c r="A15" s="3" t="s">
        <v>1890</v>
      </c>
    </row>
    <row r="16" spans="1:4">
      <c r="A16" s="4" t="s">
        <v>1891</v>
      </c>
      <c r="B16" s="4" t="s">
        <v>1862</v>
      </c>
      <c r="C16" s="4" t="s">
        <v>1892</v>
      </c>
      <c r="D16" s="4" t="s">
        <v>1587</v>
      </c>
    </row>
    <row r="17" spans="1:4">
      <c r="A17" s="4" t="s">
        <v>1893</v>
      </c>
      <c r="B17" s="4" t="s">
        <v>1655</v>
      </c>
      <c r="C17" s="4" t="s">
        <v>1862</v>
      </c>
      <c r="D17" s="4" t="s">
        <v>1597</v>
      </c>
    </row>
    <row r="18" spans="1:4">
      <c r="A18" s="4" t="s">
        <v>1894</v>
      </c>
      <c r="B18" s="4" t="s">
        <v>1597</v>
      </c>
      <c r="C18" s="4" t="s">
        <v>1597</v>
      </c>
      <c r="D18" s="4" t="s">
        <v>1597</v>
      </c>
    </row>
    <row r="19" spans="1:4">
      <c r="A19" s="4" t="s">
        <v>1896</v>
      </c>
      <c r="B19" s="4" t="s">
        <v>1597</v>
      </c>
      <c r="C19" s="4" t="s">
        <v>1597</v>
      </c>
      <c r="D19" s="4" t="s">
        <v>1655</v>
      </c>
    </row>
    <row r="20" spans="1:4">
      <c r="A20" s="4" t="s">
        <v>1901</v>
      </c>
      <c r="B20" s="4" t="s">
        <v>1900</v>
      </c>
      <c r="C20" s="4" t="s">
        <v>1900</v>
      </c>
      <c r="D20" s="4" t="s">
        <v>1900</v>
      </c>
    </row>
    <row r="21" spans="1:4">
      <c r="A21" s="4" t="s">
        <v>1903</v>
      </c>
      <c r="B21" s="4" t="s">
        <v>1906</v>
      </c>
      <c r="C21" s="4" t="s">
        <v>1907</v>
      </c>
      <c r="D21" s="4" t="s">
        <v>1907</v>
      </c>
    </row>
    <row r="22" spans="1:4">
      <c r="A22" s="4" t="s">
        <v>1198</v>
      </c>
    </row>
    <row r="23" spans="1:4">
      <c r="A23" s="3" t="s">
        <v>1890</v>
      </c>
    </row>
    <row r="24" spans="1:4">
      <c r="A24" s="4" t="s">
        <v>1893</v>
      </c>
      <c r="B24" s="4" t="s">
        <v>1676</v>
      </c>
      <c r="C24" s="4" t="s">
        <v>1908</v>
      </c>
      <c r="D24" s="4" t="s">
        <v>1676</v>
      </c>
    </row>
    <row r="25" spans="1:4">
      <c r="A25" s="4" t="s">
        <v>1894</v>
      </c>
      <c r="B25" s="4" t="s">
        <v>1074</v>
      </c>
      <c r="C25" s="4" t="s">
        <v>1074</v>
      </c>
      <c r="D25" s="4" t="s">
        <v>1074</v>
      </c>
    </row>
    <row r="26" spans="1:4">
      <c r="A26" s="4" t="s">
        <v>1898</v>
      </c>
      <c r="B26" s="4" t="s">
        <v>1909</v>
      </c>
      <c r="C26" s="4" t="s">
        <v>1910</v>
      </c>
      <c r="D26" s="4" t="s">
        <v>1911</v>
      </c>
    </row>
    <row r="27" spans="1:4">
      <c r="A27" s="4" t="s">
        <v>1899</v>
      </c>
      <c r="B27" s="4" t="s">
        <v>1912</v>
      </c>
      <c r="C27" s="4" t="s">
        <v>1912</v>
      </c>
      <c r="D27" s="4" t="s">
        <v>1912</v>
      </c>
    </row>
    <row r="28" spans="1:4">
      <c r="A28" s="4" t="s">
        <v>1901</v>
      </c>
      <c r="B28" s="4" t="s">
        <v>1913</v>
      </c>
      <c r="C28" s="4" t="s">
        <v>1913</v>
      </c>
      <c r="D28" s="4" t="s">
        <v>1913</v>
      </c>
    </row>
    <row r="29" spans="1:4">
      <c r="A29" s="4" t="s">
        <v>1903</v>
      </c>
      <c r="B29" s="4" t="s">
        <v>1914</v>
      </c>
      <c r="C29" s="4" t="s">
        <v>1915</v>
      </c>
      <c r="D29" s="4" t="s">
        <v>1916</v>
      </c>
    </row>
    <row r="30" spans="1:4">
      <c r="A30" s="4" t="s">
        <v>1858</v>
      </c>
    </row>
    <row r="31" spans="1:4">
      <c r="A31" s="3" t="s">
        <v>1890</v>
      </c>
    </row>
    <row r="32" spans="1:4">
      <c r="A32" s="4" t="s">
        <v>1893</v>
      </c>
      <c r="B32" s="4" t="s">
        <v>1161</v>
      </c>
      <c r="C32" s="4" t="s">
        <v>1651</v>
      </c>
      <c r="D32" s="4" t="s">
        <v>1917</v>
      </c>
    </row>
    <row r="33" spans="1:4">
      <c r="A33" s="4" t="s">
        <v>1894</v>
      </c>
      <c r="B33" s="4" t="s">
        <v>1048</v>
      </c>
      <c r="C33" s="4" t="s">
        <v>1048</v>
      </c>
      <c r="D33" s="4" t="s">
        <v>1918</v>
      </c>
    </row>
    <row r="34" spans="1:4">
      <c r="A34" s="4" t="s">
        <v>1896</v>
      </c>
      <c r="B34" s="4" t="s">
        <v>1161</v>
      </c>
      <c r="C34" s="4" t="s">
        <v>1048</v>
      </c>
      <c r="D34" s="4" t="s">
        <v>1918</v>
      </c>
    </row>
    <row r="35" spans="1:4">
      <c r="A35" s="4" t="s">
        <v>1898</v>
      </c>
      <c r="B35" s="4" t="s">
        <v>1597</v>
      </c>
      <c r="C35" s="4" t="s">
        <v>1597</v>
      </c>
      <c r="D35" s="4" t="s">
        <v>1597</v>
      </c>
    </row>
    <row r="36" spans="1:4">
      <c r="A36" s="4" t="s">
        <v>1899</v>
      </c>
      <c r="B36" s="4" t="s">
        <v>1919</v>
      </c>
    </row>
    <row r="37" spans="1:4">
      <c r="A37" s="4" t="s">
        <v>1901</v>
      </c>
      <c r="B37" s="4" t="s">
        <v>1920</v>
      </c>
      <c r="C37" s="4" t="s">
        <v>1919</v>
      </c>
      <c r="D37" s="4" t="s">
        <v>1919</v>
      </c>
    </row>
    <row r="38" spans="1:4">
      <c r="A38" s="4" t="s">
        <v>1903</v>
      </c>
      <c r="B38" s="4" t="s">
        <v>1921</v>
      </c>
      <c r="C38" s="4" t="s">
        <v>1921</v>
      </c>
      <c r="D38" s="4" t="s">
        <v>1921</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922</v>
      </c>
      <c r="B1" s="2" t="s">
        <v>1</v>
      </c>
    </row>
    <row r="2" spans="1:2">
      <c r="B2" s="2" t="s">
        <v>29</v>
      </c>
    </row>
    <row r="3" spans="1:2">
      <c r="A3" s="3" t="s">
        <v>749</v>
      </c>
    </row>
    <row r="4" spans="1:2">
      <c r="A4" s="4" t="s">
        <v>1923</v>
      </c>
      <c r="B4" s="4" t="s">
        <v>1924</v>
      </c>
    </row>
    <row r="5" spans="1:2">
      <c r="A5" s="4" t="s">
        <v>1925</v>
      </c>
      <c r="B5" s="4" t="s">
        <v>1926</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9</v>
      </c>
      <c r="C2" s="2" t="s">
        <v>30</v>
      </c>
      <c r="D2" s="2" t="s">
        <v>32</v>
      </c>
    </row>
    <row r="3" spans="1:4">
      <c r="A3" s="4" t="s">
        <v>1864</v>
      </c>
    </row>
    <row r="4" spans="1:4">
      <c r="A4" s="3" t="s">
        <v>1890</v>
      </c>
    </row>
    <row r="5" spans="1:4">
      <c r="A5" s="4" t="s">
        <v>1928</v>
      </c>
      <c r="B5" s="5" t="n">
        <v>13</v>
      </c>
      <c r="C5" s="5" t="n">
        <v>13</v>
      </c>
      <c r="D5" s="5" t="n">
        <v>13</v>
      </c>
    </row>
    <row r="6" spans="1:4">
      <c r="A6" s="4" t="s">
        <v>1905</v>
      </c>
    </row>
    <row r="7" spans="1:4">
      <c r="A7" s="3" t="s">
        <v>1890</v>
      </c>
    </row>
    <row r="8" spans="1:4">
      <c r="A8" s="4" t="s">
        <v>1928</v>
      </c>
      <c r="B8" s="5" t="n">
        <v>15</v>
      </c>
      <c r="C8" s="5" t="n">
        <v>15</v>
      </c>
      <c r="D8" s="5" t="n">
        <v>14</v>
      </c>
    </row>
    <row r="9" spans="1:4">
      <c r="A9" s="4" t="s">
        <v>1198</v>
      </c>
    </row>
    <row r="10" spans="1:4">
      <c r="A10" s="3" t="s">
        <v>1890</v>
      </c>
    </row>
    <row r="11" spans="1:4">
      <c r="A11" s="4" t="s">
        <v>1928</v>
      </c>
      <c r="B11" s="5" t="n">
        <v>13</v>
      </c>
      <c r="C11" s="5" t="n">
        <v>14</v>
      </c>
      <c r="D11" s="5" t="n">
        <v>13</v>
      </c>
    </row>
    <row r="12" spans="1:4">
      <c r="A12" s="4" t="s">
        <v>1858</v>
      </c>
    </row>
    <row r="13" spans="1:4">
      <c r="A13" s="3" t="s">
        <v>1890</v>
      </c>
    </row>
    <row r="14" spans="1:4">
      <c r="A14" s="4" t="s">
        <v>1928</v>
      </c>
      <c r="B14" s="5" t="n">
        <v>17</v>
      </c>
      <c r="C14" s="5" t="n">
        <v>17</v>
      </c>
      <c r="D14" s="5" t="n">
        <v>1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929</v>
      </c>
      <c r="B1" s="2" t="s">
        <v>1</v>
      </c>
    </row>
    <row r="2" spans="1:2">
      <c r="B2" s="2" t="s">
        <v>735</v>
      </c>
    </row>
    <row r="3" spans="1:2">
      <c r="A3" s="4" t="s">
        <v>1930</v>
      </c>
    </row>
    <row r="4" spans="1:2">
      <c r="A4" s="3" t="s">
        <v>1931</v>
      </c>
    </row>
    <row r="5" spans="1:2">
      <c r="A5" s="4" t="s">
        <v>1932</v>
      </c>
      <c r="B5" s="4" t="s">
        <v>1933</v>
      </c>
    </row>
    <row r="6" spans="1:2">
      <c r="A6" s="4" t="s">
        <v>1934</v>
      </c>
    </row>
    <row r="7" spans="1:2">
      <c r="A7" s="3" t="s">
        <v>1931</v>
      </c>
    </row>
    <row r="8" spans="1:2">
      <c r="A8" s="4" t="s">
        <v>1935</v>
      </c>
      <c r="B8" s="4" t="s">
        <v>1072</v>
      </c>
    </row>
    <row r="9" spans="1:2">
      <c r="A9" s="4" t="s">
        <v>1936</v>
      </c>
    </row>
    <row r="10" spans="1:2">
      <c r="A10" s="3" t="s">
        <v>1931</v>
      </c>
    </row>
    <row r="11" spans="1:2">
      <c r="A11" s="4" t="s">
        <v>1935</v>
      </c>
      <c r="B11" s="4" t="s">
        <v>1072</v>
      </c>
    </row>
    <row r="12" spans="1:2">
      <c r="A12" s="4" t="s">
        <v>1937</v>
      </c>
    </row>
    <row r="13" spans="1:2">
      <c r="A13" s="3" t="s">
        <v>1931</v>
      </c>
    </row>
    <row r="14" spans="1:2">
      <c r="A14" s="4" t="s">
        <v>1935</v>
      </c>
      <c r="B14" s="4" t="s">
        <v>1072</v>
      </c>
    </row>
    <row r="15" spans="1:2">
      <c r="A15" s="4" t="s">
        <v>1938</v>
      </c>
    </row>
    <row r="16" spans="1:2">
      <c r="A16" s="3" t="s">
        <v>1931</v>
      </c>
    </row>
    <row r="17" spans="1:2">
      <c r="A17" s="4" t="s">
        <v>1939</v>
      </c>
      <c r="B17" s="4" t="s">
        <v>1940</v>
      </c>
    </row>
    <row r="18" spans="1:2">
      <c r="A18" s="4" t="s">
        <v>1941</v>
      </c>
    </row>
    <row r="19" spans="1:2">
      <c r="A19" s="3" t="s">
        <v>1931</v>
      </c>
    </row>
    <row r="20" spans="1:2">
      <c r="A20" s="4" t="s">
        <v>1942</v>
      </c>
      <c r="B20" s="6" t="n">
        <v>137</v>
      </c>
    </row>
    <row r="21" spans="1:2">
      <c r="A21" s="4" t="s">
        <v>1943</v>
      </c>
    </row>
    <row r="22" spans="1:2">
      <c r="A22" s="3" t="s">
        <v>1931</v>
      </c>
    </row>
    <row r="23" spans="1:2">
      <c r="A23" s="4" t="s">
        <v>1942</v>
      </c>
      <c r="B23" s="5" t="n">
        <v>71</v>
      </c>
    </row>
    <row r="24" spans="1:2">
      <c r="A24" s="4" t="s">
        <v>1944</v>
      </c>
    </row>
    <row r="25" spans="1:2">
      <c r="A25" s="3" t="s">
        <v>1931</v>
      </c>
    </row>
    <row r="26" spans="1:2">
      <c r="A26" s="4" t="s">
        <v>1942</v>
      </c>
      <c r="B26" s="5" t="n">
        <v>84</v>
      </c>
    </row>
    <row r="27" spans="1:2">
      <c r="A27" s="4" t="s">
        <v>1945</v>
      </c>
    </row>
    <row r="28" spans="1:2">
      <c r="A28" s="3" t="s">
        <v>1931</v>
      </c>
    </row>
    <row r="29" spans="1:2">
      <c r="A29" s="4" t="s">
        <v>1942</v>
      </c>
      <c r="B29" s="5" t="n">
        <v>58</v>
      </c>
    </row>
    <row r="30" spans="1:2">
      <c r="A30" s="4" t="s">
        <v>1946</v>
      </c>
    </row>
    <row r="31" spans="1:2">
      <c r="A31" s="3" t="s">
        <v>1931</v>
      </c>
    </row>
    <row r="32" spans="1:2">
      <c r="A32" s="4" t="s">
        <v>1942</v>
      </c>
      <c r="B32" s="5" t="n">
        <v>223</v>
      </c>
    </row>
    <row r="33" spans="1:2">
      <c r="A33" s="4" t="s">
        <v>1947</v>
      </c>
    </row>
    <row r="34" spans="1:2">
      <c r="A34" s="3" t="s">
        <v>1931</v>
      </c>
    </row>
    <row r="35" spans="1:2">
      <c r="A35" s="4" t="s">
        <v>1942</v>
      </c>
      <c r="B35" s="5" t="n">
        <v>315</v>
      </c>
    </row>
    <row r="36" spans="1:2">
      <c r="A36" s="4" t="s">
        <v>1948</v>
      </c>
    </row>
    <row r="37" spans="1:2">
      <c r="A37" s="3" t="s">
        <v>1931</v>
      </c>
    </row>
    <row r="38" spans="1:2">
      <c r="A38" s="4" t="s">
        <v>1942</v>
      </c>
      <c r="B38" s="5" t="n">
        <v>306</v>
      </c>
    </row>
    <row r="39" spans="1:2">
      <c r="A39" s="4" t="s">
        <v>1949</v>
      </c>
    </row>
    <row r="40" spans="1:2">
      <c r="A40" s="3" t="s">
        <v>1931</v>
      </c>
    </row>
    <row r="41" spans="1:2">
      <c r="A41" s="4" t="s">
        <v>1942</v>
      </c>
      <c r="B41" s="5" t="n">
        <v>82</v>
      </c>
    </row>
    <row r="42" spans="1:2">
      <c r="A42" s="4" t="s">
        <v>1950</v>
      </c>
    </row>
    <row r="43" spans="1:2">
      <c r="A43" s="3" t="s">
        <v>1931</v>
      </c>
    </row>
    <row r="44" spans="1:2">
      <c r="A44" s="4" t="s">
        <v>1942</v>
      </c>
      <c r="B44" s="5" t="n">
        <v>167</v>
      </c>
    </row>
    <row r="45" spans="1:2">
      <c r="A45" s="4" t="s">
        <v>1951</v>
      </c>
    </row>
    <row r="46" spans="1:2">
      <c r="A46" s="3" t="s">
        <v>1931</v>
      </c>
    </row>
    <row r="47" spans="1:2">
      <c r="A47" s="4" t="s">
        <v>1942</v>
      </c>
      <c r="B47" s="5" t="n">
        <v>1</v>
      </c>
    </row>
    <row r="48" spans="1:2">
      <c r="A48" s="4" t="s">
        <v>1952</v>
      </c>
    </row>
    <row r="49" spans="1:2">
      <c r="A49" s="3" t="s">
        <v>1931</v>
      </c>
    </row>
    <row r="50" spans="1:2">
      <c r="A50" s="4" t="s">
        <v>1942</v>
      </c>
      <c r="B50" s="5" t="n">
        <v>32</v>
      </c>
    </row>
    <row r="51" spans="1:2">
      <c r="A51" s="4" t="s">
        <v>1953</v>
      </c>
    </row>
    <row r="52" spans="1:2">
      <c r="A52" s="3" t="s">
        <v>1931</v>
      </c>
    </row>
    <row r="53" spans="1:2">
      <c r="A53" s="4" t="s">
        <v>1942</v>
      </c>
      <c r="B53" s="5" t="n">
        <v>65</v>
      </c>
    </row>
    <row r="54" spans="1:2">
      <c r="A54" s="4" t="s">
        <v>1954</v>
      </c>
    </row>
    <row r="55" spans="1:2">
      <c r="A55" s="3" t="s">
        <v>1931</v>
      </c>
    </row>
    <row r="56" spans="1:2">
      <c r="A56" s="4" t="s">
        <v>1942</v>
      </c>
      <c r="B56" s="5" t="n">
        <v>244</v>
      </c>
    </row>
    <row r="57" spans="1:2">
      <c r="A57" s="4" t="s">
        <v>1955</v>
      </c>
    </row>
    <row r="58" spans="1:2">
      <c r="A58" s="3" t="s">
        <v>1931</v>
      </c>
    </row>
    <row r="59" spans="1:2">
      <c r="A59" s="4" t="s">
        <v>1942</v>
      </c>
      <c r="B59" s="5" t="n">
        <v>128</v>
      </c>
    </row>
    <row r="60" spans="1:2">
      <c r="A60" s="4" t="s">
        <v>1956</v>
      </c>
    </row>
    <row r="61" spans="1:2">
      <c r="A61" s="3" t="s">
        <v>1931</v>
      </c>
    </row>
    <row r="62" spans="1:2">
      <c r="A62" s="4" t="s">
        <v>1942</v>
      </c>
      <c r="B62" s="5" t="n">
        <v>134</v>
      </c>
    </row>
    <row r="63" spans="1:2">
      <c r="A63" s="4" t="s">
        <v>1957</v>
      </c>
    </row>
    <row r="64" spans="1:2">
      <c r="A64" s="3" t="s">
        <v>1931</v>
      </c>
    </row>
    <row r="65" spans="1:2">
      <c r="A65" s="4" t="s">
        <v>1942</v>
      </c>
      <c r="B65" s="6" t="n">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 customWidth="1" max="8" min="8" width="14"/>
    <col customWidth="1" max="9" min="9" width="8"/>
  </cols>
  <sheetData>
    <row r="1" spans="1:9">
      <c r="A1" s="1" t="s">
        <v>28</v>
      </c>
      <c r="C1" s="2" t="s">
        <v>29</v>
      </c>
      <c r="D1" s="2" t="s">
        <v>30</v>
      </c>
      <c r="E1" s="2" t="s">
        <v>31</v>
      </c>
      <c r="F1" s="2" t="s">
        <v>32</v>
      </c>
      <c r="H1" s="2" t="s">
        <v>33</v>
      </c>
    </row>
    <row r="2" spans="1:9">
      <c r="A2" s="3" t="s">
        <v>34</v>
      </c>
    </row>
    <row r="3" spans="1:9">
      <c r="A3" s="4" t="s">
        <v>35</v>
      </c>
      <c r="C3" s="6" t="n">
        <v>9651</v>
      </c>
      <c r="D3" s="6" t="n">
        <v>9579</v>
      </c>
      <c r="F3" s="6" t="n">
        <v>10019</v>
      </c>
      <c r="G3" s="4" t="s">
        <v>31</v>
      </c>
    </row>
    <row r="4" spans="1:9">
      <c r="A4" s="4" t="s">
        <v>36</v>
      </c>
      <c r="C4" s="5" t="n">
        <v>44235</v>
      </c>
      <c r="D4" s="5" t="n">
        <v>40264</v>
      </c>
      <c r="F4" s="5" t="n">
        <v>40287</v>
      </c>
      <c r="G4" s="4" t="s">
        <v>31</v>
      </c>
    </row>
    <row r="5" spans="1:9">
      <c r="A5" s="4" t="s">
        <v>37</v>
      </c>
      <c r="C5" s="5" t="n">
        <v>21889</v>
      </c>
      <c r="D5" s="5" t="n">
        <v>13080</v>
      </c>
      <c r="F5" s="5" t="n">
        <v>10879</v>
      </c>
      <c r="G5" s="4" t="s">
        <v>31</v>
      </c>
    </row>
    <row r="6" spans="1:9">
      <c r="A6" s="4" t="s">
        <v>38</v>
      </c>
      <c r="C6" s="5" t="n">
        <v>3402</v>
      </c>
      <c r="D6" s="5" t="n">
        <v>2847</v>
      </c>
      <c r="F6" s="5" t="n">
        <v>2892</v>
      </c>
      <c r="G6" s="4" t="s">
        <v>31</v>
      </c>
    </row>
    <row r="7" spans="1:9">
      <c r="A7" s="4" t="s">
        <v>39</v>
      </c>
      <c r="C7" s="5" t="n">
        <v>2971</v>
      </c>
      <c r="D7" s="5" t="n">
        <v>3364</v>
      </c>
      <c r="F7" s="5" t="n">
        <v>2820</v>
      </c>
      <c r="G7" s="4" t="s">
        <v>31</v>
      </c>
    </row>
    <row r="8" spans="1:9">
      <c r="A8" s="4" t="s">
        <v>40</v>
      </c>
      <c r="C8" s="5" t="n">
        <v>4613</v>
      </c>
      <c r="D8" s="5" t="n">
        <v>4291</v>
      </c>
      <c r="F8" s="5" t="n">
        <v>4670</v>
      </c>
      <c r="G8" s="4" t="s">
        <v>31</v>
      </c>
    </row>
    <row r="9" spans="1:9">
      <c r="A9" s="4" t="s">
        <v>41</v>
      </c>
      <c r="C9" s="5" t="n">
        <v>86761</v>
      </c>
      <c r="D9" s="5" t="n">
        <v>73425</v>
      </c>
      <c r="F9" s="5" t="n">
        <v>71567</v>
      </c>
      <c r="G9" s="4" t="s">
        <v>31</v>
      </c>
    </row>
    <row r="10" spans="1:9">
      <c r="A10" s="4" t="s">
        <v>42</v>
      </c>
      <c r="C10" s="5" t="n">
        <v>7477</v>
      </c>
      <c r="D10" s="5" t="n">
        <v>6818</v>
      </c>
      <c r="F10" s="5" t="n">
        <v>6896</v>
      </c>
      <c r="G10" s="4" t="s">
        <v>31</v>
      </c>
    </row>
    <row r="11" spans="1:9">
      <c r="A11" s="4" t="s">
        <v>43</v>
      </c>
      <c r="C11" s="5" t="n">
        <v>7260</v>
      </c>
      <c r="D11" s="5" t="n">
        <v>7216</v>
      </c>
      <c r="F11" s="5" t="n">
        <v>7311</v>
      </c>
      <c r="G11" s="4" t="s">
        <v>31</v>
      </c>
    </row>
    <row r="12" spans="1:9">
      <c r="A12" s="4" t="s">
        <v>44</v>
      </c>
      <c r="C12" s="5" t="n">
        <v>2917</v>
      </c>
      <c r="D12" s="5" t="n">
        <v>2005</v>
      </c>
      <c r="F12" s="5" t="n">
        <v>2211</v>
      </c>
      <c r="G12" s="4" t="s">
        <v>31</v>
      </c>
    </row>
    <row r="13" spans="1:9">
      <c r="A13" s="4" t="s">
        <v>45</v>
      </c>
      <c r="C13" s="5" t="n">
        <v>6925</v>
      </c>
      <c r="D13" s="5" t="n">
        <v>10315</v>
      </c>
      <c r="E13" s="4" t="s">
        <v>46</v>
      </c>
      <c r="F13" s="5" t="n">
        <v>10273</v>
      </c>
      <c r="G13" s="4" t="s">
        <v>47</v>
      </c>
      <c r="H13" s="6" t="n">
        <v>9148</v>
      </c>
      <c r="I13" s="4" t="s">
        <v>47</v>
      </c>
    </row>
    <row r="14" spans="1:9">
      <c r="A14" s="4" t="s">
        <v>48</v>
      </c>
      <c r="C14" s="5" t="n">
        <v>24579</v>
      </c>
      <c r="D14" s="5" t="n">
        <v>26354</v>
      </c>
      <c r="F14" s="5" t="n">
        <v>26691</v>
      </c>
      <c r="G14" s="4" t="s">
        <v>31</v>
      </c>
    </row>
    <row r="15" spans="1:9">
      <c r="A15" s="4" t="s">
        <v>49</v>
      </c>
      <c r="C15" s="5" t="n">
        <v>68</v>
      </c>
      <c r="D15" s="5" t="n">
        <v>34</v>
      </c>
      <c r="F15" s="5" t="n">
        <v>6421</v>
      </c>
      <c r="G15" s="4" t="s">
        <v>31</v>
      </c>
    </row>
    <row r="16" spans="1:9">
      <c r="A16" s="4" t="s">
        <v>50</v>
      </c>
      <c r="C16" s="5" t="n">
        <v>111408</v>
      </c>
      <c r="D16" s="5" t="n">
        <v>99813</v>
      </c>
      <c r="F16" s="5" t="n">
        <v>104679</v>
      </c>
      <c r="G16" s="4" t="s">
        <v>31</v>
      </c>
    </row>
    <row r="17" spans="1:9">
      <c r="A17" s="3" t="s">
        <v>51</v>
      </c>
    </row>
    <row r="18" spans="1:9">
      <c r="A18" s="4" t="s">
        <v>52</v>
      </c>
      <c r="C18" s="5" t="n">
        <v>58876</v>
      </c>
      <c r="D18" s="5" t="n">
        <v>58070</v>
      </c>
      <c r="F18" s="5" t="n">
        <v>57552</v>
      </c>
      <c r="G18" s="4" t="s">
        <v>31</v>
      </c>
    </row>
    <row r="19" spans="1:9">
      <c r="A19" s="4" t="s">
        <v>53</v>
      </c>
      <c r="C19" s="5" t="n">
        <v>159</v>
      </c>
      <c r="D19" s="5" t="n">
        <v>169</v>
      </c>
      <c r="F19" s="5" t="n">
        <v>170</v>
      </c>
      <c r="G19" s="4" t="s">
        <v>31</v>
      </c>
    </row>
    <row r="20" spans="1:9">
      <c r="A20" s="4" t="s">
        <v>54</v>
      </c>
      <c r="C20" s="5" t="n">
        <v>59035</v>
      </c>
      <c r="D20" s="5" t="n">
        <v>58239</v>
      </c>
      <c r="F20" s="5" t="n">
        <v>57722</v>
      </c>
      <c r="G20" s="4" t="s">
        <v>31</v>
      </c>
      <c r="H20" s="6" t="n">
        <v>58208</v>
      </c>
    </row>
    <row r="21" spans="1:9">
      <c r="A21" s="4" t="s">
        <v>55</v>
      </c>
      <c r="C21" s="5" t="n">
        <v>22007</v>
      </c>
      <c r="D21" s="5" t="n">
        <v>14326</v>
      </c>
      <c r="F21" s="5" t="n">
        <v>16815</v>
      </c>
      <c r="G21" s="4" t="s">
        <v>31</v>
      </c>
    </row>
    <row r="22" spans="1:9">
      <c r="A22" s="4" t="s">
        <v>56</v>
      </c>
      <c r="C22" s="5" t="n">
        <v>963</v>
      </c>
      <c r="D22" s="5" t="n">
        <v>1026</v>
      </c>
      <c r="F22" s="5" t="n">
        <v>1378</v>
      </c>
      <c r="G22" s="4" t="s">
        <v>31</v>
      </c>
    </row>
    <row r="23" spans="1:9">
      <c r="A23" s="4" t="s">
        <v>57</v>
      </c>
      <c r="C23" s="5" t="n">
        <v>8613</v>
      </c>
      <c r="D23" s="5" t="n">
        <v>9154</v>
      </c>
      <c r="F23" s="5" t="n">
        <v>8834</v>
      </c>
      <c r="G23" s="4" t="s">
        <v>31</v>
      </c>
    </row>
    <row r="24" spans="1:9">
      <c r="A24" s="4" t="s">
        <v>58</v>
      </c>
      <c r="C24" s="5" t="n">
        <v>3414</v>
      </c>
      <c r="D24" s="5" t="n">
        <v>1605</v>
      </c>
      <c r="F24" s="5" t="n">
        <v>2292</v>
      </c>
      <c r="G24" s="4" t="s">
        <v>31</v>
      </c>
    </row>
    <row r="25" spans="1:9">
      <c r="A25" s="4" t="s">
        <v>59</v>
      </c>
      <c r="C25" s="5" t="n">
        <v>34997</v>
      </c>
      <c r="D25" s="5" t="n">
        <v>26111</v>
      </c>
      <c r="F25" s="5" t="n">
        <v>29319</v>
      </c>
      <c r="G25" s="4" t="s">
        <v>31</v>
      </c>
    </row>
    <row r="26" spans="1:9">
      <c r="A26" s="4" t="s">
        <v>60</v>
      </c>
      <c r="C26" s="5" t="n">
        <v>5041</v>
      </c>
      <c r="D26" s="5" t="n">
        <v>4633</v>
      </c>
      <c r="F26" s="5" t="n">
        <v>4297</v>
      </c>
      <c r="G26" s="4" t="s">
        <v>31</v>
      </c>
    </row>
    <row r="27" spans="1:9">
      <c r="A27" s="4" t="s">
        <v>61</v>
      </c>
      <c r="C27" s="5" t="n">
        <v>341</v>
      </c>
      <c r="D27" s="5" t="n">
        <v>343</v>
      </c>
      <c r="F27" s="5" t="n">
        <v>198</v>
      </c>
      <c r="G27" s="4" t="s">
        <v>31</v>
      </c>
    </row>
    <row r="28" spans="1:9">
      <c r="A28" s="4" t="s">
        <v>62</v>
      </c>
      <c r="C28" s="5" t="n">
        <v>9361</v>
      </c>
      <c r="D28" s="5" t="n">
        <v>9212</v>
      </c>
      <c r="F28" s="5" t="n">
        <v>10184</v>
      </c>
      <c r="G28" s="4" t="s">
        <v>31</v>
      </c>
    </row>
    <row r="29" spans="1:9">
      <c r="A29" s="4" t="s">
        <v>63</v>
      </c>
      <c r="C29" s="5" t="n">
        <v>2633</v>
      </c>
      <c r="D29" s="5" t="n">
        <v>1275</v>
      </c>
      <c r="F29" s="5" t="n">
        <v>1764</v>
      </c>
      <c r="G29" s="4" t="s">
        <v>31</v>
      </c>
    </row>
    <row r="30" spans="1:9">
      <c r="A30" s="4" t="s">
        <v>64</v>
      </c>
      <c r="C30" s="5" t="n">
        <v>17376</v>
      </c>
      <c r="D30" s="5" t="n">
        <v>15463</v>
      </c>
      <c r="F30" s="5" t="n">
        <v>16443</v>
      </c>
      <c r="G30" s="4" t="s">
        <v>31</v>
      </c>
    </row>
    <row r="31" spans="1:9">
      <c r="A31" s="4" t="s">
        <v>65</v>
      </c>
      <c r="B31" s="4" t="s">
        <v>31</v>
      </c>
      <c r="F31" s="5" t="n">
        <v>1195</v>
      </c>
    </row>
    <row r="32" spans="1:9">
      <c r="A32" s="4" t="s">
        <v>66</v>
      </c>
      <c r="C32" s="6" t="n">
        <v>111408</v>
      </c>
      <c r="D32" s="6" t="n">
        <v>99813</v>
      </c>
      <c r="F32" s="6" t="n">
        <v>104679</v>
      </c>
      <c r="G32" s="4" t="s">
        <v>31</v>
      </c>
    </row>
    <row r="33" spans="1:9"/>
    <row r="34" spans="1:9">
      <c r="A34" s="4" t="s">
        <v>31</v>
      </c>
      <c r="B34" s="4" t="s">
        <v>67</v>
      </c>
    </row>
    <row r="35" spans="1:9">
      <c r="A35" s="4" t="s">
        <v>46</v>
      </c>
      <c r="B35" s="4" t="s">
        <v>68</v>
      </c>
    </row>
  </sheetData>
  <mergeCells count="6">
    <mergeCell ref="A1:B1"/>
    <mergeCell ref="F1:G1"/>
    <mergeCell ref="H1:I1"/>
    <mergeCell ref="A33:H33"/>
    <mergeCell ref="B34:H34"/>
    <mergeCell ref="B35:H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9</v>
      </c>
    </row>
    <row r="3" spans="1:2">
      <c r="A3" s="3" t="s">
        <v>239</v>
      </c>
    </row>
    <row r="4" spans="1:2">
      <c r="A4" s="4" t="s">
        <v>260</v>
      </c>
      <c r="B4" s="4" t="s">
        <v>26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58</v>
      </c>
      <c r="B1" s="2" t="s">
        <v>1</v>
      </c>
    </row>
    <row r="2" spans="1:6">
      <c r="B2" s="2" t="s">
        <v>29</v>
      </c>
      <c r="C2" s="2" t="s">
        <v>30</v>
      </c>
      <c r="E2" s="2" t="s">
        <v>32</v>
      </c>
    </row>
    <row r="3" spans="1:6">
      <c r="A3" s="3" t="s">
        <v>1959</v>
      </c>
    </row>
    <row r="4" spans="1:6">
      <c r="A4" s="4" t="s">
        <v>1960</v>
      </c>
      <c r="B4" s="6" t="n">
        <v>-77</v>
      </c>
      <c r="E4" s="6" t="n">
        <v>-30</v>
      </c>
    </row>
    <row r="5" spans="1:6">
      <c r="A5" s="4" t="s">
        <v>57</v>
      </c>
      <c r="B5" s="5" t="n">
        <v>8613</v>
      </c>
      <c r="C5" s="6" t="n">
        <v>9154</v>
      </c>
      <c r="D5" s="4" t="s">
        <v>31</v>
      </c>
      <c r="E5" s="5" t="n">
        <v>8834</v>
      </c>
      <c r="F5" s="4" t="s">
        <v>31</v>
      </c>
    </row>
    <row r="6" spans="1:6">
      <c r="A6" s="4" t="s">
        <v>1961</v>
      </c>
      <c r="B6" s="5" t="n">
        <v>-201</v>
      </c>
      <c r="C6" s="5" t="n">
        <v>28</v>
      </c>
      <c r="D6" s="4" t="s">
        <v>31</v>
      </c>
      <c r="E6" s="5" t="n">
        <v>106</v>
      </c>
      <c r="F6" s="4" t="s">
        <v>31</v>
      </c>
    </row>
    <row r="7" spans="1:6">
      <c r="A7" s="4" t="s">
        <v>1962</v>
      </c>
    </row>
    <row r="8" spans="1:6">
      <c r="A8" s="3" t="s">
        <v>1959</v>
      </c>
    </row>
    <row r="9" spans="1:6">
      <c r="A9" s="4" t="s">
        <v>1963</v>
      </c>
      <c r="B9" s="5" t="n">
        <v>3906</v>
      </c>
      <c r="C9" s="5" t="n">
        <v>4347</v>
      </c>
    </row>
    <row r="10" spans="1:6">
      <c r="A10" s="4" t="s">
        <v>1964</v>
      </c>
      <c r="B10" s="5" t="n">
        <v>0</v>
      </c>
      <c r="C10" s="5" t="n">
        <v>0</v>
      </c>
      <c r="E10" s="5" t="n">
        <v>0</v>
      </c>
    </row>
    <row r="11" spans="1:6">
      <c r="A11" s="4" t="s">
        <v>1960</v>
      </c>
      <c r="B11" s="5" t="n">
        <v>-77</v>
      </c>
      <c r="C11" s="5" t="n">
        <v>-53</v>
      </c>
      <c r="E11" s="5" t="n">
        <v>-30</v>
      </c>
    </row>
    <row r="12" spans="1:6">
      <c r="A12" s="4" t="s">
        <v>57</v>
      </c>
      <c r="B12" s="5" t="n">
        <v>3522</v>
      </c>
      <c r="C12" s="5" t="n">
        <v>3959</v>
      </c>
      <c r="E12" s="5" t="n">
        <v>4377</v>
      </c>
    </row>
    <row r="13" spans="1:6">
      <c r="A13" s="4" t="s">
        <v>1965</v>
      </c>
      <c r="B13" s="5" t="n">
        <v>231</v>
      </c>
      <c r="C13" s="5" t="n">
        <v>233</v>
      </c>
      <c r="E13" s="5" t="n">
        <v>216</v>
      </c>
    </row>
    <row r="14" spans="1:6">
      <c r="A14" s="4" t="s">
        <v>1966</v>
      </c>
      <c r="B14" s="5" t="n">
        <v>18</v>
      </c>
      <c r="C14" s="5" t="n">
        <v>33</v>
      </c>
      <c r="E14" s="5" t="n">
        <v>-2</v>
      </c>
    </row>
    <row r="15" spans="1:6">
      <c r="A15" s="4" t="s">
        <v>1967</v>
      </c>
      <c r="B15" s="5" t="n">
        <v>-70</v>
      </c>
      <c r="C15" s="5" t="n">
        <v>-87</v>
      </c>
      <c r="E15" s="5" t="n">
        <v>-108</v>
      </c>
    </row>
    <row r="16" spans="1:6">
      <c r="A16" s="4" t="s">
        <v>1968</v>
      </c>
      <c r="B16" s="5" t="n">
        <v>-29</v>
      </c>
      <c r="C16" s="5" t="n">
        <v>-20</v>
      </c>
      <c r="E16" s="5" t="n">
        <v>2</v>
      </c>
    </row>
    <row r="17" spans="1:6">
      <c r="A17" s="4" t="s">
        <v>1969</v>
      </c>
      <c r="B17" s="5" t="n">
        <v>8</v>
      </c>
      <c r="C17" s="5" t="n">
        <v>9</v>
      </c>
      <c r="E17" s="5" t="n">
        <v>9</v>
      </c>
    </row>
    <row r="18" spans="1:6">
      <c r="A18" s="4" t="s">
        <v>1970</v>
      </c>
      <c r="B18" s="5" t="n">
        <v>-7</v>
      </c>
      <c r="C18" s="5" t="n">
        <v>2</v>
      </c>
      <c r="E18" s="5" t="n">
        <v>-52</v>
      </c>
    </row>
    <row r="19" spans="1:6">
      <c r="A19" s="4" t="s">
        <v>1971</v>
      </c>
      <c r="B19" s="5" t="n">
        <v>-6</v>
      </c>
      <c r="C19" s="5" t="n">
        <v>-6</v>
      </c>
      <c r="E19" s="5" t="n">
        <v>-3</v>
      </c>
    </row>
    <row r="20" spans="1:6">
      <c r="A20" s="4" t="s">
        <v>1972</v>
      </c>
      <c r="B20" s="5" t="n">
        <v>285</v>
      </c>
      <c r="C20" s="5" t="n">
        <v>338</v>
      </c>
      <c r="E20" s="5" t="n">
        <v>278</v>
      </c>
    </row>
    <row r="21" spans="1:6">
      <c r="A21" s="4" t="s">
        <v>1973</v>
      </c>
      <c r="B21" s="5" t="n">
        <v>-201</v>
      </c>
      <c r="C21" s="5" t="n">
        <v>30</v>
      </c>
      <c r="E21" s="5" t="n">
        <v>109</v>
      </c>
    </row>
    <row r="22" spans="1:6">
      <c r="A22" s="4" t="s">
        <v>1974</v>
      </c>
      <c r="B22" s="5" t="n">
        <v>84</v>
      </c>
      <c r="C22" s="5" t="n">
        <v>368</v>
      </c>
      <c r="E22" s="5" t="n">
        <v>387</v>
      </c>
    </row>
    <row r="23" spans="1:6">
      <c r="A23" s="4" t="s">
        <v>1975</v>
      </c>
      <c r="B23" s="5" t="n">
        <v>3445</v>
      </c>
      <c r="C23" s="5" t="n">
        <v>3906</v>
      </c>
      <c r="E23" s="5" t="n">
        <v>4347</v>
      </c>
    </row>
    <row r="24" spans="1:6">
      <c r="A24" s="4" t="s">
        <v>1976</v>
      </c>
    </row>
    <row r="25" spans="1:6">
      <c r="A25" s="3" t="s">
        <v>1959</v>
      </c>
    </row>
    <row r="26" spans="1:6">
      <c r="A26" s="4" t="s">
        <v>1963</v>
      </c>
      <c r="B26" s="5" t="n">
        <v>13012</v>
      </c>
      <c r="C26" s="5" t="n">
        <v>13088</v>
      </c>
      <c r="E26" s="5" t="n">
        <v>12825</v>
      </c>
    </row>
    <row r="27" spans="1:6">
      <c r="A27" s="4" t="s">
        <v>1965</v>
      </c>
      <c r="B27" s="5" t="n">
        <v>231</v>
      </c>
      <c r="C27" s="5" t="n">
        <v>233</v>
      </c>
      <c r="E27" s="5" t="n">
        <v>216</v>
      </c>
    </row>
    <row r="28" spans="1:6">
      <c r="A28" s="4" t="s">
        <v>1967</v>
      </c>
      <c r="B28" s="5" t="n">
        <v>260</v>
      </c>
      <c r="C28" s="5" t="n">
        <v>293</v>
      </c>
      <c r="E28" s="5" t="n">
        <v>359</v>
      </c>
    </row>
    <row r="29" spans="1:6">
      <c r="A29" s="4" t="s">
        <v>1977</v>
      </c>
      <c r="B29" s="5" t="n">
        <v>204</v>
      </c>
      <c r="C29" s="5" t="n">
        <v>-74</v>
      </c>
      <c r="E29" s="5" t="n">
        <v>-71</v>
      </c>
    </row>
    <row r="30" spans="1:6">
      <c r="A30" s="4" t="s">
        <v>1961</v>
      </c>
      <c r="B30" s="5" t="n">
        <v>-841</v>
      </c>
      <c r="C30" s="5" t="n">
        <v>543</v>
      </c>
      <c r="E30" s="5" t="n">
        <v>928</v>
      </c>
    </row>
    <row r="31" spans="1:6">
      <c r="A31" s="4" t="s">
        <v>1978</v>
      </c>
      <c r="B31" s="5" t="n">
        <v>-14</v>
      </c>
      <c r="C31" s="5" t="n">
        <v>61</v>
      </c>
      <c r="E31" s="5" t="n">
        <v>-18</v>
      </c>
    </row>
    <row r="32" spans="1:6">
      <c r="A32" s="4" t="s">
        <v>1979</v>
      </c>
      <c r="B32" s="5" t="n">
        <v>18</v>
      </c>
      <c r="C32" s="5" t="n">
        <v>33</v>
      </c>
      <c r="E32" s="5" t="n">
        <v>-2</v>
      </c>
    </row>
    <row r="33" spans="1:6">
      <c r="A33" s="4" t="s">
        <v>1980</v>
      </c>
      <c r="B33" s="5" t="n">
        <v>-7</v>
      </c>
      <c r="C33" s="5" t="n">
        <v>2</v>
      </c>
      <c r="E33" s="5" t="n">
        <v>-52</v>
      </c>
    </row>
    <row r="34" spans="1:6">
      <c r="A34" s="4" t="s">
        <v>1981</v>
      </c>
      <c r="B34" s="5" t="n">
        <v>-83</v>
      </c>
      <c r="C34" s="5" t="n">
        <v>-108</v>
      </c>
      <c r="E34" s="5" t="n">
        <v>-49</v>
      </c>
    </row>
    <row r="35" spans="1:6">
      <c r="A35" s="4" t="s">
        <v>1982</v>
      </c>
      <c r="B35" s="5" t="n">
        <v>-107</v>
      </c>
      <c r="C35" s="5" t="n">
        <v>-90</v>
      </c>
      <c r="E35" s="5" t="n">
        <v>-254</v>
      </c>
    </row>
    <row r="36" spans="1:6">
      <c r="A36" s="4" t="s">
        <v>1983</v>
      </c>
      <c r="B36" s="5" t="n">
        <v>-647</v>
      </c>
      <c r="C36" s="5" t="n">
        <v>-574</v>
      </c>
      <c r="E36" s="5" t="n">
        <v>-531</v>
      </c>
    </row>
    <row r="37" spans="1:6">
      <c r="A37" s="4" t="s">
        <v>1984</v>
      </c>
      <c r="B37" s="5" t="n">
        <v>-46</v>
      </c>
      <c r="C37" s="5" t="n">
        <v>145</v>
      </c>
      <c r="E37" s="5" t="n">
        <v>71</v>
      </c>
    </row>
    <row r="38" spans="1:6">
      <c r="A38" s="4" t="s">
        <v>925</v>
      </c>
      <c r="B38" s="5" t="n">
        <v>75</v>
      </c>
      <c r="C38" s="5" t="n">
        <v>-540</v>
      </c>
      <c r="E38" s="5" t="n">
        <v>-334</v>
      </c>
    </row>
    <row r="39" spans="1:6">
      <c r="A39" s="4" t="s">
        <v>1975</v>
      </c>
      <c r="B39" s="5" t="n">
        <v>12055</v>
      </c>
      <c r="C39" s="5" t="n">
        <v>13012</v>
      </c>
      <c r="E39" s="5" t="n">
        <v>13088</v>
      </c>
    </row>
    <row r="40" spans="1:6">
      <c r="A40" s="4" t="s">
        <v>1985</v>
      </c>
    </row>
    <row r="41" spans="1:6">
      <c r="A41" s="3" t="s">
        <v>1959</v>
      </c>
    </row>
    <row r="42" spans="1:6">
      <c r="A42" s="4" t="s">
        <v>1963</v>
      </c>
      <c r="B42" s="5" t="n">
        <v>9106</v>
      </c>
      <c r="C42" s="5" t="n">
        <v>8741</v>
      </c>
      <c r="E42" s="5" t="n">
        <v>8566</v>
      </c>
    </row>
    <row r="43" spans="1:6">
      <c r="A43" s="4" t="s">
        <v>1967</v>
      </c>
      <c r="B43" s="5" t="n">
        <v>-190</v>
      </c>
      <c r="C43" s="5" t="n">
        <v>-206</v>
      </c>
      <c r="E43" s="5" t="n">
        <v>-251</v>
      </c>
    </row>
    <row r="44" spans="1:6">
      <c r="A44" s="4" t="s">
        <v>1986</v>
      </c>
      <c r="B44" s="5" t="n">
        <v>-450</v>
      </c>
      <c r="C44" s="5" t="n">
        <v>501</v>
      </c>
      <c r="E44" s="5" t="n">
        <v>730</v>
      </c>
    </row>
    <row r="45" spans="1:6">
      <c r="A45" s="4" t="s">
        <v>1969</v>
      </c>
      <c r="B45" s="5" t="n">
        <v>-8</v>
      </c>
      <c r="C45" s="5" t="n">
        <v>-9</v>
      </c>
      <c r="E45" s="5" t="n">
        <v>-9</v>
      </c>
    </row>
    <row r="46" spans="1:6">
      <c r="A46" s="4" t="s">
        <v>1981</v>
      </c>
      <c r="B46" s="5" t="n">
        <v>83</v>
      </c>
      <c r="C46" s="5" t="n">
        <v>109</v>
      </c>
      <c r="E46" s="5" t="n">
        <v>49</v>
      </c>
    </row>
    <row r="47" spans="1:6">
      <c r="A47" s="4" t="s">
        <v>1982</v>
      </c>
      <c r="B47" s="5" t="n">
        <v>78</v>
      </c>
      <c r="C47" s="5" t="n">
        <v>70</v>
      </c>
      <c r="E47" s="5" t="n">
        <v>256</v>
      </c>
    </row>
    <row r="48" spans="1:6">
      <c r="A48" s="4" t="s">
        <v>1971</v>
      </c>
      <c r="B48" s="5" t="n">
        <v>6</v>
      </c>
      <c r="C48" s="5" t="n">
        <v>6</v>
      </c>
      <c r="E48" s="5" t="n">
        <v>3</v>
      </c>
    </row>
    <row r="49" spans="1:6">
      <c r="A49" s="4" t="s">
        <v>1987</v>
      </c>
      <c r="B49" s="5" t="n">
        <v>392</v>
      </c>
      <c r="C49" s="5" t="n">
        <v>582</v>
      </c>
      <c r="E49" s="5" t="n">
        <v>168</v>
      </c>
    </row>
    <row r="50" spans="1:6">
      <c r="A50" s="4" t="s">
        <v>1983</v>
      </c>
      <c r="B50" s="5" t="n">
        <v>-510</v>
      </c>
      <c r="C50" s="5" t="n">
        <v>-424</v>
      </c>
      <c r="E50" s="5" t="n">
        <v>-405</v>
      </c>
    </row>
    <row r="51" spans="1:6">
      <c r="A51" s="4" t="s">
        <v>1984</v>
      </c>
      <c r="B51" s="5" t="n">
        <v>6</v>
      </c>
      <c r="C51" s="5" t="n">
        <v>66</v>
      </c>
      <c r="E51" s="5" t="n">
        <v>86</v>
      </c>
    </row>
    <row r="52" spans="1:6">
      <c r="A52" s="4" t="s">
        <v>925</v>
      </c>
      <c r="B52" s="5" t="n">
        <v>39</v>
      </c>
      <c r="C52" s="5" t="n">
        <v>-384</v>
      </c>
      <c r="E52" s="5" t="n">
        <v>-344</v>
      </c>
    </row>
    <row r="53" spans="1:6">
      <c r="A53" s="4" t="s">
        <v>1975</v>
      </c>
      <c r="B53" s="6" t="n">
        <v>8610</v>
      </c>
      <c r="C53" s="6" t="n">
        <v>9106</v>
      </c>
      <c r="E53" s="6" t="n">
        <v>8741</v>
      </c>
    </row>
    <row r="54" spans="1:6"/>
    <row r="55" spans="1:6">
      <c r="A55" s="4" t="s">
        <v>31</v>
      </c>
      <c r="B55" s="4" t="s">
        <v>67</v>
      </c>
    </row>
  </sheetData>
  <mergeCells count="6">
    <mergeCell ref="A1:A2"/>
    <mergeCell ref="B1:F1"/>
    <mergeCell ref="C2:D2"/>
    <mergeCell ref="E2:F2"/>
    <mergeCell ref="A54:F54"/>
    <mergeCell ref="B55:F55"/>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8</v>
      </c>
      <c r="B1" s="2" t="s">
        <v>29</v>
      </c>
      <c r="C1" s="2" t="s">
        <v>30</v>
      </c>
      <c r="D1" s="2" t="s">
        <v>32</v>
      </c>
    </row>
    <row r="2" spans="1:4">
      <c r="A2" s="3" t="s">
        <v>1959</v>
      </c>
    </row>
    <row r="3" spans="1:4">
      <c r="A3" s="4" t="s">
        <v>1989</v>
      </c>
      <c r="B3" s="6" t="n">
        <v>895</v>
      </c>
      <c r="C3" s="6" t="n">
        <v>862</v>
      </c>
      <c r="D3" s="6" t="n">
        <v>1159</v>
      </c>
    </row>
    <row r="4" spans="1:4">
      <c r="A4" s="4" t="s">
        <v>1962</v>
      </c>
    </row>
    <row r="5" spans="1:4">
      <c r="A5" s="3" t="s">
        <v>1959</v>
      </c>
    </row>
    <row r="6" spans="1:4">
      <c r="A6" s="4" t="s">
        <v>1989</v>
      </c>
      <c r="B6" s="5" t="n">
        <v>12055</v>
      </c>
      <c r="C6" s="5" t="n">
        <v>13012</v>
      </c>
      <c r="D6" s="5" t="n">
        <v>13088</v>
      </c>
    </row>
    <row r="7" spans="1:4">
      <c r="A7" s="4" t="s">
        <v>1990</v>
      </c>
      <c r="B7" s="5" t="n">
        <v>8610</v>
      </c>
      <c r="C7" s="5" t="n">
        <v>9106</v>
      </c>
      <c r="D7" s="5" t="n">
        <v>8741</v>
      </c>
    </row>
    <row r="8" spans="1:4">
      <c r="A8" s="4" t="s">
        <v>1991</v>
      </c>
      <c r="B8" s="5" t="n">
        <v>3445</v>
      </c>
      <c r="C8" s="5" t="n">
        <v>3906</v>
      </c>
      <c r="D8" s="5" t="n">
        <v>4347</v>
      </c>
    </row>
    <row r="9" spans="1:4">
      <c r="A9" s="4" t="s">
        <v>1992</v>
      </c>
    </row>
    <row r="10" spans="1:4">
      <c r="A10" s="3" t="s">
        <v>1959</v>
      </c>
    </row>
    <row r="11" spans="1:4">
      <c r="A11" s="4" t="s">
        <v>1989</v>
      </c>
      <c r="B11" s="5" t="n">
        <v>2091</v>
      </c>
      <c r="C11" s="5" t="n">
        <v>2363</v>
      </c>
      <c r="D11" s="5" t="n">
        <v>2361</v>
      </c>
    </row>
    <row r="12" spans="1:4">
      <c r="A12" s="4" t="s">
        <v>1990</v>
      </c>
      <c r="B12" s="5" t="n">
        <v>931</v>
      </c>
      <c r="C12" s="5" t="n">
        <v>991</v>
      </c>
      <c r="D12" s="5" t="n">
        <v>857</v>
      </c>
    </row>
    <row r="13" spans="1:4">
      <c r="A13" s="4" t="s">
        <v>1991</v>
      </c>
      <c r="B13" s="5" t="n">
        <v>1160</v>
      </c>
      <c r="C13" s="5" t="n">
        <v>1372</v>
      </c>
      <c r="D13" s="5" t="n">
        <v>1504</v>
      </c>
    </row>
    <row r="14" spans="1:4">
      <c r="A14" s="4" t="s">
        <v>1993</v>
      </c>
    </row>
    <row r="15" spans="1:4">
      <c r="A15" s="3" t="s">
        <v>1959</v>
      </c>
    </row>
    <row r="16" spans="1:4">
      <c r="A16" s="4" t="s">
        <v>1989</v>
      </c>
      <c r="B16" s="5" t="n">
        <v>3262</v>
      </c>
      <c r="C16" s="5" t="n">
        <v>3611</v>
      </c>
      <c r="D16" s="5" t="n">
        <v>3535</v>
      </c>
    </row>
    <row r="17" spans="1:4">
      <c r="A17" s="4" t="s">
        <v>1990</v>
      </c>
      <c r="B17" s="5" t="n">
        <v>2217</v>
      </c>
      <c r="C17" s="5" t="n">
        <v>2390</v>
      </c>
      <c r="D17" s="5" t="n">
        <v>2304</v>
      </c>
    </row>
    <row r="18" spans="1:4">
      <c r="A18" s="4" t="s">
        <v>1991</v>
      </c>
      <c r="B18" s="5" t="n">
        <v>1045</v>
      </c>
      <c r="C18" s="5" t="n">
        <v>1221</v>
      </c>
      <c r="D18" s="5" t="n">
        <v>1231</v>
      </c>
    </row>
    <row r="19" spans="1:4">
      <c r="A19" s="4" t="s">
        <v>1994</v>
      </c>
    </row>
    <row r="20" spans="1:4">
      <c r="A20" s="3" t="s">
        <v>1959</v>
      </c>
    </row>
    <row r="21" spans="1:4">
      <c r="A21" s="4" t="s">
        <v>1989</v>
      </c>
      <c r="B21" s="5" t="n">
        <v>2597</v>
      </c>
      <c r="C21" s="5" t="n">
        <v>2699</v>
      </c>
      <c r="D21" s="5" t="n">
        <v>2874</v>
      </c>
    </row>
    <row r="22" spans="1:4">
      <c r="A22" s="4" t="s">
        <v>1990</v>
      </c>
      <c r="B22" s="5" t="n">
        <v>1622</v>
      </c>
      <c r="C22" s="5" t="n">
        <v>1775</v>
      </c>
      <c r="D22" s="5" t="n">
        <v>1760</v>
      </c>
    </row>
    <row r="23" spans="1:4">
      <c r="A23" s="4" t="s">
        <v>1991</v>
      </c>
      <c r="B23" s="5" t="n">
        <v>975</v>
      </c>
      <c r="C23" s="5" t="n">
        <v>924</v>
      </c>
      <c r="D23" s="5" t="n">
        <v>1114</v>
      </c>
    </row>
    <row r="24" spans="1:4">
      <c r="A24" s="4" t="s">
        <v>1995</v>
      </c>
    </row>
    <row r="25" spans="1:4">
      <c r="A25" s="3" t="s">
        <v>1959</v>
      </c>
    </row>
    <row r="26" spans="1:4">
      <c r="A26" s="4" t="s">
        <v>1989</v>
      </c>
      <c r="B26" s="5" t="n">
        <v>2858</v>
      </c>
      <c r="C26" s="5" t="n">
        <v>3032</v>
      </c>
      <c r="D26" s="5" t="n">
        <v>3065</v>
      </c>
    </row>
    <row r="27" spans="1:4">
      <c r="A27" s="4" t="s">
        <v>1990</v>
      </c>
      <c r="B27" s="5" t="n">
        <v>2862</v>
      </c>
      <c r="C27" s="5" t="n">
        <v>2926</v>
      </c>
      <c r="D27" s="5" t="n">
        <v>2866</v>
      </c>
    </row>
    <row r="28" spans="1:4">
      <c r="A28" s="4" t="s">
        <v>1991</v>
      </c>
      <c r="B28" s="5" t="n">
        <v>-4</v>
      </c>
      <c r="C28" s="5" t="n">
        <v>106</v>
      </c>
      <c r="D28" s="5" t="n">
        <v>199</v>
      </c>
    </row>
    <row r="29" spans="1:4">
      <c r="A29" s="4" t="s">
        <v>1996</v>
      </c>
    </row>
    <row r="30" spans="1:4">
      <c r="A30" s="3" t="s">
        <v>1959</v>
      </c>
    </row>
    <row r="31" spans="1:4">
      <c r="A31" s="4" t="s">
        <v>1989</v>
      </c>
      <c r="B31" s="5" t="n">
        <v>1247</v>
      </c>
      <c r="C31" s="5" t="n">
        <v>1307</v>
      </c>
      <c r="D31" s="5" t="n">
        <v>1253</v>
      </c>
    </row>
    <row r="32" spans="1:4">
      <c r="A32" s="4" t="s">
        <v>1990</v>
      </c>
      <c r="B32" s="5" t="n">
        <v>978</v>
      </c>
      <c r="C32" s="5" t="n">
        <v>1024</v>
      </c>
      <c r="D32" s="5" t="n">
        <v>954</v>
      </c>
    </row>
    <row r="33" spans="1:4">
      <c r="A33" s="4" t="s">
        <v>1991</v>
      </c>
      <c r="B33" s="6" t="n">
        <v>269</v>
      </c>
      <c r="C33" s="6" t="n">
        <v>283</v>
      </c>
      <c r="D33" s="6" t="n">
        <v>299</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7</v>
      </c>
      <c r="B1" s="2" t="s">
        <v>29</v>
      </c>
      <c r="C1" s="2" t="s">
        <v>30</v>
      </c>
      <c r="D1" s="2" t="s">
        <v>32</v>
      </c>
    </row>
    <row r="2" spans="1:4">
      <c r="A2" s="3" t="s">
        <v>1998</v>
      </c>
    </row>
    <row r="3" spans="1:4">
      <c r="A3" s="4" t="s">
        <v>1999</v>
      </c>
      <c r="B3" s="4" t="s">
        <v>717</v>
      </c>
      <c r="C3" s="4" t="s">
        <v>717</v>
      </c>
      <c r="D3" s="4" t="s">
        <v>717</v>
      </c>
    </row>
    <row r="4" spans="1:4">
      <c r="A4" s="4" t="s">
        <v>2000</v>
      </c>
    </row>
    <row r="5" spans="1:4">
      <c r="A5" s="3" t="s">
        <v>1998</v>
      </c>
    </row>
    <row r="6" spans="1:4">
      <c r="A6" s="4" t="s">
        <v>1999</v>
      </c>
      <c r="B6" s="4" t="s">
        <v>2001</v>
      </c>
      <c r="C6" s="4" t="s">
        <v>2002</v>
      </c>
      <c r="D6" s="4" t="s">
        <v>2003</v>
      </c>
    </row>
    <row r="7" spans="1:4">
      <c r="A7" s="4" t="s">
        <v>2004</v>
      </c>
    </row>
    <row r="8" spans="1:4">
      <c r="A8" s="3" t="s">
        <v>1998</v>
      </c>
    </row>
    <row r="9" spans="1:4">
      <c r="A9" s="4" t="s">
        <v>1999</v>
      </c>
      <c r="B9" s="4" t="s">
        <v>2005</v>
      </c>
      <c r="C9" s="4" t="s">
        <v>2006</v>
      </c>
      <c r="D9" s="4" t="s">
        <v>1600</v>
      </c>
    </row>
    <row r="10" spans="1:4">
      <c r="A10" s="4" t="s">
        <v>2007</v>
      </c>
    </row>
    <row r="11" spans="1:4">
      <c r="A11" s="3" t="s">
        <v>1998</v>
      </c>
    </row>
    <row r="12" spans="1:4">
      <c r="A12" s="4" t="s">
        <v>1999</v>
      </c>
      <c r="B12" s="4" t="s">
        <v>2008</v>
      </c>
      <c r="C12" s="4" t="s">
        <v>2009</v>
      </c>
      <c r="D12" s="4" t="s">
        <v>2010</v>
      </c>
    </row>
    <row r="13" spans="1:4">
      <c r="A13" s="4" t="s">
        <v>2011</v>
      </c>
    </row>
    <row r="14" spans="1:4">
      <c r="A14" s="3" t="s">
        <v>1998</v>
      </c>
    </row>
    <row r="15" spans="1:4">
      <c r="A15" s="4" t="s">
        <v>1999</v>
      </c>
      <c r="B15" s="4" t="s">
        <v>2012</v>
      </c>
      <c r="C15" s="4" t="s">
        <v>2013</v>
      </c>
      <c r="D15" s="4" t="s">
        <v>2014</v>
      </c>
    </row>
    <row r="16" spans="1:4">
      <c r="A16" s="4" t="s">
        <v>2015</v>
      </c>
    </row>
    <row r="17" spans="1:4">
      <c r="A17" s="3" t="s">
        <v>1998</v>
      </c>
    </row>
    <row r="18" spans="1:4">
      <c r="A18" s="4" t="s">
        <v>1999</v>
      </c>
      <c r="B18" s="4" t="s">
        <v>2016</v>
      </c>
      <c r="C18" s="4" t="s">
        <v>2017</v>
      </c>
      <c r="D18" s="4" t="s">
        <v>2018</v>
      </c>
    </row>
    <row r="19" spans="1:4">
      <c r="A19" s="4" t="s">
        <v>2019</v>
      </c>
    </row>
    <row r="20" spans="1:4">
      <c r="A20" s="3" t="s">
        <v>1998</v>
      </c>
    </row>
    <row r="21" spans="1:4">
      <c r="A21" s="4" t="s">
        <v>1999</v>
      </c>
      <c r="C21" s="4" t="s">
        <v>2020</v>
      </c>
      <c r="D21" s="4" t="s">
        <v>2021</v>
      </c>
    </row>
    <row r="22" spans="1:4">
      <c r="A22" s="4" t="s">
        <v>2022</v>
      </c>
    </row>
    <row r="23" spans="1:4">
      <c r="A23" s="3" t="s">
        <v>1998</v>
      </c>
    </row>
    <row r="24" spans="1:4">
      <c r="A24" s="4" t="s">
        <v>1999</v>
      </c>
      <c r="B24" s="4" t="s">
        <v>2023</v>
      </c>
      <c r="C24" s="4" t="s">
        <v>2024</v>
      </c>
      <c r="D24" s="4" t="s">
        <v>2025</v>
      </c>
    </row>
    <row r="25" spans="1:4">
      <c r="A25" s="4" t="s">
        <v>2026</v>
      </c>
    </row>
    <row r="26" spans="1:4">
      <c r="A26" s="3" t="s">
        <v>1998</v>
      </c>
    </row>
    <row r="27" spans="1:4">
      <c r="A27" s="4" t="s">
        <v>1999</v>
      </c>
      <c r="B27" s="4" t="s">
        <v>2027</v>
      </c>
      <c r="C27" s="4" t="s">
        <v>2028</v>
      </c>
      <c r="D27" s="4" t="s">
        <v>2025</v>
      </c>
    </row>
    <row r="28" spans="1:4">
      <c r="A28" s="4" t="s">
        <v>2029</v>
      </c>
    </row>
    <row r="29" spans="1:4">
      <c r="A29" s="3" t="s">
        <v>1998</v>
      </c>
    </row>
    <row r="30" spans="1:4">
      <c r="A30" s="4" t="s">
        <v>1999</v>
      </c>
      <c r="B30" s="4" t="s">
        <v>2024</v>
      </c>
      <c r="C30" s="4" t="s">
        <v>1074</v>
      </c>
      <c r="D30" s="4" t="s">
        <v>1599</v>
      </c>
    </row>
    <row r="31" spans="1:4">
      <c r="A31" s="4" t="s">
        <v>2030</v>
      </c>
    </row>
    <row r="32" spans="1:4">
      <c r="A32" s="3" t="s">
        <v>1998</v>
      </c>
    </row>
    <row r="33" spans="1:4">
      <c r="A33" s="4" t="s">
        <v>1999</v>
      </c>
      <c r="C33" s="4" t="s">
        <v>2020</v>
      </c>
    </row>
    <row r="34" spans="1:4">
      <c r="A34" s="4" t="s">
        <v>2031</v>
      </c>
    </row>
    <row r="35" spans="1:4">
      <c r="A35" s="3" t="s">
        <v>1998</v>
      </c>
    </row>
    <row r="36" spans="1:4">
      <c r="A36" s="4" t="s">
        <v>1999</v>
      </c>
      <c r="B36" s="4" t="s">
        <v>2024</v>
      </c>
      <c r="C36" s="4" t="s">
        <v>2032</v>
      </c>
      <c r="D36" s="4" t="s">
        <v>159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3</v>
      </c>
      <c r="B1" s="2" t="s">
        <v>1</v>
      </c>
    </row>
    <row r="2" spans="1:4">
      <c r="B2" s="2" t="s">
        <v>29</v>
      </c>
      <c r="C2" s="2" t="s">
        <v>30</v>
      </c>
      <c r="D2" s="2" t="s">
        <v>32</v>
      </c>
    </row>
    <row r="3" spans="1:4">
      <c r="A3" s="4" t="s">
        <v>1864</v>
      </c>
    </row>
    <row r="4" spans="1:4">
      <c r="A4" s="3" t="s">
        <v>1890</v>
      </c>
    </row>
    <row r="5" spans="1:4">
      <c r="A5" s="4" t="s">
        <v>2034</v>
      </c>
      <c r="B5" s="6" t="n">
        <v>-155</v>
      </c>
      <c r="C5" s="6" t="n">
        <v>35</v>
      </c>
      <c r="D5" s="6" t="n">
        <v>70</v>
      </c>
    </row>
    <row r="6" spans="1:4">
      <c r="A6" s="4" t="s">
        <v>1905</v>
      </c>
    </row>
    <row r="7" spans="1:4">
      <c r="A7" s="3" t="s">
        <v>1890</v>
      </c>
    </row>
    <row r="8" spans="1:4">
      <c r="A8" s="4" t="s">
        <v>2034</v>
      </c>
      <c r="B8" s="5" t="n">
        <v>-13</v>
      </c>
      <c r="C8" s="5" t="n">
        <v>-33</v>
      </c>
      <c r="D8" s="5" t="n">
        <v>1</v>
      </c>
    </row>
    <row r="9" spans="1:4">
      <c r="A9" s="4" t="s">
        <v>1198</v>
      </c>
    </row>
    <row r="10" spans="1:4">
      <c r="A10" s="3" t="s">
        <v>1890</v>
      </c>
    </row>
    <row r="11" spans="1:4">
      <c r="A11" s="4" t="s">
        <v>2034</v>
      </c>
      <c r="B11" s="5" t="n">
        <v>-38</v>
      </c>
      <c r="C11" s="5" t="n">
        <v>77</v>
      </c>
      <c r="D11" s="5" t="n">
        <v>-161</v>
      </c>
    </row>
    <row r="12" spans="1:4">
      <c r="A12" s="4" t="s">
        <v>1858</v>
      </c>
    </row>
    <row r="13" spans="1:4">
      <c r="A13" s="3" t="s">
        <v>1890</v>
      </c>
    </row>
    <row r="14" spans="1:4">
      <c r="A14" s="4" t="s">
        <v>2034</v>
      </c>
      <c r="B14" s="5" t="n">
        <v>7</v>
      </c>
      <c r="C14" s="5" t="n">
        <v>-48</v>
      </c>
      <c r="D14" s="5" t="n">
        <v>165</v>
      </c>
    </row>
    <row r="15" spans="1:4">
      <c r="A15" s="4" t="s">
        <v>1962</v>
      </c>
    </row>
    <row r="16" spans="1:4">
      <c r="A16" s="3" t="s">
        <v>1890</v>
      </c>
    </row>
    <row r="17" spans="1:4">
      <c r="A17" s="4" t="s">
        <v>1965</v>
      </c>
      <c r="B17" s="5" t="n">
        <v>231</v>
      </c>
      <c r="C17" s="5" t="n">
        <v>233</v>
      </c>
      <c r="D17" s="5" t="n">
        <v>216</v>
      </c>
    </row>
    <row r="18" spans="1:4">
      <c r="A18" s="4" t="s">
        <v>1966</v>
      </c>
      <c r="B18" s="5" t="n">
        <v>18</v>
      </c>
      <c r="C18" s="5" t="n">
        <v>33</v>
      </c>
      <c r="D18" s="5" t="n">
        <v>-2</v>
      </c>
    </row>
    <row r="19" spans="1:4">
      <c r="A19" s="4" t="s">
        <v>2035</v>
      </c>
      <c r="B19" s="5" t="n">
        <v>78</v>
      </c>
      <c r="C19" s="5" t="n">
        <v>96</v>
      </c>
      <c r="D19" s="5" t="n">
        <v>117</v>
      </c>
    </row>
    <row r="20" spans="1:4">
      <c r="A20" s="4" t="s">
        <v>1968</v>
      </c>
      <c r="B20" s="5" t="n">
        <v>-29</v>
      </c>
      <c r="C20" s="5" t="n">
        <v>-20</v>
      </c>
      <c r="D20" s="5" t="n">
        <v>2</v>
      </c>
    </row>
    <row r="21" spans="1:4">
      <c r="A21" s="4" t="s">
        <v>1970</v>
      </c>
      <c r="B21" s="5" t="n">
        <v>-7</v>
      </c>
      <c r="C21" s="5" t="n">
        <v>2</v>
      </c>
      <c r="D21" s="5" t="n">
        <v>-52</v>
      </c>
    </row>
    <row r="22" spans="1:4">
      <c r="A22" s="4" t="s">
        <v>1971</v>
      </c>
      <c r="B22" s="5" t="n">
        <v>-6</v>
      </c>
      <c r="C22" s="5" t="n">
        <v>-6</v>
      </c>
      <c r="D22" s="5" t="n">
        <v>-3</v>
      </c>
    </row>
    <row r="23" spans="1:4">
      <c r="A23" s="4" t="s">
        <v>1972</v>
      </c>
      <c r="B23" s="5" t="n">
        <v>285</v>
      </c>
      <c r="C23" s="5" t="n">
        <v>338</v>
      </c>
      <c r="D23" s="5" t="n">
        <v>278</v>
      </c>
    </row>
    <row r="24" spans="1:4">
      <c r="A24" s="4" t="s">
        <v>2034</v>
      </c>
      <c r="B24" s="5" t="n">
        <v>-201</v>
      </c>
      <c r="C24" s="5" t="n">
        <v>30</v>
      </c>
      <c r="D24" s="5" t="n">
        <v>109</v>
      </c>
    </row>
    <row r="25" spans="1:4">
      <c r="A25" s="4" t="s">
        <v>1974</v>
      </c>
      <c r="B25" s="5" t="n">
        <v>84</v>
      </c>
      <c r="C25" s="5" t="n">
        <v>368</v>
      </c>
      <c r="D25" s="5" t="n">
        <v>387</v>
      </c>
    </row>
    <row r="26" spans="1:4">
      <c r="A26" s="4" t="s">
        <v>2036</v>
      </c>
    </row>
    <row r="27" spans="1:4">
      <c r="A27" s="3" t="s">
        <v>1890</v>
      </c>
    </row>
    <row r="28" spans="1:4">
      <c r="A28" s="4" t="s">
        <v>1965</v>
      </c>
      <c r="B28" s="5" t="n">
        <v>78</v>
      </c>
      <c r="C28" s="5" t="n">
        <v>74</v>
      </c>
      <c r="D28" s="5" t="n">
        <v>70</v>
      </c>
    </row>
    <row r="29" spans="1:4">
      <c r="A29" s="4" t="s">
        <v>2035</v>
      </c>
      <c r="B29" s="5" t="n">
        <v>17</v>
      </c>
      <c r="C29" s="5" t="n">
        <v>22</v>
      </c>
      <c r="D29" s="5" t="n">
        <v>30</v>
      </c>
    </row>
    <row r="30" spans="1:4">
      <c r="A30" s="4" t="s">
        <v>1968</v>
      </c>
      <c r="B30" s="5" t="n">
        <v>-4</v>
      </c>
      <c r="C30" s="5" t="n">
        <v>-17</v>
      </c>
    </row>
    <row r="31" spans="1:4">
      <c r="A31" s="4" t="s">
        <v>1970</v>
      </c>
      <c r="B31" s="5" t="n">
        <v>-1</v>
      </c>
      <c r="C31" s="5" t="n">
        <v>-6</v>
      </c>
      <c r="D31" s="5" t="n">
        <v>-51</v>
      </c>
    </row>
    <row r="32" spans="1:4">
      <c r="A32" s="4" t="s">
        <v>1972</v>
      </c>
      <c r="B32" s="5" t="n">
        <v>90</v>
      </c>
      <c r="C32" s="5" t="n">
        <v>73</v>
      </c>
      <c r="D32" s="5" t="n">
        <v>49</v>
      </c>
    </row>
    <row r="33" spans="1:4">
      <c r="A33" s="4" t="s">
        <v>2034</v>
      </c>
      <c r="B33" s="5" t="n">
        <v>-155</v>
      </c>
      <c r="C33" s="5" t="n">
        <v>35</v>
      </c>
      <c r="D33" s="5" t="n">
        <v>70</v>
      </c>
    </row>
    <row r="34" spans="1:4">
      <c r="A34" s="4" t="s">
        <v>1974</v>
      </c>
      <c r="B34" s="5" t="n">
        <v>-65</v>
      </c>
      <c r="C34" s="5" t="n">
        <v>108</v>
      </c>
      <c r="D34" s="5" t="n">
        <v>119</v>
      </c>
    </row>
    <row r="35" spans="1:4">
      <c r="A35" s="4" t="s">
        <v>2037</v>
      </c>
    </row>
    <row r="36" spans="1:4">
      <c r="A36" s="3" t="s">
        <v>1890</v>
      </c>
    </row>
    <row r="37" spans="1:4">
      <c r="A37" s="4" t="s">
        <v>1965</v>
      </c>
      <c r="B37" s="5" t="n">
        <v>51</v>
      </c>
      <c r="C37" s="5" t="n">
        <v>50</v>
      </c>
      <c r="D37" s="5" t="n">
        <v>42</v>
      </c>
    </row>
    <row r="38" spans="1:4">
      <c r="A38" s="4" t="s">
        <v>2035</v>
      </c>
      <c r="B38" s="5" t="n">
        <v>12</v>
      </c>
      <c r="C38" s="5" t="n">
        <v>16</v>
      </c>
      <c r="D38" s="5" t="n">
        <v>23</v>
      </c>
    </row>
    <row r="39" spans="1:4">
      <c r="A39" s="4" t="s">
        <v>1968</v>
      </c>
      <c r="B39" s="5" t="n">
        <v>-26</v>
      </c>
    </row>
    <row r="40" spans="1:4">
      <c r="A40" s="4" t="s">
        <v>1970</v>
      </c>
      <c r="B40" s="5" t="n">
        <v>6</v>
      </c>
      <c r="C40" s="5" t="n">
        <v>7</v>
      </c>
      <c r="D40" s="5" t="n">
        <v>2</v>
      </c>
    </row>
    <row r="41" spans="1:4">
      <c r="A41" s="4" t="s">
        <v>1972</v>
      </c>
      <c r="B41" s="5" t="n">
        <v>43</v>
      </c>
      <c r="C41" s="5" t="n">
        <v>73</v>
      </c>
      <c r="D41" s="5" t="n">
        <v>67</v>
      </c>
    </row>
    <row r="42" spans="1:4">
      <c r="A42" s="4" t="s">
        <v>2034</v>
      </c>
      <c r="B42" s="5" t="n">
        <v>-13</v>
      </c>
      <c r="C42" s="5" t="n">
        <v>-33</v>
      </c>
      <c r="D42" s="5" t="n">
        <v>1</v>
      </c>
    </row>
    <row r="43" spans="1:4">
      <c r="A43" s="4" t="s">
        <v>1974</v>
      </c>
      <c r="B43" s="5" t="n">
        <v>30</v>
      </c>
      <c r="C43" s="5" t="n">
        <v>40</v>
      </c>
      <c r="D43" s="5" t="n">
        <v>68</v>
      </c>
    </row>
    <row r="44" spans="1:4">
      <c r="A44" s="4" t="s">
        <v>2038</v>
      </c>
    </row>
    <row r="45" spans="1:4">
      <c r="A45" s="3" t="s">
        <v>1890</v>
      </c>
    </row>
    <row r="46" spans="1:4">
      <c r="A46" s="4" t="s">
        <v>1965</v>
      </c>
      <c r="B46" s="5" t="n">
        <v>46</v>
      </c>
      <c r="C46" s="5" t="n">
        <v>53</v>
      </c>
      <c r="D46" s="5" t="n">
        <v>62</v>
      </c>
    </row>
    <row r="47" spans="1:4">
      <c r="A47" s="4" t="s">
        <v>1966</v>
      </c>
      <c r="C47" s="5" t="n">
        <v>36</v>
      </c>
    </row>
    <row r="48" spans="1:4">
      <c r="A48" s="4" t="s">
        <v>2035</v>
      </c>
      <c r="B48" s="5" t="n">
        <v>35</v>
      </c>
      <c r="C48" s="5" t="n">
        <v>40</v>
      </c>
      <c r="D48" s="5" t="n">
        <v>48</v>
      </c>
    </row>
    <row r="49" spans="1:4">
      <c r="A49" s="4" t="s">
        <v>1968</v>
      </c>
      <c r="B49" s="5" t="n">
        <v>3</v>
      </c>
      <c r="D49" s="5" t="n">
        <v>-2</v>
      </c>
    </row>
    <row r="50" spans="1:4">
      <c r="A50" s="4" t="s">
        <v>1970</v>
      </c>
      <c r="C50" s="5" t="n">
        <v>8</v>
      </c>
    </row>
    <row r="51" spans="1:4">
      <c r="A51" s="4" t="s">
        <v>1972</v>
      </c>
      <c r="B51" s="5" t="n">
        <v>84</v>
      </c>
      <c r="C51" s="5" t="n">
        <v>137</v>
      </c>
      <c r="D51" s="5" t="n">
        <v>108</v>
      </c>
    </row>
    <row r="52" spans="1:4">
      <c r="A52" s="4" t="s">
        <v>2034</v>
      </c>
      <c r="B52" s="5" t="n">
        <v>-38</v>
      </c>
      <c r="C52" s="5" t="n">
        <v>77</v>
      </c>
      <c r="D52" s="5" t="n">
        <v>-161</v>
      </c>
    </row>
    <row r="53" spans="1:4">
      <c r="A53" s="4" t="s">
        <v>1974</v>
      </c>
      <c r="B53" s="5" t="n">
        <v>46</v>
      </c>
      <c r="C53" s="5" t="n">
        <v>214</v>
      </c>
      <c r="D53" s="5" t="n">
        <v>-53</v>
      </c>
    </row>
    <row r="54" spans="1:4">
      <c r="A54" s="4" t="s">
        <v>2039</v>
      </c>
    </row>
    <row r="55" spans="1:4">
      <c r="A55" s="3" t="s">
        <v>1890</v>
      </c>
    </row>
    <row r="56" spans="1:4">
      <c r="A56" s="4" t="s">
        <v>1966</v>
      </c>
      <c r="B56" s="5" t="n">
        <v>17</v>
      </c>
    </row>
    <row r="57" spans="1:4">
      <c r="A57" s="4" t="s">
        <v>2035</v>
      </c>
      <c r="B57" s="5" t="n">
        <v>4</v>
      </c>
      <c r="C57" s="5" t="n">
        <v>8</v>
      </c>
      <c r="D57" s="5" t="n">
        <v>6</v>
      </c>
    </row>
    <row r="58" spans="1:4">
      <c r="A58" s="4" t="s">
        <v>1970</v>
      </c>
      <c r="B58" s="5" t="n">
        <v>-12</v>
      </c>
    </row>
    <row r="59" spans="1:4">
      <c r="A59" s="4" t="s">
        <v>1972</v>
      </c>
      <c r="B59" s="5" t="n">
        <v>9</v>
      </c>
      <c r="C59" s="5" t="n">
        <v>8</v>
      </c>
      <c r="D59" s="5" t="n">
        <v>6</v>
      </c>
    </row>
    <row r="60" spans="1:4">
      <c r="A60" s="4" t="s">
        <v>2034</v>
      </c>
      <c r="B60" s="5" t="n">
        <v>7</v>
      </c>
      <c r="C60" s="5" t="n">
        <v>-48</v>
      </c>
      <c r="D60" s="5" t="n">
        <v>165</v>
      </c>
    </row>
    <row r="61" spans="1:4">
      <c r="A61" s="4" t="s">
        <v>1974</v>
      </c>
      <c r="B61" s="5" t="n">
        <v>16</v>
      </c>
      <c r="C61" s="5" t="n">
        <v>-40</v>
      </c>
      <c r="D61" s="5" t="n">
        <v>171</v>
      </c>
    </row>
    <row r="62" spans="1:4">
      <c r="A62" s="4" t="s">
        <v>2040</v>
      </c>
    </row>
    <row r="63" spans="1:4">
      <c r="A63" s="3" t="s">
        <v>1890</v>
      </c>
    </row>
    <row r="64" spans="1:4">
      <c r="A64" s="4" t="s">
        <v>1965</v>
      </c>
      <c r="B64" s="5" t="n">
        <v>56</v>
      </c>
      <c r="C64" s="5" t="n">
        <v>56</v>
      </c>
      <c r="D64" s="5" t="n">
        <v>42</v>
      </c>
    </row>
    <row r="65" spans="1:4">
      <c r="A65" s="4" t="s">
        <v>1966</v>
      </c>
      <c r="B65" s="5" t="n">
        <v>1</v>
      </c>
      <c r="C65" s="5" t="n">
        <v>-3</v>
      </c>
      <c r="D65" s="5" t="n">
        <v>-2</v>
      </c>
    </row>
    <row r="66" spans="1:4">
      <c r="A66" s="4" t="s">
        <v>2035</v>
      </c>
      <c r="B66" s="5" t="n">
        <v>10</v>
      </c>
      <c r="C66" s="5" t="n">
        <v>10</v>
      </c>
      <c r="D66" s="5" t="n">
        <v>10</v>
      </c>
    </row>
    <row r="67" spans="1:4">
      <c r="A67" s="4" t="s">
        <v>1968</v>
      </c>
      <c r="B67" s="5" t="n">
        <v>-2</v>
      </c>
      <c r="C67" s="5" t="n">
        <v>-3</v>
      </c>
      <c r="D67" s="5" t="n">
        <v>4</v>
      </c>
    </row>
    <row r="68" spans="1:4">
      <c r="A68" s="4" t="s">
        <v>1970</v>
      </c>
      <c r="C68" s="5" t="n">
        <v>-7</v>
      </c>
      <c r="D68" s="5" t="n">
        <v>-3</v>
      </c>
    </row>
    <row r="69" spans="1:4">
      <c r="A69" s="4" t="s">
        <v>1971</v>
      </c>
      <c r="B69" s="5" t="n">
        <v>-6</v>
      </c>
      <c r="C69" s="5" t="n">
        <v>-6</v>
      </c>
      <c r="D69" s="5" t="n">
        <v>-3</v>
      </c>
    </row>
    <row r="70" spans="1:4">
      <c r="A70" s="4" t="s">
        <v>1972</v>
      </c>
      <c r="B70" s="5" t="n">
        <v>59</v>
      </c>
      <c r="C70" s="5" t="n">
        <v>47</v>
      </c>
      <c r="D70" s="5" t="n">
        <v>48</v>
      </c>
    </row>
    <row r="71" spans="1:4">
      <c r="A71" s="4" t="s">
        <v>2034</v>
      </c>
      <c r="B71" s="5" t="n">
        <v>-2</v>
      </c>
      <c r="C71" s="5" t="n">
        <v>-1</v>
      </c>
      <c r="D71" s="5" t="n">
        <v>34</v>
      </c>
    </row>
    <row r="72" spans="1:4">
      <c r="A72" s="4" t="s">
        <v>1974</v>
      </c>
      <c r="B72" s="6" t="n">
        <v>57</v>
      </c>
      <c r="C72" s="6" t="n">
        <v>46</v>
      </c>
      <c r="D72" s="6" t="n">
        <v>82</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41</v>
      </c>
      <c r="B1" s="2" t="s">
        <v>1</v>
      </c>
    </row>
    <row r="2" spans="1:6">
      <c r="B2" s="2" t="s">
        <v>29</v>
      </c>
      <c r="C2" s="2" t="s">
        <v>30</v>
      </c>
      <c r="E2" s="2" t="s">
        <v>32</v>
      </c>
    </row>
    <row r="3" spans="1:6">
      <c r="A3" s="3" t="s">
        <v>1890</v>
      </c>
    </row>
    <row r="4" spans="1:6">
      <c r="A4" s="4" t="s">
        <v>2042</v>
      </c>
      <c r="B4" s="6" t="n">
        <v>201</v>
      </c>
      <c r="C4" s="6" t="n">
        <v>-28</v>
      </c>
      <c r="D4" s="4" t="s">
        <v>31</v>
      </c>
      <c r="E4" s="6" t="n">
        <v>-106</v>
      </c>
      <c r="F4" s="4" t="s">
        <v>31</v>
      </c>
    </row>
    <row r="5" spans="1:6">
      <c r="A5" s="4" t="s">
        <v>1864</v>
      </c>
    </row>
    <row r="6" spans="1:6">
      <c r="A6" s="3" t="s">
        <v>1890</v>
      </c>
    </row>
    <row r="7" spans="1:6">
      <c r="A7" s="4" t="s">
        <v>1973</v>
      </c>
      <c r="B7" s="5" t="n">
        <v>155</v>
      </c>
      <c r="C7" s="5" t="n">
        <v>-35</v>
      </c>
      <c r="E7" s="5" t="n">
        <v>-70</v>
      </c>
    </row>
    <row r="8" spans="1:6">
      <c r="A8" s="4" t="s">
        <v>2043</v>
      </c>
      <c r="B8" s="5" t="n">
        <v>21</v>
      </c>
      <c r="C8" s="5" t="n">
        <v>35</v>
      </c>
      <c r="E8" s="5" t="n">
        <v>58</v>
      </c>
    </row>
    <row r="9" spans="1:6">
      <c r="A9" s="4" t="s">
        <v>1977</v>
      </c>
      <c r="B9" s="5" t="n">
        <v>-7</v>
      </c>
      <c r="E9" s="5" t="n">
        <v>-6</v>
      </c>
    </row>
    <row r="10" spans="1:6">
      <c r="A10" s="4" t="s">
        <v>2042</v>
      </c>
      <c r="B10" s="5" t="n">
        <v>141</v>
      </c>
      <c r="C10" s="5" t="n">
        <v>-70</v>
      </c>
      <c r="E10" s="5" t="n">
        <v>-122</v>
      </c>
    </row>
    <row r="11" spans="1:6">
      <c r="A11" s="4" t="s">
        <v>1905</v>
      </c>
    </row>
    <row r="12" spans="1:6">
      <c r="A12" s="3" t="s">
        <v>1890</v>
      </c>
    </row>
    <row r="13" spans="1:6">
      <c r="A13" s="4" t="s">
        <v>1973</v>
      </c>
      <c r="B13" s="5" t="n">
        <v>13</v>
      </c>
      <c r="C13" s="5" t="n">
        <v>33</v>
      </c>
      <c r="E13" s="5" t="n">
        <v>-1</v>
      </c>
    </row>
    <row r="14" spans="1:6">
      <c r="A14" s="4" t="s">
        <v>2043</v>
      </c>
      <c r="B14" s="5" t="n">
        <v>-154</v>
      </c>
      <c r="C14" s="5" t="n">
        <v>159</v>
      </c>
      <c r="E14" s="5" t="n">
        <v>149</v>
      </c>
    </row>
    <row r="15" spans="1:6">
      <c r="A15" s="4" t="s">
        <v>1977</v>
      </c>
      <c r="B15" s="5" t="n">
        <v>-67</v>
      </c>
    </row>
    <row r="16" spans="1:6">
      <c r="A16" s="4" t="s">
        <v>2042</v>
      </c>
      <c r="B16" s="5" t="n">
        <v>234</v>
      </c>
      <c r="C16" s="5" t="n">
        <v>-126</v>
      </c>
      <c r="E16" s="5" t="n">
        <v>-150</v>
      </c>
    </row>
    <row r="17" spans="1:6">
      <c r="A17" s="4" t="s">
        <v>1198</v>
      </c>
    </row>
    <row r="18" spans="1:6">
      <c r="A18" s="3" t="s">
        <v>1890</v>
      </c>
    </row>
    <row r="19" spans="1:6">
      <c r="A19" s="4" t="s">
        <v>1973</v>
      </c>
      <c r="B19" s="5" t="n">
        <v>38</v>
      </c>
      <c r="C19" s="5" t="n">
        <v>-77</v>
      </c>
      <c r="E19" s="5" t="n">
        <v>161</v>
      </c>
    </row>
    <row r="20" spans="1:6">
      <c r="A20" s="4" t="s">
        <v>2043</v>
      </c>
      <c r="B20" s="5" t="n">
        <v>-131</v>
      </c>
      <c r="C20" s="5" t="n">
        <v>76</v>
      </c>
      <c r="E20" s="5" t="n">
        <v>77</v>
      </c>
    </row>
    <row r="21" spans="1:6">
      <c r="A21" s="4" t="s">
        <v>1977</v>
      </c>
      <c r="B21" s="5" t="n">
        <v>7</v>
      </c>
      <c r="C21" s="5" t="n">
        <v>20</v>
      </c>
      <c r="E21" s="5" t="n">
        <v>79</v>
      </c>
    </row>
    <row r="22" spans="1:6">
      <c r="A22" s="4" t="s">
        <v>2042</v>
      </c>
      <c r="B22" s="5" t="n">
        <v>162</v>
      </c>
      <c r="C22" s="5" t="n">
        <v>-173</v>
      </c>
      <c r="E22" s="5" t="n">
        <v>5</v>
      </c>
    </row>
    <row r="23" spans="1:6">
      <c r="A23" s="4" t="s">
        <v>1858</v>
      </c>
    </row>
    <row r="24" spans="1:6">
      <c r="A24" s="3" t="s">
        <v>1890</v>
      </c>
    </row>
    <row r="25" spans="1:6">
      <c r="A25" s="4" t="s">
        <v>1973</v>
      </c>
      <c r="B25" s="5" t="n">
        <v>-7</v>
      </c>
      <c r="C25" s="5" t="n">
        <v>48</v>
      </c>
      <c r="E25" s="5" t="n">
        <v>-165</v>
      </c>
    </row>
    <row r="26" spans="1:6">
      <c r="A26" s="4" t="s">
        <v>2043</v>
      </c>
      <c r="B26" s="5" t="n">
        <v>-118</v>
      </c>
      <c r="C26" s="5" t="n">
        <v>114</v>
      </c>
      <c r="E26" s="5" t="n">
        <v>442</v>
      </c>
    </row>
    <row r="27" spans="1:6">
      <c r="A27" s="4" t="s">
        <v>1977</v>
      </c>
      <c r="B27" s="5" t="n">
        <v>-144</v>
      </c>
      <c r="C27" s="5" t="n">
        <v>53</v>
      </c>
    </row>
    <row r="28" spans="1:6">
      <c r="A28" s="4" t="s">
        <v>2042</v>
      </c>
      <c r="B28" s="6" t="n">
        <v>255</v>
      </c>
      <c r="C28" s="6" t="n">
        <v>-119</v>
      </c>
      <c r="E28" s="6" t="n">
        <v>-607</v>
      </c>
    </row>
    <row r="29" spans="1:6"/>
    <row r="30" spans="1:6">
      <c r="A30" s="4" t="s">
        <v>31</v>
      </c>
      <c r="B30" s="4" t="s">
        <v>67</v>
      </c>
    </row>
  </sheetData>
  <mergeCells count="6">
    <mergeCell ref="A1:A2"/>
    <mergeCell ref="B1:F1"/>
    <mergeCell ref="C2:D2"/>
    <mergeCell ref="E2:F2"/>
    <mergeCell ref="A29:F29"/>
    <mergeCell ref="B30:F30"/>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9</v>
      </c>
      <c r="C2" s="2" t="s">
        <v>30</v>
      </c>
      <c r="D2" s="2" t="s">
        <v>32</v>
      </c>
    </row>
    <row r="3" spans="1:4">
      <c r="A3" s="3" t="s">
        <v>2045</v>
      </c>
    </row>
    <row r="4" spans="1:4">
      <c r="A4" s="4" t="s">
        <v>2046</v>
      </c>
      <c r="B4" s="6" t="n">
        <v>2834</v>
      </c>
      <c r="C4" s="6" t="n">
        <v>-3035</v>
      </c>
      <c r="D4" s="6" t="n">
        <v>-3006</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7</v>
      </c>
      <c r="B1" s="2" t="s">
        <v>29</v>
      </c>
      <c r="C1" s="2" t="s">
        <v>30</v>
      </c>
      <c r="D1" s="2" t="s">
        <v>32</v>
      </c>
    </row>
    <row r="2" spans="1:4">
      <c r="A2" s="3" t="s">
        <v>749</v>
      </c>
    </row>
    <row r="3" spans="1:4">
      <c r="A3" s="4" t="s">
        <v>2048</v>
      </c>
      <c r="B3" s="6" t="n">
        <v>10995</v>
      </c>
      <c r="C3" s="6" t="n">
        <v>11915</v>
      </c>
      <c r="D3" s="6" t="n">
        <v>11713</v>
      </c>
    </row>
    <row r="4" spans="1:4">
      <c r="A4" s="4" t="s">
        <v>2049</v>
      </c>
      <c r="B4" s="5" t="n">
        <v>1060</v>
      </c>
      <c r="C4" s="5" t="n">
        <v>1097</v>
      </c>
      <c r="D4" s="5" t="n">
        <v>1375</v>
      </c>
    </row>
    <row r="5" spans="1:4">
      <c r="A5" s="4" t="s">
        <v>123</v>
      </c>
      <c r="B5" s="6" t="n">
        <v>12055</v>
      </c>
      <c r="C5" s="6" t="n">
        <v>13012</v>
      </c>
      <c r="D5" s="6" t="n">
        <v>13088</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50</v>
      </c>
      <c r="B1" s="2" t="s">
        <v>1</v>
      </c>
    </row>
    <row r="2" spans="1:6">
      <c r="B2" s="2" t="s">
        <v>29</v>
      </c>
      <c r="C2" s="2" t="s">
        <v>30</v>
      </c>
      <c r="E2" s="2" t="s">
        <v>32</v>
      </c>
    </row>
    <row r="3" spans="1:6">
      <c r="A3" s="3" t="s">
        <v>1890</v>
      </c>
    </row>
    <row r="4" spans="1:6">
      <c r="A4" s="4" t="s">
        <v>73</v>
      </c>
      <c r="B4" s="6" t="n">
        <v>11435</v>
      </c>
      <c r="C4" s="6" t="n">
        <v>11613</v>
      </c>
      <c r="D4" s="4" t="s">
        <v>31</v>
      </c>
      <c r="E4" s="6" t="n">
        <v>10701</v>
      </c>
      <c r="F4" s="4" t="s">
        <v>31</v>
      </c>
    </row>
    <row r="5" spans="1:6">
      <c r="A5" s="4" t="s">
        <v>75</v>
      </c>
      <c r="B5" s="5" t="n">
        <v>5894</v>
      </c>
      <c r="C5" s="5" t="n">
        <v>5472</v>
      </c>
      <c r="D5" s="4" t="s">
        <v>31</v>
      </c>
      <c r="E5" s="5" t="n">
        <v>5172</v>
      </c>
      <c r="F5" s="4" t="s">
        <v>31</v>
      </c>
    </row>
    <row r="6" spans="1:6">
      <c r="A6" s="4" t="s">
        <v>76</v>
      </c>
      <c r="B6" s="5" t="n">
        <v>9859</v>
      </c>
      <c r="C6" s="5" t="n">
        <v>10072</v>
      </c>
      <c r="D6" s="4" t="s">
        <v>31</v>
      </c>
      <c r="E6" s="5" t="n">
        <v>9478</v>
      </c>
      <c r="F6" s="4" t="s">
        <v>31</v>
      </c>
    </row>
    <row r="7" spans="1:6">
      <c r="A7" s="4" t="s">
        <v>2051</v>
      </c>
      <c r="B7" s="5" t="n">
        <v>1480</v>
      </c>
      <c r="C7" s="5" t="n">
        <v>731</v>
      </c>
      <c r="D7" s="4" t="s">
        <v>31</v>
      </c>
      <c r="E7" s="5" t="n">
        <v>879</v>
      </c>
      <c r="F7" s="4" t="s">
        <v>31</v>
      </c>
    </row>
    <row r="8" spans="1:6">
      <c r="A8" s="4" t="s">
        <v>85</v>
      </c>
      <c r="B8" s="5" t="n">
        <v>435</v>
      </c>
      <c r="C8" s="5" t="n">
        <v>420</v>
      </c>
      <c r="D8" s="4" t="s">
        <v>31</v>
      </c>
      <c r="E8" s="5" t="n">
        <v>924</v>
      </c>
      <c r="F8" s="4" t="s">
        <v>31</v>
      </c>
    </row>
    <row r="9" spans="1:6">
      <c r="A9" s="4" t="s">
        <v>1962</v>
      </c>
    </row>
    <row r="10" spans="1:6">
      <c r="A10" s="3" t="s">
        <v>1890</v>
      </c>
    </row>
    <row r="11" spans="1:6">
      <c r="A11" s="4" t="s">
        <v>73</v>
      </c>
      <c r="B11" s="5" t="n">
        <v>67</v>
      </c>
      <c r="C11" s="5" t="n">
        <v>63</v>
      </c>
      <c r="E11" s="5" t="n">
        <v>60</v>
      </c>
    </row>
    <row r="12" spans="1:6">
      <c r="A12" s="4" t="s">
        <v>75</v>
      </c>
      <c r="B12" s="5" t="n">
        <v>77</v>
      </c>
      <c r="C12" s="5" t="n">
        <v>48</v>
      </c>
      <c r="E12" s="5" t="n">
        <v>48</v>
      </c>
    </row>
    <row r="13" spans="1:6">
      <c r="A13" s="4" t="s">
        <v>76</v>
      </c>
      <c r="B13" s="5" t="n">
        <v>84</v>
      </c>
      <c r="C13" s="5" t="n">
        <v>95</v>
      </c>
      <c r="E13" s="5" t="n">
        <v>113</v>
      </c>
    </row>
    <row r="14" spans="1:6">
      <c r="A14" s="4" t="s">
        <v>2052</v>
      </c>
      <c r="B14" s="5" t="n">
        <v>-21</v>
      </c>
    </row>
    <row r="15" spans="1:6">
      <c r="A15" s="4" t="s">
        <v>2051</v>
      </c>
      <c r="B15" s="5" t="n">
        <v>8</v>
      </c>
      <c r="C15" s="5" t="n">
        <v>45</v>
      </c>
      <c r="E15" s="5" t="n">
        <v>-51</v>
      </c>
    </row>
    <row r="16" spans="1:6">
      <c r="A16" s="4" t="s">
        <v>85</v>
      </c>
      <c r="B16" s="5" t="n">
        <v>70</v>
      </c>
      <c r="C16" s="5" t="n">
        <v>87</v>
      </c>
      <c r="E16" s="5" t="n">
        <v>108</v>
      </c>
    </row>
    <row r="17" spans="1:6">
      <c r="A17" s="4" t="s">
        <v>1972</v>
      </c>
      <c r="B17" s="6" t="n">
        <v>285</v>
      </c>
      <c r="C17" s="6" t="n">
        <v>338</v>
      </c>
      <c r="E17" s="6" t="n">
        <v>278</v>
      </c>
    </row>
    <row r="18" spans="1:6"/>
    <row r="19" spans="1:6">
      <c r="A19" s="4" t="s">
        <v>31</v>
      </c>
      <c r="B19" s="4" t="s">
        <v>67</v>
      </c>
    </row>
  </sheetData>
  <mergeCells count="6">
    <mergeCell ref="A1:A2"/>
    <mergeCell ref="B1:F1"/>
    <mergeCell ref="C2:D2"/>
    <mergeCell ref="E2:F2"/>
    <mergeCell ref="A18:F18"/>
    <mergeCell ref="B19:F19"/>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53</v>
      </c>
      <c r="B1" s="2" t="s">
        <v>1</v>
      </c>
    </row>
    <row r="2" spans="1:2">
      <c r="B2" s="2" t="s">
        <v>735</v>
      </c>
    </row>
    <row r="3" spans="1:2">
      <c r="A3" s="3" t="s">
        <v>1998</v>
      </c>
    </row>
    <row r="4" spans="1:2">
      <c r="A4" s="4" t="s">
        <v>2054</v>
      </c>
      <c r="B4" s="6" t="n">
        <v>40</v>
      </c>
    </row>
    <row r="5" spans="1:2">
      <c r="A5" s="4" t="s">
        <v>1858</v>
      </c>
    </row>
    <row r="6" spans="1:2">
      <c r="A6" s="3" t="s">
        <v>1998</v>
      </c>
    </row>
    <row r="7" spans="1:2">
      <c r="A7" s="4" t="s">
        <v>2054</v>
      </c>
      <c r="B7" s="5" t="n">
        <v>3</v>
      </c>
    </row>
    <row r="8" spans="1:2">
      <c r="A8" s="4" t="s">
        <v>2055</v>
      </c>
    </row>
    <row r="9" spans="1:2">
      <c r="A9" s="3" t="s">
        <v>1998</v>
      </c>
    </row>
    <row r="10" spans="1:2">
      <c r="A10" s="4" t="s">
        <v>2054</v>
      </c>
      <c r="B10" s="6" t="n">
        <v>37</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2056</v>
      </c>
      <c r="B1" s="2" t="s">
        <v>735</v>
      </c>
    </row>
    <row r="2" spans="1:2">
      <c r="A2" s="4" t="s">
        <v>969</v>
      </c>
    </row>
    <row r="3" spans="1:2">
      <c r="A3" s="3" t="s">
        <v>1890</v>
      </c>
    </row>
    <row r="4" spans="1:2">
      <c r="A4" s="4" t="s">
        <v>2057</v>
      </c>
      <c r="B4" s="6" t="n">
        <v>604</v>
      </c>
    </row>
    <row r="5" spans="1:2">
      <c r="A5" s="4" t="s">
        <v>1293</v>
      </c>
    </row>
    <row r="6" spans="1:2">
      <c r="A6" s="3" t="s">
        <v>1890</v>
      </c>
    </row>
    <row r="7" spans="1:2">
      <c r="A7" s="4" t="s">
        <v>2057</v>
      </c>
      <c r="B7" s="5" t="n">
        <v>610</v>
      </c>
    </row>
    <row r="8" spans="1:2">
      <c r="A8" s="4" t="s">
        <v>1294</v>
      </c>
    </row>
    <row r="9" spans="1:2">
      <c r="A9" s="3" t="s">
        <v>1890</v>
      </c>
    </row>
    <row r="10" spans="1:2">
      <c r="A10" s="4" t="s">
        <v>2057</v>
      </c>
      <c r="B10" s="5" t="n">
        <v>644</v>
      </c>
    </row>
    <row r="11" spans="1:2">
      <c r="A11" s="4" t="s">
        <v>1295</v>
      </c>
    </row>
    <row r="12" spans="1:2">
      <c r="A12" s="3" t="s">
        <v>1890</v>
      </c>
    </row>
    <row r="13" spans="1:2">
      <c r="A13" s="4" t="s">
        <v>2057</v>
      </c>
      <c r="B13" s="5" t="n">
        <v>607</v>
      </c>
    </row>
    <row r="14" spans="1:2">
      <c r="A14" s="4" t="s">
        <v>1296</v>
      </c>
    </row>
    <row r="15" spans="1:2">
      <c r="A15" s="3" t="s">
        <v>1890</v>
      </c>
    </row>
    <row r="16" spans="1:2">
      <c r="A16" s="4" t="s">
        <v>2057</v>
      </c>
      <c r="B16" s="5" t="n">
        <v>635</v>
      </c>
    </row>
    <row r="17" spans="1:2">
      <c r="A17" s="4" t="s">
        <v>972</v>
      </c>
    </row>
    <row r="18" spans="1:2">
      <c r="A18" s="3" t="s">
        <v>1890</v>
      </c>
    </row>
    <row r="19" spans="1:2">
      <c r="A19" s="4" t="s">
        <v>2057</v>
      </c>
      <c r="B19" s="5" t="n">
        <v>3434</v>
      </c>
    </row>
    <row r="20" spans="1:2">
      <c r="A20" s="4" t="s">
        <v>2058</v>
      </c>
    </row>
    <row r="21" spans="1:2">
      <c r="A21" s="3" t="s">
        <v>1890</v>
      </c>
    </row>
    <row r="22" spans="1:2">
      <c r="A22" s="4" t="s">
        <v>2057</v>
      </c>
      <c r="B22" s="5" t="n">
        <v>92</v>
      </c>
    </row>
    <row r="23" spans="1:2">
      <c r="A23" s="4" t="s">
        <v>2059</v>
      </c>
    </row>
    <row r="24" spans="1:2">
      <c r="A24" s="3" t="s">
        <v>1890</v>
      </c>
    </row>
    <row r="25" spans="1:2">
      <c r="A25" s="4" t="s">
        <v>2057</v>
      </c>
      <c r="B25" s="5" t="n">
        <v>95</v>
      </c>
    </row>
    <row r="26" spans="1:2">
      <c r="A26" s="4" t="s">
        <v>2060</v>
      </c>
    </row>
    <row r="27" spans="1:2">
      <c r="A27" s="3" t="s">
        <v>1890</v>
      </c>
    </row>
    <row r="28" spans="1:2">
      <c r="A28" s="4" t="s">
        <v>2057</v>
      </c>
      <c r="B28" s="5" t="n">
        <v>116</v>
      </c>
    </row>
    <row r="29" spans="1:2">
      <c r="A29" s="4" t="s">
        <v>2061</v>
      </c>
    </row>
    <row r="30" spans="1:2">
      <c r="A30" s="3" t="s">
        <v>1890</v>
      </c>
    </row>
    <row r="31" spans="1:2">
      <c r="A31" s="4" t="s">
        <v>2057</v>
      </c>
      <c r="B31" s="5" t="n">
        <v>66</v>
      </c>
    </row>
    <row r="32" spans="1:2">
      <c r="A32" s="4" t="s">
        <v>2062</v>
      </c>
    </row>
    <row r="33" spans="1:2">
      <c r="A33" s="3" t="s">
        <v>1890</v>
      </c>
    </row>
    <row r="34" spans="1:2">
      <c r="A34" s="4" t="s">
        <v>2057</v>
      </c>
      <c r="B34" s="5" t="n">
        <v>84</v>
      </c>
    </row>
    <row r="35" spans="1:2">
      <c r="A35" s="4" t="s">
        <v>2063</v>
      </c>
    </row>
    <row r="36" spans="1:2">
      <c r="A36" s="3" t="s">
        <v>1890</v>
      </c>
    </row>
    <row r="37" spans="1:2">
      <c r="A37" s="4" t="s">
        <v>2057</v>
      </c>
      <c r="B37" s="5" t="n">
        <v>550</v>
      </c>
    </row>
    <row r="38" spans="1:2">
      <c r="A38" s="4" t="s">
        <v>2064</v>
      </c>
    </row>
    <row r="39" spans="1:2">
      <c r="A39" s="3" t="s">
        <v>1890</v>
      </c>
    </row>
    <row r="40" spans="1:2">
      <c r="A40" s="4" t="s">
        <v>2057</v>
      </c>
      <c r="B40" s="5" t="n">
        <v>189</v>
      </c>
    </row>
    <row r="41" spans="1:2">
      <c r="A41" s="4" t="s">
        <v>2065</v>
      </c>
    </row>
    <row r="42" spans="1:2">
      <c r="A42" s="3" t="s">
        <v>1890</v>
      </c>
    </row>
    <row r="43" spans="1:2">
      <c r="A43" s="4" t="s">
        <v>2057</v>
      </c>
      <c r="B43" s="5" t="n">
        <v>195</v>
      </c>
    </row>
    <row r="44" spans="1:2">
      <c r="A44" s="4" t="s">
        <v>2066</v>
      </c>
    </row>
    <row r="45" spans="1:2">
      <c r="A45" s="3" t="s">
        <v>1890</v>
      </c>
    </row>
    <row r="46" spans="1:2">
      <c r="A46" s="4" t="s">
        <v>2057</v>
      </c>
      <c r="B46" s="5" t="n">
        <v>200</v>
      </c>
    </row>
    <row r="47" spans="1:2">
      <c r="A47" s="4" t="s">
        <v>2067</v>
      </c>
    </row>
    <row r="48" spans="1:2">
      <c r="A48" s="3" t="s">
        <v>1890</v>
      </c>
    </row>
    <row r="49" spans="1:2">
      <c r="A49" s="4" t="s">
        <v>2057</v>
      </c>
      <c r="B49" s="5" t="n">
        <v>205</v>
      </c>
    </row>
    <row r="50" spans="1:2">
      <c r="A50" s="4" t="s">
        <v>2068</v>
      </c>
    </row>
    <row r="51" spans="1:2">
      <c r="A51" s="3" t="s">
        <v>1890</v>
      </c>
    </row>
    <row r="52" spans="1:2">
      <c r="A52" s="4" t="s">
        <v>2057</v>
      </c>
      <c r="B52" s="5" t="n">
        <v>210</v>
      </c>
    </row>
    <row r="53" spans="1:2">
      <c r="A53" s="4" t="s">
        <v>2069</v>
      </c>
    </row>
    <row r="54" spans="1:2">
      <c r="A54" s="3" t="s">
        <v>1890</v>
      </c>
    </row>
    <row r="55" spans="1:2">
      <c r="A55" s="4" t="s">
        <v>2057</v>
      </c>
      <c r="B55" s="5" t="n">
        <v>1063</v>
      </c>
    </row>
    <row r="56" spans="1:2">
      <c r="A56" s="4" t="s">
        <v>2070</v>
      </c>
    </row>
    <row r="57" spans="1:2">
      <c r="A57" s="3" t="s">
        <v>1890</v>
      </c>
    </row>
    <row r="58" spans="1:2">
      <c r="A58" s="4" t="s">
        <v>2057</v>
      </c>
      <c r="B58" s="5" t="n">
        <v>149</v>
      </c>
    </row>
    <row r="59" spans="1:2">
      <c r="A59" s="4" t="s">
        <v>2071</v>
      </c>
    </row>
    <row r="60" spans="1:2">
      <c r="A60" s="3" t="s">
        <v>1890</v>
      </c>
    </row>
    <row r="61" spans="1:2">
      <c r="A61" s="4" t="s">
        <v>2057</v>
      </c>
      <c r="B61" s="5" t="n">
        <v>145</v>
      </c>
    </row>
    <row r="62" spans="1:2">
      <c r="A62" s="4" t="s">
        <v>2072</v>
      </c>
    </row>
    <row r="63" spans="1:2">
      <c r="A63" s="3" t="s">
        <v>1890</v>
      </c>
    </row>
    <row r="64" spans="1:2">
      <c r="A64" s="4" t="s">
        <v>2057</v>
      </c>
      <c r="B64" s="5" t="n">
        <v>148</v>
      </c>
    </row>
    <row r="65" spans="1:2">
      <c r="A65" s="4" t="s">
        <v>2073</v>
      </c>
    </row>
    <row r="66" spans="1:2">
      <c r="A66" s="3" t="s">
        <v>1890</v>
      </c>
    </row>
    <row r="67" spans="1:2">
      <c r="A67" s="4" t="s">
        <v>2057</v>
      </c>
      <c r="B67" s="5" t="n">
        <v>149</v>
      </c>
    </row>
    <row r="68" spans="1:2">
      <c r="A68" s="4" t="s">
        <v>2074</v>
      </c>
    </row>
    <row r="69" spans="1:2">
      <c r="A69" s="3" t="s">
        <v>1890</v>
      </c>
    </row>
    <row r="70" spans="1:2">
      <c r="A70" s="4" t="s">
        <v>2057</v>
      </c>
      <c r="B70" s="5" t="n">
        <v>144</v>
      </c>
    </row>
    <row r="71" spans="1:2">
      <c r="A71" s="4" t="s">
        <v>2075</v>
      </c>
    </row>
    <row r="72" spans="1:2">
      <c r="A72" s="3" t="s">
        <v>1890</v>
      </c>
    </row>
    <row r="73" spans="1:2">
      <c r="A73" s="4" t="s">
        <v>2057</v>
      </c>
      <c r="B73" s="5" t="n">
        <v>732</v>
      </c>
    </row>
    <row r="74" spans="1:2">
      <c r="A74" s="4" t="s">
        <v>2076</v>
      </c>
    </row>
    <row r="75" spans="1:2">
      <c r="A75" s="3" t="s">
        <v>1890</v>
      </c>
    </row>
    <row r="76" spans="1:2">
      <c r="A76" s="4" t="s">
        <v>2057</v>
      </c>
      <c r="B76" s="5" t="n">
        <v>117</v>
      </c>
    </row>
    <row r="77" spans="1:2">
      <c r="A77" s="4" t="s">
        <v>2077</v>
      </c>
    </row>
    <row r="78" spans="1:2">
      <c r="A78" s="3" t="s">
        <v>1890</v>
      </c>
    </row>
    <row r="79" spans="1:2">
      <c r="A79" s="4" t="s">
        <v>2057</v>
      </c>
      <c r="B79" s="5" t="n">
        <v>120</v>
      </c>
    </row>
    <row r="80" spans="1:2">
      <c r="A80" s="4" t="s">
        <v>2078</v>
      </c>
    </row>
    <row r="81" spans="1:2">
      <c r="A81" s="3" t="s">
        <v>1890</v>
      </c>
    </row>
    <row r="82" spans="1:2">
      <c r="A82" s="4" t="s">
        <v>2057</v>
      </c>
      <c r="B82" s="5" t="n">
        <v>124</v>
      </c>
    </row>
    <row r="83" spans="1:2">
      <c r="A83" s="4" t="s">
        <v>2079</v>
      </c>
    </row>
    <row r="84" spans="1:2">
      <c r="A84" s="3" t="s">
        <v>1890</v>
      </c>
    </row>
    <row r="85" spans="1:2">
      <c r="A85" s="4" t="s">
        <v>2057</v>
      </c>
      <c r="B85" s="5" t="n">
        <v>128</v>
      </c>
    </row>
    <row r="86" spans="1:2">
      <c r="A86" s="4" t="s">
        <v>2080</v>
      </c>
    </row>
    <row r="87" spans="1:2">
      <c r="A87" s="3" t="s">
        <v>1890</v>
      </c>
    </row>
    <row r="88" spans="1:2">
      <c r="A88" s="4" t="s">
        <v>2057</v>
      </c>
      <c r="B88" s="5" t="n">
        <v>132</v>
      </c>
    </row>
    <row r="89" spans="1:2">
      <c r="A89" s="4" t="s">
        <v>2081</v>
      </c>
    </row>
    <row r="90" spans="1:2">
      <c r="A90" s="3" t="s">
        <v>1890</v>
      </c>
    </row>
    <row r="91" spans="1:2">
      <c r="A91" s="4" t="s">
        <v>2057</v>
      </c>
      <c r="B91" s="5" t="n">
        <v>726</v>
      </c>
    </row>
    <row r="92" spans="1:2">
      <c r="A92" s="4" t="s">
        <v>2082</v>
      </c>
    </row>
    <row r="93" spans="1:2">
      <c r="A93" s="3" t="s">
        <v>1890</v>
      </c>
    </row>
    <row r="94" spans="1:2">
      <c r="A94" s="4" t="s">
        <v>2057</v>
      </c>
      <c r="B94" s="5" t="n">
        <v>57</v>
      </c>
    </row>
    <row r="95" spans="1:2">
      <c r="A95" s="4" t="s">
        <v>2083</v>
      </c>
    </row>
    <row r="96" spans="1:2">
      <c r="A96" s="3" t="s">
        <v>1890</v>
      </c>
    </row>
    <row r="97" spans="1:2">
      <c r="A97" s="4" t="s">
        <v>2057</v>
      </c>
      <c r="B97" s="5" t="n">
        <v>55</v>
      </c>
    </row>
    <row r="98" spans="1:2">
      <c r="A98" s="4" t="s">
        <v>2084</v>
      </c>
    </row>
    <row r="99" spans="1:2">
      <c r="A99" s="3" t="s">
        <v>1890</v>
      </c>
    </row>
    <row r="100" spans="1:2">
      <c r="A100" s="4" t="s">
        <v>2057</v>
      </c>
      <c r="B100" s="5" t="n">
        <v>56</v>
      </c>
    </row>
    <row r="101" spans="1:2">
      <c r="A101" s="4" t="s">
        <v>2085</v>
      </c>
    </row>
    <row r="102" spans="1:2">
      <c r="A102" s="3" t="s">
        <v>1890</v>
      </c>
    </row>
    <row r="103" spans="1:2">
      <c r="A103" s="4" t="s">
        <v>2057</v>
      </c>
      <c r="B103" s="5" t="n">
        <v>59</v>
      </c>
    </row>
    <row r="104" spans="1:2">
      <c r="A104" s="4" t="s">
        <v>2086</v>
      </c>
    </row>
    <row r="105" spans="1:2">
      <c r="A105" s="3" t="s">
        <v>1890</v>
      </c>
    </row>
    <row r="106" spans="1:2">
      <c r="A106" s="4" t="s">
        <v>2057</v>
      </c>
      <c r="B106" s="5" t="n">
        <v>65</v>
      </c>
    </row>
    <row r="107" spans="1:2">
      <c r="A107" s="4" t="s">
        <v>2087</v>
      </c>
    </row>
    <row r="108" spans="1:2">
      <c r="A108" s="3" t="s">
        <v>1890</v>
      </c>
    </row>
    <row r="109" spans="1:2">
      <c r="A109" s="4" t="s">
        <v>2057</v>
      </c>
      <c r="B109" s="6" t="n">
        <v>3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9</v>
      </c>
    </row>
    <row r="3" spans="1:2">
      <c r="A3" s="3" t="s">
        <v>239</v>
      </c>
    </row>
    <row r="4" spans="1:2">
      <c r="A4" s="4" t="s">
        <v>262</v>
      </c>
      <c r="B4" s="4" t="s">
        <v>26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088</v>
      </c>
      <c r="B1" s="2" t="s">
        <v>1</v>
      </c>
    </row>
    <row r="2" spans="1:2">
      <c r="B2" s="2" t="s">
        <v>735</v>
      </c>
    </row>
    <row r="3" spans="1:2">
      <c r="A3" s="3" t="s">
        <v>1890</v>
      </c>
    </row>
    <row r="4" spans="1:2">
      <c r="A4" s="4" t="s">
        <v>2089</v>
      </c>
      <c r="B4" s="6" t="n">
        <v>1060</v>
      </c>
    </row>
    <row r="5" spans="1:2">
      <c r="A5" s="4" t="s">
        <v>969</v>
      </c>
    </row>
    <row r="6" spans="1:2">
      <c r="A6" s="3" t="s">
        <v>1890</v>
      </c>
    </row>
    <row r="7" spans="1:2">
      <c r="A7" s="4" t="s">
        <v>2089</v>
      </c>
      <c r="B7" s="5" t="n">
        <v>62</v>
      </c>
    </row>
    <row r="8" spans="1:2">
      <c r="A8" s="4" t="s">
        <v>970</v>
      </c>
    </row>
    <row r="9" spans="1:2">
      <c r="A9" s="3" t="s">
        <v>1890</v>
      </c>
    </row>
    <row r="10" spans="1:2">
      <c r="A10" s="4" t="s">
        <v>2089</v>
      </c>
      <c r="B10" s="5" t="n">
        <v>115</v>
      </c>
    </row>
    <row r="11" spans="1:2">
      <c r="A11" s="4" t="s">
        <v>971</v>
      </c>
    </row>
    <row r="12" spans="1:2">
      <c r="A12" s="3" t="s">
        <v>1890</v>
      </c>
    </row>
    <row r="13" spans="1:2">
      <c r="A13" s="4" t="s">
        <v>2089</v>
      </c>
      <c r="B13" s="5" t="n">
        <v>118</v>
      </c>
    </row>
    <row r="14" spans="1:2">
      <c r="A14" s="4" t="s">
        <v>972</v>
      </c>
    </row>
    <row r="15" spans="1:2">
      <c r="A15" s="3" t="s">
        <v>1890</v>
      </c>
    </row>
    <row r="16" spans="1:2">
      <c r="A16" s="4" t="s">
        <v>2089</v>
      </c>
      <c r="B16" s="6" t="n">
        <v>765</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90</v>
      </c>
      <c r="C1" s="2" t="s">
        <v>1</v>
      </c>
    </row>
    <row r="2" spans="1:7">
      <c r="C2" s="2" t="s">
        <v>29</v>
      </c>
      <c r="D2" s="2" t="s">
        <v>30</v>
      </c>
      <c r="F2" s="2" t="s">
        <v>32</v>
      </c>
    </row>
    <row r="3" spans="1:7">
      <c r="A3" s="3" t="s">
        <v>2091</v>
      </c>
    </row>
    <row r="4" spans="1:7">
      <c r="A4" s="4" t="s">
        <v>2092</v>
      </c>
      <c r="B4" s="4" t="s">
        <v>31</v>
      </c>
      <c r="C4" s="6" t="n">
        <v>9154</v>
      </c>
      <c r="D4" s="6" t="n">
        <v>8834</v>
      </c>
    </row>
    <row r="5" spans="1:7">
      <c r="A5" s="4" t="s">
        <v>2093</v>
      </c>
      <c r="B5" s="4" t="s">
        <v>31</v>
      </c>
      <c r="C5" s="5" t="n">
        <v>9212</v>
      </c>
      <c r="D5" s="5" t="n">
        <v>10184</v>
      </c>
    </row>
    <row r="6" spans="1:7">
      <c r="A6" s="4" t="s">
        <v>1827</v>
      </c>
      <c r="C6" s="5" t="n">
        <v>-793</v>
      </c>
      <c r="D6" s="5" t="n">
        <v>-959</v>
      </c>
      <c r="F6" s="6" t="n">
        <v>-511</v>
      </c>
    </row>
    <row r="7" spans="1:7">
      <c r="A7" s="4" t="s">
        <v>926</v>
      </c>
      <c r="C7" s="5" t="n">
        <v>-289</v>
      </c>
      <c r="D7" s="5" t="n">
        <v>-340</v>
      </c>
      <c r="F7" s="5" t="n">
        <v>-595</v>
      </c>
    </row>
    <row r="8" spans="1:7">
      <c r="A8" s="4" t="s">
        <v>925</v>
      </c>
      <c r="C8" s="5" t="n">
        <v>50</v>
      </c>
      <c r="D8" s="5" t="n">
        <v>-245</v>
      </c>
      <c r="F8" s="5" t="n">
        <v>36</v>
      </c>
    </row>
    <row r="9" spans="1:7">
      <c r="A9" s="4" t="s">
        <v>2094</v>
      </c>
      <c r="C9" s="5" t="n">
        <v>8613</v>
      </c>
      <c r="D9" s="5" t="n">
        <v>9154</v>
      </c>
      <c r="E9" s="4" t="s">
        <v>31</v>
      </c>
      <c r="F9" s="5" t="n">
        <v>8834</v>
      </c>
      <c r="G9" s="4" t="s">
        <v>31</v>
      </c>
    </row>
    <row r="10" spans="1:7">
      <c r="A10" s="4" t="s">
        <v>2093</v>
      </c>
      <c r="C10" s="5" t="n">
        <v>9361</v>
      </c>
      <c r="D10" s="5" t="n">
        <v>9212</v>
      </c>
      <c r="E10" s="4" t="s">
        <v>31</v>
      </c>
      <c r="F10" s="5" t="n">
        <v>10184</v>
      </c>
      <c r="G10" s="4" t="s">
        <v>31</v>
      </c>
    </row>
    <row r="11" spans="1:7">
      <c r="A11" s="4" t="s">
        <v>2095</v>
      </c>
    </row>
    <row r="12" spans="1:7">
      <c r="A12" s="3" t="s">
        <v>2091</v>
      </c>
    </row>
    <row r="13" spans="1:7">
      <c r="A13" s="4" t="s">
        <v>2092</v>
      </c>
      <c r="C13" s="5" t="n">
        <v>1086</v>
      </c>
      <c r="D13" s="5" t="n">
        <v>1420</v>
      </c>
      <c r="F13" s="5" t="n">
        <v>1343</v>
      </c>
    </row>
    <row r="14" spans="1:7">
      <c r="A14" s="4" t="s">
        <v>2096</v>
      </c>
      <c r="C14" s="5" t="n">
        <v>514</v>
      </c>
      <c r="D14" s="5" t="n">
        <v>744</v>
      </c>
      <c r="F14" s="5" t="n">
        <v>762</v>
      </c>
    </row>
    <row r="15" spans="1:7">
      <c r="A15" s="4" t="s">
        <v>2093</v>
      </c>
      <c r="C15" s="5" t="n">
        <v>572</v>
      </c>
      <c r="D15" s="5" t="n">
        <v>676</v>
      </c>
      <c r="F15" s="5" t="n">
        <v>581</v>
      </c>
    </row>
    <row r="16" spans="1:7">
      <c r="A16" s="4" t="s">
        <v>2097</v>
      </c>
      <c r="C16" s="5" t="n">
        <v>1035</v>
      </c>
      <c r="D16" s="5" t="n">
        <v>297</v>
      </c>
      <c r="F16" s="5" t="n">
        <v>667</v>
      </c>
    </row>
    <row r="17" spans="1:7">
      <c r="A17" s="4" t="s">
        <v>1827</v>
      </c>
      <c r="C17" s="5" t="n">
        <v>-605</v>
      </c>
      <c r="D17" s="5" t="n">
        <v>-616</v>
      </c>
      <c r="F17" s="5" t="n">
        <v>-641</v>
      </c>
    </row>
    <row r="18" spans="1:7">
      <c r="A18" s="4" t="s">
        <v>926</v>
      </c>
      <c r="C18" s="5" t="n">
        <v>54</v>
      </c>
      <c r="D18" s="5" t="n">
        <v>7</v>
      </c>
      <c r="F18" s="5" t="n">
        <v>38</v>
      </c>
    </row>
    <row r="19" spans="1:7">
      <c r="A19" s="4" t="s">
        <v>2098</v>
      </c>
      <c r="D19" s="5" t="n">
        <v>3</v>
      </c>
      <c r="F19" s="5" t="n">
        <v>4</v>
      </c>
    </row>
    <row r="20" spans="1:7">
      <c r="A20" s="4" t="s">
        <v>925</v>
      </c>
      <c r="C20" s="5" t="n">
        <v>2</v>
      </c>
      <c r="D20" s="5" t="n">
        <v>-25</v>
      </c>
      <c r="F20" s="5" t="n">
        <v>9</v>
      </c>
    </row>
    <row r="21" spans="1:7">
      <c r="A21" s="4" t="s">
        <v>2094</v>
      </c>
      <c r="C21" s="5" t="n">
        <v>1572</v>
      </c>
      <c r="D21" s="5" t="n">
        <v>1086</v>
      </c>
      <c r="F21" s="5" t="n">
        <v>1420</v>
      </c>
    </row>
    <row r="22" spans="1:7">
      <c r="A22" s="4" t="s">
        <v>2096</v>
      </c>
      <c r="C22" s="5" t="n">
        <v>632</v>
      </c>
      <c r="D22" s="5" t="n">
        <v>514</v>
      </c>
      <c r="F22" s="5" t="n">
        <v>744</v>
      </c>
    </row>
    <row r="23" spans="1:7">
      <c r="A23" s="4" t="s">
        <v>2093</v>
      </c>
      <c r="C23" s="6" t="n">
        <v>940</v>
      </c>
      <c r="D23" s="6" t="n">
        <v>572</v>
      </c>
      <c r="F23" s="6" t="n">
        <v>676</v>
      </c>
    </row>
    <row r="24" spans="1:7"/>
    <row r="25" spans="1:7">
      <c r="A25" s="4" t="s">
        <v>31</v>
      </c>
      <c r="B25" s="4" t="s">
        <v>67</v>
      </c>
    </row>
  </sheetData>
  <mergeCells count="6">
    <mergeCell ref="A1:B2"/>
    <mergeCell ref="C1:G1"/>
    <mergeCell ref="D2:E2"/>
    <mergeCell ref="F2:G2"/>
    <mergeCell ref="A24:F24"/>
    <mergeCell ref="B25:F25"/>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9</v>
      </c>
      <c r="B1" s="2" t="s">
        <v>29</v>
      </c>
      <c r="C1" s="2" t="s">
        <v>30</v>
      </c>
      <c r="D1" s="2" t="s">
        <v>32</v>
      </c>
    </row>
    <row r="2" spans="1:4">
      <c r="A2" s="3" t="s">
        <v>1890</v>
      </c>
    </row>
    <row r="3" spans="1:4">
      <c r="A3" s="4" t="s">
        <v>1845</v>
      </c>
      <c r="B3" s="6" t="n">
        <v>895</v>
      </c>
      <c r="C3" s="6" t="n">
        <v>862</v>
      </c>
      <c r="D3" s="6" t="n">
        <v>1159</v>
      </c>
    </row>
    <row r="4" spans="1:4">
      <c r="A4" s="4" t="s">
        <v>1864</v>
      </c>
    </row>
    <row r="5" spans="1:4">
      <c r="A5" s="3" t="s">
        <v>1890</v>
      </c>
    </row>
    <row r="6" spans="1:4">
      <c r="A6" s="4" t="s">
        <v>1845</v>
      </c>
      <c r="B6" s="5" t="n">
        <v>623</v>
      </c>
      <c r="C6" s="5" t="n">
        <v>588</v>
      </c>
      <c r="D6" s="5" t="n">
        <v>933</v>
      </c>
    </row>
    <row r="7" spans="1:4">
      <c r="A7" s="4" t="s">
        <v>2055</v>
      </c>
    </row>
    <row r="8" spans="1:4">
      <c r="A8" s="3" t="s">
        <v>1890</v>
      </c>
    </row>
    <row r="9" spans="1:4">
      <c r="A9" s="4" t="s">
        <v>1845</v>
      </c>
      <c r="B9" s="5" t="n">
        <v>272</v>
      </c>
      <c r="C9" s="5" t="n">
        <v>274</v>
      </c>
      <c r="D9" s="5" t="n">
        <v>226</v>
      </c>
    </row>
    <row r="10" spans="1:4">
      <c r="A10" s="4" t="s">
        <v>969</v>
      </c>
    </row>
    <row r="11" spans="1:4">
      <c r="A11" s="3" t="s">
        <v>1890</v>
      </c>
    </row>
    <row r="12" spans="1:4">
      <c r="A12" s="4" t="s">
        <v>1845</v>
      </c>
      <c r="B12" s="5" t="n">
        <v>489</v>
      </c>
      <c r="C12" s="5" t="n">
        <v>454</v>
      </c>
      <c r="D12" s="5" t="n">
        <v>556</v>
      </c>
    </row>
    <row r="13" spans="1:4">
      <c r="A13" s="4" t="s">
        <v>2100</v>
      </c>
    </row>
    <row r="14" spans="1:4">
      <c r="A14" s="3" t="s">
        <v>1890</v>
      </c>
    </row>
    <row r="15" spans="1:4">
      <c r="A15" s="4" t="s">
        <v>1845</v>
      </c>
      <c r="B15" s="5" t="n">
        <v>302</v>
      </c>
      <c r="C15" s="5" t="n">
        <v>257</v>
      </c>
      <c r="D15" s="5" t="n">
        <v>374</v>
      </c>
    </row>
    <row r="16" spans="1:4">
      <c r="A16" s="4" t="s">
        <v>2101</v>
      </c>
    </row>
    <row r="17" spans="1:4">
      <c r="A17" s="3" t="s">
        <v>1890</v>
      </c>
    </row>
    <row r="18" spans="1:4">
      <c r="A18" s="4" t="s">
        <v>1845</v>
      </c>
      <c r="B18" s="5" t="n">
        <v>187</v>
      </c>
      <c r="C18" s="5" t="n">
        <v>197</v>
      </c>
      <c r="D18" s="5" t="n">
        <v>182</v>
      </c>
    </row>
    <row r="19" spans="1:4">
      <c r="A19" s="4" t="s">
        <v>970</v>
      </c>
    </row>
    <row r="20" spans="1:4">
      <c r="A20" s="3" t="s">
        <v>1890</v>
      </c>
    </row>
    <row r="21" spans="1:4">
      <c r="A21" s="4" t="s">
        <v>1845</v>
      </c>
      <c r="B21" s="5" t="n">
        <v>304</v>
      </c>
      <c r="C21" s="5" t="n">
        <v>351</v>
      </c>
      <c r="D21" s="5" t="n">
        <v>448</v>
      </c>
    </row>
    <row r="22" spans="1:4">
      <c r="A22" s="4" t="s">
        <v>2102</v>
      </c>
    </row>
    <row r="23" spans="1:4">
      <c r="A23" s="3" t="s">
        <v>1890</v>
      </c>
    </row>
    <row r="24" spans="1:4">
      <c r="A24" s="4" t="s">
        <v>1845</v>
      </c>
      <c r="B24" s="5" t="n">
        <v>242</v>
      </c>
      <c r="C24" s="5" t="n">
        <v>281</v>
      </c>
      <c r="D24" s="5" t="n">
        <v>413</v>
      </c>
    </row>
    <row r="25" spans="1:4">
      <c r="A25" s="4" t="s">
        <v>2103</v>
      </c>
    </row>
    <row r="26" spans="1:4">
      <c r="A26" s="3" t="s">
        <v>1890</v>
      </c>
    </row>
    <row r="27" spans="1:4">
      <c r="A27" s="4" t="s">
        <v>1845</v>
      </c>
      <c r="B27" s="5" t="n">
        <v>62</v>
      </c>
      <c r="C27" s="5" t="n">
        <v>70</v>
      </c>
      <c r="D27" s="5" t="n">
        <v>35</v>
      </c>
    </row>
    <row r="28" spans="1:4">
      <c r="A28" s="4" t="s">
        <v>971</v>
      </c>
    </row>
    <row r="29" spans="1:4">
      <c r="A29" s="3" t="s">
        <v>1890</v>
      </c>
    </row>
    <row r="30" spans="1:4">
      <c r="A30" s="4" t="s">
        <v>1845</v>
      </c>
      <c r="B30" s="5" t="n">
        <v>77</v>
      </c>
      <c r="C30" s="5" t="n">
        <v>54</v>
      </c>
      <c r="D30" s="5" t="n">
        <v>146</v>
      </c>
    </row>
    <row r="31" spans="1:4">
      <c r="A31" s="4" t="s">
        <v>2104</v>
      </c>
    </row>
    <row r="32" spans="1:4">
      <c r="A32" s="3" t="s">
        <v>1890</v>
      </c>
    </row>
    <row r="33" spans="1:4">
      <c r="A33" s="4" t="s">
        <v>1845</v>
      </c>
      <c r="B33" s="5" t="n">
        <v>71</v>
      </c>
      <c r="C33" s="5" t="n">
        <v>49</v>
      </c>
      <c r="D33" s="5" t="n">
        <v>142</v>
      </c>
    </row>
    <row r="34" spans="1:4">
      <c r="A34" s="4" t="s">
        <v>2105</v>
      </c>
    </row>
    <row r="35" spans="1:4">
      <c r="A35" s="3" t="s">
        <v>1890</v>
      </c>
    </row>
    <row r="36" spans="1:4">
      <c r="A36" s="4" t="s">
        <v>1845</v>
      </c>
      <c r="B36" s="5" t="n">
        <v>6</v>
      </c>
      <c r="C36" s="5" t="n">
        <v>5</v>
      </c>
      <c r="D36" s="5" t="n">
        <v>4</v>
      </c>
    </row>
    <row r="37" spans="1:4">
      <c r="A37" s="4" t="s">
        <v>972</v>
      </c>
    </row>
    <row r="38" spans="1:4">
      <c r="A38" s="3" t="s">
        <v>1890</v>
      </c>
    </row>
    <row r="39" spans="1:4">
      <c r="A39" s="4" t="s">
        <v>1845</v>
      </c>
      <c r="B39" s="5" t="n">
        <v>25</v>
      </c>
      <c r="C39" s="5" t="n">
        <v>3</v>
      </c>
      <c r="D39" s="5" t="n">
        <v>9</v>
      </c>
    </row>
    <row r="40" spans="1:4">
      <c r="A40" s="4" t="s">
        <v>2106</v>
      </c>
    </row>
    <row r="41" spans="1:4">
      <c r="A41" s="3" t="s">
        <v>1890</v>
      </c>
    </row>
    <row r="42" spans="1:4">
      <c r="A42" s="4" t="s">
        <v>1845</v>
      </c>
      <c r="B42" s="5" t="n">
        <v>8</v>
      </c>
      <c r="C42" s="5" t="n">
        <v>1</v>
      </c>
      <c r="D42" s="5" t="n">
        <v>4</v>
      </c>
    </row>
    <row r="43" spans="1:4">
      <c r="A43" s="4" t="s">
        <v>2107</v>
      </c>
    </row>
    <row r="44" spans="1:4">
      <c r="A44" s="3" t="s">
        <v>1890</v>
      </c>
    </row>
    <row r="45" spans="1:4">
      <c r="A45" s="4" t="s">
        <v>1845</v>
      </c>
      <c r="B45" s="6" t="n">
        <v>17</v>
      </c>
      <c r="C45" s="6" t="n">
        <v>2</v>
      </c>
      <c r="D45" s="6" t="n">
        <v>5</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8</v>
      </c>
      <c r="B1" s="2" t="s">
        <v>29</v>
      </c>
      <c r="C1" s="2" t="s">
        <v>30</v>
      </c>
      <c r="D1" s="2" t="s">
        <v>32</v>
      </c>
    </row>
    <row r="2" spans="1:4">
      <c r="A2" s="3" t="s">
        <v>2109</v>
      </c>
    </row>
    <row r="3" spans="1:4">
      <c r="A3" s="4" t="s">
        <v>2110</v>
      </c>
      <c r="B3" s="6" t="n">
        <v>680</v>
      </c>
      <c r="C3" s="6" t="n">
        <v>686</v>
      </c>
      <c r="D3" s="6" t="n">
        <v>732</v>
      </c>
    </row>
    <row r="4" spans="1:4">
      <c r="A4" s="4" t="s">
        <v>2111</v>
      </c>
      <c r="B4" s="5" t="n">
        <v>1288</v>
      </c>
      <c r="C4" s="5" t="n">
        <v>1289</v>
      </c>
      <c r="D4" s="5" t="n">
        <v>1121</v>
      </c>
    </row>
    <row r="5" spans="1:4">
      <c r="A5" s="4" t="s">
        <v>2112</v>
      </c>
      <c r="B5" s="6" t="n">
        <v>1968</v>
      </c>
      <c r="C5" s="6" t="n">
        <v>1975</v>
      </c>
      <c r="D5" s="6" t="n">
        <v>1853</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13</v>
      </c>
      <c r="C1" s="2" t="s">
        <v>29</v>
      </c>
      <c r="D1" s="2" t="s">
        <v>30</v>
      </c>
      <c r="E1" s="2" t="s">
        <v>32</v>
      </c>
    </row>
    <row r="2" spans="1:5">
      <c r="A2" s="3" t="s">
        <v>2114</v>
      </c>
    </row>
    <row r="3" spans="1:5">
      <c r="A3" s="4" t="s">
        <v>2115</v>
      </c>
      <c r="B3" s="4" t="s">
        <v>31</v>
      </c>
      <c r="C3" s="6" t="n">
        <v>1407</v>
      </c>
      <c r="D3" s="6" t="n">
        <v>1614</v>
      </c>
      <c r="E3" s="6" t="n">
        <v>924</v>
      </c>
    </row>
    <row r="4" spans="1:5">
      <c r="A4" s="4" t="s">
        <v>907</v>
      </c>
      <c r="C4" s="5" t="n">
        <v>323</v>
      </c>
      <c r="D4" s="5" t="n">
        <v>342</v>
      </c>
      <c r="E4" s="5" t="n">
        <v>216</v>
      </c>
    </row>
    <row r="5" spans="1:5">
      <c r="A5" s="4" t="s">
        <v>123</v>
      </c>
      <c r="C5" s="6" t="n">
        <v>1730</v>
      </c>
      <c r="D5" s="6" t="n">
        <v>1956</v>
      </c>
      <c r="E5" s="6" t="n">
        <v>1140</v>
      </c>
    </row>
    <row r="6" spans="1:5"/>
    <row r="7" spans="1:5">
      <c r="A7" s="4" t="s">
        <v>31</v>
      </c>
      <c r="B7" s="4" t="s">
        <v>2116</v>
      </c>
    </row>
  </sheetData>
  <mergeCells count="3">
    <mergeCell ref="A1:B1"/>
    <mergeCell ref="A6:D6"/>
    <mergeCell ref="B7:D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17</v>
      </c>
      <c r="C1" s="2" t="s">
        <v>29</v>
      </c>
      <c r="D1" s="2" t="s">
        <v>30</v>
      </c>
      <c r="E1" s="2" t="s">
        <v>32</v>
      </c>
    </row>
    <row r="2" spans="1:5">
      <c r="A2" s="3" t="s">
        <v>2118</v>
      </c>
    </row>
    <row r="3" spans="1:5">
      <c r="A3" s="4" t="s">
        <v>2115</v>
      </c>
      <c r="B3" s="4" t="s">
        <v>31</v>
      </c>
      <c r="C3" s="6" t="n">
        <v>1407</v>
      </c>
      <c r="D3" s="6" t="n">
        <v>1614</v>
      </c>
      <c r="E3" s="6" t="n">
        <v>924</v>
      </c>
    </row>
    <row r="4" spans="1:5">
      <c r="A4" s="4" t="s">
        <v>2119</v>
      </c>
    </row>
    <row r="5" spans="1:5">
      <c r="A5" s="3" t="s">
        <v>2118</v>
      </c>
    </row>
    <row r="6" spans="1:5">
      <c r="A6" s="4" t="s">
        <v>2115</v>
      </c>
      <c r="C6" s="6" t="n">
        <v>772</v>
      </c>
      <c r="D6" s="6" t="n">
        <v>906</v>
      </c>
    </row>
    <row r="7" spans="1:5"/>
    <row r="8" spans="1:5">
      <c r="A8" s="4" t="s">
        <v>31</v>
      </c>
      <c r="B8" s="4" t="s">
        <v>2116</v>
      </c>
    </row>
  </sheetData>
  <mergeCells count="3">
    <mergeCell ref="A1:B1"/>
    <mergeCell ref="A7:D7"/>
    <mergeCell ref="B8:D8"/>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120</v>
      </c>
      <c r="B1" s="2" t="s">
        <v>29</v>
      </c>
      <c r="C1" s="2" t="s">
        <v>30</v>
      </c>
      <c r="E1" s="2" t="s">
        <v>32</v>
      </c>
    </row>
    <row r="2" spans="1:6">
      <c r="A2" s="3" t="s">
        <v>2121</v>
      </c>
    </row>
    <row r="3" spans="1:6">
      <c r="A3" s="4" t="s">
        <v>1214</v>
      </c>
      <c r="B3" s="6" t="n">
        <v>733</v>
      </c>
      <c r="C3" s="6" t="n">
        <v>1180</v>
      </c>
      <c r="E3" s="6" t="n">
        <v>1134</v>
      </c>
    </row>
    <row r="4" spans="1:6">
      <c r="A4" s="4" t="s">
        <v>2122</v>
      </c>
      <c r="B4" s="5" t="n">
        <v>1989</v>
      </c>
      <c r="C4" s="5" t="n">
        <v>1922</v>
      </c>
      <c r="E4" s="5" t="n">
        <v>1967</v>
      </c>
    </row>
    <row r="5" spans="1:6">
      <c r="A5" s="4" t="s">
        <v>2123</v>
      </c>
      <c r="B5" s="5" t="n">
        <v>940</v>
      </c>
      <c r="C5" s="5" t="n">
        <v>572</v>
      </c>
      <c r="E5" s="5" t="n">
        <v>676</v>
      </c>
    </row>
    <row r="6" spans="1:6">
      <c r="A6" s="4" t="s">
        <v>2124</v>
      </c>
      <c r="E6" s="5" t="n">
        <v>2</v>
      </c>
    </row>
    <row r="7" spans="1:6">
      <c r="A7" s="4" t="s">
        <v>2125</v>
      </c>
      <c r="B7" s="5" t="n">
        <v>90</v>
      </c>
      <c r="C7" s="5" t="n">
        <v>58</v>
      </c>
      <c r="E7" s="5" t="n">
        <v>130</v>
      </c>
    </row>
    <row r="8" spans="1:6">
      <c r="A8" s="4" t="s">
        <v>2126</v>
      </c>
      <c r="B8" s="5" t="n">
        <v>497</v>
      </c>
      <c r="C8" s="5" t="n">
        <v>387</v>
      </c>
      <c r="E8" s="5" t="n">
        <v>451</v>
      </c>
    </row>
    <row r="9" spans="1:6">
      <c r="A9" s="4" t="s">
        <v>647</v>
      </c>
      <c r="B9" s="5" t="n">
        <v>5112</v>
      </c>
      <c r="C9" s="5" t="n">
        <v>5093</v>
      </c>
      <c r="E9" s="5" t="n">
        <v>5824</v>
      </c>
    </row>
    <row r="10" spans="1:6">
      <c r="A10" s="4" t="s">
        <v>123</v>
      </c>
      <c r="B10" s="6" t="n">
        <v>9361</v>
      </c>
      <c r="C10" s="6" t="n">
        <v>9212</v>
      </c>
      <c r="D10" s="4" t="s">
        <v>31</v>
      </c>
      <c r="E10" s="6" t="n">
        <v>10184</v>
      </c>
      <c r="F10" s="4" t="s">
        <v>31</v>
      </c>
    </row>
    <row r="11" spans="1:6"/>
    <row r="12" spans="1:6">
      <c r="A12" s="4" t="s">
        <v>31</v>
      </c>
      <c r="B12" s="4" t="s">
        <v>67</v>
      </c>
    </row>
  </sheetData>
  <mergeCells count="4">
    <mergeCell ref="C1:D1"/>
    <mergeCell ref="E1:F1"/>
    <mergeCell ref="A11:F11"/>
    <mergeCell ref="B12:F1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7</v>
      </c>
      <c r="B1" s="2" t="s">
        <v>29</v>
      </c>
      <c r="C1" s="2" t="s">
        <v>30</v>
      </c>
      <c r="D1" s="2" t="s">
        <v>32</v>
      </c>
    </row>
    <row r="2" spans="1:4">
      <c r="A2" s="3" t="s">
        <v>2128</v>
      </c>
    </row>
    <row r="3" spans="1:4">
      <c r="A3" s="4" t="s">
        <v>2129</v>
      </c>
      <c r="B3" s="6" t="n">
        <v>19</v>
      </c>
      <c r="D3" s="6" t="n">
        <v>102</v>
      </c>
    </row>
    <row r="4" spans="1:4">
      <c r="A4" s="4" t="s">
        <v>2130</v>
      </c>
      <c r="B4" s="5" t="n">
        <v>164</v>
      </c>
    </row>
    <row r="5" spans="1:4">
      <c r="A5" s="4" t="s">
        <v>2131</v>
      </c>
      <c r="B5" s="5" t="n">
        <v>183</v>
      </c>
    </row>
    <row r="6" spans="1:4">
      <c r="A6" s="4" t="s">
        <v>2132</v>
      </c>
      <c r="B6" s="5" t="n">
        <v>-7</v>
      </c>
    </row>
    <row r="7" spans="1:4">
      <c r="A7" s="4" t="s">
        <v>2133</v>
      </c>
      <c r="B7" s="5" t="n">
        <v>-90</v>
      </c>
    </row>
    <row r="8" spans="1:4">
      <c r="A8" s="4" t="s">
        <v>2134</v>
      </c>
      <c r="B8" s="5" t="n">
        <v>-97</v>
      </c>
    </row>
    <row r="9" spans="1:4">
      <c r="A9" s="4" t="s">
        <v>2135</v>
      </c>
      <c r="B9" s="5" t="n">
        <v>86</v>
      </c>
      <c r="C9" s="6" t="n">
        <v>122</v>
      </c>
      <c r="D9" s="5" t="n">
        <v>78</v>
      </c>
    </row>
    <row r="10" spans="1:4">
      <c r="A10" s="4" t="s">
        <v>2136</v>
      </c>
    </row>
    <row r="11" spans="1:4">
      <c r="A11" s="3" t="s">
        <v>2128</v>
      </c>
    </row>
    <row r="12" spans="1:4">
      <c r="A12" s="4" t="s">
        <v>2130</v>
      </c>
      <c r="B12" s="5" t="n">
        <v>134</v>
      </c>
    </row>
    <row r="13" spans="1:4">
      <c r="A13" s="4" t="s">
        <v>2131</v>
      </c>
      <c r="B13" s="5" t="n">
        <v>134</v>
      </c>
    </row>
    <row r="14" spans="1:4">
      <c r="A14" s="4" t="s">
        <v>2133</v>
      </c>
      <c r="B14" s="5" t="n">
        <v>-90</v>
      </c>
    </row>
    <row r="15" spans="1:4">
      <c r="A15" s="4" t="s">
        <v>2134</v>
      </c>
      <c r="B15" s="5" t="n">
        <v>-90</v>
      </c>
    </row>
    <row r="16" spans="1:4">
      <c r="A16" s="4" t="s">
        <v>2135</v>
      </c>
      <c r="B16" s="5" t="n">
        <v>44</v>
      </c>
      <c r="C16" s="5" t="n">
        <v>71</v>
      </c>
      <c r="D16" s="5" t="n">
        <v>-22</v>
      </c>
    </row>
    <row r="17" spans="1:4">
      <c r="A17" s="4" t="s">
        <v>2137</v>
      </c>
    </row>
    <row r="18" spans="1:4">
      <c r="A18" s="3" t="s">
        <v>2128</v>
      </c>
    </row>
    <row r="19" spans="1:4">
      <c r="A19" s="4" t="s">
        <v>2130</v>
      </c>
      <c r="B19" s="5" t="n">
        <v>42</v>
      </c>
    </row>
    <row r="20" spans="1:4">
      <c r="A20" s="4" t="s">
        <v>2131</v>
      </c>
      <c r="B20" s="5" t="n">
        <v>42</v>
      </c>
    </row>
    <row r="21" spans="1:4">
      <c r="A21" s="4" t="s">
        <v>2133</v>
      </c>
      <c r="B21" s="5" t="n">
        <v>-35</v>
      </c>
    </row>
    <row r="22" spans="1:4">
      <c r="A22" s="4" t="s">
        <v>2134</v>
      </c>
      <c r="B22" s="5" t="n">
        <v>-35</v>
      </c>
    </row>
    <row r="23" spans="1:4">
      <c r="A23" s="4" t="s">
        <v>2135</v>
      </c>
      <c r="B23" s="5" t="n">
        <v>7</v>
      </c>
      <c r="C23" s="5" t="n">
        <v>3</v>
      </c>
      <c r="D23" s="5" t="n">
        <v>-25</v>
      </c>
    </row>
    <row r="24" spans="1:4">
      <c r="A24" s="4" t="s">
        <v>2138</v>
      </c>
    </row>
    <row r="25" spans="1:4">
      <c r="A25" s="3" t="s">
        <v>2128</v>
      </c>
    </row>
    <row r="26" spans="1:4">
      <c r="A26" s="4" t="s">
        <v>2130</v>
      </c>
      <c r="B26" s="5" t="n">
        <v>92</v>
      </c>
    </row>
    <row r="27" spans="1:4">
      <c r="A27" s="4" t="s">
        <v>2131</v>
      </c>
      <c r="B27" s="5" t="n">
        <v>92</v>
      </c>
    </row>
    <row r="28" spans="1:4">
      <c r="A28" s="4" t="s">
        <v>2133</v>
      </c>
      <c r="B28" s="5" t="n">
        <v>-55</v>
      </c>
    </row>
    <row r="29" spans="1:4">
      <c r="A29" s="4" t="s">
        <v>2134</v>
      </c>
      <c r="B29" s="5" t="n">
        <v>-55</v>
      </c>
    </row>
    <row r="30" spans="1:4">
      <c r="A30" s="4" t="s">
        <v>2135</v>
      </c>
      <c r="B30" s="5" t="n">
        <v>37</v>
      </c>
      <c r="C30" s="5" t="n">
        <v>68</v>
      </c>
      <c r="D30" s="5" t="n">
        <v>3</v>
      </c>
    </row>
    <row r="31" spans="1:4">
      <c r="A31" s="4" t="s">
        <v>2139</v>
      </c>
    </row>
    <row r="32" spans="1:4">
      <c r="A32" s="3" t="s">
        <v>2128</v>
      </c>
    </row>
    <row r="33" spans="1:4">
      <c r="A33" s="4" t="s">
        <v>2129</v>
      </c>
      <c r="B33" s="5" t="n">
        <v>19</v>
      </c>
    </row>
    <row r="34" spans="1:4">
      <c r="A34" s="4" t="s">
        <v>2130</v>
      </c>
      <c r="B34" s="5" t="n">
        <v>30</v>
      </c>
    </row>
    <row r="35" spans="1:4">
      <c r="A35" s="4" t="s">
        <v>2131</v>
      </c>
      <c r="B35" s="5" t="n">
        <v>49</v>
      </c>
    </row>
    <row r="36" spans="1:4">
      <c r="A36" s="4" t="s">
        <v>2132</v>
      </c>
      <c r="B36" s="5" t="n">
        <v>-7</v>
      </c>
    </row>
    <row r="37" spans="1:4">
      <c r="A37" s="4" t="s">
        <v>2134</v>
      </c>
      <c r="B37" s="5" t="n">
        <v>-7</v>
      </c>
    </row>
    <row r="38" spans="1:4">
      <c r="A38" s="4" t="s">
        <v>2135</v>
      </c>
      <c r="B38" s="6" t="n">
        <v>42</v>
      </c>
      <c r="C38" s="6" t="n">
        <v>51</v>
      </c>
      <c r="D38" s="6" t="n">
        <v>10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0</v>
      </c>
      <c r="B1" s="2" t="s">
        <v>1</v>
      </c>
    </row>
    <row r="2" spans="1:4">
      <c r="B2" s="2" t="s">
        <v>29</v>
      </c>
      <c r="C2" s="2" t="s">
        <v>30</v>
      </c>
      <c r="D2" s="2" t="s">
        <v>32</v>
      </c>
    </row>
    <row r="3" spans="1:4">
      <c r="A3" s="3" t="s">
        <v>2141</v>
      </c>
    </row>
    <row r="4" spans="1:4">
      <c r="A4" s="4" t="s">
        <v>2142</v>
      </c>
      <c r="B4" s="6" t="n">
        <v>0</v>
      </c>
      <c r="C4" s="6" t="n">
        <v>0</v>
      </c>
      <c r="D4" s="6" t="n">
        <v>0</v>
      </c>
    </row>
    <row r="5" spans="1:4">
      <c r="A5" s="4" t="s">
        <v>2143</v>
      </c>
      <c r="B5" s="4" t="s">
        <v>2144</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5</v>
      </c>
      <c r="B1" s="2" t="s">
        <v>29</v>
      </c>
      <c r="C1" s="2" t="s">
        <v>30</v>
      </c>
      <c r="D1" s="2" t="s">
        <v>32</v>
      </c>
    </row>
    <row r="2" spans="1:4">
      <c r="A2" s="4" t="s">
        <v>2146</v>
      </c>
    </row>
    <row r="3" spans="1:4">
      <c r="A3" s="3" t="s">
        <v>2147</v>
      </c>
    </row>
    <row r="4" spans="1:4">
      <c r="A4" s="4" t="s">
        <v>1133</v>
      </c>
      <c r="B4" s="6" t="n">
        <v>6038</v>
      </c>
      <c r="C4" s="6" t="n">
        <v>5241</v>
      </c>
      <c r="D4" s="6" t="n">
        <v>5480</v>
      </c>
    </row>
    <row r="5" spans="1:4">
      <c r="A5" s="4" t="s">
        <v>2148</v>
      </c>
    </row>
    <row r="6" spans="1:4">
      <c r="A6" s="3" t="s">
        <v>2147</v>
      </c>
    </row>
    <row r="7" spans="1:4">
      <c r="A7" s="4" t="s">
        <v>1133</v>
      </c>
      <c r="B7" s="5" t="n">
        <v>4002</v>
      </c>
      <c r="C7" s="5" t="n">
        <v>3592</v>
      </c>
      <c r="D7" s="5" t="n">
        <v>3963</v>
      </c>
    </row>
    <row r="8" spans="1:4">
      <c r="A8" s="4" t="s">
        <v>2149</v>
      </c>
    </row>
    <row r="9" spans="1:4">
      <c r="A9" s="3" t="s">
        <v>2147</v>
      </c>
    </row>
    <row r="10" spans="1:4">
      <c r="A10" s="4" t="s">
        <v>1133</v>
      </c>
      <c r="B10" s="5" t="n">
        <v>1723</v>
      </c>
      <c r="C10" s="5" t="n">
        <v>1043</v>
      </c>
      <c r="D10" s="5" t="n">
        <v>1850</v>
      </c>
    </row>
    <row r="11" spans="1:4">
      <c r="A11" s="4" t="s">
        <v>2150</v>
      </c>
    </row>
    <row r="12" spans="1:4">
      <c r="A12" s="3" t="s">
        <v>2147</v>
      </c>
    </row>
    <row r="13" spans="1:4">
      <c r="A13" s="4" t="s">
        <v>1133</v>
      </c>
      <c r="B13" s="5" t="n">
        <v>652</v>
      </c>
      <c r="C13" s="5" t="n">
        <v>870</v>
      </c>
      <c r="D13" s="5" t="n">
        <v>156</v>
      </c>
    </row>
    <row r="14" spans="1:4">
      <c r="A14" s="4" t="s">
        <v>2151</v>
      </c>
    </row>
    <row r="15" spans="1:4">
      <c r="A15" s="3" t="s">
        <v>2147</v>
      </c>
    </row>
    <row r="16" spans="1:4">
      <c r="A16" s="4" t="s">
        <v>1133</v>
      </c>
      <c r="B16" s="5" t="n">
        <v>451</v>
      </c>
      <c r="C16" s="5" t="n">
        <v>327</v>
      </c>
      <c r="D16" s="5" t="n">
        <v>453</v>
      </c>
    </row>
    <row r="17" spans="1:4">
      <c r="A17" s="4" t="s">
        <v>2152</v>
      </c>
    </row>
    <row r="18" spans="1:4">
      <c r="A18" s="3" t="s">
        <v>2147</v>
      </c>
    </row>
    <row r="19" spans="1:4">
      <c r="A19" s="4" t="s">
        <v>1133</v>
      </c>
      <c r="C19" s="5" t="n">
        <v>248</v>
      </c>
      <c r="D19" s="5" t="n">
        <v>206</v>
      </c>
    </row>
    <row r="20" spans="1:4">
      <c r="A20" s="4" t="s">
        <v>2153</v>
      </c>
    </row>
    <row r="21" spans="1:4">
      <c r="A21" s="3" t="s">
        <v>2147</v>
      </c>
    </row>
    <row r="22" spans="1:4">
      <c r="A22" s="4" t="s">
        <v>1133</v>
      </c>
      <c r="B22" s="5" t="n">
        <v>100</v>
      </c>
      <c r="C22" s="5" t="n">
        <v>144</v>
      </c>
    </row>
    <row r="23" spans="1:4">
      <c r="A23" s="4" t="s">
        <v>2154</v>
      </c>
    </row>
    <row r="24" spans="1:4">
      <c r="A24" s="3" t="s">
        <v>2147</v>
      </c>
    </row>
    <row r="25" spans="1:4">
      <c r="A25" s="4" t="s">
        <v>1133</v>
      </c>
      <c r="B25" s="5" t="n">
        <v>2036</v>
      </c>
      <c r="C25" s="5" t="n">
        <v>1649</v>
      </c>
      <c r="D25" s="5" t="n">
        <v>1517</v>
      </c>
    </row>
    <row r="26" spans="1:4">
      <c r="A26" s="4" t="s">
        <v>2155</v>
      </c>
    </row>
    <row r="27" spans="1:4">
      <c r="A27" s="3" t="s">
        <v>2147</v>
      </c>
    </row>
    <row r="28" spans="1:4">
      <c r="A28" s="4" t="s">
        <v>1133</v>
      </c>
      <c r="B28" s="5" t="n">
        <v>197</v>
      </c>
      <c r="C28" s="5" t="n">
        <v>373</v>
      </c>
      <c r="D28" s="5" t="n">
        <v>283</v>
      </c>
    </row>
    <row r="29" spans="1:4">
      <c r="A29" s="4" t="s">
        <v>2156</v>
      </c>
    </row>
    <row r="30" spans="1:4">
      <c r="A30" s="3" t="s">
        <v>2147</v>
      </c>
    </row>
    <row r="31" spans="1:4">
      <c r="A31" s="4" t="s">
        <v>1133</v>
      </c>
      <c r="B31" s="5" t="n">
        <v>500</v>
      </c>
      <c r="C31" s="5" t="n">
        <v>360</v>
      </c>
      <c r="D31" s="5" t="n">
        <v>233</v>
      </c>
    </row>
    <row r="32" spans="1:4">
      <c r="A32" s="4" t="s">
        <v>2157</v>
      </c>
    </row>
    <row r="33" spans="1:4">
      <c r="A33" s="3" t="s">
        <v>2147</v>
      </c>
    </row>
    <row r="34" spans="1:4">
      <c r="A34" s="4" t="s">
        <v>1133</v>
      </c>
      <c r="B34" s="5" t="n">
        <v>514</v>
      </c>
      <c r="C34" s="5" t="n">
        <v>205</v>
      </c>
      <c r="D34" s="5" t="n">
        <v>400</v>
      </c>
    </row>
    <row r="35" spans="1:4">
      <c r="A35" s="4" t="s">
        <v>2158</v>
      </c>
    </row>
    <row r="36" spans="1:4">
      <c r="A36" s="3" t="s">
        <v>2147</v>
      </c>
    </row>
    <row r="37" spans="1:4">
      <c r="A37" s="4" t="s">
        <v>1133</v>
      </c>
      <c r="B37" s="5" t="n">
        <v>163</v>
      </c>
      <c r="C37" s="5" t="n">
        <v>196</v>
      </c>
    </row>
    <row r="38" spans="1:4">
      <c r="A38" s="4" t="s">
        <v>2159</v>
      </c>
    </row>
    <row r="39" spans="1:4">
      <c r="A39" s="3" t="s">
        <v>2147</v>
      </c>
    </row>
    <row r="40" spans="1:4">
      <c r="A40" s="4" t="s">
        <v>1133</v>
      </c>
      <c r="C40" s="5" t="n">
        <v>81</v>
      </c>
      <c r="D40" s="5" t="n">
        <v>82</v>
      </c>
    </row>
    <row r="41" spans="1:4">
      <c r="A41" s="4" t="s">
        <v>2160</v>
      </c>
    </row>
    <row r="42" spans="1:4">
      <c r="A42" s="3" t="s">
        <v>2147</v>
      </c>
    </row>
    <row r="43" spans="1:4">
      <c r="A43" s="4" t="s">
        <v>1133</v>
      </c>
      <c r="D43" s="5" t="n">
        <v>253</v>
      </c>
    </row>
    <row r="44" spans="1:4">
      <c r="A44" s="4" t="s">
        <v>2161</v>
      </c>
    </row>
    <row r="45" spans="1:4">
      <c r="A45" s="3" t="s">
        <v>2147</v>
      </c>
    </row>
    <row r="46" spans="1:4">
      <c r="A46" s="4" t="s">
        <v>1133</v>
      </c>
      <c r="D46" s="5" t="n">
        <v>84</v>
      </c>
    </row>
    <row r="47" spans="1:4">
      <c r="A47" s="4" t="s">
        <v>2162</v>
      </c>
    </row>
    <row r="48" spans="1:4">
      <c r="A48" s="3" t="s">
        <v>2147</v>
      </c>
    </row>
    <row r="49" spans="1:4">
      <c r="A49" s="4" t="s">
        <v>1133</v>
      </c>
      <c r="B49" s="5" t="n">
        <v>88</v>
      </c>
    </row>
    <row r="50" spans="1:4">
      <c r="A50" s="4" t="s">
        <v>2163</v>
      </c>
    </row>
    <row r="51" spans="1:4">
      <c r="A51" s="3" t="s">
        <v>2147</v>
      </c>
    </row>
    <row r="52" spans="1:4">
      <c r="A52" s="4" t="s">
        <v>1133</v>
      </c>
      <c r="B52" s="5" t="n">
        <v>106</v>
      </c>
    </row>
    <row r="53" spans="1:4">
      <c r="A53" s="4" t="s">
        <v>2164</v>
      </c>
    </row>
    <row r="54" spans="1:4">
      <c r="A54" s="3" t="s">
        <v>2147</v>
      </c>
    </row>
    <row r="55" spans="1:4">
      <c r="A55" s="4" t="s">
        <v>1133</v>
      </c>
      <c r="B55" s="5" t="n">
        <v>6038</v>
      </c>
      <c r="C55" s="5" t="n">
        <v>5241</v>
      </c>
      <c r="D55" s="5" t="n">
        <v>5480</v>
      </c>
    </row>
    <row r="56" spans="1:4">
      <c r="A56" s="4" t="s">
        <v>2165</v>
      </c>
    </row>
    <row r="57" spans="1:4">
      <c r="A57" s="3" t="s">
        <v>2147</v>
      </c>
    </row>
    <row r="58" spans="1:4">
      <c r="A58" s="4" t="s">
        <v>1133</v>
      </c>
      <c r="B58" s="5" t="n">
        <v>4002</v>
      </c>
      <c r="C58" s="5" t="n">
        <v>3592</v>
      </c>
      <c r="D58" s="5" t="n">
        <v>3963</v>
      </c>
    </row>
    <row r="59" spans="1:4">
      <c r="A59" s="4" t="s">
        <v>2166</v>
      </c>
    </row>
    <row r="60" spans="1:4">
      <c r="A60" s="3" t="s">
        <v>2147</v>
      </c>
    </row>
    <row r="61" spans="1:4">
      <c r="A61" s="4" t="s">
        <v>1133</v>
      </c>
      <c r="B61" s="5" t="n">
        <v>1723</v>
      </c>
      <c r="C61" s="5" t="n">
        <v>1043</v>
      </c>
      <c r="D61" s="5" t="n">
        <v>1850</v>
      </c>
    </row>
    <row r="62" spans="1:4">
      <c r="A62" s="4" t="s">
        <v>2167</v>
      </c>
    </row>
    <row r="63" spans="1:4">
      <c r="A63" s="3" t="s">
        <v>2147</v>
      </c>
    </row>
    <row r="64" spans="1:4">
      <c r="A64" s="4" t="s">
        <v>1133</v>
      </c>
      <c r="B64" s="5" t="n">
        <v>652</v>
      </c>
      <c r="C64" s="5" t="n">
        <v>870</v>
      </c>
      <c r="D64" s="5" t="n">
        <v>156</v>
      </c>
    </row>
    <row r="65" spans="1:4">
      <c r="A65" s="4" t="s">
        <v>2168</v>
      </c>
    </row>
    <row r="66" spans="1:4">
      <c r="A66" s="3" t="s">
        <v>2147</v>
      </c>
    </row>
    <row r="67" spans="1:4">
      <c r="A67" s="4" t="s">
        <v>1133</v>
      </c>
      <c r="B67" s="5" t="n">
        <v>451</v>
      </c>
      <c r="C67" s="5" t="n">
        <v>327</v>
      </c>
      <c r="D67" s="5" t="n">
        <v>453</v>
      </c>
    </row>
    <row r="68" spans="1:4">
      <c r="A68" s="4" t="s">
        <v>2169</v>
      </c>
    </row>
    <row r="69" spans="1:4">
      <c r="A69" s="3" t="s">
        <v>2147</v>
      </c>
    </row>
    <row r="70" spans="1:4">
      <c r="A70" s="4" t="s">
        <v>1133</v>
      </c>
      <c r="C70" s="5" t="n">
        <v>248</v>
      </c>
      <c r="D70" s="5" t="n">
        <v>206</v>
      </c>
    </row>
    <row r="71" spans="1:4">
      <c r="A71" s="4" t="s">
        <v>2170</v>
      </c>
    </row>
    <row r="72" spans="1:4">
      <c r="A72" s="3" t="s">
        <v>2147</v>
      </c>
    </row>
    <row r="73" spans="1:4">
      <c r="A73" s="4" t="s">
        <v>1133</v>
      </c>
      <c r="B73" s="5" t="n">
        <v>100</v>
      </c>
      <c r="C73" s="5" t="n">
        <v>144</v>
      </c>
    </row>
    <row r="74" spans="1:4">
      <c r="A74" s="4" t="s">
        <v>2171</v>
      </c>
    </row>
    <row r="75" spans="1:4">
      <c r="A75" s="3" t="s">
        <v>2147</v>
      </c>
    </row>
    <row r="76" spans="1:4">
      <c r="A76" s="4" t="s">
        <v>1133</v>
      </c>
      <c r="B76" s="5" t="n">
        <v>2036</v>
      </c>
      <c r="C76" s="5" t="n">
        <v>1649</v>
      </c>
      <c r="D76" s="5" t="n">
        <v>1517</v>
      </c>
    </row>
    <row r="77" spans="1:4">
      <c r="A77" s="4" t="s">
        <v>2172</v>
      </c>
    </row>
    <row r="78" spans="1:4">
      <c r="A78" s="3" t="s">
        <v>2147</v>
      </c>
    </row>
    <row r="79" spans="1:4">
      <c r="A79" s="4" t="s">
        <v>1133</v>
      </c>
      <c r="B79" s="5" t="n">
        <v>197</v>
      </c>
      <c r="C79" s="5" t="n">
        <v>373</v>
      </c>
      <c r="D79" s="5" t="n">
        <v>283</v>
      </c>
    </row>
    <row r="80" spans="1:4">
      <c r="A80" s="4" t="s">
        <v>2173</v>
      </c>
    </row>
    <row r="81" spans="1:4">
      <c r="A81" s="3" t="s">
        <v>2147</v>
      </c>
    </row>
    <row r="82" spans="1:4">
      <c r="A82" s="4" t="s">
        <v>1133</v>
      </c>
      <c r="B82" s="5" t="n">
        <v>500</v>
      </c>
      <c r="C82" s="5" t="n">
        <v>360</v>
      </c>
      <c r="D82" s="5" t="n">
        <v>233</v>
      </c>
    </row>
    <row r="83" spans="1:4">
      <c r="A83" s="4" t="s">
        <v>2174</v>
      </c>
    </row>
    <row r="84" spans="1:4">
      <c r="A84" s="3" t="s">
        <v>2147</v>
      </c>
    </row>
    <row r="85" spans="1:4">
      <c r="A85" s="4" t="s">
        <v>1133</v>
      </c>
      <c r="B85" s="5" t="n">
        <v>514</v>
      </c>
      <c r="C85" s="5" t="n">
        <v>205</v>
      </c>
      <c r="D85" s="5" t="n">
        <v>400</v>
      </c>
    </row>
    <row r="86" spans="1:4">
      <c r="A86" s="4" t="s">
        <v>2175</v>
      </c>
    </row>
    <row r="87" spans="1:4">
      <c r="A87" s="3" t="s">
        <v>2147</v>
      </c>
    </row>
    <row r="88" spans="1:4">
      <c r="A88" s="4" t="s">
        <v>1133</v>
      </c>
      <c r="B88" s="5" t="n">
        <v>163</v>
      </c>
      <c r="C88" s="5" t="n">
        <v>196</v>
      </c>
    </row>
    <row r="89" spans="1:4">
      <c r="A89" s="4" t="s">
        <v>2176</v>
      </c>
    </row>
    <row r="90" spans="1:4">
      <c r="A90" s="3" t="s">
        <v>2147</v>
      </c>
    </row>
    <row r="91" spans="1:4">
      <c r="A91" s="4" t="s">
        <v>1133</v>
      </c>
      <c r="C91" s="5" t="n">
        <v>81</v>
      </c>
      <c r="D91" s="5" t="n">
        <v>82</v>
      </c>
    </row>
    <row r="92" spans="1:4">
      <c r="A92" s="4" t="s">
        <v>2177</v>
      </c>
    </row>
    <row r="93" spans="1:4">
      <c r="A93" s="3" t="s">
        <v>2147</v>
      </c>
    </row>
    <row r="94" spans="1:4">
      <c r="A94" s="4" t="s">
        <v>1133</v>
      </c>
      <c r="D94" s="5" t="n">
        <v>253</v>
      </c>
    </row>
    <row r="95" spans="1:4">
      <c r="A95" s="4" t="s">
        <v>2178</v>
      </c>
    </row>
    <row r="96" spans="1:4">
      <c r="A96" s="3" t="s">
        <v>2147</v>
      </c>
    </row>
    <row r="97" spans="1:4">
      <c r="A97" s="4" t="s">
        <v>1133</v>
      </c>
      <c r="D97" s="5" t="n">
        <v>84</v>
      </c>
    </row>
    <row r="98" spans="1:4">
      <c r="A98" s="4" t="s">
        <v>2179</v>
      </c>
    </row>
    <row r="99" spans="1:4">
      <c r="A99" s="3" t="s">
        <v>2147</v>
      </c>
    </row>
    <row r="100" spans="1:4">
      <c r="A100" s="4" t="s">
        <v>1133</v>
      </c>
      <c r="B100" s="5" t="n">
        <v>88</v>
      </c>
    </row>
    <row r="101" spans="1:4">
      <c r="A101" s="4" t="s">
        <v>2180</v>
      </c>
    </row>
    <row r="102" spans="1:4">
      <c r="A102" s="3" t="s">
        <v>2147</v>
      </c>
    </row>
    <row r="103" spans="1:4">
      <c r="A103" s="4" t="s">
        <v>1133</v>
      </c>
      <c r="B103" s="5" t="n">
        <v>106</v>
      </c>
    </row>
    <row r="104" spans="1:4">
      <c r="A104" s="4" t="s">
        <v>2181</v>
      </c>
    </row>
    <row r="105" spans="1:4">
      <c r="A105" s="3" t="s">
        <v>2147</v>
      </c>
    </row>
    <row r="106" spans="1:4">
      <c r="A106" s="4" t="s">
        <v>1133</v>
      </c>
      <c r="B106" s="5" t="n">
        <v>7</v>
      </c>
      <c r="C106" s="5" t="n">
        <v>3</v>
      </c>
      <c r="D106" s="5" t="n">
        <v>-25</v>
      </c>
    </row>
    <row r="107" spans="1:4">
      <c r="A107" s="4" t="s">
        <v>2182</v>
      </c>
    </row>
    <row r="108" spans="1:4">
      <c r="A108" s="3" t="s">
        <v>2147</v>
      </c>
    </row>
    <row r="109" spans="1:4">
      <c r="A109" s="4" t="s">
        <v>1133</v>
      </c>
      <c r="C109" s="5" t="n">
        <v>11</v>
      </c>
      <c r="D109" s="5" t="n">
        <v>-25</v>
      </c>
    </row>
    <row r="110" spans="1:4">
      <c r="A110" s="4" t="s">
        <v>2183</v>
      </c>
    </row>
    <row r="111" spans="1:4">
      <c r="A111" s="3" t="s">
        <v>2147</v>
      </c>
    </row>
    <row r="112" spans="1:4">
      <c r="A112" s="4" t="s">
        <v>1133</v>
      </c>
      <c r="B112" s="5" t="n">
        <v>-7</v>
      </c>
      <c r="C112" s="5" t="n">
        <v>15</v>
      </c>
      <c r="D112" s="5" t="n">
        <v>-17</v>
      </c>
    </row>
    <row r="113" spans="1:4">
      <c r="A113" s="4" t="s">
        <v>2184</v>
      </c>
    </row>
    <row r="114" spans="1:4">
      <c r="A114" s="3" t="s">
        <v>2147</v>
      </c>
    </row>
    <row r="115" spans="1:4">
      <c r="A115" s="4" t="s">
        <v>1133</v>
      </c>
      <c r="B115" s="5" t="n">
        <v>1</v>
      </c>
      <c r="C115" s="5" t="n">
        <v>1</v>
      </c>
      <c r="D115" s="5" t="n">
        <v>1</v>
      </c>
    </row>
    <row r="116" spans="1:4">
      <c r="A116" s="4" t="s">
        <v>2185</v>
      </c>
    </row>
    <row r="117" spans="1:4">
      <c r="A117" s="3" t="s">
        <v>2147</v>
      </c>
    </row>
    <row r="118" spans="1:4">
      <c r="A118" s="4" t="s">
        <v>1133</v>
      </c>
      <c r="B118" s="5" t="n">
        <v>-1</v>
      </c>
      <c r="C118" s="5" t="n">
        <v>-1</v>
      </c>
      <c r="D118" s="5" t="n">
        <v>-2</v>
      </c>
    </row>
    <row r="119" spans="1:4">
      <c r="A119" s="4" t="s">
        <v>2186</v>
      </c>
    </row>
    <row r="120" spans="1:4">
      <c r="A120" s="3" t="s">
        <v>2147</v>
      </c>
    </row>
    <row r="121" spans="1:4">
      <c r="A121" s="4" t="s">
        <v>1133</v>
      </c>
      <c r="C121" s="5" t="n">
        <v>1</v>
      </c>
      <c r="D121" s="5" t="n">
        <v>5</v>
      </c>
    </row>
    <row r="122" spans="1:4">
      <c r="A122" s="4" t="s">
        <v>2187</v>
      </c>
    </row>
    <row r="123" spans="1:4">
      <c r="A123" s="3" t="s">
        <v>2147</v>
      </c>
    </row>
    <row r="124" spans="1:4">
      <c r="A124" s="4" t="s">
        <v>1133</v>
      </c>
      <c r="B124" s="5" t="n">
        <v>1</v>
      </c>
      <c r="C124" s="5" t="n">
        <v>2</v>
      </c>
    </row>
    <row r="125" spans="1:4">
      <c r="A125" s="4" t="s">
        <v>2188</v>
      </c>
    </row>
    <row r="126" spans="1:4">
      <c r="A126" s="3" t="s">
        <v>2147</v>
      </c>
    </row>
    <row r="127" spans="1:4">
      <c r="A127" s="4" t="s">
        <v>1133</v>
      </c>
      <c r="B127" s="5" t="n">
        <v>7</v>
      </c>
      <c r="C127" s="5" t="n">
        <v>-8</v>
      </c>
    </row>
    <row r="128" spans="1:4">
      <c r="A128" s="4" t="s">
        <v>2189</v>
      </c>
    </row>
    <row r="129" spans="1:4">
      <c r="A129" s="3" t="s">
        <v>2147</v>
      </c>
    </row>
    <row r="130" spans="1:4">
      <c r="A130" s="4" t="s">
        <v>1133</v>
      </c>
      <c r="B130" s="5" t="n">
        <v>3</v>
      </c>
      <c r="C130" s="5" t="n">
        <v>-3</v>
      </c>
      <c r="D130" s="5" t="n">
        <v>-2</v>
      </c>
    </row>
    <row r="131" spans="1:4">
      <c r="A131" s="4" t="s">
        <v>2190</v>
      </c>
    </row>
    <row r="132" spans="1:4">
      <c r="A132" s="3" t="s">
        <v>2147</v>
      </c>
    </row>
    <row r="133" spans="1:4">
      <c r="A133" s="4" t="s">
        <v>1133</v>
      </c>
      <c r="B133" s="5" t="n">
        <v>1</v>
      </c>
      <c r="C133" s="5" t="n">
        <v>-4</v>
      </c>
      <c r="D133" s="5" t="n">
        <v>1</v>
      </c>
    </row>
    <row r="134" spans="1:4">
      <c r="A134" s="4" t="s">
        <v>2191</v>
      </c>
    </row>
    <row r="135" spans="1:4">
      <c r="A135" s="3" t="s">
        <v>2147</v>
      </c>
    </row>
    <row r="136" spans="1:4">
      <c r="A136" s="4" t="s">
        <v>1133</v>
      </c>
      <c r="B136" s="5" t="n">
        <v>8</v>
      </c>
      <c r="C136" s="5" t="n">
        <v>-2</v>
      </c>
      <c r="D136" s="5" t="n">
        <v>1</v>
      </c>
    </row>
    <row r="137" spans="1:4">
      <c r="A137" s="4" t="s">
        <v>2192</v>
      </c>
    </row>
    <row r="138" spans="1:4">
      <c r="A138" s="3" t="s">
        <v>2147</v>
      </c>
    </row>
    <row r="139" spans="1:4">
      <c r="A139" s="4" t="s">
        <v>1133</v>
      </c>
      <c r="B139" s="5" t="n">
        <v>-1</v>
      </c>
    </row>
    <row r="140" spans="1:4">
      <c r="A140" s="4" t="s">
        <v>2193</v>
      </c>
    </row>
    <row r="141" spans="1:4">
      <c r="A141" s="3" t="s">
        <v>2147</v>
      </c>
    </row>
    <row r="142" spans="1:4">
      <c r="A142" s="4" t="s">
        <v>1133</v>
      </c>
      <c r="C142" s="5" t="n">
        <v>1</v>
      </c>
    </row>
    <row r="143" spans="1:4">
      <c r="A143" s="4" t="s">
        <v>2194</v>
      </c>
    </row>
    <row r="144" spans="1:4">
      <c r="A144" s="3" t="s">
        <v>2147</v>
      </c>
    </row>
    <row r="145" spans="1:4">
      <c r="A145" s="4" t="s">
        <v>1133</v>
      </c>
      <c r="D145" s="5" t="n">
        <v>-1</v>
      </c>
    </row>
    <row r="146" spans="1:4">
      <c r="A146" s="4" t="s">
        <v>2195</v>
      </c>
    </row>
    <row r="147" spans="1:4">
      <c r="A147" s="3" t="s">
        <v>2147</v>
      </c>
    </row>
    <row r="148" spans="1:4">
      <c r="A148" s="4" t="s">
        <v>1133</v>
      </c>
      <c r="B148" s="5" t="n">
        <v>5</v>
      </c>
    </row>
    <row r="149" spans="1:4">
      <c r="A149" s="4" t="s">
        <v>2196</v>
      </c>
    </row>
    <row r="150" spans="1:4">
      <c r="A150" s="3" t="s">
        <v>2147</v>
      </c>
    </row>
    <row r="151" spans="1:4">
      <c r="A151" s="4" t="s">
        <v>1133</v>
      </c>
      <c r="B151" s="5" t="n">
        <v>-2</v>
      </c>
    </row>
    <row r="152" spans="1:4">
      <c r="A152" s="4" t="s">
        <v>2197</v>
      </c>
    </row>
    <row r="153" spans="1:4">
      <c r="A153" s="3" t="s">
        <v>2147</v>
      </c>
    </row>
    <row r="154" spans="1:4">
      <c r="A154" s="4" t="s">
        <v>1133</v>
      </c>
      <c r="B154" s="5" t="n">
        <v>7</v>
      </c>
      <c r="C154" s="5" t="n">
        <v>3</v>
      </c>
      <c r="D154" s="5" t="n">
        <v>-25</v>
      </c>
    </row>
    <row r="155" spans="1:4">
      <c r="A155" s="4" t="s">
        <v>2198</v>
      </c>
    </row>
    <row r="156" spans="1:4">
      <c r="A156" s="3" t="s">
        <v>2147</v>
      </c>
    </row>
    <row r="157" spans="1:4">
      <c r="A157" s="4" t="s">
        <v>1133</v>
      </c>
      <c r="C157" s="5" t="n">
        <v>11</v>
      </c>
      <c r="D157" s="5" t="n">
        <v>-25</v>
      </c>
    </row>
    <row r="158" spans="1:4">
      <c r="A158" s="4" t="s">
        <v>2199</v>
      </c>
    </row>
    <row r="159" spans="1:4">
      <c r="A159" s="3" t="s">
        <v>2147</v>
      </c>
    </row>
    <row r="160" spans="1:4">
      <c r="A160" s="4" t="s">
        <v>1133</v>
      </c>
      <c r="B160" s="5" t="n">
        <v>-7</v>
      </c>
      <c r="C160" s="5" t="n">
        <v>15</v>
      </c>
      <c r="D160" s="5" t="n">
        <v>-17</v>
      </c>
    </row>
    <row r="161" spans="1:4">
      <c r="A161" s="4" t="s">
        <v>2200</v>
      </c>
    </row>
    <row r="162" spans="1:4">
      <c r="A162" s="3" t="s">
        <v>2147</v>
      </c>
    </row>
    <row r="163" spans="1:4">
      <c r="A163" s="4" t="s">
        <v>1133</v>
      </c>
      <c r="B163" s="5" t="n">
        <v>1</v>
      </c>
      <c r="C163" s="5" t="n">
        <v>1</v>
      </c>
      <c r="D163" s="5" t="n">
        <v>1</v>
      </c>
    </row>
    <row r="164" spans="1:4">
      <c r="A164" s="4" t="s">
        <v>2201</v>
      </c>
    </row>
    <row r="165" spans="1:4">
      <c r="A165" s="3" t="s">
        <v>2147</v>
      </c>
    </row>
    <row r="166" spans="1:4">
      <c r="A166" s="4" t="s">
        <v>1133</v>
      </c>
      <c r="B166" s="5" t="n">
        <v>-1</v>
      </c>
      <c r="C166" s="5" t="n">
        <v>-1</v>
      </c>
      <c r="D166" s="5" t="n">
        <v>-2</v>
      </c>
    </row>
    <row r="167" spans="1:4">
      <c r="A167" s="4" t="s">
        <v>2202</v>
      </c>
    </row>
    <row r="168" spans="1:4">
      <c r="A168" s="3" t="s">
        <v>2147</v>
      </c>
    </row>
    <row r="169" spans="1:4">
      <c r="A169" s="4" t="s">
        <v>1133</v>
      </c>
      <c r="C169" s="5" t="n">
        <v>1</v>
      </c>
      <c r="D169" s="5" t="n">
        <v>5</v>
      </c>
    </row>
    <row r="170" spans="1:4">
      <c r="A170" s="4" t="s">
        <v>2203</v>
      </c>
    </row>
    <row r="171" spans="1:4">
      <c r="A171" s="3" t="s">
        <v>2147</v>
      </c>
    </row>
    <row r="172" spans="1:4">
      <c r="A172" s="4" t="s">
        <v>1133</v>
      </c>
      <c r="B172" s="5" t="n">
        <v>1</v>
      </c>
      <c r="C172" s="5" t="n">
        <v>2</v>
      </c>
    </row>
    <row r="173" spans="1:4">
      <c r="A173" s="4" t="s">
        <v>2204</v>
      </c>
    </row>
    <row r="174" spans="1:4">
      <c r="A174" s="3" t="s">
        <v>2147</v>
      </c>
    </row>
    <row r="175" spans="1:4">
      <c r="A175" s="4" t="s">
        <v>1133</v>
      </c>
      <c r="B175" s="5" t="n">
        <v>7</v>
      </c>
      <c r="C175" s="5" t="n">
        <v>-8</v>
      </c>
    </row>
    <row r="176" spans="1:4">
      <c r="A176" s="4" t="s">
        <v>2205</v>
      </c>
    </row>
    <row r="177" spans="1:4">
      <c r="A177" s="3" t="s">
        <v>2147</v>
      </c>
    </row>
    <row r="178" spans="1:4">
      <c r="A178" s="4" t="s">
        <v>1133</v>
      </c>
      <c r="B178" s="5" t="n">
        <v>3</v>
      </c>
      <c r="C178" s="5" t="n">
        <v>-3</v>
      </c>
      <c r="D178" s="5" t="n">
        <v>-2</v>
      </c>
    </row>
    <row r="179" spans="1:4">
      <c r="A179" s="4" t="s">
        <v>2206</v>
      </c>
    </row>
    <row r="180" spans="1:4">
      <c r="A180" s="3" t="s">
        <v>2147</v>
      </c>
    </row>
    <row r="181" spans="1:4">
      <c r="A181" s="4" t="s">
        <v>1133</v>
      </c>
      <c r="B181" s="5" t="n">
        <v>1</v>
      </c>
      <c r="C181" s="5" t="n">
        <v>-4</v>
      </c>
      <c r="D181" s="5" t="n">
        <v>1</v>
      </c>
    </row>
    <row r="182" spans="1:4">
      <c r="A182" s="4" t="s">
        <v>2207</v>
      </c>
    </row>
    <row r="183" spans="1:4">
      <c r="A183" s="3" t="s">
        <v>2147</v>
      </c>
    </row>
    <row r="184" spans="1:4">
      <c r="A184" s="4" t="s">
        <v>1133</v>
      </c>
      <c r="B184" s="5" t="n">
        <v>8</v>
      </c>
      <c r="C184" s="5" t="n">
        <v>-2</v>
      </c>
      <c r="D184" s="5" t="n">
        <v>1</v>
      </c>
    </row>
    <row r="185" spans="1:4">
      <c r="A185" s="4" t="s">
        <v>2208</v>
      </c>
    </row>
    <row r="186" spans="1:4">
      <c r="A186" s="3" t="s">
        <v>2147</v>
      </c>
    </row>
    <row r="187" spans="1:4">
      <c r="A187" s="4" t="s">
        <v>1133</v>
      </c>
      <c r="B187" s="5" t="n">
        <v>-1</v>
      </c>
    </row>
    <row r="188" spans="1:4">
      <c r="A188" s="4" t="s">
        <v>2209</v>
      </c>
    </row>
    <row r="189" spans="1:4">
      <c r="A189" s="3" t="s">
        <v>2147</v>
      </c>
    </row>
    <row r="190" spans="1:4">
      <c r="A190" s="4" t="s">
        <v>1133</v>
      </c>
      <c r="C190" s="6" t="n">
        <v>1</v>
      </c>
    </row>
    <row r="191" spans="1:4">
      <c r="A191" s="4" t="s">
        <v>2210</v>
      </c>
    </row>
    <row r="192" spans="1:4">
      <c r="A192" s="3" t="s">
        <v>2147</v>
      </c>
    </row>
    <row r="193" spans="1:4">
      <c r="A193" s="4" t="s">
        <v>1133</v>
      </c>
      <c r="D193" s="6" t="n">
        <v>-1</v>
      </c>
    </row>
    <row r="194" spans="1:4">
      <c r="A194" s="4" t="s">
        <v>2211</v>
      </c>
    </row>
    <row r="195" spans="1:4">
      <c r="A195" s="3" t="s">
        <v>2147</v>
      </c>
    </row>
    <row r="196" spans="1:4">
      <c r="A196" s="4" t="s">
        <v>1133</v>
      </c>
      <c r="B196" s="5" t="n">
        <v>5</v>
      </c>
    </row>
    <row r="197" spans="1:4">
      <c r="A197" s="4" t="s">
        <v>2212</v>
      </c>
    </row>
    <row r="198" spans="1:4">
      <c r="A198" s="3" t="s">
        <v>2147</v>
      </c>
    </row>
    <row r="199" spans="1:4">
      <c r="A199" s="4" t="s">
        <v>1133</v>
      </c>
      <c r="B199" s="6"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9</v>
      </c>
    </row>
    <row r="3" spans="1:2">
      <c r="A3" s="3" t="s">
        <v>239</v>
      </c>
    </row>
    <row r="4" spans="1:2">
      <c r="A4" s="4" t="s">
        <v>38</v>
      </c>
      <c r="B4" s="4" t="s">
        <v>26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3</v>
      </c>
      <c r="B1" s="2" t="s">
        <v>29</v>
      </c>
      <c r="C1" s="2" t="s">
        <v>30</v>
      </c>
      <c r="D1" s="2" t="s">
        <v>32</v>
      </c>
    </row>
    <row r="2" spans="1:4">
      <c r="A2" s="4" t="s">
        <v>2146</v>
      </c>
    </row>
    <row r="3" spans="1:4">
      <c r="A3" s="3" t="s">
        <v>2214</v>
      </c>
    </row>
    <row r="4" spans="1:4">
      <c r="A4" s="4" t="s">
        <v>2215</v>
      </c>
      <c r="B4" s="6" t="n">
        <v>15053</v>
      </c>
      <c r="C4" s="6" t="n">
        <v>9731</v>
      </c>
      <c r="D4" s="6" t="n">
        <v>11278</v>
      </c>
    </row>
    <row r="5" spans="1:4">
      <c r="A5" s="4" t="s">
        <v>2148</v>
      </c>
    </row>
    <row r="6" spans="1:4">
      <c r="A6" s="3" t="s">
        <v>2214</v>
      </c>
    </row>
    <row r="7" spans="1:4">
      <c r="A7" s="4" t="s">
        <v>2215</v>
      </c>
      <c r="B7" s="5" t="n">
        <v>7762</v>
      </c>
      <c r="C7" s="5" t="n">
        <v>5074</v>
      </c>
      <c r="D7" s="5" t="n">
        <v>5298</v>
      </c>
    </row>
    <row r="8" spans="1:4">
      <c r="A8" s="4" t="s">
        <v>2216</v>
      </c>
    </row>
    <row r="9" spans="1:4">
      <c r="A9" s="3" t="s">
        <v>2214</v>
      </c>
    </row>
    <row r="10" spans="1:4">
      <c r="A10" s="4" t="s">
        <v>2215</v>
      </c>
      <c r="B10" s="5" t="n">
        <v>5500</v>
      </c>
      <c r="C10" s="5" t="n">
        <v>3542</v>
      </c>
      <c r="D10" s="5" t="n">
        <v>3356</v>
      </c>
    </row>
    <row r="11" spans="1:4">
      <c r="A11" s="4" t="s">
        <v>2217</v>
      </c>
    </row>
    <row r="12" spans="1:4">
      <c r="A12" s="3" t="s">
        <v>2214</v>
      </c>
    </row>
    <row r="13" spans="1:4">
      <c r="A13" s="4" t="s">
        <v>2215</v>
      </c>
      <c r="B13" s="5" t="n">
        <v>973</v>
      </c>
      <c r="C13" s="5" t="n">
        <v>867</v>
      </c>
      <c r="D13" s="5" t="n">
        <v>1036</v>
      </c>
    </row>
    <row r="14" spans="1:4">
      <c r="A14" s="4" t="s">
        <v>2218</v>
      </c>
    </row>
    <row r="15" spans="1:4">
      <c r="A15" s="3" t="s">
        <v>2214</v>
      </c>
    </row>
    <row r="16" spans="1:4">
      <c r="A16" s="4" t="s">
        <v>2215</v>
      </c>
      <c r="B16" s="5" t="n">
        <v>196</v>
      </c>
      <c r="C16" s="5" t="n">
        <v>281</v>
      </c>
      <c r="D16" s="5" t="n">
        <v>254</v>
      </c>
    </row>
    <row r="17" spans="1:4">
      <c r="A17" s="4" t="s">
        <v>2154</v>
      </c>
    </row>
    <row r="18" spans="1:4">
      <c r="A18" s="3" t="s">
        <v>2214</v>
      </c>
    </row>
    <row r="19" spans="1:4">
      <c r="A19" s="4" t="s">
        <v>2215</v>
      </c>
      <c r="B19" s="5" t="n">
        <v>7291</v>
      </c>
      <c r="C19" s="5" t="n">
        <v>4657</v>
      </c>
      <c r="D19" s="5" t="n">
        <v>5980</v>
      </c>
    </row>
    <row r="20" spans="1:4">
      <c r="A20" s="4" t="s">
        <v>2219</v>
      </c>
    </row>
    <row r="21" spans="1:4">
      <c r="A21" s="3" t="s">
        <v>2214</v>
      </c>
    </row>
    <row r="22" spans="1:4">
      <c r="A22" s="4" t="s">
        <v>2215</v>
      </c>
      <c r="B22" s="5" t="n">
        <v>4165</v>
      </c>
      <c r="C22" s="5" t="n">
        <v>242</v>
      </c>
      <c r="D22" s="5" t="n">
        <v>3967</v>
      </c>
    </row>
    <row r="23" spans="1:4">
      <c r="A23" s="4" t="s">
        <v>2220</v>
      </c>
    </row>
    <row r="24" spans="1:4">
      <c r="A24" s="3" t="s">
        <v>2214</v>
      </c>
    </row>
    <row r="25" spans="1:4">
      <c r="A25" s="4" t="s">
        <v>2215</v>
      </c>
      <c r="B25" s="5" t="n">
        <v>2022</v>
      </c>
      <c r="C25" s="5" t="n">
        <v>2281</v>
      </c>
      <c r="D25" s="5" t="n">
        <v>878</v>
      </c>
    </row>
    <row r="26" spans="1:4">
      <c r="A26" s="4" t="s">
        <v>2221</v>
      </c>
    </row>
    <row r="27" spans="1:4">
      <c r="A27" s="3" t="s">
        <v>2214</v>
      </c>
    </row>
    <row r="28" spans="1:4">
      <c r="A28" s="4" t="s">
        <v>2215</v>
      </c>
      <c r="B28" s="5" t="n">
        <v>427</v>
      </c>
      <c r="C28" s="5" t="n">
        <v>158</v>
      </c>
      <c r="D28" s="5" t="n">
        <v>168</v>
      </c>
    </row>
    <row r="29" spans="1:4">
      <c r="A29" s="4" t="s">
        <v>2181</v>
      </c>
    </row>
    <row r="30" spans="1:4">
      <c r="A30" s="3" t="s">
        <v>2214</v>
      </c>
    </row>
    <row r="31" spans="1:4">
      <c r="A31" s="4" t="s">
        <v>2215</v>
      </c>
      <c r="B31" s="5" t="n">
        <v>37</v>
      </c>
      <c r="C31" s="5" t="n">
        <v>68</v>
      </c>
      <c r="D31" s="5" t="n">
        <v>3</v>
      </c>
    </row>
    <row r="32" spans="1:4">
      <c r="A32" s="4" t="s">
        <v>2182</v>
      </c>
    </row>
    <row r="33" spans="1:4">
      <c r="A33" s="3" t="s">
        <v>2214</v>
      </c>
    </row>
    <row r="34" spans="1:4">
      <c r="A34" s="4" t="s">
        <v>2215</v>
      </c>
      <c r="B34" s="5" t="n">
        <v>17</v>
      </c>
      <c r="C34" s="5" t="n">
        <v>86</v>
      </c>
      <c r="D34" s="5" t="n">
        <v>-28</v>
      </c>
    </row>
    <row r="35" spans="1:4">
      <c r="A35" s="4" t="s">
        <v>2222</v>
      </c>
    </row>
    <row r="36" spans="1:4">
      <c r="A36" s="3" t="s">
        <v>2214</v>
      </c>
    </row>
    <row r="37" spans="1:4">
      <c r="A37" s="4" t="s">
        <v>2215</v>
      </c>
      <c r="B37" s="5" t="n">
        <v>38</v>
      </c>
      <c r="C37" s="5" t="n">
        <v>50</v>
      </c>
      <c r="D37" s="5" t="n">
        <v>-37</v>
      </c>
    </row>
    <row r="38" spans="1:4">
      <c r="A38" s="4" t="s">
        <v>2223</v>
      </c>
    </row>
    <row r="39" spans="1:4">
      <c r="A39" s="3" t="s">
        <v>2214</v>
      </c>
    </row>
    <row r="40" spans="1:4">
      <c r="A40" s="4" t="s">
        <v>2215</v>
      </c>
      <c r="B40" s="5" t="n">
        <v>-24</v>
      </c>
      <c r="C40" s="5" t="n">
        <v>34</v>
      </c>
    </row>
    <row r="41" spans="1:4">
      <c r="A41" s="4" t="s">
        <v>2224</v>
      </c>
    </row>
    <row r="42" spans="1:4">
      <c r="A42" s="3" t="s">
        <v>2214</v>
      </c>
    </row>
    <row r="43" spans="1:4">
      <c r="A43" s="4" t="s">
        <v>2215</v>
      </c>
      <c r="B43" s="5" t="n">
        <v>5</v>
      </c>
      <c r="C43" s="5" t="n">
        <v>1</v>
      </c>
      <c r="D43" s="5" t="n">
        <v>5</v>
      </c>
    </row>
    <row r="44" spans="1:4">
      <c r="A44" s="4" t="s">
        <v>2188</v>
      </c>
    </row>
    <row r="45" spans="1:4">
      <c r="A45" s="3" t="s">
        <v>2214</v>
      </c>
    </row>
    <row r="46" spans="1:4">
      <c r="A46" s="4" t="s">
        <v>2215</v>
      </c>
      <c r="B46" s="5" t="n">
        <v>20</v>
      </c>
      <c r="C46" s="5" t="n">
        <v>-18</v>
      </c>
      <c r="D46" s="5" t="n">
        <v>31</v>
      </c>
    </row>
    <row r="47" spans="1:4">
      <c r="A47" s="4" t="s">
        <v>2225</v>
      </c>
    </row>
    <row r="48" spans="1:4">
      <c r="A48" s="3" t="s">
        <v>2214</v>
      </c>
    </row>
    <row r="49" spans="1:4">
      <c r="A49" s="4" t="s">
        <v>2215</v>
      </c>
      <c r="B49" s="5" t="n">
        <v>-17</v>
      </c>
      <c r="C49" s="5" t="n">
        <v>-10</v>
      </c>
      <c r="D49" s="5" t="n">
        <v>30</v>
      </c>
    </row>
    <row r="50" spans="1:4">
      <c r="A50" s="4" t="s">
        <v>2226</v>
      </c>
    </row>
    <row r="51" spans="1:4">
      <c r="A51" s="3" t="s">
        <v>2214</v>
      </c>
    </row>
    <row r="52" spans="1:4">
      <c r="A52" s="4" t="s">
        <v>2215</v>
      </c>
      <c r="B52" s="6" t="n">
        <v>33</v>
      </c>
      <c r="C52" s="5" t="n">
        <v>-23</v>
      </c>
      <c r="D52" s="6" t="n">
        <v>5</v>
      </c>
    </row>
    <row r="53" spans="1:4">
      <c r="A53" s="4" t="s">
        <v>2227</v>
      </c>
    </row>
    <row r="54" spans="1:4">
      <c r="A54" s="3" t="s">
        <v>2214</v>
      </c>
    </row>
    <row r="55" spans="1:4">
      <c r="A55" s="4" t="s">
        <v>2215</v>
      </c>
      <c r="C55" s="6" t="n">
        <v>3</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9"/>
  </cols>
  <sheetData>
    <row r="1" spans="1:3">
      <c r="A1" s="1" t="s">
        <v>2228</v>
      </c>
      <c r="B1" s="2" t="s">
        <v>2229</v>
      </c>
      <c r="C1" s="2" t="s">
        <v>2230</v>
      </c>
    </row>
    <row r="2" spans="1:3">
      <c r="A2" s="3" t="s">
        <v>2214</v>
      </c>
    </row>
    <row r="3" spans="1:3">
      <c r="A3" s="4" t="s">
        <v>1619</v>
      </c>
      <c r="C3" s="10" t="n">
        <v>3615</v>
      </c>
    </row>
    <row r="4" spans="1:3">
      <c r="A4" s="4" t="s">
        <v>1580</v>
      </c>
      <c r="B4" s="4" t="s">
        <v>2231</v>
      </c>
    </row>
    <row r="5" spans="1:3">
      <c r="A5" s="4" t="s">
        <v>2232</v>
      </c>
      <c r="B5" s="6" t="n">
        <v>24</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3</v>
      </c>
      <c r="B1" s="2" t="s">
        <v>29</v>
      </c>
      <c r="C1" s="2" t="s">
        <v>30</v>
      </c>
      <c r="D1" s="2" t="s">
        <v>32</v>
      </c>
    </row>
    <row r="2" spans="1:4">
      <c r="A2" s="4" t="s">
        <v>2146</v>
      </c>
    </row>
    <row r="3" spans="1:4">
      <c r="A3" s="3" t="s">
        <v>2234</v>
      </c>
    </row>
    <row r="4" spans="1:4">
      <c r="A4" s="4" t="s">
        <v>2235</v>
      </c>
      <c r="B4" s="6" t="n">
        <v>4521</v>
      </c>
      <c r="C4" s="6" t="n">
        <v>4283</v>
      </c>
      <c r="D4" s="6" t="n">
        <v>3228</v>
      </c>
    </row>
    <row r="5" spans="1:4">
      <c r="A5" s="4" t="s">
        <v>2236</v>
      </c>
    </row>
    <row r="6" spans="1:4">
      <c r="A6" s="3" t="s">
        <v>2234</v>
      </c>
    </row>
    <row r="7" spans="1:4">
      <c r="A7" s="4" t="s">
        <v>2235</v>
      </c>
      <c r="B7" s="5" t="n">
        <v>4085</v>
      </c>
      <c r="C7" s="5" t="n">
        <v>3767</v>
      </c>
      <c r="D7" s="5" t="n">
        <v>2753</v>
      </c>
    </row>
    <row r="8" spans="1:4">
      <c r="A8" s="4" t="s">
        <v>2237</v>
      </c>
    </row>
    <row r="9" spans="1:4">
      <c r="A9" s="3" t="s">
        <v>2234</v>
      </c>
    </row>
    <row r="10" spans="1:4">
      <c r="A10" s="4" t="s">
        <v>2235</v>
      </c>
      <c r="B10" s="5" t="n">
        <v>436</v>
      </c>
      <c r="C10" s="5" t="n">
        <v>417</v>
      </c>
      <c r="D10" s="5" t="n">
        <v>475</v>
      </c>
    </row>
    <row r="11" spans="1:4">
      <c r="A11" s="4" t="s">
        <v>2238</v>
      </c>
    </row>
    <row r="12" spans="1:4">
      <c r="A12" s="3" t="s">
        <v>2234</v>
      </c>
    </row>
    <row r="13" spans="1:4">
      <c r="A13" s="4" t="s">
        <v>2235</v>
      </c>
      <c r="B13" s="5" t="n">
        <v>1550</v>
      </c>
      <c r="D13" s="5" t="n">
        <v>903</v>
      </c>
    </row>
    <row r="14" spans="1:4">
      <c r="A14" s="4" t="s">
        <v>2239</v>
      </c>
    </row>
    <row r="15" spans="1:4">
      <c r="A15" s="3" t="s">
        <v>2234</v>
      </c>
    </row>
    <row r="16" spans="1:4">
      <c r="A16" s="4" t="s">
        <v>2235</v>
      </c>
      <c r="B16" s="5" t="n">
        <v>872</v>
      </c>
      <c r="C16" s="5" t="n">
        <v>1550</v>
      </c>
    </row>
    <row r="17" spans="1:4">
      <c r="A17" s="4" t="s">
        <v>2240</v>
      </c>
    </row>
    <row r="18" spans="1:4">
      <c r="A18" s="3" t="s">
        <v>2234</v>
      </c>
    </row>
    <row r="19" spans="1:4">
      <c r="A19" s="4" t="s">
        <v>2235</v>
      </c>
      <c r="C19" s="5" t="n">
        <v>834</v>
      </c>
      <c r="D19" s="5" t="n">
        <v>1550</v>
      </c>
    </row>
    <row r="20" spans="1:4">
      <c r="A20" s="4" t="s">
        <v>2241</v>
      </c>
    </row>
    <row r="21" spans="1:4">
      <c r="A21" s="3" t="s">
        <v>2234</v>
      </c>
    </row>
    <row r="22" spans="1:4">
      <c r="A22" s="4" t="s">
        <v>2235</v>
      </c>
      <c r="B22" s="5" t="n">
        <v>2042</v>
      </c>
      <c r="D22" s="5" t="n">
        <v>475</v>
      </c>
    </row>
    <row r="23" spans="1:4">
      <c r="A23" s="4" t="s">
        <v>2242</v>
      </c>
    </row>
    <row r="24" spans="1:4">
      <c r="A24" s="3" t="s">
        <v>2234</v>
      </c>
    </row>
    <row r="25" spans="1:4">
      <c r="A25" s="4" t="s">
        <v>2235</v>
      </c>
      <c r="B25" s="5" t="n">
        <v>57</v>
      </c>
      <c r="C25" s="5" t="n">
        <v>1842</v>
      </c>
    </row>
    <row r="26" spans="1:4">
      <c r="A26" s="4" t="s">
        <v>2243</v>
      </c>
    </row>
    <row r="27" spans="1:4">
      <c r="A27" s="3" t="s">
        <v>2234</v>
      </c>
    </row>
    <row r="28" spans="1:4">
      <c r="A28" s="4" t="s">
        <v>2235</v>
      </c>
      <c r="C28" s="5" t="n">
        <v>57</v>
      </c>
      <c r="D28" s="5" t="n">
        <v>300</v>
      </c>
    </row>
    <row r="29" spans="1:4">
      <c r="A29" s="4" t="s">
        <v>2181</v>
      </c>
    </row>
    <row r="30" spans="1:4">
      <c r="A30" s="3" t="s">
        <v>2234</v>
      </c>
    </row>
    <row r="31" spans="1:4">
      <c r="A31" s="4" t="s">
        <v>2235</v>
      </c>
      <c r="B31" s="5" t="n">
        <v>42</v>
      </c>
      <c r="C31" s="5" t="n">
        <v>51</v>
      </c>
      <c r="D31" s="5" t="n">
        <v>100</v>
      </c>
    </row>
    <row r="32" spans="1:4">
      <c r="A32" s="4" t="s">
        <v>2244</v>
      </c>
    </row>
    <row r="33" spans="1:4">
      <c r="A33" s="3" t="s">
        <v>2234</v>
      </c>
    </row>
    <row r="34" spans="1:4">
      <c r="A34" s="4" t="s">
        <v>2235</v>
      </c>
      <c r="B34" s="5" t="n">
        <v>38</v>
      </c>
      <c r="C34" s="5" t="n">
        <v>55</v>
      </c>
      <c r="D34" s="5" t="n">
        <v>102</v>
      </c>
    </row>
    <row r="35" spans="1:4">
      <c r="A35" s="4" t="s">
        <v>2245</v>
      </c>
    </row>
    <row r="36" spans="1:4">
      <c r="A36" s="3" t="s">
        <v>2234</v>
      </c>
    </row>
    <row r="37" spans="1:4">
      <c r="A37" s="4" t="s">
        <v>2235</v>
      </c>
      <c r="B37" s="5" t="n">
        <v>5</v>
      </c>
      <c r="C37" s="5" t="n">
        <v>2</v>
      </c>
      <c r="D37" s="5" t="n">
        <v>-2</v>
      </c>
    </row>
    <row r="38" spans="1:4">
      <c r="A38" s="4" t="s">
        <v>2246</v>
      </c>
    </row>
    <row r="39" spans="1:4">
      <c r="A39" s="3" t="s">
        <v>2234</v>
      </c>
    </row>
    <row r="40" spans="1:4">
      <c r="A40" s="4" t="s">
        <v>2235</v>
      </c>
      <c r="B40" s="5" t="n">
        <v>1550</v>
      </c>
      <c r="C40" s="5" t="n">
        <v>1550</v>
      </c>
      <c r="D40" s="5" t="n">
        <v>1550</v>
      </c>
    </row>
    <row r="41" spans="1:4">
      <c r="A41" s="4" t="s">
        <v>2247</v>
      </c>
    </row>
    <row r="42" spans="1:4">
      <c r="A42" s="3" t="s">
        <v>2234</v>
      </c>
    </row>
    <row r="43" spans="1:4">
      <c r="A43" s="4" t="s">
        <v>2235</v>
      </c>
      <c r="B43" s="5" t="n">
        <v>1550</v>
      </c>
      <c r="C43" s="5" t="n">
        <v>1550</v>
      </c>
      <c r="D43" s="5" t="n">
        <v>1550</v>
      </c>
    </row>
    <row r="44" spans="1:4">
      <c r="A44" s="4" t="s">
        <v>2248</v>
      </c>
    </row>
    <row r="45" spans="1:4">
      <c r="A45" s="3" t="s">
        <v>2234</v>
      </c>
    </row>
    <row r="46" spans="1:4">
      <c r="A46" s="4" t="s">
        <v>2235</v>
      </c>
      <c r="B46" s="5" t="n">
        <v>1550</v>
      </c>
    </row>
    <row r="47" spans="1:4">
      <c r="A47" s="4" t="s">
        <v>2249</v>
      </c>
    </row>
    <row r="48" spans="1:4">
      <c r="A48" s="3" t="s">
        <v>2234</v>
      </c>
    </row>
    <row r="49" spans="1:4">
      <c r="A49" s="4" t="s">
        <v>2235</v>
      </c>
      <c r="C49" s="5" t="n">
        <v>1550</v>
      </c>
    </row>
    <row r="50" spans="1:4">
      <c r="A50" s="4" t="s">
        <v>2250</v>
      </c>
    </row>
    <row r="51" spans="1:4">
      <c r="A51" s="3" t="s">
        <v>2234</v>
      </c>
    </row>
    <row r="52" spans="1:4">
      <c r="A52" s="4" t="s">
        <v>2235</v>
      </c>
      <c r="D52" s="5" t="n">
        <v>1550</v>
      </c>
    </row>
    <row r="53" spans="1:4">
      <c r="A53" s="4" t="s">
        <v>2251</v>
      </c>
    </row>
    <row r="54" spans="1:4">
      <c r="A54" s="3" t="s">
        <v>2234</v>
      </c>
    </row>
    <row r="55" spans="1:4">
      <c r="A55" s="4" t="s">
        <v>2235</v>
      </c>
      <c r="B55" s="5" t="n">
        <v>30</v>
      </c>
      <c r="C55" s="5" t="n">
        <v>58</v>
      </c>
      <c r="D55" s="5" t="n">
        <v>88</v>
      </c>
    </row>
    <row r="56" spans="1:4">
      <c r="A56" s="4" t="s">
        <v>2252</v>
      </c>
    </row>
    <row r="57" spans="1:4">
      <c r="A57" s="3" t="s">
        <v>2234</v>
      </c>
    </row>
    <row r="58" spans="1:4">
      <c r="A58" s="4" t="s">
        <v>2235</v>
      </c>
      <c r="B58" s="5" t="n">
        <v>30</v>
      </c>
      <c r="C58" s="5" t="n">
        <v>58</v>
      </c>
      <c r="D58" s="5" t="n">
        <v>88</v>
      </c>
    </row>
    <row r="59" spans="1:4">
      <c r="A59" s="4" t="s">
        <v>2253</v>
      </c>
    </row>
    <row r="60" spans="1:4">
      <c r="A60" s="3" t="s">
        <v>2234</v>
      </c>
    </row>
    <row r="61" spans="1:4">
      <c r="A61" s="4" t="s">
        <v>2235</v>
      </c>
      <c r="B61" s="5" t="n">
        <v>2000</v>
      </c>
      <c r="C61" s="5" t="n">
        <v>1800</v>
      </c>
    </row>
    <row r="62" spans="1:4">
      <c r="A62" s="4" t="s">
        <v>2254</v>
      </c>
    </row>
    <row r="63" spans="1:4">
      <c r="A63" s="3" t="s">
        <v>2234</v>
      </c>
    </row>
    <row r="64" spans="1:4">
      <c r="A64" s="4" t="s">
        <v>2235</v>
      </c>
      <c r="B64" s="5" t="n">
        <v>2000</v>
      </c>
      <c r="C64" s="5" t="n">
        <v>1800</v>
      </c>
    </row>
    <row r="65" spans="1:4">
      <c r="A65" s="4" t="s">
        <v>2255</v>
      </c>
    </row>
    <row r="66" spans="1:4">
      <c r="A66" s="3" t="s">
        <v>2234</v>
      </c>
    </row>
    <row r="67" spans="1:4">
      <c r="A67" s="4" t="s">
        <v>2235</v>
      </c>
      <c r="B67" s="5" t="n">
        <v>2000</v>
      </c>
    </row>
    <row r="68" spans="1:4">
      <c r="A68" s="4" t="s">
        <v>2256</v>
      </c>
    </row>
    <row r="69" spans="1:4">
      <c r="A69" s="3" t="s">
        <v>2234</v>
      </c>
    </row>
    <row r="70" spans="1:4">
      <c r="A70" s="4" t="s">
        <v>2235</v>
      </c>
      <c r="C70" s="5" t="n">
        <v>1800</v>
      </c>
    </row>
    <row r="71" spans="1:4">
      <c r="A71" s="4" t="s">
        <v>2257</v>
      </c>
    </row>
    <row r="72" spans="1:4">
      <c r="A72" s="3" t="s">
        <v>2234</v>
      </c>
    </row>
    <row r="73" spans="1:4">
      <c r="A73" s="4" t="s">
        <v>2235</v>
      </c>
      <c r="B73" s="5" t="n">
        <v>15</v>
      </c>
      <c r="C73" s="5" t="n">
        <v>-6</v>
      </c>
    </row>
    <row r="74" spans="1:4">
      <c r="A74" s="4" t="s">
        <v>2258</v>
      </c>
    </row>
    <row r="75" spans="1:4">
      <c r="A75" s="3" t="s">
        <v>2234</v>
      </c>
    </row>
    <row r="76" spans="1:4">
      <c r="A76" s="4" t="s">
        <v>2235</v>
      </c>
      <c r="B76" s="5" t="n">
        <v>15</v>
      </c>
      <c r="C76" s="5" t="n">
        <v>-6</v>
      </c>
    </row>
    <row r="77" spans="1:4">
      <c r="A77" s="4" t="s">
        <v>2259</v>
      </c>
    </row>
    <row r="78" spans="1:4">
      <c r="A78" s="3" t="s">
        <v>2234</v>
      </c>
    </row>
    <row r="79" spans="1:4">
      <c r="A79" s="4" t="s">
        <v>2235</v>
      </c>
      <c r="B79" s="5" t="n">
        <v>436</v>
      </c>
      <c r="C79" s="5" t="n">
        <v>417</v>
      </c>
      <c r="D79" s="5" t="n">
        <v>475</v>
      </c>
    </row>
    <row r="80" spans="1:4">
      <c r="A80" s="4" t="s">
        <v>2260</v>
      </c>
    </row>
    <row r="81" spans="1:4">
      <c r="A81" s="3" t="s">
        <v>2234</v>
      </c>
    </row>
    <row r="82" spans="1:4">
      <c r="A82" s="4" t="s">
        <v>2235</v>
      </c>
      <c r="B82" s="5" t="n">
        <v>436</v>
      </c>
      <c r="C82" s="5" t="n">
        <v>417</v>
      </c>
      <c r="D82" s="5" t="n">
        <v>475</v>
      </c>
    </row>
    <row r="83" spans="1:4">
      <c r="A83" s="4" t="s">
        <v>2261</v>
      </c>
    </row>
    <row r="84" spans="1:4">
      <c r="A84" s="3" t="s">
        <v>2234</v>
      </c>
    </row>
    <row r="85" spans="1:4">
      <c r="A85" s="4" t="s">
        <v>2235</v>
      </c>
      <c r="B85" s="5" t="n">
        <v>436</v>
      </c>
    </row>
    <row r="86" spans="1:4">
      <c r="A86" s="4" t="s">
        <v>2262</v>
      </c>
    </row>
    <row r="87" spans="1:4">
      <c r="A87" s="3" t="s">
        <v>2234</v>
      </c>
    </row>
    <row r="88" spans="1:4">
      <c r="A88" s="4" t="s">
        <v>2235</v>
      </c>
      <c r="C88" s="5" t="n">
        <v>417</v>
      </c>
    </row>
    <row r="89" spans="1:4">
      <c r="A89" s="4" t="s">
        <v>2263</v>
      </c>
    </row>
    <row r="90" spans="1:4">
      <c r="A90" s="3" t="s">
        <v>2234</v>
      </c>
    </row>
    <row r="91" spans="1:4">
      <c r="A91" s="4" t="s">
        <v>2235</v>
      </c>
      <c r="D91" s="5" t="n">
        <v>475</v>
      </c>
    </row>
    <row r="92" spans="1:4">
      <c r="A92" s="4" t="s">
        <v>2264</v>
      </c>
    </row>
    <row r="93" spans="1:4">
      <c r="A93" s="3" t="s">
        <v>2234</v>
      </c>
    </row>
    <row r="94" spans="1:4">
      <c r="A94" s="4" t="s">
        <v>2235</v>
      </c>
      <c r="B94" s="5" t="n">
        <v>-1</v>
      </c>
      <c r="C94" s="5" t="n">
        <v>3</v>
      </c>
      <c r="D94" s="5" t="n">
        <v>10</v>
      </c>
    </row>
    <row r="95" spans="1:4">
      <c r="A95" s="4" t="s">
        <v>2265</v>
      </c>
    </row>
    <row r="96" spans="1:4">
      <c r="A96" s="3" t="s">
        <v>2234</v>
      </c>
    </row>
    <row r="97" spans="1:4">
      <c r="A97" s="4" t="s">
        <v>2235</v>
      </c>
      <c r="B97" s="5" t="n">
        <v>-1</v>
      </c>
      <c r="C97" s="5" t="n">
        <v>3</v>
      </c>
      <c r="D97" s="5" t="n">
        <v>10</v>
      </c>
    </row>
    <row r="98" spans="1:4">
      <c r="A98" s="4" t="s">
        <v>2266</v>
      </c>
    </row>
    <row r="99" spans="1:4">
      <c r="A99" s="3" t="s">
        <v>2234</v>
      </c>
    </row>
    <row r="100" spans="1:4">
      <c r="A100" s="4" t="s">
        <v>2235</v>
      </c>
      <c r="B100" s="5" t="n">
        <v>99</v>
      </c>
      <c r="C100" s="5" t="n">
        <v>99</v>
      </c>
    </row>
    <row r="101" spans="1:4">
      <c r="A101" s="4" t="s">
        <v>2267</v>
      </c>
    </row>
    <row r="102" spans="1:4">
      <c r="A102" s="3" t="s">
        <v>2234</v>
      </c>
    </row>
    <row r="103" spans="1:4">
      <c r="A103" s="4" t="s">
        <v>2235</v>
      </c>
      <c r="B103" s="5" t="n">
        <v>99</v>
      </c>
    </row>
    <row r="104" spans="1:4">
      <c r="A104" s="4" t="s">
        <v>2268</v>
      </c>
    </row>
    <row r="105" spans="1:4">
      <c r="A105" s="3" t="s">
        <v>2234</v>
      </c>
    </row>
    <row r="106" spans="1:4">
      <c r="A106" s="4" t="s">
        <v>2235</v>
      </c>
      <c r="B106" s="5" t="n">
        <v>42</v>
      </c>
    </row>
    <row r="107" spans="1:4">
      <c r="A107" s="4" t="s">
        <v>2269</v>
      </c>
    </row>
    <row r="108" spans="1:4">
      <c r="A108" s="3" t="s">
        <v>2234</v>
      </c>
    </row>
    <row r="109" spans="1:4">
      <c r="A109" s="4" t="s">
        <v>2235</v>
      </c>
      <c r="B109" s="5" t="n">
        <v>57</v>
      </c>
      <c r="C109" s="5" t="n">
        <v>42</v>
      </c>
    </row>
    <row r="110" spans="1:4">
      <c r="A110" s="4" t="s">
        <v>2270</v>
      </c>
    </row>
    <row r="111" spans="1:4">
      <c r="A111" s="3" t="s">
        <v>2234</v>
      </c>
    </row>
    <row r="112" spans="1:4">
      <c r="A112" s="4" t="s">
        <v>2235</v>
      </c>
      <c r="C112" s="5" t="n">
        <v>57</v>
      </c>
    </row>
    <row r="113" spans="1:4">
      <c r="A113" s="4" t="s">
        <v>2271</v>
      </c>
    </row>
    <row r="114" spans="1:4">
      <c r="A114" s="3" t="s">
        <v>2234</v>
      </c>
    </row>
    <row r="115" spans="1:4">
      <c r="A115" s="4" t="s">
        <v>2235</v>
      </c>
      <c r="B115" s="5" t="n">
        <v>-6</v>
      </c>
      <c r="C115" s="5" t="n">
        <v>-6</v>
      </c>
    </row>
    <row r="116" spans="1:4">
      <c r="A116" s="4" t="s">
        <v>2272</v>
      </c>
    </row>
    <row r="117" spans="1:4">
      <c r="A117" s="3" t="s">
        <v>2234</v>
      </c>
    </row>
    <row r="118" spans="1:4">
      <c r="A118" s="4" t="s">
        <v>2235</v>
      </c>
      <c r="B118" s="5" t="n">
        <v>-6</v>
      </c>
    </row>
    <row r="119" spans="1:4">
      <c r="A119" s="4" t="s">
        <v>2273</v>
      </c>
    </row>
    <row r="120" spans="1:4">
      <c r="A120" s="3" t="s">
        <v>2234</v>
      </c>
    </row>
    <row r="121" spans="1:4">
      <c r="A121" s="4" t="s">
        <v>2235</v>
      </c>
      <c r="B121" s="5" t="n">
        <v>436</v>
      </c>
      <c r="C121" s="5" t="n">
        <v>417</v>
      </c>
    </row>
    <row r="122" spans="1:4">
      <c r="A122" s="4" t="s">
        <v>2274</v>
      </c>
    </row>
    <row r="123" spans="1:4">
      <c r="A123" s="3" t="s">
        <v>2234</v>
      </c>
    </row>
    <row r="124" spans="1:4">
      <c r="A124" s="4" t="s">
        <v>2235</v>
      </c>
      <c r="B124" s="5" t="n">
        <v>436</v>
      </c>
      <c r="C124" s="5" t="n">
        <v>417</v>
      </c>
    </row>
    <row r="125" spans="1:4">
      <c r="A125" s="4" t="s">
        <v>2275</v>
      </c>
    </row>
    <row r="126" spans="1:4">
      <c r="A126" s="3" t="s">
        <v>2234</v>
      </c>
    </row>
    <row r="127" spans="1:4">
      <c r="A127" s="4" t="s">
        <v>2235</v>
      </c>
      <c r="B127" s="5" t="n">
        <v>436</v>
      </c>
    </row>
    <row r="128" spans="1:4">
      <c r="A128" s="4" t="s">
        <v>2276</v>
      </c>
    </row>
    <row r="129" spans="1:4">
      <c r="A129" s="3" t="s">
        <v>2234</v>
      </c>
    </row>
    <row r="130" spans="1:4">
      <c r="A130" s="4" t="s">
        <v>2235</v>
      </c>
      <c r="C130" s="5" t="n">
        <v>417</v>
      </c>
    </row>
    <row r="131" spans="1:4">
      <c r="A131" s="4" t="s">
        <v>2277</v>
      </c>
    </row>
    <row r="132" spans="1:4">
      <c r="A132" s="3" t="s">
        <v>2234</v>
      </c>
    </row>
    <row r="133" spans="1:4">
      <c r="A133" s="4" t="s">
        <v>2235</v>
      </c>
      <c r="B133" s="5" t="n">
        <v>5</v>
      </c>
      <c r="C133" s="5" t="n">
        <v>2</v>
      </c>
    </row>
    <row r="134" spans="1:4">
      <c r="A134" s="4" t="s">
        <v>2278</v>
      </c>
    </row>
    <row r="135" spans="1:4">
      <c r="A135" s="3" t="s">
        <v>2234</v>
      </c>
    </row>
    <row r="136" spans="1:4">
      <c r="A136" s="4" t="s">
        <v>2235</v>
      </c>
      <c r="B136" s="6" t="n">
        <v>5</v>
      </c>
      <c r="C136" s="6" t="n">
        <v>2</v>
      </c>
    </row>
    <row r="137" spans="1:4">
      <c r="A137" s="4" t="s">
        <v>2279</v>
      </c>
    </row>
    <row r="138" spans="1:4">
      <c r="A138" s="3" t="s">
        <v>2234</v>
      </c>
    </row>
    <row r="139" spans="1:4">
      <c r="A139" s="4" t="s">
        <v>2235</v>
      </c>
      <c r="D139" s="5" t="n">
        <v>300</v>
      </c>
    </row>
    <row r="140" spans="1:4">
      <c r="A140" s="4" t="s">
        <v>2280</v>
      </c>
    </row>
    <row r="141" spans="1:4">
      <c r="A141" s="3" t="s">
        <v>2234</v>
      </c>
    </row>
    <row r="142" spans="1:4">
      <c r="A142" s="4" t="s">
        <v>2235</v>
      </c>
      <c r="D142" s="5" t="n">
        <v>300</v>
      </c>
    </row>
    <row r="143" spans="1:4">
      <c r="A143" s="4" t="s">
        <v>2281</v>
      </c>
    </row>
    <row r="144" spans="1:4">
      <c r="A144" s="3" t="s">
        <v>2234</v>
      </c>
    </row>
    <row r="145" spans="1:4">
      <c r="A145" s="4" t="s">
        <v>2235</v>
      </c>
      <c r="D145" s="5" t="n">
        <v>300</v>
      </c>
    </row>
    <row r="146" spans="1:4">
      <c r="A146" s="4" t="s">
        <v>2282</v>
      </c>
    </row>
    <row r="147" spans="1:4">
      <c r="A147" s="3" t="s">
        <v>2234</v>
      </c>
    </row>
    <row r="148" spans="1:4">
      <c r="A148" s="4" t="s">
        <v>2235</v>
      </c>
      <c r="D148" s="5" t="n">
        <v>1</v>
      </c>
    </row>
    <row r="149" spans="1:4">
      <c r="A149" s="4" t="s">
        <v>2283</v>
      </c>
    </row>
    <row r="150" spans="1:4">
      <c r="A150" s="3" t="s">
        <v>2234</v>
      </c>
    </row>
    <row r="151" spans="1:4">
      <c r="A151" s="4" t="s">
        <v>2235</v>
      </c>
      <c r="D151" s="5" t="n">
        <v>1</v>
      </c>
    </row>
    <row r="152" spans="1:4">
      <c r="A152" s="4" t="s">
        <v>2284</v>
      </c>
    </row>
    <row r="153" spans="1:4">
      <c r="A153" s="3" t="s">
        <v>2234</v>
      </c>
    </row>
    <row r="154" spans="1:4">
      <c r="A154" s="4" t="s">
        <v>2235</v>
      </c>
      <c r="D154" s="5" t="n">
        <v>475</v>
      </c>
    </row>
    <row r="155" spans="1:4">
      <c r="A155" s="4" t="s">
        <v>2285</v>
      </c>
    </row>
    <row r="156" spans="1:4">
      <c r="A156" s="3" t="s">
        <v>2234</v>
      </c>
    </row>
    <row r="157" spans="1:4">
      <c r="A157" s="4" t="s">
        <v>2235</v>
      </c>
      <c r="D157" s="5" t="n">
        <v>475</v>
      </c>
    </row>
    <row r="158" spans="1:4">
      <c r="A158" s="4" t="s">
        <v>2286</v>
      </c>
    </row>
    <row r="159" spans="1:4">
      <c r="A159" s="3" t="s">
        <v>2234</v>
      </c>
    </row>
    <row r="160" spans="1:4">
      <c r="A160" s="4" t="s">
        <v>2235</v>
      </c>
      <c r="D160" s="5" t="n">
        <v>475</v>
      </c>
    </row>
    <row r="161" spans="1:4">
      <c r="A161" s="4" t="s">
        <v>2287</v>
      </c>
    </row>
    <row r="162" spans="1:4">
      <c r="A162" s="3" t="s">
        <v>2234</v>
      </c>
    </row>
    <row r="163" spans="1:4">
      <c r="A163" s="4" t="s">
        <v>2235</v>
      </c>
      <c r="D163" s="5" t="n">
        <v>-2</v>
      </c>
    </row>
    <row r="164" spans="1:4">
      <c r="A164" s="4" t="s">
        <v>2288</v>
      </c>
    </row>
    <row r="165" spans="1:4">
      <c r="A165" s="3" t="s">
        <v>2234</v>
      </c>
    </row>
    <row r="166" spans="1:4">
      <c r="A166" s="4" t="s">
        <v>2235</v>
      </c>
      <c r="D166" s="5" t="n">
        <v>-2</v>
      </c>
    </row>
    <row r="167" spans="1:4">
      <c r="A167" s="4" t="s">
        <v>2289</v>
      </c>
    </row>
    <row r="168" spans="1:4">
      <c r="A168" s="3" t="s">
        <v>2234</v>
      </c>
    </row>
    <row r="169" spans="1:4">
      <c r="A169" s="4" t="s">
        <v>2235</v>
      </c>
      <c r="D169" s="5" t="n">
        <v>428</v>
      </c>
    </row>
    <row r="170" spans="1:4">
      <c r="A170" s="4" t="s">
        <v>2290</v>
      </c>
    </row>
    <row r="171" spans="1:4">
      <c r="A171" s="3" t="s">
        <v>2234</v>
      </c>
    </row>
    <row r="172" spans="1:4">
      <c r="A172" s="4" t="s">
        <v>2235</v>
      </c>
      <c r="D172" s="5" t="n">
        <v>428</v>
      </c>
    </row>
    <row r="173" spans="1:4">
      <c r="A173" s="4" t="s">
        <v>2291</v>
      </c>
    </row>
    <row r="174" spans="1:4">
      <c r="A174" s="3" t="s">
        <v>2234</v>
      </c>
    </row>
    <row r="175" spans="1:4">
      <c r="A175" s="4" t="s">
        <v>2235</v>
      </c>
      <c r="D175" s="5" t="n">
        <v>428</v>
      </c>
    </row>
    <row r="176" spans="1:4">
      <c r="A176" s="4" t="s">
        <v>2292</v>
      </c>
    </row>
    <row r="177" spans="1:4">
      <c r="A177" s="3" t="s">
        <v>2234</v>
      </c>
    </row>
    <row r="178" spans="1:4">
      <c r="A178" s="4" t="s">
        <v>2235</v>
      </c>
      <c r="D178" s="5" t="n">
        <v>3</v>
      </c>
    </row>
    <row r="179" spans="1:4">
      <c r="A179" s="4" t="s">
        <v>2293</v>
      </c>
    </row>
    <row r="180" spans="1:4">
      <c r="A180" s="3" t="s">
        <v>2234</v>
      </c>
    </row>
    <row r="181" spans="1:4">
      <c r="A181" s="4" t="s">
        <v>2235</v>
      </c>
      <c r="D181" s="6" t="n">
        <v>3</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4</v>
      </c>
      <c r="B1" s="2" t="s">
        <v>29</v>
      </c>
      <c r="C1" s="2" t="s">
        <v>30</v>
      </c>
      <c r="D1" s="2" t="s">
        <v>32</v>
      </c>
    </row>
    <row r="2" spans="1:4">
      <c r="A2" s="4" t="s">
        <v>2295</v>
      </c>
    </row>
    <row r="3" spans="1:4">
      <c r="A3" s="3" t="s">
        <v>2296</v>
      </c>
    </row>
    <row r="4" spans="1:4">
      <c r="A4" s="4" t="s">
        <v>2297</v>
      </c>
      <c r="B4" s="6" t="n">
        <v>-97</v>
      </c>
      <c r="C4" s="6" t="n">
        <v>-74</v>
      </c>
      <c r="D4" s="6" t="n">
        <v>-132</v>
      </c>
    </row>
    <row r="5" spans="1:4">
      <c r="A5" s="4" t="s">
        <v>2298</v>
      </c>
      <c r="B5" s="5" t="n">
        <v>0</v>
      </c>
      <c r="C5" s="5" t="n">
        <v>0</v>
      </c>
      <c r="D5" s="5" t="n">
        <v>0</v>
      </c>
    </row>
    <row r="6" spans="1:4">
      <c r="A6" s="4" t="s">
        <v>2299</v>
      </c>
      <c r="B6" s="5" t="n">
        <v>-97</v>
      </c>
      <c r="C6" s="5" t="n">
        <v>-74</v>
      </c>
      <c r="D6" s="5" t="n">
        <v>-132</v>
      </c>
    </row>
    <row r="7" spans="1:4">
      <c r="A7" s="4" t="s">
        <v>2300</v>
      </c>
      <c r="B7" s="5" t="n">
        <v>-16</v>
      </c>
      <c r="C7" s="5" t="n">
        <v>-7</v>
      </c>
      <c r="D7" s="5" t="n">
        <v>-35</v>
      </c>
    </row>
    <row r="8" spans="1:4">
      <c r="A8" s="4" t="s">
        <v>2301</v>
      </c>
    </row>
    <row r="9" spans="1:4">
      <c r="A9" s="3" t="s">
        <v>2296</v>
      </c>
    </row>
    <row r="10" spans="1:4">
      <c r="A10" s="4" t="s">
        <v>331</v>
      </c>
      <c r="B10" s="5" t="n">
        <v>81</v>
      </c>
      <c r="C10" s="5" t="n">
        <v>67</v>
      </c>
      <c r="D10" s="5" t="n">
        <v>97</v>
      </c>
    </row>
    <row r="11" spans="1:4">
      <c r="A11" s="4" t="s">
        <v>2302</v>
      </c>
      <c r="B11" s="5" t="n">
        <v>0</v>
      </c>
      <c r="C11" s="5" t="n">
        <v>0</v>
      </c>
      <c r="D11" s="5" t="n">
        <v>0</v>
      </c>
    </row>
    <row r="12" spans="1:4">
      <c r="A12" s="4" t="s">
        <v>2303</v>
      </c>
    </row>
    <row r="13" spans="1:4">
      <c r="A13" s="3" t="s">
        <v>2296</v>
      </c>
    </row>
    <row r="14" spans="1:4">
      <c r="A14" s="4" t="s">
        <v>2297</v>
      </c>
      <c r="B14" s="5" t="n">
        <v>183</v>
      </c>
      <c r="C14" s="5" t="n">
        <v>196</v>
      </c>
      <c r="D14" s="5" t="n">
        <v>210</v>
      </c>
    </row>
    <row r="15" spans="1:4">
      <c r="A15" s="4" t="s">
        <v>2298</v>
      </c>
      <c r="B15" s="5" t="n">
        <v>0</v>
      </c>
      <c r="C15" s="5" t="n">
        <v>0</v>
      </c>
      <c r="D15" s="5" t="n">
        <v>0</v>
      </c>
    </row>
    <row r="16" spans="1:4">
      <c r="A16" s="4" t="s">
        <v>2299</v>
      </c>
      <c r="B16" s="5" t="n">
        <v>183</v>
      </c>
      <c r="C16" s="5" t="n">
        <v>196</v>
      </c>
      <c r="D16" s="5" t="n">
        <v>210</v>
      </c>
    </row>
    <row r="17" spans="1:4">
      <c r="A17" s="4" t="s">
        <v>2300</v>
      </c>
      <c r="B17" s="5" t="n">
        <v>102</v>
      </c>
      <c r="C17" s="5" t="n">
        <v>129</v>
      </c>
      <c r="D17" s="5" t="n">
        <v>113</v>
      </c>
    </row>
    <row r="18" spans="1:4">
      <c r="A18" s="4" t="s">
        <v>2304</v>
      </c>
    </row>
    <row r="19" spans="1:4">
      <c r="A19" s="3" t="s">
        <v>2296</v>
      </c>
    </row>
    <row r="20" spans="1:4">
      <c r="A20" s="4" t="s">
        <v>331</v>
      </c>
      <c r="B20" s="5" t="n">
        <v>-81</v>
      </c>
      <c r="C20" s="5" t="n">
        <v>-67</v>
      </c>
      <c r="D20" s="6" t="n">
        <v>-97</v>
      </c>
    </row>
    <row r="21" spans="1:4">
      <c r="A21" s="4" t="s">
        <v>2302</v>
      </c>
      <c r="B21" s="6" t="n">
        <v>0</v>
      </c>
      <c r="C21" s="6" t="n">
        <v>0</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5</v>
      </c>
      <c r="B1" s="2" t="s">
        <v>1</v>
      </c>
    </row>
    <row r="2" spans="1:4">
      <c r="B2" s="2" t="s">
        <v>29</v>
      </c>
      <c r="C2" s="2" t="s">
        <v>30</v>
      </c>
      <c r="D2" s="2" t="s">
        <v>32</v>
      </c>
    </row>
    <row r="3" spans="1:4">
      <c r="A3" s="3" t="s">
        <v>2306</v>
      </c>
    </row>
    <row r="4" spans="1:4">
      <c r="A4" s="4" t="s">
        <v>2307</v>
      </c>
      <c r="B4" s="6" t="n">
        <v>2427</v>
      </c>
      <c r="C4" s="6" t="n">
        <v>1452</v>
      </c>
      <c r="D4" s="6" t="n">
        <v>1507</v>
      </c>
    </row>
    <row r="5" spans="1:4">
      <c r="A5" s="4" t="s">
        <v>2308</v>
      </c>
      <c r="B5" s="5" t="n">
        <v>6549</v>
      </c>
    </row>
    <row r="6" spans="1:4">
      <c r="A6" s="4" t="s">
        <v>2309</v>
      </c>
      <c r="B6" s="5" t="n">
        <v>-175</v>
      </c>
    </row>
    <row r="7" spans="1:4">
      <c r="A7" s="4" t="s">
        <v>2310</v>
      </c>
      <c r="B7" s="5" t="n">
        <v>954</v>
      </c>
      <c r="C7" s="5" t="n">
        <v>951</v>
      </c>
    </row>
    <row r="8" spans="1:4">
      <c r="A8" s="4" t="s">
        <v>2311</v>
      </c>
      <c r="B8" s="5" t="n">
        <v>3241</v>
      </c>
      <c r="C8" s="6" t="n">
        <v>1907</v>
      </c>
    </row>
    <row r="9" spans="1:4">
      <c r="A9" s="4" t="s">
        <v>123</v>
      </c>
      <c r="B9" s="5" t="n">
        <v>12996</v>
      </c>
    </row>
    <row r="10" spans="1:4">
      <c r="A10" s="4" t="s">
        <v>969</v>
      </c>
    </row>
    <row r="11" spans="1:4">
      <c r="A11" s="3" t="s">
        <v>2306</v>
      </c>
    </row>
    <row r="12" spans="1:4">
      <c r="A12" s="4" t="s">
        <v>2307</v>
      </c>
      <c r="B12" s="5" t="n">
        <v>289</v>
      </c>
    </row>
    <row r="13" spans="1:4">
      <c r="A13" s="4" t="s">
        <v>2308</v>
      </c>
      <c r="B13" s="5" t="n">
        <v>3654</v>
      </c>
    </row>
    <row r="14" spans="1:4">
      <c r="A14" s="4" t="s">
        <v>2309</v>
      </c>
      <c r="B14" s="5" t="n">
        <v>-120</v>
      </c>
    </row>
    <row r="15" spans="1:4">
      <c r="A15" s="4" t="s">
        <v>2310</v>
      </c>
      <c r="B15" s="5" t="n">
        <v>675</v>
      </c>
    </row>
    <row r="16" spans="1:4">
      <c r="A16" s="4" t="s">
        <v>2311</v>
      </c>
      <c r="B16" s="5" t="n">
        <v>249</v>
      </c>
    </row>
    <row r="17" spans="1:4">
      <c r="A17" s="4" t="s">
        <v>123</v>
      </c>
      <c r="B17" s="5" t="n">
        <v>4747</v>
      </c>
    </row>
    <row r="18" spans="1:4">
      <c r="A18" s="4" t="s">
        <v>970</v>
      </c>
    </row>
    <row r="19" spans="1:4">
      <c r="A19" s="3" t="s">
        <v>2306</v>
      </c>
    </row>
    <row r="20" spans="1:4">
      <c r="A20" s="4" t="s">
        <v>2307</v>
      </c>
      <c r="B20" s="5" t="n">
        <v>457</v>
      </c>
    </row>
    <row r="21" spans="1:4">
      <c r="A21" s="4" t="s">
        <v>2308</v>
      </c>
      <c r="B21" s="5" t="n">
        <v>1247</v>
      </c>
    </row>
    <row r="22" spans="1:4">
      <c r="A22" s="4" t="s">
        <v>2309</v>
      </c>
      <c r="B22" s="5" t="n">
        <v>-21</v>
      </c>
    </row>
    <row r="23" spans="1:4">
      <c r="A23" s="4" t="s">
        <v>2310</v>
      </c>
      <c r="B23" s="5" t="n">
        <v>257</v>
      </c>
    </row>
    <row r="24" spans="1:4">
      <c r="A24" s="4" t="s">
        <v>2311</v>
      </c>
      <c r="B24" s="5" t="n">
        <v>728</v>
      </c>
    </row>
    <row r="25" spans="1:4">
      <c r="A25" s="4" t="s">
        <v>123</v>
      </c>
      <c r="B25" s="5" t="n">
        <v>2668</v>
      </c>
    </row>
    <row r="26" spans="1:4">
      <c r="A26" s="4" t="s">
        <v>971</v>
      </c>
    </row>
    <row r="27" spans="1:4">
      <c r="A27" s="3" t="s">
        <v>2306</v>
      </c>
    </row>
    <row r="28" spans="1:4">
      <c r="A28" s="4" t="s">
        <v>2307</v>
      </c>
      <c r="B28" s="5" t="n">
        <v>378</v>
      </c>
    </row>
    <row r="29" spans="1:4">
      <c r="A29" s="4" t="s">
        <v>2308</v>
      </c>
      <c r="B29" s="5" t="n">
        <v>489</v>
      </c>
    </row>
    <row r="30" spans="1:4">
      <c r="A30" s="4" t="s">
        <v>2309</v>
      </c>
      <c r="B30" s="5" t="n">
        <v>-12</v>
      </c>
    </row>
    <row r="31" spans="1:4">
      <c r="A31" s="4" t="s">
        <v>2310</v>
      </c>
      <c r="B31" s="5" t="n">
        <v>14</v>
      </c>
    </row>
    <row r="32" spans="1:4">
      <c r="A32" s="4" t="s">
        <v>2311</v>
      </c>
      <c r="B32" s="5" t="n">
        <v>947</v>
      </c>
    </row>
    <row r="33" spans="1:4">
      <c r="A33" s="4" t="s">
        <v>123</v>
      </c>
      <c r="B33" s="5" t="n">
        <v>1816</v>
      </c>
    </row>
    <row r="34" spans="1:4">
      <c r="A34" s="4" t="s">
        <v>972</v>
      </c>
    </row>
    <row r="35" spans="1:4">
      <c r="A35" s="3" t="s">
        <v>2306</v>
      </c>
    </row>
    <row r="36" spans="1:4">
      <c r="A36" s="4" t="s">
        <v>2307</v>
      </c>
      <c r="B36" s="5" t="n">
        <v>1303</v>
      </c>
    </row>
    <row r="37" spans="1:4">
      <c r="A37" s="4" t="s">
        <v>2308</v>
      </c>
      <c r="B37" s="5" t="n">
        <v>1159</v>
      </c>
    </row>
    <row r="38" spans="1:4">
      <c r="A38" s="4" t="s">
        <v>2309</v>
      </c>
      <c r="B38" s="5" t="n">
        <v>-22</v>
      </c>
    </row>
    <row r="39" spans="1:4">
      <c r="A39" s="4" t="s">
        <v>2310</v>
      </c>
      <c r="B39" s="5" t="n">
        <v>7</v>
      </c>
    </row>
    <row r="40" spans="1:4">
      <c r="A40" s="4" t="s">
        <v>2311</v>
      </c>
      <c r="B40" s="5" t="n">
        <v>1317</v>
      </c>
    </row>
    <row r="41" spans="1:4">
      <c r="A41" s="4" t="s">
        <v>123</v>
      </c>
      <c r="B41" s="6" t="n">
        <v>3764</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2</v>
      </c>
      <c r="B1" s="2" t="s">
        <v>1</v>
      </c>
    </row>
    <row r="2" spans="1:4">
      <c r="B2" s="2" t="s">
        <v>29</v>
      </c>
      <c r="C2" s="2" t="s">
        <v>30</v>
      </c>
      <c r="D2" s="2" t="s">
        <v>32</v>
      </c>
    </row>
    <row r="3" spans="1:4">
      <c r="A3" s="3" t="s">
        <v>2306</v>
      </c>
    </row>
    <row r="4" spans="1:4">
      <c r="A4" s="4" t="s">
        <v>2307</v>
      </c>
      <c r="B4" s="6" t="n">
        <v>2427</v>
      </c>
      <c r="C4" s="6" t="n">
        <v>1452</v>
      </c>
      <c r="D4" s="6" t="n">
        <v>1507</v>
      </c>
    </row>
    <row r="5" spans="1:4">
      <c r="A5" s="4" t="s">
        <v>2308</v>
      </c>
      <c r="B5" s="5" t="n">
        <v>6549</v>
      </c>
    </row>
    <row r="6" spans="1:4">
      <c r="A6" s="4" t="s">
        <v>2309</v>
      </c>
      <c r="B6" s="5" t="n">
        <v>-175</v>
      </c>
    </row>
    <row r="7" spans="1:4">
      <c r="A7" s="4" t="s">
        <v>2313</v>
      </c>
      <c r="B7" s="5" t="n">
        <v>954</v>
      </c>
      <c r="C7" s="5" t="n">
        <v>951</v>
      </c>
    </row>
    <row r="8" spans="1:4">
      <c r="A8" s="4" t="s">
        <v>2314</v>
      </c>
      <c r="B8" s="5" t="n">
        <v>3241</v>
      </c>
      <c r="C8" s="5" t="n">
        <v>1907</v>
      </c>
    </row>
    <row r="9" spans="1:4">
      <c r="A9" s="4" t="s">
        <v>1099</v>
      </c>
    </row>
    <row r="10" spans="1:4">
      <c r="A10" s="3" t="s">
        <v>2306</v>
      </c>
    </row>
    <row r="11" spans="1:4">
      <c r="A11" s="4" t="s">
        <v>2307</v>
      </c>
      <c r="B11" s="5" t="n">
        <v>95</v>
      </c>
    </row>
    <row r="12" spans="1:4">
      <c r="A12" s="4" t="s">
        <v>2308</v>
      </c>
      <c r="B12" s="6" t="n">
        <v>1194</v>
      </c>
    </row>
    <row r="13" spans="1:4">
      <c r="A13" s="4" t="s">
        <v>2315</v>
      </c>
    </row>
    <row r="14" spans="1:4">
      <c r="A14" s="3" t="s">
        <v>2306</v>
      </c>
    </row>
    <row r="15" spans="1:4">
      <c r="A15" s="4" t="s">
        <v>2308</v>
      </c>
      <c r="C15" s="5" t="n">
        <v>5500</v>
      </c>
    </row>
    <row r="16" spans="1:4">
      <c r="A16" s="4" t="s">
        <v>2309</v>
      </c>
      <c r="C16" s="6" t="n">
        <v>-181</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6</v>
      </c>
      <c r="B1" s="2" t="s">
        <v>1</v>
      </c>
    </row>
    <row r="2" spans="1:4">
      <c r="B2" s="2" t="s">
        <v>29</v>
      </c>
      <c r="C2" s="2" t="s">
        <v>30</v>
      </c>
      <c r="D2" s="2" t="s">
        <v>32</v>
      </c>
    </row>
    <row r="3" spans="1:4">
      <c r="A3" s="3" t="s">
        <v>2317</v>
      </c>
    </row>
    <row r="4" spans="1:4">
      <c r="A4" s="4" t="s">
        <v>2318</v>
      </c>
      <c r="B4" s="6" t="n">
        <v>2427</v>
      </c>
      <c r="C4" s="6" t="n">
        <v>1452</v>
      </c>
      <c r="D4" s="6" t="n">
        <v>1507</v>
      </c>
    </row>
    <row r="5" spans="1:4">
      <c r="A5" s="4" t="s">
        <v>2319</v>
      </c>
      <c r="B5" s="6" t="n">
        <v>345</v>
      </c>
      <c r="C5" s="6" t="n">
        <v>291</v>
      </c>
      <c r="D5" s="6" t="n">
        <v>309</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2320</v>
      </c>
      <c r="B1" s="2" t="s">
        <v>2321</v>
      </c>
      <c r="C1" s="2" t="s">
        <v>2322</v>
      </c>
      <c r="D1" s="2" t="s">
        <v>2323</v>
      </c>
      <c r="E1" s="2" t="s">
        <v>735</v>
      </c>
      <c r="F1" s="2" t="s">
        <v>654</v>
      </c>
      <c r="G1" s="2" t="s">
        <v>854</v>
      </c>
      <c r="H1" s="2" t="s">
        <v>2324</v>
      </c>
      <c r="I1" s="2" t="s">
        <v>2325</v>
      </c>
    </row>
    <row r="2" spans="1:9">
      <c r="A2" s="3" t="s">
        <v>2326</v>
      </c>
    </row>
    <row r="3" spans="1:9">
      <c r="A3" s="4" t="s">
        <v>2327</v>
      </c>
      <c r="E3" s="6" t="n">
        <v>6800</v>
      </c>
      <c r="F3" s="6" t="n">
        <v>7200</v>
      </c>
      <c r="G3" s="6" t="n">
        <v>6200</v>
      </c>
    </row>
    <row r="4" spans="1:9">
      <c r="A4" s="4" t="s">
        <v>2328</v>
      </c>
      <c r="E4" s="5" t="n">
        <v>9900</v>
      </c>
      <c r="F4" s="5" t="n">
        <v>10100</v>
      </c>
      <c r="G4" s="5" t="n">
        <v>8200</v>
      </c>
    </row>
    <row r="5" spans="1:9">
      <c r="A5" s="4" t="s">
        <v>2329</v>
      </c>
      <c r="E5" s="5" t="n">
        <v>8000</v>
      </c>
      <c r="F5" s="5" t="n">
        <v>8010</v>
      </c>
      <c r="G5" s="6" t="n">
        <v>8000</v>
      </c>
    </row>
    <row r="6" spans="1:9">
      <c r="A6" s="4" t="s">
        <v>2330</v>
      </c>
    </row>
    <row r="7" spans="1:9">
      <c r="A7" s="3" t="s">
        <v>2326</v>
      </c>
    </row>
    <row r="8" spans="1:9">
      <c r="A8" s="4" t="s">
        <v>2331</v>
      </c>
      <c r="B8" s="6" t="n">
        <v>805</v>
      </c>
    </row>
    <row r="9" spans="1:9">
      <c r="A9" s="4" t="s">
        <v>2332</v>
      </c>
    </row>
    <row r="10" spans="1:9">
      <c r="A10" s="3" t="s">
        <v>2326</v>
      </c>
    </row>
    <row r="11" spans="1:9">
      <c r="A11" s="4" t="s">
        <v>2333</v>
      </c>
      <c r="I11" s="4" t="s">
        <v>1061</v>
      </c>
    </row>
    <row r="12" spans="1:9">
      <c r="A12" s="4" t="s">
        <v>2334</v>
      </c>
      <c r="I12" s="4" t="s">
        <v>1061</v>
      </c>
    </row>
    <row r="13" spans="1:9">
      <c r="A13" s="4" t="s">
        <v>2335</v>
      </c>
    </row>
    <row r="14" spans="1:9">
      <c r="A14" s="3" t="s">
        <v>2326</v>
      </c>
    </row>
    <row r="15" spans="1:9">
      <c r="A15" s="4" t="s">
        <v>900</v>
      </c>
      <c r="G15" s="4" t="s">
        <v>794</v>
      </c>
    </row>
    <row r="16" spans="1:9">
      <c r="A16" s="4" t="s">
        <v>2336</v>
      </c>
    </row>
    <row r="17" spans="1:9">
      <c r="A17" s="3" t="s">
        <v>2326</v>
      </c>
    </row>
    <row r="18" spans="1:9">
      <c r="A18" s="4" t="s">
        <v>2337</v>
      </c>
      <c r="E18" s="6" t="n">
        <v>98</v>
      </c>
      <c r="F18" s="6" t="n">
        <v>98</v>
      </c>
    </row>
    <row r="19" spans="1:9">
      <c r="A19" s="4" t="s">
        <v>2338</v>
      </c>
      <c r="H19" s="6" t="n">
        <v>196</v>
      </c>
    </row>
    <row r="20" spans="1:9">
      <c r="A20" s="4" t="s">
        <v>2339</v>
      </c>
    </row>
    <row r="21" spans="1:9">
      <c r="A21" s="3" t="s">
        <v>2326</v>
      </c>
    </row>
    <row r="22" spans="1:9">
      <c r="A22" s="4" t="s">
        <v>2340</v>
      </c>
      <c r="G22" s="4" t="s">
        <v>722</v>
      </c>
    </row>
    <row r="23" spans="1:9">
      <c r="A23" s="4" t="s">
        <v>2341</v>
      </c>
    </row>
    <row r="24" spans="1:9">
      <c r="A24" s="3" t="s">
        <v>2326</v>
      </c>
    </row>
    <row r="25" spans="1:9">
      <c r="A25" s="4" t="s">
        <v>2342</v>
      </c>
      <c r="D25" s="6" t="n">
        <v>300</v>
      </c>
    </row>
    <row r="26" spans="1:9">
      <c r="A26" s="4" t="s">
        <v>2343</v>
      </c>
      <c r="D26" s="4" t="s">
        <v>792</v>
      </c>
    </row>
    <row r="27" spans="1:9">
      <c r="A27" s="4" t="s">
        <v>2344</v>
      </c>
      <c r="D27" s="6" t="n">
        <v>800</v>
      </c>
    </row>
    <row r="28" spans="1:9">
      <c r="A28" s="4" t="s">
        <v>2345</v>
      </c>
      <c r="D28" s="4" t="s">
        <v>2346</v>
      </c>
    </row>
    <row r="29" spans="1:9">
      <c r="A29" s="4" t="s">
        <v>2347</v>
      </c>
    </row>
    <row r="30" spans="1:9">
      <c r="A30" s="3" t="s">
        <v>2326</v>
      </c>
    </row>
    <row r="31" spans="1:9">
      <c r="A31" s="4" t="s">
        <v>2348</v>
      </c>
      <c r="C31" s="10" t="n">
        <v>7000</v>
      </c>
    </row>
    <row r="32" spans="1:9">
      <c r="A32" s="4" t="s">
        <v>2349</v>
      </c>
      <c r="C32" s="5" t="n">
        <v>1100</v>
      </c>
    </row>
    <row r="33" spans="1:9">
      <c r="A33" s="4" t="s">
        <v>2350</v>
      </c>
      <c r="C33" s="5" t="n">
        <v>5900</v>
      </c>
    </row>
    <row r="34" spans="1:9">
      <c r="A34" s="4" t="s">
        <v>2351</v>
      </c>
      <c r="C34" s="5" t="n">
        <v>118</v>
      </c>
    </row>
    <row r="35" spans="1:9">
      <c r="A35" s="4" t="s">
        <v>2352</v>
      </c>
      <c r="C35" s="10" t="n">
        <v>77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3</v>
      </c>
      <c r="B1" s="2" t="s">
        <v>29</v>
      </c>
      <c r="C1" s="2" t="s">
        <v>30</v>
      </c>
      <c r="D1" s="2" t="s">
        <v>32</v>
      </c>
    </row>
    <row r="2" spans="1:4">
      <c r="A2" s="3" t="s">
        <v>2354</v>
      </c>
    </row>
    <row r="3" spans="1:4">
      <c r="A3" s="4" t="s">
        <v>2355</v>
      </c>
      <c r="B3" s="6" t="n">
        <v>8000</v>
      </c>
      <c r="C3" s="6" t="n">
        <v>8010</v>
      </c>
      <c r="D3" s="6" t="n">
        <v>8000</v>
      </c>
    </row>
    <row r="4" spans="1:4">
      <c r="A4" s="4" t="s">
        <v>970</v>
      </c>
    </row>
    <row r="5" spans="1:4">
      <c r="A5" s="3" t="s">
        <v>2354</v>
      </c>
    </row>
    <row r="6" spans="1:4">
      <c r="A6" s="4" t="s">
        <v>2355</v>
      </c>
      <c r="B6" s="6" t="n">
        <v>8000</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6</v>
      </c>
      <c r="B1" s="2" t="s">
        <v>29</v>
      </c>
      <c r="C1" s="2" t="s">
        <v>30</v>
      </c>
      <c r="D1" s="2" t="s">
        <v>32</v>
      </c>
    </row>
    <row r="2" spans="1:4">
      <c r="A2" s="4" t="s">
        <v>2357</v>
      </c>
    </row>
    <row r="3" spans="1:4">
      <c r="A3" s="3" t="s">
        <v>2358</v>
      </c>
    </row>
    <row r="4" spans="1:4">
      <c r="A4" s="4" t="s">
        <v>2359</v>
      </c>
      <c r="B4" s="6" t="n">
        <v>3010</v>
      </c>
      <c r="C4" s="6" t="n">
        <v>2986</v>
      </c>
      <c r="D4" s="6" t="n">
        <v>3946</v>
      </c>
    </row>
    <row r="5" spans="1:4">
      <c r="A5" s="4" t="s">
        <v>2360</v>
      </c>
    </row>
    <row r="6" spans="1:4">
      <c r="A6" s="3" t="s">
        <v>2358</v>
      </c>
    </row>
    <row r="7" spans="1:4">
      <c r="A7" s="4" t="s">
        <v>2359</v>
      </c>
      <c r="B7" s="5" t="n">
        <v>1307</v>
      </c>
      <c r="C7" s="5" t="n">
        <v>1318</v>
      </c>
      <c r="D7" s="5" t="n">
        <v>2189</v>
      </c>
    </row>
    <row r="8" spans="1:4">
      <c r="A8" s="4" t="s">
        <v>2361</v>
      </c>
    </row>
    <row r="9" spans="1:4">
      <c r="A9" s="3" t="s">
        <v>2358</v>
      </c>
    </row>
    <row r="10" spans="1:4">
      <c r="A10" s="4" t="s">
        <v>2359</v>
      </c>
      <c r="B10" s="5" t="n">
        <v>1703</v>
      </c>
      <c r="C10" s="5" t="n">
        <v>1668</v>
      </c>
      <c r="D10" s="5" t="n">
        <v>1757</v>
      </c>
    </row>
    <row r="11" spans="1:4">
      <c r="A11" s="4" t="s">
        <v>2362</v>
      </c>
    </row>
    <row r="12" spans="1:4">
      <c r="A12" s="3" t="s">
        <v>2358</v>
      </c>
    </row>
    <row r="13" spans="1:4">
      <c r="A13" s="4" t="s">
        <v>2359</v>
      </c>
      <c r="B13" s="6" t="n">
        <v>-190</v>
      </c>
      <c r="C13" s="6" t="n">
        <v>-181</v>
      </c>
      <c r="D13" s="6" t="n">
        <v>-2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v>
      </c>
      <c r="B1" s="2" t="s">
        <v>1</v>
      </c>
    </row>
    <row r="2" spans="1:2">
      <c r="B2" s="2" t="s">
        <v>29</v>
      </c>
    </row>
    <row r="3" spans="1:2">
      <c r="A3" s="3" t="s">
        <v>239</v>
      </c>
    </row>
    <row r="4" spans="1:2">
      <c r="A4" s="4" t="s">
        <v>39</v>
      </c>
      <c r="B4" s="4" t="s">
        <v>26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2"/>
    <col customWidth="1" max="7" min="7" width="41"/>
    <col customWidth="1" max="8" min="8" width="21"/>
    <col customWidth="1" max="9" min="9" width="21"/>
    <col customWidth="1" max="10" min="10" width="21"/>
    <col customWidth="1" max="11" min="11" width="21"/>
    <col customWidth="1" max="12" min="12" width="21"/>
    <col customWidth="1" max="13" min="13" width="21"/>
    <col customWidth="1" max="14" min="14" width="13"/>
    <col customWidth="1" max="15" min="15" width="21"/>
    <col customWidth="1" max="16" min="16" width="21"/>
    <col customWidth="1" max="17" min="17" width="14"/>
  </cols>
  <sheetData>
    <row r="1" spans="1:17">
      <c r="A1" s="1" t="s">
        <v>2363</v>
      </c>
      <c r="B1" s="2" t="s">
        <v>833</v>
      </c>
      <c r="F1" s="2" t="s">
        <v>2364</v>
      </c>
      <c r="G1" s="2" t="s">
        <v>1</v>
      </c>
    </row>
    <row r="2" spans="1:17">
      <c r="B2" s="2" t="s">
        <v>2365</v>
      </c>
      <c r="C2" s="2" t="s">
        <v>2366</v>
      </c>
      <c r="D2" s="2" t="s">
        <v>2367</v>
      </c>
      <c r="E2" s="2" t="s">
        <v>2368</v>
      </c>
      <c r="F2" s="2" t="s">
        <v>2369</v>
      </c>
      <c r="G2" s="2" t="s">
        <v>2370</v>
      </c>
      <c r="H2" s="2" t="s">
        <v>735</v>
      </c>
      <c r="I2" s="2" t="s">
        <v>803</v>
      </c>
      <c r="J2" s="2" t="s">
        <v>2371</v>
      </c>
      <c r="K2" s="2" t="s">
        <v>654</v>
      </c>
      <c r="L2" s="2" t="s">
        <v>2372</v>
      </c>
      <c r="M2" s="2" t="s">
        <v>2373</v>
      </c>
      <c r="N2" s="2" t="s">
        <v>2374</v>
      </c>
      <c r="O2" s="2" t="s">
        <v>854</v>
      </c>
      <c r="P2" s="2" t="s">
        <v>2375</v>
      </c>
      <c r="Q2" s="2" t="s">
        <v>2376</v>
      </c>
    </row>
    <row r="3" spans="1:17">
      <c r="A3" s="3" t="s">
        <v>2377</v>
      </c>
    </row>
    <row r="4" spans="1:17">
      <c r="A4" s="4" t="s">
        <v>2378</v>
      </c>
      <c r="H4" s="6" t="n">
        <v>1288</v>
      </c>
      <c r="K4" s="6" t="n">
        <v>1289</v>
      </c>
      <c r="O4" s="6" t="n">
        <v>1121</v>
      </c>
    </row>
    <row r="5" spans="1:17">
      <c r="A5" s="4" t="s">
        <v>2110</v>
      </c>
      <c r="H5" s="5" t="n">
        <v>680</v>
      </c>
      <c r="K5" s="6" t="n">
        <v>686</v>
      </c>
      <c r="O5" s="6" t="n">
        <v>732</v>
      </c>
    </row>
    <row r="6" spans="1:17">
      <c r="A6" s="4" t="s">
        <v>2379</v>
      </c>
    </row>
    <row r="7" spans="1:17">
      <c r="A7" s="3" t="s">
        <v>2377</v>
      </c>
    </row>
    <row r="8" spans="1:17">
      <c r="A8" s="4" t="s">
        <v>2380</v>
      </c>
      <c r="K8" s="5" t="n">
        <v>3</v>
      </c>
      <c r="L8" s="5" t="n">
        <v>3</v>
      </c>
    </row>
    <row r="9" spans="1:17">
      <c r="A9" s="4" t="s">
        <v>2381</v>
      </c>
      <c r="P9" s="6" t="n">
        <v>10</v>
      </c>
    </row>
    <row r="10" spans="1:17">
      <c r="A10" s="4" t="s">
        <v>2382</v>
      </c>
    </row>
    <row r="11" spans="1:17">
      <c r="A11" s="3" t="s">
        <v>2377</v>
      </c>
    </row>
    <row r="12" spans="1:17">
      <c r="A12" s="4" t="s">
        <v>2383</v>
      </c>
      <c r="K12" s="5" t="n">
        <v>2</v>
      </c>
      <c r="L12" s="5" t="n">
        <v>2</v>
      </c>
    </row>
    <row r="13" spans="1:17">
      <c r="A13" s="4" t="s">
        <v>2384</v>
      </c>
    </row>
    <row r="14" spans="1:17">
      <c r="A14" s="3" t="s">
        <v>2377</v>
      </c>
    </row>
    <row r="15" spans="1:17">
      <c r="A15" s="4" t="s">
        <v>2385</v>
      </c>
      <c r="H15" s="5" t="n">
        <v>25</v>
      </c>
      <c r="L15" s="10" t="n">
        <v>40</v>
      </c>
    </row>
    <row r="16" spans="1:17">
      <c r="A16" s="4" t="s">
        <v>2386</v>
      </c>
      <c r="H16" s="5" t="n">
        <v>125</v>
      </c>
      <c r="L16" s="5" t="n">
        <v>204</v>
      </c>
    </row>
    <row r="17" spans="1:17">
      <c r="A17" s="4" t="s">
        <v>2387</v>
      </c>
      <c r="H17" s="5" t="n">
        <v>12</v>
      </c>
      <c r="L17" s="5" t="n">
        <v>20</v>
      </c>
    </row>
    <row r="18" spans="1:17">
      <c r="A18" s="4" t="s">
        <v>2388</v>
      </c>
      <c r="H18" s="5" t="n">
        <v>145</v>
      </c>
      <c r="L18" s="10" t="n">
        <v>236</v>
      </c>
    </row>
    <row r="19" spans="1:17">
      <c r="A19" s="4" t="s">
        <v>2389</v>
      </c>
      <c r="H19" s="6" t="n">
        <v>276</v>
      </c>
      <c r="J19" s="10" t="n">
        <v>449</v>
      </c>
    </row>
    <row r="20" spans="1:17">
      <c r="A20" s="4" t="s">
        <v>2390</v>
      </c>
    </row>
    <row r="21" spans="1:17">
      <c r="A21" s="3" t="s">
        <v>2377</v>
      </c>
    </row>
    <row r="22" spans="1:17">
      <c r="A22" s="4" t="s">
        <v>2391</v>
      </c>
      <c r="I22" s="10" t="n">
        <v>10000000</v>
      </c>
    </row>
    <row r="23" spans="1:17">
      <c r="A23" s="4" t="s">
        <v>2392</v>
      </c>
      <c r="I23" s="5" t="n">
        <v>300000000</v>
      </c>
    </row>
    <row r="24" spans="1:17">
      <c r="A24" s="4" t="s">
        <v>2393</v>
      </c>
      <c r="I24" s="10" t="n">
        <v>500000000</v>
      </c>
    </row>
    <row r="25" spans="1:17">
      <c r="A25" s="4" t="s">
        <v>2394</v>
      </c>
      <c r="H25" s="4" t="s">
        <v>1842</v>
      </c>
      <c r="I25" s="4" t="s">
        <v>1842</v>
      </c>
      <c r="J25" s="4" t="s">
        <v>1842</v>
      </c>
    </row>
    <row r="26" spans="1:17">
      <c r="A26" s="4" t="s">
        <v>2395</v>
      </c>
    </row>
    <row r="27" spans="1:17">
      <c r="A27" s="3" t="s">
        <v>2377</v>
      </c>
    </row>
    <row r="28" spans="1:17">
      <c r="A28" s="4" t="s">
        <v>2396</v>
      </c>
      <c r="H28" s="6" t="n">
        <v>836</v>
      </c>
    </row>
    <row r="29" spans="1:17">
      <c r="A29" s="4" t="s">
        <v>2397</v>
      </c>
      <c r="H29" s="5" t="n">
        <v>418</v>
      </c>
    </row>
    <row r="30" spans="1:17">
      <c r="A30" s="4" t="s">
        <v>2398</v>
      </c>
      <c r="G30" s="4" t="s">
        <v>1696</v>
      </c>
    </row>
    <row r="31" spans="1:17">
      <c r="A31" s="4" t="s">
        <v>2399</v>
      </c>
      <c r="H31" s="7" t="n">
        <v>787.5</v>
      </c>
    </row>
    <row r="32" spans="1:17">
      <c r="A32" s="4" t="s">
        <v>2400</v>
      </c>
      <c r="G32" s="10" t="n">
        <v>1200000000</v>
      </c>
    </row>
    <row r="33" spans="1:17">
      <c r="A33" s="4" t="s">
        <v>2401</v>
      </c>
      <c r="H33" s="5" t="n">
        <v>693</v>
      </c>
    </row>
    <row r="34" spans="1:17">
      <c r="A34" s="4" t="s">
        <v>2402</v>
      </c>
    </row>
    <row r="35" spans="1:17">
      <c r="A35" s="3" t="s">
        <v>2377</v>
      </c>
    </row>
    <row r="36" spans="1:17">
      <c r="A36" s="4" t="s">
        <v>2403</v>
      </c>
      <c r="H36" s="6" t="n">
        <v>223</v>
      </c>
    </row>
    <row r="37" spans="1:17">
      <c r="A37" s="4" t="s">
        <v>2404</v>
      </c>
    </row>
    <row r="38" spans="1:17">
      <c r="A38" s="3" t="s">
        <v>2377</v>
      </c>
    </row>
    <row r="39" spans="1:17">
      <c r="A39" s="4" t="s">
        <v>2405</v>
      </c>
      <c r="H39" s="5" t="n">
        <v>2</v>
      </c>
      <c r="I39" s="5" t="n">
        <v>2</v>
      </c>
      <c r="J39" s="5" t="n">
        <v>2</v>
      </c>
    </row>
    <row r="40" spans="1:17">
      <c r="A40" s="4" t="s">
        <v>2406</v>
      </c>
      <c r="H40" s="6" t="n">
        <v>925</v>
      </c>
    </row>
    <row r="41" spans="1:17">
      <c r="A41" s="4" t="s">
        <v>2407</v>
      </c>
      <c r="H41" s="7" t="n">
        <v>4.3</v>
      </c>
    </row>
    <row r="42" spans="1:17">
      <c r="A42" s="4" t="s">
        <v>2408</v>
      </c>
      <c r="H42" s="7" t="n">
        <v>125.4</v>
      </c>
    </row>
    <row r="43" spans="1:17">
      <c r="A43" s="4" t="s">
        <v>2409</v>
      </c>
    </row>
    <row r="44" spans="1:17">
      <c r="A44" s="3" t="s">
        <v>2377</v>
      </c>
    </row>
    <row r="45" spans="1:17">
      <c r="A45" s="4" t="s">
        <v>2410</v>
      </c>
      <c r="H45" s="11" t="n">
        <v>20.5</v>
      </c>
    </row>
    <row r="46" spans="1:17">
      <c r="A46" s="4" t="s">
        <v>2411</v>
      </c>
      <c r="G46" s="4" t="s">
        <v>825</v>
      </c>
    </row>
    <row r="47" spans="1:17">
      <c r="A47" s="4" t="s">
        <v>2412</v>
      </c>
    </row>
    <row r="48" spans="1:17">
      <c r="A48" s="3" t="s">
        <v>2377</v>
      </c>
    </row>
    <row r="49" spans="1:17">
      <c r="A49" s="4" t="s">
        <v>2413</v>
      </c>
      <c r="H49" s="5" t="n">
        <v>180</v>
      </c>
      <c r="I49" s="5" t="n">
        <v>180</v>
      </c>
      <c r="J49" s="5" t="n">
        <v>180</v>
      </c>
    </row>
    <row r="50" spans="1:17">
      <c r="A50" s="4" t="s">
        <v>2414</v>
      </c>
    </row>
    <row r="51" spans="1:17">
      <c r="A51" s="3" t="s">
        <v>2377</v>
      </c>
    </row>
    <row r="52" spans="1:17">
      <c r="A52" s="4" t="s">
        <v>2415</v>
      </c>
      <c r="E52" s="10" t="n">
        <v>221</v>
      </c>
    </row>
    <row r="53" spans="1:17">
      <c r="A53" s="4" t="s">
        <v>2415</v>
      </c>
      <c r="D53" s="10" t="n">
        <v>23</v>
      </c>
    </row>
    <row r="54" spans="1:17">
      <c r="A54" s="4" t="s">
        <v>2416</v>
      </c>
    </row>
    <row r="55" spans="1:17">
      <c r="A55" s="3" t="s">
        <v>2377</v>
      </c>
    </row>
    <row r="56" spans="1:17">
      <c r="A56" s="4" t="s">
        <v>2380</v>
      </c>
      <c r="K56" s="5" t="n">
        <v>4</v>
      </c>
      <c r="L56" s="5" t="n">
        <v>4</v>
      </c>
    </row>
    <row r="57" spans="1:17">
      <c r="A57" s="4" t="s">
        <v>2417</v>
      </c>
      <c r="K57" s="5" t="n">
        <v>1</v>
      </c>
      <c r="L57" s="5" t="n">
        <v>1</v>
      </c>
    </row>
    <row r="58" spans="1:17">
      <c r="A58" s="4" t="s">
        <v>2418</v>
      </c>
      <c r="K58" s="5" t="n">
        <v>7</v>
      </c>
      <c r="L58" s="5" t="n">
        <v>7</v>
      </c>
    </row>
    <row r="59" spans="1:17">
      <c r="A59" s="4" t="s">
        <v>2419</v>
      </c>
      <c r="K59" s="5" t="n">
        <v>2</v>
      </c>
      <c r="L59" s="5" t="n">
        <v>2</v>
      </c>
    </row>
    <row r="60" spans="1:17">
      <c r="A60" s="4" t="s">
        <v>2420</v>
      </c>
    </row>
    <row r="61" spans="1:17">
      <c r="A61" s="3" t="s">
        <v>2377</v>
      </c>
    </row>
    <row r="62" spans="1:17">
      <c r="A62" s="4" t="s">
        <v>2421</v>
      </c>
      <c r="H62" s="6" t="n">
        <v>250</v>
      </c>
    </row>
    <row r="63" spans="1:17">
      <c r="A63" s="4" t="s">
        <v>2422</v>
      </c>
      <c r="H63" s="5" t="n">
        <v>750</v>
      </c>
    </row>
    <row r="64" spans="1:17">
      <c r="A64" s="4" t="s">
        <v>2423</v>
      </c>
    </row>
    <row r="65" spans="1:17">
      <c r="A65" s="3" t="s">
        <v>2377</v>
      </c>
    </row>
    <row r="66" spans="1:17">
      <c r="A66" s="4" t="s">
        <v>2424</v>
      </c>
      <c r="H66" s="5" t="n">
        <v>57</v>
      </c>
    </row>
    <row r="67" spans="1:17">
      <c r="A67" s="4" t="s">
        <v>2425</v>
      </c>
      <c r="H67" s="6" t="n">
        <v>143</v>
      </c>
    </row>
    <row r="68" spans="1:17">
      <c r="A68" s="4" t="s">
        <v>2426</v>
      </c>
    </row>
    <row r="69" spans="1:17">
      <c r="A69" s="3" t="s">
        <v>2377</v>
      </c>
    </row>
    <row r="70" spans="1:17">
      <c r="A70" s="4" t="s">
        <v>2413</v>
      </c>
      <c r="H70" s="5" t="n">
        <v>20</v>
      </c>
      <c r="I70" s="5" t="n">
        <v>20</v>
      </c>
      <c r="J70" s="5" t="n">
        <v>20</v>
      </c>
    </row>
    <row r="71" spans="1:17">
      <c r="A71" s="4" t="s">
        <v>2427</v>
      </c>
      <c r="G71" s="5" t="n">
        <v>91</v>
      </c>
    </row>
    <row r="72" spans="1:17">
      <c r="A72" s="4" t="s">
        <v>2428</v>
      </c>
      <c r="H72" s="5" t="n">
        <v>67</v>
      </c>
      <c r="I72" s="5" t="n">
        <v>67</v>
      </c>
      <c r="J72" s="5" t="n">
        <v>67</v>
      </c>
    </row>
    <row r="73" spans="1:17">
      <c r="A73" s="4" t="s">
        <v>2429</v>
      </c>
    </row>
    <row r="74" spans="1:17">
      <c r="A74" s="3" t="s">
        <v>2377</v>
      </c>
    </row>
    <row r="75" spans="1:17">
      <c r="A75" s="4" t="s">
        <v>2430</v>
      </c>
      <c r="B75" s="10" t="n">
        <v>10000</v>
      </c>
    </row>
    <row r="76" spans="1:17">
      <c r="A76" s="4" t="s">
        <v>2383</v>
      </c>
      <c r="B76" s="5" t="n">
        <v>1</v>
      </c>
    </row>
    <row r="77" spans="1:17">
      <c r="A77" s="4" t="s">
        <v>2431</v>
      </c>
    </row>
    <row r="78" spans="1:17">
      <c r="A78" s="3" t="s">
        <v>2377</v>
      </c>
    </row>
    <row r="79" spans="1:17">
      <c r="A79" s="4" t="s">
        <v>2427</v>
      </c>
      <c r="G79" s="5" t="n">
        <v>11000</v>
      </c>
    </row>
    <row r="80" spans="1:17">
      <c r="A80" s="4" t="s">
        <v>2432</v>
      </c>
      <c r="G80" s="5" t="n">
        <v>1000</v>
      </c>
    </row>
    <row r="81" spans="1:17">
      <c r="A81" s="4" t="s">
        <v>2433</v>
      </c>
    </row>
    <row r="82" spans="1:17">
      <c r="A82" s="3" t="s">
        <v>2377</v>
      </c>
    </row>
    <row r="83" spans="1:17">
      <c r="A83" s="4" t="s">
        <v>2413</v>
      </c>
      <c r="H83" s="5" t="n">
        <v>66</v>
      </c>
      <c r="I83" s="5" t="n">
        <v>66</v>
      </c>
      <c r="J83" s="5" t="n">
        <v>66</v>
      </c>
    </row>
    <row r="84" spans="1:17">
      <c r="A84" s="4" t="s">
        <v>2434</v>
      </c>
      <c r="G84" s="5" t="n">
        <v>113</v>
      </c>
    </row>
    <row r="85" spans="1:17">
      <c r="A85" s="4" t="s">
        <v>2435</v>
      </c>
      <c r="G85" s="5" t="n">
        <v>1</v>
      </c>
    </row>
    <row r="86" spans="1:17">
      <c r="A86" s="4" t="s">
        <v>2436</v>
      </c>
      <c r="G86" s="5" t="n">
        <v>14</v>
      </c>
    </row>
    <row r="87" spans="1:17">
      <c r="A87" s="4" t="s">
        <v>2437</v>
      </c>
    </row>
    <row r="88" spans="1:17">
      <c r="A88" s="3" t="s">
        <v>2377</v>
      </c>
    </row>
    <row r="89" spans="1:17">
      <c r="A89" s="4" t="s">
        <v>2438</v>
      </c>
      <c r="M89" s="6" t="n">
        <v>2</v>
      </c>
    </row>
    <row r="90" spans="1:17">
      <c r="A90" s="4" t="s">
        <v>2439</v>
      </c>
    </row>
    <row r="91" spans="1:17">
      <c r="A91" s="3" t="s">
        <v>2377</v>
      </c>
    </row>
    <row r="92" spans="1:17">
      <c r="A92" s="4" t="s">
        <v>2438</v>
      </c>
      <c r="M92" s="6" t="n">
        <v>1</v>
      </c>
    </row>
    <row r="93" spans="1:17">
      <c r="A93" s="4" t="s">
        <v>2440</v>
      </c>
    </row>
    <row r="94" spans="1:17">
      <c r="A94" s="3" t="s">
        <v>2377</v>
      </c>
    </row>
    <row r="95" spans="1:17">
      <c r="A95" s="4" t="s">
        <v>2441</v>
      </c>
      <c r="C95" s="5" t="n">
        <v>1</v>
      </c>
    </row>
    <row r="96" spans="1:17">
      <c r="A96" s="4" t="s">
        <v>2442</v>
      </c>
    </row>
    <row r="97" spans="1:17">
      <c r="A97" s="3" t="s">
        <v>2377</v>
      </c>
    </row>
    <row r="98" spans="1:17">
      <c r="A98" s="4" t="s">
        <v>2443</v>
      </c>
      <c r="F98" s="5" t="n">
        <v>3</v>
      </c>
    </row>
    <row r="99" spans="1:17">
      <c r="A99" s="4" t="s">
        <v>2444</v>
      </c>
    </row>
    <row r="100" spans="1:17">
      <c r="A100" s="3" t="s">
        <v>2377</v>
      </c>
    </row>
    <row r="101" spans="1:17">
      <c r="A101" s="4" t="s">
        <v>2383</v>
      </c>
      <c r="Q101" s="5" t="n">
        <v>1</v>
      </c>
    </row>
    <row r="102" spans="1:17">
      <c r="A102" s="4" t="s">
        <v>2445</v>
      </c>
    </row>
    <row r="103" spans="1:17">
      <c r="A103" s="3" t="s">
        <v>2377</v>
      </c>
    </row>
    <row r="104" spans="1:17">
      <c r="A104" s="4" t="s">
        <v>2383</v>
      </c>
      <c r="N104" s="5" t="n">
        <v>1</v>
      </c>
    </row>
  </sheetData>
  <mergeCells count="4">
    <mergeCell ref="A1:A2"/>
    <mergeCell ref="B1:E1"/>
    <mergeCell ref="H1:J1"/>
    <mergeCell ref="K1:L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6</v>
      </c>
      <c r="B1" s="2" t="s">
        <v>1</v>
      </c>
    </row>
    <row r="2" spans="1:4">
      <c r="B2" s="2" t="s">
        <v>29</v>
      </c>
      <c r="C2" s="2" t="s">
        <v>30</v>
      </c>
      <c r="D2" s="2" t="s">
        <v>32</v>
      </c>
    </row>
    <row r="3" spans="1:4">
      <c r="A3" s="3" t="s">
        <v>2447</v>
      </c>
    </row>
    <row r="4" spans="1:4">
      <c r="A4" s="4" t="s">
        <v>2448</v>
      </c>
      <c r="B4" s="6" t="n">
        <v>4746</v>
      </c>
      <c r="C4" s="6" t="n">
        <v>5113</v>
      </c>
      <c r="D4" s="6" t="n">
        <v>4623</v>
      </c>
    </row>
    <row r="5" spans="1:4">
      <c r="A5" s="4" t="s">
        <v>923</v>
      </c>
      <c r="B5" s="5" t="n">
        <v>-82</v>
      </c>
    </row>
    <row r="6" spans="1:4">
      <c r="A6" s="4" t="s">
        <v>2449</v>
      </c>
      <c r="B6" s="5" t="n">
        <v>16745</v>
      </c>
      <c r="C6" s="5" t="n">
        <v>17690</v>
      </c>
      <c r="D6" s="5" t="n">
        <v>17196</v>
      </c>
    </row>
    <row r="7" spans="1:4">
      <c r="A7" s="4" t="s">
        <v>2450</v>
      </c>
      <c r="B7" s="5" t="n">
        <v>-50</v>
      </c>
      <c r="C7" s="5" t="n">
        <v>-46</v>
      </c>
      <c r="D7" s="5" t="n">
        <v>-17</v>
      </c>
    </row>
    <row r="8" spans="1:4">
      <c r="A8" s="4" t="s">
        <v>1775</v>
      </c>
      <c r="B8" s="5" t="n">
        <v>-16676</v>
      </c>
      <c r="C8" s="5" t="n">
        <v>-17474</v>
      </c>
      <c r="D8" s="5" t="n">
        <v>-16832</v>
      </c>
    </row>
    <row r="9" spans="1:4">
      <c r="A9" s="4" t="s">
        <v>925</v>
      </c>
      <c r="B9" s="5" t="n">
        <v>132</v>
      </c>
      <c r="C9" s="5" t="n">
        <v>-537</v>
      </c>
      <c r="D9" s="5" t="n">
        <v>143</v>
      </c>
    </row>
    <row r="10" spans="1:4">
      <c r="A10" s="4" t="s">
        <v>2451</v>
      </c>
      <c r="B10" s="5" t="n">
        <v>4815</v>
      </c>
      <c r="C10" s="5" t="n">
        <v>4746</v>
      </c>
      <c r="D10" s="5" t="n">
        <v>5113</v>
      </c>
    </row>
    <row r="11" spans="1:4">
      <c r="A11" s="4" t="s">
        <v>2452</v>
      </c>
    </row>
    <row r="12" spans="1:4">
      <c r="A12" s="3" t="s">
        <v>2447</v>
      </c>
    </row>
    <row r="13" spans="1:4">
      <c r="A13" s="4" t="s">
        <v>2448</v>
      </c>
      <c r="B13" s="5" t="n">
        <v>2086</v>
      </c>
      <c r="C13" s="5" t="n">
        <v>2398</v>
      </c>
      <c r="D13" s="5" t="n">
        <v>2173</v>
      </c>
    </row>
    <row r="14" spans="1:4">
      <c r="A14" s="4" t="s">
        <v>923</v>
      </c>
      <c r="B14" s="5" t="n">
        <v>37</v>
      </c>
    </row>
    <row r="15" spans="1:4">
      <c r="A15" s="4" t="s">
        <v>2449</v>
      </c>
      <c r="B15" s="5" t="n">
        <v>4624</v>
      </c>
      <c r="C15" s="5" t="n">
        <v>5131</v>
      </c>
      <c r="D15" s="5" t="n">
        <v>5240</v>
      </c>
    </row>
    <row r="16" spans="1:4">
      <c r="A16" s="4" t="s">
        <v>2450</v>
      </c>
      <c r="B16" s="5" t="n">
        <v>-2</v>
      </c>
      <c r="C16" s="5" t="n">
        <v>-46</v>
      </c>
      <c r="D16" s="5" t="n">
        <v>-6</v>
      </c>
    </row>
    <row r="17" spans="1:4">
      <c r="A17" s="4" t="s">
        <v>1775</v>
      </c>
      <c r="B17" s="5" t="n">
        <v>-4673</v>
      </c>
      <c r="C17" s="5" t="n">
        <v>-5129</v>
      </c>
      <c r="D17" s="5" t="n">
        <v>-5078</v>
      </c>
    </row>
    <row r="18" spans="1:4">
      <c r="A18" s="4" t="s">
        <v>925</v>
      </c>
      <c r="B18" s="5" t="n">
        <v>76</v>
      </c>
      <c r="C18" s="5" t="n">
        <v>-268</v>
      </c>
      <c r="D18" s="5" t="n">
        <v>69</v>
      </c>
    </row>
    <row r="19" spans="1:4">
      <c r="A19" s="4" t="s">
        <v>2451</v>
      </c>
      <c r="B19" s="5" t="n">
        <v>2148</v>
      </c>
      <c r="C19" s="5" t="n">
        <v>2086</v>
      </c>
      <c r="D19" s="5" t="n">
        <v>2398</v>
      </c>
    </row>
    <row r="20" spans="1:4">
      <c r="A20" s="4" t="s">
        <v>2453</v>
      </c>
    </row>
    <row r="21" spans="1:4">
      <c r="A21" s="3" t="s">
        <v>2447</v>
      </c>
    </row>
    <row r="22" spans="1:4">
      <c r="A22" s="4" t="s">
        <v>2448</v>
      </c>
      <c r="B22" s="5" t="n">
        <v>663</v>
      </c>
      <c r="C22" s="5" t="n">
        <v>771</v>
      </c>
      <c r="D22" s="5" t="n">
        <v>672</v>
      </c>
    </row>
    <row r="23" spans="1:4">
      <c r="A23" s="4" t="s">
        <v>923</v>
      </c>
      <c r="B23" s="5" t="n">
        <v>2</v>
      </c>
    </row>
    <row r="24" spans="1:4">
      <c r="A24" s="4" t="s">
        <v>2449</v>
      </c>
      <c r="B24" s="5" t="n">
        <v>2038</v>
      </c>
      <c r="C24" s="5" t="n">
        <v>2027</v>
      </c>
      <c r="D24" s="5" t="n">
        <v>1869</v>
      </c>
    </row>
    <row r="25" spans="1:4">
      <c r="A25" s="4" t="s">
        <v>2450</v>
      </c>
      <c r="B25" s="5" t="n">
        <v>-4</v>
      </c>
      <c r="C25" s="5" t="n">
        <v>-11</v>
      </c>
    </row>
    <row r="26" spans="1:4">
      <c r="A26" s="4" t="s">
        <v>1775</v>
      </c>
      <c r="B26" s="5" t="n">
        <v>-2055</v>
      </c>
      <c r="C26" s="5" t="n">
        <v>-2031</v>
      </c>
      <c r="D26" s="5" t="n">
        <v>-1796</v>
      </c>
    </row>
    <row r="27" spans="1:4">
      <c r="A27" s="4" t="s">
        <v>925</v>
      </c>
      <c r="B27" s="5" t="n">
        <v>30</v>
      </c>
      <c r="C27" s="5" t="n">
        <v>-93</v>
      </c>
      <c r="D27" s="5" t="n">
        <v>26</v>
      </c>
    </row>
    <row r="28" spans="1:4">
      <c r="A28" s="4" t="s">
        <v>2451</v>
      </c>
      <c r="B28" s="5" t="n">
        <v>674</v>
      </c>
      <c r="C28" s="5" t="n">
        <v>663</v>
      </c>
      <c r="D28" s="5" t="n">
        <v>771</v>
      </c>
    </row>
    <row r="29" spans="1:4">
      <c r="A29" s="4" t="s">
        <v>2454</v>
      </c>
    </row>
    <row r="30" spans="1:4">
      <c r="A30" s="3" t="s">
        <v>2447</v>
      </c>
    </row>
    <row r="31" spans="1:4">
      <c r="A31" s="4" t="s">
        <v>2448</v>
      </c>
      <c r="B31" s="5" t="n">
        <v>377</v>
      </c>
      <c r="C31" s="5" t="n">
        <v>280</v>
      </c>
      <c r="D31" s="5" t="n">
        <v>349</v>
      </c>
    </row>
    <row r="32" spans="1:4">
      <c r="A32" s="4" t="s">
        <v>2449</v>
      </c>
      <c r="B32" s="5" t="n">
        <v>3620</v>
      </c>
      <c r="C32" s="5" t="n">
        <v>4069</v>
      </c>
      <c r="D32" s="5" t="n">
        <v>4132</v>
      </c>
    </row>
    <row r="33" spans="1:4">
      <c r="A33" s="4" t="s">
        <v>2450</v>
      </c>
      <c r="B33" s="5" t="n">
        <v>-1</v>
      </c>
      <c r="C33" s="5" t="n">
        <v>-8</v>
      </c>
      <c r="D33" s="5" t="n">
        <v>-8</v>
      </c>
    </row>
    <row r="34" spans="1:4">
      <c r="A34" s="4" t="s">
        <v>1775</v>
      </c>
      <c r="B34" s="5" t="n">
        <v>-3714</v>
      </c>
      <c r="C34" s="5" t="n">
        <v>-3925</v>
      </c>
      <c r="D34" s="5" t="n">
        <v>-4204</v>
      </c>
    </row>
    <row r="35" spans="1:4">
      <c r="A35" s="4" t="s">
        <v>925</v>
      </c>
      <c r="B35" s="5" t="n">
        <v>12</v>
      </c>
      <c r="C35" s="5" t="n">
        <v>-39</v>
      </c>
      <c r="D35" s="5" t="n">
        <v>11</v>
      </c>
    </row>
    <row r="36" spans="1:4">
      <c r="A36" s="4" t="s">
        <v>2451</v>
      </c>
      <c r="B36" s="5" t="n">
        <v>294</v>
      </c>
      <c r="C36" s="5" t="n">
        <v>377</v>
      </c>
      <c r="D36" s="5" t="n">
        <v>280</v>
      </c>
    </row>
    <row r="37" spans="1:4">
      <c r="A37" s="4" t="s">
        <v>2455</v>
      </c>
    </row>
    <row r="38" spans="1:4">
      <c r="A38" s="3" t="s">
        <v>2447</v>
      </c>
    </row>
    <row r="39" spans="1:4">
      <c r="A39" s="4" t="s">
        <v>2448</v>
      </c>
      <c r="B39" s="5" t="n">
        <v>1067</v>
      </c>
      <c r="C39" s="5" t="n">
        <v>1111</v>
      </c>
      <c r="D39" s="5" t="n">
        <v>944</v>
      </c>
    </row>
    <row r="40" spans="1:4">
      <c r="A40" s="4" t="s">
        <v>923</v>
      </c>
      <c r="B40" s="5" t="n">
        <v>-123</v>
      </c>
    </row>
    <row r="41" spans="1:4">
      <c r="A41" s="4" t="s">
        <v>2449</v>
      </c>
      <c r="B41" s="5" t="n">
        <v>5942</v>
      </c>
      <c r="C41" s="5" t="n">
        <v>5897</v>
      </c>
      <c r="D41" s="5" t="n">
        <v>5394</v>
      </c>
    </row>
    <row r="42" spans="1:4">
      <c r="A42" s="4" t="s">
        <v>2450</v>
      </c>
      <c r="B42" s="5" t="n">
        <v>-11</v>
      </c>
      <c r="C42" s="5" t="n">
        <v>30</v>
      </c>
      <c r="D42" s="5" t="n">
        <v>-20</v>
      </c>
    </row>
    <row r="43" spans="1:4">
      <c r="A43" s="4" t="s">
        <v>1775</v>
      </c>
      <c r="B43" s="5" t="n">
        <v>-5732</v>
      </c>
      <c r="C43" s="5" t="n">
        <v>-5897</v>
      </c>
      <c r="D43" s="5" t="n">
        <v>-5230</v>
      </c>
    </row>
    <row r="44" spans="1:4">
      <c r="A44" s="4" t="s">
        <v>925</v>
      </c>
      <c r="B44" s="5" t="n">
        <v>-3</v>
      </c>
      <c r="C44" s="5" t="n">
        <v>-74</v>
      </c>
      <c r="D44" s="5" t="n">
        <v>23</v>
      </c>
    </row>
    <row r="45" spans="1:4">
      <c r="A45" s="4" t="s">
        <v>2451</v>
      </c>
      <c r="B45" s="5" t="n">
        <v>1140</v>
      </c>
      <c r="C45" s="5" t="n">
        <v>1067</v>
      </c>
      <c r="D45" s="5" t="n">
        <v>1111</v>
      </c>
    </row>
    <row r="46" spans="1:4">
      <c r="A46" s="4" t="s">
        <v>2456</v>
      </c>
    </row>
    <row r="47" spans="1:4">
      <c r="A47" s="3" t="s">
        <v>2447</v>
      </c>
    </row>
    <row r="48" spans="1:4">
      <c r="A48" s="4" t="s">
        <v>2448</v>
      </c>
      <c r="B48" s="5" t="n">
        <v>547</v>
      </c>
      <c r="C48" s="5" t="n">
        <v>550</v>
      </c>
      <c r="D48" s="5" t="n">
        <v>480</v>
      </c>
    </row>
    <row r="49" spans="1:4">
      <c r="A49" s="4" t="s">
        <v>2449</v>
      </c>
      <c r="B49" s="5" t="n">
        <v>465</v>
      </c>
      <c r="C49" s="5" t="n">
        <v>537</v>
      </c>
      <c r="D49" s="5" t="n">
        <v>547</v>
      </c>
    </row>
    <row r="50" spans="1:4">
      <c r="A50" s="4" t="s">
        <v>2450</v>
      </c>
      <c r="B50" s="5" t="n">
        <v>-35</v>
      </c>
      <c r="C50" s="5" t="n">
        <v>-11</v>
      </c>
      <c r="D50" s="5" t="n">
        <v>18</v>
      </c>
    </row>
    <row r="51" spans="1:4">
      <c r="A51" s="4" t="s">
        <v>1775</v>
      </c>
      <c r="B51" s="5" t="n">
        <v>-448</v>
      </c>
      <c r="C51" s="5" t="n">
        <v>-466</v>
      </c>
      <c r="D51" s="5" t="n">
        <v>-509</v>
      </c>
    </row>
    <row r="52" spans="1:4">
      <c r="A52" s="4" t="s">
        <v>925</v>
      </c>
      <c r="B52" s="5" t="n">
        <v>17</v>
      </c>
      <c r="C52" s="5" t="n">
        <v>-63</v>
      </c>
      <c r="D52" s="5" t="n">
        <v>14</v>
      </c>
    </row>
    <row r="53" spans="1:4">
      <c r="A53" s="4" t="s">
        <v>2451</v>
      </c>
      <c r="B53" s="5" t="n">
        <v>546</v>
      </c>
      <c r="C53" s="5" t="n">
        <v>547</v>
      </c>
      <c r="D53" s="5" t="n">
        <v>550</v>
      </c>
    </row>
    <row r="54" spans="1:4">
      <c r="A54" s="4" t="s">
        <v>2457</v>
      </c>
    </row>
    <row r="55" spans="1:4">
      <c r="A55" s="3" t="s">
        <v>2447</v>
      </c>
    </row>
    <row r="56" spans="1:4">
      <c r="A56" s="4" t="s">
        <v>2448</v>
      </c>
      <c r="B56" s="5" t="n">
        <v>6</v>
      </c>
      <c r="C56" s="5" t="n">
        <v>3</v>
      </c>
      <c r="D56" s="5" t="n">
        <v>5</v>
      </c>
    </row>
    <row r="57" spans="1:4">
      <c r="A57" s="4" t="s">
        <v>923</v>
      </c>
      <c r="B57" s="5" t="n">
        <v>2</v>
      </c>
    </row>
    <row r="58" spans="1:4">
      <c r="A58" s="4" t="s">
        <v>2449</v>
      </c>
      <c r="B58" s="5" t="n">
        <v>56</v>
      </c>
      <c r="C58" s="5" t="n">
        <v>29</v>
      </c>
      <c r="D58" s="5" t="n">
        <v>14</v>
      </c>
    </row>
    <row r="59" spans="1:4">
      <c r="A59" s="4" t="s">
        <v>2450</v>
      </c>
      <c r="B59" s="5" t="n">
        <v>3</v>
      </c>
      <c r="D59" s="5" t="n">
        <v>-1</v>
      </c>
    </row>
    <row r="60" spans="1:4">
      <c r="A60" s="4" t="s">
        <v>1775</v>
      </c>
      <c r="B60" s="5" t="n">
        <v>-54</v>
      </c>
      <c r="C60" s="5" t="n">
        <v>-26</v>
      </c>
      <c r="D60" s="5" t="n">
        <v>-15</v>
      </c>
    </row>
    <row r="61" spans="1:4">
      <c r="A61" s="4" t="s">
        <v>2451</v>
      </c>
      <c r="B61" s="6" t="n">
        <v>13</v>
      </c>
      <c r="C61" s="6" t="n">
        <v>6</v>
      </c>
      <c r="D61" s="6" t="n">
        <v>3</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8</v>
      </c>
      <c r="B1" s="2" t="s">
        <v>29</v>
      </c>
      <c r="C1" s="2" t="s">
        <v>30</v>
      </c>
      <c r="D1" s="2" t="s">
        <v>32</v>
      </c>
      <c r="E1" s="2" t="s">
        <v>33</v>
      </c>
    </row>
    <row r="2" spans="1:5">
      <c r="A2" s="3" t="s">
        <v>2447</v>
      </c>
    </row>
    <row r="3" spans="1:5">
      <c r="A3" s="4" t="s">
        <v>2459</v>
      </c>
      <c r="B3" s="6" t="n">
        <v>4815</v>
      </c>
      <c r="C3" s="6" t="n">
        <v>4746</v>
      </c>
      <c r="D3" s="6" t="n">
        <v>5113</v>
      </c>
      <c r="E3" s="6" t="n">
        <v>4623</v>
      </c>
    </row>
    <row r="4" spans="1:5">
      <c r="A4" s="4" t="s">
        <v>1198</v>
      </c>
    </row>
    <row r="5" spans="1:5">
      <c r="A5" s="3" t="s">
        <v>2447</v>
      </c>
    </row>
    <row r="6" spans="1:5">
      <c r="A6" s="4" t="s">
        <v>2459</v>
      </c>
      <c r="B6" s="6" t="n">
        <v>3509</v>
      </c>
      <c r="C6" s="6" t="n">
        <v>3487</v>
      </c>
      <c r="D6" s="6" t="n">
        <v>3818</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0</v>
      </c>
      <c r="B1" s="2" t="s">
        <v>1</v>
      </c>
    </row>
    <row r="2" spans="1:4">
      <c r="B2" s="2" t="s">
        <v>29</v>
      </c>
      <c r="C2" s="2" t="s">
        <v>30</v>
      </c>
      <c r="D2" s="2" t="s">
        <v>32</v>
      </c>
    </row>
    <row r="3" spans="1:4">
      <c r="A3" s="3" t="s">
        <v>2461</v>
      </c>
    </row>
    <row r="4" spans="1:4">
      <c r="A4" s="4" t="s">
        <v>2462</v>
      </c>
      <c r="B4" s="6" t="n">
        <v>6547</v>
      </c>
      <c r="C4" s="6" t="n">
        <v>6592</v>
      </c>
      <c r="D4" s="6" t="n">
        <v>6424</v>
      </c>
    </row>
    <row r="5" spans="1:4">
      <c r="A5" s="4" t="s">
        <v>2463</v>
      </c>
      <c r="B5" s="5" t="n">
        <v>1954</v>
      </c>
      <c r="C5" s="5" t="n">
        <v>1977</v>
      </c>
      <c r="D5" s="5" t="n">
        <v>1948</v>
      </c>
    </row>
    <row r="6" spans="1:4">
      <c r="A6" s="4" t="s">
        <v>2464</v>
      </c>
      <c r="B6" s="5" t="n">
        <v>282</v>
      </c>
      <c r="C6" s="5" t="n">
        <v>258</v>
      </c>
      <c r="D6" s="5" t="n">
        <v>250</v>
      </c>
    </row>
    <row r="7" spans="1:4">
      <c r="A7" s="4" t="s">
        <v>2465</v>
      </c>
      <c r="B7" s="5" t="n">
        <v>261</v>
      </c>
      <c r="C7" s="5" t="n">
        <v>275</v>
      </c>
      <c r="D7" s="5" t="n">
        <v>273</v>
      </c>
    </row>
    <row r="8" spans="1:4">
      <c r="A8" s="4" t="s">
        <v>2466</v>
      </c>
      <c r="B8" s="5" t="n">
        <v>225</v>
      </c>
      <c r="C8" s="5" t="n">
        <v>219</v>
      </c>
      <c r="D8" s="5" t="n">
        <v>224</v>
      </c>
    </row>
    <row r="9" spans="1:4">
      <c r="A9" s="4" t="s">
        <v>123</v>
      </c>
      <c r="B9" s="6" t="n">
        <v>9269</v>
      </c>
      <c r="C9" s="6" t="n">
        <v>9321</v>
      </c>
      <c r="D9" s="6" t="n">
        <v>9119</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7</v>
      </c>
      <c r="B1" s="2" t="s">
        <v>1</v>
      </c>
    </row>
    <row r="2" spans="1:4">
      <c r="B2" s="2" t="s">
        <v>29</v>
      </c>
      <c r="C2" s="2" t="s">
        <v>30</v>
      </c>
      <c r="D2" s="2" t="s">
        <v>32</v>
      </c>
    </row>
    <row r="3" spans="1:4">
      <c r="A3" s="3" t="s">
        <v>2468</v>
      </c>
    </row>
    <row r="4" spans="1:4">
      <c r="A4" s="4" t="s">
        <v>2469</v>
      </c>
      <c r="B4" s="6" t="n">
        <v>9269</v>
      </c>
      <c r="C4" s="6" t="n">
        <v>9321</v>
      </c>
      <c r="D4" s="6" t="n">
        <v>9119</v>
      </c>
    </row>
    <row r="5" spans="1:4">
      <c r="A5" s="4" t="s">
        <v>1180</v>
      </c>
    </row>
    <row r="6" spans="1:4">
      <c r="A6" s="3" t="s">
        <v>2468</v>
      </c>
    </row>
    <row r="7" spans="1:4">
      <c r="A7" s="4" t="s">
        <v>2469</v>
      </c>
      <c r="C7" s="6" t="n">
        <v>0</v>
      </c>
      <c r="D7" s="6" t="n">
        <v>600</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0</v>
      </c>
      <c r="B1" s="2" t="s">
        <v>29</v>
      </c>
      <c r="C1" s="2" t="s">
        <v>30</v>
      </c>
      <c r="D1" s="2" t="s">
        <v>32</v>
      </c>
    </row>
    <row r="2" spans="1:4">
      <c r="A2" s="3" t="s">
        <v>2461</v>
      </c>
    </row>
    <row r="3" spans="1:4">
      <c r="A3" s="4" t="s">
        <v>2471</v>
      </c>
      <c r="B3" s="5" t="n">
        <v>104226</v>
      </c>
      <c r="C3" s="5" t="n">
        <v>106566</v>
      </c>
      <c r="D3" s="5" t="n">
        <v>106859</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2</v>
      </c>
      <c r="B1" s="2" t="s">
        <v>29</v>
      </c>
      <c r="C1" s="2" t="s">
        <v>30</v>
      </c>
      <c r="D1" s="2" t="s">
        <v>32</v>
      </c>
    </row>
    <row r="2" spans="1:4">
      <c r="A2" s="3" t="s">
        <v>2461</v>
      </c>
    </row>
    <row r="3" spans="1:4">
      <c r="A3" s="4" t="s">
        <v>2473</v>
      </c>
      <c r="B3" s="5" t="n">
        <v>38790</v>
      </c>
      <c r="C3" s="5" t="n">
        <v>40417</v>
      </c>
      <c r="D3" s="5" t="n">
        <v>41867</v>
      </c>
    </row>
    <row r="4" spans="1:4">
      <c r="A4" s="4" t="s">
        <v>2474</v>
      </c>
      <c r="B4" s="5" t="n">
        <v>15140</v>
      </c>
      <c r="C4" s="5" t="n">
        <v>14764</v>
      </c>
      <c r="D4" s="5" t="n">
        <v>15148</v>
      </c>
    </row>
    <row r="5" spans="1:4">
      <c r="A5" s="4" t="s">
        <v>2475</v>
      </c>
      <c r="B5" s="5" t="n">
        <v>28914</v>
      </c>
      <c r="C5" s="5" t="n">
        <v>30284</v>
      </c>
      <c r="D5" s="5" t="n">
        <v>30815</v>
      </c>
    </row>
    <row r="6" spans="1:4">
      <c r="A6" s="4" t="s">
        <v>2476</v>
      </c>
      <c r="B6" s="5" t="n">
        <v>21382</v>
      </c>
      <c r="C6" s="5" t="n">
        <v>21101</v>
      </c>
      <c r="D6" s="5" t="n">
        <v>19029</v>
      </c>
    </row>
    <row r="7" spans="1:4">
      <c r="A7" s="4" t="s">
        <v>2477</v>
      </c>
      <c r="B7" s="5" t="n">
        <v>104226</v>
      </c>
      <c r="C7" s="5" t="n">
        <v>106566</v>
      </c>
      <c r="D7" s="5" t="n">
        <v>106859</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8</v>
      </c>
      <c r="B1" s="2" t="s">
        <v>29</v>
      </c>
      <c r="C1" s="2" t="s">
        <v>30</v>
      </c>
      <c r="D1" s="2" t="s">
        <v>32</v>
      </c>
    </row>
    <row r="2" spans="1:4">
      <c r="A2" s="3" t="s">
        <v>2468</v>
      </c>
    </row>
    <row r="3" spans="1:4">
      <c r="A3" s="4" t="s">
        <v>2471</v>
      </c>
      <c r="B3" s="5" t="n">
        <v>104226</v>
      </c>
      <c r="C3" s="5" t="n">
        <v>106566</v>
      </c>
      <c r="D3" s="5" t="n">
        <v>106859</v>
      </c>
    </row>
    <row r="4" spans="1:4">
      <c r="A4" s="4" t="s">
        <v>1180</v>
      </c>
    </row>
    <row r="5" spans="1:4">
      <c r="A5" s="3" t="s">
        <v>2468</v>
      </c>
    </row>
    <row r="6" spans="1:4">
      <c r="A6" s="4" t="s">
        <v>2471</v>
      </c>
      <c r="C6" s="5" t="n">
        <v>4</v>
      </c>
      <c r="D6" s="5" t="n">
        <v>6957</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79</v>
      </c>
      <c r="B1" s="2" t="s">
        <v>1</v>
      </c>
    </row>
    <row r="2" spans="1:6">
      <c r="B2" s="2" t="s">
        <v>29</v>
      </c>
      <c r="C2" s="2" t="s">
        <v>30</v>
      </c>
      <c r="E2" s="2" t="s">
        <v>32</v>
      </c>
    </row>
    <row r="3" spans="1:6">
      <c r="A3" s="3" t="s">
        <v>2480</v>
      </c>
    </row>
    <row r="4" spans="1:6">
      <c r="A4" s="4" t="s">
        <v>77</v>
      </c>
      <c r="B4" s="6" t="n">
        <v>484</v>
      </c>
      <c r="C4" s="6" t="n">
        <v>237</v>
      </c>
      <c r="D4" s="4" t="s">
        <v>31</v>
      </c>
      <c r="E4" s="6" t="n">
        <v>355</v>
      </c>
      <c r="F4" s="4" t="s">
        <v>31</v>
      </c>
    </row>
    <row r="5" spans="1:6">
      <c r="A5" s="4" t="s">
        <v>2481</v>
      </c>
    </row>
    <row r="6" spans="1:6">
      <c r="A6" s="3" t="s">
        <v>2480</v>
      </c>
    </row>
    <row r="7" spans="1:6">
      <c r="A7" s="4" t="s">
        <v>2482</v>
      </c>
      <c r="B7" s="5" t="n">
        <v>91</v>
      </c>
      <c r="C7" s="5" t="n">
        <v>80</v>
      </c>
      <c r="E7" s="5" t="n">
        <v>146</v>
      </c>
    </row>
    <row r="8" spans="1:6">
      <c r="A8" s="4" t="s">
        <v>2483</v>
      </c>
      <c r="B8" s="5" t="n">
        <v>326</v>
      </c>
      <c r="C8" s="5" t="n">
        <v>90</v>
      </c>
      <c r="E8" s="5" t="n">
        <v>40</v>
      </c>
    </row>
    <row r="9" spans="1:6">
      <c r="A9" s="4" t="s">
        <v>2484</v>
      </c>
      <c r="B9" s="5" t="n">
        <v>112</v>
      </c>
    </row>
    <row r="10" spans="1:6">
      <c r="A10" s="4" t="s">
        <v>2485</v>
      </c>
    </row>
    <row r="11" spans="1:6">
      <c r="A11" s="3" t="s">
        <v>2480</v>
      </c>
    </row>
    <row r="12" spans="1:6">
      <c r="A12" s="4" t="s">
        <v>77</v>
      </c>
      <c r="B12" s="6" t="n">
        <v>32</v>
      </c>
      <c r="C12" s="6" t="n">
        <v>7</v>
      </c>
      <c r="E12" s="5" t="n">
        <v>191</v>
      </c>
    </row>
    <row r="13" spans="1:6">
      <c r="A13" s="4" t="s">
        <v>2486</v>
      </c>
    </row>
    <row r="14" spans="1:6">
      <c r="A14" s="3" t="s">
        <v>2480</v>
      </c>
    </row>
    <row r="15" spans="1:6">
      <c r="A15" s="4" t="s">
        <v>77</v>
      </c>
      <c r="E15" s="6" t="n">
        <v>141</v>
      </c>
    </row>
    <row r="16" spans="1:6"/>
    <row r="17" spans="1:6">
      <c r="A17" s="4" t="s">
        <v>31</v>
      </c>
      <c r="B17" s="4" t="s">
        <v>67</v>
      </c>
    </row>
  </sheetData>
  <mergeCells count="6">
    <mergeCell ref="A1:A2"/>
    <mergeCell ref="B1:F1"/>
    <mergeCell ref="C2:D2"/>
    <mergeCell ref="E2:F2"/>
    <mergeCell ref="A16:F16"/>
    <mergeCell ref="B17:F17"/>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87</v>
      </c>
      <c r="B1" s="2" t="s">
        <v>1</v>
      </c>
    </row>
    <row r="2" spans="1:6">
      <c r="B2" s="2" t="s">
        <v>29</v>
      </c>
      <c r="C2" s="2" t="s">
        <v>30</v>
      </c>
      <c r="E2" s="2" t="s">
        <v>32</v>
      </c>
    </row>
    <row r="3" spans="1:6">
      <c r="A3" s="3" t="s">
        <v>2488</v>
      </c>
    </row>
    <row r="4" spans="1:6">
      <c r="A4" s="4" t="s">
        <v>2489</v>
      </c>
      <c r="B4" s="6" t="n">
        <v>548</v>
      </c>
      <c r="C4" s="6" t="n">
        <v>233</v>
      </c>
      <c r="D4" s="4" t="s">
        <v>31</v>
      </c>
      <c r="E4" s="6" t="n">
        <v>482</v>
      </c>
      <c r="F4" s="4" t="s">
        <v>31</v>
      </c>
    </row>
    <row r="5" spans="1:6">
      <c r="A5" s="4" t="s">
        <v>77</v>
      </c>
      <c r="B5" s="5" t="n">
        <v>484</v>
      </c>
      <c r="C5" s="5" t="n">
        <v>237</v>
      </c>
      <c r="D5" s="4" t="s">
        <v>31</v>
      </c>
      <c r="E5" s="5" t="n">
        <v>355</v>
      </c>
      <c r="F5" s="4" t="s">
        <v>31</v>
      </c>
    </row>
    <row r="6" spans="1:6">
      <c r="A6" s="4" t="s">
        <v>2490</v>
      </c>
      <c r="B6" s="5" t="n">
        <v>122</v>
      </c>
    </row>
    <row r="7" spans="1:6">
      <c r="A7" s="4" t="s">
        <v>860</v>
      </c>
      <c r="B7" s="5" t="n">
        <v>56</v>
      </c>
    </row>
    <row r="8" spans="1:6">
      <c r="A8" s="4" t="s">
        <v>2491</v>
      </c>
      <c r="B8" s="5" t="n">
        <v>94</v>
      </c>
      <c r="C8" s="5" t="n">
        <v>254</v>
      </c>
      <c r="E8" s="5" t="n">
        <v>159</v>
      </c>
    </row>
    <row r="9" spans="1:6">
      <c r="A9" s="4" t="s">
        <v>2492</v>
      </c>
      <c r="B9" s="5" t="n">
        <v>50</v>
      </c>
      <c r="C9" s="5" t="n">
        <v>25</v>
      </c>
      <c r="E9" s="5" t="n">
        <v>86</v>
      </c>
    </row>
    <row r="10" spans="1:6">
      <c r="A10" s="4" t="s">
        <v>379</v>
      </c>
    </row>
    <row r="11" spans="1:6">
      <c r="A11" s="3" t="s">
        <v>2488</v>
      </c>
    </row>
    <row r="12" spans="1:6">
      <c r="A12" s="4" t="s">
        <v>2489</v>
      </c>
      <c r="B12" s="5" t="n">
        <v>225</v>
      </c>
      <c r="C12" s="5" t="n">
        <v>11</v>
      </c>
      <c r="E12" s="5" t="n">
        <v>10</v>
      </c>
    </row>
    <row r="13" spans="1:6">
      <c r="A13" s="4" t="s">
        <v>2493</v>
      </c>
    </row>
    <row r="14" spans="1:6">
      <c r="A14" s="3" t="s">
        <v>2488</v>
      </c>
    </row>
    <row r="15" spans="1:6">
      <c r="A15" s="4" t="s">
        <v>77</v>
      </c>
      <c r="B15" s="5" t="n">
        <v>177</v>
      </c>
    </row>
    <row r="16" spans="1:6">
      <c r="A16" s="4" t="s">
        <v>2494</v>
      </c>
    </row>
    <row r="17" spans="1:6">
      <c r="A17" s="3" t="s">
        <v>2488</v>
      </c>
    </row>
    <row r="18" spans="1:6">
      <c r="A18" s="4" t="s">
        <v>2489</v>
      </c>
      <c r="B18" s="5" t="n">
        <v>388</v>
      </c>
    </row>
    <row r="19" spans="1:6">
      <c r="A19" s="4" t="s">
        <v>2495</v>
      </c>
    </row>
    <row r="20" spans="1:6">
      <c r="A20" s="3" t="s">
        <v>2488</v>
      </c>
    </row>
    <row r="21" spans="1:6">
      <c r="A21" s="4" t="s">
        <v>2489</v>
      </c>
      <c r="B21" s="6" t="n">
        <v>14</v>
      </c>
      <c r="C21" s="5" t="n">
        <v>11</v>
      </c>
      <c r="E21" s="6" t="n">
        <v>10</v>
      </c>
    </row>
    <row r="22" spans="1:6">
      <c r="A22" s="4" t="s">
        <v>955</v>
      </c>
    </row>
    <row r="23" spans="1:6">
      <c r="A23" s="3" t="s">
        <v>2488</v>
      </c>
    </row>
    <row r="24" spans="1:6">
      <c r="A24" s="4" t="s">
        <v>2491</v>
      </c>
      <c r="C24" s="6" t="n">
        <v>87</v>
      </c>
    </row>
    <row r="25" spans="1:6"/>
    <row r="26" spans="1:6">
      <c r="A26" s="4" t="s">
        <v>31</v>
      </c>
      <c r="B26" s="4" t="s">
        <v>67</v>
      </c>
    </row>
  </sheetData>
  <mergeCells count="6">
    <mergeCell ref="A1:A2"/>
    <mergeCell ref="B1:F1"/>
    <mergeCell ref="C2:D2"/>
    <mergeCell ref="E2:F2"/>
    <mergeCell ref="A25:F25"/>
    <mergeCell ref="B26:F2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239</v>
      </c>
    </row>
    <row r="4" spans="1:2">
      <c r="A4" s="4" t="s">
        <v>266</v>
      </c>
      <c r="B4" s="4" t="s">
        <v>26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6</v>
      </c>
      <c r="B1" s="2" t="s">
        <v>2497</v>
      </c>
      <c r="C1" s="2" t="s">
        <v>29</v>
      </c>
      <c r="D1" s="2" t="s">
        <v>30</v>
      </c>
      <c r="E1" s="2" t="s">
        <v>32</v>
      </c>
    </row>
    <row r="2" spans="1:5">
      <c r="A2" s="3" t="s">
        <v>2498</v>
      </c>
    </row>
    <row r="3" spans="1:5">
      <c r="A3" s="4" t="s">
        <v>2499</v>
      </c>
      <c r="C3" s="6" t="n">
        <v>1480</v>
      </c>
      <c r="D3" s="6" t="n">
        <v>731</v>
      </c>
      <c r="E3" s="6" t="n">
        <v>879</v>
      </c>
    </row>
    <row r="4" spans="1:5">
      <c r="A4" s="4" t="s">
        <v>2500</v>
      </c>
      <c r="C4" s="5" t="n">
        <v>162</v>
      </c>
    </row>
    <row r="5" spans="1:5">
      <c r="A5" s="4" t="s">
        <v>2501</v>
      </c>
      <c r="C5" s="5" t="n">
        <v>145</v>
      </c>
      <c r="D5" s="6" t="n">
        <v>110</v>
      </c>
      <c r="E5" s="6" t="n">
        <v>45</v>
      </c>
    </row>
    <row r="6" spans="1:5">
      <c r="A6" s="4" t="s">
        <v>1200</v>
      </c>
    </row>
    <row r="7" spans="1:5">
      <c r="A7" s="3" t="s">
        <v>2498</v>
      </c>
    </row>
    <row r="8" spans="1:5">
      <c r="A8" s="4" t="s">
        <v>2502</v>
      </c>
      <c r="C8" s="5" t="n">
        <v>517</v>
      </c>
    </row>
    <row r="9" spans="1:5">
      <c r="A9" s="4" t="s">
        <v>1883</v>
      </c>
    </row>
    <row r="10" spans="1:5">
      <c r="A10" s="3" t="s">
        <v>2498</v>
      </c>
    </row>
    <row r="11" spans="1:5">
      <c r="A11" s="4" t="s">
        <v>2503</v>
      </c>
      <c r="C11" s="5" t="n">
        <v>283</v>
      </c>
    </row>
    <row r="12" spans="1:5">
      <c r="A12" s="4" t="s">
        <v>2504</v>
      </c>
    </row>
    <row r="13" spans="1:5">
      <c r="A13" s="3" t="s">
        <v>2498</v>
      </c>
    </row>
    <row r="14" spans="1:5">
      <c r="A14" s="4" t="s">
        <v>2505</v>
      </c>
      <c r="C14" s="6" t="n">
        <v>252</v>
      </c>
    </row>
    <row r="15" spans="1:5">
      <c r="A15" s="4" t="s">
        <v>819</v>
      </c>
      <c r="B15" s="6" t="n">
        <v>6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06</v>
      </c>
      <c r="B1" s="2" t="s">
        <v>1</v>
      </c>
    </row>
    <row r="2" spans="1:6">
      <c r="B2" s="2" t="s">
        <v>29</v>
      </c>
      <c r="C2" s="2" t="s">
        <v>30</v>
      </c>
      <c r="E2" s="2" t="s">
        <v>32</v>
      </c>
    </row>
    <row r="3" spans="1:6">
      <c r="A3" s="3" t="s">
        <v>2507</v>
      </c>
    </row>
    <row r="4" spans="1:6">
      <c r="A4" s="4" t="s">
        <v>2508</v>
      </c>
      <c r="B4" s="6" t="n">
        <v>517</v>
      </c>
      <c r="C4" s="6" t="n">
        <v>336</v>
      </c>
      <c r="E4" s="6" t="n">
        <v>650</v>
      </c>
    </row>
    <row r="5" spans="1:6">
      <c r="A5" s="4" t="s">
        <v>2509</v>
      </c>
      <c r="B5" s="5" t="n">
        <v>162</v>
      </c>
      <c r="C5" s="5" t="n">
        <v>221</v>
      </c>
      <c r="E5" s="5" t="n">
        <v>139</v>
      </c>
    </row>
    <row r="6" spans="1:6">
      <c r="A6" s="4" t="s">
        <v>2510</v>
      </c>
      <c r="B6" s="5" t="n">
        <v>352</v>
      </c>
      <c r="C6" s="5" t="n">
        <v>61</v>
      </c>
      <c r="E6" s="5" t="n">
        <v>31</v>
      </c>
    </row>
    <row r="7" spans="1:6">
      <c r="A7" s="4" t="s">
        <v>2511</v>
      </c>
      <c r="B7" s="5" t="n">
        <v>5</v>
      </c>
      <c r="C7" s="5" t="n">
        <v>-4</v>
      </c>
      <c r="E7" s="5" t="n">
        <v>3</v>
      </c>
    </row>
    <row r="8" spans="1:6">
      <c r="A8" s="4" t="s">
        <v>2512</v>
      </c>
      <c r="B8" s="5" t="n">
        <v>444</v>
      </c>
      <c r="C8" s="5" t="n">
        <v>117</v>
      </c>
      <c r="E8" s="5" t="n">
        <v>56</v>
      </c>
    </row>
    <row r="9" spans="1:6">
      <c r="A9" s="4" t="s">
        <v>123</v>
      </c>
      <c r="B9" s="6" t="n">
        <v>1480</v>
      </c>
      <c r="C9" s="6" t="n">
        <v>731</v>
      </c>
      <c r="D9" s="4" t="s">
        <v>31</v>
      </c>
      <c r="E9" s="6" t="n">
        <v>879</v>
      </c>
      <c r="F9" s="4" t="s">
        <v>31</v>
      </c>
    </row>
    <row r="10" spans="1:6"/>
    <row r="11" spans="1:6">
      <c r="A11" s="4" t="s">
        <v>31</v>
      </c>
      <c r="B11" s="4" t="s">
        <v>67</v>
      </c>
    </row>
  </sheetData>
  <mergeCells count="6">
    <mergeCell ref="A1:A2"/>
    <mergeCell ref="B1:F1"/>
    <mergeCell ref="C2:D2"/>
    <mergeCell ref="E2:F2"/>
    <mergeCell ref="A10:F10"/>
    <mergeCell ref="B11:F1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513</v>
      </c>
      <c r="B1" s="2" t="s">
        <v>1</v>
      </c>
    </row>
    <row r="2" spans="1:7">
      <c r="B2" s="2" t="s">
        <v>29</v>
      </c>
      <c r="C2" s="2" t="s">
        <v>30</v>
      </c>
      <c r="E2" s="2" t="s">
        <v>32</v>
      </c>
      <c r="F2" s="2" t="s">
        <v>31</v>
      </c>
      <c r="G2" s="2" t="s">
        <v>2514</v>
      </c>
    </row>
    <row r="3" spans="1:7">
      <c r="A3" s="3" t="s">
        <v>2515</v>
      </c>
    </row>
    <row r="4" spans="1:7">
      <c r="A4" s="4" t="s">
        <v>2516</v>
      </c>
      <c r="B4" s="6" t="n">
        <v>502</v>
      </c>
      <c r="C4" s="6" t="n">
        <v>-215</v>
      </c>
      <c r="D4" s="4" t="s">
        <v>31</v>
      </c>
      <c r="E4" s="6" t="n">
        <v>211</v>
      </c>
      <c r="G4" s="6" t="n">
        <v>211</v>
      </c>
    </row>
    <row r="5" spans="1:7">
      <c r="A5" s="4" t="s">
        <v>2517</v>
      </c>
    </row>
    <row r="6" spans="1:7">
      <c r="A6" s="3" t="s">
        <v>2515</v>
      </c>
    </row>
    <row r="7" spans="1:7">
      <c r="A7" s="4" t="s">
        <v>2518</v>
      </c>
      <c r="C7" s="6" t="n">
        <v>31</v>
      </c>
    </row>
    <row r="8" spans="1:7"/>
    <row r="9" spans="1:7">
      <c r="A9" s="4" t="s">
        <v>31</v>
      </c>
      <c r="B9" s="4" t="s">
        <v>67</v>
      </c>
    </row>
  </sheetData>
  <mergeCells count="10">
    <mergeCell ref="A1:A2"/>
    <mergeCell ref="B1:G1"/>
    <mergeCell ref="C2:D2"/>
    <mergeCell ref="E3:F3"/>
    <mergeCell ref="E4:F4"/>
    <mergeCell ref="E5:F5"/>
    <mergeCell ref="E6:F6"/>
    <mergeCell ref="E7:F7"/>
    <mergeCell ref="A8:G8"/>
    <mergeCell ref="B9:G9"/>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19</v>
      </c>
      <c r="B1" s="2" t="s">
        <v>1</v>
      </c>
    </row>
    <row r="2" spans="1:6">
      <c r="B2" s="2" t="s">
        <v>29</v>
      </c>
      <c r="C2" s="2" t="s">
        <v>30</v>
      </c>
      <c r="E2" s="2" t="s">
        <v>32</v>
      </c>
    </row>
    <row r="3" spans="1:6">
      <c r="A3" s="3" t="s">
        <v>2520</v>
      </c>
    </row>
    <row r="4" spans="1:6">
      <c r="A4" s="4" t="s">
        <v>2521</v>
      </c>
      <c r="B4" s="6" t="n">
        <v>-396</v>
      </c>
      <c r="C4" s="6" t="n">
        <v>-326</v>
      </c>
      <c r="E4" s="6" t="n">
        <v>-310</v>
      </c>
    </row>
    <row r="5" spans="1:6">
      <c r="A5" s="4" t="s">
        <v>2522</v>
      </c>
      <c r="B5" s="5" t="n">
        <v>123</v>
      </c>
      <c r="C5" s="5" t="n">
        <v>89</v>
      </c>
      <c r="E5" s="5" t="n">
        <v>73</v>
      </c>
    </row>
    <row r="6" spans="1:6">
      <c r="A6" s="4" t="s">
        <v>2523</v>
      </c>
      <c r="B6" s="5" t="n">
        <v>-273</v>
      </c>
      <c r="C6" s="5" t="n">
        <v>-237</v>
      </c>
      <c r="E6" s="5" t="n">
        <v>-237</v>
      </c>
    </row>
    <row r="7" spans="1:6">
      <c r="A7" s="4" t="s">
        <v>2524</v>
      </c>
      <c r="B7" s="5" t="n">
        <v>6</v>
      </c>
      <c r="C7" s="5" t="n">
        <v>-5</v>
      </c>
      <c r="E7" s="5" t="n">
        <v>-2</v>
      </c>
    </row>
    <row r="8" spans="1:6">
      <c r="A8" s="4" t="s">
        <v>2525</v>
      </c>
      <c r="B8" s="5" t="n">
        <v>-24</v>
      </c>
      <c r="C8" s="5" t="n">
        <v>-33</v>
      </c>
      <c r="E8" s="5" t="n">
        <v>-33</v>
      </c>
    </row>
    <row r="9" spans="1:6">
      <c r="A9" s="4" t="s">
        <v>2526</v>
      </c>
      <c r="B9" s="5" t="n">
        <v>-75</v>
      </c>
      <c r="C9" s="5" t="n">
        <v>-92</v>
      </c>
      <c r="E9" s="5" t="n">
        <v>-114</v>
      </c>
    </row>
    <row r="10" spans="1:6">
      <c r="A10" s="4" t="s">
        <v>2527</v>
      </c>
      <c r="B10" s="5" t="n">
        <v>63</v>
      </c>
      <c r="C10" s="5" t="n">
        <v>96</v>
      </c>
      <c r="E10" s="5" t="n">
        <v>36</v>
      </c>
    </row>
    <row r="11" spans="1:6">
      <c r="A11" s="4" t="s">
        <v>2528</v>
      </c>
      <c r="C11" s="5" t="n">
        <v>-7</v>
      </c>
      <c r="E11" s="5" t="n">
        <v>-487</v>
      </c>
    </row>
    <row r="12" spans="1:6">
      <c r="A12" s="4" t="s">
        <v>2529</v>
      </c>
      <c r="B12" s="5" t="n">
        <v>32</v>
      </c>
      <c r="C12" s="5" t="n">
        <v>5</v>
      </c>
      <c r="E12" s="5" t="n">
        <v>-19</v>
      </c>
    </row>
    <row r="13" spans="1:6">
      <c r="A13" s="4" t="s">
        <v>2530</v>
      </c>
      <c r="B13" s="5" t="n">
        <v>-271</v>
      </c>
      <c r="C13" s="5" t="n">
        <v>-273</v>
      </c>
      <c r="E13" s="5" t="n">
        <v>-856</v>
      </c>
    </row>
    <row r="14" spans="1:6">
      <c r="A14" s="4" t="s">
        <v>2531</v>
      </c>
      <c r="B14" s="5" t="n">
        <v>-435</v>
      </c>
      <c r="C14" s="5" t="n">
        <v>-420</v>
      </c>
      <c r="D14" s="4" t="s">
        <v>31</v>
      </c>
      <c r="E14" s="5" t="n">
        <v>-924</v>
      </c>
      <c r="F14" s="4" t="s">
        <v>31</v>
      </c>
    </row>
    <row r="15" spans="1:6">
      <c r="A15" s="4" t="s">
        <v>2532</v>
      </c>
      <c r="B15" s="6" t="n">
        <v>164</v>
      </c>
      <c r="C15" s="6" t="n">
        <v>147</v>
      </c>
      <c r="D15" s="4" t="s">
        <v>31</v>
      </c>
      <c r="E15" s="6" t="n">
        <v>68</v>
      </c>
      <c r="F15" s="4" t="s">
        <v>31</v>
      </c>
    </row>
    <row r="16" spans="1:6"/>
    <row r="17" spans="1:6">
      <c r="A17" s="4" t="s">
        <v>31</v>
      </c>
      <c r="B17" s="4" t="s">
        <v>67</v>
      </c>
    </row>
  </sheetData>
  <mergeCells count="6">
    <mergeCell ref="A1:A2"/>
    <mergeCell ref="B1:F1"/>
    <mergeCell ref="C2:D2"/>
    <mergeCell ref="E2:F2"/>
    <mergeCell ref="A16:F16"/>
    <mergeCell ref="B17:F17"/>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33</v>
      </c>
      <c r="B1" s="2" t="s">
        <v>1</v>
      </c>
    </row>
    <row r="2" spans="1:5">
      <c r="B2" s="2" t="s">
        <v>29</v>
      </c>
      <c r="C2" s="2" t="s">
        <v>30</v>
      </c>
      <c r="D2" s="2" t="s">
        <v>32</v>
      </c>
      <c r="E2" s="2" t="s">
        <v>1142</v>
      </c>
    </row>
    <row r="3" spans="1:5">
      <c r="A3" s="3" t="s">
        <v>2534</v>
      </c>
    </row>
    <row r="4" spans="1:5">
      <c r="A4" s="4" t="s">
        <v>2535</v>
      </c>
      <c r="E4" s="4" t="s">
        <v>1144</v>
      </c>
    </row>
    <row r="5" spans="1:5">
      <c r="A5" s="4" t="s">
        <v>2536</v>
      </c>
      <c r="D5" s="6" t="n">
        <v>457</v>
      </c>
    </row>
    <row r="6" spans="1:5">
      <c r="A6" s="4" t="s">
        <v>2537</v>
      </c>
    </row>
    <row r="7" spans="1:5">
      <c r="A7" s="3" t="s">
        <v>2534</v>
      </c>
    </row>
    <row r="8" spans="1:5">
      <c r="A8" s="4" t="s">
        <v>2538</v>
      </c>
      <c r="B8" s="6" t="n">
        <v>75</v>
      </c>
      <c r="C8" s="6" t="n">
        <v>20</v>
      </c>
      <c r="D8" s="5" t="n">
        <v>50</v>
      </c>
    </row>
    <row r="9" spans="1:5">
      <c r="A9" s="4" t="s">
        <v>2539</v>
      </c>
      <c r="B9" s="6" t="n">
        <v>51</v>
      </c>
      <c r="C9" s="6" t="n">
        <v>33</v>
      </c>
      <c r="D9" s="6" t="n">
        <v>17</v>
      </c>
    </row>
  </sheetData>
  <mergeCells count="2">
    <mergeCell ref="A1:A2"/>
    <mergeCell ref="B1:E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40</v>
      </c>
      <c r="B1" s="2" t="s">
        <v>1</v>
      </c>
    </row>
    <row r="2" spans="1:6">
      <c r="B2" s="2" t="s">
        <v>29</v>
      </c>
      <c r="C2" s="2" t="s">
        <v>30</v>
      </c>
      <c r="E2" s="2" t="s">
        <v>32</v>
      </c>
    </row>
    <row r="3" spans="1:6">
      <c r="A3" s="3" t="s">
        <v>2541</v>
      </c>
    </row>
    <row r="4" spans="1:6">
      <c r="A4" s="4" t="s">
        <v>2542</v>
      </c>
      <c r="B4" s="6" t="n">
        <v>-1212</v>
      </c>
      <c r="C4" s="6" t="n">
        <v>-2631</v>
      </c>
      <c r="E4" s="6" t="n">
        <v>-1869</v>
      </c>
    </row>
    <row r="5" spans="1:6">
      <c r="A5" s="4" t="s">
        <v>2543</v>
      </c>
      <c r="B5" s="5" t="n">
        <v>731</v>
      </c>
      <c r="C5" s="5" t="n">
        <v>909</v>
      </c>
      <c r="E5" s="5" t="n">
        <v>544</v>
      </c>
    </row>
    <row r="6" spans="1:6">
      <c r="A6" s="4" t="s">
        <v>123</v>
      </c>
      <c r="B6" s="5" t="n">
        <v>-481</v>
      </c>
      <c r="C6" s="5" t="n">
        <v>-1722</v>
      </c>
      <c r="D6" s="4" t="s">
        <v>31</v>
      </c>
      <c r="E6" s="5" t="n">
        <v>-1325</v>
      </c>
      <c r="F6" s="4" t="s">
        <v>31</v>
      </c>
    </row>
    <row r="7" spans="1:6">
      <c r="A7" s="4" t="s">
        <v>2544</v>
      </c>
      <c r="B7" s="6" t="n">
        <v>4405</v>
      </c>
      <c r="C7" s="6" t="n">
        <v>5531</v>
      </c>
      <c r="D7" s="4" t="s">
        <v>31</v>
      </c>
      <c r="E7" s="6" t="n">
        <v>5675</v>
      </c>
      <c r="F7" s="4" t="s">
        <v>31</v>
      </c>
    </row>
    <row r="8" spans="1:6"/>
    <row r="9" spans="1:6">
      <c r="A9" s="4" t="s">
        <v>31</v>
      </c>
      <c r="B9" s="4" t="s">
        <v>67</v>
      </c>
    </row>
  </sheetData>
  <mergeCells count="6">
    <mergeCell ref="A1:A2"/>
    <mergeCell ref="B1:F1"/>
    <mergeCell ref="C2:D2"/>
    <mergeCell ref="E2:F2"/>
    <mergeCell ref="A8:F8"/>
    <mergeCell ref="B9:F9"/>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5</v>
      </c>
      <c r="B1" s="2" t="s">
        <v>1</v>
      </c>
    </row>
    <row r="2" spans="1:4">
      <c r="B2" s="2" t="s">
        <v>29</v>
      </c>
      <c r="C2" s="2" t="s">
        <v>30</v>
      </c>
      <c r="D2" s="2" t="s">
        <v>32</v>
      </c>
    </row>
    <row r="3" spans="1:4">
      <c r="A3" s="3" t="s">
        <v>2546</v>
      </c>
    </row>
    <row r="4" spans="1:4">
      <c r="A4" s="4" t="s">
        <v>2547</v>
      </c>
      <c r="B4" s="4" t="s">
        <v>2548</v>
      </c>
      <c r="C4" s="4" t="s">
        <v>2548</v>
      </c>
      <c r="D4" s="4" t="s">
        <v>2548</v>
      </c>
    </row>
    <row r="5" spans="1:4">
      <c r="A5" s="4" t="s">
        <v>2549</v>
      </c>
      <c r="B5" s="4" t="s">
        <v>2550</v>
      </c>
      <c r="C5" s="4" t="s">
        <v>2551</v>
      </c>
      <c r="D5" s="4" t="s">
        <v>2552</v>
      </c>
    </row>
    <row r="6" spans="1:4">
      <c r="A6" s="4" t="s">
        <v>2553</v>
      </c>
      <c r="B6" s="4" t="s">
        <v>1065</v>
      </c>
      <c r="C6" s="4" t="s">
        <v>2554</v>
      </c>
      <c r="D6" s="4" t="s">
        <v>1074</v>
      </c>
    </row>
    <row r="7" spans="1:4">
      <c r="A7" s="4" t="s">
        <v>2555</v>
      </c>
      <c r="B7" s="4" t="s">
        <v>2556</v>
      </c>
      <c r="C7" s="4" t="s">
        <v>2032</v>
      </c>
      <c r="D7" s="4" t="s">
        <v>2557</v>
      </c>
    </row>
    <row r="8" spans="1:4">
      <c r="A8" s="4" t="s">
        <v>2558</v>
      </c>
      <c r="B8" s="4" t="s">
        <v>2559</v>
      </c>
      <c r="C8" s="4" t="s">
        <v>2560</v>
      </c>
    </row>
    <row r="9" spans="1:4">
      <c r="A9" s="4" t="s">
        <v>1120</v>
      </c>
      <c r="B9" s="4" t="s">
        <v>2556</v>
      </c>
      <c r="C9" s="4" t="s">
        <v>2561</v>
      </c>
      <c r="D9" s="4" t="s">
        <v>1933</v>
      </c>
    </row>
    <row r="10" spans="1:4">
      <c r="A10" s="4" t="s">
        <v>2562</v>
      </c>
      <c r="B10" s="4" t="s">
        <v>2563</v>
      </c>
      <c r="C10" s="4" t="s">
        <v>2564</v>
      </c>
      <c r="D10" s="4" t="s">
        <v>2565</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6</v>
      </c>
      <c r="B1" s="2" t="s">
        <v>1</v>
      </c>
    </row>
    <row r="2" spans="1:3">
      <c r="B2" s="2" t="s">
        <v>29</v>
      </c>
      <c r="C2" s="2" t="s">
        <v>30</v>
      </c>
    </row>
    <row r="3" spans="1:3">
      <c r="A3" s="4" t="s">
        <v>1864</v>
      </c>
    </row>
    <row r="4" spans="1:3">
      <c r="A4" s="3" t="s">
        <v>2567</v>
      </c>
    </row>
    <row r="5" spans="1:3">
      <c r="A5" s="4" t="s">
        <v>2568</v>
      </c>
      <c r="C5" s="4" t="s">
        <v>1161</v>
      </c>
    </row>
    <row r="6" spans="1:3">
      <c r="A6" s="4" t="s">
        <v>1198</v>
      </c>
    </row>
    <row r="7" spans="1:3">
      <c r="A7" s="3" t="s">
        <v>2567</v>
      </c>
    </row>
    <row r="8" spans="1:3">
      <c r="A8" s="4" t="s">
        <v>2569</v>
      </c>
      <c r="B8" s="6" t="n">
        <v>188</v>
      </c>
      <c r="C8" s="6" t="n">
        <v>1193</v>
      </c>
    </row>
    <row r="9" spans="1:3">
      <c r="A9" s="4" t="s">
        <v>2570</v>
      </c>
      <c r="C9" s="4" t="s">
        <v>1848</v>
      </c>
    </row>
    <row r="10" spans="1:3">
      <c r="A10" s="4" t="s">
        <v>2571</v>
      </c>
      <c r="C10" s="6" t="n">
        <v>1084</v>
      </c>
    </row>
    <row r="11" spans="1:3">
      <c r="A11" s="4" t="s">
        <v>2572</v>
      </c>
      <c r="C11" s="6" t="n">
        <v>109</v>
      </c>
    </row>
  </sheetData>
  <mergeCells count="2">
    <mergeCell ref="A1:A2"/>
    <mergeCell ref="B1:C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3</v>
      </c>
      <c r="B1" s="2" t="s">
        <v>1</v>
      </c>
    </row>
    <row r="2" spans="1:4">
      <c r="B2" s="2" t="s">
        <v>29</v>
      </c>
      <c r="C2" s="2" t="s">
        <v>30</v>
      </c>
      <c r="D2" s="2" t="s">
        <v>32</v>
      </c>
    </row>
    <row r="3" spans="1:4">
      <c r="A3" s="3" t="s">
        <v>2574</v>
      </c>
    </row>
    <row r="4" spans="1:4">
      <c r="A4" s="4" t="s">
        <v>2575</v>
      </c>
      <c r="B4" s="6" t="n">
        <v>499</v>
      </c>
      <c r="C4" s="6" t="n">
        <v>85</v>
      </c>
      <c r="D4" s="6" t="n">
        <v>136</v>
      </c>
    </row>
    <row r="5" spans="1:4">
      <c r="A5" s="4" t="s">
        <v>1111</v>
      </c>
    </row>
    <row r="6" spans="1:4">
      <c r="A6" s="3" t="s">
        <v>2574</v>
      </c>
    </row>
    <row r="7" spans="1:4">
      <c r="A7" s="4" t="s">
        <v>2575</v>
      </c>
      <c r="B7" s="5" t="n">
        <v>484</v>
      </c>
      <c r="C7" s="5" t="n">
        <v>82</v>
      </c>
      <c r="D7" s="5" t="n">
        <v>128</v>
      </c>
    </row>
    <row r="8" spans="1:4">
      <c r="A8" s="4" t="s">
        <v>2576</v>
      </c>
    </row>
    <row r="9" spans="1:4">
      <c r="A9" s="3" t="s">
        <v>2574</v>
      </c>
    </row>
    <row r="10" spans="1:4">
      <c r="A10" s="4" t="s">
        <v>2575</v>
      </c>
      <c r="B10" s="5" t="n">
        <v>12</v>
      </c>
      <c r="C10" s="5" t="n">
        <v>13</v>
      </c>
      <c r="D10" s="5" t="n">
        <v>16</v>
      </c>
    </row>
    <row r="11" spans="1:4">
      <c r="A11" s="4" t="s">
        <v>2577</v>
      </c>
    </row>
    <row r="12" spans="1:4">
      <c r="A12" s="3" t="s">
        <v>2574</v>
      </c>
    </row>
    <row r="13" spans="1:4">
      <c r="A13" s="4" t="s">
        <v>2575</v>
      </c>
      <c r="B13" s="6" t="n">
        <v>3</v>
      </c>
      <c r="C13" s="6" t="n">
        <v>-10</v>
      </c>
      <c r="D13" s="6" t="n">
        <v>-8</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8</v>
      </c>
      <c r="B1" s="2" t="s">
        <v>1</v>
      </c>
    </row>
    <row r="2" spans="1:4">
      <c r="B2" s="2" t="s">
        <v>29</v>
      </c>
      <c r="C2" s="2" t="s">
        <v>30</v>
      </c>
      <c r="D2" s="2" t="s">
        <v>32</v>
      </c>
    </row>
    <row r="3" spans="1:4">
      <c r="A3" s="3" t="s">
        <v>2574</v>
      </c>
    </row>
    <row r="4" spans="1:4">
      <c r="A4" s="4" t="s">
        <v>2575</v>
      </c>
      <c r="B4" s="6" t="n">
        <v>499</v>
      </c>
      <c r="C4" s="6" t="n">
        <v>85</v>
      </c>
      <c r="D4" s="6" t="n">
        <v>136</v>
      </c>
    </row>
    <row r="5" spans="1:4">
      <c r="A5" s="4" t="s">
        <v>1111</v>
      </c>
    </row>
    <row r="6" spans="1:4">
      <c r="A6" s="3" t="s">
        <v>2574</v>
      </c>
    </row>
    <row r="7" spans="1:4">
      <c r="A7" s="4" t="s">
        <v>2575</v>
      </c>
      <c r="B7" s="6" t="n">
        <v>484</v>
      </c>
      <c r="C7" s="6" t="n">
        <v>82</v>
      </c>
      <c r="D7" s="6" t="n">
        <v>12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9</v>
      </c>
    </row>
    <row r="3" spans="1:2">
      <c r="A3" s="3" t="s">
        <v>239</v>
      </c>
    </row>
    <row r="4" spans="1:2">
      <c r="A4" s="4" t="s">
        <v>42</v>
      </c>
      <c r="B4" s="4" t="s">
        <v>26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79</v>
      </c>
      <c r="B1" s="2" t="s">
        <v>1</v>
      </c>
    </row>
    <row r="2" spans="1:6">
      <c r="B2" s="2" t="s">
        <v>29</v>
      </c>
      <c r="C2" s="2" t="s">
        <v>30</v>
      </c>
      <c r="E2" s="2" t="s">
        <v>32</v>
      </c>
    </row>
    <row r="3" spans="1:6">
      <c r="A3" s="3" t="s">
        <v>2580</v>
      </c>
    </row>
    <row r="4" spans="1:6">
      <c r="A4" s="4" t="s">
        <v>94</v>
      </c>
      <c r="B4" s="6" t="n">
        <v>104</v>
      </c>
      <c r="C4" s="6" t="n">
        <v>121</v>
      </c>
      <c r="D4" s="4" t="s">
        <v>31</v>
      </c>
      <c r="E4" s="6" t="n">
        <v>91</v>
      </c>
      <c r="F4" s="4" t="s">
        <v>31</v>
      </c>
    </row>
    <row r="5" spans="1:6">
      <c r="A5" s="4" t="s">
        <v>2581</v>
      </c>
    </row>
    <row r="6" spans="1:6">
      <c r="A6" s="3" t="s">
        <v>2580</v>
      </c>
    </row>
    <row r="7" spans="1:6">
      <c r="A7" s="4" t="s">
        <v>94</v>
      </c>
      <c r="B7" s="5" t="n">
        <v>83</v>
      </c>
      <c r="C7" s="5" t="n">
        <v>84</v>
      </c>
      <c r="E7" s="5" t="n">
        <v>86</v>
      </c>
    </row>
    <row r="8" spans="1:6">
      <c r="A8" s="4" t="s">
        <v>1097</v>
      </c>
    </row>
    <row r="9" spans="1:6">
      <c r="A9" s="3" t="s">
        <v>2580</v>
      </c>
    </row>
    <row r="10" spans="1:6">
      <c r="A10" s="4" t="s">
        <v>94</v>
      </c>
      <c r="B10" s="6" t="n">
        <v>21</v>
      </c>
      <c r="C10" s="6" t="n">
        <v>37</v>
      </c>
      <c r="E10" s="6" t="n">
        <v>5</v>
      </c>
    </row>
    <row r="11" spans="1:6"/>
    <row r="12" spans="1:6">
      <c r="A12" s="4" t="s">
        <v>31</v>
      </c>
      <c r="B12" s="4" t="s">
        <v>67</v>
      </c>
    </row>
  </sheetData>
  <mergeCells count="6">
    <mergeCell ref="A1:A2"/>
    <mergeCell ref="B1:F1"/>
    <mergeCell ref="C2:D2"/>
    <mergeCell ref="E2:F2"/>
    <mergeCell ref="A11:F11"/>
    <mergeCell ref="B12:F1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32"/>
  </cols>
  <sheetData>
    <row r="1" spans="1:4">
      <c r="A1" s="1" t="s">
        <v>2582</v>
      </c>
      <c r="B1" s="2" t="s">
        <v>1</v>
      </c>
    </row>
    <row r="2" spans="1:4">
      <c r="B2" s="2" t="s">
        <v>2583</v>
      </c>
      <c r="C2" s="2" t="s">
        <v>2584</v>
      </c>
      <c r="D2" s="2" t="s">
        <v>2585</v>
      </c>
    </row>
    <row r="3" spans="1:4">
      <c r="A3" s="3" t="s">
        <v>2586</v>
      </c>
    </row>
    <row r="4" spans="1:4">
      <c r="A4" s="4" t="s">
        <v>2587</v>
      </c>
      <c r="B4" s="5" t="n">
        <v>15</v>
      </c>
      <c r="C4" s="5" t="n">
        <v>13</v>
      </c>
      <c r="D4" s="5" t="n">
        <v>13</v>
      </c>
    </row>
    <row r="5" spans="1:4">
      <c r="A5" s="4" t="s">
        <v>2588</v>
      </c>
      <c r="D5" s="5" t="n">
        <v>1</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9</v>
      </c>
      <c r="B1" s="2" t="s">
        <v>1</v>
      </c>
    </row>
    <row r="2" spans="1:4">
      <c r="B2" s="2" t="s">
        <v>29</v>
      </c>
      <c r="C2" s="2" t="s">
        <v>30</v>
      </c>
      <c r="D2" s="2" t="s">
        <v>32</v>
      </c>
    </row>
    <row r="3" spans="1:4">
      <c r="A3" s="3" t="s">
        <v>2590</v>
      </c>
    </row>
    <row r="4" spans="1:4">
      <c r="A4" s="4" t="s">
        <v>2591</v>
      </c>
      <c r="B4" s="6" t="n">
        <v>38</v>
      </c>
      <c r="C4" s="6" t="n">
        <v>31</v>
      </c>
      <c r="D4" s="6" t="n">
        <v>32</v>
      </c>
    </row>
    <row r="5" spans="1:4">
      <c r="A5" s="4" t="s">
        <v>2592</v>
      </c>
      <c r="B5" s="5" t="n">
        <v>9</v>
      </c>
      <c r="C5" s="5" t="n">
        <v>8</v>
      </c>
      <c r="D5" s="5" t="n">
        <v>9</v>
      </c>
    </row>
    <row r="6" spans="1:4">
      <c r="A6" s="4" t="s">
        <v>356</v>
      </c>
      <c r="B6" s="5" t="n">
        <v>33</v>
      </c>
      <c r="C6" s="5" t="n">
        <v>15</v>
      </c>
      <c r="D6" s="5" t="n">
        <v>22</v>
      </c>
    </row>
    <row r="7" spans="1:4">
      <c r="A7" s="4" t="s">
        <v>2593</v>
      </c>
      <c r="B7" s="6" t="n">
        <v>80</v>
      </c>
      <c r="C7" s="6" t="n">
        <v>54</v>
      </c>
      <c r="D7" s="6" t="n">
        <v>63</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4</v>
      </c>
      <c r="B1" s="2" t="s">
        <v>1</v>
      </c>
    </row>
    <row r="2" spans="1:4">
      <c r="B2" s="2" t="s">
        <v>29</v>
      </c>
      <c r="C2" s="2" t="s">
        <v>30</v>
      </c>
      <c r="D2" s="2" t="s">
        <v>32</v>
      </c>
    </row>
    <row r="3" spans="1:4">
      <c r="A3" s="3" t="s">
        <v>2461</v>
      </c>
    </row>
    <row r="4" spans="1:4">
      <c r="A4" s="4" t="s">
        <v>2595</v>
      </c>
      <c r="B4" s="6" t="n">
        <v>59</v>
      </c>
      <c r="C4" s="6" t="n">
        <v>68</v>
      </c>
      <c r="D4" s="6" t="n">
        <v>72</v>
      </c>
    </row>
    <row r="5" spans="1:4">
      <c r="A5" s="4" t="s">
        <v>2596</v>
      </c>
      <c r="B5" s="6" t="n">
        <v>10</v>
      </c>
      <c r="C5" s="6" t="n">
        <v>9</v>
      </c>
      <c r="D5" s="6" t="n">
        <v>8</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7</v>
      </c>
      <c r="B1" s="2" t="s">
        <v>1</v>
      </c>
    </row>
    <row r="2" spans="1:4">
      <c r="B2" s="2" t="s">
        <v>29</v>
      </c>
      <c r="C2" s="2" t="s">
        <v>30</v>
      </c>
      <c r="D2" s="2" t="s">
        <v>32</v>
      </c>
    </row>
    <row r="3" spans="1:4">
      <c r="A3" s="4" t="s">
        <v>2598</v>
      </c>
    </row>
    <row r="4" spans="1:4">
      <c r="A4" s="3" t="s">
        <v>2599</v>
      </c>
    </row>
    <row r="5" spans="1:4">
      <c r="A5" s="4" t="s">
        <v>2600</v>
      </c>
      <c r="B5" s="4" t="s">
        <v>1166</v>
      </c>
      <c r="C5" s="4" t="s">
        <v>1166</v>
      </c>
      <c r="D5" s="4" t="s">
        <v>2601</v>
      </c>
    </row>
    <row r="6" spans="1:4">
      <c r="A6" s="4" t="s">
        <v>2602</v>
      </c>
    </row>
    <row r="7" spans="1:4">
      <c r="A7" s="3" t="s">
        <v>2599</v>
      </c>
    </row>
    <row r="8" spans="1:4">
      <c r="A8" s="4" t="s">
        <v>2600</v>
      </c>
      <c r="B8" s="4" t="s">
        <v>2603</v>
      </c>
      <c r="C8" s="4" t="s">
        <v>1678</v>
      </c>
      <c r="D8" s="4" t="s">
        <v>1076</v>
      </c>
    </row>
    <row r="9" spans="1:4">
      <c r="A9" s="4" t="s">
        <v>2604</v>
      </c>
    </row>
    <row r="10" spans="1:4">
      <c r="A10" s="3" t="s">
        <v>2599</v>
      </c>
    </row>
    <row r="11" spans="1:4">
      <c r="A11" s="4" t="s">
        <v>2600</v>
      </c>
      <c r="B11" s="4" t="s">
        <v>1676</v>
      </c>
      <c r="C11" s="4" t="s">
        <v>1676</v>
      </c>
      <c r="D11" s="4" t="s">
        <v>2603</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605</v>
      </c>
      <c r="B1" s="2" t="s">
        <v>1</v>
      </c>
    </row>
    <row r="2" spans="1:2">
      <c r="B2" s="2" t="s">
        <v>2606</v>
      </c>
    </row>
    <row r="3" spans="1:2">
      <c r="A3" s="3" t="s">
        <v>2607</v>
      </c>
    </row>
    <row r="4" spans="1:2">
      <c r="A4" s="4" t="s">
        <v>768</v>
      </c>
      <c r="B4" s="5" t="n">
        <v>3</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F5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08</v>
      </c>
      <c r="B1" s="2" t="s">
        <v>1</v>
      </c>
    </row>
    <row r="2" spans="1:6">
      <c r="B2" s="2" t="s">
        <v>29</v>
      </c>
      <c r="C2" s="2" t="s">
        <v>30</v>
      </c>
      <c r="E2" s="2" t="s">
        <v>32</v>
      </c>
    </row>
    <row r="3" spans="1:6">
      <c r="A3" s="3" t="s">
        <v>2609</v>
      </c>
    </row>
    <row r="4" spans="1:6">
      <c r="A4" s="4" t="s">
        <v>71</v>
      </c>
      <c r="B4" s="6" t="n">
        <v>34463</v>
      </c>
      <c r="C4" s="6" t="n">
        <v>35072</v>
      </c>
      <c r="D4" s="4" t="s">
        <v>31</v>
      </c>
      <c r="E4" s="6" t="n">
        <v>33809</v>
      </c>
      <c r="F4" s="4" t="s">
        <v>31</v>
      </c>
    </row>
    <row r="5" spans="1:6">
      <c r="A5" s="4" t="s">
        <v>2610</v>
      </c>
    </row>
    <row r="6" spans="1:6">
      <c r="A6" s="3" t="s">
        <v>2609</v>
      </c>
    </row>
    <row r="7" spans="1:6">
      <c r="A7" s="4" t="s">
        <v>71</v>
      </c>
      <c r="C7" s="5" t="n">
        <v>17</v>
      </c>
      <c r="E7" s="5" t="n">
        <v>-12</v>
      </c>
    </row>
    <row r="8" spans="1:6">
      <c r="A8" s="4" t="s">
        <v>769</v>
      </c>
    </row>
    <row r="9" spans="1:6">
      <c r="A9" s="3" t="s">
        <v>2609</v>
      </c>
    </row>
    <row r="10" spans="1:6">
      <c r="A10" s="4" t="s">
        <v>71</v>
      </c>
      <c r="B10" s="5" t="n">
        <v>24685</v>
      </c>
      <c r="C10" s="5" t="n">
        <v>25173</v>
      </c>
    </row>
    <row r="11" spans="1:6">
      <c r="A11" s="4" t="s">
        <v>2611</v>
      </c>
    </row>
    <row r="12" spans="1:6">
      <c r="A12" s="3" t="s">
        <v>2609</v>
      </c>
    </row>
    <row r="13" spans="1:6">
      <c r="A13" s="4" t="s">
        <v>71</v>
      </c>
      <c r="B13" s="5" t="n">
        <v>6083</v>
      </c>
      <c r="C13" s="5" t="n">
        <v>6908</v>
      </c>
    </row>
    <row r="14" spans="1:6">
      <c r="A14" s="4" t="s">
        <v>2612</v>
      </c>
    </row>
    <row r="15" spans="1:6">
      <c r="A15" s="3" t="s">
        <v>2609</v>
      </c>
    </row>
    <row r="16" spans="1:6">
      <c r="A16" s="4" t="s">
        <v>71</v>
      </c>
      <c r="B16" s="5" t="n">
        <v>3565</v>
      </c>
      <c r="C16" s="5" t="n">
        <v>4625</v>
      </c>
    </row>
    <row r="17" spans="1:6">
      <c r="A17" s="4" t="s">
        <v>2613</v>
      </c>
    </row>
    <row r="18" spans="1:6">
      <c r="A18" s="3" t="s">
        <v>2609</v>
      </c>
    </row>
    <row r="19" spans="1:6">
      <c r="A19" s="4" t="s">
        <v>71</v>
      </c>
      <c r="B19" s="5" t="n">
        <v>840</v>
      </c>
      <c r="C19" s="5" t="n">
        <v>816</v>
      </c>
    </row>
    <row r="20" spans="1:6">
      <c r="A20" s="4" t="s">
        <v>2614</v>
      </c>
    </row>
    <row r="21" spans="1:6">
      <c r="A21" s="3" t="s">
        <v>2609</v>
      </c>
    </row>
    <row r="22" spans="1:6">
      <c r="A22" s="4" t="s">
        <v>71</v>
      </c>
      <c r="B22" s="5" t="n">
        <v>8843</v>
      </c>
      <c r="C22" s="5" t="n">
        <v>9818</v>
      </c>
    </row>
    <row r="23" spans="1:6">
      <c r="A23" s="4" t="s">
        <v>2615</v>
      </c>
    </row>
    <row r="24" spans="1:6">
      <c r="A24" s="3" t="s">
        <v>2609</v>
      </c>
    </row>
    <row r="25" spans="1:6">
      <c r="A25" s="4" t="s">
        <v>71</v>
      </c>
      <c r="B25" s="5" t="n">
        <v>1465</v>
      </c>
      <c r="C25" s="5" t="n">
        <v>1574</v>
      </c>
    </row>
    <row r="26" spans="1:6">
      <c r="A26" s="4" t="s">
        <v>2616</v>
      </c>
    </row>
    <row r="27" spans="1:6">
      <c r="A27" s="3" t="s">
        <v>2609</v>
      </c>
    </row>
    <row r="28" spans="1:6">
      <c r="A28" s="4" t="s">
        <v>71</v>
      </c>
      <c r="B28" s="5" t="n">
        <v>1440</v>
      </c>
      <c r="C28" s="5" t="n">
        <v>1470</v>
      </c>
    </row>
    <row r="29" spans="1:6">
      <c r="A29" s="4" t="s">
        <v>2617</v>
      </c>
    </row>
    <row r="30" spans="1:6">
      <c r="A30" s="3" t="s">
        <v>2609</v>
      </c>
    </row>
    <row r="31" spans="1:6">
      <c r="A31" s="4" t="s">
        <v>71</v>
      </c>
      <c r="B31" s="5" t="n">
        <v>8269</v>
      </c>
      <c r="C31" s="5" t="n">
        <v>6678</v>
      </c>
    </row>
    <row r="32" spans="1:6">
      <c r="A32" s="4" t="s">
        <v>2618</v>
      </c>
    </row>
    <row r="33" spans="1:6">
      <c r="A33" s="3" t="s">
        <v>2609</v>
      </c>
    </row>
    <row r="34" spans="1:6">
      <c r="A34" s="4" t="s">
        <v>71</v>
      </c>
      <c r="B34" s="5" t="n">
        <v>1647</v>
      </c>
      <c r="C34" s="5" t="n">
        <v>1567</v>
      </c>
    </row>
    <row r="35" spans="1:6">
      <c r="A35" s="4" t="s">
        <v>2619</v>
      </c>
    </row>
    <row r="36" spans="1:6">
      <c r="A36" s="3" t="s">
        <v>2609</v>
      </c>
    </row>
    <row r="37" spans="1:6">
      <c r="A37" s="4" t="s">
        <v>71</v>
      </c>
      <c r="B37" s="5" t="n">
        <v>711</v>
      </c>
      <c r="C37" s="5" t="n">
        <v>731</v>
      </c>
    </row>
    <row r="38" spans="1:6">
      <c r="A38" s="4" t="s">
        <v>2620</v>
      </c>
    </row>
    <row r="39" spans="1:6">
      <c r="A39" s="3" t="s">
        <v>2609</v>
      </c>
    </row>
    <row r="40" spans="1:6">
      <c r="A40" s="4" t="s">
        <v>71</v>
      </c>
      <c r="B40" s="5" t="n">
        <v>840</v>
      </c>
      <c r="C40" s="5" t="n">
        <v>789</v>
      </c>
    </row>
    <row r="41" spans="1:6">
      <c r="A41" s="4" t="s">
        <v>2621</v>
      </c>
    </row>
    <row r="42" spans="1:6">
      <c r="A42" s="3" t="s">
        <v>2609</v>
      </c>
    </row>
    <row r="43" spans="1:6">
      <c r="A43" s="4" t="s">
        <v>71</v>
      </c>
      <c r="B43" s="5" t="n">
        <v>422</v>
      </c>
      <c r="C43" s="5" t="n">
        <v>386</v>
      </c>
    </row>
    <row r="44" spans="1:6">
      <c r="A44" s="4" t="s">
        <v>2622</v>
      </c>
    </row>
    <row r="45" spans="1:6">
      <c r="A45" s="3" t="s">
        <v>2609</v>
      </c>
    </row>
    <row r="46" spans="1:6">
      <c r="A46" s="4" t="s">
        <v>71</v>
      </c>
      <c r="B46" s="5" t="n">
        <v>788</v>
      </c>
      <c r="C46" s="5" t="n">
        <v>219</v>
      </c>
    </row>
    <row r="47" spans="1:6">
      <c r="A47" s="4" t="s">
        <v>2623</v>
      </c>
    </row>
    <row r="48" spans="1:6">
      <c r="A48" s="3" t="s">
        <v>2609</v>
      </c>
    </row>
    <row r="49" spans="1:6">
      <c r="A49" s="4" t="s">
        <v>71</v>
      </c>
      <c r="B49" s="5" t="n">
        <v>1490</v>
      </c>
      <c r="C49" s="5" t="n">
        <v>1769</v>
      </c>
    </row>
    <row r="50" spans="1:6">
      <c r="A50" s="4" t="s">
        <v>2624</v>
      </c>
    </row>
    <row r="51" spans="1:6">
      <c r="A51" s="3" t="s">
        <v>2609</v>
      </c>
    </row>
    <row r="52" spans="1:6">
      <c r="A52" s="4" t="s">
        <v>71</v>
      </c>
      <c r="B52" s="5" t="n">
        <v>4660</v>
      </c>
      <c r="C52" s="5" t="n">
        <v>4798</v>
      </c>
      <c r="E52" s="5" t="n">
        <v>3330</v>
      </c>
    </row>
    <row r="53" spans="1:6">
      <c r="A53" s="4" t="s">
        <v>2625</v>
      </c>
    </row>
    <row r="54" spans="1:6">
      <c r="A54" s="3" t="s">
        <v>2609</v>
      </c>
    </row>
    <row r="55" spans="1:6">
      <c r="A55" s="4" t="s">
        <v>71</v>
      </c>
      <c r="B55" s="5" t="n">
        <v>396</v>
      </c>
      <c r="C55" s="5" t="n">
        <v>422</v>
      </c>
    </row>
    <row r="56" spans="1:6">
      <c r="A56" s="4" t="s">
        <v>2626</v>
      </c>
    </row>
    <row r="57" spans="1:6">
      <c r="A57" s="3" t="s">
        <v>2609</v>
      </c>
    </row>
    <row r="58" spans="1:6">
      <c r="A58" s="4" t="s">
        <v>71</v>
      </c>
      <c r="B58" s="5" t="n">
        <v>333</v>
      </c>
      <c r="C58" s="5" t="n">
        <v>323</v>
      </c>
    </row>
    <row r="59" spans="1:6">
      <c r="A59" s="4" t="s">
        <v>2627</v>
      </c>
    </row>
    <row r="60" spans="1:6">
      <c r="A60" s="3" t="s">
        <v>2609</v>
      </c>
    </row>
    <row r="61" spans="1:6">
      <c r="A61" s="4" t="s">
        <v>71</v>
      </c>
      <c r="B61" s="5" t="n">
        <v>216</v>
      </c>
      <c r="C61" s="5" t="n">
        <v>210</v>
      </c>
    </row>
    <row r="62" spans="1:6">
      <c r="A62" s="4" t="s">
        <v>2628</v>
      </c>
    </row>
    <row r="63" spans="1:6">
      <c r="A63" s="3" t="s">
        <v>2609</v>
      </c>
    </row>
    <row r="64" spans="1:6">
      <c r="A64" s="4" t="s">
        <v>71</v>
      </c>
      <c r="B64" s="5" t="n">
        <v>90</v>
      </c>
      <c r="C64" s="5" t="n">
        <v>99</v>
      </c>
    </row>
    <row r="65" spans="1:6">
      <c r="A65" s="4" t="s">
        <v>2629</v>
      </c>
    </row>
    <row r="66" spans="1:6">
      <c r="A66" s="3" t="s">
        <v>2609</v>
      </c>
    </row>
    <row r="67" spans="1:6">
      <c r="A67" s="4" t="s">
        <v>71</v>
      </c>
      <c r="B67" s="5" t="n">
        <v>211</v>
      </c>
      <c r="C67" s="5" t="n">
        <v>201</v>
      </c>
    </row>
    <row r="68" spans="1:6">
      <c r="A68" s="4" t="s">
        <v>774</v>
      </c>
    </row>
    <row r="69" spans="1:6">
      <c r="A69" s="3" t="s">
        <v>2609</v>
      </c>
    </row>
    <row r="70" spans="1:6">
      <c r="A70" s="4" t="s">
        <v>71</v>
      </c>
      <c r="B70" s="5" t="n">
        <v>5118</v>
      </c>
      <c r="C70" s="5" t="n">
        <v>5101</v>
      </c>
    </row>
    <row r="71" spans="1:6">
      <c r="A71" s="4" t="s">
        <v>2630</v>
      </c>
    </row>
    <row r="72" spans="1:6">
      <c r="A72" s="3" t="s">
        <v>2609</v>
      </c>
    </row>
    <row r="73" spans="1:6">
      <c r="A73" s="4" t="s">
        <v>71</v>
      </c>
      <c r="B73" s="5" t="n">
        <v>1749</v>
      </c>
      <c r="C73" s="5" t="n">
        <v>1827</v>
      </c>
    </row>
    <row r="74" spans="1:6">
      <c r="A74" s="4" t="s">
        <v>2631</v>
      </c>
    </row>
    <row r="75" spans="1:6">
      <c r="A75" s="3" t="s">
        <v>2609</v>
      </c>
    </row>
    <row r="76" spans="1:6">
      <c r="A76" s="4" t="s">
        <v>71</v>
      </c>
      <c r="B76" s="5" t="n">
        <v>1708</v>
      </c>
      <c r="C76" s="5" t="n">
        <v>1589</v>
      </c>
    </row>
    <row r="77" spans="1:6">
      <c r="A77" s="4" t="s">
        <v>2632</v>
      </c>
    </row>
    <row r="78" spans="1:6">
      <c r="A78" s="3" t="s">
        <v>2609</v>
      </c>
    </row>
    <row r="79" spans="1:6">
      <c r="A79" s="4" t="s">
        <v>71</v>
      </c>
      <c r="C79" s="5" t="n">
        <v>35055</v>
      </c>
      <c r="E79" s="5" t="n">
        <v>33821</v>
      </c>
    </row>
    <row r="80" spans="1:6">
      <c r="A80" s="4" t="s">
        <v>2633</v>
      </c>
    </row>
    <row r="81" spans="1:6">
      <c r="A81" s="3" t="s">
        <v>2609</v>
      </c>
    </row>
    <row r="82" spans="1:6">
      <c r="A82" s="4" t="s">
        <v>71</v>
      </c>
      <c r="C82" s="5" t="n">
        <v>25122</v>
      </c>
      <c r="E82" s="5" t="n">
        <v>25914</v>
      </c>
    </row>
    <row r="83" spans="1:6">
      <c r="A83" s="4" t="s">
        <v>2634</v>
      </c>
    </row>
    <row r="84" spans="1:6">
      <c r="A84" s="3" t="s">
        <v>2609</v>
      </c>
    </row>
    <row r="85" spans="1:6">
      <c r="A85" s="4" t="s">
        <v>71</v>
      </c>
      <c r="C85" s="5" t="n">
        <v>6905</v>
      </c>
      <c r="E85" s="5" t="n">
        <v>7799</v>
      </c>
    </row>
    <row r="86" spans="1:6">
      <c r="A86" s="4" t="s">
        <v>2635</v>
      </c>
    </row>
    <row r="87" spans="1:6">
      <c r="A87" s="3" t="s">
        <v>2609</v>
      </c>
    </row>
    <row r="88" spans="1:6">
      <c r="A88" s="4" t="s">
        <v>71</v>
      </c>
      <c r="C88" s="5" t="n">
        <v>4622</v>
      </c>
      <c r="E88" s="5" t="n">
        <v>5714</v>
      </c>
    </row>
    <row r="89" spans="1:6">
      <c r="A89" s="4" t="s">
        <v>2636</v>
      </c>
    </row>
    <row r="90" spans="1:6">
      <c r="A90" s="3" t="s">
        <v>2609</v>
      </c>
    </row>
    <row r="91" spans="1:6">
      <c r="A91" s="4" t="s">
        <v>71</v>
      </c>
      <c r="C91" s="5" t="n">
        <v>816</v>
      </c>
      <c r="E91" s="5" t="n">
        <v>649</v>
      </c>
    </row>
    <row r="92" spans="1:6">
      <c r="A92" s="4" t="s">
        <v>2637</v>
      </c>
    </row>
    <row r="93" spans="1:6">
      <c r="A93" s="3" t="s">
        <v>2609</v>
      </c>
    </row>
    <row r="94" spans="1:6">
      <c r="A94" s="4" t="s">
        <v>71</v>
      </c>
      <c r="C94" s="5" t="n">
        <v>9761</v>
      </c>
      <c r="E94" s="5" t="n">
        <v>10311</v>
      </c>
    </row>
    <row r="95" spans="1:6">
      <c r="A95" s="4" t="s">
        <v>2638</v>
      </c>
    </row>
    <row r="96" spans="1:6">
      <c r="A96" s="3" t="s">
        <v>2609</v>
      </c>
    </row>
    <row r="97" spans="1:6">
      <c r="A97" s="4" t="s">
        <v>71</v>
      </c>
      <c r="C97" s="5" t="n">
        <v>1575</v>
      </c>
      <c r="E97" s="5" t="n">
        <v>1636</v>
      </c>
    </row>
    <row r="98" spans="1:6">
      <c r="A98" s="4" t="s">
        <v>2639</v>
      </c>
    </row>
    <row r="99" spans="1:6">
      <c r="A99" s="3" t="s">
        <v>2609</v>
      </c>
    </row>
    <row r="100" spans="1:6">
      <c r="A100" s="4" t="s">
        <v>71</v>
      </c>
      <c r="C100" s="5" t="n">
        <v>1471</v>
      </c>
      <c r="E100" s="5" t="n">
        <v>1544</v>
      </c>
    </row>
    <row r="101" spans="1:6">
      <c r="A101" s="4" t="s">
        <v>2640</v>
      </c>
    </row>
    <row r="102" spans="1:6">
      <c r="A102" s="3" t="s">
        <v>2609</v>
      </c>
    </row>
    <row r="103" spans="1:6">
      <c r="A103" s="4" t="s">
        <v>71</v>
      </c>
      <c r="C103" s="5" t="n">
        <v>6678</v>
      </c>
      <c r="E103" s="5" t="n">
        <v>5950</v>
      </c>
    </row>
    <row r="104" spans="1:6">
      <c r="A104" s="4" t="s">
        <v>2641</v>
      </c>
    </row>
    <row r="105" spans="1:6">
      <c r="A105" s="3" t="s">
        <v>2609</v>
      </c>
    </row>
    <row r="106" spans="1:6">
      <c r="A106" s="4" t="s">
        <v>71</v>
      </c>
      <c r="C106" s="5" t="n">
        <v>1567</v>
      </c>
      <c r="E106" s="5" t="n">
        <v>1295</v>
      </c>
    </row>
    <row r="107" spans="1:6">
      <c r="A107" s="4" t="s">
        <v>2642</v>
      </c>
    </row>
    <row r="108" spans="1:6">
      <c r="A108" s="3" t="s">
        <v>2609</v>
      </c>
    </row>
    <row r="109" spans="1:6">
      <c r="A109" s="4" t="s">
        <v>71</v>
      </c>
      <c r="C109" s="5" t="n">
        <v>730</v>
      </c>
      <c r="E109" s="5" t="n">
        <v>748</v>
      </c>
    </row>
    <row r="110" spans="1:6">
      <c r="A110" s="4" t="s">
        <v>2643</v>
      </c>
    </row>
    <row r="111" spans="1:6">
      <c r="A111" s="3" t="s">
        <v>2609</v>
      </c>
    </row>
    <row r="112" spans="1:6">
      <c r="A112" s="4" t="s">
        <v>71</v>
      </c>
      <c r="C112" s="5" t="n">
        <v>789</v>
      </c>
      <c r="E112" s="5" t="n">
        <v>725</v>
      </c>
    </row>
    <row r="113" spans="1:6">
      <c r="A113" s="4" t="s">
        <v>2644</v>
      </c>
    </row>
    <row r="114" spans="1:6">
      <c r="A114" s="3" t="s">
        <v>2609</v>
      </c>
    </row>
    <row r="115" spans="1:6">
      <c r="A115" s="4" t="s">
        <v>71</v>
      </c>
      <c r="C115" s="5" t="n">
        <v>386</v>
      </c>
      <c r="E115" s="5" t="n">
        <v>358</v>
      </c>
    </row>
    <row r="116" spans="1:6">
      <c r="A116" s="4" t="s">
        <v>2645</v>
      </c>
    </row>
    <row r="117" spans="1:6">
      <c r="A117" s="3" t="s">
        <v>2609</v>
      </c>
    </row>
    <row r="118" spans="1:6">
      <c r="A118" s="4" t="s">
        <v>71</v>
      </c>
      <c r="C118" s="5" t="n">
        <v>219</v>
      </c>
    </row>
    <row r="119" spans="1:6">
      <c r="A119" s="4" t="s">
        <v>2646</v>
      </c>
    </row>
    <row r="120" spans="1:6">
      <c r="A120" s="3" t="s">
        <v>2609</v>
      </c>
    </row>
    <row r="121" spans="1:6">
      <c r="A121" s="4" t="s">
        <v>71</v>
      </c>
      <c r="C121" s="5" t="n">
        <v>1778</v>
      </c>
      <c r="E121" s="5" t="n">
        <v>1854</v>
      </c>
    </row>
    <row r="122" spans="1:6">
      <c r="A122" s="4" t="s">
        <v>2647</v>
      </c>
    </row>
    <row r="123" spans="1:6">
      <c r="A123" s="3" t="s">
        <v>2609</v>
      </c>
    </row>
    <row r="124" spans="1:6">
      <c r="A124" s="4" t="s">
        <v>71</v>
      </c>
      <c r="C124" s="5" t="n">
        <v>4832</v>
      </c>
      <c r="E124" s="5" t="n">
        <v>3330</v>
      </c>
    </row>
    <row r="125" spans="1:6">
      <c r="A125" s="4" t="s">
        <v>2648</v>
      </c>
    </row>
    <row r="126" spans="1:6">
      <c r="A126" s="3" t="s">
        <v>2609</v>
      </c>
    </row>
    <row r="127" spans="1:6">
      <c r="A127" s="4" t="s">
        <v>71</v>
      </c>
      <c r="C127" s="5" t="n">
        <v>423</v>
      </c>
      <c r="E127" s="5" t="n">
        <v>417</v>
      </c>
    </row>
    <row r="128" spans="1:6">
      <c r="A128" s="4" t="s">
        <v>2649</v>
      </c>
    </row>
    <row r="129" spans="1:6">
      <c r="A129" s="3" t="s">
        <v>2609</v>
      </c>
    </row>
    <row r="130" spans="1:6">
      <c r="A130" s="4" t="s">
        <v>71</v>
      </c>
      <c r="C130" s="5" t="n">
        <v>323</v>
      </c>
      <c r="E130" s="5" t="n">
        <v>309</v>
      </c>
    </row>
    <row r="131" spans="1:6">
      <c r="A131" s="4" t="s">
        <v>2650</v>
      </c>
    </row>
    <row r="132" spans="1:6">
      <c r="A132" s="3" t="s">
        <v>2609</v>
      </c>
    </row>
    <row r="133" spans="1:6">
      <c r="A133" s="4" t="s">
        <v>71</v>
      </c>
      <c r="C133" s="5" t="n">
        <v>5101</v>
      </c>
      <c r="E133" s="5" t="n">
        <v>4577</v>
      </c>
    </row>
    <row r="134" spans="1:6">
      <c r="A134" s="4" t="s">
        <v>2651</v>
      </c>
    </row>
    <row r="135" spans="1:6">
      <c r="A135" s="3" t="s">
        <v>2609</v>
      </c>
    </row>
    <row r="136" spans="1:6">
      <c r="A136" s="4" t="s">
        <v>71</v>
      </c>
      <c r="C136" s="5" t="n">
        <v>1827</v>
      </c>
      <c r="E136" s="5" t="n">
        <v>1495</v>
      </c>
    </row>
    <row r="137" spans="1:6">
      <c r="A137" s="4" t="s">
        <v>2652</v>
      </c>
    </row>
    <row r="138" spans="1:6">
      <c r="A138" s="3" t="s">
        <v>2609</v>
      </c>
    </row>
    <row r="139" spans="1:6">
      <c r="A139" s="4" t="s">
        <v>71</v>
      </c>
      <c r="C139" s="5" t="n">
        <v>1589</v>
      </c>
      <c r="E139" s="5" t="n">
        <v>1521</v>
      </c>
    </row>
    <row r="140" spans="1:6">
      <c r="A140" s="4" t="s">
        <v>1200</v>
      </c>
    </row>
    <row r="141" spans="1:6">
      <c r="A141" s="3" t="s">
        <v>2609</v>
      </c>
    </row>
    <row r="142" spans="1:6">
      <c r="A142" s="4" t="s">
        <v>71</v>
      </c>
      <c r="B142" s="5" t="n">
        <v>9434</v>
      </c>
      <c r="C142" s="5" t="n">
        <v>9525</v>
      </c>
      <c r="E142" s="5" t="n">
        <v>8679</v>
      </c>
    </row>
    <row r="143" spans="1:6">
      <c r="A143" s="4" t="s">
        <v>2653</v>
      </c>
    </row>
    <row r="144" spans="1:6">
      <c r="A144" s="3" t="s">
        <v>2609</v>
      </c>
    </row>
    <row r="145" spans="1:6">
      <c r="A145" s="4" t="s">
        <v>71</v>
      </c>
      <c r="B145" s="5" t="n">
        <v>7303</v>
      </c>
      <c r="C145" s="5" t="n">
        <v>7485</v>
      </c>
    </row>
    <row r="146" spans="1:6">
      <c r="A146" s="4" t="s">
        <v>2654</v>
      </c>
    </row>
    <row r="147" spans="1:6">
      <c r="A147" s="3" t="s">
        <v>2609</v>
      </c>
    </row>
    <row r="148" spans="1:6">
      <c r="A148" s="4" t="s">
        <v>71</v>
      </c>
      <c r="B148" s="5" t="n">
        <v>1401</v>
      </c>
      <c r="C148" s="5" t="n">
        <v>1375</v>
      </c>
    </row>
    <row r="149" spans="1:6">
      <c r="A149" s="4" t="s">
        <v>2655</v>
      </c>
    </row>
    <row r="150" spans="1:6">
      <c r="A150" s="3" t="s">
        <v>2609</v>
      </c>
    </row>
    <row r="151" spans="1:6">
      <c r="A151" s="4" t="s">
        <v>71</v>
      </c>
      <c r="B151" s="5" t="n">
        <v>684</v>
      </c>
      <c r="C151" s="5" t="n">
        <v>760</v>
      </c>
    </row>
    <row r="152" spans="1:6">
      <c r="A152" s="4" t="s">
        <v>2656</v>
      </c>
    </row>
    <row r="153" spans="1:6">
      <c r="A153" s="3" t="s">
        <v>2609</v>
      </c>
    </row>
    <row r="154" spans="1:6">
      <c r="A154" s="4" t="s">
        <v>71</v>
      </c>
      <c r="B154" s="5" t="n">
        <v>290</v>
      </c>
      <c r="C154" s="5" t="n">
        <v>217</v>
      </c>
    </row>
    <row r="155" spans="1:6">
      <c r="A155" s="4" t="s">
        <v>2657</v>
      </c>
    </row>
    <row r="156" spans="1:6">
      <c r="A156" s="3" t="s">
        <v>2609</v>
      </c>
    </row>
    <row r="157" spans="1:6">
      <c r="A157" s="4" t="s">
        <v>71</v>
      </c>
      <c r="B157" s="5" t="n">
        <v>3330</v>
      </c>
      <c r="C157" s="5" t="n">
        <v>3494</v>
      </c>
    </row>
    <row r="158" spans="1:6">
      <c r="A158" s="4" t="s">
        <v>2658</v>
      </c>
    </row>
    <row r="159" spans="1:6">
      <c r="A159" s="3" t="s">
        <v>2609</v>
      </c>
    </row>
    <row r="160" spans="1:6">
      <c r="A160" s="4" t="s">
        <v>71</v>
      </c>
      <c r="B160" s="5" t="n">
        <v>870</v>
      </c>
      <c r="C160" s="5" t="n">
        <v>951</v>
      </c>
    </row>
    <row r="161" spans="1:6">
      <c r="A161" s="4" t="s">
        <v>2659</v>
      </c>
    </row>
    <row r="162" spans="1:6">
      <c r="A162" s="3" t="s">
        <v>2609</v>
      </c>
    </row>
    <row r="163" spans="1:6">
      <c r="A163" s="4" t="s">
        <v>71</v>
      </c>
      <c r="B163" s="5" t="n">
        <v>147</v>
      </c>
      <c r="C163" s="5" t="n">
        <v>150</v>
      </c>
    </row>
    <row r="164" spans="1:6">
      <c r="A164" s="4" t="s">
        <v>2660</v>
      </c>
    </row>
    <row r="165" spans="1:6">
      <c r="A165" s="3" t="s">
        <v>2609</v>
      </c>
    </row>
    <row r="166" spans="1:6">
      <c r="A166" s="4" t="s">
        <v>71</v>
      </c>
      <c r="B166" s="5" t="n">
        <v>2004</v>
      </c>
      <c r="C166" s="5" t="n">
        <v>1865</v>
      </c>
    </row>
    <row r="167" spans="1:6">
      <c r="A167" s="4" t="s">
        <v>2661</v>
      </c>
    </row>
    <row r="168" spans="1:6">
      <c r="A168" s="3" t="s">
        <v>2609</v>
      </c>
    </row>
    <row r="169" spans="1:6">
      <c r="A169" s="4" t="s">
        <v>71</v>
      </c>
      <c r="B169" s="5" t="n">
        <v>385</v>
      </c>
      <c r="C169" s="5" t="n">
        <v>387</v>
      </c>
    </row>
    <row r="170" spans="1:6">
      <c r="A170" s="4" t="s">
        <v>2662</v>
      </c>
    </row>
    <row r="171" spans="1:6">
      <c r="A171" s="3" t="s">
        <v>2609</v>
      </c>
    </row>
    <row r="172" spans="1:6">
      <c r="A172" s="4" t="s">
        <v>71</v>
      </c>
      <c r="B172" s="5" t="n">
        <v>270</v>
      </c>
      <c r="C172" s="5" t="n">
        <v>281</v>
      </c>
    </row>
    <row r="173" spans="1:6">
      <c r="A173" s="4" t="s">
        <v>2663</v>
      </c>
    </row>
    <row r="174" spans="1:6">
      <c r="A174" s="3" t="s">
        <v>2609</v>
      </c>
    </row>
    <row r="175" spans="1:6">
      <c r="A175" s="4" t="s">
        <v>71</v>
      </c>
      <c r="B175" s="5" t="n">
        <v>374</v>
      </c>
      <c r="C175" s="5" t="n">
        <v>352</v>
      </c>
    </row>
    <row r="176" spans="1:6">
      <c r="A176" s="4" t="s">
        <v>2664</v>
      </c>
    </row>
    <row r="177" spans="1:6">
      <c r="A177" s="3" t="s">
        <v>2609</v>
      </c>
    </row>
    <row r="178" spans="1:6">
      <c r="A178" s="4" t="s">
        <v>71</v>
      </c>
      <c r="B178" s="5" t="n">
        <v>158</v>
      </c>
      <c r="C178" s="5" t="n">
        <v>148</v>
      </c>
    </row>
    <row r="179" spans="1:6">
      <c r="A179" s="4" t="s">
        <v>2665</v>
      </c>
    </row>
    <row r="180" spans="1:6">
      <c r="A180" s="3" t="s">
        <v>2609</v>
      </c>
    </row>
    <row r="181" spans="1:6">
      <c r="A181" s="4" t="s">
        <v>71</v>
      </c>
      <c r="B181" s="5" t="n">
        <v>75</v>
      </c>
      <c r="C181" s="5" t="n">
        <v>2</v>
      </c>
    </row>
    <row r="182" spans="1:6">
      <c r="A182" s="4" t="s">
        <v>2666</v>
      </c>
    </row>
    <row r="183" spans="1:6">
      <c r="A183" s="3" t="s">
        <v>2609</v>
      </c>
    </row>
    <row r="184" spans="1:6">
      <c r="A184" s="4" t="s">
        <v>71</v>
      </c>
      <c r="B184" s="5" t="n">
        <v>568</v>
      </c>
      <c r="C184" s="5" t="n">
        <v>751</v>
      </c>
    </row>
    <row r="185" spans="1:6">
      <c r="A185" s="4" t="s">
        <v>2667</v>
      </c>
    </row>
    <row r="186" spans="1:6">
      <c r="A186" s="3" t="s">
        <v>2609</v>
      </c>
    </row>
    <row r="187" spans="1:6">
      <c r="A187" s="4" t="s">
        <v>71</v>
      </c>
      <c r="B187" s="5" t="n">
        <v>1403</v>
      </c>
      <c r="C187" s="5" t="n">
        <v>1410</v>
      </c>
    </row>
    <row r="188" spans="1:6">
      <c r="A188" s="4" t="s">
        <v>2668</v>
      </c>
    </row>
    <row r="189" spans="1:6">
      <c r="A189" s="3" t="s">
        <v>2609</v>
      </c>
    </row>
    <row r="190" spans="1:6">
      <c r="A190" s="4" t="s">
        <v>71</v>
      </c>
      <c r="B190" s="5" t="n">
        <v>17</v>
      </c>
      <c r="C190" s="5" t="n">
        <v>12</v>
      </c>
    </row>
    <row r="191" spans="1:6">
      <c r="A191" s="4" t="s">
        <v>2669</v>
      </c>
    </row>
    <row r="192" spans="1:6">
      <c r="A192" s="3" t="s">
        <v>2609</v>
      </c>
    </row>
    <row r="193" spans="1:6">
      <c r="A193" s="4" t="s">
        <v>71</v>
      </c>
      <c r="B193" s="5" t="n">
        <v>281</v>
      </c>
      <c r="C193" s="5" t="n">
        <v>277</v>
      </c>
    </row>
    <row r="194" spans="1:6">
      <c r="A194" s="4" t="s">
        <v>2670</v>
      </c>
    </row>
    <row r="195" spans="1:6">
      <c r="A195" s="3" t="s">
        <v>2609</v>
      </c>
    </row>
    <row r="196" spans="1:6">
      <c r="A196" s="4" t="s">
        <v>71</v>
      </c>
      <c r="B196" s="5" t="n">
        <v>99</v>
      </c>
      <c r="C196" s="5" t="n">
        <v>93</v>
      </c>
    </row>
    <row r="197" spans="1:6">
      <c r="A197" s="4" t="s">
        <v>2671</v>
      </c>
    </row>
    <row r="198" spans="1:6">
      <c r="A198" s="3" t="s">
        <v>2609</v>
      </c>
    </row>
    <row r="199" spans="1:6">
      <c r="A199" s="4" t="s">
        <v>71</v>
      </c>
      <c r="B199" s="5" t="n">
        <v>19</v>
      </c>
      <c r="C199" s="5" t="n">
        <v>20</v>
      </c>
    </row>
    <row r="200" spans="1:6">
      <c r="A200" s="4" t="s">
        <v>2672</v>
      </c>
    </row>
    <row r="201" spans="1:6">
      <c r="A201" s="3" t="s">
        <v>2609</v>
      </c>
    </row>
    <row r="202" spans="1:6">
      <c r="A202" s="4" t="s">
        <v>71</v>
      </c>
      <c r="B202" s="5" t="n">
        <v>728</v>
      </c>
      <c r="C202" s="5" t="n">
        <v>630</v>
      </c>
    </row>
    <row r="203" spans="1:6">
      <c r="A203" s="4" t="s">
        <v>2673</v>
      </c>
    </row>
    <row r="204" spans="1:6">
      <c r="A204" s="3" t="s">
        <v>2609</v>
      </c>
    </row>
    <row r="205" spans="1:6">
      <c r="A205" s="4" t="s">
        <v>71</v>
      </c>
      <c r="B205" s="5" t="n">
        <v>296</v>
      </c>
      <c r="C205" s="5" t="n">
        <v>300</v>
      </c>
    </row>
    <row r="206" spans="1:6">
      <c r="A206" s="4" t="s">
        <v>2674</v>
      </c>
    </row>
    <row r="207" spans="1:6">
      <c r="A207" s="3" t="s">
        <v>2609</v>
      </c>
    </row>
    <row r="208" spans="1:6">
      <c r="A208" s="4" t="s">
        <v>71</v>
      </c>
      <c r="B208" s="5" t="n">
        <v>177</v>
      </c>
      <c r="C208" s="5" t="n">
        <v>113</v>
      </c>
    </row>
    <row r="209" spans="1:6">
      <c r="A209" s="4" t="s">
        <v>2675</v>
      </c>
    </row>
    <row r="210" spans="1:6">
      <c r="A210" s="3" t="s">
        <v>2609</v>
      </c>
    </row>
    <row r="211" spans="1:6">
      <c r="A211" s="4" t="s">
        <v>71</v>
      </c>
      <c r="C211" s="5" t="n">
        <v>9525</v>
      </c>
      <c r="E211" s="5" t="n">
        <v>8679</v>
      </c>
    </row>
    <row r="212" spans="1:6">
      <c r="A212" s="4" t="s">
        <v>2676</v>
      </c>
    </row>
    <row r="213" spans="1:6">
      <c r="A213" s="3" t="s">
        <v>2609</v>
      </c>
    </row>
    <row r="214" spans="1:6">
      <c r="A214" s="4" t="s">
        <v>71</v>
      </c>
      <c r="C214" s="5" t="n">
        <v>7473</v>
      </c>
      <c r="E214" s="5" t="n">
        <v>7532</v>
      </c>
    </row>
    <row r="215" spans="1:6">
      <c r="A215" s="4" t="s">
        <v>2677</v>
      </c>
    </row>
    <row r="216" spans="1:6">
      <c r="A216" s="3" t="s">
        <v>2609</v>
      </c>
    </row>
    <row r="217" spans="1:6">
      <c r="A217" s="4" t="s">
        <v>71</v>
      </c>
      <c r="C217" s="5" t="n">
        <v>1375</v>
      </c>
      <c r="E217" s="5" t="n">
        <v>1381</v>
      </c>
    </row>
    <row r="218" spans="1:6">
      <c r="A218" s="4" t="s">
        <v>2678</v>
      </c>
    </row>
    <row r="219" spans="1:6">
      <c r="A219" s="3" t="s">
        <v>2609</v>
      </c>
    </row>
    <row r="220" spans="1:6">
      <c r="A220" s="4" t="s">
        <v>71</v>
      </c>
      <c r="C220" s="5" t="n">
        <v>760</v>
      </c>
      <c r="E220" s="5" t="n">
        <v>878</v>
      </c>
    </row>
    <row r="221" spans="1:6">
      <c r="A221" s="4" t="s">
        <v>2679</v>
      </c>
    </row>
    <row r="222" spans="1:6">
      <c r="A222" s="3" t="s">
        <v>2609</v>
      </c>
    </row>
    <row r="223" spans="1:6">
      <c r="A223" s="4" t="s">
        <v>71</v>
      </c>
      <c r="C223" s="5" t="n">
        <v>217</v>
      </c>
      <c r="E223" s="5" t="n">
        <v>120</v>
      </c>
    </row>
    <row r="224" spans="1:6">
      <c r="A224" s="4" t="s">
        <v>2680</v>
      </c>
    </row>
    <row r="225" spans="1:6">
      <c r="A225" s="3" t="s">
        <v>2609</v>
      </c>
    </row>
    <row r="226" spans="1:6">
      <c r="A226" s="4" t="s">
        <v>71</v>
      </c>
      <c r="C226" s="5" t="n">
        <v>3473</v>
      </c>
      <c r="E226" s="5" t="n">
        <v>3642</v>
      </c>
    </row>
    <row r="227" spans="1:6">
      <c r="A227" s="4" t="s">
        <v>2681</v>
      </c>
    </row>
    <row r="228" spans="1:6">
      <c r="A228" s="3" t="s">
        <v>2609</v>
      </c>
    </row>
    <row r="229" spans="1:6">
      <c r="A229" s="4" t="s">
        <v>71</v>
      </c>
      <c r="C229" s="5" t="n">
        <v>951</v>
      </c>
      <c r="E229" s="5" t="n">
        <v>1027</v>
      </c>
    </row>
    <row r="230" spans="1:6">
      <c r="A230" s="4" t="s">
        <v>2682</v>
      </c>
    </row>
    <row r="231" spans="1:6">
      <c r="A231" s="3" t="s">
        <v>2609</v>
      </c>
    </row>
    <row r="232" spans="1:6">
      <c r="A232" s="4" t="s">
        <v>71</v>
      </c>
      <c r="C232" s="5" t="n">
        <v>150</v>
      </c>
      <c r="E232" s="5" t="n">
        <v>162</v>
      </c>
    </row>
    <row r="233" spans="1:6">
      <c r="A233" s="4" t="s">
        <v>2683</v>
      </c>
    </row>
    <row r="234" spans="1:6">
      <c r="A234" s="3" t="s">
        <v>2609</v>
      </c>
    </row>
    <row r="235" spans="1:6">
      <c r="A235" s="4" t="s">
        <v>71</v>
      </c>
      <c r="C235" s="5" t="n">
        <v>1865</v>
      </c>
      <c r="E235" s="5" t="n">
        <v>1707</v>
      </c>
    </row>
    <row r="236" spans="1:6">
      <c r="A236" s="4" t="s">
        <v>2684</v>
      </c>
    </row>
    <row r="237" spans="1:6">
      <c r="A237" s="3" t="s">
        <v>2609</v>
      </c>
    </row>
    <row r="238" spans="1:6">
      <c r="A238" s="4" t="s">
        <v>71</v>
      </c>
      <c r="C238" s="5" t="n">
        <v>387</v>
      </c>
      <c r="E238" s="5" t="n">
        <v>308</v>
      </c>
    </row>
    <row r="239" spans="1:6">
      <c r="A239" s="4" t="s">
        <v>2685</v>
      </c>
    </row>
    <row r="240" spans="1:6">
      <c r="A240" s="3" t="s">
        <v>2609</v>
      </c>
    </row>
    <row r="241" spans="1:6">
      <c r="A241" s="4" t="s">
        <v>71</v>
      </c>
      <c r="C241" s="5" t="n">
        <v>281</v>
      </c>
      <c r="E241" s="5" t="n">
        <v>280</v>
      </c>
    </row>
    <row r="242" spans="1:6">
      <c r="A242" s="4" t="s">
        <v>2686</v>
      </c>
    </row>
    <row r="243" spans="1:6">
      <c r="A243" s="3" t="s">
        <v>2609</v>
      </c>
    </row>
    <row r="244" spans="1:6">
      <c r="A244" s="4" t="s">
        <v>71</v>
      </c>
      <c r="C244" s="5" t="n">
        <v>352</v>
      </c>
      <c r="E244" s="5" t="n">
        <v>327</v>
      </c>
    </row>
    <row r="245" spans="1:6">
      <c r="A245" s="4" t="s">
        <v>2687</v>
      </c>
    </row>
    <row r="246" spans="1:6">
      <c r="A246" s="3" t="s">
        <v>2609</v>
      </c>
    </row>
    <row r="247" spans="1:6">
      <c r="A247" s="4" t="s">
        <v>71</v>
      </c>
      <c r="C247" s="5" t="n">
        <v>148</v>
      </c>
      <c r="E247" s="5" t="n">
        <v>139</v>
      </c>
    </row>
    <row r="248" spans="1:6">
      <c r="A248" s="4" t="s">
        <v>2688</v>
      </c>
    </row>
    <row r="249" spans="1:6">
      <c r="A249" s="3" t="s">
        <v>2609</v>
      </c>
    </row>
    <row r="250" spans="1:6">
      <c r="A250" s="4" t="s">
        <v>71</v>
      </c>
      <c r="C250" s="5" t="n">
        <v>2</v>
      </c>
    </row>
    <row r="251" spans="1:6">
      <c r="A251" s="4" t="s">
        <v>2689</v>
      </c>
    </row>
    <row r="252" spans="1:6">
      <c r="A252" s="3" t="s">
        <v>2609</v>
      </c>
    </row>
    <row r="253" spans="1:6">
      <c r="A253" s="4" t="s">
        <v>71</v>
      </c>
      <c r="C253" s="5" t="n">
        <v>760</v>
      </c>
      <c r="E253" s="5" t="n">
        <v>802</v>
      </c>
    </row>
    <row r="254" spans="1:6">
      <c r="A254" s="4" t="s">
        <v>2690</v>
      </c>
    </row>
    <row r="255" spans="1:6">
      <c r="A255" s="3" t="s">
        <v>2609</v>
      </c>
    </row>
    <row r="256" spans="1:6">
      <c r="A256" s="4" t="s">
        <v>71</v>
      </c>
      <c r="C256" s="5" t="n">
        <v>1422</v>
      </c>
      <c r="E256" s="5" t="n">
        <v>879</v>
      </c>
    </row>
    <row r="257" spans="1:6">
      <c r="A257" s="4" t="s">
        <v>2691</v>
      </c>
    </row>
    <row r="258" spans="1:6">
      <c r="A258" s="3" t="s">
        <v>2609</v>
      </c>
    </row>
    <row r="259" spans="1:6">
      <c r="A259" s="4" t="s">
        <v>71</v>
      </c>
      <c r="C259" s="5" t="n">
        <v>12</v>
      </c>
      <c r="E259" s="5" t="n">
        <v>9</v>
      </c>
    </row>
    <row r="260" spans="1:6">
      <c r="A260" s="4" t="s">
        <v>2692</v>
      </c>
    </row>
    <row r="261" spans="1:6">
      <c r="A261" s="3" t="s">
        <v>2609</v>
      </c>
    </row>
    <row r="262" spans="1:6">
      <c r="A262" s="4" t="s">
        <v>71</v>
      </c>
      <c r="C262" s="5" t="n">
        <v>277</v>
      </c>
      <c r="E262" s="5" t="n">
        <v>260</v>
      </c>
    </row>
    <row r="263" spans="1:6">
      <c r="A263" s="4" t="s">
        <v>2693</v>
      </c>
    </row>
    <row r="264" spans="1:6">
      <c r="A264" s="3" t="s">
        <v>2609</v>
      </c>
    </row>
    <row r="265" spans="1:6">
      <c r="A265" s="4" t="s">
        <v>71</v>
      </c>
      <c r="C265" s="5" t="n">
        <v>630</v>
      </c>
      <c r="E265" s="5" t="n">
        <v>268</v>
      </c>
    </row>
    <row r="266" spans="1:6">
      <c r="A266" s="4" t="s">
        <v>2694</v>
      </c>
    </row>
    <row r="267" spans="1:6">
      <c r="A267" s="3" t="s">
        <v>2609</v>
      </c>
    </row>
    <row r="268" spans="1:6">
      <c r="A268" s="4" t="s">
        <v>71</v>
      </c>
      <c r="C268" s="5" t="n">
        <v>300</v>
      </c>
      <c r="E268" s="5" t="n">
        <v>105</v>
      </c>
    </row>
    <row r="269" spans="1:6">
      <c r="A269" s="4" t="s">
        <v>2695</v>
      </c>
    </row>
    <row r="270" spans="1:6">
      <c r="A270" s="3" t="s">
        <v>2609</v>
      </c>
    </row>
    <row r="271" spans="1:6">
      <c r="A271" s="4" t="s">
        <v>71</v>
      </c>
      <c r="C271" s="5" t="n">
        <v>113</v>
      </c>
      <c r="E271" s="5" t="n">
        <v>83</v>
      </c>
    </row>
    <row r="272" spans="1:6">
      <c r="A272" s="4" t="s">
        <v>1198</v>
      </c>
    </row>
    <row r="273" spans="1:6">
      <c r="A273" s="3" t="s">
        <v>2609</v>
      </c>
    </row>
    <row r="274" spans="1:6">
      <c r="A274" s="4" t="s">
        <v>71</v>
      </c>
      <c r="B274" s="5" t="n">
        <v>11540</v>
      </c>
      <c r="C274" s="5" t="n">
        <v>11855</v>
      </c>
      <c r="E274" s="5" t="n">
        <v>12391</v>
      </c>
    </row>
    <row r="275" spans="1:6">
      <c r="A275" s="4" t="s">
        <v>2696</v>
      </c>
    </row>
    <row r="276" spans="1:6">
      <c r="A276" s="3" t="s">
        <v>2609</v>
      </c>
    </row>
    <row r="277" spans="1:6">
      <c r="A277" s="4" t="s">
        <v>71</v>
      </c>
      <c r="B277" s="5" t="n">
        <v>7897</v>
      </c>
      <c r="C277" s="5" t="n">
        <v>8152</v>
      </c>
    </row>
    <row r="278" spans="1:6">
      <c r="A278" s="4" t="s">
        <v>2697</v>
      </c>
    </row>
    <row r="279" spans="1:6">
      <c r="A279" s="3" t="s">
        <v>2609</v>
      </c>
    </row>
    <row r="280" spans="1:6">
      <c r="A280" s="4" t="s">
        <v>71</v>
      </c>
      <c r="B280" s="5" t="n">
        <v>2635</v>
      </c>
      <c r="C280" s="5" t="n">
        <v>3530</v>
      </c>
    </row>
    <row r="281" spans="1:6">
      <c r="A281" s="4" t="s">
        <v>2698</v>
      </c>
    </row>
    <row r="282" spans="1:6">
      <c r="A282" s="3" t="s">
        <v>2609</v>
      </c>
    </row>
    <row r="283" spans="1:6">
      <c r="A283" s="4" t="s">
        <v>71</v>
      </c>
      <c r="B283" s="5" t="n">
        <v>1614</v>
      </c>
      <c r="C283" s="5" t="n">
        <v>2542</v>
      </c>
    </row>
    <row r="284" spans="1:6">
      <c r="A284" s="4" t="s">
        <v>2699</v>
      </c>
    </row>
    <row r="285" spans="1:6">
      <c r="A285" s="3" t="s">
        <v>2609</v>
      </c>
    </row>
    <row r="286" spans="1:6">
      <c r="A286" s="4" t="s">
        <v>71</v>
      </c>
      <c r="B286" s="5" t="n">
        <v>344</v>
      </c>
      <c r="C286" s="5" t="n">
        <v>455</v>
      </c>
    </row>
    <row r="287" spans="1:6">
      <c r="A287" s="4" t="s">
        <v>2700</v>
      </c>
    </row>
    <row r="288" spans="1:6">
      <c r="A288" s="3" t="s">
        <v>2609</v>
      </c>
    </row>
    <row r="289" spans="1:6">
      <c r="A289" s="4" t="s">
        <v>71</v>
      </c>
      <c r="B289" s="5" t="n">
        <v>751</v>
      </c>
      <c r="C289" s="5" t="n">
        <v>1269</v>
      </c>
    </row>
    <row r="290" spans="1:6">
      <c r="A290" s="4" t="s">
        <v>2701</v>
      </c>
    </row>
    <row r="291" spans="1:6">
      <c r="A291" s="3" t="s">
        <v>2609</v>
      </c>
    </row>
    <row r="292" spans="1:6">
      <c r="A292" s="4" t="s">
        <v>71</v>
      </c>
      <c r="B292" s="5" t="n">
        <v>38</v>
      </c>
      <c r="C292" s="5" t="n">
        <v>58</v>
      </c>
    </row>
    <row r="293" spans="1:6">
      <c r="A293" s="4" t="s">
        <v>2702</v>
      </c>
    </row>
    <row r="294" spans="1:6">
      <c r="A294" s="3" t="s">
        <v>2609</v>
      </c>
    </row>
    <row r="295" spans="1:6">
      <c r="A295" s="4" t="s">
        <v>71</v>
      </c>
      <c r="C295" s="5" t="n">
        <v>1</v>
      </c>
    </row>
    <row r="296" spans="1:6">
      <c r="A296" s="4" t="s">
        <v>2703</v>
      </c>
    </row>
    <row r="297" spans="1:6">
      <c r="A297" s="3" t="s">
        <v>2609</v>
      </c>
    </row>
    <row r="298" spans="1:6">
      <c r="A298" s="4" t="s">
        <v>71</v>
      </c>
      <c r="B298" s="5" t="n">
        <v>4387</v>
      </c>
      <c r="C298" s="5" t="n">
        <v>3203</v>
      </c>
    </row>
    <row r="299" spans="1:6">
      <c r="A299" s="4" t="s">
        <v>2704</v>
      </c>
    </row>
    <row r="300" spans="1:6">
      <c r="A300" s="3" t="s">
        <v>2609</v>
      </c>
    </row>
    <row r="301" spans="1:6">
      <c r="A301" s="4" t="s">
        <v>71</v>
      </c>
      <c r="B301" s="5" t="n">
        <v>1157</v>
      </c>
      <c r="C301" s="5" t="n">
        <v>1084</v>
      </c>
    </row>
    <row r="302" spans="1:6">
      <c r="A302" s="4" t="s">
        <v>2705</v>
      </c>
    </row>
    <row r="303" spans="1:6">
      <c r="A303" s="3" t="s">
        <v>2609</v>
      </c>
    </row>
    <row r="304" spans="1:6">
      <c r="A304" s="4" t="s">
        <v>71</v>
      </c>
      <c r="B304" s="5" t="n">
        <v>174</v>
      </c>
      <c r="C304" s="5" t="n">
        <v>177</v>
      </c>
    </row>
    <row r="305" spans="1:6">
      <c r="A305" s="4" t="s">
        <v>2706</v>
      </c>
    </row>
    <row r="306" spans="1:6">
      <c r="A306" s="3" t="s">
        <v>2609</v>
      </c>
    </row>
    <row r="307" spans="1:6">
      <c r="A307" s="4" t="s">
        <v>71</v>
      </c>
      <c r="B307" s="5" t="n">
        <v>284</v>
      </c>
      <c r="C307" s="5" t="n">
        <v>262</v>
      </c>
    </row>
    <row r="308" spans="1:6">
      <c r="A308" s="4" t="s">
        <v>2707</v>
      </c>
    </row>
    <row r="309" spans="1:6">
      <c r="A309" s="3" t="s">
        <v>2609</v>
      </c>
    </row>
    <row r="310" spans="1:6">
      <c r="A310" s="4" t="s">
        <v>71</v>
      </c>
      <c r="B310" s="5" t="n">
        <v>179</v>
      </c>
      <c r="C310" s="5" t="n">
        <v>159</v>
      </c>
    </row>
    <row r="311" spans="1:6">
      <c r="A311" s="4" t="s">
        <v>2708</v>
      </c>
    </row>
    <row r="312" spans="1:6">
      <c r="A312" s="3" t="s">
        <v>2609</v>
      </c>
    </row>
    <row r="313" spans="1:6">
      <c r="A313" s="4" t="s">
        <v>71</v>
      </c>
      <c r="B313" s="5" t="n">
        <v>660</v>
      </c>
      <c r="C313" s="5" t="n">
        <v>216</v>
      </c>
    </row>
    <row r="314" spans="1:6">
      <c r="A314" s="4" t="s">
        <v>2709</v>
      </c>
    </row>
    <row r="315" spans="1:6">
      <c r="A315" s="3" t="s">
        <v>2609</v>
      </c>
    </row>
    <row r="316" spans="1:6">
      <c r="A316" s="4" t="s">
        <v>71</v>
      </c>
      <c r="B316" s="5" t="n">
        <v>124</v>
      </c>
      <c r="C316" s="5" t="n">
        <v>150</v>
      </c>
    </row>
    <row r="317" spans="1:6">
      <c r="A317" s="4" t="s">
        <v>2710</v>
      </c>
    </row>
    <row r="318" spans="1:6">
      <c r="A318" s="3" t="s">
        <v>2609</v>
      </c>
    </row>
    <row r="319" spans="1:6">
      <c r="A319" s="4" t="s">
        <v>71</v>
      </c>
      <c r="B319" s="5" t="n">
        <v>1066</v>
      </c>
      <c r="C319" s="5" t="n">
        <v>1133</v>
      </c>
    </row>
    <row r="320" spans="1:6">
      <c r="A320" s="4" t="s">
        <v>2711</v>
      </c>
    </row>
    <row r="321" spans="1:6">
      <c r="A321" s="3" t="s">
        <v>2609</v>
      </c>
    </row>
    <row r="322" spans="1:6">
      <c r="A322" s="4" t="s">
        <v>71</v>
      </c>
      <c r="B322" s="5" t="n">
        <v>207</v>
      </c>
      <c r="C322" s="5" t="n">
        <v>233</v>
      </c>
    </row>
    <row r="323" spans="1:6">
      <c r="A323" s="4" t="s">
        <v>2712</v>
      </c>
    </row>
    <row r="324" spans="1:6">
      <c r="A324" s="3" t="s">
        <v>2609</v>
      </c>
    </row>
    <row r="325" spans="1:6">
      <c r="A325" s="4" t="s">
        <v>71</v>
      </c>
      <c r="B325" s="5" t="n">
        <v>62</v>
      </c>
      <c r="C325" s="5" t="n">
        <v>61</v>
      </c>
    </row>
    <row r="326" spans="1:6">
      <c r="A326" s="4" t="s">
        <v>2713</v>
      </c>
    </row>
    <row r="327" spans="1:6">
      <c r="A327" s="3" t="s">
        <v>2609</v>
      </c>
    </row>
    <row r="328" spans="1:6">
      <c r="A328" s="4" t="s">
        <v>71</v>
      </c>
      <c r="B328" s="5" t="n">
        <v>207</v>
      </c>
      <c r="C328" s="5" t="n">
        <v>198</v>
      </c>
    </row>
    <row r="329" spans="1:6">
      <c r="A329" s="4" t="s">
        <v>2714</v>
      </c>
    </row>
    <row r="330" spans="1:6">
      <c r="A330" s="3" t="s">
        <v>2609</v>
      </c>
    </row>
    <row r="331" spans="1:6">
      <c r="A331" s="4" t="s">
        <v>71</v>
      </c>
      <c r="B331" s="5" t="n">
        <v>2577</v>
      </c>
      <c r="C331" s="5" t="n">
        <v>2570</v>
      </c>
    </row>
    <row r="332" spans="1:6">
      <c r="A332" s="4" t="s">
        <v>2715</v>
      </c>
    </row>
    <row r="333" spans="1:6">
      <c r="A333" s="3" t="s">
        <v>2609</v>
      </c>
    </row>
    <row r="334" spans="1:6">
      <c r="A334" s="4" t="s">
        <v>71</v>
      </c>
      <c r="B334" s="5" t="n">
        <v>397</v>
      </c>
      <c r="C334" s="5" t="n">
        <v>435</v>
      </c>
    </row>
    <row r="335" spans="1:6">
      <c r="A335" s="4" t="s">
        <v>2716</v>
      </c>
    </row>
    <row r="336" spans="1:6">
      <c r="A336" s="3" t="s">
        <v>2609</v>
      </c>
    </row>
    <row r="337" spans="1:6">
      <c r="A337" s="4" t="s">
        <v>71</v>
      </c>
      <c r="B337" s="5" t="n">
        <v>1233</v>
      </c>
      <c r="C337" s="5" t="n">
        <v>1128</v>
      </c>
    </row>
    <row r="338" spans="1:6">
      <c r="A338" s="4" t="s">
        <v>2717</v>
      </c>
    </row>
    <row r="339" spans="1:6">
      <c r="A339" s="3" t="s">
        <v>2609</v>
      </c>
    </row>
    <row r="340" spans="1:6">
      <c r="A340" s="4" t="s">
        <v>71</v>
      </c>
      <c r="C340" s="5" t="n">
        <v>11855</v>
      </c>
      <c r="E340" s="5" t="n">
        <v>12391</v>
      </c>
    </row>
    <row r="341" spans="1:6">
      <c r="A341" s="4" t="s">
        <v>2718</v>
      </c>
    </row>
    <row r="342" spans="1:6">
      <c r="A342" s="3" t="s">
        <v>2609</v>
      </c>
    </row>
    <row r="343" spans="1:6">
      <c r="A343" s="4" t="s">
        <v>71</v>
      </c>
      <c r="C343" s="5" t="n">
        <v>8152</v>
      </c>
      <c r="E343" s="5" t="n">
        <v>8913</v>
      </c>
    </row>
    <row r="344" spans="1:6">
      <c r="A344" s="4" t="s">
        <v>2719</v>
      </c>
    </row>
    <row r="345" spans="1:6">
      <c r="A345" s="3" t="s">
        <v>2609</v>
      </c>
    </row>
    <row r="346" spans="1:6">
      <c r="A346" s="4" t="s">
        <v>71</v>
      </c>
      <c r="C346" s="5" t="n">
        <v>3530</v>
      </c>
      <c r="E346" s="5" t="n">
        <v>4511</v>
      </c>
    </row>
    <row r="347" spans="1:6">
      <c r="A347" s="4" t="s">
        <v>2720</v>
      </c>
    </row>
    <row r="348" spans="1:6">
      <c r="A348" s="3" t="s">
        <v>2609</v>
      </c>
    </row>
    <row r="349" spans="1:6">
      <c r="A349" s="4" t="s">
        <v>71</v>
      </c>
      <c r="C349" s="5" t="n">
        <v>2542</v>
      </c>
      <c r="E349" s="5" t="n">
        <v>3528</v>
      </c>
    </row>
    <row r="350" spans="1:6">
      <c r="A350" s="4" t="s">
        <v>2721</v>
      </c>
    </row>
    <row r="351" spans="1:6">
      <c r="A351" s="3" t="s">
        <v>2609</v>
      </c>
    </row>
    <row r="352" spans="1:6">
      <c r="A352" s="4" t="s">
        <v>71</v>
      </c>
      <c r="C352" s="5" t="n">
        <v>455</v>
      </c>
      <c r="E352" s="5" t="n">
        <v>475</v>
      </c>
    </row>
    <row r="353" spans="1:6">
      <c r="A353" s="4" t="s">
        <v>2722</v>
      </c>
    </row>
    <row r="354" spans="1:6">
      <c r="A354" s="3" t="s">
        <v>2609</v>
      </c>
    </row>
    <row r="355" spans="1:6">
      <c r="A355" s="4" t="s">
        <v>71</v>
      </c>
      <c r="C355" s="5" t="n">
        <v>1269</v>
      </c>
      <c r="E355" s="5" t="n">
        <v>1490</v>
      </c>
    </row>
    <row r="356" spans="1:6">
      <c r="A356" s="4" t="s">
        <v>2723</v>
      </c>
    </row>
    <row r="357" spans="1:6">
      <c r="A357" s="3" t="s">
        <v>2609</v>
      </c>
    </row>
    <row r="358" spans="1:6">
      <c r="A358" s="4" t="s">
        <v>71</v>
      </c>
      <c r="C358" s="5" t="n">
        <v>58</v>
      </c>
      <c r="E358" s="5" t="n">
        <v>54</v>
      </c>
    </row>
    <row r="359" spans="1:6">
      <c r="A359" s="4" t="s">
        <v>2724</v>
      </c>
    </row>
    <row r="360" spans="1:6">
      <c r="A360" s="3" t="s">
        <v>2609</v>
      </c>
    </row>
    <row r="361" spans="1:6">
      <c r="A361" s="4" t="s">
        <v>71</v>
      </c>
      <c r="C361" s="5" t="n">
        <v>1</v>
      </c>
      <c r="E361" s="5" t="n">
        <v>1</v>
      </c>
    </row>
    <row r="362" spans="1:6">
      <c r="A362" s="4" t="s">
        <v>2725</v>
      </c>
    </row>
    <row r="363" spans="1:6">
      <c r="A363" s="3" t="s">
        <v>2609</v>
      </c>
    </row>
    <row r="364" spans="1:6">
      <c r="A364" s="4" t="s">
        <v>71</v>
      </c>
      <c r="C364" s="5" t="n">
        <v>3203</v>
      </c>
      <c r="E364" s="5" t="n">
        <v>2737</v>
      </c>
    </row>
    <row r="365" spans="1:6">
      <c r="A365" s="4" t="s">
        <v>2726</v>
      </c>
    </row>
    <row r="366" spans="1:6">
      <c r="A366" s="3" t="s">
        <v>2609</v>
      </c>
    </row>
    <row r="367" spans="1:6">
      <c r="A367" s="4" t="s">
        <v>71</v>
      </c>
      <c r="C367" s="5" t="n">
        <v>1084</v>
      </c>
      <c r="E367" s="5" t="n">
        <v>908</v>
      </c>
    </row>
    <row r="368" spans="1:6">
      <c r="A368" s="4" t="s">
        <v>2727</v>
      </c>
    </row>
    <row r="369" spans="1:6">
      <c r="A369" s="3" t="s">
        <v>2609</v>
      </c>
    </row>
    <row r="370" spans="1:6">
      <c r="A370" s="4" t="s">
        <v>71</v>
      </c>
      <c r="C370" s="5" t="n">
        <v>177</v>
      </c>
      <c r="E370" s="5" t="n">
        <v>181</v>
      </c>
    </row>
    <row r="371" spans="1:6">
      <c r="A371" s="4" t="s">
        <v>2728</v>
      </c>
    </row>
    <row r="372" spans="1:6">
      <c r="A372" s="3" t="s">
        <v>2609</v>
      </c>
    </row>
    <row r="373" spans="1:6">
      <c r="A373" s="4" t="s">
        <v>71</v>
      </c>
      <c r="C373" s="5" t="n">
        <v>262</v>
      </c>
      <c r="E373" s="5" t="n">
        <v>240</v>
      </c>
    </row>
    <row r="374" spans="1:6">
      <c r="A374" s="4" t="s">
        <v>2729</v>
      </c>
    </row>
    <row r="375" spans="1:6">
      <c r="A375" s="3" t="s">
        <v>2609</v>
      </c>
    </row>
    <row r="376" spans="1:6">
      <c r="A376" s="4" t="s">
        <v>71</v>
      </c>
      <c r="C376" s="5" t="n">
        <v>159</v>
      </c>
      <c r="E376" s="5" t="n">
        <v>152</v>
      </c>
    </row>
    <row r="377" spans="1:6">
      <c r="A377" s="4" t="s">
        <v>2730</v>
      </c>
    </row>
    <row r="378" spans="1:6">
      <c r="A378" s="3" t="s">
        <v>2609</v>
      </c>
    </row>
    <row r="379" spans="1:6">
      <c r="A379" s="4" t="s">
        <v>71</v>
      </c>
      <c r="C379" s="5" t="n">
        <v>216</v>
      </c>
    </row>
    <row r="380" spans="1:6">
      <c r="A380" s="4" t="s">
        <v>2731</v>
      </c>
    </row>
    <row r="381" spans="1:6">
      <c r="A381" s="3" t="s">
        <v>2609</v>
      </c>
    </row>
    <row r="382" spans="1:6">
      <c r="A382" s="4" t="s">
        <v>71</v>
      </c>
      <c r="C382" s="5" t="n">
        <v>150</v>
      </c>
      <c r="E382" s="5" t="n">
        <v>175</v>
      </c>
    </row>
    <row r="383" spans="1:6">
      <c r="A383" s="4" t="s">
        <v>2732</v>
      </c>
    </row>
    <row r="384" spans="1:6">
      <c r="A384" s="3" t="s">
        <v>2609</v>
      </c>
    </row>
    <row r="385" spans="1:6">
      <c r="A385" s="4" t="s">
        <v>71</v>
      </c>
      <c r="C385" s="5" t="n">
        <v>1133</v>
      </c>
      <c r="E385" s="5" t="n">
        <v>938</v>
      </c>
    </row>
    <row r="386" spans="1:6">
      <c r="A386" s="4" t="s">
        <v>2733</v>
      </c>
    </row>
    <row r="387" spans="1:6">
      <c r="A387" s="3" t="s">
        <v>2609</v>
      </c>
    </row>
    <row r="388" spans="1:6">
      <c r="A388" s="4" t="s">
        <v>71</v>
      </c>
      <c r="C388" s="5" t="n">
        <v>233</v>
      </c>
      <c r="E388" s="5" t="n">
        <v>243</v>
      </c>
    </row>
    <row r="389" spans="1:6">
      <c r="A389" s="4" t="s">
        <v>2734</v>
      </c>
    </row>
    <row r="390" spans="1:6">
      <c r="A390" s="3" t="s">
        <v>2609</v>
      </c>
    </row>
    <row r="391" spans="1:6">
      <c r="A391" s="4" t="s">
        <v>71</v>
      </c>
      <c r="C391" s="5" t="n">
        <v>2570</v>
      </c>
      <c r="E391" s="5" t="n">
        <v>2540</v>
      </c>
    </row>
    <row r="392" spans="1:6">
      <c r="A392" s="4" t="s">
        <v>2735</v>
      </c>
    </row>
    <row r="393" spans="1:6">
      <c r="A393" s="3" t="s">
        <v>2609</v>
      </c>
    </row>
    <row r="394" spans="1:6">
      <c r="A394" s="4" t="s">
        <v>71</v>
      </c>
      <c r="C394" s="5" t="n">
        <v>435</v>
      </c>
      <c r="E394" s="5" t="n">
        <v>405</v>
      </c>
    </row>
    <row r="395" spans="1:6">
      <c r="A395" s="4" t="s">
        <v>2736</v>
      </c>
    </row>
    <row r="396" spans="1:6">
      <c r="A396" s="3" t="s">
        <v>2609</v>
      </c>
    </row>
    <row r="397" spans="1:6">
      <c r="A397" s="4" t="s">
        <v>71</v>
      </c>
      <c r="C397" s="5" t="n">
        <v>1128</v>
      </c>
      <c r="E397" s="5" t="n">
        <v>1117</v>
      </c>
    </row>
    <row r="398" spans="1:6">
      <c r="A398" s="4" t="s">
        <v>2737</v>
      </c>
    </row>
    <row r="399" spans="1:6">
      <c r="A399" s="3" t="s">
        <v>2609</v>
      </c>
    </row>
    <row r="400" spans="1:6">
      <c r="A400" s="4" t="s">
        <v>71</v>
      </c>
      <c r="B400" s="5" t="n">
        <v>13489</v>
      </c>
      <c r="C400" s="5" t="n">
        <v>13692</v>
      </c>
    </row>
    <row r="401" spans="1:6">
      <c r="A401" s="4" t="s">
        <v>2738</v>
      </c>
    </row>
    <row r="402" spans="1:6">
      <c r="A402" s="3" t="s">
        <v>2609</v>
      </c>
    </row>
    <row r="403" spans="1:6">
      <c r="A403" s="4" t="s">
        <v>71</v>
      </c>
      <c r="B403" s="5" t="n">
        <v>9485</v>
      </c>
      <c r="C403" s="5" t="n">
        <v>9536</v>
      </c>
    </row>
    <row r="404" spans="1:6">
      <c r="A404" s="4" t="s">
        <v>2739</v>
      </c>
    </row>
    <row r="405" spans="1:6">
      <c r="A405" s="3" t="s">
        <v>2609</v>
      </c>
    </row>
    <row r="406" spans="1:6">
      <c r="A406" s="4" t="s">
        <v>71</v>
      </c>
      <c r="B406" s="5" t="n">
        <v>2047</v>
      </c>
      <c r="C406" s="5" t="n">
        <v>2003</v>
      </c>
    </row>
    <row r="407" spans="1:6">
      <c r="A407" s="4" t="s">
        <v>2740</v>
      </c>
    </row>
    <row r="408" spans="1:6">
      <c r="A408" s="3" t="s">
        <v>2609</v>
      </c>
    </row>
    <row r="409" spans="1:6">
      <c r="A409" s="4" t="s">
        <v>71</v>
      </c>
      <c r="B409" s="5" t="n">
        <v>1267</v>
      </c>
      <c r="C409" s="5" t="n">
        <v>1323</v>
      </c>
    </row>
    <row r="410" spans="1:6">
      <c r="A410" s="4" t="s">
        <v>2741</v>
      </c>
    </row>
    <row r="411" spans="1:6">
      <c r="A411" s="3" t="s">
        <v>2609</v>
      </c>
    </row>
    <row r="412" spans="1:6">
      <c r="A412" s="4" t="s">
        <v>71</v>
      </c>
      <c r="B412" s="5" t="n">
        <v>206</v>
      </c>
      <c r="C412" s="5" t="n">
        <v>144</v>
      </c>
    </row>
    <row r="413" spans="1:6">
      <c r="A413" s="4" t="s">
        <v>2742</v>
      </c>
    </row>
    <row r="414" spans="1:6">
      <c r="A414" s="3" t="s">
        <v>2609</v>
      </c>
    </row>
    <row r="415" spans="1:6">
      <c r="A415" s="4" t="s">
        <v>71</v>
      </c>
      <c r="B415" s="5" t="n">
        <v>4762</v>
      </c>
      <c r="C415" s="5" t="n">
        <v>5055</v>
      </c>
    </row>
    <row r="416" spans="1:6">
      <c r="A416" s="4" t="s">
        <v>2743</v>
      </c>
    </row>
    <row r="417" spans="1:6">
      <c r="A417" s="3" t="s">
        <v>2609</v>
      </c>
    </row>
    <row r="418" spans="1:6">
      <c r="A418" s="4" t="s">
        <v>71</v>
      </c>
      <c r="B418" s="5" t="n">
        <v>557</v>
      </c>
      <c r="C418" s="5" t="n">
        <v>565</v>
      </c>
    </row>
    <row r="419" spans="1:6">
      <c r="A419" s="4" t="s">
        <v>2744</v>
      </c>
    </row>
    <row r="420" spans="1:6">
      <c r="A420" s="3" t="s">
        <v>2609</v>
      </c>
    </row>
    <row r="421" spans="1:6">
      <c r="A421" s="4" t="s">
        <v>71</v>
      </c>
      <c r="B421" s="5" t="n">
        <v>1293</v>
      </c>
      <c r="C421" s="5" t="n">
        <v>1319</v>
      </c>
    </row>
    <row r="422" spans="1:6">
      <c r="A422" s="4" t="s">
        <v>2745</v>
      </c>
    </row>
    <row r="423" spans="1:6">
      <c r="A423" s="3" t="s">
        <v>2609</v>
      </c>
    </row>
    <row r="424" spans="1:6">
      <c r="A424" s="4" t="s">
        <v>71</v>
      </c>
      <c r="B424" s="5" t="n">
        <v>1878</v>
      </c>
      <c r="C424" s="5" t="n">
        <v>1610</v>
      </c>
    </row>
    <row r="425" spans="1:6">
      <c r="A425" s="4" t="s">
        <v>2746</v>
      </c>
    </row>
    <row r="426" spans="1:6">
      <c r="A426" s="3" t="s">
        <v>2609</v>
      </c>
    </row>
    <row r="427" spans="1:6">
      <c r="A427" s="4" t="s">
        <v>71</v>
      </c>
      <c r="B427" s="5" t="n">
        <v>105</v>
      </c>
      <c r="C427" s="5" t="n">
        <v>96</v>
      </c>
    </row>
    <row r="428" spans="1:6">
      <c r="A428" s="4" t="s">
        <v>2747</v>
      </c>
    </row>
    <row r="429" spans="1:6">
      <c r="A429" s="3" t="s">
        <v>2609</v>
      </c>
    </row>
    <row r="430" spans="1:6">
      <c r="A430" s="4" t="s">
        <v>71</v>
      </c>
      <c r="B430" s="5" t="n">
        <v>267</v>
      </c>
      <c r="C430" s="5" t="n">
        <v>273</v>
      </c>
    </row>
    <row r="431" spans="1:6">
      <c r="A431" s="4" t="s">
        <v>2748</v>
      </c>
    </row>
    <row r="432" spans="1:6">
      <c r="A432" s="3" t="s">
        <v>2609</v>
      </c>
    </row>
    <row r="433" spans="1:6">
      <c r="A433" s="4" t="s">
        <v>71</v>
      </c>
      <c r="B433" s="5" t="n">
        <v>182</v>
      </c>
      <c r="C433" s="5" t="n">
        <v>175</v>
      </c>
    </row>
    <row r="434" spans="1:6">
      <c r="A434" s="4" t="s">
        <v>2749</v>
      </c>
    </row>
    <row r="435" spans="1:6">
      <c r="A435" s="3" t="s">
        <v>2609</v>
      </c>
    </row>
    <row r="436" spans="1:6">
      <c r="A436" s="4" t="s">
        <v>71</v>
      </c>
      <c r="B436" s="5" t="n">
        <v>85</v>
      </c>
      <c r="C436" s="5" t="n">
        <v>79</v>
      </c>
    </row>
    <row r="437" spans="1:6">
      <c r="A437" s="4" t="s">
        <v>2750</v>
      </c>
    </row>
    <row r="438" spans="1:6">
      <c r="A438" s="3" t="s">
        <v>2609</v>
      </c>
    </row>
    <row r="439" spans="1:6">
      <c r="A439" s="4" t="s">
        <v>71</v>
      </c>
      <c r="B439" s="5" t="n">
        <v>53</v>
      </c>
      <c r="C439" s="5" t="n">
        <v>1</v>
      </c>
    </row>
    <row r="440" spans="1:6">
      <c r="A440" s="4" t="s">
        <v>2751</v>
      </c>
    </row>
    <row r="441" spans="1:6">
      <c r="A441" s="3" t="s">
        <v>2609</v>
      </c>
    </row>
    <row r="442" spans="1:6">
      <c r="A442" s="4" t="s">
        <v>71</v>
      </c>
      <c r="B442" s="5" t="n">
        <v>798</v>
      </c>
      <c r="C442" s="5" t="n">
        <v>868</v>
      </c>
    </row>
    <row r="443" spans="1:6">
      <c r="A443" s="4" t="s">
        <v>2752</v>
      </c>
    </row>
    <row r="444" spans="1:6">
      <c r="A444" s="3" t="s">
        <v>2609</v>
      </c>
    </row>
    <row r="445" spans="1:6">
      <c r="A445" s="4" t="s">
        <v>71</v>
      </c>
      <c r="B445" s="5" t="n">
        <v>2191</v>
      </c>
      <c r="C445" s="5" t="n">
        <v>2255</v>
      </c>
    </row>
    <row r="446" spans="1:6">
      <c r="A446" s="4" t="s">
        <v>2753</v>
      </c>
    </row>
    <row r="447" spans="1:6">
      <c r="A447" s="3" t="s">
        <v>2609</v>
      </c>
    </row>
    <row r="448" spans="1:6">
      <c r="A448" s="4" t="s">
        <v>71</v>
      </c>
      <c r="B448" s="5" t="n">
        <v>172</v>
      </c>
      <c r="C448" s="5" t="n">
        <v>177</v>
      </c>
    </row>
    <row r="449" spans="1:6">
      <c r="A449" s="4" t="s">
        <v>2754</v>
      </c>
    </row>
    <row r="450" spans="1:6">
      <c r="A450" s="3" t="s">
        <v>2609</v>
      </c>
    </row>
    <row r="451" spans="1:6">
      <c r="A451" s="4" t="s">
        <v>71</v>
      </c>
      <c r="B451" s="5" t="n">
        <v>52</v>
      </c>
      <c r="C451" s="5" t="n">
        <v>46</v>
      </c>
    </row>
    <row r="452" spans="1:6">
      <c r="A452" s="4" t="s">
        <v>2755</v>
      </c>
    </row>
    <row r="453" spans="1:6">
      <c r="A453" s="3" t="s">
        <v>2609</v>
      </c>
    </row>
    <row r="454" spans="1:6">
      <c r="A454" s="4" t="s">
        <v>71</v>
      </c>
      <c r="B454" s="5" t="n">
        <v>55</v>
      </c>
      <c r="C454" s="5" t="n">
        <v>56</v>
      </c>
    </row>
    <row r="455" spans="1:6">
      <c r="A455" s="4" t="s">
        <v>2756</v>
      </c>
    </row>
    <row r="456" spans="1:6">
      <c r="A456" s="3" t="s">
        <v>2609</v>
      </c>
    </row>
    <row r="457" spans="1:6">
      <c r="A457" s="4" t="s">
        <v>71</v>
      </c>
      <c r="B457" s="5" t="n">
        <v>71</v>
      </c>
      <c r="C457" s="5" t="n">
        <v>79</v>
      </c>
    </row>
    <row r="458" spans="1:6">
      <c r="A458" s="4" t="s">
        <v>2757</v>
      </c>
    </row>
    <row r="459" spans="1:6">
      <c r="A459" s="3" t="s">
        <v>2609</v>
      </c>
    </row>
    <row r="460" spans="1:6">
      <c r="A460" s="4" t="s">
        <v>71</v>
      </c>
      <c r="B460" s="5" t="n">
        <v>4</v>
      </c>
      <c r="C460" s="5" t="n">
        <v>3</v>
      </c>
    </row>
    <row r="461" spans="1:6">
      <c r="A461" s="4" t="s">
        <v>2758</v>
      </c>
    </row>
    <row r="462" spans="1:6">
      <c r="A462" s="3" t="s">
        <v>2609</v>
      </c>
    </row>
    <row r="463" spans="1:6">
      <c r="A463" s="4" t="s">
        <v>71</v>
      </c>
      <c r="B463" s="5" t="n">
        <v>1813</v>
      </c>
      <c r="C463" s="5" t="n">
        <v>1901</v>
      </c>
    </row>
    <row r="464" spans="1:6">
      <c r="A464" s="4" t="s">
        <v>2759</v>
      </c>
    </row>
    <row r="465" spans="1:6">
      <c r="A465" s="3" t="s">
        <v>2609</v>
      </c>
    </row>
    <row r="466" spans="1:6">
      <c r="A466" s="4" t="s">
        <v>71</v>
      </c>
      <c r="B466" s="5" t="n">
        <v>1056</v>
      </c>
      <c r="C466" s="5" t="n">
        <v>1092</v>
      </c>
    </row>
    <row r="467" spans="1:6">
      <c r="A467" s="4" t="s">
        <v>2760</v>
      </c>
    </row>
    <row r="468" spans="1:6">
      <c r="A468" s="3" t="s">
        <v>2609</v>
      </c>
    </row>
    <row r="469" spans="1:6">
      <c r="A469" s="4" t="s">
        <v>71</v>
      </c>
      <c r="B469" s="6" t="n">
        <v>298</v>
      </c>
      <c r="C469" s="5" t="n">
        <v>348</v>
      </c>
    </row>
    <row r="470" spans="1:6">
      <c r="A470" s="4" t="s">
        <v>2761</v>
      </c>
    </row>
    <row r="471" spans="1:6">
      <c r="A471" s="3" t="s">
        <v>2609</v>
      </c>
    </row>
    <row r="472" spans="1:6">
      <c r="A472" s="4" t="s">
        <v>71</v>
      </c>
      <c r="C472" s="5" t="n">
        <v>13675</v>
      </c>
      <c r="E472" s="5" t="n">
        <v>12751</v>
      </c>
    </row>
    <row r="473" spans="1:6">
      <c r="A473" s="4" t="s">
        <v>2762</v>
      </c>
    </row>
    <row r="474" spans="1:6">
      <c r="A474" s="3" t="s">
        <v>2609</v>
      </c>
    </row>
    <row r="475" spans="1:6">
      <c r="A475" s="4" t="s">
        <v>71</v>
      </c>
      <c r="C475" s="5" t="n">
        <v>9497</v>
      </c>
      <c r="E475" s="5" t="n">
        <v>9469</v>
      </c>
    </row>
    <row r="476" spans="1:6">
      <c r="A476" s="4" t="s">
        <v>2763</v>
      </c>
    </row>
    <row r="477" spans="1:6">
      <c r="A477" s="3" t="s">
        <v>2609</v>
      </c>
    </row>
    <row r="478" spans="1:6">
      <c r="A478" s="4" t="s">
        <v>71</v>
      </c>
      <c r="C478" s="5" t="n">
        <v>2000</v>
      </c>
      <c r="E478" s="5" t="n">
        <v>1907</v>
      </c>
    </row>
    <row r="479" spans="1:6">
      <c r="A479" s="4" t="s">
        <v>2764</v>
      </c>
    </row>
    <row r="480" spans="1:6">
      <c r="A480" s="3" t="s">
        <v>2609</v>
      </c>
    </row>
    <row r="481" spans="1:6">
      <c r="A481" s="4" t="s">
        <v>71</v>
      </c>
      <c r="C481" s="5" t="n">
        <v>1320</v>
      </c>
      <c r="E481" s="5" t="n">
        <v>1308</v>
      </c>
    </row>
    <row r="482" spans="1:6">
      <c r="A482" s="4" t="s">
        <v>2765</v>
      </c>
    </row>
    <row r="483" spans="1:6">
      <c r="A483" s="3" t="s">
        <v>2609</v>
      </c>
    </row>
    <row r="484" spans="1:6">
      <c r="A484" s="4" t="s">
        <v>71</v>
      </c>
      <c r="C484" s="5" t="n">
        <v>144</v>
      </c>
      <c r="E484" s="5" t="n">
        <v>54</v>
      </c>
    </row>
    <row r="485" spans="1:6">
      <c r="A485" s="4" t="s">
        <v>2766</v>
      </c>
    </row>
    <row r="486" spans="1:6">
      <c r="A486" s="3" t="s">
        <v>2609</v>
      </c>
    </row>
    <row r="487" spans="1:6">
      <c r="A487" s="4" t="s">
        <v>71</v>
      </c>
      <c r="C487" s="5" t="n">
        <v>5019</v>
      </c>
      <c r="E487" s="5" t="n">
        <v>5179</v>
      </c>
    </row>
    <row r="488" spans="1:6">
      <c r="A488" s="4" t="s">
        <v>2767</v>
      </c>
    </row>
    <row r="489" spans="1:6">
      <c r="A489" s="3" t="s">
        <v>2609</v>
      </c>
    </row>
    <row r="490" spans="1:6">
      <c r="A490" s="4" t="s">
        <v>71</v>
      </c>
      <c r="C490" s="5" t="n">
        <v>566</v>
      </c>
      <c r="E490" s="5" t="n">
        <v>555</v>
      </c>
    </row>
    <row r="491" spans="1:6">
      <c r="A491" s="4" t="s">
        <v>2768</v>
      </c>
    </row>
    <row r="492" spans="1:6">
      <c r="A492" s="3" t="s">
        <v>2609</v>
      </c>
    </row>
    <row r="493" spans="1:6">
      <c r="A493" s="4" t="s">
        <v>71</v>
      </c>
      <c r="C493" s="5" t="n">
        <v>1320</v>
      </c>
      <c r="E493" s="5" t="n">
        <v>1381</v>
      </c>
    </row>
    <row r="494" spans="1:6">
      <c r="A494" s="4" t="s">
        <v>2769</v>
      </c>
    </row>
    <row r="495" spans="1:6">
      <c r="A495" s="3" t="s">
        <v>2609</v>
      </c>
    </row>
    <row r="496" spans="1:6">
      <c r="A496" s="4" t="s">
        <v>71</v>
      </c>
      <c r="C496" s="5" t="n">
        <v>1610</v>
      </c>
      <c r="E496" s="5" t="n">
        <v>1506</v>
      </c>
    </row>
    <row r="497" spans="1:6">
      <c r="A497" s="4" t="s">
        <v>2770</v>
      </c>
    </row>
    <row r="498" spans="1:6">
      <c r="A498" s="3" t="s">
        <v>2609</v>
      </c>
    </row>
    <row r="499" spans="1:6">
      <c r="A499" s="4" t="s">
        <v>71</v>
      </c>
      <c r="C499" s="5" t="n">
        <v>96</v>
      </c>
      <c r="E499" s="5" t="n">
        <v>79</v>
      </c>
    </row>
    <row r="500" spans="1:6">
      <c r="A500" s="4" t="s">
        <v>2771</v>
      </c>
    </row>
    <row r="501" spans="1:6">
      <c r="A501" s="3" t="s">
        <v>2609</v>
      </c>
    </row>
    <row r="502" spans="1:6">
      <c r="A502" s="4" t="s">
        <v>71</v>
      </c>
      <c r="C502" s="5" t="n">
        <v>272</v>
      </c>
      <c r="E502" s="5" t="n">
        <v>287</v>
      </c>
    </row>
    <row r="503" spans="1:6">
      <c r="A503" s="4" t="s">
        <v>2772</v>
      </c>
    </row>
    <row r="504" spans="1:6">
      <c r="A504" s="3" t="s">
        <v>2609</v>
      </c>
    </row>
    <row r="505" spans="1:6">
      <c r="A505" s="4" t="s">
        <v>71</v>
      </c>
      <c r="C505" s="5" t="n">
        <v>175</v>
      </c>
      <c r="E505" s="5" t="n">
        <v>158</v>
      </c>
    </row>
    <row r="506" spans="1:6">
      <c r="A506" s="4" t="s">
        <v>2773</v>
      </c>
    </row>
    <row r="507" spans="1:6">
      <c r="A507" s="3" t="s">
        <v>2609</v>
      </c>
    </row>
    <row r="508" spans="1:6">
      <c r="A508" s="4" t="s">
        <v>71</v>
      </c>
      <c r="C508" s="5" t="n">
        <v>79</v>
      </c>
      <c r="E508" s="5" t="n">
        <v>67</v>
      </c>
    </row>
    <row r="509" spans="1:6">
      <c r="A509" s="4" t="s">
        <v>2774</v>
      </c>
    </row>
    <row r="510" spans="1:6">
      <c r="A510" s="3" t="s">
        <v>2609</v>
      </c>
    </row>
    <row r="511" spans="1:6">
      <c r="A511" s="4" t="s">
        <v>71</v>
      </c>
      <c r="C511" s="5" t="n">
        <v>1</v>
      </c>
    </row>
    <row r="512" spans="1:6">
      <c r="A512" s="4" t="s">
        <v>2775</v>
      </c>
    </row>
    <row r="513" spans="1:6">
      <c r="A513" s="3" t="s">
        <v>2609</v>
      </c>
    </row>
    <row r="514" spans="1:6">
      <c r="A514" s="4" t="s">
        <v>71</v>
      </c>
      <c r="C514" s="5" t="n">
        <v>868</v>
      </c>
      <c r="E514" s="5" t="n">
        <v>877</v>
      </c>
    </row>
    <row r="515" spans="1:6">
      <c r="A515" s="4" t="s">
        <v>2776</v>
      </c>
    </row>
    <row r="516" spans="1:6">
      <c r="A516" s="3" t="s">
        <v>2609</v>
      </c>
    </row>
    <row r="517" spans="1:6">
      <c r="A517" s="4" t="s">
        <v>71</v>
      </c>
      <c r="C517" s="5" t="n">
        <v>2277</v>
      </c>
      <c r="E517" s="5" t="n">
        <v>1513</v>
      </c>
    </row>
    <row r="518" spans="1:6">
      <c r="A518" s="4" t="s">
        <v>2777</v>
      </c>
    </row>
    <row r="519" spans="1:6">
      <c r="A519" s="3" t="s">
        <v>2609</v>
      </c>
    </row>
    <row r="520" spans="1:6">
      <c r="A520" s="4" t="s">
        <v>71</v>
      </c>
      <c r="C520" s="5" t="n">
        <v>178</v>
      </c>
      <c r="E520" s="5" t="n">
        <v>165</v>
      </c>
    </row>
    <row r="521" spans="1:6">
      <c r="A521" s="4" t="s">
        <v>2778</v>
      </c>
    </row>
    <row r="522" spans="1:6">
      <c r="A522" s="3" t="s">
        <v>2609</v>
      </c>
    </row>
    <row r="523" spans="1:6">
      <c r="A523" s="4" t="s">
        <v>71</v>
      </c>
      <c r="C523" s="5" t="n">
        <v>46</v>
      </c>
      <c r="E523" s="5" t="n">
        <v>49</v>
      </c>
    </row>
    <row r="524" spans="1:6">
      <c r="A524" s="4" t="s">
        <v>2779</v>
      </c>
    </row>
    <row r="525" spans="1:6">
      <c r="A525" s="3" t="s">
        <v>2609</v>
      </c>
    </row>
    <row r="526" spans="1:6">
      <c r="A526" s="4" t="s">
        <v>71</v>
      </c>
      <c r="C526" s="5" t="n">
        <v>1901</v>
      </c>
      <c r="E526" s="5" t="n">
        <v>1769</v>
      </c>
    </row>
    <row r="527" spans="1:6">
      <c r="A527" s="4" t="s">
        <v>2780</v>
      </c>
    </row>
    <row r="528" spans="1:6">
      <c r="A528" s="3" t="s">
        <v>2609</v>
      </c>
    </row>
    <row r="529" spans="1:6">
      <c r="A529" s="4" t="s">
        <v>71</v>
      </c>
      <c r="C529" s="5" t="n">
        <v>1092</v>
      </c>
      <c r="E529" s="5" t="n">
        <v>985</v>
      </c>
    </row>
    <row r="530" spans="1:6">
      <c r="A530" s="4" t="s">
        <v>2781</v>
      </c>
    </row>
    <row r="531" spans="1:6">
      <c r="A531" s="3" t="s">
        <v>2609</v>
      </c>
    </row>
    <row r="532" spans="1:6">
      <c r="A532" s="4" t="s">
        <v>71</v>
      </c>
      <c r="C532" s="6" t="n">
        <v>348</v>
      </c>
      <c r="E532" s="6" t="n">
        <v>321</v>
      </c>
    </row>
    <row r="533" spans="1:6"/>
    <row r="534" spans="1:6">
      <c r="A534" s="4" t="s">
        <v>31</v>
      </c>
      <c r="B534" s="4" t="s">
        <v>67</v>
      </c>
    </row>
  </sheetData>
  <mergeCells count="6">
    <mergeCell ref="A1:A2"/>
    <mergeCell ref="B1:F1"/>
    <mergeCell ref="C2:D2"/>
    <mergeCell ref="E2:F2"/>
    <mergeCell ref="A533:F533"/>
    <mergeCell ref="B534:F534"/>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782</v>
      </c>
      <c r="B1" s="2" t="s">
        <v>1</v>
      </c>
    </row>
    <row r="2" spans="1:6">
      <c r="B2" s="2" t="s">
        <v>29</v>
      </c>
      <c r="C2" s="2" t="s">
        <v>30</v>
      </c>
      <c r="E2" s="2" t="s">
        <v>32</v>
      </c>
    </row>
    <row r="3" spans="1:6">
      <c r="A3" s="3" t="s">
        <v>767</v>
      </c>
    </row>
    <row r="4" spans="1:6">
      <c r="A4" s="4" t="s">
        <v>71</v>
      </c>
      <c r="B4" s="6" t="n">
        <v>34463</v>
      </c>
      <c r="C4" s="6" t="n">
        <v>35072</v>
      </c>
      <c r="D4" s="4" t="s">
        <v>31</v>
      </c>
      <c r="E4" s="6" t="n">
        <v>33809</v>
      </c>
      <c r="F4" s="4" t="s">
        <v>31</v>
      </c>
    </row>
    <row r="5" spans="1:6">
      <c r="A5" s="4" t="s">
        <v>72</v>
      </c>
      <c r="B5" s="5" t="n">
        <v>1214</v>
      </c>
      <c r="C5" s="5" t="n">
        <v>1149</v>
      </c>
      <c r="D5" s="4" t="s">
        <v>31</v>
      </c>
      <c r="E5" s="5" t="n">
        <v>887</v>
      </c>
      <c r="F5" s="4" t="s">
        <v>31</v>
      </c>
    </row>
    <row r="6" spans="1:6">
      <c r="A6" s="4" t="s">
        <v>73</v>
      </c>
      <c r="B6" s="5" t="n">
        <v>-11435</v>
      </c>
      <c r="C6" s="5" t="n">
        <v>-11613</v>
      </c>
      <c r="D6" s="4" t="s">
        <v>31</v>
      </c>
      <c r="E6" s="5" t="n">
        <v>-10701</v>
      </c>
      <c r="F6" s="4" t="s">
        <v>31</v>
      </c>
    </row>
    <row r="7" spans="1:6">
      <c r="A7" s="4" t="s">
        <v>75</v>
      </c>
      <c r="B7" s="5" t="n">
        <v>-5894</v>
      </c>
      <c r="C7" s="5" t="n">
        <v>-5472</v>
      </c>
      <c r="D7" s="4" t="s">
        <v>31</v>
      </c>
      <c r="E7" s="5" t="n">
        <v>-5172</v>
      </c>
      <c r="F7" s="4" t="s">
        <v>31</v>
      </c>
    </row>
    <row r="8" spans="1:6">
      <c r="A8" s="4" t="s">
        <v>76</v>
      </c>
      <c r="B8" s="5" t="n">
        <v>-9859</v>
      </c>
      <c r="C8" s="5" t="n">
        <v>-10072</v>
      </c>
      <c r="D8" s="4" t="s">
        <v>31</v>
      </c>
      <c r="E8" s="5" t="n">
        <v>-9478</v>
      </c>
      <c r="F8" s="4" t="s">
        <v>31</v>
      </c>
    </row>
    <row r="9" spans="1:6">
      <c r="A9" s="4" t="s">
        <v>89</v>
      </c>
      <c r="B9" s="5" t="n">
        <v>499</v>
      </c>
      <c r="C9" s="5" t="n">
        <v>85</v>
      </c>
      <c r="E9" s="5" t="n">
        <v>136</v>
      </c>
    </row>
    <row r="10" spans="1:6">
      <c r="A10" s="4" t="s">
        <v>94</v>
      </c>
      <c r="B10" s="5" t="n">
        <v>104</v>
      </c>
      <c r="C10" s="5" t="n">
        <v>121</v>
      </c>
      <c r="D10" s="4" t="s">
        <v>31</v>
      </c>
      <c r="E10" s="5" t="n">
        <v>91</v>
      </c>
      <c r="F10" s="4" t="s">
        <v>31</v>
      </c>
    </row>
    <row r="11" spans="1:6">
      <c r="A11" s="4" t="s">
        <v>769</v>
      </c>
    </row>
    <row r="12" spans="1:6">
      <c r="A12" s="3" t="s">
        <v>767</v>
      </c>
    </row>
    <row r="13" spans="1:6">
      <c r="A13" s="4" t="s">
        <v>71</v>
      </c>
      <c r="B13" s="5" t="n">
        <v>24685</v>
      </c>
      <c r="C13" s="5" t="n">
        <v>25173</v>
      </c>
    </row>
    <row r="14" spans="1:6">
      <c r="A14" s="4" t="s">
        <v>2624</v>
      </c>
    </row>
    <row r="15" spans="1:6">
      <c r="A15" s="3" t="s">
        <v>767</v>
      </c>
    </row>
    <row r="16" spans="1:6">
      <c r="A16" s="4" t="s">
        <v>71</v>
      </c>
      <c r="B16" s="5" t="n">
        <v>4660</v>
      </c>
      <c r="C16" s="5" t="n">
        <v>4798</v>
      </c>
      <c r="E16" s="5" t="n">
        <v>3330</v>
      </c>
    </row>
    <row r="17" spans="1:6">
      <c r="A17" s="4" t="s">
        <v>774</v>
      </c>
    </row>
    <row r="18" spans="1:6">
      <c r="A18" s="3" t="s">
        <v>767</v>
      </c>
    </row>
    <row r="19" spans="1:6">
      <c r="A19" s="4" t="s">
        <v>71</v>
      </c>
      <c r="B19" s="5" t="n">
        <v>5118</v>
      </c>
      <c r="C19" s="5" t="n">
        <v>5101</v>
      </c>
    </row>
    <row r="20" spans="1:6">
      <c r="A20" s="4" t="s">
        <v>2783</v>
      </c>
    </row>
    <row r="21" spans="1:6">
      <c r="A21" s="3" t="s">
        <v>767</v>
      </c>
    </row>
    <row r="22" spans="1:6">
      <c r="A22" s="4" t="s">
        <v>71</v>
      </c>
      <c r="B22" s="5" t="n">
        <v>24685</v>
      </c>
      <c r="C22" s="5" t="n">
        <v>25173</v>
      </c>
    </row>
    <row r="23" spans="1:6">
      <c r="A23" s="4" t="s">
        <v>72</v>
      </c>
      <c r="B23" s="5" t="n">
        <v>252</v>
      </c>
      <c r="C23" s="5" t="n">
        <v>287</v>
      </c>
    </row>
    <row r="24" spans="1:6">
      <c r="A24" s="4" t="s">
        <v>73</v>
      </c>
      <c r="B24" s="5" t="n">
        <v>-6738</v>
      </c>
      <c r="C24" s="5" t="n">
        <v>-6766</v>
      </c>
    </row>
    <row r="25" spans="1:6">
      <c r="A25" s="4" t="s">
        <v>75</v>
      </c>
      <c r="B25" s="5" t="n">
        <v>-4572</v>
      </c>
      <c r="C25" s="5" t="n">
        <v>-4056</v>
      </c>
    </row>
    <row r="26" spans="1:6">
      <c r="A26" s="4" t="s">
        <v>76</v>
      </c>
      <c r="B26" s="5" t="n">
        <v>-5431</v>
      </c>
      <c r="C26" s="5" t="n">
        <v>-5649</v>
      </c>
    </row>
    <row r="27" spans="1:6">
      <c r="A27" s="4" t="s">
        <v>344</v>
      </c>
      <c r="B27" s="5" t="n">
        <v>-37</v>
      </c>
      <c r="C27" s="5" t="n">
        <v>34</v>
      </c>
    </row>
    <row r="28" spans="1:6">
      <c r="A28" s="4" t="s">
        <v>89</v>
      </c>
      <c r="B28" s="5" t="n">
        <v>425</v>
      </c>
      <c r="C28" s="5" t="n">
        <v>212</v>
      </c>
    </row>
    <row r="29" spans="1:6">
      <c r="A29" s="4" t="s">
        <v>94</v>
      </c>
      <c r="B29" s="5" t="n">
        <v>-96</v>
      </c>
      <c r="C29" s="5" t="n">
        <v>-110</v>
      </c>
    </row>
    <row r="30" spans="1:6">
      <c r="A30" s="4" t="s">
        <v>2784</v>
      </c>
      <c r="B30" s="5" t="n">
        <v>8488</v>
      </c>
      <c r="C30" s="5" t="n">
        <v>9125</v>
      </c>
    </row>
    <row r="31" spans="1:6">
      <c r="A31" s="4" t="s">
        <v>2785</v>
      </c>
    </row>
    <row r="32" spans="1:6">
      <c r="A32" s="3" t="s">
        <v>767</v>
      </c>
    </row>
    <row r="33" spans="1:6">
      <c r="A33" s="4" t="s">
        <v>71</v>
      </c>
      <c r="B33" s="5" t="n">
        <v>4660</v>
      </c>
      <c r="C33" s="5" t="n">
        <v>4798</v>
      </c>
    </row>
    <row r="34" spans="1:6">
      <c r="A34" s="4" t="s">
        <v>73</v>
      </c>
      <c r="B34" s="5" t="n">
        <v>-1539</v>
      </c>
      <c r="C34" s="5" t="n">
        <v>-1612</v>
      </c>
    </row>
    <row r="35" spans="1:6">
      <c r="A35" s="4" t="s">
        <v>75</v>
      </c>
      <c r="B35" s="5" t="n">
        <v>-143</v>
      </c>
      <c r="C35" s="5" t="n">
        <v>-123</v>
      </c>
    </row>
    <row r="36" spans="1:6">
      <c r="A36" s="4" t="s">
        <v>76</v>
      </c>
      <c r="B36" s="5" t="n">
        <v>-1534</v>
      </c>
      <c r="C36" s="5" t="n">
        <v>-1645</v>
      </c>
    </row>
    <row r="37" spans="1:6">
      <c r="A37" s="4" t="s">
        <v>344</v>
      </c>
      <c r="B37" s="5" t="n">
        <v>101</v>
      </c>
      <c r="C37" s="5" t="n">
        <v>94</v>
      </c>
    </row>
    <row r="38" spans="1:6">
      <c r="A38" s="4" t="s">
        <v>89</v>
      </c>
      <c r="B38" s="5" t="n">
        <v>1</v>
      </c>
      <c r="C38" s="5" t="n">
        <v>1</v>
      </c>
    </row>
    <row r="39" spans="1:6">
      <c r="A39" s="4" t="s">
        <v>94</v>
      </c>
      <c r="B39" s="5" t="n">
        <v>-10</v>
      </c>
      <c r="C39" s="5" t="n">
        <v>-15</v>
      </c>
    </row>
    <row r="40" spans="1:6">
      <c r="A40" s="4" t="s">
        <v>2784</v>
      </c>
      <c r="B40" s="5" t="n">
        <v>1536</v>
      </c>
      <c r="C40" s="5" t="n">
        <v>1498</v>
      </c>
    </row>
    <row r="41" spans="1:6">
      <c r="A41" s="4" t="s">
        <v>2786</v>
      </c>
    </row>
    <row r="42" spans="1:6">
      <c r="A42" s="3" t="s">
        <v>767</v>
      </c>
    </row>
    <row r="43" spans="1:6">
      <c r="A43" s="4" t="s">
        <v>71</v>
      </c>
      <c r="B43" s="5" t="n">
        <v>5118</v>
      </c>
      <c r="C43" s="5" t="n">
        <v>5101</v>
      </c>
    </row>
    <row r="44" spans="1:6">
      <c r="A44" s="4" t="s">
        <v>72</v>
      </c>
      <c r="B44" s="5" t="n">
        <v>962</v>
      </c>
      <c r="C44" s="5" t="n">
        <v>862</v>
      </c>
    </row>
    <row r="45" spans="1:6">
      <c r="A45" s="4" t="s">
        <v>73</v>
      </c>
      <c r="B45" s="5" t="n">
        <v>-2854</v>
      </c>
      <c r="C45" s="5" t="n">
        <v>-2798</v>
      </c>
    </row>
    <row r="46" spans="1:6">
      <c r="A46" s="4" t="s">
        <v>75</v>
      </c>
      <c r="B46" s="5" t="n">
        <v>-555</v>
      </c>
      <c r="C46" s="5" t="n">
        <v>-557</v>
      </c>
    </row>
    <row r="47" spans="1:6">
      <c r="A47" s="4" t="s">
        <v>76</v>
      </c>
      <c r="B47" s="5" t="n">
        <v>-710</v>
      </c>
      <c r="C47" s="5" t="n">
        <v>-728</v>
      </c>
    </row>
    <row r="48" spans="1:6">
      <c r="A48" s="4" t="s">
        <v>344</v>
      </c>
      <c r="B48" s="5" t="n">
        <v>-4</v>
      </c>
      <c r="C48" s="5" t="n">
        <v>-107</v>
      </c>
    </row>
    <row r="49" spans="1:6">
      <c r="A49" s="4" t="s">
        <v>89</v>
      </c>
      <c r="B49" s="5" t="n">
        <v>-3</v>
      </c>
      <c r="C49" s="5" t="n">
        <v>1</v>
      </c>
    </row>
    <row r="50" spans="1:6">
      <c r="A50" s="4" t="s">
        <v>2784</v>
      </c>
      <c r="B50" s="5" t="n">
        <v>1954</v>
      </c>
      <c r="C50" s="5" t="n">
        <v>1774</v>
      </c>
    </row>
    <row r="51" spans="1:6">
      <c r="A51" s="4" t="s">
        <v>2787</v>
      </c>
    </row>
    <row r="52" spans="1:6">
      <c r="A52" s="3" t="s">
        <v>767</v>
      </c>
    </row>
    <row r="53" spans="1:6">
      <c r="A53" s="4" t="s">
        <v>73</v>
      </c>
      <c r="B53" s="5" t="n">
        <v>-190</v>
      </c>
      <c r="C53" s="5" t="n">
        <v>-271</v>
      </c>
    </row>
    <row r="54" spans="1:6">
      <c r="A54" s="4" t="s">
        <v>75</v>
      </c>
      <c r="B54" s="5" t="n">
        <v>-624</v>
      </c>
      <c r="C54" s="5" t="n">
        <v>-736</v>
      </c>
    </row>
    <row r="55" spans="1:6">
      <c r="A55" s="4" t="s">
        <v>76</v>
      </c>
      <c r="B55" s="5" t="n">
        <v>-2156</v>
      </c>
      <c r="C55" s="5" t="n">
        <v>-2050</v>
      </c>
    </row>
    <row r="56" spans="1:6">
      <c r="A56" s="4" t="s">
        <v>344</v>
      </c>
      <c r="B56" s="5" t="n">
        <v>-124</v>
      </c>
      <c r="C56" s="5" t="n">
        <v>-17</v>
      </c>
    </row>
    <row r="57" spans="1:6">
      <c r="A57" s="4" t="s">
        <v>2784</v>
      </c>
      <c r="B57" s="5" t="n">
        <v>-3094</v>
      </c>
      <c r="C57" s="5" t="n">
        <v>-3074</v>
      </c>
    </row>
    <row r="58" spans="1:6">
      <c r="A58" s="4" t="s">
        <v>2788</v>
      </c>
    </row>
    <row r="59" spans="1:6">
      <c r="A59" s="3" t="s">
        <v>767</v>
      </c>
    </row>
    <row r="60" spans="1:6">
      <c r="A60" s="4" t="s">
        <v>71</v>
      </c>
      <c r="B60" s="5" t="n">
        <v>34463</v>
      </c>
      <c r="C60" s="5" t="n">
        <v>35072</v>
      </c>
    </row>
    <row r="61" spans="1:6">
      <c r="A61" s="4" t="s">
        <v>72</v>
      </c>
      <c r="B61" s="5" t="n">
        <v>1214</v>
      </c>
      <c r="C61" s="5" t="n">
        <v>1149</v>
      </c>
    </row>
    <row r="62" spans="1:6">
      <c r="A62" s="4" t="s">
        <v>73</v>
      </c>
      <c r="B62" s="5" t="n">
        <v>-11321</v>
      </c>
      <c r="C62" s="5" t="n">
        <v>-11447</v>
      </c>
    </row>
    <row r="63" spans="1:6">
      <c r="A63" s="4" t="s">
        <v>75</v>
      </c>
      <c r="B63" s="5" t="n">
        <v>-5894</v>
      </c>
      <c r="C63" s="5" t="n">
        <v>-5472</v>
      </c>
    </row>
    <row r="64" spans="1:6">
      <c r="A64" s="4" t="s">
        <v>76</v>
      </c>
      <c r="B64" s="5" t="n">
        <v>-9831</v>
      </c>
      <c r="C64" s="5" t="n">
        <v>-10072</v>
      </c>
    </row>
    <row r="65" spans="1:6">
      <c r="A65" s="4" t="s">
        <v>344</v>
      </c>
      <c r="B65" s="5" t="n">
        <v>-64</v>
      </c>
      <c r="C65" s="5" t="n">
        <v>4</v>
      </c>
    </row>
    <row r="66" spans="1:6">
      <c r="A66" s="4" t="s">
        <v>89</v>
      </c>
      <c r="B66" s="5" t="n">
        <v>423</v>
      </c>
      <c r="C66" s="5" t="n">
        <v>214</v>
      </c>
    </row>
    <row r="67" spans="1:6">
      <c r="A67" s="4" t="s">
        <v>94</v>
      </c>
      <c r="B67" s="5" t="n">
        <v>-106</v>
      </c>
      <c r="C67" s="5" t="n">
        <v>-125</v>
      </c>
    </row>
    <row r="68" spans="1:6">
      <c r="A68" s="4" t="s">
        <v>2784</v>
      </c>
      <c r="B68" s="6" t="n">
        <v>8884</v>
      </c>
      <c r="C68" s="5" t="n">
        <v>9323</v>
      </c>
    </row>
    <row r="69" spans="1:6">
      <c r="A69" s="4" t="s">
        <v>2789</v>
      </c>
    </row>
    <row r="70" spans="1:6">
      <c r="A70" s="3" t="s">
        <v>767</v>
      </c>
    </row>
    <row r="71" spans="1:6">
      <c r="A71" s="4" t="s">
        <v>71</v>
      </c>
      <c r="C71" s="5" t="n">
        <v>29971</v>
      </c>
      <c r="E71" s="5" t="n">
        <v>29232</v>
      </c>
    </row>
    <row r="72" spans="1:6">
      <c r="A72" s="4" t="s">
        <v>72</v>
      </c>
      <c r="C72" s="5" t="n">
        <v>287</v>
      </c>
      <c r="E72" s="5" t="n">
        <v>274</v>
      </c>
    </row>
    <row r="73" spans="1:6">
      <c r="A73" s="4" t="s">
        <v>73</v>
      </c>
      <c r="C73" s="5" t="n">
        <v>-8630</v>
      </c>
      <c r="E73" s="5" t="n">
        <v>-8348</v>
      </c>
    </row>
    <row r="74" spans="1:6">
      <c r="A74" s="4" t="s">
        <v>75</v>
      </c>
      <c r="C74" s="5" t="n">
        <v>-4835</v>
      </c>
      <c r="E74" s="5" t="n">
        <v>-4618</v>
      </c>
    </row>
    <row r="75" spans="1:6">
      <c r="A75" s="4" t="s">
        <v>76</v>
      </c>
      <c r="C75" s="5" t="n">
        <v>-9190</v>
      </c>
      <c r="E75" s="5" t="n">
        <v>-8735</v>
      </c>
    </row>
    <row r="76" spans="1:6">
      <c r="A76" s="4" t="s">
        <v>344</v>
      </c>
      <c r="C76" s="5" t="n">
        <v>180</v>
      </c>
      <c r="E76" s="5" t="n">
        <v>-1</v>
      </c>
    </row>
    <row r="77" spans="1:6">
      <c r="A77" s="4" t="s">
        <v>89</v>
      </c>
      <c r="C77" s="5" t="n">
        <v>213</v>
      </c>
      <c r="E77" s="5" t="n">
        <v>131</v>
      </c>
    </row>
    <row r="78" spans="1:6">
      <c r="A78" s="4" t="s">
        <v>94</v>
      </c>
      <c r="C78" s="5" t="n">
        <v>-125</v>
      </c>
      <c r="E78" s="5" t="n">
        <v>-112</v>
      </c>
    </row>
    <row r="79" spans="1:6">
      <c r="A79" s="4" t="s">
        <v>2784</v>
      </c>
      <c r="C79" s="5" t="n">
        <v>7871</v>
      </c>
      <c r="E79" s="5" t="n">
        <v>7823</v>
      </c>
    </row>
    <row r="80" spans="1:6">
      <c r="A80" s="4" t="s">
        <v>2790</v>
      </c>
    </row>
    <row r="81" spans="1:6">
      <c r="A81" s="3" t="s">
        <v>767</v>
      </c>
    </row>
    <row r="82" spans="1:6">
      <c r="A82" s="4" t="s">
        <v>71</v>
      </c>
      <c r="C82" s="5" t="n">
        <v>5101</v>
      </c>
      <c r="E82" s="5" t="n">
        <v>4577</v>
      </c>
    </row>
    <row r="83" spans="1:6">
      <c r="A83" s="4" t="s">
        <v>72</v>
      </c>
      <c r="C83" s="5" t="n">
        <v>862</v>
      </c>
      <c r="E83" s="5" t="n">
        <v>613</v>
      </c>
    </row>
    <row r="84" spans="1:6">
      <c r="A84" s="4" t="s">
        <v>73</v>
      </c>
      <c r="C84" s="5" t="n">
        <v>-2817</v>
      </c>
      <c r="E84" s="5" t="n">
        <v>-2353</v>
      </c>
    </row>
    <row r="85" spans="1:6">
      <c r="A85" s="4" t="s">
        <v>75</v>
      </c>
      <c r="C85" s="5" t="n">
        <v>-637</v>
      </c>
      <c r="E85" s="5" t="n">
        <v>-554</v>
      </c>
    </row>
    <row r="86" spans="1:6">
      <c r="A86" s="4" t="s">
        <v>76</v>
      </c>
      <c r="C86" s="5" t="n">
        <v>-881</v>
      </c>
      <c r="E86" s="5" t="n">
        <v>-743</v>
      </c>
    </row>
    <row r="87" spans="1:6">
      <c r="A87" s="4" t="s">
        <v>344</v>
      </c>
      <c r="C87" s="5" t="n">
        <v>-108</v>
      </c>
      <c r="E87" s="5" t="n">
        <v>-14</v>
      </c>
    </row>
    <row r="88" spans="1:6">
      <c r="A88" s="4" t="s">
        <v>89</v>
      </c>
      <c r="C88" s="5" t="n">
        <v>1</v>
      </c>
      <c r="E88" s="5" t="n">
        <v>48</v>
      </c>
    </row>
    <row r="89" spans="1:6">
      <c r="A89" s="4" t="s">
        <v>94</v>
      </c>
      <c r="E89" s="5" t="n">
        <v>-1</v>
      </c>
    </row>
    <row r="90" spans="1:6">
      <c r="A90" s="4" t="s">
        <v>2784</v>
      </c>
      <c r="C90" s="5" t="n">
        <v>1521</v>
      </c>
      <c r="E90" s="5" t="n">
        <v>1573</v>
      </c>
    </row>
    <row r="91" spans="1:6">
      <c r="A91" s="4" t="s">
        <v>2791</v>
      </c>
    </row>
    <row r="92" spans="1:6">
      <c r="A92" s="3" t="s">
        <v>767</v>
      </c>
    </row>
    <row r="93" spans="1:6">
      <c r="A93" s="4" t="s">
        <v>76</v>
      </c>
      <c r="C93" s="5" t="n">
        <v>-1</v>
      </c>
    </row>
    <row r="94" spans="1:6">
      <c r="A94" s="4" t="s">
        <v>344</v>
      </c>
      <c r="C94" s="5" t="n">
        <v>-68</v>
      </c>
      <c r="E94" s="5" t="n">
        <v>-112</v>
      </c>
    </row>
    <row r="95" spans="1:6">
      <c r="A95" s="4" t="s">
        <v>2784</v>
      </c>
      <c r="C95" s="5" t="n">
        <v>-69</v>
      </c>
      <c r="E95" s="5" t="n">
        <v>-112</v>
      </c>
    </row>
    <row r="96" spans="1:6">
      <c r="A96" s="4" t="s">
        <v>2792</v>
      </c>
    </row>
    <row r="97" spans="1:6">
      <c r="A97" s="3" t="s">
        <v>767</v>
      </c>
    </row>
    <row r="98" spans="1:6">
      <c r="A98" s="4" t="s">
        <v>71</v>
      </c>
      <c r="C98" s="5" t="n">
        <v>35072</v>
      </c>
      <c r="E98" s="5" t="n">
        <v>33809</v>
      </c>
    </row>
    <row r="99" spans="1:6">
      <c r="A99" s="4" t="s">
        <v>72</v>
      </c>
      <c r="C99" s="5" t="n">
        <v>1149</v>
      </c>
      <c r="E99" s="5" t="n">
        <v>887</v>
      </c>
    </row>
    <row r="100" spans="1:6">
      <c r="A100" s="4" t="s">
        <v>73</v>
      </c>
      <c r="C100" s="5" t="n">
        <v>-11447</v>
      </c>
      <c r="E100" s="5" t="n">
        <v>-10701</v>
      </c>
    </row>
    <row r="101" spans="1:6">
      <c r="A101" s="4" t="s">
        <v>75</v>
      </c>
      <c r="C101" s="5" t="n">
        <v>-5472</v>
      </c>
      <c r="E101" s="5" t="n">
        <v>-5172</v>
      </c>
    </row>
    <row r="102" spans="1:6">
      <c r="A102" s="4" t="s">
        <v>76</v>
      </c>
      <c r="C102" s="5" t="n">
        <v>-10072</v>
      </c>
      <c r="E102" s="5" t="n">
        <v>-9478</v>
      </c>
    </row>
    <row r="103" spans="1:6">
      <c r="A103" s="4" t="s">
        <v>344</v>
      </c>
      <c r="C103" s="5" t="n">
        <v>4</v>
      </c>
      <c r="E103" s="5" t="n">
        <v>-127</v>
      </c>
    </row>
    <row r="104" spans="1:6">
      <c r="A104" s="4" t="s">
        <v>89</v>
      </c>
      <c r="C104" s="5" t="n">
        <v>214</v>
      </c>
      <c r="E104" s="5" t="n">
        <v>179</v>
      </c>
    </row>
    <row r="105" spans="1:6">
      <c r="A105" s="4" t="s">
        <v>94</v>
      </c>
      <c r="C105" s="5" t="n">
        <v>-125</v>
      </c>
      <c r="E105" s="5" t="n">
        <v>-113</v>
      </c>
    </row>
    <row r="106" spans="1:6">
      <c r="A106" s="4" t="s">
        <v>2784</v>
      </c>
      <c r="C106" s="6" t="n">
        <v>9323</v>
      </c>
      <c r="E106" s="6" t="n">
        <v>9284</v>
      </c>
    </row>
    <row r="107" spans="1:6"/>
    <row r="108" spans="1:6">
      <c r="A108" s="4" t="s">
        <v>31</v>
      </c>
      <c r="B108" s="4" t="s">
        <v>67</v>
      </c>
    </row>
  </sheetData>
  <mergeCells count="6">
    <mergeCell ref="A1:A2"/>
    <mergeCell ref="B1:F1"/>
    <mergeCell ref="C2:D2"/>
    <mergeCell ref="E2:F2"/>
    <mergeCell ref="A107:F107"/>
    <mergeCell ref="B108:F108"/>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793</v>
      </c>
      <c r="B1" s="2" t="s">
        <v>1</v>
      </c>
    </row>
    <row r="2" spans="1:6">
      <c r="B2" s="2" t="s">
        <v>29</v>
      </c>
      <c r="C2" s="2" t="s">
        <v>30</v>
      </c>
      <c r="E2" s="2" t="s">
        <v>32</v>
      </c>
    </row>
    <row r="3" spans="1:6">
      <c r="A3" s="3" t="s">
        <v>767</v>
      </c>
    </row>
    <row r="4" spans="1:6">
      <c r="A4" s="4" t="s">
        <v>71</v>
      </c>
      <c r="B4" s="6" t="n">
        <v>34463</v>
      </c>
      <c r="C4" s="6" t="n">
        <v>35072</v>
      </c>
      <c r="D4" s="4" t="s">
        <v>31</v>
      </c>
      <c r="E4" s="6" t="n">
        <v>33809</v>
      </c>
      <c r="F4" s="4" t="s">
        <v>31</v>
      </c>
    </row>
    <row r="5" spans="1:6">
      <c r="A5" s="4" t="s">
        <v>2624</v>
      </c>
    </row>
    <row r="6" spans="1:6">
      <c r="A6" s="3" t="s">
        <v>767</v>
      </c>
    </row>
    <row r="7" spans="1:6">
      <c r="A7" s="4" t="s">
        <v>71</v>
      </c>
      <c r="B7" s="6" t="n">
        <v>4660</v>
      </c>
      <c r="C7" s="6" t="n">
        <v>4798</v>
      </c>
      <c r="E7" s="6" t="n">
        <v>3330</v>
      </c>
    </row>
    <row r="8" spans="1:6"/>
    <row r="9" spans="1:6">
      <c r="A9" s="4" t="s">
        <v>31</v>
      </c>
      <c r="B9" s="4" t="s">
        <v>67</v>
      </c>
    </row>
  </sheetData>
  <mergeCells count="6">
    <mergeCell ref="A1:A2"/>
    <mergeCell ref="B1:F1"/>
    <mergeCell ref="C2:D2"/>
    <mergeCell ref="E2:F2"/>
    <mergeCell ref="A8:F8"/>
    <mergeCell ref="B9:F9"/>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794</v>
      </c>
      <c r="B1" s="2" t="s">
        <v>1</v>
      </c>
    </row>
    <row r="2" spans="1:7">
      <c r="B2" s="2" t="s">
        <v>29</v>
      </c>
      <c r="C2" s="2" t="s">
        <v>30</v>
      </c>
      <c r="E2" s="2" t="s">
        <v>32</v>
      </c>
      <c r="G2" s="2" t="s">
        <v>2514</v>
      </c>
    </row>
    <row r="3" spans="1:7">
      <c r="A3" s="3" t="s">
        <v>767</v>
      </c>
    </row>
    <row r="4" spans="1:7">
      <c r="A4" s="4" t="s">
        <v>89</v>
      </c>
      <c r="B4" s="6" t="n">
        <v>499</v>
      </c>
      <c r="C4" s="6" t="n">
        <v>85</v>
      </c>
      <c r="E4" s="6" t="n">
        <v>136</v>
      </c>
    </row>
    <row r="5" spans="1:7">
      <c r="A5" s="4" t="s">
        <v>94</v>
      </c>
      <c r="B5" s="5" t="n">
        <v>104</v>
      </c>
      <c r="C5" s="5" t="n">
        <v>121</v>
      </c>
      <c r="D5" s="4" t="s">
        <v>31</v>
      </c>
      <c r="E5" s="5" t="n">
        <v>91</v>
      </c>
      <c r="F5" s="4" t="s">
        <v>31</v>
      </c>
    </row>
    <row r="6" spans="1:7">
      <c r="A6" s="4" t="s">
        <v>81</v>
      </c>
      <c r="B6" s="5" t="n">
        <v>117</v>
      </c>
      <c r="C6" s="5" t="n">
        <v>-159</v>
      </c>
      <c r="D6" s="4" t="s">
        <v>31</v>
      </c>
      <c r="E6" s="5" t="n">
        <v>-135</v>
      </c>
      <c r="F6" s="4" t="s">
        <v>31</v>
      </c>
    </row>
    <row r="7" spans="1:7">
      <c r="A7" s="4" t="s">
        <v>82</v>
      </c>
      <c r="B7" s="5" t="n">
        <v>-1480</v>
      </c>
      <c r="C7" s="5" t="n">
        <v>-731</v>
      </c>
      <c r="E7" s="5" t="n">
        <v>-879</v>
      </c>
    </row>
    <row r="8" spans="1:7">
      <c r="A8" s="4" t="s">
        <v>83</v>
      </c>
      <c r="B8" s="5" t="n">
        <v>502</v>
      </c>
      <c r="C8" s="5" t="n">
        <v>-215</v>
      </c>
      <c r="D8" s="4" t="s">
        <v>31</v>
      </c>
      <c r="E8" s="5" t="n">
        <v>211</v>
      </c>
      <c r="F8" s="4" t="s">
        <v>31</v>
      </c>
      <c r="G8" s="6" t="n">
        <v>211</v>
      </c>
    </row>
    <row r="9" spans="1:7">
      <c r="A9" s="4" t="s">
        <v>84</v>
      </c>
      <c r="B9" s="5" t="n">
        <v>4676</v>
      </c>
      <c r="C9" s="5" t="n">
        <v>5804</v>
      </c>
      <c r="D9" s="4" t="s">
        <v>31</v>
      </c>
      <c r="E9" s="5" t="n">
        <v>6531</v>
      </c>
      <c r="F9" s="4" t="s">
        <v>31</v>
      </c>
    </row>
    <row r="10" spans="1:7">
      <c r="A10" s="4" t="s">
        <v>85</v>
      </c>
      <c r="B10" s="5" t="n">
        <v>-435</v>
      </c>
      <c r="C10" s="5" t="n">
        <v>-420</v>
      </c>
      <c r="D10" s="4" t="s">
        <v>31</v>
      </c>
      <c r="E10" s="5" t="n">
        <v>-924</v>
      </c>
      <c r="F10" s="4" t="s">
        <v>31</v>
      </c>
    </row>
    <row r="11" spans="1:7">
      <c r="A11" s="4" t="s">
        <v>86</v>
      </c>
      <c r="B11" s="5" t="n">
        <v>164</v>
      </c>
      <c r="C11" s="5" t="n">
        <v>147</v>
      </c>
      <c r="D11" s="4" t="s">
        <v>31</v>
      </c>
      <c r="E11" s="5" t="n">
        <v>68</v>
      </c>
      <c r="F11" s="4" t="s">
        <v>31</v>
      </c>
    </row>
    <row r="12" spans="1:7">
      <c r="A12" s="4" t="s">
        <v>87</v>
      </c>
      <c r="B12" s="5" t="n">
        <v>4405</v>
      </c>
      <c r="C12" s="5" t="n">
        <v>5531</v>
      </c>
      <c r="E12" s="5" t="n">
        <v>5675</v>
      </c>
    </row>
    <row r="13" spans="1:7">
      <c r="A13" s="4" t="s">
        <v>2795</v>
      </c>
    </row>
    <row r="14" spans="1:7">
      <c r="A14" s="3" t="s">
        <v>767</v>
      </c>
    </row>
    <row r="15" spans="1:7">
      <c r="A15" s="4" t="s">
        <v>2784</v>
      </c>
      <c r="B15" s="5" t="n">
        <v>8884</v>
      </c>
      <c r="C15" s="5" t="n">
        <v>9323</v>
      </c>
      <c r="E15" s="5" t="n">
        <v>9284</v>
      </c>
    </row>
    <row r="16" spans="1:7">
      <c r="A16" s="4" t="s">
        <v>2796</v>
      </c>
    </row>
    <row r="17" spans="1:7">
      <c r="A17" s="3" t="s">
        <v>767</v>
      </c>
    </row>
    <row r="18" spans="1:7">
      <c r="A18" s="4" t="s">
        <v>89</v>
      </c>
      <c r="B18" s="5" t="n">
        <v>-423</v>
      </c>
      <c r="C18" s="5" t="n">
        <v>-214</v>
      </c>
      <c r="E18" s="5" t="n">
        <v>-179</v>
      </c>
    </row>
    <row r="19" spans="1:7">
      <c r="A19" s="4" t="s">
        <v>94</v>
      </c>
      <c r="B19" s="5" t="n">
        <v>106</v>
      </c>
      <c r="C19" s="5" t="n">
        <v>125</v>
      </c>
      <c r="E19" s="5" t="n">
        <v>113</v>
      </c>
    </row>
    <row r="20" spans="1:7">
      <c r="A20" s="4" t="s">
        <v>346</v>
      </c>
      <c r="B20" s="5" t="n">
        <v>-2888</v>
      </c>
      <c r="C20" s="5" t="n">
        <v>-2159</v>
      </c>
      <c r="E20" s="5" t="n">
        <v>-1884</v>
      </c>
    </row>
    <row r="21" spans="1:7">
      <c r="A21" s="4" t="s">
        <v>81</v>
      </c>
      <c r="B21" s="5" t="n">
        <v>117</v>
      </c>
      <c r="C21" s="5" t="n">
        <v>-159</v>
      </c>
      <c r="E21" s="5" t="n">
        <v>-135</v>
      </c>
    </row>
    <row r="22" spans="1:7">
      <c r="A22" s="4" t="s">
        <v>2797</v>
      </c>
      <c r="B22" s="5" t="n">
        <v>-114</v>
      </c>
      <c r="C22" s="5" t="n">
        <v>-166</v>
      </c>
    </row>
    <row r="23" spans="1:7">
      <c r="A23" s="4" t="s">
        <v>82</v>
      </c>
      <c r="B23" s="5" t="n">
        <v>-1480</v>
      </c>
      <c r="C23" s="5" t="n">
        <v>-731</v>
      </c>
      <c r="E23" s="5" t="n">
        <v>-879</v>
      </c>
    </row>
    <row r="24" spans="1:7">
      <c r="A24" s="4" t="s">
        <v>2798</v>
      </c>
      <c r="B24" s="5" t="n">
        <v>-28</v>
      </c>
    </row>
    <row r="25" spans="1:7">
      <c r="A25" s="4" t="s">
        <v>83</v>
      </c>
      <c r="B25" s="6" t="n">
        <v>502</v>
      </c>
      <c r="C25" s="6" t="n">
        <v>-215</v>
      </c>
      <c r="E25" s="6" t="n">
        <v>211</v>
      </c>
    </row>
    <row r="26" spans="1:7"/>
    <row r="27" spans="1:7">
      <c r="A27" s="4" t="s">
        <v>31</v>
      </c>
      <c r="B27" s="4" t="s">
        <v>67</v>
      </c>
    </row>
  </sheetData>
  <mergeCells count="6">
    <mergeCell ref="A1:A2"/>
    <mergeCell ref="B1:G1"/>
    <mergeCell ref="C2:D2"/>
    <mergeCell ref="E2:F2"/>
    <mergeCell ref="A26:G26"/>
    <mergeCell ref="B27:G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9</v>
      </c>
    </row>
    <row r="3" spans="1:2">
      <c r="A3" s="3" t="s">
        <v>239</v>
      </c>
    </row>
    <row r="4" spans="1:2">
      <c r="A4" s="4" t="s">
        <v>43</v>
      </c>
      <c r="B4" s="4" t="s">
        <v>269</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9</v>
      </c>
      <c r="B1" s="2" t="s">
        <v>1</v>
      </c>
    </row>
    <row r="2" spans="1:3">
      <c r="B2" s="2" t="s">
        <v>29</v>
      </c>
      <c r="C2" s="2" t="s">
        <v>32</v>
      </c>
    </row>
    <row r="3" spans="1:3">
      <c r="A3" s="4" t="s">
        <v>386</v>
      </c>
    </row>
    <row r="4" spans="1:3">
      <c r="A4" s="3" t="s">
        <v>767</v>
      </c>
    </row>
    <row r="5" spans="1:3">
      <c r="A5" s="4" t="s">
        <v>2800</v>
      </c>
      <c r="B5" s="6" t="n">
        <v>510</v>
      </c>
    </row>
    <row r="6" spans="1:3">
      <c r="A6" s="4" t="s">
        <v>2517</v>
      </c>
    </row>
    <row r="7" spans="1:3">
      <c r="A7" s="3" t="s">
        <v>767</v>
      </c>
    </row>
    <row r="8" spans="1:3">
      <c r="A8" s="4" t="s">
        <v>2801</v>
      </c>
      <c r="C8" s="6" t="n">
        <v>52</v>
      </c>
    </row>
    <row r="9" spans="1:3">
      <c r="A9" s="4" t="s">
        <v>2802</v>
      </c>
    </row>
    <row r="10" spans="1:3">
      <c r="A10" s="3" t="s">
        <v>767</v>
      </c>
    </row>
    <row r="11" spans="1:3">
      <c r="A11" s="4" t="s">
        <v>2803</v>
      </c>
      <c r="C11" s="6" t="n">
        <v>457</v>
      </c>
    </row>
  </sheetData>
  <mergeCells count="2">
    <mergeCell ref="A1:A2"/>
    <mergeCell ref="B1:C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4</v>
      </c>
      <c r="B1" s="2" t="s">
        <v>1</v>
      </c>
    </row>
    <row r="2" spans="1:4">
      <c r="B2" s="2" t="s">
        <v>29</v>
      </c>
      <c r="C2" s="2" t="s">
        <v>30</v>
      </c>
      <c r="D2" s="2" t="s">
        <v>32</v>
      </c>
    </row>
    <row r="3" spans="1:4">
      <c r="A3" s="4" t="s">
        <v>769</v>
      </c>
    </row>
    <row r="4" spans="1:4">
      <c r="A4" s="3" t="s">
        <v>767</v>
      </c>
    </row>
    <row r="5" spans="1:4">
      <c r="A5" s="4" t="s">
        <v>38</v>
      </c>
      <c r="B5" s="6" t="n">
        <v>3352</v>
      </c>
    </row>
    <row r="6" spans="1:4">
      <c r="A6" s="4" t="s">
        <v>2805</v>
      </c>
      <c r="B6" s="5" t="n">
        <v>1046</v>
      </c>
    </row>
    <row r="7" spans="1:4">
      <c r="A7" s="4" t="s">
        <v>2806</v>
      </c>
      <c r="B7" s="5" t="n">
        <v>434</v>
      </c>
    </row>
    <row r="8" spans="1:4">
      <c r="A8" s="4" t="s">
        <v>2807</v>
      </c>
    </row>
    <row r="9" spans="1:4">
      <c r="A9" s="3" t="s">
        <v>767</v>
      </c>
    </row>
    <row r="10" spans="1:4">
      <c r="A10" s="4" t="s">
        <v>38</v>
      </c>
      <c r="C10" s="6" t="n">
        <v>2815</v>
      </c>
    </row>
    <row r="11" spans="1:4">
      <c r="A11" s="4" t="s">
        <v>2805</v>
      </c>
      <c r="C11" s="5" t="n">
        <v>1033</v>
      </c>
    </row>
    <row r="12" spans="1:4">
      <c r="A12" s="4" t="s">
        <v>2806</v>
      </c>
      <c r="C12" s="5" t="n">
        <v>367</v>
      </c>
    </row>
    <row r="13" spans="1:4">
      <c r="A13" s="4" t="s">
        <v>2808</v>
      </c>
    </row>
    <row r="14" spans="1:4">
      <c r="A14" s="3" t="s">
        <v>767</v>
      </c>
    </row>
    <row r="15" spans="1:4">
      <c r="A15" s="4" t="s">
        <v>38</v>
      </c>
      <c r="D15" s="6" t="n">
        <v>2888</v>
      </c>
    </row>
    <row r="16" spans="1:4">
      <c r="A16" s="4" t="s">
        <v>2805</v>
      </c>
      <c r="D16" s="5" t="n">
        <v>904</v>
      </c>
    </row>
    <row r="17" spans="1:4">
      <c r="A17" s="4" t="s">
        <v>2806</v>
      </c>
      <c r="D17" s="5" t="n">
        <v>807</v>
      </c>
    </row>
    <row r="18" spans="1:4">
      <c r="A18" s="4" t="s">
        <v>2624</v>
      </c>
    </row>
    <row r="19" spans="1:4">
      <c r="A19" s="3" t="s">
        <v>767</v>
      </c>
    </row>
    <row r="20" spans="1:4">
      <c r="A20" s="4" t="s">
        <v>38</v>
      </c>
      <c r="B20" s="5" t="n">
        <v>20</v>
      </c>
    </row>
    <row r="21" spans="1:4">
      <c r="A21" s="4" t="s">
        <v>2805</v>
      </c>
      <c r="B21" s="5" t="n">
        <v>5</v>
      </c>
    </row>
    <row r="22" spans="1:4">
      <c r="A22" s="4" t="s">
        <v>2806</v>
      </c>
      <c r="B22" s="5" t="n">
        <v>7</v>
      </c>
    </row>
    <row r="23" spans="1:4">
      <c r="A23" s="4" t="s">
        <v>2809</v>
      </c>
    </row>
    <row r="24" spans="1:4">
      <c r="A24" s="3" t="s">
        <v>767</v>
      </c>
    </row>
    <row r="25" spans="1:4">
      <c r="A25" s="4" t="s">
        <v>38</v>
      </c>
      <c r="C25" s="5" t="n">
        <v>19</v>
      </c>
    </row>
    <row r="26" spans="1:4">
      <c r="A26" s="4" t="s">
        <v>2805</v>
      </c>
      <c r="C26" s="5" t="n">
        <v>9</v>
      </c>
    </row>
    <row r="27" spans="1:4">
      <c r="A27" s="4" t="s">
        <v>2806</v>
      </c>
      <c r="C27" s="5" t="n">
        <v>9</v>
      </c>
    </row>
    <row r="28" spans="1:4">
      <c r="A28" s="4" t="s">
        <v>774</v>
      </c>
    </row>
    <row r="29" spans="1:4">
      <c r="A29" s="3" t="s">
        <v>767</v>
      </c>
    </row>
    <row r="30" spans="1:4">
      <c r="A30" s="4" t="s">
        <v>38</v>
      </c>
      <c r="B30" s="5" t="n">
        <v>30</v>
      </c>
    </row>
    <row r="31" spans="1:4">
      <c r="A31" s="4" t="s">
        <v>2805</v>
      </c>
      <c r="B31" s="5" t="n">
        <v>364</v>
      </c>
    </row>
    <row r="32" spans="1:4">
      <c r="A32" s="4" t="s">
        <v>2806</v>
      </c>
      <c r="B32" s="5" t="n">
        <v>121</v>
      </c>
    </row>
    <row r="33" spans="1:4">
      <c r="A33" s="4" t="s">
        <v>2810</v>
      </c>
    </row>
    <row r="34" spans="1:4">
      <c r="A34" s="3" t="s">
        <v>767</v>
      </c>
    </row>
    <row r="35" spans="1:4">
      <c r="A35" s="4" t="s">
        <v>38</v>
      </c>
      <c r="C35" s="5" t="n">
        <v>13</v>
      </c>
    </row>
    <row r="36" spans="1:4">
      <c r="A36" s="4" t="s">
        <v>2805</v>
      </c>
      <c r="C36" s="5" t="n">
        <v>346</v>
      </c>
    </row>
    <row r="37" spans="1:4">
      <c r="A37" s="4" t="s">
        <v>2806</v>
      </c>
      <c r="C37" s="5" t="n">
        <v>192</v>
      </c>
    </row>
    <row r="38" spans="1:4">
      <c r="A38" s="4" t="s">
        <v>2811</v>
      </c>
    </row>
    <row r="39" spans="1:4">
      <c r="A39" s="3" t="s">
        <v>767</v>
      </c>
    </row>
    <row r="40" spans="1:4">
      <c r="A40" s="4" t="s">
        <v>38</v>
      </c>
      <c r="D40" s="5" t="n">
        <v>4</v>
      </c>
    </row>
    <row r="41" spans="1:4">
      <c r="A41" s="4" t="s">
        <v>2805</v>
      </c>
      <c r="D41" s="5" t="n">
        <v>315</v>
      </c>
    </row>
    <row r="42" spans="1:4">
      <c r="A42" s="4" t="s">
        <v>2806</v>
      </c>
      <c r="D42" s="5" t="n">
        <v>57</v>
      </c>
    </row>
    <row r="43" spans="1:4">
      <c r="A43" s="4" t="s">
        <v>2812</v>
      </c>
    </row>
    <row r="44" spans="1:4">
      <c r="A44" s="3" t="s">
        <v>767</v>
      </c>
    </row>
    <row r="45" spans="1:4">
      <c r="A45" s="4" t="s">
        <v>38</v>
      </c>
      <c r="B45" s="5" t="n">
        <v>3402</v>
      </c>
    </row>
    <row r="46" spans="1:4">
      <c r="A46" s="4" t="s">
        <v>2805</v>
      </c>
      <c r="B46" s="5" t="n">
        <v>1415</v>
      </c>
    </row>
    <row r="47" spans="1:4">
      <c r="A47" s="4" t="s">
        <v>2806</v>
      </c>
      <c r="B47" s="6" t="n">
        <v>562</v>
      </c>
    </row>
    <row r="48" spans="1:4">
      <c r="A48" s="4" t="s">
        <v>2813</v>
      </c>
    </row>
    <row r="49" spans="1:4">
      <c r="A49" s="3" t="s">
        <v>767</v>
      </c>
    </row>
    <row r="50" spans="1:4">
      <c r="A50" s="4" t="s">
        <v>38</v>
      </c>
      <c r="C50" s="5" t="n">
        <v>2847</v>
      </c>
    </row>
    <row r="51" spans="1:4">
      <c r="A51" s="4" t="s">
        <v>2805</v>
      </c>
      <c r="C51" s="5" t="n">
        <v>1388</v>
      </c>
    </row>
    <row r="52" spans="1:4">
      <c r="A52" s="4" t="s">
        <v>2806</v>
      </c>
      <c r="C52" s="6" t="n">
        <v>568</v>
      </c>
    </row>
    <row r="53" spans="1:4">
      <c r="A53" s="4" t="s">
        <v>2814</v>
      </c>
    </row>
    <row r="54" spans="1:4">
      <c r="A54" s="3" t="s">
        <v>767</v>
      </c>
    </row>
    <row r="55" spans="1:4">
      <c r="A55" s="4" t="s">
        <v>38</v>
      </c>
      <c r="D55" s="5" t="n">
        <v>2892</v>
      </c>
    </row>
    <row r="56" spans="1:4">
      <c r="A56" s="4" t="s">
        <v>2805</v>
      </c>
      <c r="D56" s="5" t="n">
        <v>1219</v>
      </c>
    </row>
    <row r="57" spans="1:4">
      <c r="A57" s="4" t="s">
        <v>2806</v>
      </c>
      <c r="D57" s="6" t="n">
        <v>864</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15</v>
      </c>
      <c r="B1" s="2" t="s">
        <v>1</v>
      </c>
    </row>
    <row r="2" spans="1:6">
      <c r="B2" s="2" t="s">
        <v>29</v>
      </c>
      <c r="C2" s="2" t="s">
        <v>30</v>
      </c>
      <c r="E2" s="2" t="s">
        <v>32</v>
      </c>
    </row>
    <row r="3" spans="1:6">
      <c r="A3" s="3" t="s">
        <v>2609</v>
      </c>
    </row>
    <row r="4" spans="1:6">
      <c r="A4" s="4" t="s">
        <v>71</v>
      </c>
      <c r="B4" s="6" t="n">
        <v>34463</v>
      </c>
      <c r="C4" s="6" t="n">
        <v>35072</v>
      </c>
      <c r="D4" s="4" t="s">
        <v>31</v>
      </c>
      <c r="E4" s="6" t="n">
        <v>33809</v>
      </c>
      <c r="F4" s="4" t="s">
        <v>31</v>
      </c>
    </row>
    <row r="5" spans="1:6">
      <c r="A5" s="4" t="s">
        <v>35</v>
      </c>
      <c r="B5" s="5" t="n">
        <v>9651</v>
      </c>
      <c r="C5" s="5" t="n">
        <v>9579</v>
      </c>
      <c r="D5" s="4" t="s">
        <v>31</v>
      </c>
      <c r="E5" s="5" t="n">
        <v>10019</v>
      </c>
      <c r="F5" s="4" t="s">
        <v>31</v>
      </c>
    </row>
    <row r="6" spans="1:6">
      <c r="A6" s="4" t="s">
        <v>36</v>
      </c>
      <c r="B6" s="5" t="n">
        <v>44235</v>
      </c>
      <c r="C6" s="5" t="n">
        <v>40264</v>
      </c>
      <c r="D6" s="4" t="s">
        <v>31</v>
      </c>
      <c r="E6" s="5" t="n">
        <v>40287</v>
      </c>
      <c r="F6" s="4" t="s">
        <v>31</v>
      </c>
    </row>
    <row r="7" spans="1:6">
      <c r="A7" s="4" t="s">
        <v>37</v>
      </c>
      <c r="B7" s="5" t="n">
        <v>21889</v>
      </c>
      <c r="C7" s="5" t="n">
        <v>13080</v>
      </c>
      <c r="D7" s="4" t="s">
        <v>31</v>
      </c>
      <c r="E7" s="5" t="n">
        <v>10879</v>
      </c>
      <c r="F7" s="4" t="s">
        <v>31</v>
      </c>
    </row>
    <row r="8" spans="1:6">
      <c r="A8" s="4" t="s">
        <v>2816</v>
      </c>
    </row>
    <row r="9" spans="1:6">
      <c r="A9" s="3" t="s">
        <v>2609</v>
      </c>
    </row>
    <row r="10" spans="1:6">
      <c r="A10" s="4" t="s">
        <v>71</v>
      </c>
      <c r="B10" s="5" t="n">
        <v>34463</v>
      </c>
      <c r="C10" s="5" t="n">
        <v>35072</v>
      </c>
      <c r="E10" s="5" t="n">
        <v>33809</v>
      </c>
    </row>
    <row r="11" spans="1:6">
      <c r="A11" s="4" t="s">
        <v>35</v>
      </c>
      <c r="B11" s="5" t="n">
        <v>9651</v>
      </c>
      <c r="C11" s="5" t="n">
        <v>9579</v>
      </c>
      <c r="E11" s="5" t="n">
        <v>10019</v>
      </c>
    </row>
    <row r="12" spans="1:6">
      <c r="A12" s="4" t="s">
        <v>36</v>
      </c>
      <c r="B12" s="5" t="n">
        <v>44235</v>
      </c>
      <c r="C12" s="5" t="n">
        <v>40264</v>
      </c>
      <c r="E12" s="5" t="n">
        <v>40287</v>
      </c>
    </row>
    <row r="13" spans="1:6">
      <c r="A13" s="4" t="s">
        <v>37</v>
      </c>
      <c r="B13" s="5" t="n">
        <v>21889</v>
      </c>
      <c r="C13" s="5" t="n">
        <v>13080</v>
      </c>
      <c r="E13" s="5" t="n">
        <v>10879</v>
      </c>
    </row>
    <row r="14" spans="1:6">
      <c r="A14" s="4" t="s">
        <v>1200</v>
      </c>
    </row>
    <row r="15" spans="1:6">
      <c r="A15" s="3" t="s">
        <v>2609</v>
      </c>
    </row>
    <row r="16" spans="1:6">
      <c r="A16" s="4" t="s">
        <v>71</v>
      </c>
      <c r="B16" s="5" t="n">
        <v>9434</v>
      </c>
      <c r="C16" s="5" t="n">
        <v>9525</v>
      </c>
      <c r="E16" s="5" t="n">
        <v>8679</v>
      </c>
    </row>
    <row r="17" spans="1:6">
      <c r="A17" s="4" t="s">
        <v>35</v>
      </c>
      <c r="B17" s="5" t="n">
        <v>5871</v>
      </c>
      <c r="C17" s="5" t="n">
        <v>5969</v>
      </c>
      <c r="E17" s="5" t="n">
        <v>6068</v>
      </c>
    </row>
    <row r="18" spans="1:6">
      <c r="A18" s="4" t="s">
        <v>37</v>
      </c>
      <c r="B18" s="5" t="n">
        <v>8058</v>
      </c>
      <c r="C18" s="5" t="n">
        <v>6171</v>
      </c>
      <c r="E18" s="5" t="n">
        <v>3612</v>
      </c>
    </row>
    <row r="19" spans="1:6">
      <c r="A19" s="4" t="s">
        <v>1864</v>
      </c>
    </row>
    <row r="20" spans="1:6">
      <c r="A20" s="3" t="s">
        <v>2609</v>
      </c>
    </row>
    <row r="21" spans="1:6">
      <c r="A21" s="4" t="s">
        <v>71</v>
      </c>
      <c r="B21" s="5" t="n">
        <v>2319</v>
      </c>
      <c r="C21" s="5" t="n">
        <v>2330</v>
      </c>
      <c r="E21" s="5" t="n">
        <v>2206</v>
      </c>
    </row>
    <row r="22" spans="1:6">
      <c r="A22" s="4" t="s">
        <v>35</v>
      </c>
      <c r="B22" s="5" t="n">
        <v>3163</v>
      </c>
      <c r="C22" s="5" t="n">
        <v>3180</v>
      </c>
      <c r="E22" s="5" t="n">
        <v>3413</v>
      </c>
    </row>
    <row r="23" spans="1:6">
      <c r="A23" s="4" t="s">
        <v>2817</v>
      </c>
    </row>
    <row r="24" spans="1:6">
      <c r="A24" s="3" t="s">
        <v>2609</v>
      </c>
    </row>
    <row r="25" spans="1:6">
      <c r="A25" s="4" t="s">
        <v>71</v>
      </c>
      <c r="B25" s="5" t="n">
        <v>12193</v>
      </c>
      <c r="C25" s="5" t="n">
        <v>12460</v>
      </c>
      <c r="E25" s="5" t="n">
        <v>12963</v>
      </c>
    </row>
    <row r="26" spans="1:6">
      <c r="A26" s="4" t="s">
        <v>35</v>
      </c>
      <c r="B26" s="5" t="n">
        <v>2719</v>
      </c>
      <c r="C26" s="5" t="n">
        <v>2560</v>
      </c>
      <c r="E26" s="5" t="n">
        <v>2850</v>
      </c>
    </row>
    <row r="27" spans="1:6">
      <c r="A27" s="4" t="s">
        <v>37</v>
      </c>
      <c r="B27" s="5" t="n">
        <v>11190</v>
      </c>
      <c r="C27" s="5" t="n">
        <v>5210</v>
      </c>
      <c r="E27" s="5" t="n">
        <v>5430</v>
      </c>
    </row>
    <row r="28" spans="1:6">
      <c r="A28" s="4" t="s">
        <v>1198</v>
      </c>
    </row>
    <row r="29" spans="1:6">
      <c r="A29" s="3" t="s">
        <v>2609</v>
      </c>
    </row>
    <row r="30" spans="1:6">
      <c r="A30" s="4" t="s">
        <v>71</v>
      </c>
      <c r="B30" s="5" t="n">
        <v>11540</v>
      </c>
      <c r="C30" s="5" t="n">
        <v>11855</v>
      </c>
      <c r="E30" s="5" t="n">
        <v>12391</v>
      </c>
    </row>
    <row r="31" spans="1:6">
      <c r="A31" s="4" t="s">
        <v>35</v>
      </c>
      <c r="B31" s="5" t="n">
        <v>2238</v>
      </c>
      <c r="C31" s="5" t="n">
        <v>2142</v>
      </c>
      <c r="E31" s="5" t="n">
        <v>2447</v>
      </c>
    </row>
    <row r="32" spans="1:6">
      <c r="A32" s="4" t="s">
        <v>2055</v>
      </c>
    </row>
    <row r="33" spans="1:6">
      <c r="A33" s="3" t="s">
        <v>2609</v>
      </c>
    </row>
    <row r="34" spans="1:6">
      <c r="A34" s="4" t="s">
        <v>71</v>
      </c>
      <c r="B34" s="5" t="n">
        <v>13489</v>
      </c>
      <c r="C34" s="5" t="n">
        <v>13692</v>
      </c>
      <c r="E34" s="5" t="n">
        <v>12167</v>
      </c>
    </row>
    <row r="35" spans="1:6">
      <c r="A35" s="4" t="s">
        <v>35</v>
      </c>
      <c r="B35" s="5" t="n">
        <v>1061</v>
      </c>
      <c r="C35" s="5" t="n">
        <v>1050</v>
      </c>
      <c r="E35" s="5" t="n">
        <v>1101</v>
      </c>
    </row>
    <row r="36" spans="1:6">
      <c r="A36" s="4" t="s">
        <v>37</v>
      </c>
      <c r="B36" s="6" t="n">
        <v>2641</v>
      </c>
      <c r="C36" s="6" t="n">
        <v>1699</v>
      </c>
      <c r="E36" s="6" t="n">
        <v>1837</v>
      </c>
    </row>
    <row r="37" spans="1:6"/>
    <row r="38" spans="1:6">
      <c r="A38" s="4" t="s">
        <v>31</v>
      </c>
      <c r="B38" s="4" t="s">
        <v>67</v>
      </c>
    </row>
  </sheetData>
  <mergeCells count="6">
    <mergeCell ref="A1:A2"/>
    <mergeCell ref="B1:F1"/>
    <mergeCell ref="C2:D2"/>
    <mergeCell ref="E2:F2"/>
    <mergeCell ref="A37:F37"/>
    <mergeCell ref="B38:F38"/>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s>
  <sheetData>
    <row r="1" spans="1:9">
      <c r="A1" s="1" t="s">
        <v>2818</v>
      </c>
      <c r="C1" s="2" t="s">
        <v>29</v>
      </c>
      <c r="D1" s="2" t="s">
        <v>30</v>
      </c>
      <c r="F1" s="2" t="s">
        <v>32</v>
      </c>
      <c r="H1" s="2" t="s">
        <v>33</v>
      </c>
      <c r="I1" s="2" t="s">
        <v>47</v>
      </c>
    </row>
    <row r="2" spans="1:9">
      <c r="A2" s="3" t="s">
        <v>34</v>
      </c>
    </row>
    <row r="3" spans="1:9">
      <c r="A3" s="4" t="s">
        <v>35</v>
      </c>
      <c r="C3" s="6" t="n">
        <v>9651</v>
      </c>
      <c r="D3" s="6" t="n">
        <v>9579</v>
      </c>
      <c r="E3" s="4" t="s">
        <v>31</v>
      </c>
      <c r="F3" s="6" t="n">
        <v>10019</v>
      </c>
      <c r="G3" s="4" t="s">
        <v>31</v>
      </c>
    </row>
    <row r="4" spans="1:9">
      <c r="A4" s="4" t="s">
        <v>36</v>
      </c>
      <c r="C4" s="5" t="n">
        <v>44235</v>
      </c>
      <c r="D4" s="5" t="n">
        <v>40264</v>
      </c>
      <c r="E4" s="4" t="s">
        <v>31</v>
      </c>
      <c r="F4" s="5" t="n">
        <v>40287</v>
      </c>
      <c r="G4" s="4" t="s">
        <v>31</v>
      </c>
    </row>
    <row r="5" spans="1:9">
      <c r="A5" s="4" t="s">
        <v>37</v>
      </c>
      <c r="C5" s="5" t="n">
        <v>21889</v>
      </c>
      <c r="D5" s="5" t="n">
        <v>13080</v>
      </c>
      <c r="E5" s="4" t="s">
        <v>31</v>
      </c>
      <c r="F5" s="5" t="n">
        <v>10879</v>
      </c>
      <c r="G5" s="4" t="s">
        <v>31</v>
      </c>
    </row>
    <row r="6" spans="1:9">
      <c r="A6" s="4" t="s">
        <v>38</v>
      </c>
      <c r="C6" s="5" t="n">
        <v>3402</v>
      </c>
      <c r="D6" s="5" t="n">
        <v>2847</v>
      </c>
      <c r="E6" s="4" t="s">
        <v>31</v>
      </c>
      <c r="F6" s="5" t="n">
        <v>2892</v>
      </c>
      <c r="G6" s="4" t="s">
        <v>31</v>
      </c>
    </row>
    <row r="7" spans="1:9">
      <c r="A7" s="4" t="s">
        <v>892</v>
      </c>
      <c r="C7" s="5" t="n">
        <v>2971</v>
      </c>
      <c r="D7" s="5" t="n">
        <v>3364</v>
      </c>
      <c r="E7" s="4" t="s">
        <v>31</v>
      </c>
      <c r="F7" s="5" t="n">
        <v>2820</v>
      </c>
      <c r="G7" s="4" t="s">
        <v>31</v>
      </c>
    </row>
    <row r="8" spans="1:9">
      <c r="A8" s="4" t="s">
        <v>40</v>
      </c>
      <c r="C8" s="5" t="n">
        <v>4613</v>
      </c>
      <c r="D8" s="5" t="n">
        <v>4291</v>
      </c>
      <c r="E8" s="4" t="s">
        <v>31</v>
      </c>
      <c r="F8" s="5" t="n">
        <v>4670</v>
      </c>
      <c r="G8" s="4" t="s">
        <v>31</v>
      </c>
    </row>
    <row r="9" spans="1:9">
      <c r="A9" s="4" t="s">
        <v>42</v>
      </c>
      <c r="C9" s="5" t="n">
        <v>7477</v>
      </c>
      <c r="D9" s="5" t="n">
        <v>6818</v>
      </c>
      <c r="E9" s="4" t="s">
        <v>31</v>
      </c>
      <c r="F9" s="5" t="n">
        <v>6896</v>
      </c>
      <c r="G9" s="4" t="s">
        <v>31</v>
      </c>
    </row>
    <row r="10" spans="1:9">
      <c r="A10" s="4" t="s">
        <v>43</v>
      </c>
      <c r="C10" s="5" t="n">
        <v>7260</v>
      </c>
      <c r="D10" s="5" t="n">
        <v>7216</v>
      </c>
      <c r="E10" s="4" t="s">
        <v>31</v>
      </c>
      <c r="F10" s="5" t="n">
        <v>7311</v>
      </c>
      <c r="G10" s="4" t="s">
        <v>31</v>
      </c>
    </row>
    <row r="11" spans="1:9">
      <c r="A11" s="4" t="s">
        <v>44</v>
      </c>
      <c r="C11" s="5" t="n">
        <v>2917</v>
      </c>
      <c r="D11" s="5" t="n">
        <v>2005</v>
      </c>
      <c r="E11" s="4" t="s">
        <v>31</v>
      </c>
      <c r="F11" s="5" t="n">
        <v>2211</v>
      </c>
      <c r="G11" s="4" t="s">
        <v>31</v>
      </c>
    </row>
    <row r="12" spans="1:9">
      <c r="A12" s="4" t="s">
        <v>45</v>
      </c>
      <c r="C12" s="5" t="n">
        <v>6925</v>
      </c>
      <c r="D12" s="5" t="n">
        <v>10315</v>
      </c>
      <c r="E12" s="4" t="s">
        <v>47</v>
      </c>
      <c r="F12" s="5" t="n">
        <v>10273</v>
      </c>
      <c r="G12" s="4" t="s">
        <v>47</v>
      </c>
      <c r="H12" s="6" t="n">
        <v>9148</v>
      </c>
    </row>
    <row r="13" spans="1:9">
      <c r="A13" s="4" t="s">
        <v>2819</v>
      </c>
      <c r="C13" s="5" t="n">
        <v>68</v>
      </c>
      <c r="D13" s="5" t="n">
        <v>34</v>
      </c>
      <c r="E13" s="4" t="s">
        <v>31</v>
      </c>
      <c r="F13" s="5" t="n">
        <v>6421</v>
      </c>
      <c r="G13" s="4" t="s">
        <v>31</v>
      </c>
    </row>
    <row r="14" spans="1:9">
      <c r="A14" s="3" t="s">
        <v>893</v>
      </c>
    </row>
    <row r="15" spans="1:9">
      <c r="A15" s="4" t="s">
        <v>55</v>
      </c>
      <c r="C15" s="5" t="n">
        <v>22007</v>
      </c>
      <c r="D15" s="5" t="n">
        <v>14326</v>
      </c>
      <c r="E15" s="4" t="s">
        <v>31</v>
      </c>
      <c r="F15" s="5" t="n">
        <v>16815</v>
      </c>
      <c r="G15" s="4" t="s">
        <v>31</v>
      </c>
    </row>
    <row r="16" spans="1:9">
      <c r="A16" s="4" t="s">
        <v>2820</v>
      </c>
      <c r="C16" s="5" t="n">
        <v>8613</v>
      </c>
      <c r="D16" s="5" t="n">
        <v>9154</v>
      </c>
      <c r="E16" s="4" t="s">
        <v>31</v>
      </c>
      <c r="F16" s="5" t="n">
        <v>8834</v>
      </c>
      <c r="G16" s="4" t="s">
        <v>31</v>
      </c>
    </row>
    <row r="17" spans="1:9">
      <c r="A17" s="4" t="s">
        <v>58</v>
      </c>
      <c r="C17" s="5" t="n">
        <v>3414</v>
      </c>
      <c r="D17" s="5" t="n">
        <v>1605</v>
      </c>
      <c r="E17" s="4" t="s">
        <v>31</v>
      </c>
      <c r="F17" s="5" t="n">
        <v>2292</v>
      </c>
      <c r="G17" s="4" t="s">
        <v>31</v>
      </c>
    </row>
    <row r="18" spans="1:9">
      <c r="A18" s="4" t="s">
        <v>2821</v>
      </c>
      <c r="C18" s="5" t="n">
        <v>2633</v>
      </c>
      <c r="D18" s="5" t="n">
        <v>1275</v>
      </c>
      <c r="E18" s="4" t="s">
        <v>31</v>
      </c>
      <c r="F18" s="5" t="n">
        <v>1764</v>
      </c>
      <c r="G18" s="4" t="s">
        <v>31</v>
      </c>
    </row>
    <row r="19" spans="1:9">
      <c r="A19" s="4" t="s">
        <v>647</v>
      </c>
      <c r="C19" s="6" t="n">
        <v>5112</v>
      </c>
      <c r="D19" s="6" t="n">
        <v>5093</v>
      </c>
      <c r="F19" s="5" t="n">
        <v>5824</v>
      </c>
    </row>
    <row r="20" spans="1:9">
      <c r="A20" s="4" t="s">
        <v>2822</v>
      </c>
      <c r="B20" s="4" t="s">
        <v>31</v>
      </c>
      <c r="F20" s="5" t="n">
        <v>1195</v>
      </c>
    </row>
    <row r="21" spans="1:9">
      <c r="A21" s="4" t="s">
        <v>1180</v>
      </c>
    </row>
    <row r="22" spans="1:9">
      <c r="A22" s="3" t="s">
        <v>34</v>
      </c>
    </row>
    <row r="23" spans="1:9">
      <c r="A23" s="4" t="s">
        <v>35</v>
      </c>
      <c r="F23" s="5" t="n">
        <v>811</v>
      </c>
    </row>
    <row r="24" spans="1:9">
      <c r="A24" s="4" t="s">
        <v>36</v>
      </c>
      <c r="F24" s="5" t="n">
        <v>1560</v>
      </c>
    </row>
    <row r="25" spans="1:9">
      <c r="A25" s="4" t="s">
        <v>37</v>
      </c>
      <c r="F25" s="5" t="n">
        <v>2227</v>
      </c>
    </row>
    <row r="26" spans="1:9">
      <c r="A26" s="4" t="s">
        <v>38</v>
      </c>
      <c r="F26" s="5" t="n">
        <v>12</v>
      </c>
    </row>
    <row r="27" spans="1:9">
      <c r="A27" s="4" t="s">
        <v>892</v>
      </c>
      <c r="F27" s="5" t="n">
        <v>41</v>
      </c>
    </row>
    <row r="28" spans="1:9">
      <c r="A28" s="4" t="s">
        <v>40</v>
      </c>
      <c r="F28" s="5" t="n">
        <v>180</v>
      </c>
    </row>
    <row r="29" spans="1:9">
      <c r="A29" s="4" t="s">
        <v>42</v>
      </c>
      <c r="F29" s="5" t="n">
        <v>629</v>
      </c>
    </row>
    <row r="30" spans="1:9">
      <c r="A30" s="4" t="s">
        <v>43</v>
      </c>
      <c r="F30" s="5" t="n">
        <v>471</v>
      </c>
    </row>
    <row r="31" spans="1:9">
      <c r="A31" s="4" t="s">
        <v>44</v>
      </c>
      <c r="F31" s="5" t="n">
        <v>83</v>
      </c>
    </row>
    <row r="32" spans="1:9">
      <c r="A32" s="4" t="s">
        <v>45</v>
      </c>
      <c r="F32" s="5" t="n">
        <v>362</v>
      </c>
    </row>
    <row r="33" spans="1:9">
      <c r="A33" s="4" t="s">
        <v>2819</v>
      </c>
      <c r="F33" s="5" t="n">
        <v>6376</v>
      </c>
    </row>
    <row r="34" spans="1:9">
      <c r="A34" s="3" t="s">
        <v>893</v>
      </c>
    </row>
    <row r="35" spans="1:9">
      <c r="A35" s="4" t="s">
        <v>55</v>
      </c>
      <c r="F35" s="5" t="n">
        <v>6</v>
      </c>
    </row>
    <row r="36" spans="1:9">
      <c r="A36" s="4" t="s">
        <v>2820</v>
      </c>
      <c r="F36" s="5" t="n">
        <v>134</v>
      </c>
    </row>
    <row r="37" spans="1:9">
      <c r="A37" s="4" t="s">
        <v>58</v>
      </c>
      <c r="F37" s="5" t="n">
        <v>198</v>
      </c>
    </row>
    <row r="38" spans="1:9">
      <c r="A38" s="4" t="s">
        <v>2821</v>
      </c>
      <c r="F38" s="5" t="n">
        <v>148</v>
      </c>
    </row>
    <row r="39" spans="1:9">
      <c r="A39" s="4" t="s">
        <v>60</v>
      </c>
      <c r="F39" s="5" t="n">
        <v>241</v>
      </c>
    </row>
    <row r="40" spans="1:9">
      <c r="A40" s="4" t="s">
        <v>647</v>
      </c>
      <c r="F40" s="5" t="n">
        <v>438</v>
      </c>
    </row>
    <row r="41" spans="1:9">
      <c r="A41" s="4" t="s">
        <v>2822</v>
      </c>
      <c r="F41" s="6" t="n">
        <v>1165</v>
      </c>
    </row>
    <row r="42" spans="1:9"/>
    <row r="43" spans="1:9">
      <c r="A43" s="4" t="s">
        <v>31</v>
      </c>
      <c r="B43" s="4" t="s">
        <v>67</v>
      </c>
    </row>
    <row r="44" spans="1:9">
      <c r="A44" s="4" t="s">
        <v>46</v>
      </c>
      <c r="B44" s="4" t="s">
        <v>68</v>
      </c>
    </row>
  </sheetData>
  <mergeCells count="46">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H42"/>
    <mergeCell ref="B43:H43"/>
    <mergeCell ref="B44:H44"/>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3</v>
      </c>
      <c r="B1" s="2" t="s">
        <v>854</v>
      </c>
    </row>
    <row r="2" spans="1:2">
      <c r="A2" s="4" t="s">
        <v>1180</v>
      </c>
    </row>
    <row r="3" spans="1:2">
      <c r="A3" s="3" t="s">
        <v>2824</v>
      </c>
    </row>
    <row r="4" spans="1:2">
      <c r="A4" s="4" t="s">
        <v>2825</v>
      </c>
      <c r="B4" s="6" t="n">
        <v>954</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2826</v>
      </c>
      <c r="C1" s="2" t="s">
        <v>1</v>
      </c>
    </row>
    <row r="2" spans="1:7">
      <c r="C2" s="2" t="s">
        <v>29</v>
      </c>
      <c r="D2" s="2" t="s">
        <v>30</v>
      </c>
      <c r="F2" s="2" t="s">
        <v>32</v>
      </c>
    </row>
    <row r="3" spans="1:7">
      <c r="A3" s="3" t="s">
        <v>2827</v>
      </c>
    </row>
    <row r="4" spans="1:7">
      <c r="A4" s="4" t="s">
        <v>71</v>
      </c>
      <c r="C4" s="6" t="n">
        <v>34463</v>
      </c>
      <c r="D4" s="6" t="n">
        <v>35072</v>
      </c>
      <c r="E4" s="4" t="s">
        <v>31</v>
      </c>
      <c r="F4" s="6" t="n">
        <v>33809</v>
      </c>
      <c r="G4" s="4" t="s">
        <v>31</v>
      </c>
    </row>
    <row r="5" spans="1:7">
      <c r="A5" s="4" t="s">
        <v>74</v>
      </c>
      <c r="C5" s="5" t="n">
        <v>24242</v>
      </c>
      <c r="D5" s="5" t="n">
        <v>24608</v>
      </c>
      <c r="E5" s="4" t="s">
        <v>31</v>
      </c>
      <c r="F5" s="5" t="n">
        <v>23995</v>
      </c>
      <c r="G5" s="4" t="s">
        <v>31</v>
      </c>
    </row>
    <row r="6" spans="1:7">
      <c r="A6" s="4" t="s">
        <v>84</v>
      </c>
      <c r="C6" s="5" t="n">
        <v>4676</v>
      </c>
      <c r="D6" s="5" t="n">
        <v>5804</v>
      </c>
      <c r="E6" s="4" t="s">
        <v>31</v>
      </c>
      <c r="F6" s="5" t="n">
        <v>6531</v>
      </c>
      <c r="G6" s="4" t="s">
        <v>31</v>
      </c>
    </row>
    <row r="7" spans="1:7">
      <c r="A7" s="4" t="s">
        <v>91</v>
      </c>
      <c r="B7" s="4" t="s">
        <v>46</v>
      </c>
      <c r="C7" s="5" t="n">
        <v>-13</v>
      </c>
      <c r="D7" s="5" t="n">
        <v>4643</v>
      </c>
      <c r="E7" s="4" t="s">
        <v>652</v>
      </c>
      <c r="F7" s="5" t="n">
        <v>314</v>
      </c>
      <c r="G7" s="4" t="s">
        <v>652</v>
      </c>
    </row>
    <row r="8" spans="1:7">
      <c r="A8" s="4" t="s">
        <v>1180</v>
      </c>
    </row>
    <row r="9" spans="1:7">
      <c r="A9" s="3" t="s">
        <v>2827</v>
      </c>
    </row>
    <row r="10" spans="1:7">
      <c r="A10" s="4" t="s">
        <v>71</v>
      </c>
      <c r="F10" s="5" t="n">
        <v>2708</v>
      </c>
    </row>
    <row r="11" spans="1:7">
      <c r="A11" s="4" t="s">
        <v>74</v>
      </c>
      <c r="F11" s="5" t="n">
        <v>1850</v>
      </c>
    </row>
    <row r="12" spans="1:7">
      <c r="A12" s="4" t="s">
        <v>84</v>
      </c>
      <c r="F12" s="5" t="n">
        <v>678</v>
      </c>
    </row>
    <row r="13" spans="1:7">
      <c r="A13" s="4" t="s">
        <v>87</v>
      </c>
      <c r="C13" s="5" t="n">
        <v>-16</v>
      </c>
      <c r="D13" s="5" t="n">
        <v>6343</v>
      </c>
      <c r="F13" s="5" t="n">
        <v>672</v>
      </c>
    </row>
    <row r="14" spans="1:7">
      <c r="A14" s="4" t="s">
        <v>88</v>
      </c>
      <c r="C14" s="5" t="n">
        <v>3</v>
      </c>
      <c r="D14" s="5" t="n">
        <v>-1700</v>
      </c>
      <c r="F14" s="5" t="n">
        <v>-359</v>
      </c>
    </row>
    <row r="15" spans="1:7">
      <c r="A15" s="4" t="s">
        <v>91</v>
      </c>
      <c r="C15" s="6" t="n">
        <v>-13</v>
      </c>
      <c r="D15" s="6" t="n">
        <v>4643</v>
      </c>
      <c r="F15" s="6" t="n">
        <v>314</v>
      </c>
    </row>
    <row r="16" spans="1:7"/>
    <row r="17" spans="1:7">
      <c r="A17" s="4" t="s">
        <v>31</v>
      </c>
      <c r="B17" s="4" t="s">
        <v>67</v>
      </c>
    </row>
    <row r="18" spans="1:7">
      <c r="A18" s="4" t="s">
        <v>46</v>
      </c>
      <c r="B18" s="4" t="s">
        <v>102</v>
      </c>
    </row>
    <row r="19" spans="1:7">
      <c r="A19" s="4" t="s">
        <v>92</v>
      </c>
      <c r="B19" s="4" t="s">
        <v>68</v>
      </c>
    </row>
  </sheetData>
  <mergeCells count="8">
    <mergeCell ref="A1:B2"/>
    <mergeCell ref="C1:G1"/>
    <mergeCell ref="D2:E2"/>
    <mergeCell ref="F2:G2"/>
    <mergeCell ref="A16:F16"/>
    <mergeCell ref="B17:F17"/>
    <mergeCell ref="B18:F18"/>
    <mergeCell ref="B19:F19"/>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28</v>
      </c>
      <c r="B1" s="2" t="s">
        <v>1</v>
      </c>
    </row>
    <row r="2" spans="1:2">
      <c r="B2" s="2" t="s">
        <v>654</v>
      </c>
    </row>
    <row r="3" spans="1:2">
      <c r="A3" s="4" t="s">
        <v>2829</v>
      </c>
    </row>
    <row r="4" spans="1:2">
      <c r="A4" s="3" t="s">
        <v>2827</v>
      </c>
    </row>
    <row r="5" spans="1:2">
      <c r="A5" s="4" t="s">
        <v>2830</v>
      </c>
      <c r="B5" s="6" t="n">
        <v>10557</v>
      </c>
    </row>
  </sheetData>
  <mergeCells count="1">
    <mergeCell ref="A1:A2"/>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2831</v>
      </c>
      <c r="C1" s="2" t="s">
        <v>1</v>
      </c>
    </row>
    <row r="2" spans="1:7">
      <c r="C2" s="2" t="s">
        <v>29</v>
      </c>
      <c r="D2" s="2" t="s">
        <v>30</v>
      </c>
      <c r="F2" s="2" t="s">
        <v>32</v>
      </c>
    </row>
    <row r="3" spans="1:7">
      <c r="A3" s="3" t="s">
        <v>2832</v>
      </c>
    </row>
    <row r="4" spans="1:7">
      <c r="A4" s="4" t="s">
        <v>91</v>
      </c>
      <c r="B4" s="4" t="s">
        <v>31</v>
      </c>
      <c r="C4" s="6" t="n">
        <v>-13</v>
      </c>
      <c r="D4" s="6" t="n">
        <v>4643</v>
      </c>
      <c r="E4" s="4" t="s">
        <v>231</v>
      </c>
      <c r="F4" s="6" t="n">
        <v>314</v>
      </c>
      <c r="G4" s="4" t="s">
        <v>231</v>
      </c>
    </row>
    <row r="5" spans="1:7">
      <c r="A5" s="4" t="s">
        <v>1544</v>
      </c>
      <c r="C5" s="7" t="n">
        <v>1247.1</v>
      </c>
      <c r="D5" s="7" t="n">
        <v>1256.9</v>
      </c>
      <c r="E5" s="4" t="s">
        <v>92</v>
      </c>
      <c r="F5" s="7" t="n">
        <v>1286.6</v>
      </c>
      <c r="G5" s="4" t="s">
        <v>92</v>
      </c>
    </row>
    <row r="6" spans="1:7">
      <c r="A6" s="4" t="s">
        <v>2833</v>
      </c>
      <c r="C6" s="7" t="n">
        <v>1255.2</v>
      </c>
      <c r="D6" s="7" t="n">
        <v>1266.8</v>
      </c>
      <c r="E6" s="4" t="s">
        <v>92</v>
      </c>
      <c r="F6" s="5" t="n">
        <v>1296</v>
      </c>
      <c r="G6" s="4" t="s">
        <v>92</v>
      </c>
    </row>
    <row r="7" spans="1:7">
      <c r="A7" s="4" t="s">
        <v>2834</v>
      </c>
      <c r="C7" s="8" t="n">
        <v>3.45</v>
      </c>
      <c r="D7" s="8" t="n">
        <v>6.7</v>
      </c>
      <c r="E7" s="4" t="s">
        <v>92</v>
      </c>
      <c r="F7" s="8" t="n">
        <v>3.66</v>
      </c>
      <c r="G7" s="4" t="s">
        <v>92</v>
      </c>
    </row>
    <row r="8" spans="1:7">
      <c r="A8" s="4" t="s">
        <v>2835</v>
      </c>
      <c r="C8" s="8" t="n">
        <v>3.43</v>
      </c>
      <c r="D8" s="8" t="n">
        <v>6.64</v>
      </c>
      <c r="E8" s="4" t="s">
        <v>92</v>
      </c>
      <c r="F8" s="8" t="n">
        <v>3.63</v>
      </c>
      <c r="G8" s="4" t="s">
        <v>92</v>
      </c>
    </row>
    <row r="9" spans="1:7">
      <c r="A9" s="4" t="s">
        <v>1180</v>
      </c>
    </row>
    <row r="10" spans="1:7">
      <c r="A10" s="3" t="s">
        <v>2832</v>
      </c>
    </row>
    <row r="11" spans="1:7">
      <c r="A11" s="4" t="s">
        <v>91</v>
      </c>
      <c r="C11" s="6" t="n">
        <v>-13</v>
      </c>
      <c r="D11" s="6" t="n">
        <v>4643</v>
      </c>
      <c r="F11" s="6" t="n">
        <v>314</v>
      </c>
    </row>
    <row r="12" spans="1:7">
      <c r="A12" s="4" t="s">
        <v>2834</v>
      </c>
      <c r="C12" s="8" t="n">
        <v>-0.01</v>
      </c>
      <c r="D12" s="8" t="n">
        <v>3.69</v>
      </c>
      <c r="F12" s="8" t="n">
        <v>0.24</v>
      </c>
    </row>
    <row r="13" spans="1:7">
      <c r="A13" s="4" t="s">
        <v>2835</v>
      </c>
      <c r="C13" s="8" t="n">
        <v>-0.01</v>
      </c>
      <c r="D13" s="8" t="n">
        <v>3.67</v>
      </c>
      <c r="F13" s="8" t="n">
        <v>0.24</v>
      </c>
    </row>
    <row r="14" spans="1:7"/>
    <row r="15" spans="1:7">
      <c r="A15" s="4" t="s">
        <v>31</v>
      </c>
      <c r="B15" s="4" t="s">
        <v>102</v>
      </c>
    </row>
    <row r="16" spans="1:7">
      <c r="A16" s="4" t="s">
        <v>46</v>
      </c>
      <c r="B16" s="4" t="s">
        <v>68</v>
      </c>
    </row>
    <row r="17" spans="1:7">
      <c r="A17" s="4" t="s">
        <v>92</v>
      </c>
      <c r="B17" s="4" t="s">
        <v>67</v>
      </c>
    </row>
  </sheetData>
  <mergeCells count="8">
    <mergeCell ref="A1:B2"/>
    <mergeCell ref="C1:G1"/>
    <mergeCell ref="D2:E2"/>
    <mergeCell ref="F2:G2"/>
    <mergeCell ref="A14:F14"/>
    <mergeCell ref="B15:F15"/>
    <mergeCell ref="B16:F16"/>
    <mergeCell ref="B17:F17"/>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6</v>
      </c>
      <c r="B1" s="2" t="s">
        <v>1</v>
      </c>
    </row>
    <row r="2" spans="1:3">
      <c r="B2" s="2" t="s">
        <v>29</v>
      </c>
      <c r="C2" s="2" t="s">
        <v>30</v>
      </c>
    </row>
    <row r="3" spans="1:3">
      <c r="A3" s="4" t="s">
        <v>2837</v>
      </c>
    </row>
    <row r="4" spans="1:3">
      <c r="A4" s="3" t="s">
        <v>2838</v>
      </c>
    </row>
    <row r="5" spans="1:3">
      <c r="A5" s="4" t="s">
        <v>2839</v>
      </c>
      <c r="B5" s="4" t="s">
        <v>2840</v>
      </c>
      <c r="C5" s="4" t="s">
        <v>2841</v>
      </c>
    </row>
    <row r="6" spans="1:3">
      <c r="A6" s="4" t="s">
        <v>2842</v>
      </c>
      <c r="B6" s="4" t="s">
        <v>2843</v>
      </c>
      <c r="C6" s="4" t="s">
        <v>1854</v>
      </c>
    </row>
    <row r="7" spans="1:3">
      <c r="A7" s="4" t="s">
        <v>2844</v>
      </c>
      <c r="B7" s="4" t="s">
        <v>717</v>
      </c>
      <c r="C7" s="4" t="s">
        <v>717</v>
      </c>
    </row>
    <row r="8" spans="1:3">
      <c r="A8" s="4" t="s">
        <v>2845</v>
      </c>
    </row>
    <row r="9" spans="1:3">
      <c r="A9" s="3" t="s">
        <v>2838</v>
      </c>
    </row>
    <row r="10" spans="1:3">
      <c r="A10" s="4" t="s">
        <v>2839</v>
      </c>
      <c r="B10" s="4" t="s">
        <v>2846</v>
      </c>
      <c r="C10" s="4" t="s">
        <v>2002</v>
      </c>
    </row>
    <row r="11" spans="1:3">
      <c r="A11" s="4" t="s">
        <v>2842</v>
      </c>
      <c r="B11" s="4" t="s">
        <v>2603</v>
      </c>
      <c r="C11" s="4" t="s">
        <v>1074</v>
      </c>
    </row>
    <row r="12" spans="1:3">
      <c r="A12" s="4" t="s">
        <v>2844</v>
      </c>
      <c r="B12" s="4" t="s">
        <v>717</v>
      </c>
      <c r="C12" s="4" t="s">
        <v>717</v>
      </c>
    </row>
    <row r="13" spans="1:3">
      <c r="A13" s="4" t="s">
        <v>2837</v>
      </c>
    </row>
    <row r="14" spans="1:3">
      <c r="A14" s="3" t="s">
        <v>2838</v>
      </c>
    </row>
    <row r="15" spans="1:3">
      <c r="A15" s="4" t="s">
        <v>2839</v>
      </c>
      <c r="B15" s="11" t="n">
        <v>16.6</v>
      </c>
      <c r="C15" s="11" t="n">
        <v>16.4</v>
      </c>
    </row>
    <row r="16" spans="1:3">
      <c r="A16" s="4" t="s">
        <v>2842</v>
      </c>
      <c r="B16" s="5" t="n">
        <v>5</v>
      </c>
      <c r="C16" s="5" t="n">
        <v>6</v>
      </c>
    </row>
    <row r="17" spans="1:3">
      <c r="A17" s="4" t="s">
        <v>2847</v>
      </c>
      <c r="B17" s="5" t="n">
        <v>4</v>
      </c>
      <c r="C17" s="7" t="n">
        <v>4.9</v>
      </c>
    </row>
    <row r="18" spans="1:3">
      <c r="A18" s="4" t="s">
        <v>2848</v>
      </c>
      <c r="B18" s="5" t="n">
        <v>0</v>
      </c>
      <c r="C18" s="5" t="n">
        <v>0</v>
      </c>
    </row>
    <row r="19" spans="1:3">
      <c r="A19" s="4" t="s">
        <v>2529</v>
      </c>
      <c r="B19" s="5" t="n">
        <v>1</v>
      </c>
      <c r="C19" s="7" t="n">
        <v>1.1</v>
      </c>
    </row>
    <row r="20" spans="1:3">
      <c r="A20" s="4" t="s">
        <v>123</v>
      </c>
      <c r="B20" s="7" t="n">
        <v>21.6</v>
      </c>
      <c r="C20" s="7" t="n">
        <v>22.4</v>
      </c>
    </row>
    <row r="21" spans="1:3">
      <c r="A21" s="4" t="s">
        <v>2845</v>
      </c>
    </row>
    <row r="22" spans="1:3">
      <c r="A22" s="3" t="s">
        <v>2838</v>
      </c>
    </row>
    <row r="23" spans="1:3">
      <c r="A23" s="4" t="s">
        <v>2839</v>
      </c>
      <c r="B23" s="7" t="n">
        <v>16.8</v>
      </c>
      <c r="C23" s="7" t="n">
        <v>16.8</v>
      </c>
    </row>
    <row r="24" spans="1:3">
      <c r="A24" s="4" t="s">
        <v>2842</v>
      </c>
      <c r="B24" s="5" t="n">
        <v>1</v>
      </c>
      <c r="C24" s="7" t="n">
        <v>0.4</v>
      </c>
    </row>
    <row r="25" spans="1:3">
      <c r="A25" s="4" t="s">
        <v>2847</v>
      </c>
      <c r="B25" s="7" t="n">
        <v>0.7</v>
      </c>
      <c r="C25" s="7" t="n">
        <v>0.4</v>
      </c>
    </row>
    <row r="26" spans="1:3">
      <c r="A26" s="4" t="s">
        <v>2848</v>
      </c>
      <c r="B26" s="5" t="n">
        <v>0</v>
      </c>
      <c r="C26" s="5" t="n">
        <v>0</v>
      </c>
    </row>
    <row r="27" spans="1:3">
      <c r="A27" s="4" t="s">
        <v>2529</v>
      </c>
      <c r="B27" s="7" t="n">
        <v>0.3</v>
      </c>
    </row>
    <row r="28" spans="1:3">
      <c r="A28" s="4" t="s">
        <v>123</v>
      </c>
      <c r="B28" s="11" t="n">
        <v>17.8</v>
      </c>
      <c r="C28" s="11" t="n">
        <v>17.2</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9</v>
      </c>
      <c r="B1" s="2" t="s">
        <v>1</v>
      </c>
    </row>
    <row r="2" spans="1:3">
      <c r="B2" s="2" t="s">
        <v>29</v>
      </c>
      <c r="C2" s="2" t="s">
        <v>30</v>
      </c>
    </row>
    <row r="3" spans="1:3">
      <c r="A3" s="4" t="s">
        <v>2837</v>
      </c>
    </row>
    <row r="4" spans="1:3">
      <c r="A4" s="3" t="s">
        <v>2838</v>
      </c>
    </row>
    <row r="5" spans="1:3">
      <c r="A5" s="4" t="s">
        <v>2850</v>
      </c>
      <c r="B5" s="11" t="n">
        <v>8.1</v>
      </c>
      <c r="C5" s="11" t="n">
        <v>7.6</v>
      </c>
    </row>
    <row r="6" spans="1:3">
      <c r="A6" s="4" t="s">
        <v>2851</v>
      </c>
      <c r="B6" s="7" t="n">
        <v>3.9</v>
      </c>
      <c r="C6" s="7" t="n">
        <v>4.8</v>
      </c>
    </row>
    <row r="7" spans="1:3">
      <c r="A7" s="4" t="s">
        <v>2845</v>
      </c>
    </row>
    <row r="8" spans="1:3">
      <c r="A8" s="3" t="s">
        <v>2838</v>
      </c>
    </row>
    <row r="9" spans="1:3">
      <c r="A9" s="4" t="s">
        <v>2850</v>
      </c>
      <c r="B9" s="7" t="n">
        <v>7.7</v>
      </c>
      <c r="C9" s="7" t="n">
        <v>7.8</v>
      </c>
    </row>
    <row r="10" spans="1:3">
      <c r="A10" s="4" t="s">
        <v>2851</v>
      </c>
      <c r="B10" s="11" t="n">
        <v>0.7</v>
      </c>
      <c r="C10" s="11" t="n">
        <v>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9</v>
      </c>
    </row>
    <row r="3" spans="1:2">
      <c r="A3" s="3" t="s">
        <v>239</v>
      </c>
    </row>
    <row r="4" spans="1:2">
      <c r="A4" s="4" t="s">
        <v>44</v>
      </c>
      <c r="B4" s="4" t="s">
        <v>270</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707"/>
  <sheetViews>
    <sheetView workbookViewId="0">
      <selection activeCell="A1" sqref="A1"/>
    </sheetView>
  </sheetViews>
  <sheetFormatPr baseColWidth="8" defaultRowHeight="15" outlineLevelCol="0"/>
  <cols>
    <col customWidth="1" max="1" min="1" width="80"/>
    <col customWidth="1" max="2" min="2" width="52"/>
  </cols>
  <sheetData>
    <row r="1" spans="1:2">
      <c r="A1" s="1" t="s">
        <v>2852</v>
      </c>
      <c r="B1" s="2" t="s">
        <v>1</v>
      </c>
    </row>
    <row r="2" spans="1:2">
      <c r="B2" s="2" t="s">
        <v>29</v>
      </c>
    </row>
    <row r="3" spans="1:2">
      <c r="A3" s="4" t="s">
        <v>2853</v>
      </c>
    </row>
    <row r="4" spans="1:2">
      <c r="A4" s="3" t="s">
        <v>2854</v>
      </c>
    </row>
    <row r="5" spans="1:2">
      <c r="A5" s="4" t="s">
        <v>2855</v>
      </c>
      <c r="B5" s="4" t="s">
        <v>2856</v>
      </c>
    </row>
    <row r="6" spans="1:2">
      <c r="A6" s="4" t="s">
        <v>2857</v>
      </c>
      <c r="B6" s="4" t="s">
        <v>2858</v>
      </c>
    </row>
    <row r="7" spans="1:2">
      <c r="A7" s="4" t="s">
        <v>2859</v>
      </c>
      <c r="B7" s="4" t="s">
        <v>717</v>
      </c>
    </row>
    <row r="8" spans="1:2">
      <c r="A8" s="4" t="s">
        <v>2860</v>
      </c>
    </row>
    <row r="9" spans="1:2">
      <c r="A9" s="3" t="s">
        <v>2854</v>
      </c>
    </row>
    <row r="10" spans="1:2">
      <c r="A10" s="4" t="s">
        <v>2855</v>
      </c>
      <c r="B10" s="4" t="s">
        <v>2861</v>
      </c>
    </row>
    <row r="11" spans="1:2">
      <c r="A11" s="4" t="s">
        <v>2857</v>
      </c>
      <c r="B11" s="4" t="s">
        <v>2858</v>
      </c>
    </row>
    <row r="12" spans="1:2">
      <c r="A12" s="4" t="s">
        <v>2859</v>
      </c>
      <c r="B12" s="4" t="s">
        <v>717</v>
      </c>
    </row>
    <row r="13" spans="1:2">
      <c r="A13" s="4" t="s">
        <v>2862</v>
      </c>
    </row>
    <row r="14" spans="1:2">
      <c r="A14" s="3" t="s">
        <v>2854</v>
      </c>
    </row>
    <row r="15" spans="1:2">
      <c r="A15" s="4" t="s">
        <v>2855</v>
      </c>
      <c r="B15" s="4" t="s">
        <v>2863</v>
      </c>
    </row>
    <row r="16" spans="1:2">
      <c r="A16" s="4" t="s">
        <v>2857</v>
      </c>
      <c r="B16" s="4" t="s">
        <v>2858</v>
      </c>
    </row>
    <row r="17" spans="1:2">
      <c r="A17" s="4" t="s">
        <v>2859</v>
      </c>
      <c r="B17" s="4" t="s">
        <v>717</v>
      </c>
    </row>
    <row r="18" spans="1:2">
      <c r="A18" s="4" t="s">
        <v>2864</v>
      </c>
    </row>
    <row r="19" spans="1:2">
      <c r="A19" s="3" t="s">
        <v>2854</v>
      </c>
    </row>
    <row r="20" spans="1:2">
      <c r="A20" s="4" t="s">
        <v>2855</v>
      </c>
      <c r="B20" s="4" t="s">
        <v>2865</v>
      </c>
    </row>
    <row r="21" spans="1:2">
      <c r="A21" s="4" t="s">
        <v>2857</v>
      </c>
      <c r="B21" s="4" t="s">
        <v>2866</v>
      </c>
    </row>
    <row r="22" spans="1:2">
      <c r="A22" s="4" t="s">
        <v>2859</v>
      </c>
      <c r="B22" s="4" t="s">
        <v>717</v>
      </c>
    </row>
    <row r="23" spans="1:2">
      <c r="A23" s="4" t="s">
        <v>2867</v>
      </c>
    </row>
    <row r="24" spans="1:2">
      <c r="A24" s="3" t="s">
        <v>2854</v>
      </c>
    </row>
    <row r="25" spans="1:2">
      <c r="A25" s="4" t="s">
        <v>2855</v>
      </c>
      <c r="B25" s="4" t="s">
        <v>2868</v>
      </c>
    </row>
    <row r="26" spans="1:2">
      <c r="A26" s="4" t="s">
        <v>2857</v>
      </c>
      <c r="B26" s="4" t="s">
        <v>2869</v>
      </c>
    </row>
    <row r="27" spans="1:2">
      <c r="A27" s="4" t="s">
        <v>2859</v>
      </c>
      <c r="B27" s="4" t="s">
        <v>717</v>
      </c>
    </row>
    <row r="28" spans="1:2">
      <c r="A28" s="4" t="s">
        <v>2870</v>
      </c>
    </row>
    <row r="29" spans="1:2">
      <c r="A29" s="3" t="s">
        <v>2854</v>
      </c>
    </row>
    <row r="30" spans="1:2">
      <c r="A30" s="4" t="s">
        <v>2855</v>
      </c>
      <c r="B30" s="4" t="s">
        <v>2871</v>
      </c>
    </row>
    <row r="31" spans="1:2">
      <c r="A31" s="4" t="s">
        <v>2857</v>
      </c>
      <c r="B31" s="4" t="s">
        <v>2869</v>
      </c>
    </row>
    <row r="32" spans="1:2">
      <c r="A32" s="4" t="s">
        <v>2859</v>
      </c>
      <c r="B32" s="4" t="s">
        <v>717</v>
      </c>
    </row>
    <row r="33" spans="1:2">
      <c r="A33" s="4" t="s">
        <v>2872</v>
      </c>
    </row>
    <row r="34" spans="1:2">
      <c r="A34" s="3" t="s">
        <v>2854</v>
      </c>
    </row>
    <row r="35" spans="1:2">
      <c r="A35" s="4" t="s">
        <v>2855</v>
      </c>
      <c r="B35" s="4" t="s">
        <v>2873</v>
      </c>
    </row>
    <row r="36" spans="1:2">
      <c r="A36" s="4" t="s">
        <v>2857</v>
      </c>
      <c r="B36" s="4" t="s">
        <v>2869</v>
      </c>
    </row>
    <row r="37" spans="1:2">
      <c r="A37" s="4" t="s">
        <v>2859</v>
      </c>
      <c r="B37" s="4" t="s">
        <v>717</v>
      </c>
    </row>
    <row r="38" spans="1:2">
      <c r="A38" s="4" t="s">
        <v>2874</v>
      </c>
    </row>
    <row r="39" spans="1:2">
      <c r="A39" s="3" t="s">
        <v>2854</v>
      </c>
    </row>
    <row r="40" spans="1:2">
      <c r="A40" s="4" t="s">
        <v>2855</v>
      </c>
      <c r="B40" s="4" t="s">
        <v>2875</v>
      </c>
    </row>
    <row r="41" spans="1:2">
      <c r="A41" s="4" t="s">
        <v>2857</v>
      </c>
      <c r="B41" s="4" t="s">
        <v>2869</v>
      </c>
    </row>
    <row r="42" spans="1:2">
      <c r="A42" s="4" t="s">
        <v>2859</v>
      </c>
      <c r="B42" s="4" t="s">
        <v>717</v>
      </c>
    </row>
    <row r="43" spans="1:2">
      <c r="A43" s="4" t="s">
        <v>2876</v>
      </c>
    </row>
    <row r="44" spans="1:2">
      <c r="A44" s="3" t="s">
        <v>2854</v>
      </c>
    </row>
    <row r="45" spans="1:2">
      <c r="A45" s="4" t="s">
        <v>2855</v>
      </c>
      <c r="B45" s="4" t="s">
        <v>2877</v>
      </c>
    </row>
    <row r="46" spans="1:2">
      <c r="A46" s="4" t="s">
        <v>2857</v>
      </c>
      <c r="B46" s="4" t="s">
        <v>2878</v>
      </c>
    </row>
    <row r="47" spans="1:2">
      <c r="A47" s="4" t="s">
        <v>2859</v>
      </c>
      <c r="B47" s="4" t="s">
        <v>717</v>
      </c>
    </row>
    <row r="48" spans="1:2">
      <c r="A48" s="4" t="s">
        <v>2879</v>
      </c>
    </row>
    <row r="49" spans="1:2">
      <c r="A49" s="3" t="s">
        <v>2854</v>
      </c>
    </row>
    <row r="50" spans="1:2">
      <c r="A50" s="4" t="s">
        <v>2855</v>
      </c>
      <c r="B50" s="4" t="s">
        <v>2880</v>
      </c>
    </row>
    <row r="51" spans="1:2">
      <c r="A51" s="4" t="s">
        <v>2857</v>
      </c>
      <c r="B51" s="4" t="s">
        <v>2881</v>
      </c>
    </row>
    <row r="52" spans="1:2">
      <c r="A52" s="4" t="s">
        <v>2859</v>
      </c>
      <c r="B52" s="4" t="s">
        <v>717</v>
      </c>
    </row>
    <row r="53" spans="1:2">
      <c r="A53" s="4" t="s">
        <v>2882</v>
      </c>
    </row>
    <row r="54" spans="1:2">
      <c r="A54" s="3" t="s">
        <v>2854</v>
      </c>
    </row>
    <row r="55" spans="1:2">
      <c r="A55" s="4" t="s">
        <v>2855</v>
      </c>
      <c r="B55" s="4" t="s">
        <v>2883</v>
      </c>
    </row>
    <row r="56" spans="1:2">
      <c r="A56" s="4" t="s">
        <v>2857</v>
      </c>
      <c r="B56" s="4" t="s">
        <v>2884</v>
      </c>
    </row>
    <row r="57" spans="1:2">
      <c r="A57" s="4" t="s">
        <v>2859</v>
      </c>
      <c r="B57" s="4" t="s">
        <v>717</v>
      </c>
    </row>
    <row r="58" spans="1:2">
      <c r="A58" s="4" t="s">
        <v>2885</v>
      </c>
    </row>
    <row r="59" spans="1:2">
      <c r="A59" s="3" t="s">
        <v>2854</v>
      </c>
    </row>
    <row r="60" spans="1:2">
      <c r="A60" s="4" t="s">
        <v>2855</v>
      </c>
      <c r="B60" s="4" t="s">
        <v>16</v>
      </c>
    </row>
    <row r="61" spans="1:2">
      <c r="A61" s="4" t="s">
        <v>2857</v>
      </c>
      <c r="B61" s="4" t="s">
        <v>2886</v>
      </c>
    </row>
    <row r="62" spans="1:2">
      <c r="A62" s="4" t="s">
        <v>2859</v>
      </c>
      <c r="B62" s="4" t="s">
        <v>717</v>
      </c>
    </row>
    <row r="63" spans="1:2">
      <c r="A63" s="4" t="s">
        <v>2887</v>
      </c>
    </row>
    <row r="64" spans="1:2">
      <c r="A64" s="3" t="s">
        <v>2854</v>
      </c>
    </row>
    <row r="65" spans="1:2">
      <c r="A65" s="4" t="s">
        <v>2855</v>
      </c>
      <c r="B65" s="4" t="s">
        <v>2888</v>
      </c>
    </row>
    <row r="66" spans="1:2">
      <c r="A66" s="4" t="s">
        <v>2857</v>
      </c>
      <c r="B66" s="4" t="s">
        <v>2886</v>
      </c>
    </row>
    <row r="67" spans="1:2">
      <c r="A67" s="4" t="s">
        <v>2859</v>
      </c>
      <c r="B67" s="4" t="s">
        <v>717</v>
      </c>
    </row>
    <row r="68" spans="1:2">
      <c r="A68" s="4" t="s">
        <v>2889</v>
      </c>
    </row>
    <row r="69" spans="1:2">
      <c r="A69" s="3" t="s">
        <v>2854</v>
      </c>
    </row>
    <row r="70" spans="1:2">
      <c r="A70" s="4" t="s">
        <v>2855</v>
      </c>
      <c r="B70" s="4" t="s">
        <v>2890</v>
      </c>
    </row>
    <row r="71" spans="1:2">
      <c r="A71" s="4" t="s">
        <v>2857</v>
      </c>
      <c r="B71" s="4" t="s">
        <v>2886</v>
      </c>
    </row>
    <row r="72" spans="1:2">
      <c r="A72" s="4" t="s">
        <v>2859</v>
      </c>
      <c r="B72" s="4" t="s">
        <v>717</v>
      </c>
    </row>
    <row r="73" spans="1:2">
      <c r="A73" s="4" t="s">
        <v>2891</v>
      </c>
    </row>
    <row r="74" spans="1:2">
      <c r="A74" s="3" t="s">
        <v>2854</v>
      </c>
    </row>
    <row r="75" spans="1:2">
      <c r="A75" s="4" t="s">
        <v>2855</v>
      </c>
      <c r="B75" s="4" t="s">
        <v>2892</v>
      </c>
    </row>
    <row r="76" spans="1:2">
      <c r="A76" s="4" t="s">
        <v>2857</v>
      </c>
      <c r="B76" s="4" t="s">
        <v>2886</v>
      </c>
    </row>
    <row r="77" spans="1:2">
      <c r="A77" s="4" t="s">
        <v>2859</v>
      </c>
      <c r="B77" s="4" t="s">
        <v>717</v>
      </c>
    </row>
    <row r="78" spans="1:2">
      <c r="A78" s="4" t="s">
        <v>2893</v>
      </c>
    </row>
    <row r="79" spans="1:2">
      <c r="A79" s="3" t="s">
        <v>2854</v>
      </c>
    </row>
    <row r="80" spans="1:2">
      <c r="A80" s="4" t="s">
        <v>2855</v>
      </c>
      <c r="B80" s="4" t="s">
        <v>2894</v>
      </c>
    </row>
    <row r="81" spans="1:2">
      <c r="A81" s="4" t="s">
        <v>2857</v>
      </c>
      <c r="B81" s="4" t="s">
        <v>2886</v>
      </c>
    </row>
    <row r="82" spans="1:2">
      <c r="A82" s="4" t="s">
        <v>2859</v>
      </c>
      <c r="B82" s="4" t="s">
        <v>717</v>
      </c>
    </row>
    <row r="83" spans="1:2">
      <c r="A83" s="4" t="s">
        <v>2895</v>
      </c>
    </row>
    <row r="84" spans="1:2">
      <c r="A84" s="3" t="s">
        <v>2854</v>
      </c>
    </row>
    <row r="85" spans="1:2">
      <c r="A85" s="4" t="s">
        <v>2855</v>
      </c>
      <c r="B85" s="4" t="s">
        <v>2896</v>
      </c>
    </row>
    <row r="86" spans="1:2">
      <c r="A86" s="4" t="s">
        <v>2857</v>
      </c>
      <c r="B86" s="4" t="s">
        <v>2886</v>
      </c>
    </row>
    <row r="87" spans="1:2">
      <c r="A87" s="4" t="s">
        <v>2859</v>
      </c>
      <c r="B87" s="4" t="s">
        <v>2897</v>
      </c>
    </row>
    <row r="88" spans="1:2">
      <c r="A88" s="4" t="s">
        <v>2898</v>
      </c>
    </row>
    <row r="89" spans="1:2">
      <c r="A89" s="3" t="s">
        <v>2854</v>
      </c>
    </row>
    <row r="90" spans="1:2">
      <c r="A90" s="4" t="s">
        <v>2855</v>
      </c>
      <c r="B90" s="4" t="s">
        <v>2899</v>
      </c>
    </row>
    <row r="91" spans="1:2">
      <c r="A91" s="4" t="s">
        <v>2857</v>
      </c>
      <c r="B91" s="4" t="s">
        <v>2886</v>
      </c>
    </row>
    <row r="92" spans="1:2">
      <c r="A92" s="4" t="s">
        <v>2859</v>
      </c>
      <c r="B92" s="4" t="s">
        <v>717</v>
      </c>
    </row>
    <row r="93" spans="1:2">
      <c r="A93" s="4" t="s">
        <v>2900</v>
      </c>
    </row>
    <row r="94" spans="1:2">
      <c r="A94" s="3" t="s">
        <v>2854</v>
      </c>
    </row>
    <row r="95" spans="1:2">
      <c r="A95" s="4" t="s">
        <v>2855</v>
      </c>
      <c r="B95" s="4" t="s">
        <v>2901</v>
      </c>
    </row>
    <row r="96" spans="1:2">
      <c r="A96" s="4" t="s">
        <v>2857</v>
      </c>
      <c r="B96" s="4" t="s">
        <v>2886</v>
      </c>
    </row>
    <row r="97" spans="1:2">
      <c r="A97" s="4" t="s">
        <v>2859</v>
      </c>
      <c r="B97" s="4" t="s">
        <v>717</v>
      </c>
    </row>
    <row r="98" spans="1:2">
      <c r="A98" s="4" t="s">
        <v>2902</v>
      </c>
    </row>
    <row r="99" spans="1:2">
      <c r="A99" s="3" t="s">
        <v>2854</v>
      </c>
    </row>
    <row r="100" spans="1:2">
      <c r="A100" s="4" t="s">
        <v>2855</v>
      </c>
      <c r="B100" s="4" t="s">
        <v>2903</v>
      </c>
    </row>
    <row r="101" spans="1:2">
      <c r="A101" s="4" t="s">
        <v>2857</v>
      </c>
      <c r="B101" s="4" t="s">
        <v>2886</v>
      </c>
    </row>
    <row r="102" spans="1:2">
      <c r="A102" s="4" t="s">
        <v>2859</v>
      </c>
      <c r="B102" s="4" t="s">
        <v>717</v>
      </c>
    </row>
    <row r="103" spans="1:2">
      <c r="A103" s="4" t="s">
        <v>2904</v>
      </c>
    </row>
    <row r="104" spans="1:2">
      <c r="A104" s="3" t="s">
        <v>2854</v>
      </c>
    </row>
    <row r="105" spans="1:2">
      <c r="A105" s="4" t="s">
        <v>2855</v>
      </c>
      <c r="B105" s="4" t="s">
        <v>2905</v>
      </c>
    </row>
    <row r="106" spans="1:2">
      <c r="A106" s="4" t="s">
        <v>2857</v>
      </c>
      <c r="B106" s="4" t="s">
        <v>2886</v>
      </c>
    </row>
    <row r="107" spans="1:2">
      <c r="A107" s="4" t="s">
        <v>2859</v>
      </c>
      <c r="B107" s="4" t="s">
        <v>717</v>
      </c>
    </row>
    <row r="108" spans="1:2">
      <c r="A108" s="4" t="s">
        <v>2906</v>
      </c>
    </row>
    <row r="109" spans="1:2">
      <c r="A109" s="3" t="s">
        <v>2854</v>
      </c>
    </row>
    <row r="110" spans="1:2">
      <c r="A110" s="4" t="s">
        <v>2855</v>
      </c>
      <c r="B110" s="4" t="s">
        <v>2907</v>
      </c>
    </row>
    <row r="111" spans="1:2">
      <c r="A111" s="4" t="s">
        <v>2857</v>
      </c>
      <c r="B111" s="4" t="s">
        <v>2886</v>
      </c>
    </row>
    <row r="112" spans="1:2">
      <c r="A112" s="4" t="s">
        <v>2859</v>
      </c>
      <c r="B112" s="4" t="s">
        <v>717</v>
      </c>
    </row>
    <row r="113" spans="1:2">
      <c r="A113" s="4" t="s">
        <v>2908</v>
      </c>
    </row>
    <row r="114" spans="1:2">
      <c r="A114" s="3" t="s">
        <v>2854</v>
      </c>
    </row>
    <row r="115" spans="1:2">
      <c r="A115" s="4" t="s">
        <v>2855</v>
      </c>
      <c r="B115" s="4" t="s">
        <v>2909</v>
      </c>
    </row>
    <row r="116" spans="1:2">
      <c r="A116" s="4" t="s">
        <v>2857</v>
      </c>
      <c r="B116" s="4" t="s">
        <v>2886</v>
      </c>
    </row>
    <row r="117" spans="1:2">
      <c r="A117" s="4" t="s">
        <v>2859</v>
      </c>
      <c r="B117" s="4" t="s">
        <v>717</v>
      </c>
    </row>
    <row r="118" spans="1:2">
      <c r="A118" s="4" t="s">
        <v>2910</v>
      </c>
    </row>
    <row r="119" spans="1:2">
      <c r="A119" s="3" t="s">
        <v>2854</v>
      </c>
    </row>
    <row r="120" spans="1:2">
      <c r="A120" s="4" t="s">
        <v>2855</v>
      </c>
      <c r="B120" s="4" t="s">
        <v>2911</v>
      </c>
    </row>
    <row r="121" spans="1:2">
      <c r="A121" s="4" t="s">
        <v>2857</v>
      </c>
      <c r="B121" s="4" t="s">
        <v>2886</v>
      </c>
    </row>
    <row r="122" spans="1:2">
      <c r="A122" s="4" t="s">
        <v>2859</v>
      </c>
      <c r="B122" s="4" t="s">
        <v>717</v>
      </c>
    </row>
    <row r="123" spans="1:2">
      <c r="A123" s="4" t="s">
        <v>2912</v>
      </c>
    </row>
    <row r="124" spans="1:2">
      <c r="A124" s="3" t="s">
        <v>2854</v>
      </c>
    </row>
    <row r="125" spans="1:2">
      <c r="A125" s="4" t="s">
        <v>2855</v>
      </c>
      <c r="B125" s="4" t="s">
        <v>2913</v>
      </c>
    </row>
    <row r="126" spans="1:2">
      <c r="A126" s="4" t="s">
        <v>2857</v>
      </c>
      <c r="B126" s="4" t="s">
        <v>2886</v>
      </c>
    </row>
    <row r="127" spans="1:2">
      <c r="A127" s="4" t="s">
        <v>2859</v>
      </c>
      <c r="B127" s="4" t="s">
        <v>717</v>
      </c>
    </row>
    <row r="128" spans="1:2">
      <c r="A128" s="4" t="s">
        <v>2914</v>
      </c>
    </row>
    <row r="129" spans="1:2">
      <c r="A129" s="3" t="s">
        <v>2854</v>
      </c>
    </row>
    <row r="130" spans="1:2">
      <c r="A130" s="4" t="s">
        <v>2855</v>
      </c>
      <c r="B130" s="4" t="s">
        <v>2915</v>
      </c>
    </row>
    <row r="131" spans="1:2">
      <c r="A131" s="4" t="s">
        <v>2857</v>
      </c>
      <c r="B131" s="4" t="s">
        <v>2916</v>
      </c>
    </row>
    <row r="132" spans="1:2">
      <c r="A132" s="4" t="s">
        <v>2859</v>
      </c>
      <c r="B132" s="4" t="s">
        <v>717</v>
      </c>
    </row>
    <row r="133" spans="1:2">
      <c r="A133" s="4" t="s">
        <v>2917</v>
      </c>
    </row>
    <row r="134" spans="1:2">
      <c r="A134" s="3" t="s">
        <v>2854</v>
      </c>
    </row>
    <row r="135" spans="1:2">
      <c r="A135" s="4" t="s">
        <v>2855</v>
      </c>
      <c r="B135" s="4" t="s">
        <v>2918</v>
      </c>
    </row>
    <row r="136" spans="1:2">
      <c r="A136" s="4" t="s">
        <v>2857</v>
      </c>
      <c r="B136" s="4" t="s">
        <v>2916</v>
      </c>
    </row>
    <row r="137" spans="1:2">
      <c r="A137" s="4" t="s">
        <v>2859</v>
      </c>
      <c r="B137" s="4" t="s">
        <v>717</v>
      </c>
    </row>
    <row r="138" spans="1:2">
      <c r="A138" s="4" t="s">
        <v>2919</v>
      </c>
    </row>
    <row r="139" spans="1:2">
      <c r="A139" s="3" t="s">
        <v>2854</v>
      </c>
    </row>
    <row r="140" spans="1:2">
      <c r="A140" s="4" t="s">
        <v>2855</v>
      </c>
      <c r="B140" s="4" t="s">
        <v>2920</v>
      </c>
    </row>
    <row r="141" spans="1:2">
      <c r="A141" s="4" t="s">
        <v>2857</v>
      </c>
      <c r="B141" s="4" t="s">
        <v>2921</v>
      </c>
    </row>
    <row r="142" spans="1:2">
      <c r="A142" s="4" t="s">
        <v>2859</v>
      </c>
      <c r="B142" s="4" t="s">
        <v>2922</v>
      </c>
    </row>
    <row r="143" spans="1:2">
      <c r="A143" s="4" t="s">
        <v>2923</v>
      </c>
    </row>
    <row r="144" spans="1:2">
      <c r="A144" s="3" t="s">
        <v>2854</v>
      </c>
    </row>
    <row r="145" spans="1:2">
      <c r="A145" s="4" t="s">
        <v>2855</v>
      </c>
      <c r="B145" s="4" t="s">
        <v>2924</v>
      </c>
    </row>
    <row r="146" spans="1:2">
      <c r="A146" s="4" t="s">
        <v>2857</v>
      </c>
      <c r="B146" s="4" t="s">
        <v>2921</v>
      </c>
    </row>
    <row r="147" spans="1:2">
      <c r="A147" s="4" t="s">
        <v>2859</v>
      </c>
      <c r="B147" s="4" t="s">
        <v>2922</v>
      </c>
    </row>
    <row r="148" spans="1:2">
      <c r="A148" s="4" t="s">
        <v>2925</v>
      </c>
    </row>
    <row r="149" spans="1:2">
      <c r="A149" s="3" t="s">
        <v>2854</v>
      </c>
    </row>
    <row r="150" spans="1:2">
      <c r="A150" s="4" t="s">
        <v>2855</v>
      </c>
      <c r="B150" s="4" t="s">
        <v>2926</v>
      </c>
    </row>
    <row r="151" spans="1:2">
      <c r="A151" s="4" t="s">
        <v>2857</v>
      </c>
      <c r="B151" s="4" t="s">
        <v>2927</v>
      </c>
    </row>
    <row r="152" spans="1:2">
      <c r="A152" s="4" t="s">
        <v>2859</v>
      </c>
      <c r="B152" s="4" t="s">
        <v>717</v>
      </c>
    </row>
    <row r="153" spans="1:2">
      <c r="A153" s="4" t="s">
        <v>2928</v>
      </c>
    </row>
    <row r="154" spans="1:2">
      <c r="A154" s="3" t="s">
        <v>2854</v>
      </c>
    </row>
    <row r="155" spans="1:2">
      <c r="A155" s="4" t="s">
        <v>2855</v>
      </c>
      <c r="B155" s="4" t="s">
        <v>2929</v>
      </c>
    </row>
    <row r="156" spans="1:2">
      <c r="A156" s="4" t="s">
        <v>2857</v>
      </c>
      <c r="B156" s="4" t="s">
        <v>2927</v>
      </c>
    </row>
    <row r="157" spans="1:2">
      <c r="A157" s="4" t="s">
        <v>2859</v>
      </c>
      <c r="B157" s="4" t="s">
        <v>717</v>
      </c>
    </row>
    <row r="158" spans="1:2">
      <c r="A158" s="4" t="s">
        <v>2930</v>
      </c>
    </row>
    <row r="159" spans="1:2">
      <c r="A159" s="3" t="s">
        <v>2854</v>
      </c>
    </row>
    <row r="160" spans="1:2">
      <c r="A160" s="4" t="s">
        <v>2855</v>
      </c>
      <c r="B160" s="4" t="s">
        <v>2931</v>
      </c>
    </row>
    <row r="161" spans="1:2">
      <c r="A161" s="4" t="s">
        <v>2857</v>
      </c>
      <c r="B161" s="4" t="s">
        <v>2927</v>
      </c>
    </row>
    <row r="162" spans="1:2">
      <c r="A162" s="4" t="s">
        <v>2859</v>
      </c>
      <c r="B162" s="4" t="s">
        <v>717</v>
      </c>
    </row>
    <row r="163" spans="1:2">
      <c r="A163" s="4" t="s">
        <v>2932</v>
      </c>
    </row>
    <row r="164" spans="1:2">
      <c r="A164" s="3" t="s">
        <v>2854</v>
      </c>
    </row>
    <row r="165" spans="1:2">
      <c r="A165" s="4" t="s">
        <v>2855</v>
      </c>
      <c r="B165" s="4" t="s">
        <v>2933</v>
      </c>
    </row>
    <row r="166" spans="1:2">
      <c r="A166" s="4" t="s">
        <v>2857</v>
      </c>
      <c r="B166" s="4" t="s">
        <v>2934</v>
      </c>
    </row>
    <row r="167" spans="1:2">
      <c r="A167" s="4" t="s">
        <v>2859</v>
      </c>
      <c r="B167" s="4" t="s">
        <v>717</v>
      </c>
    </row>
    <row r="168" spans="1:2">
      <c r="A168" s="4" t="s">
        <v>2935</v>
      </c>
    </row>
    <row r="169" spans="1:2">
      <c r="A169" s="3" t="s">
        <v>2854</v>
      </c>
    </row>
    <row r="170" spans="1:2">
      <c r="A170" s="4" t="s">
        <v>2855</v>
      </c>
      <c r="B170" s="4" t="s">
        <v>2936</v>
      </c>
    </row>
    <row r="171" spans="1:2">
      <c r="A171" s="4" t="s">
        <v>2857</v>
      </c>
      <c r="B171" s="4" t="s">
        <v>2937</v>
      </c>
    </row>
    <row r="172" spans="1:2">
      <c r="A172" s="4" t="s">
        <v>2859</v>
      </c>
      <c r="B172" s="4" t="s">
        <v>717</v>
      </c>
    </row>
    <row r="173" spans="1:2">
      <c r="A173" s="4" t="s">
        <v>2938</v>
      </c>
    </row>
    <row r="174" spans="1:2">
      <c r="A174" s="3" t="s">
        <v>2854</v>
      </c>
    </row>
    <row r="175" spans="1:2">
      <c r="A175" s="4" t="s">
        <v>2855</v>
      </c>
      <c r="B175" s="4" t="s">
        <v>2939</v>
      </c>
    </row>
    <row r="176" spans="1:2">
      <c r="A176" s="4" t="s">
        <v>2857</v>
      </c>
      <c r="B176" s="4" t="s">
        <v>2940</v>
      </c>
    </row>
    <row r="177" spans="1:2">
      <c r="A177" s="4" t="s">
        <v>2859</v>
      </c>
      <c r="B177" s="4" t="s">
        <v>717</v>
      </c>
    </row>
    <row r="178" spans="1:2">
      <c r="A178" s="4" t="s">
        <v>2941</v>
      </c>
    </row>
    <row r="179" spans="1:2">
      <c r="A179" s="3" t="s">
        <v>2854</v>
      </c>
    </row>
    <row r="180" spans="1:2">
      <c r="A180" s="4" t="s">
        <v>2855</v>
      </c>
      <c r="B180" s="4" t="s">
        <v>2942</v>
      </c>
    </row>
    <row r="181" spans="1:2">
      <c r="A181" s="4" t="s">
        <v>2857</v>
      </c>
      <c r="B181" s="4" t="s">
        <v>2943</v>
      </c>
    </row>
    <row r="182" spans="1:2">
      <c r="A182" s="4" t="s">
        <v>2859</v>
      </c>
      <c r="B182" s="4" t="s">
        <v>717</v>
      </c>
    </row>
    <row r="183" spans="1:2">
      <c r="A183" s="4" t="s">
        <v>2944</v>
      </c>
    </row>
    <row r="184" spans="1:2">
      <c r="A184" s="3" t="s">
        <v>2854</v>
      </c>
    </row>
    <row r="185" spans="1:2">
      <c r="A185" s="4" t="s">
        <v>2855</v>
      </c>
      <c r="B185" s="4" t="s">
        <v>2945</v>
      </c>
    </row>
    <row r="186" spans="1:2">
      <c r="A186" s="4" t="s">
        <v>2857</v>
      </c>
      <c r="B186" s="4" t="s">
        <v>2943</v>
      </c>
    </row>
    <row r="187" spans="1:2">
      <c r="A187" s="4" t="s">
        <v>2859</v>
      </c>
      <c r="B187" s="4" t="s">
        <v>717</v>
      </c>
    </row>
    <row r="188" spans="1:2">
      <c r="A188" s="4" t="s">
        <v>2946</v>
      </c>
    </row>
    <row r="189" spans="1:2">
      <c r="A189" s="3" t="s">
        <v>2854</v>
      </c>
    </row>
    <row r="190" spans="1:2">
      <c r="A190" s="4" t="s">
        <v>2855</v>
      </c>
      <c r="B190" s="4" t="s">
        <v>2947</v>
      </c>
    </row>
    <row r="191" spans="1:2">
      <c r="A191" s="4" t="s">
        <v>2857</v>
      </c>
      <c r="B191" s="4" t="s">
        <v>2948</v>
      </c>
    </row>
    <row r="192" spans="1:2">
      <c r="A192" s="4" t="s">
        <v>2859</v>
      </c>
      <c r="B192" s="4" t="s">
        <v>717</v>
      </c>
    </row>
    <row r="193" spans="1:2">
      <c r="A193" s="4" t="s">
        <v>2949</v>
      </c>
    </row>
    <row r="194" spans="1:2">
      <c r="A194" s="3" t="s">
        <v>2854</v>
      </c>
    </row>
    <row r="195" spans="1:2">
      <c r="A195" s="4" t="s">
        <v>2855</v>
      </c>
      <c r="B195" s="4" t="s">
        <v>2950</v>
      </c>
    </row>
    <row r="196" spans="1:2">
      <c r="A196" s="4" t="s">
        <v>2857</v>
      </c>
      <c r="B196" s="4" t="s">
        <v>2951</v>
      </c>
    </row>
    <row r="197" spans="1:2">
      <c r="A197" s="4" t="s">
        <v>2859</v>
      </c>
      <c r="B197" s="4" t="s">
        <v>717</v>
      </c>
    </row>
    <row r="198" spans="1:2">
      <c r="A198" s="4" t="s">
        <v>2952</v>
      </c>
    </row>
    <row r="199" spans="1:2">
      <c r="A199" s="3" t="s">
        <v>2854</v>
      </c>
    </row>
    <row r="200" spans="1:2">
      <c r="A200" s="4" t="s">
        <v>2855</v>
      </c>
      <c r="B200" s="4" t="s">
        <v>2953</v>
      </c>
    </row>
    <row r="201" spans="1:2">
      <c r="A201" s="4" t="s">
        <v>2857</v>
      </c>
      <c r="B201" s="4" t="s">
        <v>2954</v>
      </c>
    </row>
    <row r="202" spans="1:2">
      <c r="A202" s="4" t="s">
        <v>2859</v>
      </c>
      <c r="B202" s="4" t="s">
        <v>717</v>
      </c>
    </row>
    <row r="203" spans="1:2">
      <c r="A203" s="4" t="s">
        <v>2955</v>
      </c>
    </row>
    <row r="204" spans="1:2">
      <c r="A204" s="3" t="s">
        <v>2854</v>
      </c>
    </row>
    <row r="205" spans="1:2">
      <c r="A205" s="4" t="s">
        <v>2855</v>
      </c>
      <c r="B205" s="4" t="s">
        <v>2956</v>
      </c>
    </row>
    <row r="206" spans="1:2">
      <c r="A206" s="4" t="s">
        <v>2857</v>
      </c>
      <c r="B206" s="4" t="s">
        <v>2957</v>
      </c>
    </row>
    <row r="207" spans="1:2">
      <c r="A207" s="4" t="s">
        <v>2859</v>
      </c>
      <c r="B207" s="4" t="s">
        <v>717</v>
      </c>
    </row>
    <row r="208" spans="1:2">
      <c r="A208" s="4" t="s">
        <v>2958</v>
      </c>
    </row>
    <row r="209" spans="1:2">
      <c r="A209" s="3" t="s">
        <v>2854</v>
      </c>
    </row>
    <row r="210" spans="1:2">
      <c r="A210" s="4" t="s">
        <v>2855</v>
      </c>
      <c r="B210" s="4" t="s">
        <v>2959</v>
      </c>
    </row>
    <row r="211" spans="1:2">
      <c r="A211" s="4" t="s">
        <v>2857</v>
      </c>
      <c r="B211" s="4" t="s">
        <v>2960</v>
      </c>
    </row>
    <row r="212" spans="1:2">
      <c r="A212" s="4" t="s">
        <v>2859</v>
      </c>
      <c r="B212" s="4" t="s">
        <v>717</v>
      </c>
    </row>
    <row r="213" spans="1:2">
      <c r="A213" s="4" t="s">
        <v>2961</v>
      </c>
    </row>
    <row r="214" spans="1:2">
      <c r="A214" s="3" t="s">
        <v>2854</v>
      </c>
    </row>
    <row r="215" spans="1:2">
      <c r="A215" s="4" t="s">
        <v>2855</v>
      </c>
      <c r="B215" s="4" t="s">
        <v>2962</v>
      </c>
    </row>
    <row r="216" spans="1:2">
      <c r="A216" s="4" t="s">
        <v>2857</v>
      </c>
      <c r="B216" s="4" t="s">
        <v>2960</v>
      </c>
    </row>
    <row r="217" spans="1:2">
      <c r="A217" s="4" t="s">
        <v>2859</v>
      </c>
      <c r="B217" s="4" t="s">
        <v>717</v>
      </c>
    </row>
    <row r="218" spans="1:2">
      <c r="A218" s="4" t="s">
        <v>2963</v>
      </c>
    </row>
    <row r="219" spans="1:2">
      <c r="A219" s="3" t="s">
        <v>2854</v>
      </c>
    </row>
    <row r="220" spans="1:2">
      <c r="A220" s="4" t="s">
        <v>2855</v>
      </c>
      <c r="B220" s="4" t="s">
        <v>2964</v>
      </c>
    </row>
    <row r="221" spans="1:2">
      <c r="A221" s="4" t="s">
        <v>2857</v>
      </c>
      <c r="B221" s="4" t="s">
        <v>2960</v>
      </c>
    </row>
    <row r="222" spans="1:2">
      <c r="A222" s="4" t="s">
        <v>2859</v>
      </c>
      <c r="B222" s="4" t="s">
        <v>717</v>
      </c>
    </row>
    <row r="223" spans="1:2">
      <c r="A223" s="4" t="s">
        <v>2965</v>
      </c>
    </row>
    <row r="224" spans="1:2">
      <c r="A224" s="3" t="s">
        <v>2854</v>
      </c>
    </row>
    <row r="225" spans="1:2">
      <c r="A225" s="4" t="s">
        <v>2855</v>
      </c>
      <c r="B225" s="4" t="s">
        <v>2966</v>
      </c>
    </row>
    <row r="226" spans="1:2">
      <c r="A226" s="4" t="s">
        <v>2857</v>
      </c>
      <c r="B226" s="4" t="s">
        <v>2960</v>
      </c>
    </row>
    <row r="227" spans="1:2">
      <c r="A227" s="4" t="s">
        <v>2859</v>
      </c>
      <c r="B227" s="4" t="s">
        <v>717</v>
      </c>
    </row>
    <row r="228" spans="1:2">
      <c r="A228" s="4" t="s">
        <v>2967</v>
      </c>
    </row>
    <row r="229" spans="1:2">
      <c r="A229" s="3" t="s">
        <v>2854</v>
      </c>
    </row>
    <row r="230" spans="1:2">
      <c r="A230" s="4" t="s">
        <v>2855</v>
      </c>
      <c r="B230" s="4" t="s">
        <v>2968</v>
      </c>
    </row>
    <row r="231" spans="1:2">
      <c r="A231" s="4" t="s">
        <v>2857</v>
      </c>
      <c r="B231" s="4" t="s">
        <v>2960</v>
      </c>
    </row>
    <row r="232" spans="1:2">
      <c r="A232" s="4" t="s">
        <v>2859</v>
      </c>
      <c r="B232" s="4" t="s">
        <v>717</v>
      </c>
    </row>
    <row r="233" spans="1:2">
      <c r="A233" s="4" t="s">
        <v>2969</v>
      </c>
    </row>
    <row r="234" spans="1:2">
      <c r="A234" s="3" t="s">
        <v>2854</v>
      </c>
    </row>
    <row r="235" spans="1:2">
      <c r="A235" s="4" t="s">
        <v>2855</v>
      </c>
      <c r="B235" s="4" t="s">
        <v>2970</v>
      </c>
    </row>
    <row r="236" spans="1:2">
      <c r="A236" s="4" t="s">
        <v>2857</v>
      </c>
      <c r="B236" s="4" t="s">
        <v>2960</v>
      </c>
    </row>
    <row r="237" spans="1:2">
      <c r="A237" s="4" t="s">
        <v>2859</v>
      </c>
      <c r="B237" s="4" t="s">
        <v>717</v>
      </c>
    </row>
    <row r="238" spans="1:2">
      <c r="A238" s="4" t="s">
        <v>2971</v>
      </c>
    </row>
    <row r="239" spans="1:2">
      <c r="A239" s="3" t="s">
        <v>2854</v>
      </c>
    </row>
    <row r="240" spans="1:2">
      <c r="A240" s="4" t="s">
        <v>2855</v>
      </c>
      <c r="B240" s="4" t="s">
        <v>2972</v>
      </c>
    </row>
    <row r="241" spans="1:2">
      <c r="A241" s="4" t="s">
        <v>2857</v>
      </c>
      <c r="B241" s="4" t="s">
        <v>2960</v>
      </c>
    </row>
    <row r="242" spans="1:2">
      <c r="A242" s="4" t="s">
        <v>2859</v>
      </c>
      <c r="B242" s="4" t="s">
        <v>717</v>
      </c>
    </row>
    <row r="243" spans="1:2">
      <c r="A243" s="4" t="s">
        <v>2973</v>
      </c>
    </row>
    <row r="244" spans="1:2">
      <c r="A244" s="3" t="s">
        <v>2854</v>
      </c>
    </row>
    <row r="245" spans="1:2">
      <c r="A245" s="4" t="s">
        <v>2855</v>
      </c>
      <c r="B245" s="4" t="s">
        <v>2974</v>
      </c>
    </row>
    <row r="246" spans="1:2">
      <c r="A246" s="4" t="s">
        <v>2857</v>
      </c>
      <c r="B246" s="4" t="s">
        <v>2960</v>
      </c>
    </row>
    <row r="247" spans="1:2">
      <c r="A247" s="4" t="s">
        <v>2859</v>
      </c>
      <c r="B247" s="4" t="s">
        <v>717</v>
      </c>
    </row>
    <row r="248" spans="1:2">
      <c r="A248" s="4" t="s">
        <v>2975</v>
      </c>
    </row>
    <row r="249" spans="1:2">
      <c r="A249" s="3" t="s">
        <v>2854</v>
      </c>
    </row>
    <row r="250" spans="1:2">
      <c r="A250" s="4" t="s">
        <v>2855</v>
      </c>
      <c r="B250" s="4" t="s">
        <v>2976</v>
      </c>
    </row>
    <row r="251" spans="1:2">
      <c r="A251" s="4" t="s">
        <v>2857</v>
      </c>
      <c r="B251" s="4" t="s">
        <v>2977</v>
      </c>
    </row>
    <row r="252" spans="1:2">
      <c r="A252" s="4" t="s">
        <v>2859</v>
      </c>
      <c r="B252" s="4" t="s">
        <v>717</v>
      </c>
    </row>
    <row r="253" spans="1:2">
      <c r="A253" s="4" t="s">
        <v>2978</v>
      </c>
    </row>
    <row r="254" spans="1:2">
      <c r="A254" s="3" t="s">
        <v>2854</v>
      </c>
    </row>
    <row r="255" spans="1:2">
      <c r="A255" s="4" t="s">
        <v>2855</v>
      </c>
      <c r="B255" s="4" t="s">
        <v>2979</v>
      </c>
    </row>
    <row r="256" spans="1:2">
      <c r="A256" s="4" t="s">
        <v>2857</v>
      </c>
      <c r="B256" s="4" t="s">
        <v>2977</v>
      </c>
    </row>
    <row r="257" spans="1:2">
      <c r="A257" s="4" t="s">
        <v>2859</v>
      </c>
      <c r="B257" s="4" t="s">
        <v>717</v>
      </c>
    </row>
    <row r="258" spans="1:2">
      <c r="A258" s="4" t="s">
        <v>2980</v>
      </c>
    </row>
    <row r="259" spans="1:2">
      <c r="A259" s="3" t="s">
        <v>2854</v>
      </c>
    </row>
    <row r="260" spans="1:2">
      <c r="A260" s="4" t="s">
        <v>2855</v>
      </c>
      <c r="B260" s="4" t="s">
        <v>2981</v>
      </c>
    </row>
    <row r="261" spans="1:2">
      <c r="A261" s="4" t="s">
        <v>2857</v>
      </c>
      <c r="B261" s="4" t="s">
        <v>2977</v>
      </c>
    </row>
    <row r="262" spans="1:2">
      <c r="A262" s="4" t="s">
        <v>2859</v>
      </c>
      <c r="B262" s="4" t="s">
        <v>717</v>
      </c>
    </row>
    <row r="263" spans="1:2">
      <c r="A263" s="4" t="s">
        <v>2982</v>
      </c>
    </row>
    <row r="264" spans="1:2">
      <c r="A264" s="3" t="s">
        <v>2854</v>
      </c>
    </row>
    <row r="265" spans="1:2">
      <c r="A265" s="4" t="s">
        <v>2855</v>
      </c>
      <c r="B265" s="4" t="s">
        <v>2983</v>
      </c>
    </row>
    <row r="266" spans="1:2">
      <c r="A266" s="4" t="s">
        <v>2857</v>
      </c>
      <c r="B266" s="4" t="s">
        <v>2984</v>
      </c>
    </row>
    <row r="267" spans="1:2">
      <c r="A267" s="4" t="s">
        <v>2859</v>
      </c>
      <c r="B267" s="4" t="s">
        <v>717</v>
      </c>
    </row>
    <row r="268" spans="1:2">
      <c r="A268" s="4" t="s">
        <v>2985</v>
      </c>
    </row>
    <row r="269" spans="1:2">
      <c r="A269" s="3" t="s">
        <v>2854</v>
      </c>
    </row>
    <row r="270" spans="1:2">
      <c r="A270" s="4" t="s">
        <v>2855</v>
      </c>
      <c r="B270" s="4" t="s">
        <v>2986</v>
      </c>
    </row>
    <row r="271" spans="1:2">
      <c r="A271" s="4" t="s">
        <v>2857</v>
      </c>
      <c r="B271" s="4" t="s">
        <v>2987</v>
      </c>
    </row>
    <row r="272" spans="1:2">
      <c r="A272" s="4" t="s">
        <v>2859</v>
      </c>
      <c r="B272" s="4" t="s">
        <v>717</v>
      </c>
    </row>
    <row r="273" spans="1:2">
      <c r="A273" s="4" t="s">
        <v>2988</v>
      </c>
    </row>
    <row r="274" spans="1:2">
      <c r="A274" s="3" t="s">
        <v>2854</v>
      </c>
    </row>
    <row r="275" spans="1:2">
      <c r="A275" s="4" t="s">
        <v>2855</v>
      </c>
      <c r="B275" s="4" t="s">
        <v>2989</v>
      </c>
    </row>
    <row r="276" spans="1:2">
      <c r="A276" s="4" t="s">
        <v>2857</v>
      </c>
      <c r="B276" s="4" t="s">
        <v>2990</v>
      </c>
    </row>
    <row r="277" spans="1:2">
      <c r="A277" s="4" t="s">
        <v>2859</v>
      </c>
      <c r="B277" s="4" t="s">
        <v>717</v>
      </c>
    </row>
    <row r="278" spans="1:2">
      <c r="A278" s="4" t="s">
        <v>2991</v>
      </c>
    </row>
    <row r="279" spans="1:2">
      <c r="A279" s="3" t="s">
        <v>2854</v>
      </c>
    </row>
    <row r="280" spans="1:2">
      <c r="A280" s="4" t="s">
        <v>2855</v>
      </c>
      <c r="B280" s="4" t="s">
        <v>2992</v>
      </c>
    </row>
    <row r="281" spans="1:2">
      <c r="A281" s="4" t="s">
        <v>2857</v>
      </c>
      <c r="B281" s="4" t="s">
        <v>2990</v>
      </c>
    </row>
    <row r="282" spans="1:2">
      <c r="A282" s="4" t="s">
        <v>2859</v>
      </c>
      <c r="B282" s="4" t="s">
        <v>717</v>
      </c>
    </row>
    <row r="283" spans="1:2">
      <c r="A283" s="4" t="s">
        <v>2993</v>
      </c>
    </row>
    <row r="284" spans="1:2">
      <c r="A284" s="3" t="s">
        <v>2854</v>
      </c>
    </row>
    <row r="285" spans="1:2">
      <c r="A285" s="4" t="s">
        <v>2855</v>
      </c>
      <c r="B285" s="4" t="s">
        <v>2994</v>
      </c>
    </row>
    <row r="286" spans="1:2">
      <c r="A286" s="4" t="s">
        <v>2857</v>
      </c>
      <c r="B286" s="4" t="s">
        <v>2990</v>
      </c>
    </row>
    <row r="287" spans="1:2">
      <c r="A287" s="4" t="s">
        <v>2859</v>
      </c>
      <c r="B287" s="4" t="s">
        <v>717</v>
      </c>
    </row>
    <row r="288" spans="1:2">
      <c r="A288" s="4" t="s">
        <v>2995</v>
      </c>
    </row>
    <row r="289" spans="1:2">
      <c r="A289" s="3" t="s">
        <v>2854</v>
      </c>
    </row>
    <row r="290" spans="1:2">
      <c r="A290" s="4" t="s">
        <v>2855</v>
      </c>
      <c r="B290" s="4" t="s">
        <v>2996</v>
      </c>
    </row>
    <row r="291" spans="1:2">
      <c r="A291" s="4" t="s">
        <v>2857</v>
      </c>
      <c r="B291" s="4" t="s">
        <v>2997</v>
      </c>
    </row>
    <row r="292" spans="1:2">
      <c r="A292" s="4" t="s">
        <v>2859</v>
      </c>
      <c r="B292" s="4" t="s">
        <v>717</v>
      </c>
    </row>
    <row r="293" spans="1:2">
      <c r="A293" s="4" t="s">
        <v>2998</v>
      </c>
    </row>
    <row r="294" spans="1:2">
      <c r="A294" s="3" t="s">
        <v>2854</v>
      </c>
    </row>
    <row r="295" spans="1:2">
      <c r="A295" s="4" t="s">
        <v>2855</v>
      </c>
      <c r="B295" s="4" t="s">
        <v>2999</v>
      </c>
    </row>
    <row r="296" spans="1:2">
      <c r="A296" s="4" t="s">
        <v>2857</v>
      </c>
      <c r="B296" s="4" t="s">
        <v>2997</v>
      </c>
    </row>
    <row r="297" spans="1:2">
      <c r="A297" s="4" t="s">
        <v>2859</v>
      </c>
      <c r="B297" s="4" t="s">
        <v>717</v>
      </c>
    </row>
    <row r="298" spans="1:2">
      <c r="A298" s="4" t="s">
        <v>3000</v>
      </c>
    </row>
    <row r="299" spans="1:2">
      <c r="A299" s="3" t="s">
        <v>2854</v>
      </c>
    </row>
    <row r="300" spans="1:2">
      <c r="A300" s="4" t="s">
        <v>2855</v>
      </c>
      <c r="B300" s="4" t="s">
        <v>3001</v>
      </c>
    </row>
    <row r="301" spans="1:2">
      <c r="A301" s="4" t="s">
        <v>2857</v>
      </c>
      <c r="B301" s="4" t="s">
        <v>3002</v>
      </c>
    </row>
    <row r="302" spans="1:2">
      <c r="A302" s="4" t="s">
        <v>2859</v>
      </c>
      <c r="B302" s="4" t="s">
        <v>717</v>
      </c>
    </row>
    <row r="303" spans="1:2">
      <c r="A303" s="4" t="s">
        <v>3003</v>
      </c>
    </row>
    <row r="304" spans="1:2">
      <c r="A304" s="3" t="s">
        <v>2854</v>
      </c>
    </row>
    <row r="305" spans="1:2">
      <c r="A305" s="4" t="s">
        <v>2855</v>
      </c>
      <c r="B305" s="4" t="s">
        <v>3004</v>
      </c>
    </row>
    <row r="306" spans="1:2">
      <c r="A306" s="4" t="s">
        <v>2857</v>
      </c>
      <c r="B306" s="4" t="s">
        <v>3005</v>
      </c>
    </row>
    <row r="307" spans="1:2">
      <c r="A307" s="4" t="s">
        <v>2859</v>
      </c>
      <c r="B307" s="4" t="s">
        <v>717</v>
      </c>
    </row>
    <row r="308" spans="1:2">
      <c r="A308" s="4" t="s">
        <v>3006</v>
      </c>
    </row>
    <row r="309" spans="1:2">
      <c r="A309" s="3" t="s">
        <v>2854</v>
      </c>
    </row>
    <row r="310" spans="1:2">
      <c r="A310" s="4" t="s">
        <v>2855</v>
      </c>
      <c r="B310" s="4" t="s">
        <v>3007</v>
      </c>
    </row>
    <row r="311" spans="1:2">
      <c r="A311" s="4" t="s">
        <v>2857</v>
      </c>
      <c r="B311" s="4" t="s">
        <v>3005</v>
      </c>
    </row>
    <row r="312" spans="1:2">
      <c r="A312" s="4" t="s">
        <v>2859</v>
      </c>
      <c r="B312" s="4" t="s">
        <v>717</v>
      </c>
    </row>
    <row r="313" spans="1:2">
      <c r="A313" s="4" t="s">
        <v>3008</v>
      </c>
    </row>
    <row r="314" spans="1:2">
      <c r="A314" s="3" t="s">
        <v>2854</v>
      </c>
    </row>
    <row r="315" spans="1:2">
      <c r="A315" s="4" t="s">
        <v>2855</v>
      </c>
      <c r="B315" s="4" t="s">
        <v>3009</v>
      </c>
    </row>
    <row r="316" spans="1:2">
      <c r="A316" s="4" t="s">
        <v>2857</v>
      </c>
      <c r="B316" s="4" t="s">
        <v>3005</v>
      </c>
    </row>
    <row r="317" spans="1:2">
      <c r="A317" s="4" t="s">
        <v>2859</v>
      </c>
      <c r="B317" s="4" t="s">
        <v>717</v>
      </c>
    </row>
    <row r="318" spans="1:2">
      <c r="A318" s="4" t="s">
        <v>3010</v>
      </c>
    </row>
    <row r="319" spans="1:2">
      <c r="A319" s="3" t="s">
        <v>2854</v>
      </c>
    </row>
    <row r="320" spans="1:2">
      <c r="A320" s="4" t="s">
        <v>2855</v>
      </c>
      <c r="B320" s="4" t="s">
        <v>3011</v>
      </c>
    </row>
    <row r="321" spans="1:2">
      <c r="A321" s="4" t="s">
        <v>2857</v>
      </c>
      <c r="B321" s="4" t="s">
        <v>3005</v>
      </c>
    </row>
    <row r="322" spans="1:2">
      <c r="A322" s="4" t="s">
        <v>2859</v>
      </c>
      <c r="B322" s="4" t="s">
        <v>717</v>
      </c>
    </row>
    <row r="323" spans="1:2">
      <c r="A323" s="4" t="s">
        <v>3012</v>
      </c>
    </row>
    <row r="324" spans="1:2">
      <c r="A324" s="3" t="s">
        <v>2854</v>
      </c>
    </row>
    <row r="325" spans="1:2">
      <c r="A325" s="4" t="s">
        <v>2855</v>
      </c>
      <c r="B325" s="4" t="s">
        <v>3013</v>
      </c>
    </row>
    <row r="326" spans="1:2">
      <c r="A326" s="4" t="s">
        <v>2857</v>
      </c>
      <c r="B326" s="4" t="s">
        <v>3005</v>
      </c>
    </row>
    <row r="327" spans="1:2">
      <c r="A327" s="4" t="s">
        <v>2859</v>
      </c>
      <c r="B327" s="4" t="s">
        <v>717</v>
      </c>
    </row>
    <row r="328" spans="1:2">
      <c r="A328" s="4" t="s">
        <v>3014</v>
      </c>
    </row>
    <row r="329" spans="1:2">
      <c r="A329" s="3" t="s">
        <v>2854</v>
      </c>
    </row>
    <row r="330" spans="1:2">
      <c r="A330" s="4" t="s">
        <v>2855</v>
      </c>
      <c r="B330" s="4" t="s">
        <v>3015</v>
      </c>
    </row>
    <row r="331" spans="1:2">
      <c r="A331" s="4" t="s">
        <v>2857</v>
      </c>
      <c r="B331" s="4" t="s">
        <v>3005</v>
      </c>
    </row>
    <row r="332" spans="1:2">
      <c r="A332" s="4" t="s">
        <v>2859</v>
      </c>
      <c r="B332" s="4" t="s">
        <v>717</v>
      </c>
    </row>
    <row r="333" spans="1:2">
      <c r="A333" s="4" t="s">
        <v>3016</v>
      </c>
    </row>
    <row r="334" spans="1:2">
      <c r="A334" s="3" t="s">
        <v>2854</v>
      </c>
    </row>
    <row r="335" spans="1:2">
      <c r="A335" s="4" t="s">
        <v>2855</v>
      </c>
      <c r="B335" s="4" t="s">
        <v>3017</v>
      </c>
    </row>
    <row r="336" spans="1:2">
      <c r="A336" s="4" t="s">
        <v>2857</v>
      </c>
      <c r="B336" s="4" t="s">
        <v>3005</v>
      </c>
    </row>
    <row r="337" spans="1:2">
      <c r="A337" s="4" t="s">
        <v>2859</v>
      </c>
      <c r="B337" s="4" t="s">
        <v>717</v>
      </c>
    </row>
    <row r="338" spans="1:2">
      <c r="A338" s="4" t="s">
        <v>3018</v>
      </c>
    </row>
    <row r="339" spans="1:2">
      <c r="A339" s="3" t="s">
        <v>2854</v>
      </c>
    </row>
    <row r="340" spans="1:2">
      <c r="A340" s="4" t="s">
        <v>2855</v>
      </c>
      <c r="B340" s="4" t="s">
        <v>3019</v>
      </c>
    </row>
    <row r="341" spans="1:2">
      <c r="A341" s="4" t="s">
        <v>2857</v>
      </c>
      <c r="B341" s="4" t="s">
        <v>3005</v>
      </c>
    </row>
    <row r="342" spans="1:2">
      <c r="A342" s="4" t="s">
        <v>2859</v>
      </c>
      <c r="B342" s="4" t="s">
        <v>717</v>
      </c>
    </row>
    <row r="343" spans="1:2">
      <c r="A343" s="4" t="s">
        <v>3020</v>
      </c>
    </row>
    <row r="344" spans="1:2">
      <c r="A344" s="3" t="s">
        <v>2854</v>
      </c>
    </row>
    <row r="345" spans="1:2">
      <c r="A345" s="4" t="s">
        <v>2855</v>
      </c>
      <c r="B345" s="4" t="s">
        <v>3021</v>
      </c>
    </row>
    <row r="346" spans="1:2">
      <c r="A346" s="4" t="s">
        <v>2857</v>
      </c>
      <c r="B346" s="4" t="s">
        <v>3005</v>
      </c>
    </row>
    <row r="347" spans="1:2">
      <c r="A347" s="4" t="s">
        <v>2859</v>
      </c>
      <c r="B347" s="4" t="s">
        <v>717</v>
      </c>
    </row>
    <row r="348" spans="1:2">
      <c r="A348" s="4" t="s">
        <v>3022</v>
      </c>
    </row>
    <row r="349" spans="1:2">
      <c r="A349" s="3" t="s">
        <v>2854</v>
      </c>
    </row>
    <row r="350" spans="1:2">
      <c r="A350" s="4" t="s">
        <v>2855</v>
      </c>
      <c r="B350" s="4" t="s">
        <v>3023</v>
      </c>
    </row>
    <row r="351" spans="1:2">
      <c r="A351" s="4" t="s">
        <v>2857</v>
      </c>
      <c r="B351" s="4" t="s">
        <v>3005</v>
      </c>
    </row>
    <row r="352" spans="1:2">
      <c r="A352" s="4" t="s">
        <v>2859</v>
      </c>
      <c r="B352" s="4" t="s">
        <v>717</v>
      </c>
    </row>
    <row r="353" spans="1:2">
      <c r="A353" s="4" t="s">
        <v>3024</v>
      </c>
    </row>
    <row r="354" spans="1:2">
      <c r="A354" s="3" t="s">
        <v>2854</v>
      </c>
    </row>
    <row r="355" spans="1:2">
      <c r="A355" s="4" t="s">
        <v>2855</v>
      </c>
      <c r="B355" s="4" t="s">
        <v>3025</v>
      </c>
    </row>
    <row r="356" spans="1:2">
      <c r="A356" s="4" t="s">
        <v>2857</v>
      </c>
      <c r="B356" s="4" t="s">
        <v>3005</v>
      </c>
    </row>
    <row r="357" spans="1:2">
      <c r="A357" s="4" t="s">
        <v>2859</v>
      </c>
      <c r="B357" s="4" t="s">
        <v>717</v>
      </c>
    </row>
    <row r="358" spans="1:2">
      <c r="A358" s="4" t="s">
        <v>3026</v>
      </c>
    </row>
    <row r="359" spans="1:2">
      <c r="A359" s="3" t="s">
        <v>2854</v>
      </c>
    </row>
    <row r="360" spans="1:2">
      <c r="A360" s="4" t="s">
        <v>2855</v>
      </c>
      <c r="B360" s="4" t="s">
        <v>3027</v>
      </c>
    </row>
    <row r="361" spans="1:2">
      <c r="A361" s="4" t="s">
        <v>2857</v>
      </c>
      <c r="B361" s="4" t="s">
        <v>3005</v>
      </c>
    </row>
    <row r="362" spans="1:2">
      <c r="A362" s="4" t="s">
        <v>2859</v>
      </c>
      <c r="B362" s="4" t="s">
        <v>717</v>
      </c>
    </row>
    <row r="363" spans="1:2">
      <c r="A363" s="4" t="s">
        <v>3028</v>
      </c>
    </row>
    <row r="364" spans="1:2">
      <c r="A364" s="3" t="s">
        <v>2854</v>
      </c>
    </row>
    <row r="365" spans="1:2">
      <c r="A365" s="4" t="s">
        <v>2855</v>
      </c>
      <c r="B365" s="4" t="s">
        <v>3029</v>
      </c>
    </row>
    <row r="366" spans="1:2">
      <c r="A366" s="4" t="s">
        <v>2857</v>
      </c>
      <c r="B366" s="4" t="s">
        <v>3005</v>
      </c>
    </row>
    <row r="367" spans="1:2">
      <c r="A367" s="4" t="s">
        <v>2859</v>
      </c>
      <c r="B367" s="4" t="s">
        <v>717</v>
      </c>
    </row>
    <row r="368" spans="1:2">
      <c r="A368" s="4" t="s">
        <v>3030</v>
      </c>
    </row>
    <row r="369" spans="1:2">
      <c r="A369" s="3" t="s">
        <v>2854</v>
      </c>
    </row>
    <row r="370" spans="1:2">
      <c r="A370" s="4" t="s">
        <v>2855</v>
      </c>
      <c r="B370" s="4" t="s">
        <v>3031</v>
      </c>
    </row>
    <row r="371" spans="1:2">
      <c r="A371" s="4" t="s">
        <v>2857</v>
      </c>
      <c r="B371" s="4" t="s">
        <v>3005</v>
      </c>
    </row>
    <row r="372" spans="1:2">
      <c r="A372" s="4" t="s">
        <v>2859</v>
      </c>
      <c r="B372" s="4" t="s">
        <v>717</v>
      </c>
    </row>
    <row r="373" spans="1:2">
      <c r="A373" s="4" t="s">
        <v>3032</v>
      </c>
    </row>
    <row r="374" spans="1:2">
      <c r="A374" s="3" t="s">
        <v>2854</v>
      </c>
    </row>
    <row r="375" spans="1:2">
      <c r="A375" s="4" t="s">
        <v>2855</v>
      </c>
      <c r="B375" s="4" t="s">
        <v>3033</v>
      </c>
    </row>
    <row r="376" spans="1:2">
      <c r="A376" s="4" t="s">
        <v>2857</v>
      </c>
      <c r="B376" s="4" t="s">
        <v>3005</v>
      </c>
    </row>
    <row r="377" spans="1:2">
      <c r="A377" s="4" t="s">
        <v>2859</v>
      </c>
      <c r="B377" s="4" t="s">
        <v>717</v>
      </c>
    </row>
    <row r="378" spans="1:2">
      <c r="A378" s="4" t="s">
        <v>3034</v>
      </c>
    </row>
    <row r="379" spans="1:2">
      <c r="A379" s="3" t="s">
        <v>2854</v>
      </c>
    </row>
    <row r="380" spans="1:2">
      <c r="A380" s="4" t="s">
        <v>2855</v>
      </c>
      <c r="B380" s="4" t="s">
        <v>3035</v>
      </c>
    </row>
    <row r="381" spans="1:2">
      <c r="A381" s="4" t="s">
        <v>2857</v>
      </c>
      <c r="B381" s="4" t="s">
        <v>3005</v>
      </c>
    </row>
    <row r="382" spans="1:2">
      <c r="A382" s="4" t="s">
        <v>2859</v>
      </c>
      <c r="B382" s="4" t="s">
        <v>717</v>
      </c>
    </row>
    <row r="383" spans="1:2">
      <c r="A383" s="4" t="s">
        <v>3036</v>
      </c>
    </row>
    <row r="384" spans="1:2">
      <c r="A384" s="3" t="s">
        <v>2854</v>
      </c>
    </row>
    <row r="385" spans="1:2">
      <c r="A385" s="4" t="s">
        <v>2855</v>
      </c>
      <c r="B385" s="4" t="s">
        <v>3037</v>
      </c>
    </row>
    <row r="386" spans="1:2">
      <c r="A386" s="4" t="s">
        <v>2857</v>
      </c>
      <c r="B386" s="4" t="s">
        <v>3005</v>
      </c>
    </row>
    <row r="387" spans="1:2">
      <c r="A387" s="4" t="s">
        <v>2859</v>
      </c>
      <c r="B387" s="4" t="s">
        <v>717</v>
      </c>
    </row>
    <row r="388" spans="1:2">
      <c r="A388" s="4" t="s">
        <v>3038</v>
      </c>
    </row>
    <row r="389" spans="1:2">
      <c r="A389" s="3" t="s">
        <v>2854</v>
      </c>
    </row>
    <row r="390" spans="1:2">
      <c r="A390" s="4" t="s">
        <v>2855</v>
      </c>
      <c r="B390" s="4" t="s">
        <v>3039</v>
      </c>
    </row>
    <row r="391" spans="1:2">
      <c r="A391" s="4" t="s">
        <v>2857</v>
      </c>
      <c r="B391" s="4" t="s">
        <v>3005</v>
      </c>
    </row>
    <row r="392" spans="1:2">
      <c r="A392" s="4" t="s">
        <v>2859</v>
      </c>
      <c r="B392" s="4" t="s">
        <v>717</v>
      </c>
    </row>
    <row r="393" spans="1:2">
      <c r="A393" s="4" t="s">
        <v>3040</v>
      </c>
    </row>
    <row r="394" spans="1:2">
      <c r="A394" s="3" t="s">
        <v>2854</v>
      </c>
    </row>
    <row r="395" spans="1:2">
      <c r="A395" s="4" t="s">
        <v>2855</v>
      </c>
      <c r="B395" s="4" t="s">
        <v>3041</v>
      </c>
    </row>
    <row r="396" spans="1:2">
      <c r="A396" s="4" t="s">
        <v>2857</v>
      </c>
      <c r="B396" s="4" t="s">
        <v>3005</v>
      </c>
    </row>
    <row r="397" spans="1:2">
      <c r="A397" s="4" t="s">
        <v>2859</v>
      </c>
      <c r="B397" s="4" t="s">
        <v>717</v>
      </c>
    </row>
    <row r="398" spans="1:2">
      <c r="A398" s="4" t="s">
        <v>3042</v>
      </c>
    </row>
    <row r="399" spans="1:2">
      <c r="A399" s="3" t="s">
        <v>2854</v>
      </c>
    </row>
    <row r="400" spans="1:2">
      <c r="A400" s="4" t="s">
        <v>2855</v>
      </c>
      <c r="B400" s="4" t="s">
        <v>3043</v>
      </c>
    </row>
    <row r="401" spans="1:2">
      <c r="A401" s="4" t="s">
        <v>2857</v>
      </c>
      <c r="B401" s="4" t="s">
        <v>3005</v>
      </c>
    </row>
    <row r="402" spans="1:2">
      <c r="A402" s="4" t="s">
        <v>2859</v>
      </c>
      <c r="B402" s="4" t="s">
        <v>717</v>
      </c>
    </row>
    <row r="403" spans="1:2">
      <c r="A403" s="4" t="s">
        <v>3044</v>
      </c>
    </row>
    <row r="404" spans="1:2">
      <c r="A404" s="3" t="s">
        <v>2854</v>
      </c>
    </row>
    <row r="405" spans="1:2">
      <c r="A405" s="4" t="s">
        <v>2855</v>
      </c>
      <c r="B405" s="4" t="s">
        <v>3045</v>
      </c>
    </row>
    <row r="406" spans="1:2">
      <c r="A406" s="4" t="s">
        <v>2857</v>
      </c>
      <c r="B406" s="4" t="s">
        <v>3046</v>
      </c>
    </row>
    <row r="407" spans="1:2">
      <c r="A407" s="4" t="s">
        <v>2859</v>
      </c>
      <c r="B407" s="4" t="s">
        <v>717</v>
      </c>
    </row>
    <row r="408" spans="1:2">
      <c r="A408" s="4" t="s">
        <v>3047</v>
      </c>
    </row>
    <row r="409" spans="1:2">
      <c r="A409" s="3" t="s">
        <v>2854</v>
      </c>
    </row>
    <row r="410" spans="1:2">
      <c r="A410" s="4" t="s">
        <v>2855</v>
      </c>
      <c r="B410" s="4" t="s">
        <v>3048</v>
      </c>
    </row>
    <row r="411" spans="1:2">
      <c r="A411" s="4" t="s">
        <v>2857</v>
      </c>
      <c r="B411" s="4" t="s">
        <v>3046</v>
      </c>
    </row>
    <row r="412" spans="1:2">
      <c r="A412" s="4" t="s">
        <v>2859</v>
      </c>
      <c r="B412" s="4" t="s">
        <v>717</v>
      </c>
    </row>
    <row r="413" spans="1:2">
      <c r="A413" s="4" t="s">
        <v>3049</v>
      </c>
    </row>
    <row r="414" spans="1:2">
      <c r="A414" s="3" t="s">
        <v>2854</v>
      </c>
    </row>
    <row r="415" spans="1:2">
      <c r="A415" s="4" t="s">
        <v>2855</v>
      </c>
      <c r="B415" s="4" t="s">
        <v>3050</v>
      </c>
    </row>
    <row r="416" spans="1:2">
      <c r="A416" s="4" t="s">
        <v>2857</v>
      </c>
      <c r="B416" s="4" t="s">
        <v>3051</v>
      </c>
    </row>
    <row r="417" spans="1:2">
      <c r="A417" s="4" t="s">
        <v>2859</v>
      </c>
      <c r="B417" s="4" t="s">
        <v>717</v>
      </c>
    </row>
    <row r="418" spans="1:2">
      <c r="A418" s="4" t="s">
        <v>3052</v>
      </c>
    </row>
    <row r="419" spans="1:2">
      <c r="A419" s="3" t="s">
        <v>2854</v>
      </c>
    </row>
    <row r="420" spans="1:2">
      <c r="A420" s="4" t="s">
        <v>2855</v>
      </c>
      <c r="B420" s="4" t="s">
        <v>3053</v>
      </c>
    </row>
    <row r="421" spans="1:2">
      <c r="A421" s="4" t="s">
        <v>2857</v>
      </c>
      <c r="B421" s="4" t="s">
        <v>3051</v>
      </c>
    </row>
    <row r="422" spans="1:2">
      <c r="A422" s="4" t="s">
        <v>2859</v>
      </c>
      <c r="B422" s="4" t="s">
        <v>3054</v>
      </c>
    </row>
    <row r="423" spans="1:2">
      <c r="A423" s="4" t="s">
        <v>3055</v>
      </c>
    </row>
    <row r="424" spans="1:2">
      <c r="A424" s="3" t="s">
        <v>2854</v>
      </c>
    </row>
    <row r="425" spans="1:2">
      <c r="A425" s="4" t="s">
        <v>2855</v>
      </c>
      <c r="B425" s="4" t="s">
        <v>3056</v>
      </c>
    </row>
    <row r="426" spans="1:2">
      <c r="A426" s="4" t="s">
        <v>2857</v>
      </c>
      <c r="B426" s="4" t="s">
        <v>3057</v>
      </c>
    </row>
    <row r="427" spans="1:2">
      <c r="A427" s="4" t="s">
        <v>2859</v>
      </c>
      <c r="B427" s="4" t="s">
        <v>717</v>
      </c>
    </row>
    <row r="428" spans="1:2">
      <c r="A428" s="4" t="s">
        <v>3058</v>
      </c>
    </row>
    <row r="429" spans="1:2">
      <c r="A429" s="3" t="s">
        <v>2854</v>
      </c>
    </row>
    <row r="430" spans="1:2">
      <c r="A430" s="4" t="s">
        <v>2855</v>
      </c>
      <c r="B430" s="4" t="s">
        <v>3059</v>
      </c>
    </row>
    <row r="431" spans="1:2">
      <c r="A431" s="4" t="s">
        <v>2857</v>
      </c>
      <c r="B431" s="4" t="s">
        <v>3057</v>
      </c>
    </row>
    <row r="432" spans="1:2">
      <c r="A432" s="4" t="s">
        <v>2859</v>
      </c>
      <c r="B432" s="4" t="s">
        <v>717</v>
      </c>
    </row>
    <row r="433" spans="1:2">
      <c r="A433" s="4" t="s">
        <v>3060</v>
      </c>
    </row>
    <row r="434" spans="1:2">
      <c r="A434" s="3" t="s">
        <v>2854</v>
      </c>
    </row>
    <row r="435" spans="1:2">
      <c r="A435" s="4" t="s">
        <v>2855</v>
      </c>
      <c r="B435" s="4" t="s">
        <v>3061</v>
      </c>
    </row>
    <row r="436" spans="1:2">
      <c r="A436" s="4" t="s">
        <v>2857</v>
      </c>
      <c r="B436" s="4" t="s">
        <v>3062</v>
      </c>
    </row>
    <row r="437" spans="1:2">
      <c r="A437" s="4" t="s">
        <v>2859</v>
      </c>
      <c r="B437" s="4" t="s">
        <v>717</v>
      </c>
    </row>
    <row r="438" spans="1:2">
      <c r="A438" s="4" t="s">
        <v>3063</v>
      </c>
    </row>
    <row r="439" spans="1:2">
      <c r="A439" s="3" t="s">
        <v>2854</v>
      </c>
    </row>
    <row r="440" spans="1:2">
      <c r="A440" s="4" t="s">
        <v>2855</v>
      </c>
      <c r="B440" s="4" t="s">
        <v>3064</v>
      </c>
    </row>
    <row r="441" spans="1:2">
      <c r="A441" s="4" t="s">
        <v>2857</v>
      </c>
      <c r="B441" s="4" t="s">
        <v>3062</v>
      </c>
    </row>
    <row r="442" spans="1:2">
      <c r="A442" s="4" t="s">
        <v>2859</v>
      </c>
      <c r="B442" s="4" t="s">
        <v>717</v>
      </c>
    </row>
    <row r="443" spans="1:2">
      <c r="A443" s="4" t="s">
        <v>3065</v>
      </c>
    </row>
    <row r="444" spans="1:2">
      <c r="A444" s="3" t="s">
        <v>2854</v>
      </c>
    </row>
    <row r="445" spans="1:2">
      <c r="A445" s="4" t="s">
        <v>2855</v>
      </c>
      <c r="B445" s="4" t="s">
        <v>3066</v>
      </c>
    </row>
    <row r="446" spans="1:2">
      <c r="A446" s="4" t="s">
        <v>2857</v>
      </c>
      <c r="B446" s="4" t="s">
        <v>3062</v>
      </c>
    </row>
    <row r="447" spans="1:2">
      <c r="A447" s="4" t="s">
        <v>2859</v>
      </c>
      <c r="B447" s="4" t="s">
        <v>717</v>
      </c>
    </row>
    <row r="448" spans="1:2">
      <c r="A448" s="4" t="s">
        <v>3067</v>
      </c>
    </row>
    <row r="449" spans="1:2">
      <c r="A449" s="3" t="s">
        <v>2854</v>
      </c>
    </row>
    <row r="450" spans="1:2">
      <c r="A450" s="4" t="s">
        <v>2855</v>
      </c>
      <c r="B450" s="4" t="s">
        <v>3068</v>
      </c>
    </row>
    <row r="451" spans="1:2">
      <c r="A451" s="4" t="s">
        <v>2857</v>
      </c>
      <c r="B451" s="4" t="s">
        <v>3069</v>
      </c>
    </row>
    <row r="452" spans="1:2">
      <c r="A452" s="4" t="s">
        <v>2859</v>
      </c>
      <c r="B452" s="4" t="s">
        <v>717</v>
      </c>
    </row>
    <row r="453" spans="1:2">
      <c r="A453" s="4" t="s">
        <v>3070</v>
      </c>
    </row>
    <row r="454" spans="1:2">
      <c r="A454" s="3" t="s">
        <v>2854</v>
      </c>
    </row>
    <row r="455" spans="1:2">
      <c r="A455" s="4" t="s">
        <v>2855</v>
      </c>
      <c r="B455" s="4" t="s">
        <v>3071</v>
      </c>
    </row>
    <row r="456" spans="1:2">
      <c r="A456" s="4" t="s">
        <v>2857</v>
      </c>
      <c r="B456" s="4" t="s">
        <v>3069</v>
      </c>
    </row>
    <row r="457" spans="1:2">
      <c r="A457" s="4" t="s">
        <v>2859</v>
      </c>
      <c r="B457" s="4" t="s">
        <v>717</v>
      </c>
    </row>
    <row r="458" spans="1:2">
      <c r="A458" s="4" t="s">
        <v>3072</v>
      </c>
    </row>
    <row r="459" spans="1:2">
      <c r="A459" s="3" t="s">
        <v>2854</v>
      </c>
    </row>
    <row r="460" spans="1:2">
      <c r="A460" s="4" t="s">
        <v>2855</v>
      </c>
      <c r="B460" s="4" t="s">
        <v>3073</v>
      </c>
    </row>
    <row r="461" spans="1:2">
      <c r="A461" s="4" t="s">
        <v>2857</v>
      </c>
      <c r="B461" s="4" t="s">
        <v>3074</v>
      </c>
    </row>
    <row r="462" spans="1:2">
      <c r="A462" s="4" t="s">
        <v>2859</v>
      </c>
      <c r="B462" s="4" t="s">
        <v>717</v>
      </c>
    </row>
    <row r="463" spans="1:2">
      <c r="A463" s="4" t="s">
        <v>3075</v>
      </c>
    </row>
    <row r="464" spans="1:2">
      <c r="A464" s="3" t="s">
        <v>2854</v>
      </c>
    </row>
    <row r="465" spans="1:2">
      <c r="A465" s="4" t="s">
        <v>2855</v>
      </c>
      <c r="B465" s="4" t="s">
        <v>3076</v>
      </c>
    </row>
    <row r="466" spans="1:2">
      <c r="A466" s="4" t="s">
        <v>2857</v>
      </c>
      <c r="B466" s="4" t="s">
        <v>3074</v>
      </c>
    </row>
    <row r="467" spans="1:2">
      <c r="A467" s="4" t="s">
        <v>2859</v>
      </c>
      <c r="B467" s="4" t="s">
        <v>717</v>
      </c>
    </row>
    <row r="468" spans="1:2">
      <c r="A468" s="4" t="s">
        <v>3077</v>
      </c>
    </row>
    <row r="469" spans="1:2">
      <c r="A469" s="3" t="s">
        <v>2854</v>
      </c>
    </row>
    <row r="470" spans="1:2">
      <c r="A470" s="4" t="s">
        <v>2855</v>
      </c>
      <c r="B470" s="4" t="s">
        <v>3078</v>
      </c>
    </row>
    <row r="471" spans="1:2">
      <c r="A471" s="4" t="s">
        <v>2857</v>
      </c>
      <c r="B471" s="4" t="s">
        <v>3074</v>
      </c>
    </row>
    <row r="472" spans="1:2">
      <c r="A472" s="4" t="s">
        <v>2859</v>
      </c>
      <c r="B472" s="4" t="s">
        <v>717</v>
      </c>
    </row>
    <row r="473" spans="1:2">
      <c r="A473" s="4" t="s">
        <v>3079</v>
      </c>
    </row>
    <row r="474" spans="1:2">
      <c r="A474" s="3" t="s">
        <v>2854</v>
      </c>
    </row>
    <row r="475" spans="1:2">
      <c r="A475" s="4" t="s">
        <v>2855</v>
      </c>
      <c r="B475" s="4" t="s">
        <v>3080</v>
      </c>
    </row>
    <row r="476" spans="1:2">
      <c r="A476" s="4" t="s">
        <v>2857</v>
      </c>
      <c r="B476" s="4" t="s">
        <v>3074</v>
      </c>
    </row>
    <row r="477" spans="1:2">
      <c r="A477" s="4" t="s">
        <v>2859</v>
      </c>
      <c r="B477" s="4" t="s">
        <v>717</v>
      </c>
    </row>
    <row r="478" spans="1:2">
      <c r="A478" s="4" t="s">
        <v>3081</v>
      </c>
    </row>
    <row r="479" spans="1:2">
      <c r="A479" s="3" t="s">
        <v>2854</v>
      </c>
    </row>
    <row r="480" spans="1:2">
      <c r="A480" s="4" t="s">
        <v>2855</v>
      </c>
      <c r="B480" s="4" t="s">
        <v>3082</v>
      </c>
    </row>
    <row r="481" spans="1:2">
      <c r="A481" s="4" t="s">
        <v>2857</v>
      </c>
      <c r="B481" s="4" t="s">
        <v>3083</v>
      </c>
    </row>
    <row r="482" spans="1:2">
      <c r="A482" s="4" t="s">
        <v>2859</v>
      </c>
      <c r="B482" s="4" t="s">
        <v>717</v>
      </c>
    </row>
    <row r="483" spans="1:2">
      <c r="A483" s="4" t="s">
        <v>3084</v>
      </c>
    </row>
    <row r="484" spans="1:2">
      <c r="A484" s="3" t="s">
        <v>2854</v>
      </c>
    </row>
    <row r="485" spans="1:2">
      <c r="A485" s="4" t="s">
        <v>2855</v>
      </c>
      <c r="B485" s="4" t="s">
        <v>3085</v>
      </c>
    </row>
    <row r="486" spans="1:2">
      <c r="A486" s="4" t="s">
        <v>2857</v>
      </c>
      <c r="B486" s="4" t="s">
        <v>3086</v>
      </c>
    </row>
    <row r="487" spans="1:2">
      <c r="A487" s="4" t="s">
        <v>2859</v>
      </c>
      <c r="B487" s="4" t="s">
        <v>717</v>
      </c>
    </row>
    <row r="488" spans="1:2">
      <c r="A488" s="4" t="s">
        <v>3087</v>
      </c>
    </row>
    <row r="489" spans="1:2">
      <c r="A489" s="3" t="s">
        <v>2854</v>
      </c>
    </row>
    <row r="490" spans="1:2">
      <c r="A490" s="4" t="s">
        <v>2855</v>
      </c>
      <c r="B490" s="4" t="s">
        <v>3088</v>
      </c>
    </row>
    <row r="491" spans="1:2">
      <c r="A491" s="4" t="s">
        <v>2857</v>
      </c>
      <c r="B491" s="4" t="s">
        <v>3086</v>
      </c>
    </row>
    <row r="492" spans="1:2">
      <c r="A492" s="4" t="s">
        <v>2859</v>
      </c>
      <c r="B492" s="4" t="s">
        <v>717</v>
      </c>
    </row>
    <row r="493" spans="1:2">
      <c r="A493" s="4" t="s">
        <v>3089</v>
      </c>
    </row>
    <row r="494" spans="1:2">
      <c r="A494" s="3" t="s">
        <v>2854</v>
      </c>
    </row>
    <row r="495" spans="1:2">
      <c r="A495" s="4" t="s">
        <v>2855</v>
      </c>
      <c r="B495" s="4" t="s">
        <v>3090</v>
      </c>
    </row>
    <row r="496" spans="1:2">
      <c r="A496" s="4" t="s">
        <v>2857</v>
      </c>
      <c r="B496" s="4" t="s">
        <v>3086</v>
      </c>
    </row>
    <row r="497" spans="1:2">
      <c r="A497" s="4" t="s">
        <v>2859</v>
      </c>
      <c r="B497" s="4" t="s">
        <v>717</v>
      </c>
    </row>
    <row r="498" spans="1:2">
      <c r="A498" s="4" t="s">
        <v>3091</v>
      </c>
    </row>
    <row r="499" spans="1:2">
      <c r="A499" s="3" t="s">
        <v>2854</v>
      </c>
    </row>
    <row r="500" spans="1:2">
      <c r="A500" s="4" t="s">
        <v>2855</v>
      </c>
      <c r="B500" s="4" t="s">
        <v>3092</v>
      </c>
    </row>
    <row r="501" spans="1:2">
      <c r="A501" s="4" t="s">
        <v>2857</v>
      </c>
      <c r="B501" s="4" t="s">
        <v>3086</v>
      </c>
    </row>
    <row r="502" spans="1:2">
      <c r="A502" s="4" t="s">
        <v>2859</v>
      </c>
      <c r="B502" s="4" t="s">
        <v>717</v>
      </c>
    </row>
    <row r="503" spans="1:2">
      <c r="A503" s="4" t="s">
        <v>3093</v>
      </c>
    </row>
    <row r="504" spans="1:2">
      <c r="A504" s="3" t="s">
        <v>2854</v>
      </c>
    </row>
    <row r="505" spans="1:2">
      <c r="A505" s="4" t="s">
        <v>2855</v>
      </c>
      <c r="B505" s="4" t="s">
        <v>3094</v>
      </c>
    </row>
    <row r="506" spans="1:2">
      <c r="A506" s="4" t="s">
        <v>2857</v>
      </c>
      <c r="B506" s="4" t="s">
        <v>3095</v>
      </c>
    </row>
    <row r="507" spans="1:2">
      <c r="A507" s="4" t="s">
        <v>2859</v>
      </c>
      <c r="B507" s="4" t="s">
        <v>717</v>
      </c>
    </row>
    <row r="508" spans="1:2">
      <c r="A508" s="4" t="s">
        <v>3096</v>
      </c>
    </row>
    <row r="509" spans="1:2">
      <c r="A509" s="3" t="s">
        <v>2854</v>
      </c>
    </row>
    <row r="510" spans="1:2">
      <c r="A510" s="4" t="s">
        <v>2855</v>
      </c>
      <c r="B510" s="4" t="s">
        <v>3097</v>
      </c>
    </row>
    <row r="511" spans="1:2">
      <c r="A511" s="4" t="s">
        <v>2857</v>
      </c>
      <c r="B511" s="4" t="s">
        <v>3095</v>
      </c>
    </row>
    <row r="512" spans="1:2">
      <c r="A512" s="4" t="s">
        <v>2859</v>
      </c>
      <c r="B512" s="4" t="s">
        <v>717</v>
      </c>
    </row>
    <row r="513" spans="1:2">
      <c r="A513" s="4" t="s">
        <v>3098</v>
      </c>
    </row>
    <row r="514" spans="1:2">
      <c r="A514" s="3" t="s">
        <v>2854</v>
      </c>
    </row>
    <row r="515" spans="1:2">
      <c r="A515" s="4" t="s">
        <v>2855</v>
      </c>
      <c r="B515" s="4" t="s">
        <v>3099</v>
      </c>
    </row>
    <row r="516" spans="1:2">
      <c r="A516" s="4" t="s">
        <v>2857</v>
      </c>
      <c r="B516" s="4" t="s">
        <v>3095</v>
      </c>
    </row>
    <row r="517" spans="1:2">
      <c r="A517" s="4" t="s">
        <v>2859</v>
      </c>
      <c r="B517" s="4" t="s">
        <v>717</v>
      </c>
    </row>
    <row r="518" spans="1:2">
      <c r="A518" s="4" t="s">
        <v>3100</v>
      </c>
    </row>
    <row r="519" spans="1:2">
      <c r="A519" s="3" t="s">
        <v>2854</v>
      </c>
    </row>
    <row r="520" spans="1:2">
      <c r="A520" s="4" t="s">
        <v>2855</v>
      </c>
      <c r="B520" s="4" t="s">
        <v>3101</v>
      </c>
    </row>
    <row r="521" spans="1:2">
      <c r="A521" s="4" t="s">
        <v>2857</v>
      </c>
      <c r="B521" s="4" t="s">
        <v>3102</v>
      </c>
    </row>
    <row r="522" spans="1:2">
      <c r="A522" s="4" t="s">
        <v>2859</v>
      </c>
      <c r="B522" s="4" t="s">
        <v>717</v>
      </c>
    </row>
    <row r="523" spans="1:2">
      <c r="A523" s="4" t="s">
        <v>3103</v>
      </c>
    </row>
    <row r="524" spans="1:2">
      <c r="A524" s="3" t="s">
        <v>2854</v>
      </c>
    </row>
    <row r="525" spans="1:2">
      <c r="A525" s="4" t="s">
        <v>2855</v>
      </c>
      <c r="B525" s="4" t="s">
        <v>3104</v>
      </c>
    </row>
    <row r="526" spans="1:2">
      <c r="A526" s="4" t="s">
        <v>2857</v>
      </c>
      <c r="B526" s="4" t="s">
        <v>3102</v>
      </c>
    </row>
    <row r="527" spans="1:2">
      <c r="A527" s="4" t="s">
        <v>2859</v>
      </c>
      <c r="B527" s="4" t="s">
        <v>717</v>
      </c>
    </row>
    <row r="528" spans="1:2">
      <c r="A528" s="4" t="s">
        <v>3105</v>
      </c>
    </row>
    <row r="529" spans="1:2">
      <c r="A529" s="3" t="s">
        <v>2854</v>
      </c>
    </row>
    <row r="530" spans="1:2">
      <c r="A530" s="4" t="s">
        <v>2855</v>
      </c>
      <c r="B530" s="4" t="s">
        <v>3106</v>
      </c>
    </row>
    <row r="531" spans="1:2">
      <c r="A531" s="4" t="s">
        <v>2857</v>
      </c>
      <c r="B531" s="4" t="s">
        <v>3107</v>
      </c>
    </row>
    <row r="532" spans="1:2">
      <c r="A532" s="4" t="s">
        <v>2859</v>
      </c>
      <c r="B532" s="4" t="s">
        <v>717</v>
      </c>
    </row>
    <row r="533" spans="1:2">
      <c r="A533" s="4" t="s">
        <v>3108</v>
      </c>
    </row>
    <row r="534" spans="1:2">
      <c r="A534" s="3" t="s">
        <v>2854</v>
      </c>
    </row>
    <row r="535" spans="1:2">
      <c r="A535" s="4" t="s">
        <v>2855</v>
      </c>
      <c r="B535" s="4" t="s">
        <v>3109</v>
      </c>
    </row>
    <row r="536" spans="1:2">
      <c r="A536" s="4" t="s">
        <v>2857</v>
      </c>
      <c r="B536" s="4" t="s">
        <v>3110</v>
      </c>
    </row>
    <row r="537" spans="1:2">
      <c r="A537" s="4" t="s">
        <v>2859</v>
      </c>
      <c r="B537" s="4" t="s">
        <v>717</v>
      </c>
    </row>
    <row r="538" spans="1:2">
      <c r="A538" s="4" t="s">
        <v>3111</v>
      </c>
    </row>
    <row r="539" spans="1:2">
      <c r="A539" s="3" t="s">
        <v>2854</v>
      </c>
    </row>
    <row r="540" spans="1:2">
      <c r="A540" s="4" t="s">
        <v>2855</v>
      </c>
      <c r="B540" s="4" t="s">
        <v>3112</v>
      </c>
    </row>
    <row r="541" spans="1:2">
      <c r="A541" s="4" t="s">
        <v>2857</v>
      </c>
      <c r="B541" s="4" t="s">
        <v>3113</v>
      </c>
    </row>
    <row r="542" spans="1:2">
      <c r="A542" s="4" t="s">
        <v>2859</v>
      </c>
      <c r="B542" s="4" t="s">
        <v>3114</v>
      </c>
    </row>
    <row r="543" spans="1:2">
      <c r="A543" s="4" t="s">
        <v>3115</v>
      </c>
    </row>
    <row r="544" spans="1:2">
      <c r="A544" s="3" t="s">
        <v>2854</v>
      </c>
    </row>
    <row r="545" spans="1:2">
      <c r="A545" s="4" t="s">
        <v>2855</v>
      </c>
      <c r="B545" s="4" t="s">
        <v>3116</v>
      </c>
    </row>
    <row r="546" spans="1:2">
      <c r="A546" s="4" t="s">
        <v>2857</v>
      </c>
      <c r="B546" s="4" t="s">
        <v>3117</v>
      </c>
    </row>
    <row r="547" spans="1:2">
      <c r="A547" s="4" t="s">
        <v>2859</v>
      </c>
      <c r="B547" s="4" t="s">
        <v>717</v>
      </c>
    </row>
    <row r="548" spans="1:2">
      <c r="A548" s="4" t="s">
        <v>3118</v>
      </c>
    </row>
    <row r="549" spans="1:2">
      <c r="A549" s="3" t="s">
        <v>2854</v>
      </c>
    </row>
    <row r="550" spans="1:2">
      <c r="A550" s="4" t="s">
        <v>2855</v>
      </c>
      <c r="B550" s="4" t="s">
        <v>3119</v>
      </c>
    </row>
    <row r="551" spans="1:2">
      <c r="A551" s="4" t="s">
        <v>2857</v>
      </c>
      <c r="B551" s="4" t="s">
        <v>3120</v>
      </c>
    </row>
    <row r="552" spans="1:2">
      <c r="A552" s="4" t="s">
        <v>2859</v>
      </c>
      <c r="B552" s="4" t="s">
        <v>717</v>
      </c>
    </row>
    <row r="553" spans="1:2">
      <c r="A553" s="4" t="s">
        <v>3121</v>
      </c>
    </row>
    <row r="554" spans="1:2">
      <c r="A554" s="3" t="s">
        <v>2854</v>
      </c>
    </row>
    <row r="555" spans="1:2">
      <c r="A555" s="4" t="s">
        <v>2855</v>
      </c>
      <c r="B555" s="4" t="s">
        <v>3122</v>
      </c>
    </row>
    <row r="556" spans="1:2">
      <c r="A556" s="4" t="s">
        <v>2857</v>
      </c>
      <c r="B556" s="4" t="s">
        <v>3120</v>
      </c>
    </row>
    <row r="557" spans="1:2">
      <c r="A557" s="4" t="s">
        <v>2859</v>
      </c>
      <c r="B557" s="4" t="s">
        <v>717</v>
      </c>
    </row>
    <row r="558" spans="1:2">
      <c r="A558" s="4" t="s">
        <v>3123</v>
      </c>
    </row>
    <row r="559" spans="1:2">
      <c r="A559" s="3" t="s">
        <v>2854</v>
      </c>
    </row>
    <row r="560" spans="1:2">
      <c r="A560" s="4" t="s">
        <v>2855</v>
      </c>
      <c r="B560" s="4" t="s">
        <v>3124</v>
      </c>
    </row>
    <row r="561" spans="1:2">
      <c r="A561" s="4" t="s">
        <v>2857</v>
      </c>
      <c r="B561" s="4" t="s">
        <v>3125</v>
      </c>
    </row>
    <row r="562" spans="1:2">
      <c r="A562" s="4" t="s">
        <v>2859</v>
      </c>
      <c r="B562" s="4" t="s">
        <v>717</v>
      </c>
    </row>
    <row r="563" spans="1:2">
      <c r="A563" s="4" t="s">
        <v>3126</v>
      </c>
    </row>
    <row r="564" spans="1:2">
      <c r="A564" s="3" t="s">
        <v>2854</v>
      </c>
    </row>
    <row r="565" spans="1:2">
      <c r="A565" s="4" t="s">
        <v>2855</v>
      </c>
      <c r="B565" s="4" t="s">
        <v>3127</v>
      </c>
    </row>
    <row r="566" spans="1:2">
      <c r="A566" s="4" t="s">
        <v>2857</v>
      </c>
      <c r="B566" s="4" t="s">
        <v>3125</v>
      </c>
    </row>
    <row r="567" spans="1:2">
      <c r="A567" s="4" t="s">
        <v>2859</v>
      </c>
      <c r="B567" s="4" t="s">
        <v>3128</v>
      </c>
    </row>
    <row r="568" spans="1:2">
      <c r="A568" s="4" t="s">
        <v>3129</v>
      </c>
    </row>
    <row r="569" spans="1:2">
      <c r="A569" s="3" t="s">
        <v>2854</v>
      </c>
    </row>
    <row r="570" spans="1:2">
      <c r="A570" s="4" t="s">
        <v>2855</v>
      </c>
      <c r="B570" s="4" t="s">
        <v>3130</v>
      </c>
    </row>
    <row r="571" spans="1:2">
      <c r="A571" s="4" t="s">
        <v>2857</v>
      </c>
      <c r="B571" s="4" t="s">
        <v>3125</v>
      </c>
    </row>
    <row r="572" spans="1:2">
      <c r="A572" s="4" t="s">
        <v>2859</v>
      </c>
      <c r="B572" s="4" t="s">
        <v>3131</v>
      </c>
    </row>
    <row r="573" spans="1:2">
      <c r="A573" s="4" t="s">
        <v>3132</v>
      </c>
    </row>
    <row r="574" spans="1:2">
      <c r="A574" s="3" t="s">
        <v>2854</v>
      </c>
    </row>
    <row r="575" spans="1:2">
      <c r="A575" s="4" t="s">
        <v>2855</v>
      </c>
      <c r="B575" s="4" t="s">
        <v>3133</v>
      </c>
    </row>
    <row r="576" spans="1:2">
      <c r="A576" s="4" t="s">
        <v>2857</v>
      </c>
      <c r="B576" s="4" t="s">
        <v>3134</v>
      </c>
    </row>
    <row r="577" spans="1:2">
      <c r="A577" s="4" t="s">
        <v>2859</v>
      </c>
      <c r="B577" s="4" t="s">
        <v>788</v>
      </c>
    </row>
    <row r="578" spans="1:2">
      <c r="A578" s="4" t="s">
        <v>3135</v>
      </c>
    </row>
    <row r="579" spans="1:2">
      <c r="A579" s="3" t="s">
        <v>2854</v>
      </c>
    </row>
    <row r="580" spans="1:2">
      <c r="A580" s="4" t="s">
        <v>2855</v>
      </c>
      <c r="B580" s="4" t="s">
        <v>3136</v>
      </c>
    </row>
    <row r="581" spans="1:2">
      <c r="A581" s="4" t="s">
        <v>2857</v>
      </c>
      <c r="B581" s="4" t="s">
        <v>3137</v>
      </c>
    </row>
    <row r="582" spans="1:2">
      <c r="A582" s="4" t="s">
        <v>2859</v>
      </c>
      <c r="B582" s="4" t="s">
        <v>717</v>
      </c>
    </row>
    <row r="583" spans="1:2">
      <c r="A583" s="4" t="s">
        <v>3138</v>
      </c>
    </row>
    <row r="584" spans="1:2">
      <c r="A584" s="3" t="s">
        <v>2854</v>
      </c>
    </row>
    <row r="585" spans="1:2">
      <c r="A585" s="4" t="s">
        <v>2855</v>
      </c>
      <c r="B585" s="4" t="s">
        <v>3139</v>
      </c>
    </row>
    <row r="586" spans="1:2">
      <c r="A586" s="4" t="s">
        <v>2857</v>
      </c>
      <c r="B586" s="4" t="s">
        <v>3140</v>
      </c>
    </row>
    <row r="587" spans="1:2">
      <c r="A587" s="4" t="s">
        <v>2859</v>
      </c>
      <c r="B587" s="4" t="s">
        <v>717</v>
      </c>
    </row>
    <row r="588" spans="1:2">
      <c r="A588" s="4" t="s">
        <v>3141</v>
      </c>
    </row>
    <row r="589" spans="1:2">
      <c r="A589" s="3" t="s">
        <v>2854</v>
      </c>
    </row>
    <row r="590" spans="1:2">
      <c r="A590" s="4" t="s">
        <v>2855</v>
      </c>
      <c r="B590" s="4" t="s">
        <v>3142</v>
      </c>
    </row>
    <row r="591" spans="1:2">
      <c r="A591" s="4" t="s">
        <v>2857</v>
      </c>
      <c r="B591" s="4" t="s">
        <v>3140</v>
      </c>
    </row>
    <row r="592" spans="1:2">
      <c r="A592" s="4" t="s">
        <v>2859</v>
      </c>
      <c r="B592" s="4" t="s">
        <v>717</v>
      </c>
    </row>
    <row r="593" spans="1:2">
      <c r="A593" s="4" t="s">
        <v>3143</v>
      </c>
    </row>
    <row r="594" spans="1:2">
      <c r="A594" s="3" t="s">
        <v>2854</v>
      </c>
    </row>
    <row r="595" spans="1:2">
      <c r="A595" s="4" t="s">
        <v>2855</v>
      </c>
      <c r="B595" s="4" t="s">
        <v>3144</v>
      </c>
    </row>
    <row r="596" spans="1:2">
      <c r="A596" s="4" t="s">
        <v>2857</v>
      </c>
      <c r="B596" s="4" t="s">
        <v>3140</v>
      </c>
    </row>
    <row r="597" spans="1:2">
      <c r="A597" s="4" t="s">
        <v>2859</v>
      </c>
      <c r="B597" s="4" t="s">
        <v>717</v>
      </c>
    </row>
    <row r="598" spans="1:2">
      <c r="A598" s="4" t="s">
        <v>3145</v>
      </c>
    </row>
    <row r="599" spans="1:2">
      <c r="A599" s="3" t="s">
        <v>2854</v>
      </c>
    </row>
    <row r="600" spans="1:2">
      <c r="A600" s="4" t="s">
        <v>2855</v>
      </c>
      <c r="B600" s="4" t="s">
        <v>3146</v>
      </c>
    </row>
    <row r="601" spans="1:2">
      <c r="A601" s="4" t="s">
        <v>2857</v>
      </c>
      <c r="B601" s="4" t="s">
        <v>3147</v>
      </c>
    </row>
    <row r="602" spans="1:2">
      <c r="A602" s="4" t="s">
        <v>2859</v>
      </c>
      <c r="B602" s="4" t="s">
        <v>717</v>
      </c>
    </row>
    <row r="603" spans="1:2">
      <c r="A603" s="4" t="s">
        <v>3148</v>
      </c>
    </row>
    <row r="604" spans="1:2">
      <c r="A604" s="3" t="s">
        <v>2854</v>
      </c>
    </row>
    <row r="605" spans="1:2">
      <c r="A605" s="4" t="s">
        <v>2855</v>
      </c>
      <c r="B605" s="4" t="s">
        <v>3149</v>
      </c>
    </row>
    <row r="606" spans="1:2">
      <c r="A606" s="4" t="s">
        <v>2857</v>
      </c>
      <c r="B606" s="4" t="s">
        <v>3147</v>
      </c>
    </row>
    <row r="607" spans="1:2">
      <c r="A607" s="4" t="s">
        <v>2859</v>
      </c>
      <c r="B607" s="4" t="s">
        <v>717</v>
      </c>
    </row>
    <row r="608" spans="1:2">
      <c r="A608" s="4" t="s">
        <v>3150</v>
      </c>
    </row>
    <row r="609" spans="1:2">
      <c r="A609" s="3" t="s">
        <v>2854</v>
      </c>
    </row>
    <row r="610" spans="1:2">
      <c r="A610" s="4" t="s">
        <v>2855</v>
      </c>
      <c r="B610" s="4" t="s">
        <v>3151</v>
      </c>
    </row>
    <row r="611" spans="1:2">
      <c r="A611" s="4" t="s">
        <v>2857</v>
      </c>
      <c r="B611" s="4" t="s">
        <v>3152</v>
      </c>
    </row>
    <row r="612" spans="1:2">
      <c r="A612" s="4" t="s">
        <v>2859</v>
      </c>
      <c r="B612" s="4" t="s">
        <v>717</v>
      </c>
    </row>
    <row r="613" spans="1:2">
      <c r="A613" s="4" t="s">
        <v>3153</v>
      </c>
    </row>
    <row r="614" spans="1:2">
      <c r="A614" s="3" t="s">
        <v>2854</v>
      </c>
    </row>
    <row r="615" spans="1:2">
      <c r="A615" s="4" t="s">
        <v>2855</v>
      </c>
      <c r="B615" s="4" t="s">
        <v>3154</v>
      </c>
    </row>
    <row r="616" spans="1:2">
      <c r="A616" s="4" t="s">
        <v>2857</v>
      </c>
      <c r="B616" s="4" t="s">
        <v>3155</v>
      </c>
    </row>
    <row r="617" spans="1:2">
      <c r="A617" s="4" t="s">
        <v>2859</v>
      </c>
      <c r="B617" s="4" t="s">
        <v>717</v>
      </c>
    </row>
    <row r="618" spans="1:2">
      <c r="A618" s="4" t="s">
        <v>3156</v>
      </c>
    </row>
    <row r="619" spans="1:2">
      <c r="A619" s="3" t="s">
        <v>2854</v>
      </c>
    </row>
    <row r="620" spans="1:2">
      <c r="A620" s="4" t="s">
        <v>2855</v>
      </c>
      <c r="B620" s="4" t="s">
        <v>3157</v>
      </c>
    </row>
    <row r="621" spans="1:2">
      <c r="A621" s="4" t="s">
        <v>2857</v>
      </c>
      <c r="B621" s="4" t="s">
        <v>3155</v>
      </c>
    </row>
    <row r="622" spans="1:2">
      <c r="A622" s="4" t="s">
        <v>2859</v>
      </c>
      <c r="B622" s="4" t="s">
        <v>717</v>
      </c>
    </row>
    <row r="623" spans="1:2">
      <c r="A623" s="4" t="s">
        <v>3158</v>
      </c>
    </row>
    <row r="624" spans="1:2">
      <c r="A624" s="3" t="s">
        <v>2854</v>
      </c>
    </row>
    <row r="625" spans="1:2">
      <c r="A625" s="4" t="s">
        <v>2855</v>
      </c>
      <c r="B625" s="4" t="s">
        <v>3159</v>
      </c>
    </row>
    <row r="626" spans="1:2">
      <c r="A626" s="4" t="s">
        <v>2857</v>
      </c>
      <c r="B626" s="4" t="s">
        <v>3155</v>
      </c>
    </row>
    <row r="627" spans="1:2">
      <c r="A627" s="4" t="s">
        <v>2859</v>
      </c>
      <c r="B627" s="4" t="s">
        <v>717</v>
      </c>
    </row>
    <row r="628" spans="1:2">
      <c r="A628" s="4" t="s">
        <v>3160</v>
      </c>
    </row>
    <row r="629" spans="1:2">
      <c r="A629" s="3" t="s">
        <v>2854</v>
      </c>
    </row>
    <row r="630" spans="1:2">
      <c r="A630" s="4" t="s">
        <v>2855</v>
      </c>
      <c r="B630" s="4" t="s">
        <v>3161</v>
      </c>
    </row>
    <row r="631" spans="1:2">
      <c r="A631" s="4" t="s">
        <v>2857</v>
      </c>
      <c r="B631" s="4" t="s">
        <v>3162</v>
      </c>
    </row>
    <row r="632" spans="1:2">
      <c r="A632" s="4" t="s">
        <v>2859</v>
      </c>
      <c r="B632" s="4" t="s">
        <v>3163</v>
      </c>
    </row>
    <row r="633" spans="1:2">
      <c r="A633" s="4" t="s">
        <v>3164</v>
      </c>
    </row>
    <row r="634" spans="1:2">
      <c r="A634" s="3" t="s">
        <v>2854</v>
      </c>
    </row>
    <row r="635" spans="1:2">
      <c r="A635" s="4" t="s">
        <v>2855</v>
      </c>
      <c r="B635" s="4" t="s">
        <v>3165</v>
      </c>
    </row>
    <row r="636" spans="1:2">
      <c r="A636" s="4" t="s">
        <v>2857</v>
      </c>
      <c r="B636" s="4" t="s">
        <v>3166</v>
      </c>
    </row>
    <row r="637" spans="1:2">
      <c r="A637" s="4" t="s">
        <v>2859</v>
      </c>
      <c r="B637" s="4" t="s">
        <v>717</v>
      </c>
    </row>
    <row r="638" spans="1:2">
      <c r="A638" s="4" t="s">
        <v>3167</v>
      </c>
    </row>
    <row r="639" spans="1:2">
      <c r="A639" s="3" t="s">
        <v>2854</v>
      </c>
    </row>
    <row r="640" spans="1:2">
      <c r="A640" s="4" t="s">
        <v>2855</v>
      </c>
      <c r="B640" s="4" t="s">
        <v>3168</v>
      </c>
    </row>
    <row r="641" spans="1:2">
      <c r="A641" s="4" t="s">
        <v>2857</v>
      </c>
      <c r="B641" s="4" t="s">
        <v>3166</v>
      </c>
    </row>
    <row r="642" spans="1:2">
      <c r="A642" s="4" t="s">
        <v>2859</v>
      </c>
      <c r="B642" s="4" t="s">
        <v>717</v>
      </c>
    </row>
    <row r="643" spans="1:2">
      <c r="A643" s="4" t="s">
        <v>3169</v>
      </c>
    </row>
    <row r="644" spans="1:2">
      <c r="A644" s="3" t="s">
        <v>2854</v>
      </c>
    </row>
    <row r="645" spans="1:2">
      <c r="A645" s="4" t="s">
        <v>2855</v>
      </c>
      <c r="B645" s="4" t="s">
        <v>3170</v>
      </c>
    </row>
    <row r="646" spans="1:2">
      <c r="A646" s="4" t="s">
        <v>2857</v>
      </c>
      <c r="B646" s="4" t="s">
        <v>3171</v>
      </c>
    </row>
    <row r="647" spans="1:2">
      <c r="A647" s="4" t="s">
        <v>2859</v>
      </c>
      <c r="B647" s="4" t="s">
        <v>717</v>
      </c>
    </row>
    <row r="648" spans="1:2">
      <c r="A648" s="4" t="s">
        <v>3172</v>
      </c>
    </row>
    <row r="649" spans="1:2">
      <c r="A649" s="3" t="s">
        <v>2854</v>
      </c>
    </row>
    <row r="650" spans="1:2">
      <c r="A650" s="4" t="s">
        <v>2855</v>
      </c>
      <c r="B650" s="4" t="s">
        <v>3173</v>
      </c>
    </row>
    <row r="651" spans="1:2">
      <c r="A651" s="4" t="s">
        <v>2857</v>
      </c>
      <c r="B651" s="4" t="s">
        <v>3174</v>
      </c>
    </row>
    <row r="652" spans="1:2">
      <c r="A652" s="4" t="s">
        <v>2859</v>
      </c>
      <c r="B652" s="4" t="s">
        <v>717</v>
      </c>
    </row>
    <row r="653" spans="1:2">
      <c r="A653" s="4" t="s">
        <v>3175</v>
      </c>
    </row>
    <row r="654" spans="1:2">
      <c r="A654" s="3" t="s">
        <v>2854</v>
      </c>
    </row>
    <row r="655" spans="1:2">
      <c r="A655" s="4" t="s">
        <v>2855</v>
      </c>
      <c r="B655" s="4" t="s">
        <v>3176</v>
      </c>
    </row>
    <row r="656" spans="1:2">
      <c r="A656" s="4" t="s">
        <v>2857</v>
      </c>
      <c r="B656" s="4" t="s">
        <v>3177</v>
      </c>
    </row>
    <row r="657" spans="1:2">
      <c r="A657" s="4" t="s">
        <v>2859</v>
      </c>
      <c r="B657" s="4" t="s">
        <v>717</v>
      </c>
    </row>
    <row r="658" spans="1:2">
      <c r="A658" s="4" t="s">
        <v>3178</v>
      </c>
    </row>
    <row r="659" spans="1:2">
      <c r="A659" s="3" t="s">
        <v>2854</v>
      </c>
    </row>
    <row r="660" spans="1:2">
      <c r="A660" s="4" t="s">
        <v>2855</v>
      </c>
      <c r="B660" s="4" t="s">
        <v>3179</v>
      </c>
    </row>
    <row r="661" spans="1:2">
      <c r="A661" s="4" t="s">
        <v>2857</v>
      </c>
      <c r="B661" s="4" t="s">
        <v>3180</v>
      </c>
    </row>
    <row r="662" spans="1:2">
      <c r="A662" s="4" t="s">
        <v>2859</v>
      </c>
      <c r="B662" s="4" t="s">
        <v>717</v>
      </c>
    </row>
    <row r="663" spans="1:2">
      <c r="A663" s="4" t="s">
        <v>3181</v>
      </c>
    </row>
    <row r="664" spans="1:2">
      <c r="A664" s="3" t="s">
        <v>2854</v>
      </c>
    </row>
    <row r="665" spans="1:2">
      <c r="A665" s="4" t="s">
        <v>2855</v>
      </c>
      <c r="B665" s="4" t="s">
        <v>3182</v>
      </c>
    </row>
    <row r="666" spans="1:2">
      <c r="A666" s="4" t="s">
        <v>2857</v>
      </c>
      <c r="B666" s="4" t="s">
        <v>3180</v>
      </c>
    </row>
    <row r="667" spans="1:2">
      <c r="A667" s="4" t="s">
        <v>2859</v>
      </c>
      <c r="B667" s="4" t="s">
        <v>717</v>
      </c>
    </row>
    <row r="668" spans="1:2">
      <c r="A668" s="4" t="s">
        <v>3183</v>
      </c>
    </row>
    <row r="669" spans="1:2">
      <c r="A669" s="3" t="s">
        <v>2854</v>
      </c>
    </row>
    <row r="670" spans="1:2">
      <c r="A670" s="4" t="s">
        <v>2855</v>
      </c>
      <c r="B670" s="4" t="s">
        <v>3184</v>
      </c>
    </row>
    <row r="671" spans="1:2">
      <c r="A671" s="4" t="s">
        <v>2857</v>
      </c>
      <c r="B671" s="4" t="s">
        <v>3185</v>
      </c>
    </row>
    <row r="672" spans="1:2">
      <c r="A672" s="4" t="s">
        <v>2859</v>
      </c>
      <c r="B672" s="4" t="s">
        <v>717</v>
      </c>
    </row>
    <row r="673" spans="1:2">
      <c r="A673" s="4" t="s">
        <v>3186</v>
      </c>
    </row>
    <row r="674" spans="1:2">
      <c r="A674" s="3" t="s">
        <v>2854</v>
      </c>
    </row>
    <row r="675" spans="1:2">
      <c r="A675" s="4" t="s">
        <v>2855</v>
      </c>
      <c r="B675" s="4" t="s">
        <v>3187</v>
      </c>
    </row>
    <row r="676" spans="1:2">
      <c r="A676" s="4" t="s">
        <v>2857</v>
      </c>
      <c r="B676" s="4" t="s">
        <v>3188</v>
      </c>
    </row>
    <row r="677" spans="1:2">
      <c r="A677" s="4" t="s">
        <v>2859</v>
      </c>
      <c r="B677" s="4" t="s">
        <v>717</v>
      </c>
    </row>
    <row r="678" spans="1:2">
      <c r="A678" s="4" t="s">
        <v>3189</v>
      </c>
    </row>
    <row r="679" spans="1:2">
      <c r="A679" s="3" t="s">
        <v>2854</v>
      </c>
    </row>
    <row r="680" spans="1:2">
      <c r="A680" s="4" t="s">
        <v>2855</v>
      </c>
      <c r="B680" s="4" t="s">
        <v>3190</v>
      </c>
    </row>
    <row r="681" spans="1:2">
      <c r="A681" s="4" t="s">
        <v>2857</v>
      </c>
      <c r="B681" s="4" t="s">
        <v>3188</v>
      </c>
    </row>
    <row r="682" spans="1:2">
      <c r="A682" s="4" t="s">
        <v>2859</v>
      </c>
      <c r="B682" s="4" t="s">
        <v>717</v>
      </c>
    </row>
    <row r="683" spans="1:2">
      <c r="A683" s="4" t="s">
        <v>3191</v>
      </c>
    </row>
    <row r="684" spans="1:2">
      <c r="A684" s="3" t="s">
        <v>2854</v>
      </c>
    </row>
    <row r="685" spans="1:2">
      <c r="A685" s="4" t="s">
        <v>2855</v>
      </c>
      <c r="B685" s="4" t="s">
        <v>3192</v>
      </c>
    </row>
    <row r="686" spans="1:2">
      <c r="A686" s="4" t="s">
        <v>2857</v>
      </c>
      <c r="B686" s="4" t="s">
        <v>3193</v>
      </c>
    </row>
    <row r="687" spans="1:2">
      <c r="A687" s="4" t="s">
        <v>2859</v>
      </c>
      <c r="B687" s="4" t="s">
        <v>717</v>
      </c>
    </row>
    <row r="688" spans="1:2">
      <c r="A688" s="4" t="s">
        <v>3194</v>
      </c>
    </row>
    <row r="689" spans="1:2">
      <c r="A689" s="3" t="s">
        <v>2854</v>
      </c>
    </row>
    <row r="690" spans="1:2">
      <c r="A690" s="4" t="s">
        <v>2855</v>
      </c>
      <c r="B690" s="4" t="s">
        <v>3195</v>
      </c>
    </row>
    <row r="691" spans="1:2">
      <c r="A691" s="4" t="s">
        <v>2857</v>
      </c>
      <c r="B691" s="4" t="s">
        <v>3193</v>
      </c>
    </row>
    <row r="692" spans="1:2">
      <c r="A692" s="4" t="s">
        <v>2859</v>
      </c>
      <c r="B692" s="4" t="s">
        <v>717</v>
      </c>
    </row>
    <row r="693" spans="1:2">
      <c r="A693" s="4" t="s">
        <v>3196</v>
      </c>
    </row>
    <row r="694" spans="1:2">
      <c r="A694" s="3" t="s">
        <v>2854</v>
      </c>
    </row>
    <row r="695" spans="1:2">
      <c r="A695" s="4" t="s">
        <v>2855</v>
      </c>
      <c r="B695" s="4" t="s">
        <v>3197</v>
      </c>
    </row>
    <row r="696" spans="1:2">
      <c r="A696" s="4" t="s">
        <v>2857</v>
      </c>
      <c r="B696" s="4" t="s">
        <v>3198</v>
      </c>
    </row>
    <row r="697" spans="1:2">
      <c r="A697" s="4" t="s">
        <v>2859</v>
      </c>
      <c r="B697" s="4" t="s">
        <v>717</v>
      </c>
    </row>
    <row r="698" spans="1:2">
      <c r="A698" s="4" t="s">
        <v>3199</v>
      </c>
    </row>
    <row r="699" spans="1:2">
      <c r="A699" s="3" t="s">
        <v>2854</v>
      </c>
    </row>
    <row r="700" spans="1:2">
      <c r="A700" s="4" t="s">
        <v>2855</v>
      </c>
      <c r="B700" s="4" t="s">
        <v>3200</v>
      </c>
    </row>
    <row r="701" spans="1:2">
      <c r="A701" s="4" t="s">
        <v>2857</v>
      </c>
      <c r="B701" s="4" t="s">
        <v>3201</v>
      </c>
    </row>
    <row r="702" spans="1:2">
      <c r="A702" s="4" t="s">
        <v>2859</v>
      </c>
      <c r="B702" s="4" t="s">
        <v>3054</v>
      </c>
    </row>
    <row r="703" spans="1:2">
      <c r="A703" s="4" t="s">
        <v>3202</v>
      </c>
    </row>
    <row r="704" spans="1:2">
      <c r="A704" s="3" t="s">
        <v>2854</v>
      </c>
    </row>
    <row r="705" spans="1:2">
      <c r="A705" s="4" t="s">
        <v>2855</v>
      </c>
      <c r="B705" s="4" t="s">
        <v>3203</v>
      </c>
    </row>
    <row r="706" spans="1:2">
      <c r="A706" s="4" t="s">
        <v>2857</v>
      </c>
      <c r="B706" s="4" t="s">
        <v>3201</v>
      </c>
    </row>
    <row r="707" spans="1:2">
      <c r="A707" s="4" t="s">
        <v>2859</v>
      </c>
      <c r="B707" s="4" t="s">
        <v>3204</v>
      </c>
    </row>
  </sheetData>
  <mergeCells count="1">
    <mergeCell ref="A1:A2"/>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70"/>
  </cols>
  <sheetData>
    <row r="1" spans="1:2">
      <c r="A1" s="1" t="s">
        <v>3205</v>
      </c>
      <c r="B1" s="2" t="s">
        <v>1</v>
      </c>
    </row>
    <row r="2" spans="1:2">
      <c r="B2" s="2" t="s">
        <v>29</v>
      </c>
    </row>
    <row r="3" spans="1:2">
      <c r="A3" s="4" t="s">
        <v>1093</v>
      </c>
    </row>
    <row r="4" spans="1:2">
      <c r="A4" s="3" t="s">
        <v>3206</v>
      </c>
    </row>
    <row r="5" spans="1:2">
      <c r="A5" s="4" t="s">
        <v>3207</v>
      </c>
      <c r="B5" s="4" t="s">
        <v>3208</v>
      </c>
    </row>
    <row r="6" spans="1:2">
      <c r="A6" s="4" t="s">
        <v>3209</v>
      </c>
      <c r="B6" s="4" t="s">
        <v>2858</v>
      </c>
    </row>
    <row r="7" spans="1:2">
      <c r="A7" s="4" t="s">
        <v>3210</v>
      </c>
      <c r="B7" s="4" t="s">
        <v>1094</v>
      </c>
    </row>
    <row r="8" spans="1:2">
      <c r="A8" s="4" t="s">
        <v>3211</v>
      </c>
    </row>
    <row r="9" spans="1:2">
      <c r="A9" s="3" t="s">
        <v>3206</v>
      </c>
    </row>
    <row r="10" spans="1:2">
      <c r="A10" s="4" t="s">
        <v>3207</v>
      </c>
      <c r="B10" s="4" t="s">
        <v>3212</v>
      </c>
    </row>
    <row r="11" spans="1:2">
      <c r="A11" s="4" t="s">
        <v>3209</v>
      </c>
      <c r="B11" s="4" t="s">
        <v>3074</v>
      </c>
    </row>
    <row r="12" spans="1:2">
      <c r="A12" s="4" t="s">
        <v>3210</v>
      </c>
      <c r="B12" s="4" t="s">
        <v>1096</v>
      </c>
    </row>
    <row r="13" spans="1:2">
      <c r="A13" s="4" t="s">
        <v>3213</v>
      </c>
    </row>
    <row r="14" spans="1:2">
      <c r="A14" s="3" t="s">
        <v>3206</v>
      </c>
    </row>
    <row r="15" spans="1:2">
      <c r="A15" s="4" t="s">
        <v>3207</v>
      </c>
      <c r="B15" s="4" t="s">
        <v>3214</v>
      </c>
    </row>
    <row r="16" spans="1:2">
      <c r="A16" s="4" t="s">
        <v>3209</v>
      </c>
      <c r="B16" s="4" t="s">
        <v>3086</v>
      </c>
    </row>
    <row r="17" spans="1:2">
      <c r="A17" s="4" t="s">
        <v>3210</v>
      </c>
      <c r="B17" s="4" t="s">
        <v>838</v>
      </c>
    </row>
    <row r="18" spans="1:2">
      <c r="A18" s="4" t="s">
        <v>3215</v>
      </c>
    </row>
    <row r="19" spans="1:2">
      <c r="A19" s="3" t="s">
        <v>3206</v>
      </c>
    </row>
    <row r="20" spans="1:2">
      <c r="A20" s="4" t="s">
        <v>3207</v>
      </c>
      <c r="B20" s="4" t="s">
        <v>3216</v>
      </c>
    </row>
    <row r="21" spans="1:2">
      <c r="A21" s="4" t="s">
        <v>3209</v>
      </c>
      <c r="B21" s="4" t="s">
        <v>3005</v>
      </c>
    </row>
    <row r="22" spans="1:2">
      <c r="A22" s="4" t="s">
        <v>3210</v>
      </c>
      <c r="B22" s="4" t="s">
        <v>1096</v>
      </c>
    </row>
    <row r="23" spans="1:2">
      <c r="A23" s="4" t="s">
        <v>3217</v>
      </c>
    </row>
    <row r="24" spans="1:2">
      <c r="A24" s="3" t="s">
        <v>3206</v>
      </c>
    </row>
    <row r="25" spans="1:2">
      <c r="A25" s="4" t="s">
        <v>3207</v>
      </c>
      <c r="B25" s="4" t="s">
        <v>3218</v>
      </c>
    </row>
    <row r="26" spans="1:2">
      <c r="A26" s="4" t="s">
        <v>3209</v>
      </c>
      <c r="B26" s="4" t="s">
        <v>3005</v>
      </c>
    </row>
    <row r="27" spans="1:2">
      <c r="A27" s="4" t="s">
        <v>3210</v>
      </c>
      <c r="B27" s="4" t="s">
        <v>1096</v>
      </c>
    </row>
    <row r="28" spans="1:2">
      <c r="A28" s="4" t="s">
        <v>3219</v>
      </c>
    </row>
    <row r="29" spans="1:2">
      <c r="A29" s="3" t="s">
        <v>3206</v>
      </c>
    </row>
    <row r="30" spans="1:2">
      <c r="A30" s="4" t="s">
        <v>3207</v>
      </c>
      <c r="B30" s="4" t="s">
        <v>3220</v>
      </c>
    </row>
    <row r="31" spans="1:2">
      <c r="A31" s="4" t="s">
        <v>3209</v>
      </c>
      <c r="B31" s="4" t="s">
        <v>3005</v>
      </c>
    </row>
    <row r="32" spans="1:2">
      <c r="A32" s="4" t="s">
        <v>3210</v>
      </c>
      <c r="B32" s="4" t="s">
        <v>1096</v>
      </c>
    </row>
    <row r="33" spans="1:2">
      <c r="A33" s="4" t="s">
        <v>3221</v>
      </c>
    </row>
    <row r="34" spans="1:2">
      <c r="A34" s="3" t="s">
        <v>3206</v>
      </c>
    </row>
    <row r="35" spans="1:2">
      <c r="A35" s="4" t="s">
        <v>3207</v>
      </c>
      <c r="B35" s="4" t="s">
        <v>3222</v>
      </c>
    </row>
    <row r="36" spans="1:2">
      <c r="A36" s="4" t="s">
        <v>3209</v>
      </c>
      <c r="B36" s="4" t="s">
        <v>3005</v>
      </c>
    </row>
    <row r="37" spans="1:2">
      <c r="A37" s="4" t="s">
        <v>3210</v>
      </c>
      <c r="B37" s="4" t="s">
        <v>1096</v>
      </c>
    </row>
    <row r="38" spans="1:2">
      <c r="A38" s="4" t="s">
        <v>3223</v>
      </c>
    </row>
    <row r="39" spans="1:2">
      <c r="A39" s="3" t="s">
        <v>3206</v>
      </c>
    </row>
    <row r="40" spans="1:2">
      <c r="A40" s="4" t="s">
        <v>3207</v>
      </c>
      <c r="B40" s="4" t="s">
        <v>3224</v>
      </c>
    </row>
    <row r="41" spans="1:2">
      <c r="A41" s="4" t="s">
        <v>3209</v>
      </c>
      <c r="B41" s="4" t="s">
        <v>3005</v>
      </c>
    </row>
    <row r="42" spans="1:2">
      <c r="A42" s="4" t="s">
        <v>3210</v>
      </c>
      <c r="B42" s="4" t="s">
        <v>1096</v>
      </c>
    </row>
    <row r="43" spans="1:2">
      <c r="A43" s="4" t="s">
        <v>379</v>
      </c>
    </row>
    <row r="44" spans="1:2">
      <c r="A44" s="3" t="s">
        <v>3206</v>
      </c>
    </row>
    <row r="45" spans="1:2">
      <c r="A45" s="4" t="s">
        <v>3207</v>
      </c>
      <c r="B45" s="4" t="s">
        <v>3225</v>
      </c>
    </row>
    <row r="46" spans="1:2">
      <c r="A46" s="4" t="s">
        <v>3209</v>
      </c>
      <c r="B46" s="4" t="s">
        <v>3005</v>
      </c>
    </row>
    <row r="47" spans="1:2">
      <c r="A47" s="4" t="s">
        <v>3210</v>
      </c>
      <c r="B47" s="4" t="s">
        <v>901</v>
      </c>
    </row>
    <row r="48" spans="1:2">
      <c r="A48" s="4" t="s">
        <v>1092</v>
      </c>
    </row>
    <row r="49" spans="1:2">
      <c r="A49" s="3" t="s">
        <v>3206</v>
      </c>
    </row>
    <row r="50" spans="1:2">
      <c r="A50" s="4" t="s">
        <v>3207</v>
      </c>
      <c r="B50" s="4" t="s">
        <v>3226</v>
      </c>
    </row>
    <row r="51" spans="1:2">
      <c r="A51" s="4" t="s">
        <v>3209</v>
      </c>
      <c r="B51" s="4" t="s">
        <v>3005</v>
      </c>
    </row>
    <row r="52" spans="1:2">
      <c r="A52" s="4" t="s">
        <v>3210</v>
      </c>
      <c r="B52" s="4" t="s">
        <v>792</v>
      </c>
    </row>
    <row r="53" spans="1:2">
      <c r="A53" s="4" t="s">
        <v>3227</v>
      </c>
    </row>
    <row r="54" spans="1:2">
      <c r="A54" s="3" t="s">
        <v>3206</v>
      </c>
    </row>
    <row r="55" spans="1:2">
      <c r="A55" s="4" t="s">
        <v>3207</v>
      </c>
      <c r="B55" s="4" t="s">
        <v>3228</v>
      </c>
    </row>
    <row r="56" spans="1:2">
      <c r="A56" s="4" t="s">
        <v>3209</v>
      </c>
      <c r="B56" s="4" t="s">
        <v>3005</v>
      </c>
    </row>
    <row r="57" spans="1:2">
      <c r="A57" s="4" t="s">
        <v>3210</v>
      </c>
      <c r="B57" s="4" t="s">
        <v>3229</v>
      </c>
    </row>
    <row r="58" spans="1:2">
      <c r="A58" s="4" t="s">
        <v>3230</v>
      </c>
    </row>
    <row r="59" spans="1:2">
      <c r="A59" s="3" t="s">
        <v>3206</v>
      </c>
    </row>
    <row r="60" spans="1:2">
      <c r="A60" s="4" t="s">
        <v>3207</v>
      </c>
      <c r="B60" s="4" t="s">
        <v>3231</v>
      </c>
    </row>
    <row r="61" spans="1:2">
      <c r="A61" s="4" t="s">
        <v>3209</v>
      </c>
      <c r="B61" s="4" t="s">
        <v>3005</v>
      </c>
    </row>
    <row r="62" spans="1:2">
      <c r="A62" s="4" t="s">
        <v>3210</v>
      </c>
      <c r="B62" s="4" t="s">
        <v>792</v>
      </c>
    </row>
    <row r="63" spans="1:2">
      <c r="A63" s="4" t="s">
        <v>3232</v>
      </c>
    </row>
    <row r="64" spans="1:2">
      <c r="A64" s="3" t="s">
        <v>3206</v>
      </c>
    </row>
    <row r="65" spans="1:2">
      <c r="A65" s="4" t="s">
        <v>3207</v>
      </c>
      <c r="B65" s="4" t="s">
        <v>3233</v>
      </c>
    </row>
    <row r="66" spans="1:2">
      <c r="A66" s="4" t="s">
        <v>3209</v>
      </c>
      <c r="B66" s="4" t="s">
        <v>2943</v>
      </c>
    </row>
    <row r="67" spans="1:2">
      <c r="A67" s="4" t="s">
        <v>3210</v>
      </c>
      <c r="B67" s="4" t="s">
        <v>792</v>
      </c>
    </row>
    <row r="68" spans="1:2">
      <c r="A68" s="4" t="s">
        <v>3234</v>
      </c>
    </row>
    <row r="69" spans="1:2">
      <c r="A69" s="3" t="s">
        <v>3206</v>
      </c>
    </row>
    <row r="70" spans="1:2">
      <c r="A70" s="4" t="s">
        <v>3207</v>
      </c>
      <c r="B70" s="4" t="s">
        <v>3235</v>
      </c>
    </row>
    <row r="71" spans="1:2">
      <c r="A71" s="4" t="s">
        <v>3209</v>
      </c>
      <c r="B71" s="4" t="s">
        <v>3152</v>
      </c>
    </row>
    <row r="72" spans="1:2">
      <c r="A72" s="4" t="s">
        <v>3210</v>
      </c>
      <c r="B72" s="4" t="s">
        <v>3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9</v>
      </c>
    </row>
    <row r="3" spans="1:2">
      <c r="A3" s="3" t="s">
        <v>23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9</v>
      </c>
    </row>
    <row r="3" spans="1:2">
      <c r="A3" s="3" t="s">
        <v>239</v>
      </c>
    </row>
    <row r="4" spans="1:2">
      <c r="A4" s="4" t="s">
        <v>45</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9</v>
      </c>
      <c r="C1" s="2" t="s">
        <v>1</v>
      </c>
    </row>
    <row r="2" spans="1:7">
      <c r="C2" s="2" t="s">
        <v>29</v>
      </c>
      <c r="D2" s="2" t="s">
        <v>30</v>
      </c>
      <c r="E2" s="2" t="s">
        <v>31</v>
      </c>
      <c r="F2" s="2" t="s">
        <v>32</v>
      </c>
      <c r="G2" s="2" t="s">
        <v>31</v>
      </c>
    </row>
    <row r="3" spans="1:7">
      <c r="A3" s="3" t="s">
        <v>70</v>
      </c>
    </row>
    <row r="4" spans="1:7">
      <c r="A4" s="4" t="s">
        <v>71</v>
      </c>
      <c r="C4" s="6" t="n">
        <v>34463</v>
      </c>
      <c r="D4" s="6" t="n">
        <v>35072</v>
      </c>
      <c r="F4" s="6" t="n">
        <v>33809</v>
      </c>
    </row>
    <row r="5" spans="1:7">
      <c r="A5" s="4" t="s">
        <v>72</v>
      </c>
      <c r="C5" s="5" t="n">
        <v>1214</v>
      </c>
      <c r="D5" s="5" t="n">
        <v>1149</v>
      </c>
      <c r="F5" s="5" t="n">
        <v>887</v>
      </c>
    </row>
    <row r="6" spans="1:7">
      <c r="A6" s="4" t="s">
        <v>73</v>
      </c>
      <c r="C6" s="5" t="n">
        <v>-11435</v>
      </c>
      <c r="D6" s="5" t="n">
        <v>-11613</v>
      </c>
      <c r="F6" s="5" t="n">
        <v>-10701</v>
      </c>
    </row>
    <row r="7" spans="1:7">
      <c r="A7" s="4" t="s">
        <v>74</v>
      </c>
      <c r="C7" s="5" t="n">
        <v>24242</v>
      </c>
      <c r="D7" s="5" t="n">
        <v>24608</v>
      </c>
      <c r="F7" s="5" t="n">
        <v>23995</v>
      </c>
    </row>
    <row r="8" spans="1:7">
      <c r="A8" s="4" t="s">
        <v>75</v>
      </c>
      <c r="C8" s="5" t="n">
        <v>-5894</v>
      </c>
      <c r="D8" s="5" t="n">
        <v>-5472</v>
      </c>
      <c r="F8" s="5" t="n">
        <v>-5172</v>
      </c>
    </row>
    <row r="9" spans="1:7">
      <c r="A9" s="4" t="s">
        <v>76</v>
      </c>
      <c r="C9" s="5" t="n">
        <v>-9859</v>
      </c>
      <c r="D9" s="5" t="n">
        <v>-10072</v>
      </c>
      <c r="F9" s="5" t="n">
        <v>-9478</v>
      </c>
    </row>
    <row r="10" spans="1:7">
      <c r="A10" s="4" t="s">
        <v>77</v>
      </c>
      <c r="C10" s="5" t="n">
        <v>484</v>
      </c>
      <c r="D10" s="5" t="n">
        <v>237</v>
      </c>
      <c r="F10" s="5" t="n">
        <v>355</v>
      </c>
    </row>
    <row r="11" spans="1:7">
      <c r="A11" s="4" t="s">
        <v>78</v>
      </c>
      <c r="C11" s="5" t="n">
        <v>-548</v>
      </c>
      <c r="D11" s="5" t="n">
        <v>-233</v>
      </c>
      <c r="F11" s="5" t="n">
        <v>-482</v>
      </c>
    </row>
    <row r="12" spans="1:7">
      <c r="A12" s="4" t="s">
        <v>79</v>
      </c>
      <c r="C12" s="5" t="n">
        <v>-2170</v>
      </c>
      <c r="D12" s="5" t="n">
        <v>-1866</v>
      </c>
      <c r="F12" s="5" t="n">
        <v>-1692</v>
      </c>
    </row>
    <row r="13" spans="1:7">
      <c r="A13" s="4" t="s">
        <v>80</v>
      </c>
      <c r="C13" s="5" t="n">
        <v>-718</v>
      </c>
      <c r="D13" s="5" t="n">
        <v>-293</v>
      </c>
      <c r="F13" s="5" t="n">
        <v>-192</v>
      </c>
    </row>
    <row r="14" spans="1:7">
      <c r="A14" s="4" t="s">
        <v>81</v>
      </c>
      <c r="C14" s="5" t="n">
        <v>117</v>
      </c>
      <c r="D14" s="5" t="n">
        <v>-159</v>
      </c>
      <c r="F14" s="5" t="n">
        <v>-135</v>
      </c>
    </row>
    <row r="15" spans="1:7">
      <c r="A15" s="4" t="s">
        <v>82</v>
      </c>
      <c r="C15" s="5" t="n">
        <v>-1480</v>
      </c>
      <c r="D15" s="5" t="n">
        <v>-731</v>
      </c>
      <c r="F15" s="5" t="n">
        <v>-879</v>
      </c>
    </row>
    <row r="16" spans="1:7">
      <c r="A16" s="4" t="s">
        <v>83</v>
      </c>
      <c r="C16" s="5" t="n">
        <v>502</v>
      </c>
      <c r="D16" s="5" t="n">
        <v>-215</v>
      </c>
      <c r="F16" s="5" t="n">
        <v>211</v>
      </c>
    </row>
    <row r="17" spans="1:7">
      <c r="A17" s="4" t="s">
        <v>84</v>
      </c>
      <c r="C17" s="5" t="n">
        <v>4676</v>
      </c>
      <c r="D17" s="5" t="n">
        <v>5804</v>
      </c>
      <c r="F17" s="5" t="n">
        <v>6531</v>
      </c>
    </row>
    <row r="18" spans="1:7">
      <c r="A18" s="4" t="s">
        <v>85</v>
      </c>
      <c r="C18" s="5" t="n">
        <v>-435</v>
      </c>
      <c r="D18" s="5" t="n">
        <v>-420</v>
      </c>
      <c r="F18" s="5" t="n">
        <v>-924</v>
      </c>
    </row>
    <row r="19" spans="1:7">
      <c r="A19" s="4" t="s">
        <v>86</v>
      </c>
      <c r="C19" s="5" t="n">
        <v>164</v>
      </c>
      <c r="D19" s="5" t="n">
        <v>147</v>
      </c>
      <c r="F19" s="5" t="n">
        <v>68</v>
      </c>
    </row>
    <row r="20" spans="1:7">
      <c r="A20" s="4" t="s">
        <v>87</v>
      </c>
      <c r="C20" s="5" t="n">
        <v>4405</v>
      </c>
      <c r="D20" s="5" t="n">
        <v>5531</v>
      </c>
      <c r="F20" s="5" t="n">
        <v>5675</v>
      </c>
    </row>
    <row r="21" spans="1:7">
      <c r="A21" s="4" t="s">
        <v>88</v>
      </c>
      <c r="C21" s="5" t="n">
        <v>-481</v>
      </c>
      <c r="D21" s="5" t="n">
        <v>-1722</v>
      </c>
      <c r="F21" s="5" t="n">
        <v>-1325</v>
      </c>
    </row>
    <row r="22" spans="1:7">
      <c r="A22" s="4" t="s">
        <v>89</v>
      </c>
      <c r="C22" s="5" t="n">
        <v>499</v>
      </c>
      <c r="D22" s="5" t="n">
        <v>85</v>
      </c>
      <c r="F22" s="5" t="n">
        <v>136</v>
      </c>
    </row>
    <row r="23" spans="1:7">
      <c r="A23" s="4" t="s">
        <v>90</v>
      </c>
      <c r="C23" s="5" t="n">
        <v>4423</v>
      </c>
      <c r="D23" s="5" t="n">
        <v>3894</v>
      </c>
      <c r="F23" s="5" t="n">
        <v>4486</v>
      </c>
    </row>
    <row r="24" spans="1:7">
      <c r="A24" s="4" t="s">
        <v>91</v>
      </c>
      <c r="B24" s="4" t="s">
        <v>46</v>
      </c>
      <c r="C24" s="5" t="n">
        <v>-13</v>
      </c>
      <c r="D24" s="5" t="n">
        <v>4643</v>
      </c>
      <c r="E24" s="4" t="s">
        <v>92</v>
      </c>
      <c r="F24" s="5" t="n">
        <v>314</v>
      </c>
      <c r="G24" s="4" t="s">
        <v>92</v>
      </c>
    </row>
    <row r="25" spans="1:7">
      <c r="A25" s="4" t="s">
        <v>93</v>
      </c>
      <c r="C25" s="5" t="n">
        <v>4410</v>
      </c>
      <c r="D25" s="5" t="n">
        <v>8537</v>
      </c>
      <c r="F25" s="5" t="n">
        <v>4800</v>
      </c>
    </row>
    <row r="26" spans="1:7">
      <c r="A26" s="4" t="s">
        <v>94</v>
      </c>
      <c r="C26" s="5" t="n">
        <v>104</v>
      </c>
      <c r="D26" s="5" t="n">
        <v>121</v>
      </c>
      <c r="F26" s="5" t="n">
        <v>91</v>
      </c>
    </row>
    <row r="27" spans="1:7">
      <c r="A27" s="4" t="s">
        <v>95</v>
      </c>
      <c r="C27" s="6" t="n">
        <v>4306</v>
      </c>
      <c r="D27" s="6" t="n">
        <v>8416</v>
      </c>
      <c r="F27" s="6" t="n">
        <v>4709</v>
      </c>
    </row>
    <row r="28" spans="1:7">
      <c r="A28" s="4" t="s">
        <v>96</v>
      </c>
      <c r="C28" s="7" t="n">
        <v>1247.1</v>
      </c>
      <c r="D28" s="7" t="n">
        <v>1256.9</v>
      </c>
      <c r="F28" s="7" t="n">
        <v>1286.6</v>
      </c>
    </row>
    <row r="29" spans="1:7">
      <c r="A29" s="4" t="s">
        <v>97</v>
      </c>
      <c r="C29" s="7" t="n">
        <v>1255.2</v>
      </c>
      <c r="D29" s="7" t="n">
        <v>1266.8</v>
      </c>
      <c r="F29" s="5" t="n">
        <v>1296</v>
      </c>
    </row>
    <row r="30" spans="1:7">
      <c r="A30" s="4" t="s">
        <v>98</v>
      </c>
      <c r="C30" s="8" t="n">
        <v>3.45</v>
      </c>
      <c r="D30" s="8" t="n">
        <v>6.7</v>
      </c>
      <c r="F30" s="8" t="n">
        <v>3.66</v>
      </c>
    </row>
    <row r="31" spans="1:7">
      <c r="A31" s="4" t="s">
        <v>99</v>
      </c>
      <c r="C31" s="9" t="n">
        <v>3.46</v>
      </c>
      <c r="D31" s="5" t="n">
        <v>3</v>
      </c>
      <c r="F31" s="9" t="n">
        <v>3.42</v>
      </c>
    </row>
    <row r="32" spans="1:7">
      <c r="A32" s="4" t="s">
        <v>100</v>
      </c>
      <c r="C32" s="9" t="n">
        <v>3.43</v>
      </c>
      <c r="D32" s="9" t="n">
        <v>6.64</v>
      </c>
      <c r="F32" s="9" t="n">
        <v>3.63</v>
      </c>
    </row>
    <row r="33" spans="1:7">
      <c r="A33" s="4" t="s">
        <v>101</v>
      </c>
      <c r="C33" s="8" t="n">
        <v>3.44</v>
      </c>
      <c r="D33" s="8" t="n">
        <v>2.98</v>
      </c>
      <c r="F33" s="8" t="n">
        <v>3.39</v>
      </c>
    </row>
    <row r="34" spans="1:7"/>
    <row r="35" spans="1:7">
      <c r="A35" s="4" t="s">
        <v>31</v>
      </c>
      <c r="B35" s="4" t="s">
        <v>67</v>
      </c>
    </row>
    <row r="36" spans="1:7">
      <c r="A36" s="4" t="s">
        <v>46</v>
      </c>
      <c r="B36" s="4" t="s">
        <v>102</v>
      </c>
    </row>
    <row r="37" spans="1:7">
      <c r="A37" s="4" t="s">
        <v>92</v>
      </c>
      <c r="B37" s="4" t="s">
        <v>68</v>
      </c>
    </row>
  </sheetData>
  <mergeCells count="6">
    <mergeCell ref="A1:B2"/>
    <mergeCell ref="C1:G1"/>
    <mergeCell ref="A34:F34"/>
    <mergeCell ref="B35:F35"/>
    <mergeCell ref="B36:F36"/>
    <mergeCell ref="B37:F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9</v>
      </c>
    </row>
    <row r="3" spans="1:2">
      <c r="A3" s="3" t="s">
        <v>23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9</v>
      </c>
    </row>
    <row r="3" spans="1:2">
      <c r="A3" s="3" t="s">
        <v>23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4"/>
  </cols>
  <sheetData>
    <row r="1" spans="1:2">
      <c r="A1" s="1" t="s">
        <v>106</v>
      </c>
      <c r="B1" s="2" t="s">
        <v>1</v>
      </c>
    </row>
    <row r="2" spans="1:2">
      <c r="B2" s="2" t="s">
        <v>29</v>
      </c>
    </row>
    <row r="3" spans="1:2">
      <c r="A3" s="3" t="s">
        <v>239</v>
      </c>
    </row>
    <row r="4" spans="1:2">
      <c r="A4" s="4" t="s">
        <v>10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9</v>
      </c>
    </row>
    <row r="3" spans="1:2">
      <c r="A3" s="3" t="s">
        <v>23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9</v>
      </c>
    </row>
    <row r="3" spans="1:2">
      <c r="A3" s="3" t="s">
        <v>23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9</v>
      </c>
    </row>
    <row r="3" spans="1:2">
      <c r="A3" s="3" t="s">
        <v>23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9</v>
      </c>
    </row>
    <row r="3" spans="1:2">
      <c r="A3" s="3" t="s">
        <v>23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9</v>
      </c>
    </row>
    <row r="3" spans="1:2">
      <c r="A3" s="3" t="s">
        <v>239</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9</v>
      </c>
    </row>
    <row r="3" spans="1:2">
      <c r="A3" s="3" t="s">
        <v>239</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9</v>
      </c>
    </row>
    <row r="3" spans="1:2">
      <c r="A3" s="3" t="s">
        <v>239</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 customWidth="1" max="6" min="6" width="14"/>
    <col customWidth="1" max="7" min="7" width="4"/>
  </cols>
  <sheetData>
    <row r="1" spans="1:7">
      <c r="A1" s="1" t="s">
        <v>103</v>
      </c>
      <c r="C1" s="2" t="s">
        <v>1</v>
      </c>
    </row>
    <row r="2" spans="1:7">
      <c r="C2" s="2" t="s">
        <v>29</v>
      </c>
      <c r="D2" s="2" t="s">
        <v>30</v>
      </c>
      <c r="F2" s="2" t="s">
        <v>32</v>
      </c>
    </row>
    <row r="3" spans="1:7">
      <c r="A3" s="3" t="s">
        <v>104</v>
      </c>
    </row>
    <row r="4" spans="1:7">
      <c r="A4" s="4" t="s">
        <v>93</v>
      </c>
      <c r="C4" s="6" t="n">
        <v>4410</v>
      </c>
      <c r="D4" s="6" t="n">
        <v>8537</v>
      </c>
      <c r="E4" s="4" t="s">
        <v>31</v>
      </c>
      <c r="F4" s="6" t="n">
        <v>4800</v>
      </c>
      <c r="G4" s="4" t="s">
        <v>31</v>
      </c>
    </row>
    <row r="5" spans="1:7">
      <c r="A5" s="4" t="s">
        <v>105</v>
      </c>
      <c r="C5" s="5" t="n">
        <v>4306</v>
      </c>
      <c r="D5" s="5" t="n">
        <v>8416</v>
      </c>
      <c r="E5" s="4" t="s">
        <v>31</v>
      </c>
      <c r="F5" s="5" t="n">
        <v>4709</v>
      </c>
      <c r="G5" s="4" t="s">
        <v>31</v>
      </c>
    </row>
    <row r="6" spans="1:7">
      <c r="A6" s="4" t="s">
        <v>106</v>
      </c>
      <c r="C6" s="5" t="n">
        <v>104</v>
      </c>
      <c r="D6" s="5" t="n">
        <v>121</v>
      </c>
      <c r="E6" s="4" t="s">
        <v>31</v>
      </c>
      <c r="F6" s="5" t="n">
        <v>91</v>
      </c>
      <c r="G6" s="4" t="s">
        <v>31</v>
      </c>
    </row>
    <row r="7" spans="1:7">
      <c r="A7" s="3" t="s">
        <v>107</v>
      </c>
    </row>
    <row r="8" spans="1:7">
      <c r="A8" s="4" t="s">
        <v>108</v>
      </c>
      <c r="C8" s="5" t="n">
        <v>201</v>
      </c>
      <c r="D8" s="5" t="n">
        <v>-28</v>
      </c>
      <c r="E8" s="4" t="s">
        <v>31</v>
      </c>
      <c r="F8" s="5" t="n">
        <v>-106</v>
      </c>
      <c r="G8" s="4" t="s">
        <v>31</v>
      </c>
    </row>
    <row r="9" spans="1:7">
      <c r="A9" s="4" t="s">
        <v>109</v>
      </c>
      <c r="B9" s="4" t="s">
        <v>46</v>
      </c>
      <c r="C9" s="5" t="n">
        <v>-537</v>
      </c>
    </row>
    <row r="10" spans="1:7">
      <c r="A10" s="4" t="s">
        <v>110</v>
      </c>
      <c r="C10" s="5" t="n">
        <v>31</v>
      </c>
      <c r="D10" s="5" t="n">
        <v>-90</v>
      </c>
      <c r="E10" s="4" t="s">
        <v>31</v>
      </c>
      <c r="F10" s="5" t="n">
        <v>-22</v>
      </c>
      <c r="G10" s="4" t="s">
        <v>31</v>
      </c>
    </row>
    <row r="11" spans="1:7">
      <c r="A11" s="4" t="s">
        <v>111</v>
      </c>
      <c r="C11" s="5" t="n">
        <v>-305</v>
      </c>
      <c r="D11" s="5" t="n">
        <v>-118</v>
      </c>
      <c r="E11" s="4" t="s">
        <v>31</v>
      </c>
      <c r="F11" s="5" t="n">
        <v>-128</v>
      </c>
      <c r="G11" s="4" t="s">
        <v>31</v>
      </c>
    </row>
    <row r="12" spans="1:7">
      <c r="A12" s="4" t="s">
        <v>112</v>
      </c>
      <c r="B12" s="4" t="s">
        <v>47</v>
      </c>
      <c r="D12" s="5" t="n">
        <v>838</v>
      </c>
      <c r="F12" s="5" t="n">
        <v>-105</v>
      </c>
    </row>
    <row r="13" spans="1:7">
      <c r="A13" s="4" t="s">
        <v>113</v>
      </c>
      <c r="B13" s="4" t="s">
        <v>46</v>
      </c>
      <c r="C13" s="5" t="n">
        <v>-4</v>
      </c>
    </row>
    <row r="14" spans="1:7">
      <c r="A14" s="4" t="s">
        <v>114</v>
      </c>
      <c r="C14" s="5" t="n">
        <v>3</v>
      </c>
      <c r="D14" s="5" t="n">
        <v>-24</v>
      </c>
      <c r="E14" s="4" t="s">
        <v>31</v>
      </c>
      <c r="F14" s="5" t="n">
        <v>31</v>
      </c>
      <c r="G14" s="4" t="s">
        <v>31</v>
      </c>
    </row>
    <row r="15" spans="1:7">
      <c r="A15" s="4" t="s">
        <v>115</v>
      </c>
      <c r="C15" s="5" t="n">
        <v>1194</v>
      </c>
      <c r="D15" s="5" t="n">
        <v>-3239</v>
      </c>
      <c r="E15" s="4" t="s">
        <v>31</v>
      </c>
      <c r="F15" s="5" t="n">
        <v>1090</v>
      </c>
      <c r="G15" s="4" t="s">
        <v>31</v>
      </c>
    </row>
    <row r="16" spans="1:7">
      <c r="A16" s="4" t="s">
        <v>110</v>
      </c>
      <c r="C16" s="5" t="n">
        <v>71</v>
      </c>
      <c r="D16" s="5" t="n">
        <v>-137</v>
      </c>
      <c r="E16" s="4" t="s">
        <v>31</v>
      </c>
      <c r="F16" s="5" t="n">
        <v>40</v>
      </c>
      <c r="G16" s="4" t="s">
        <v>31</v>
      </c>
    </row>
    <row r="17" spans="1:7">
      <c r="A17" s="4" t="s">
        <v>116</v>
      </c>
      <c r="C17" s="5" t="n">
        <v>1264</v>
      </c>
      <c r="D17" s="5" t="n">
        <v>-2562</v>
      </c>
      <c r="E17" s="4" t="s">
        <v>31</v>
      </c>
      <c r="F17" s="5" t="n">
        <v>1056</v>
      </c>
      <c r="G17" s="4" t="s">
        <v>31</v>
      </c>
    </row>
    <row r="18" spans="1:7">
      <c r="A18" s="4" t="s">
        <v>117</v>
      </c>
      <c r="C18" s="5" t="n">
        <v>959</v>
      </c>
      <c r="D18" s="5" t="n">
        <v>-2680</v>
      </c>
      <c r="E18" s="4" t="s">
        <v>31</v>
      </c>
      <c r="F18" s="5" t="n">
        <v>928</v>
      </c>
      <c r="G18" s="4" t="s">
        <v>31</v>
      </c>
    </row>
    <row r="19" spans="1:7">
      <c r="A19" s="4" t="s">
        <v>118</v>
      </c>
      <c r="C19" s="5" t="n">
        <v>5369</v>
      </c>
      <c r="D19" s="5" t="n">
        <v>5857</v>
      </c>
      <c r="E19" s="4" t="s">
        <v>31</v>
      </c>
      <c r="F19" s="5" t="n">
        <v>5728</v>
      </c>
      <c r="G19" s="4" t="s">
        <v>31</v>
      </c>
    </row>
    <row r="20" spans="1:7">
      <c r="A20" s="4" t="s">
        <v>119</v>
      </c>
      <c r="C20" s="5" t="n">
        <v>5269</v>
      </c>
      <c r="D20" s="5" t="n">
        <v>5751</v>
      </c>
      <c r="E20" s="4" t="s">
        <v>31</v>
      </c>
      <c r="F20" s="5" t="n">
        <v>5634</v>
      </c>
      <c r="G20" s="4" t="s">
        <v>31</v>
      </c>
    </row>
    <row r="21" spans="1:7">
      <c r="A21" s="4" t="s">
        <v>120</v>
      </c>
      <c r="C21" s="6" t="n">
        <v>100</v>
      </c>
      <c r="D21" s="6" t="n">
        <v>106</v>
      </c>
      <c r="E21" s="4" t="s">
        <v>31</v>
      </c>
      <c r="F21" s="6" t="n">
        <v>94</v>
      </c>
      <c r="G21" s="4" t="s">
        <v>31</v>
      </c>
    </row>
    <row r="22" spans="1:7"/>
    <row r="23" spans="1:7">
      <c r="A23" s="4" t="s">
        <v>31</v>
      </c>
      <c r="B23" s="4" t="s">
        <v>67</v>
      </c>
    </row>
    <row r="24" spans="1:7">
      <c r="A24" s="4" t="s">
        <v>46</v>
      </c>
      <c r="B24" s="4" t="s">
        <v>121</v>
      </c>
    </row>
  </sheetData>
  <mergeCells count="7">
    <mergeCell ref="A1:B2"/>
    <mergeCell ref="C1:G1"/>
    <mergeCell ref="D2:E2"/>
    <mergeCell ref="F2:G2"/>
    <mergeCell ref="A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9</v>
      </c>
    </row>
    <row r="3" spans="1:2">
      <c r="A3" s="3" t="s">
        <v>239</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9</v>
      </c>
    </row>
    <row r="3" spans="1:2">
      <c r="A3" s="3" t="s">
        <v>239</v>
      </c>
    </row>
    <row r="4" spans="1:2">
      <c r="A4" s="4" t="s">
        <v>77</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v>
      </c>
      <c r="B1" s="2" t="s">
        <v>1</v>
      </c>
    </row>
    <row r="2" spans="1:2">
      <c r="B2" s="2" t="s">
        <v>29</v>
      </c>
    </row>
    <row r="3" spans="1:2">
      <c r="A3" s="3" t="s">
        <v>239</v>
      </c>
    </row>
    <row r="4" spans="1:2">
      <c r="A4" s="4" t="s">
        <v>78</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9</v>
      </c>
    </row>
    <row r="3" spans="1:2">
      <c r="A3" s="3" t="s">
        <v>239</v>
      </c>
    </row>
    <row r="4" spans="1:2">
      <c r="A4" s="4" t="s">
        <v>82</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3</v>
      </c>
      <c r="B1" s="2" t="s">
        <v>1</v>
      </c>
    </row>
    <row r="2" spans="1:2">
      <c r="B2" s="2" t="s">
        <v>29</v>
      </c>
    </row>
    <row r="3" spans="1:2">
      <c r="A3" s="3" t="s">
        <v>239</v>
      </c>
    </row>
    <row r="4" spans="1:2">
      <c r="A4" s="4" t="s">
        <v>83</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9</v>
      </c>
    </row>
    <row r="3" spans="1:2">
      <c r="A3" s="3" t="s">
        <v>239</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9</v>
      </c>
    </row>
    <row r="3" spans="1:2">
      <c r="A3" s="3" t="s">
        <v>239</v>
      </c>
    </row>
    <row r="4" spans="1:2">
      <c r="A4" s="4" t="s">
        <v>88</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9</v>
      </c>
    </row>
    <row r="3" spans="1:2">
      <c r="A3" s="3" t="s">
        <v>239</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9</v>
      </c>
    </row>
    <row r="3" spans="1:2">
      <c r="A3" s="3" t="s">
        <v>239</v>
      </c>
    </row>
    <row r="4" spans="1:2">
      <c r="A4" s="4" t="s">
        <v>94</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9</v>
      </c>
    </row>
    <row r="3" spans="1:2">
      <c r="A3" s="3" t="s">
        <v>239</v>
      </c>
    </row>
    <row r="4" spans="1:2">
      <c r="A4" s="4" t="s">
        <v>305</v>
      </c>
      <c r="B4" s="4" t="s">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3"/>
    <col customWidth="1" max="6" min="6" width="58"/>
    <col customWidth="1" max="7" min="7" width="25"/>
    <col customWidth="1" max="8" min="8" width="54"/>
    <col customWidth="1" max="9" min="9" width="36"/>
    <col customWidth="1" max="10" min="10" width="50"/>
    <col customWidth="1" max="11" min="11" width="51"/>
  </cols>
  <sheetData>
    <row r="1" spans="1:11">
      <c r="A1" s="1" t="s">
        <v>122</v>
      </c>
      <c r="C1" s="2" t="s">
        <v>123</v>
      </c>
      <c r="E1" s="2" t="s">
        <v>124</v>
      </c>
      <c r="F1" s="2" t="s">
        <v>125</v>
      </c>
      <c r="G1" s="2" t="s">
        <v>126</v>
      </c>
      <c r="H1" s="2" t="s">
        <v>127</v>
      </c>
      <c r="I1" s="2" t="s">
        <v>128</v>
      </c>
      <c r="J1" s="2" t="s">
        <v>129</v>
      </c>
      <c r="K1" s="2" t="s">
        <v>130</v>
      </c>
    </row>
    <row r="2" spans="1:11">
      <c r="A2" s="4" t="s">
        <v>131</v>
      </c>
      <c r="B2" s="4" t="s">
        <v>31</v>
      </c>
      <c r="C2" s="6" t="n">
        <v>-2</v>
      </c>
      <c r="F2" s="6" t="n">
        <v>-2</v>
      </c>
      <c r="J2" s="6" t="n">
        <v>-2</v>
      </c>
    </row>
    <row r="3" spans="1:11">
      <c r="A3" s="4" t="s">
        <v>132</v>
      </c>
      <c r="C3" s="5" t="n">
        <v>58210</v>
      </c>
      <c r="E3" s="6" t="n">
        <v>2611</v>
      </c>
      <c r="F3" s="5" t="n">
        <v>52010</v>
      </c>
      <c r="G3" s="6" t="n">
        <v>-298</v>
      </c>
      <c r="H3" s="6" t="n">
        <v>2814</v>
      </c>
      <c r="I3" s="6" t="n">
        <v>912</v>
      </c>
      <c r="J3" s="5" t="n">
        <v>58049</v>
      </c>
      <c r="K3" s="6" t="n">
        <v>161</v>
      </c>
    </row>
    <row r="4" spans="1:11">
      <c r="A4" s="4" t="s">
        <v>133</v>
      </c>
      <c r="C4" s="5" t="n">
        <v>58208</v>
      </c>
      <c r="E4" s="5" t="n">
        <v>2611</v>
      </c>
      <c r="F4" s="5" t="n">
        <v>52008</v>
      </c>
      <c r="G4" s="5" t="n">
        <v>-298</v>
      </c>
      <c r="H4" s="5" t="n">
        <v>2814</v>
      </c>
      <c r="I4" s="5" t="n">
        <v>912</v>
      </c>
      <c r="J4" s="5" t="n">
        <v>58047</v>
      </c>
      <c r="K4" s="5" t="n">
        <v>161</v>
      </c>
    </row>
    <row r="5" spans="1:11">
      <c r="A5" s="4" t="s">
        <v>134</v>
      </c>
      <c r="C5" s="5" t="n">
        <v>928</v>
      </c>
      <c r="D5" s="4" t="s">
        <v>31</v>
      </c>
      <c r="F5" s="5" t="n">
        <v>-127</v>
      </c>
      <c r="I5" s="5" t="n">
        <v>1052</v>
      </c>
      <c r="J5" s="5" t="n">
        <v>925</v>
      </c>
      <c r="K5" s="5" t="n">
        <v>3</v>
      </c>
    </row>
    <row r="6" spans="1:11">
      <c r="A6" s="4" t="s">
        <v>135</v>
      </c>
      <c r="C6" s="5" t="n">
        <v>4800</v>
      </c>
    </row>
    <row r="7" spans="1:11">
      <c r="A7" s="4" t="s">
        <v>136</v>
      </c>
      <c r="B7" s="4" t="s">
        <v>31</v>
      </c>
      <c r="C7" s="5" t="n">
        <v>4800</v>
      </c>
      <c r="F7" s="5" t="n">
        <v>4709</v>
      </c>
      <c r="J7" s="5" t="n">
        <v>4709</v>
      </c>
      <c r="K7" s="5" t="n">
        <v>91</v>
      </c>
    </row>
    <row r="8" spans="1:11">
      <c r="A8" s="4" t="s">
        <v>137</v>
      </c>
      <c r="B8" s="4" t="s">
        <v>31</v>
      </c>
      <c r="C8" s="5" t="n">
        <v>5728</v>
      </c>
      <c r="F8" s="5" t="n">
        <v>4582</v>
      </c>
      <c r="I8" s="5" t="n">
        <v>1052</v>
      </c>
      <c r="J8" s="5" t="n">
        <v>5634</v>
      </c>
      <c r="K8" s="5" t="n">
        <v>94</v>
      </c>
    </row>
    <row r="9" spans="1:11">
      <c r="A9" s="4" t="s">
        <v>138</v>
      </c>
      <c r="C9" s="5" t="n">
        <v>-3759</v>
      </c>
      <c r="F9" s="5" t="n">
        <v>-3759</v>
      </c>
      <c r="J9" s="5" t="n">
        <v>-3759</v>
      </c>
    </row>
    <row r="10" spans="1:11">
      <c r="A10" s="4" t="s">
        <v>139</v>
      </c>
      <c r="C10" s="5" t="n">
        <v>-110</v>
      </c>
      <c r="K10" s="5" t="n">
        <v>-110</v>
      </c>
    </row>
    <row r="11" spans="1:11">
      <c r="A11" s="4" t="s">
        <v>140</v>
      </c>
      <c r="B11" s="4" t="s">
        <v>46</v>
      </c>
      <c r="C11" s="5" t="n">
        <v>-2905</v>
      </c>
      <c r="G11" s="5" t="n">
        <v>-2905</v>
      </c>
      <c r="J11" s="5" t="n">
        <v>-2905</v>
      </c>
    </row>
    <row r="12" spans="1:11">
      <c r="A12" s="4" t="s">
        <v>141</v>
      </c>
      <c r="B12" s="4" t="s">
        <v>46</v>
      </c>
      <c r="E12" s="5" t="n">
        <v>-45</v>
      </c>
      <c r="F12" s="5" t="n">
        <v>-1655</v>
      </c>
      <c r="G12" s="5" t="n">
        <v>1700</v>
      </c>
    </row>
    <row r="13" spans="1:11">
      <c r="A13" s="3" t="s">
        <v>142</v>
      </c>
    </row>
    <row r="14" spans="1:11">
      <c r="A14" s="4" t="s">
        <v>143</v>
      </c>
      <c r="B14" s="4" t="s">
        <v>46</v>
      </c>
      <c r="C14" s="5" t="n">
        <v>219</v>
      </c>
      <c r="E14" s="5" t="n">
        <v>7</v>
      </c>
      <c r="F14" s="5" t="n">
        <v>212</v>
      </c>
      <c r="J14" s="5" t="n">
        <v>219</v>
      </c>
    </row>
    <row r="15" spans="1:11">
      <c r="A15" s="4" t="s">
        <v>144</v>
      </c>
      <c r="B15" s="4" t="s">
        <v>46</v>
      </c>
      <c r="E15" s="5" t="n">
        <v>7</v>
      </c>
      <c r="F15" s="5" t="n">
        <v>-7</v>
      </c>
    </row>
    <row r="16" spans="1:11">
      <c r="A16" s="4" t="s">
        <v>145</v>
      </c>
      <c r="B16" s="4" t="s">
        <v>46</v>
      </c>
      <c r="C16" s="5" t="n">
        <v>100</v>
      </c>
      <c r="E16" s="5" t="n">
        <v>4</v>
      </c>
      <c r="F16" s="5" t="n">
        <v>96</v>
      </c>
      <c r="J16" s="5" t="n">
        <v>100</v>
      </c>
    </row>
    <row r="17" spans="1:11">
      <c r="A17" s="4" t="s">
        <v>146</v>
      </c>
      <c r="C17" s="5" t="n">
        <v>227</v>
      </c>
      <c r="H17" s="5" t="n">
        <v>227</v>
      </c>
      <c r="J17" s="5" t="n">
        <v>227</v>
      </c>
    </row>
    <row r="18" spans="1:11">
      <c r="A18" s="4" t="s">
        <v>147</v>
      </c>
      <c r="C18" s="5" t="n">
        <v>-9</v>
      </c>
      <c r="H18" s="5" t="n">
        <v>-9</v>
      </c>
      <c r="J18" s="5" t="n">
        <v>-9</v>
      </c>
    </row>
    <row r="19" spans="1:11">
      <c r="A19" s="4" t="s">
        <v>148</v>
      </c>
      <c r="C19" s="5" t="n">
        <v>25</v>
      </c>
      <c r="F19" s="5" t="n">
        <v>-2</v>
      </c>
      <c r="J19" s="5" t="n">
        <v>-2</v>
      </c>
      <c r="K19" s="5" t="n">
        <v>27</v>
      </c>
    </row>
    <row r="20" spans="1:11">
      <c r="A20" s="4" t="s">
        <v>149</v>
      </c>
      <c r="C20" s="5" t="n">
        <v>-2</v>
      </c>
      <c r="K20" s="5" t="n">
        <v>-2</v>
      </c>
    </row>
    <row r="21" spans="1:11">
      <c r="A21" s="4" t="s">
        <v>150</v>
      </c>
      <c r="C21" s="5" t="n">
        <v>57724</v>
      </c>
    </row>
    <row r="22" spans="1:11">
      <c r="A22" s="4" t="s">
        <v>151</v>
      </c>
      <c r="B22" s="4" t="s">
        <v>31</v>
      </c>
      <c r="C22" s="5" t="n">
        <v>57722</v>
      </c>
      <c r="E22" s="5" t="n">
        <v>2584</v>
      </c>
      <c r="F22" s="5" t="n">
        <v>51475</v>
      </c>
      <c r="G22" s="5" t="n">
        <v>-1503</v>
      </c>
      <c r="H22" s="5" t="n">
        <v>3032</v>
      </c>
      <c r="I22" s="5" t="n">
        <v>1964</v>
      </c>
      <c r="J22" s="5" t="n">
        <v>57552</v>
      </c>
      <c r="K22" s="5" t="n">
        <v>170</v>
      </c>
    </row>
    <row r="23" spans="1:11">
      <c r="A23" s="4" t="s">
        <v>134</v>
      </c>
      <c r="C23" s="5" t="n">
        <v>-2680</v>
      </c>
      <c r="D23" s="4" t="s">
        <v>31</v>
      </c>
      <c r="F23" s="5" t="n">
        <v>-117</v>
      </c>
      <c r="I23" s="5" t="n">
        <v>-2548</v>
      </c>
      <c r="J23" s="5" t="n">
        <v>-2665</v>
      </c>
      <c r="K23" s="5" t="n">
        <v>-15</v>
      </c>
    </row>
    <row r="24" spans="1:11">
      <c r="A24" s="4" t="s">
        <v>135</v>
      </c>
      <c r="C24" s="5" t="n">
        <v>8555</v>
      </c>
    </row>
    <row r="25" spans="1:11">
      <c r="A25" s="4" t="s">
        <v>136</v>
      </c>
      <c r="B25" s="4" t="s">
        <v>31</v>
      </c>
      <c r="C25" s="5" t="n">
        <v>8537</v>
      </c>
      <c r="F25" s="5" t="n">
        <v>8416</v>
      </c>
      <c r="J25" s="5" t="n">
        <v>8416</v>
      </c>
      <c r="K25" s="5" t="n">
        <v>121</v>
      </c>
    </row>
    <row r="26" spans="1:11">
      <c r="A26" s="4" t="s">
        <v>137</v>
      </c>
      <c r="B26" s="4" t="s">
        <v>31</v>
      </c>
      <c r="C26" s="5" t="n">
        <v>5857</v>
      </c>
      <c r="F26" s="5" t="n">
        <v>8299</v>
      </c>
      <c r="I26" s="5" t="n">
        <v>-2548</v>
      </c>
      <c r="J26" s="5" t="n">
        <v>5751</v>
      </c>
      <c r="K26" s="5" t="n">
        <v>106</v>
      </c>
    </row>
    <row r="27" spans="1:11">
      <c r="A27" s="4" t="s">
        <v>138</v>
      </c>
      <c r="C27" s="5" t="n">
        <v>-3710</v>
      </c>
      <c r="F27" s="5" t="n">
        <v>-3710</v>
      </c>
      <c r="J27" s="5" t="n">
        <v>-3710</v>
      </c>
    </row>
    <row r="28" spans="1:11">
      <c r="A28" s="4" t="s">
        <v>139</v>
      </c>
      <c r="C28" s="5" t="n">
        <v>-99</v>
      </c>
      <c r="K28" s="5" t="n">
        <v>-99</v>
      </c>
    </row>
    <row r="29" spans="1:11">
      <c r="A29" s="4" t="s">
        <v>140</v>
      </c>
      <c r="B29" s="4" t="s">
        <v>46</v>
      </c>
      <c r="C29" s="5" t="n">
        <v>-2159</v>
      </c>
      <c r="G29" s="5" t="n">
        <v>-2159</v>
      </c>
      <c r="J29" s="5" t="n">
        <v>-2159</v>
      </c>
    </row>
    <row r="30" spans="1:11">
      <c r="A30" s="4" t="s">
        <v>141</v>
      </c>
      <c r="B30" s="4" t="s">
        <v>46</v>
      </c>
      <c r="E30" s="5" t="n">
        <v>-94</v>
      </c>
      <c r="F30" s="5" t="n">
        <v>-3554</v>
      </c>
      <c r="G30" s="5" t="n">
        <v>3648</v>
      </c>
    </row>
    <row r="31" spans="1:11">
      <c r="A31" s="3" t="s">
        <v>142</v>
      </c>
    </row>
    <row r="32" spans="1:11">
      <c r="A32" s="4" t="s">
        <v>143</v>
      </c>
      <c r="B32" s="4" t="s">
        <v>46</v>
      </c>
      <c r="C32" s="5" t="n">
        <v>223</v>
      </c>
      <c r="E32" s="5" t="n">
        <v>8</v>
      </c>
      <c r="F32" s="5" t="n">
        <v>215</v>
      </c>
      <c r="J32" s="5" t="n">
        <v>223</v>
      </c>
    </row>
    <row r="33" spans="1:11">
      <c r="A33" s="4" t="s">
        <v>144</v>
      </c>
      <c r="B33" s="4" t="s">
        <v>46</v>
      </c>
      <c r="E33" s="5" t="n">
        <v>7</v>
      </c>
      <c r="F33" s="5" t="n">
        <v>-7</v>
      </c>
    </row>
    <row r="34" spans="1:11">
      <c r="A34" s="4" t="s">
        <v>145</v>
      </c>
      <c r="B34" s="4" t="s">
        <v>46</v>
      </c>
      <c r="C34" s="5" t="n">
        <v>106</v>
      </c>
      <c r="E34" s="5" t="n">
        <v>3</v>
      </c>
      <c r="F34" s="5" t="n">
        <v>103</v>
      </c>
      <c r="J34" s="5" t="n">
        <v>106</v>
      </c>
    </row>
    <row r="35" spans="1:11">
      <c r="A35" s="4" t="s">
        <v>146</v>
      </c>
      <c r="C35" s="5" t="n">
        <v>263</v>
      </c>
      <c r="H35" s="5" t="n">
        <v>263</v>
      </c>
      <c r="J35" s="5" t="n">
        <v>263</v>
      </c>
    </row>
    <row r="36" spans="1:11">
      <c r="A36" s="4" t="s">
        <v>147</v>
      </c>
      <c r="C36" s="5" t="n">
        <v>3</v>
      </c>
      <c r="H36" s="5" t="n">
        <v>3</v>
      </c>
      <c r="J36" s="5" t="n">
        <v>3</v>
      </c>
    </row>
    <row r="37" spans="1:11">
      <c r="A37" s="4" t="s">
        <v>152</v>
      </c>
      <c r="B37" s="4" t="s">
        <v>92</v>
      </c>
      <c r="C37" s="5" t="n">
        <v>16</v>
      </c>
      <c r="F37" s="5" t="n">
        <v>16</v>
      </c>
      <c r="J37" s="5" t="n">
        <v>16</v>
      </c>
    </row>
    <row r="38" spans="1:11">
      <c r="A38" s="4" t="s">
        <v>148</v>
      </c>
      <c r="C38" s="5" t="n">
        <v>24</v>
      </c>
      <c r="F38" s="5" t="n">
        <v>25</v>
      </c>
      <c r="J38" s="5" t="n">
        <v>25</v>
      </c>
      <c r="K38" s="5" t="n">
        <v>-1</v>
      </c>
    </row>
    <row r="39" spans="1:11">
      <c r="A39" s="4" t="s">
        <v>149</v>
      </c>
      <c r="C39" s="5" t="n">
        <v>-7</v>
      </c>
      <c r="K39" s="5" t="n">
        <v>-7</v>
      </c>
    </row>
    <row r="40" spans="1:11">
      <c r="A40" s="4" t="s">
        <v>153</v>
      </c>
      <c r="C40" s="5" t="n">
        <v>58258</v>
      </c>
    </row>
    <row r="41" spans="1:11">
      <c r="A41" s="4" t="s">
        <v>154</v>
      </c>
      <c r="B41" s="4" t="s">
        <v>31</v>
      </c>
      <c r="C41" s="5" t="n">
        <v>58239</v>
      </c>
      <c r="E41" s="5" t="n">
        <v>2508</v>
      </c>
      <c r="F41" s="5" t="n">
        <v>52862</v>
      </c>
      <c r="G41" s="5" t="n">
        <v>-14</v>
      </c>
      <c r="H41" s="5" t="n">
        <v>3298</v>
      </c>
      <c r="I41" s="5" t="n">
        <v>-584</v>
      </c>
      <c r="J41" s="5" t="n">
        <v>58070</v>
      </c>
      <c r="K41" s="5" t="n">
        <v>169</v>
      </c>
    </row>
    <row r="42" spans="1:11">
      <c r="A42" s="4" t="s">
        <v>155</v>
      </c>
      <c r="B42" s="4" t="s">
        <v>156</v>
      </c>
      <c r="C42" s="5" t="n">
        <v>-13</v>
      </c>
      <c r="F42" s="5" t="n">
        <v>839</v>
      </c>
      <c r="I42" s="5" t="n">
        <v>-852</v>
      </c>
      <c r="J42" s="5" t="n">
        <v>-13</v>
      </c>
    </row>
    <row r="43" spans="1:11">
      <c r="A43" s="4" t="s">
        <v>134</v>
      </c>
      <c r="C43" s="5" t="n">
        <v>959</v>
      </c>
      <c r="F43" s="5" t="n">
        <v>-305</v>
      </c>
      <c r="I43" s="5" t="n">
        <v>1268</v>
      </c>
      <c r="J43" s="5" t="n">
        <v>963</v>
      </c>
      <c r="K43" s="5" t="n">
        <v>-4</v>
      </c>
    </row>
    <row r="44" spans="1:11">
      <c r="A44" s="4" t="s">
        <v>136</v>
      </c>
      <c r="C44" s="5" t="n">
        <v>4410</v>
      </c>
      <c r="F44" s="5" t="n">
        <v>4306</v>
      </c>
      <c r="J44" s="5" t="n">
        <v>4306</v>
      </c>
      <c r="K44" s="5" t="n">
        <v>104</v>
      </c>
    </row>
    <row r="45" spans="1:11">
      <c r="A45" s="4" t="s">
        <v>137</v>
      </c>
      <c r="C45" s="5" t="n">
        <v>5369</v>
      </c>
      <c r="F45" s="5" t="n">
        <v>4001</v>
      </c>
      <c r="I45" s="5" t="n">
        <v>1268</v>
      </c>
      <c r="J45" s="5" t="n">
        <v>5269</v>
      </c>
      <c r="K45" s="5" t="n">
        <v>100</v>
      </c>
    </row>
    <row r="46" spans="1:11">
      <c r="A46" s="4" t="s">
        <v>138</v>
      </c>
      <c r="C46" s="5" t="n">
        <v>-3773</v>
      </c>
      <c r="F46" s="5" t="n">
        <v>-3773</v>
      </c>
      <c r="J46" s="5" t="n">
        <v>-3773</v>
      </c>
    </row>
    <row r="47" spans="1:11">
      <c r="A47" s="4" t="s">
        <v>139</v>
      </c>
      <c r="C47" s="5" t="n">
        <v>-97</v>
      </c>
      <c r="K47" s="5" t="n">
        <v>-97</v>
      </c>
    </row>
    <row r="48" spans="1:11">
      <c r="A48" s="4" t="s">
        <v>140</v>
      </c>
      <c r="B48" s="4" t="s">
        <v>46</v>
      </c>
      <c r="C48" s="5" t="n">
        <v>-1100</v>
      </c>
      <c r="G48" s="5" t="n">
        <v>-1100</v>
      </c>
      <c r="J48" s="5" t="n">
        <v>-1100</v>
      </c>
    </row>
    <row r="49" spans="1:11">
      <c r="A49" s="4" t="s">
        <v>141</v>
      </c>
      <c r="B49" s="4" t="s">
        <v>46</v>
      </c>
      <c r="E49" s="5" t="n">
        <v>-24</v>
      </c>
      <c r="F49" s="5" t="n">
        <v>-856</v>
      </c>
      <c r="G49" s="5" t="n">
        <v>880</v>
      </c>
    </row>
    <row r="50" spans="1:11">
      <c r="A50" s="3" t="s">
        <v>142</v>
      </c>
    </row>
    <row r="51" spans="1:11">
      <c r="A51" s="4" t="s">
        <v>143</v>
      </c>
      <c r="B51" s="4" t="s">
        <v>46</v>
      </c>
      <c r="C51" s="5" t="n">
        <v>59</v>
      </c>
      <c r="E51" s="5" t="n">
        <v>2</v>
      </c>
      <c r="F51" s="5" t="n">
        <v>57</v>
      </c>
      <c r="J51" s="5" t="n">
        <v>59</v>
      </c>
    </row>
    <row r="52" spans="1:11">
      <c r="A52" s="4" t="s">
        <v>157</v>
      </c>
      <c r="B52" s="4" t="s">
        <v>158</v>
      </c>
      <c r="E52" s="5" t="n">
        <v>4</v>
      </c>
      <c r="F52" s="5" t="n">
        <v>-84</v>
      </c>
      <c r="G52" s="5" t="n">
        <v>80</v>
      </c>
    </row>
    <row r="53" spans="1:11">
      <c r="A53" s="4" t="s">
        <v>145</v>
      </c>
      <c r="B53" s="4" t="s">
        <v>46</v>
      </c>
      <c r="C53" s="5" t="n">
        <v>120</v>
      </c>
      <c r="E53" s="5" t="n">
        <v>5</v>
      </c>
      <c r="F53" s="5" t="n">
        <v>115</v>
      </c>
      <c r="J53" s="5" t="n">
        <v>120</v>
      </c>
    </row>
    <row r="54" spans="1:11">
      <c r="A54" s="4" t="s">
        <v>159</v>
      </c>
      <c r="C54" s="5" t="n">
        <v>1</v>
      </c>
      <c r="G54" s="5" t="n">
        <v>1</v>
      </c>
      <c r="J54" s="5" t="n">
        <v>1</v>
      </c>
    </row>
    <row r="55" spans="1:11">
      <c r="A55" s="4" t="s">
        <v>146</v>
      </c>
      <c r="C55" s="5" t="n">
        <v>284</v>
      </c>
      <c r="H55" s="5" t="n">
        <v>284</v>
      </c>
      <c r="J55" s="5" t="n">
        <v>284</v>
      </c>
    </row>
    <row r="56" spans="1:11">
      <c r="A56" s="4" t="s">
        <v>147</v>
      </c>
      <c r="C56" s="5" t="n">
        <v>14</v>
      </c>
      <c r="H56" s="5" t="n">
        <v>14</v>
      </c>
      <c r="J56" s="5" t="n">
        <v>14</v>
      </c>
    </row>
    <row r="57" spans="1:11">
      <c r="A57" s="4" t="s">
        <v>152</v>
      </c>
      <c r="B57" s="4" t="s">
        <v>92</v>
      </c>
      <c r="C57" s="5" t="n">
        <v>13</v>
      </c>
      <c r="F57" s="5" t="n">
        <v>13</v>
      </c>
      <c r="J57" s="5" t="n">
        <v>13</v>
      </c>
    </row>
    <row r="58" spans="1:11">
      <c r="A58" s="4" t="s">
        <v>148</v>
      </c>
      <c r="C58" s="5" t="n">
        <v>-65</v>
      </c>
      <c r="F58" s="5" t="n">
        <v>-68</v>
      </c>
      <c r="J58" s="5" t="n">
        <v>-68</v>
      </c>
      <c r="K58" s="5" t="n">
        <v>3</v>
      </c>
    </row>
    <row r="59" spans="1:11">
      <c r="A59" s="4" t="s">
        <v>149</v>
      </c>
      <c r="C59" s="5" t="n">
        <v>-16</v>
      </c>
      <c r="K59" s="5" t="n">
        <v>-16</v>
      </c>
    </row>
    <row r="60" spans="1:11">
      <c r="A60" s="4" t="s">
        <v>160</v>
      </c>
      <c r="C60" s="6" t="n">
        <v>59035</v>
      </c>
      <c r="E60" s="6" t="n">
        <v>2495</v>
      </c>
      <c r="F60" s="6" t="n">
        <v>53106</v>
      </c>
      <c r="G60" s="6" t="n">
        <v>-153</v>
      </c>
      <c r="H60" s="6" t="n">
        <v>3596</v>
      </c>
      <c r="I60" s="6" t="n">
        <v>-168</v>
      </c>
      <c r="J60" s="6" t="n">
        <v>58876</v>
      </c>
      <c r="K60" s="6" t="n">
        <v>159</v>
      </c>
    </row>
    <row r="61" spans="1:11"/>
    <row r="62" spans="1:11">
      <c r="A62" s="4" t="s">
        <v>31</v>
      </c>
      <c r="B62" s="4" t="s">
        <v>67</v>
      </c>
    </row>
    <row r="63" spans="1:11">
      <c r="A63" s="4" t="s">
        <v>46</v>
      </c>
      <c r="B63" s="4" t="s">
        <v>161</v>
      </c>
    </row>
    <row r="64" spans="1:11">
      <c r="A64" s="4" t="s">
        <v>92</v>
      </c>
      <c r="B64" s="4" t="s">
        <v>162</v>
      </c>
    </row>
    <row r="65" spans="1:11">
      <c r="A65" s="4" t="s">
        <v>156</v>
      </c>
      <c r="B65" s="4" t="s">
        <v>163</v>
      </c>
    </row>
    <row r="66" spans="1:11">
      <c r="A66" s="4" t="s">
        <v>164</v>
      </c>
      <c r="B66" s="4" t="s">
        <v>165</v>
      </c>
    </row>
  </sheetData>
  <mergeCells count="8">
    <mergeCell ref="A1:B1"/>
    <mergeCell ref="C1:D1"/>
    <mergeCell ref="A61:J61"/>
    <mergeCell ref="B62:J62"/>
    <mergeCell ref="B63:J63"/>
    <mergeCell ref="B64:J64"/>
    <mergeCell ref="B65:J65"/>
    <mergeCell ref="B66:J6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9</v>
      </c>
    </row>
    <row r="3" spans="1:2">
      <c r="A3" s="3" t="s">
        <v>239</v>
      </c>
    </row>
    <row r="4" spans="1:2">
      <c r="A4" s="4" t="s">
        <v>307</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9</v>
      </c>
    </row>
    <row r="3" spans="1:2">
      <c r="A3" s="3" t="s">
        <v>239</v>
      </c>
    </row>
    <row r="4" spans="1:2">
      <c r="A4" s="4" t="s">
        <v>309</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9</v>
      </c>
    </row>
    <row r="3" spans="1:2">
      <c r="A3" s="3" t="s">
        <v>239</v>
      </c>
    </row>
    <row r="4" spans="1:2">
      <c r="A4" s="4" t="s">
        <v>311</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9</v>
      </c>
    </row>
    <row r="3" spans="1:2">
      <c r="A3" s="3" t="s">
        <v>239</v>
      </c>
    </row>
    <row r="4" spans="1:2">
      <c r="A4" s="4" t="s">
        <v>313</v>
      </c>
      <c r="B4" s="4" t="s">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9</v>
      </c>
    </row>
    <row r="3" spans="1:2">
      <c r="A3" s="3" t="s">
        <v>239</v>
      </c>
    </row>
    <row r="4" spans="1:2">
      <c r="A4" s="4" t="s">
        <v>315</v>
      </c>
      <c r="B4" s="4" t="s">
        <v>3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9</v>
      </c>
    </row>
    <row r="3" spans="1:2">
      <c r="A3" s="3" t="s">
        <v>239</v>
      </c>
    </row>
    <row r="4" spans="1:2">
      <c r="A4" s="4" t="s">
        <v>317</v>
      </c>
      <c r="B4" s="4" t="s">
        <v>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9</v>
      </c>
    </row>
    <row r="3" spans="1:2">
      <c r="A3" s="3" t="s">
        <v>239</v>
      </c>
    </row>
    <row r="4" spans="1:2">
      <c r="A4" s="4" t="s">
        <v>320</v>
      </c>
      <c r="B4" s="4" t="s">
        <v>321</v>
      </c>
    </row>
    <row r="5" spans="1:2">
      <c r="A5" s="4" t="s">
        <v>322</v>
      </c>
      <c r="B5" s="4" t="s">
        <v>323</v>
      </c>
    </row>
    <row r="6" spans="1:2">
      <c r="A6" s="4" t="s">
        <v>324</v>
      </c>
      <c r="B6" s="4" t="s">
        <v>325</v>
      </c>
    </row>
    <row r="7" spans="1:2">
      <c r="A7" s="4" t="s">
        <v>37</v>
      </c>
      <c r="B7" s="4" t="s">
        <v>326</v>
      </c>
    </row>
    <row r="8" spans="1:2">
      <c r="A8" s="4" t="s">
        <v>35</v>
      </c>
      <c r="B8" s="4" t="s">
        <v>327</v>
      </c>
    </row>
    <row r="9" spans="1:2">
      <c r="A9" s="4" t="s">
        <v>328</v>
      </c>
      <c r="B9" s="4" t="s">
        <v>329</v>
      </c>
    </row>
    <row r="10" spans="1:2">
      <c r="A10" s="4" t="s">
        <v>266</v>
      </c>
      <c r="B10" s="4" t="s">
        <v>330</v>
      </c>
    </row>
    <row r="11" spans="1:2">
      <c r="A11" s="4" t="s">
        <v>331</v>
      </c>
      <c r="B11" s="4" t="s">
        <v>332</v>
      </c>
    </row>
    <row r="12" spans="1:2">
      <c r="A12" s="4" t="s">
        <v>42</v>
      </c>
      <c r="B12" s="4" t="s">
        <v>333</v>
      </c>
    </row>
    <row r="13" spans="1:2">
      <c r="A13" s="4" t="s">
        <v>45</v>
      </c>
      <c r="B13" s="4" t="s">
        <v>334</v>
      </c>
    </row>
    <row r="14" spans="1:2">
      <c r="A14" s="4" t="s">
        <v>335</v>
      </c>
      <c r="B14" s="4" t="s">
        <v>336</v>
      </c>
    </row>
    <row r="15" spans="1:2">
      <c r="A15" s="4" t="s">
        <v>337</v>
      </c>
      <c r="B15" s="4" t="s">
        <v>338</v>
      </c>
    </row>
    <row r="16" spans="1:2">
      <c r="A16" s="4" t="s">
        <v>339</v>
      </c>
      <c r="B16" s="4" t="s">
        <v>340</v>
      </c>
    </row>
    <row r="17" spans="1:2">
      <c r="A17" s="4" t="s">
        <v>73</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82</v>
      </c>
      <c r="B22" s="4" t="s">
        <v>350</v>
      </c>
    </row>
    <row r="23" spans="1:2">
      <c r="A23" s="4" t="s">
        <v>83</v>
      </c>
      <c r="B23" s="4" t="s">
        <v>351</v>
      </c>
    </row>
    <row r="24" spans="1:2">
      <c r="A24" s="4" t="s">
        <v>299</v>
      </c>
      <c r="B24" s="4" t="s">
        <v>352</v>
      </c>
    </row>
    <row r="25" spans="1:2">
      <c r="A25" s="4" t="s">
        <v>88</v>
      </c>
      <c r="B25" s="4" t="s">
        <v>353</v>
      </c>
    </row>
    <row r="26" spans="1:2">
      <c r="A26" s="4" t="s">
        <v>354</v>
      </c>
      <c r="B26" s="4" t="s">
        <v>355</v>
      </c>
    </row>
    <row r="27" spans="1:2">
      <c r="A27" s="4" t="s">
        <v>356</v>
      </c>
      <c r="B27" s="4" t="s">
        <v>357</v>
      </c>
    </row>
    <row r="28" spans="1:2">
      <c r="A28" s="4" t="s">
        <v>358</v>
      </c>
      <c r="B28" s="4" t="s">
        <v>359</v>
      </c>
    </row>
    <row r="29" spans="1:2">
      <c r="A29" s="4" t="s">
        <v>309</v>
      </c>
      <c r="B29" s="4" t="s">
        <v>360</v>
      </c>
    </row>
    <row r="30" spans="1:2">
      <c r="A30" s="4" t="s">
        <v>361</v>
      </c>
      <c r="B30"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9</v>
      </c>
    </row>
    <row r="3" spans="1:2">
      <c r="A3" s="3" t="s">
        <v>23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9</v>
      </c>
    </row>
    <row r="3" spans="1:2">
      <c r="A3" s="3" t="s">
        <v>239</v>
      </c>
    </row>
    <row r="4" spans="1:2">
      <c r="A4" s="4" t="s">
        <v>371</v>
      </c>
      <c r="B4"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4" t="s">
        <v>374</v>
      </c>
    </row>
    <row r="4" spans="1:2">
      <c r="A4" s="4" t="s">
        <v>375</v>
      </c>
      <c r="B4" s="4" t="s">
        <v>376</v>
      </c>
    </row>
    <row r="5" spans="1:2">
      <c r="A5" s="4" t="s">
        <v>377</v>
      </c>
    </row>
    <row r="6" spans="1:2">
      <c r="A6" s="4" t="s">
        <v>375</v>
      </c>
      <c r="B6" s="4" t="s">
        <v>378</v>
      </c>
    </row>
    <row r="7" spans="1:2">
      <c r="A7" s="4" t="s">
        <v>379</v>
      </c>
    </row>
    <row r="8" spans="1:2">
      <c r="A8" s="4" t="s">
        <v>380</v>
      </c>
      <c r="B8" s="4" t="s">
        <v>381</v>
      </c>
    </row>
    <row r="9" spans="1:2">
      <c r="A9" s="4" t="s">
        <v>382</v>
      </c>
    </row>
    <row r="10" spans="1:2">
      <c r="A10" s="4" t="s">
        <v>375</v>
      </c>
      <c r="B10" s="4" t="s">
        <v>383</v>
      </c>
    </row>
    <row r="11" spans="1:2">
      <c r="A11" s="4" t="s">
        <v>384</v>
      </c>
    </row>
    <row r="12" spans="1:2">
      <c r="A12" s="4" t="s">
        <v>375</v>
      </c>
      <c r="B12" s="4" t="s">
        <v>385</v>
      </c>
    </row>
    <row r="13" spans="1:2">
      <c r="A13" s="4" t="s">
        <v>386</v>
      </c>
    </row>
    <row r="14" spans="1:2">
      <c r="A14" s="4" t="s">
        <v>387</v>
      </c>
      <c r="B14"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6</v>
      </c>
      <c r="B1" s="2" t="s">
        <v>1</v>
      </c>
    </row>
    <row r="2" spans="1:4">
      <c r="B2" s="2" t="s">
        <v>29</v>
      </c>
      <c r="C2" s="2" t="s">
        <v>30</v>
      </c>
      <c r="D2" s="2" t="s">
        <v>32</v>
      </c>
    </row>
    <row r="3" spans="1:4">
      <c r="A3" s="3" t="s">
        <v>167</v>
      </c>
    </row>
    <row r="4" spans="1:4">
      <c r="A4" s="4" t="s">
        <v>168</v>
      </c>
      <c r="B4" s="8" t="n">
        <v>3.03</v>
      </c>
      <c r="C4" s="8" t="n">
        <v>2.96</v>
      </c>
      <c r="D4" s="8" t="n">
        <v>2.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23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9</v>
      </c>
    </row>
    <row r="3" spans="1:2">
      <c r="A3" s="3" t="s">
        <v>23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9</v>
      </c>
    </row>
    <row r="3" spans="1:2">
      <c r="A3" s="3" t="s">
        <v>23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9</v>
      </c>
    </row>
    <row r="3" spans="1:2">
      <c r="A3" s="3" t="s">
        <v>23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3</v>
      </c>
      <c r="B1" s="2" t="s">
        <v>1</v>
      </c>
    </row>
    <row r="2" spans="1:2">
      <c r="B2" s="2" t="s">
        <v>29</v>
      </c>
    </row>
    <row r="3" spans="1:2">
      <c r="A3" s="3" t="s">
        <v>239</v>
      </c>
    </row>
    <row r="4" spans="1:2">
      <c r="A4" s="4" t="s">
        <v>434</v>
      </c>
      <c r="B4" s="4" t="s">
        <v>4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9</v>
      </c>
    </row>
    <row r="3" spans="1:2">
      <c r="A3" s="3" t="s">
        <v>239</v>
      </c>
    </row>
    <row r="4" spans="1:2">
      <c r="A4" s="4" t="s">
        <v>437</v>
      </c>
      <c r="B4" s="4" t="s">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9</v>
      </c>
      <c r="B1" s="2" t="s">
        <v>1</v>
      </c>
    </row>
    <row r="2" spans="1:2">
      <c r="B2" s="2" t="s">
        <v>29</v>
      </c>
    </row>
    <row r="3" spans="1:2">
      <c r="A3" s="3" t="s">
        <v>239</v>
      </c>
    </row>
    <row r="4" spans="1:2">
      <c r="A4" s="4" t="s">
        <v>440</v>
      </c>
      <c r="B4"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2</v>
      </c>
      <c r="B1" s="2" t="s">
        <v>1</v>
      </c>
    </row>
    <row r="2" spans="1:2">
      <c r="B2" s="2" t="s">
        <v>29</v>
      </c>
    </row>
    <row r="3" spans="1:2">
      <c r="A3" s="3" t="s">
        <v>23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7</v>
      </c>
      <c r="B1" s="2" t="s">
        <v>1</v>
      </c>
    </row>
    <row r="2" spans="1:2">
      <c r="B2" s="2" t="s">
        <v>29</v>
      </c>
    </row>
    <row r="3" spans="1:2">
      <c r="A3" s="3" t="s">
        <v>239</v>
      </c>
    </row>
    <row r="4" spans="1:2">
      <c r="A4" s="4" t="s">
        <v>448</v>
      </c>
      <c r="B4" s="4" t="s">
        <v>4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29</v>
      </c>
    </row>
    <row r="3" spans="1:2">
      <c r="A3" s="3" t="s">
        <v>239</v>
      </c>
    </row>
    <row r="4" spans="1:2">
      <c r="A4" s="4" t="s">
        <v>451</v>
      </c>
      <c r="B4" s="4" t="s">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69</v>
      </c>
      <c r="C1" s="2" t="s">
        <v>1</v>
      </c>
    </row>
    <row r="2" spans="1:7">
      <c r="C2" s="2" t="s">
        <v>29</v>
      </c>
      <c r="D2" s="2" t="s">
        <v>30</v>
      </c>
      <c r="F2" s="2" t="s">
        <v>32</v>
      </c>
    </row>
    <row r="3" spans="1:7">
      <c r="A3" s="3" t="s">
        <v>170</v>
      </c>
    </row>
    <row r="4" spans="1:7">
      <c r="A4" s="4" t="s">
        <v>95</v>
      </c>
      <c r="C4" s="6" t="n">
        <v>4306</v>
      </c>
      <c r="D4" s="6" t="n">
        <v>8416</v>
      </c>
      <c r="E4" s="4" t="s">
        <v>47</v>
      </c>
      <c r="F4" s="6" t="n">
        <v>4709</v>
      </c>
      <c r="G4" s="4" t="s">
        <v>47</v>
      </c>
    </row>
    <row r="5" spans="1:7">
      <c r="A5" s="4" t="s">
        <v>171</v>
      </c>
      <c r="B5" s="4" t="s">
        <v>92</v>
      </c>
      <c r="C5" s="5" t="n">
        <v>13</v>
      </c>
      <c r="D5" s="5" t="n">
        <v>-4643</v>
      </c>
      <c r="E5" s="4" t="s">
        <v>47</v>
      </c>
      <c r="F5" s="5" t="n">
        <v>-314</v>
      </c>
      <c r="G5" s="4" t="s">
        <v>47</v>
      </c>
    </row>
    <row r="6" spans="1:7">
      <c r="A6" s="4" t="s">
        <v>172</v>
      </c>
      <c r="B6" s="4" t="s">
        <v>156</v>
      </c>
      <c r="C6" s="5" t="n">
        <v>22</v>
      </c>
      <c r="D6" s="5" t="n">
        <v>38</v>
      </c>
      <c r="E6" s="4" t="s">
        <v>47</v>
      </c>
      <c r="F6" s="5" t="n">
        <v>5</v>
      </c>
      <c r="G6" s="4" t="s">
        <v>47</v>
      </c>
    </row>
    <row r="7" spans="1:7">
      <c r="A7" s="4" t="s">
        <v>173</v>
      </c>
      <c r="C7" s="5" t="n">
        <v>-471</v>
      </c>
      <c r="D7" s="5" t="n">
        <v>-47</v>
      </c>
      <c r="E7" s="4" t="s">
        <v>47</v>
      </c>
      <c r="F7" s="5" t="n">
        <v>-85</v>
      </c>
      <c r="G7" s="4" t="s">
        <v>47</v>
      </c>
    </row>
    <row r="8" spans="1:7">
      <c r="A8" s="4" t="s">
        <v>174</v>
      </c>
      <c r="C8" s="5" t="n">
        <v>4279</v>
      </c>
      <c r="D8" s="5" t="n">
        <v>3686</v>
      </c>
      <c r="E8" s="4" t="s">
        <v>47</v>
      </c>
      <c r="F8" s="5" t="n">
        <v>3301</v>
      </c>
      <c r="G8" s="4" t="s">
        <v>47</v>
      </c>
    </row>
    <row r="9" spans="1:7">
      <c r="A9" s="4" t="s">
        <v>175</v>
      </c>
      <c r="B9" s="4" t="s">
        <v>164</v>
      </c>
      <c r="C9" s="5" t="n">
        <v>-797</v>
      </c>
      <c r="D9" s="5" t="n">
        <v>-97</v>
      </c>
      <c r="E9" s="4" t="s">
        <v>47</v>
      </c>
      <c r="F9" s="5" t="n">
        <v>-244</v>
      </c>
      <c r="G9" s="4" t="s">
        <v>47</v>
      </c>
    </row>
    <row r="10" spans="1:7">
      <c r="A10" s="4" t="s">
        <v>176</v>
      </c>
      <c r="C10" s="5" t="n">
        <v>-727</v>
      </c>
      <c r="D10" s="5" t="n">
        <v>-909</v>
      </c>
      <c r="E10" s="4" t="s">
        <v>47</v>
      </c>
      <c r="F10" s="5" t="n">
        <v>-542</v>
      </c>
      <c r="G10" s="4" t="s">
        <v>47</v>
      </c>
    </row>
    <row r="11" spans="1:7">
      <c r="A11" s="4" t="s">
        <v>177</v>
      </c>
      <c r="B11" s="4" t="s">
        <v>178</v>
      </c>
      <c r="C11" s="5" t="n">
        <v>-265</v>
      </c>
      <c r="D11" s="5" t="n">
        <v>321</v>
      </c>
      <c r="E11" s="4" t="s">
        <v>47</v>
      </c>
      <c r="F11" s="5" t="n">
        <v>20</v>
      </c>
      <c r="G11" s="4" t="s">
        <v>47</v>
      </c>
    </row>
    <row r="12" spans="1:7">
      <c r="A12" s="4" t="s">
        <v>179</v>
      </c>
      <c r="C12" s="5" t="n">
        <v>284</v>
      </c>
      <c r="D12" s="5" t="n">
        <v>263</v>
      </c>
      <c r="E12" s="4" t="s">
        <v>47</v>
      </c>
      <c r="F12" s="5" t="n">
        <v>241</v>
      </c>
      <c r="G12" s="4" t="s">
        <v>47</v>
      </c>
    </row>
    <row r="13" spans="1:7">
      <c r="A13" s="4" t="s">
        <v>180</v>
      </c>
      <c r="C13" s="5" t="n">
        <v>114</v>
      </c>
      <c r="D13" s="5" t="n">
        <v>166</v>
      </c>
      <c r="E13" s="4" t="s">
        <v>47</v>
      </c>
    </row>
    <row r="14" spans="1:7">
      <c r="A14" s="4" t="s">
        <v>181</v>
      </c>
      <c r="C14" s="5" t="n">
        <v>69</v>
      </c>
      <c r="D14" s="5" t="n">
        <v>38</v>
      </c>
      <c r="E14" s="4" t="s">
        <v>47</v>
      </c>
      <c r="F14" s="5" t="n">
        <v>-83</v>
      </c>
      <c r="G14" s="4" t="s">
        <v>47</v>
      </c>
    </row>
    <row r="15" spans="1:7">
      <c r="A15" s="4" t="s">
        <v>182</v>
      </c>
      <c r="C15" s="5" t="n">
        <v>6827</v>
      </c>
      <c r="D15" s="5" t="n">
        <v>7232</v>
      </c>
      <c r="E15" s="4" t="s">
        <v>47</v>
      </c>
      <c r="F15" s="5" t="n">
        <v>7008</v>
      </c>
      <c r="G15" s="4" t="s">
        <v>47</v>
      </c>
    </row>
    <row r="16" spans="1:7">
      <c r="A16" s="4" t="s">
        <v>183</v>
      </c>
      <c r="C16" s="5" t="n">
        <v>-701</v>
      </c>
      <c r="D16" s="5" t="n">
        <v>-144</v>
      </c>
      <c r="E16" s="4" t="s">
        <v>47</v>
      </c>
      <c r="F16" s="5" t="n">
        <v>-326</v>
      </c>
      <c r="G16" s="4" t="s">
        <v>47</v>
      </c>
    </row>
    <row r="17" spans="1:7">
      <c r="A17" s="4" t="s">
        <v>184</v>
      </c>
      <c r="C17" s="5" t="n">
        <v>-35</v>
      </c>
      <c r="D17" s="5" t="n">
        <v>-529</v>
      </c>
      <c r="E17" s="4" t="s">
        <v>47</v>
      </c>
      <c r="F17" s="5" t="n">
        <v>168</v>
      </c>
      <c r="G17" s="4" t="s">
        <v>47</v>
      </c>
    </row>
    <row r="18" spans="1:7">
      <c r="A18" s="4" t="s">
        <v>185</v>
      </c>
      <c r="C18" s="5" t="n">
        <v>270</v>
      </c>
      <c r="D18" s="5" t="n">
        <v>577</v>
      </c>
      <c r="E18" s="4" t="s">
        <v>47</v>
      </c>
      <c r="F18" s="5" t="n">
        <v>447</v>
      </c>
      <c r="G18" s="4" t="s">
        <v>47</v>
      </c>
    </row>
    <row r="19" spans="1:7">
      <c r="A19" s="4" t="s">
        <v>186</v>
      </c>
      <c r="C19" s="5" t="n">
        <v>-814</v>
      </c>
      <c r="D19" s="5" t="n">
        <v>243</v>
      </c>
      <c r="E19" s="4" t="s">
        <v>47</v>
      </c>
      <c r="F19" s="5" t="n">
        <v>541</v>
      </c>
      <c r="G19" s="4" t="s">
        <v>47</v>
      </c>
    </row>
    <row r="20" spans="1:7">
      <c r="A20" s="4" t="s">
        <v>187</v>
      </c>
      <c r="B20" s="4" t="s">
        <v>188</v>
      </c>
      <c r="C20" s="5" t="n">
        <v>5547</v>
      </c>
      <c r="D20" s="5" t="n">
        <v>7379</v>
      </c>
      <c r="E20" s="4" t="s">
        <v>47</v>
      </c>
      <c r="F20" s="5" t="n">
        <v>7838</v>
      </c>
      <c r="G20" s="4" t="s">
        <v>47</v>
      </c>
    </row>
    <row r="21" spans="1:7">
      <c r="A21" s="4" t="s">
        <v>189</v>
      </c>
      <c r="B21" s="4" t="s">
        <v>47</v>
      </c>
      <c r="F21" s="5" t="n">
        <v>346</v>
      </c>
    </row>
    <row r="22" spans="1:7">
      <c r="A22" s="4" t="s">
        <v>190</v>
      </c>
      <c r="C22" s="5" t="n">
        <v>-1977</v>
      </c>
      <c r="D22" s="5" t="n">
        <v>-1956</v>
      </c>
      <c r="E22" s="4" t="s">
        <v>47</v>
      </c>
      <c r="F22" s="5" t="n">
        <v>-2083</v>
      </c>
      <c r="G22" s="4" t="s">
        <v>47</v>
      </c>
    </row>
    <row r="23" spans="1:7">
      <c r="A23" s="4" t="s">
        <v>191</v>
      </c>
      <c r="B23" s="4" t="s">
        <v>192</v>
      </c>
      <c r="C23" s="5" t="n">
        <v>12857</v>
      </c>
      <c r="D23" s="5" t="n">
        <v>-1151</v>
      </c>
      <c r="E23" s="4" t="s">
        <v>47</v>
      </c>
      <c r="F23" s="5" t="n">
        <v>-426</v>
      </c>
      <c r="G23" s="4" t="s">
        <v>47</v>
      </c>
    </row>
    <row r="24" spans="1:7">
      <c r="A24" s="4" t="s">
        <v>193</v>
      </c>
      <c r="C24" s="5" t="n">
        <v>-137</v>
      </c>
      <c r="D24" s="5" t="n">
        <v>-61</v>
      </c>
      <c r="E24" s="4" t="s">
        <v>47</v>
      </c>
      <c r="F24" s="5" t="n">
        <v>-108</v>
      </c>
      <c r="G24" s="4" t="s">
        <v>47</v>
      </c>
    </row>
    <row r="25" spans="1:7">
      <c r="A25" s="4" t="s">
        <v>194</v>
      </c>
      <c r="B25" s="4" t="s">
        <v>195</v>
      </c>
      <c r="C25" s="5" t="n">
        <v>2163</v>
      </c>
      <c r="D25" s="5" t="n">
        <v>535</v>
      </c>
      <c r="E25" s="4" t="s">
        <v>47</v>
      </c>
      <c r="F25" s="5" t="n">
        <v>209</v>
      </c>
      <c r="G25" s="4" t="s">
        <v>47</v>
      </c>
    </row>
    <row r="26" spans="1:7">
      <c r="A26" s="4" t="s">
        <v>196</v>
      </c>
      <c r="C26" s="5" t="n">
        <v>-58</v>
      </c>
      <c r="D26" s="5" t="n">
        <v>-263</v>
      </c>
      <c r="E26" s="4" t="s">
        <v>47</v>
      </c>
      <c r="F26" s="5" t="n">
        <v>-103</v>
      </c>
      <c r="G26" s="4" t="s">
        <v>47</v>
      </c>
    </row>
    <row r="27" spans="1:7">
      <c r="A27" s="4" t="s">
        <v>197</v>
      </c>
      <c r="C27" s="5" t="n">
        <v>-12866</v>
      </c>
      <c r="D27" s="5" t="n">
        <v>-2896</v>
      </c>
      <c r="E27" s="4" t="s">
        <v>47</v>
      </c>
      <c r="F27" s="5" t="n">
        <v>-2511</v>
      </c>
      <c r="G27" s="4" t="s">
        <v>47</v>
      </c>
    </row>
    <row r="28" spans="1:7">
      <c r="A28" s="4" t="s">
        <v>198</v>
      </c>
      <c r="B28" s="4" t="s">
        <v>47</v>
      </c>
      <c r="F28" s="5" t="n">
        <v>-126</v>
      </c>
    </row>
    <row r="29" spans="1:7">
      <c r="A29" s="4" t="s">
        <v>199</v>
      </c>
      <c r="B29" s="4" t="s">
        <v>200</v>
      </c>
      <c r="C29" s="5" t="n">
        <v>-6</v>
      </c>
      <c r="D29" s="5" t="n">
        <v>3535</v>
      </c>
      <c r="E29" s="4" t="s">
        <v>47</v>
      </c>
    </row>
    <row r="30" spans="1:7">
      <c r="A30" s="4" t="s">
        <v>201</v>
      </c>
      <c r="C30" s="5" t="n">
        <v>177</v>
      </c>
      <c r="D30" s="5" t="n">
        <v>319</v>
      </c>
      <c r="E30" s="4" t="s">
        <v>47</v>
      </c>
      <c r="F30" s="5" t="n">
        <v>305</v>
      </c>
      <c r="G30" s="4" t="s">
        <v>47</v>
      </c>
    </row>
    <row r="31" spans="1:7">
      <c r="A31" s="4" t="s">
        <v>202</v>
      </c>
      <c r="C31" s="5" t="n">
        <v>-3773</v>
      </c>
      <c r="D31" s="5" t="n">
        <v>-3710</v>
      </c>
      <c r="E31" s="4" t="s">
        <v>47</v>
      </c>
      <c r="F31" s="5" t="n">
        <v>-3759</v>
      </c>
      <c r="G31" s="4" t="s">
        <v>47</v>
      </c>
    </row>
    <row r="32" spans="1:7">
      <c r="A32" s="4" t="s">
        <v>203</v>
      </c>
      <c r="B32" s="4" t="s">
        <v>156</v>
      </c>
      <c r="C32" s="5" t="n">
        <v>-14</v>
      </c>
      <c r="D32" s="5" t="n">
        <v>-15</v>
      </c>
      <c r="E32" s="4" t="s">
        <v>47</v>
      </c>
      <c r="F32" s="5" t="n">
        <v>-21</v>
      </c>
      <c r="G32" s="4" t="s">
        <v>47</v>
      </c>
    </row>
    <row r="33" spans="1:7">
      <c r="A33" s="4" t="s">
        <v>204</v>
      </c>
      <c r="C33" s="5" t="n">
        <v>-77</v>
      </c>
      <c r="D33" s="5" t="n">
        <v>-37</v>
      </c>
      <c r="E33" s="4" t="s">
        <v>47</v>
      </c>
      <c r="F33" s="5" t="n">
        <v>-11</v>
      </c>
      <c r="G33" s="4" t="s">
        <v>47</v>
      </c>
    </row>
    <row r="34" spans="1:7">
      <c r="A34" s="4" t="s">
        <v>205</v>
      </c>
      <c r="C34" s="5" t="n">
        <v>9677</v>
      </c>
      <c r="D34" s="5" t="n">
        <v>41</v>
      </c>
      <c r="E34" s="4" t="s">
        <v>47</v>
      </c>
      <c r="F34" s="5" t="n">
        <v>4773</v>
      </c>
      <c r="G34" s="4" t="s">
        <v>47</v>
      </c>
    </row>
    <row r="35" spans="1:7">
      <c r="A35" s="4" t="s">
        <v>206</v>
      </c>
      <c r="C35" s="5" t="n">
        <v>-787</v>
      </c>
      <c r="D35" s="5" t="n">
        <v>-2368</v>
      </c>
      <c r="E35" s="4" t="s">
        <v>47</v>
      </c>
      <c r="F35" s="5" t="n">
        <v>-2576</v>
      </c>
      <c r="G35" s="4" t="s">
        <v>47</v>
      </c>
    </row>
    <row r="36" spans="1:7">
      <c r="A36" s="4" t="s">
        <v>207</v>
      </c>
      <c r="C36" s="5" t="n">
        <v>-168</v>
      </c>
      <c r="D36" s="5" t="n">
        <v>30</v>
      </c>
      <c r="E36" s="4" t="s">
        <v>47</v>
      </c>
      <c r="F36" s="5" t="n">
        <v>96</v>
      </c>
      <c r="G36" s="4" t="s">
        <v>47</v>
      </c>
    </row>
    <row r="37" spans="1:7">
      <c r="A37" s="4" t="s">
        <v>208</v>
      </c>
      <c r="C37" s="5" t="n">
        <v>-1101</v>
      </c>
      <c r="D37" s="5" t="n">
        <v>-2162</v>
      </c>
      <c r="E37" s="4" t="s">
        <v>47</v>
      </c>
      <c r="F37" s="5" t="n">
        <v>-2908</v>
      </c>
      <c r="G37" s="4" t="s">
        <v>47</v>
      </c>
    </row>
    <row r="38" spans="1:7">
      <c r="A38" s="4" t="s">
        <v>209</v>
      </c>
      <c r="C38" s="5" t="n">
        <v>3934</v>
      </c>
      <c r="D38" s="5" t="n">
        <v>-7902</v>
      </c>
      <c r="E38" s="4" t="s">
        <v>47</v>
      </c>
      <c r="F38" s="5" t="n">
        <v>-4101</v>
      </c>
      <c r="G38" s="4" t="s">
        <v>47</v>
      </c>
    </row>
    <row r="39" spans="1:7">
      <c r="A39" s="4" t="s">
        <v>210</v>
      </c>
      <c r="B39" s="4" t="s">
        <v>47</v>
      </c>
      <c r="F39" s="5" t="n">
        <v>111</v>
      </c>
    </row>
    <row r="40" spans="1:7">
      <c r="A40" s="4" t="s">
        <v>211</v>
      </c>
      <c r="C40" s="5" t="n">
        <v>1</v>
      </c>
      <c r="D40" s="5" t="n">
        <v>-74</v>
      </c>
      <c r="E40" s="4" t="s">
        <v>47</v>
      </c>
      <c r="F40" s="5" t="n">
        <v>-101</v>
      </c>
      <c r="G40" s="4" t="s">
        <v>47</v>
      </c>
    </row>
    <row r="41" spans="1:7">
      <c r="A41" s="4" t="s">
        <v>212</v>
      </c>
      <c r="C41" s="5" t="n">
        <v>-3390</v>
      </c>
      <c r="D41" s="5" t="n">
        <v>42</v>
      </c>
      <c r="E41" s="4" t="s">
        <v>47</v>
      </c>
      <c r="F41" s="5" t="n">
        <v>1125</v>
      </c>
      <c r="G41" s="4" t="s">
        <v>47</v>
      </c>
    </row>
    <row r="42" spans="1:7">
      <c r="A42" s="4" t="s">
        <v>213</v>
      </c>
      <c r="B42" s="4" t="s">
        <v>47</v>
      </c>
      <c r="C42" s="5" t="n">
        <v>10315</v>
      </c>
      <c r="D42" s="5" t="n">
        <v>10273</v>
      </c>
      <c r="F42" s="5" t="n">
        <v>9148</v>
      </c>
    </row>
    <row r="43" spans="1:7">
      <c r="A43" s="4" t="s">
        <v>214</v>
      </c>
      <c r="C43" s="6" t="n">
        <v>6925</v>
      </c>
      <c r="D43" s="6" t="n">
        <v>10315</v>
      </c>
      <c r="E43" s="4" t="s">
        <v>47</v>
      </c>
      <c r="F43" s="6" t="n">
        <v>10273</v>
      </c>
      <c r="G43" s="4" t="s">
        <v>47</v>
      </c>
    </row>
    <row r="44" spans="1:7"/>
    <row r="45" spans="1:7">
      <c r="A45" s="4" t="s">
        <v>31</v>
      </c>
      <c r="B45" s="4" t="s">
        <v>68</v>
      </c>
    </row>
    <row r="46" spans="1:7">
      <c r="A46" s="4" t="s">
        <v>46</v>
      </c>
      <c r="B46" s="4" t="s">
        <v>67</v>
      </c>
    </row>
    <row r="47" spans="1:7">
      <c r="A47" s="4" t="s">
        <v>92</v>
      </c>
      <c r="B47" s="4" t="s">
        <v>102</v>
      </c>
    </row>
    <row r="48" spans="1:7">
      <c r="A48" s="4" t="s">
        <v>156</v>
      </c>
      <c r="B48" s="4" t="s">
        <v>215</v>
      </c>
    </row>
    <row r="49" spans="1:7">
      <c r="A49" s="4" t="s">
        <v>164</v>
      </c>
      <c r="B49" s="4" t="s">
        <v>216</v>
      </c>
    </row>
    <row r="50" spans="1:7">
      <c r="A50" s="4" t="s">
        <v>178</v>
      </c>
      <c r="B50" s="4" t="s">
        <v>217</v>
      </c>
    </row>
    <row r="51" spans="1:7">
      <c r="A51" s="4" t="s">
        <v>188</v>
      </c>
      <c r="B51" s="4" t="s">
        <v>218</v>
      </c>
    </row>
    <row r="52" spans="1:7">
      <c r="A52" s="4" t="s">
        <v>219</v>
      </c>
      <c r="B52" s="4" t="s">
        <v>220</v>
      </c>
    </row>
    <row r="53" spans="1:7">
      <c r="A53" s="4" t="s">
        <v>221</v>
      </c>
      <c r="B53" s="4" t="s">
        <v>222</v>
      </c>
    </row>
    <row r="54" spans="1:7">
      <c r="A54" s="4" t="s">
        <v>195</v>
      </c>
      <c r="B54" s="4" t="s">
        <v>223</v>
      </c>
    </row>
    <row r="55" spans="1:7">
      <c r="A55" s="4" t="s">
        <v>200</v>
      </c>
      <c r="B55" s="4" t="s">
        <v>224</v>
      </c>
    </row>
  </sheetData>
  <mergeCells count="16">
    <mergeCell ref="A1:B2"/>
    <mergeCell ref="C1:G1"/>
    <mergeCell ref="D2:E2"/>
    <mergeCell ref="F2:G2"/>
    <mergeCell ref="A44:F44"/>
    <mergeCell ref="B45:F45"/>
    <mergeCell ref="B46:F46"/>
    <mergeCell ref="B47:F47"/>
    <mergeCell ref="B48:F48"/>
    <mergeCell ref="B49:F49"/>
    <mergeCell ref="B50:F50"/>
    <mergeCell ref="B51:F51"/>
    <mergeCell ref="B52:F52"/>
    <mergeCell ref="B53:F53"/>
    <mergeCell ref="B54:F54"/>
    <mergeCell ref="B55:F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9</v>
      </c>
    </row>
    <row r="3" spans="1:2">
      <c r="A3" s="3" t="s">
        <v>239</v>
      </c>
    </row>
    <row r="4" spans="1:2">
      <c r="A4" s="4" t="s">
        <v>454</v>
      </c>
      <c r="B4" s="4" t="s">
        <v>4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9</v>
      </c>
    </row>
    <row r="3" spans="1:2">
      <c r="A3" s="3" t="s">
        <v>23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461</v>
      </c>
      <c r="B1" s="2" t="s">
        <v>1</v>
      </c>
    </row>
    <row r="2" spans="1:2">
      <c r="B2" s="2" t="s">
        <v>29</v>
      </c>
    </row>
    <row r="3" spans="1:2">
      <c r="A3" s="3" t="s">
        <v>239</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row r="15" spans="1:2">
      <c r="A15" s="4" t="s">
        <v>484</v>
      </c>
      <c r="B15" s="4" t="s">
        <v>485</v>
      </c>
    </row>
    <row r="16" spans="1:2">
      <c r="A16" s="4" t="s">
        <v>486</v>
      </c>
      <c r="B16" s="4" t="s">
        <v>487</v>
      </c>
    </row>
    <row r="17" spans="1:2">
      <c r="A17" s="4" t="s">
        <v>488</v>
      </c>
      <c r="B17" s="4" t="s">
        <v>489</v>
      </c>
    </row>
    <row r="18" spans="1:2">
      <c r="A18" s="4" t="s">
        <v>490</v>
      </c>
      <c r="B18" s="4" t="s">
        <v>491</v>
      </c>
    </row>
    <row r="19" spans="1:2">
      <c r="A19" s="4" t="s">
        <v>492</v>
      </c>
      <c r="B19" s="4" t="s">
        <v>4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9</v>
      </c>
    </row>
    <row r="3" spans="1:2">
      <c r="A3" s="3" t="s">
        <v>239</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row r="14" spans="1:2">
      <c r="A14" s="4" t="s">
        <v>513</v>
      </c>
      <c r="B14" s="4" t="s">
        <v>515</v>
      </c>
    </row>
    <row r="15" spans="1:2">
      <c r="A15" s="4" t="s">
        <v>516</v>
      </c>
      <c r="B15" s="4" t="s">
        <v>517</v>
      </c>
    </row>
    <row r="16" spans="1:2">
      <c r="A16" s="4" t="s">
        <v>518</v>
      </c>
      <c r="B16" s="4" t="s">
        <v>5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3" t="s">
        <v>239</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9</v>
      </c>
    </row>
    <row r="3" spans="1:2">
      <c r="A3" s="3" t="s">
        <v>239</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row r="10" spans="1:2">
      <c r="A10" s="4" t="s">
        <v>538</v>
      </c>
      <c r="B10" s="4" t="s">
        <v>539</v>
      </c>
    </row>
    <row r="11" spans="1:2">
      <c r="A11" s="4" t="s">
        <v>540</v>
      </c>
      <c r="B11" s="4" t="s">
        <v>541</v>
      </c>
    </row>
    <row r="12" spans="1:2">
      <c r="A12" s="4" t="s">
        <v>542</v>
      </c>
      <c r="B12" s="4" t="s">
        <v>543</v>
      </c>
    </row>
    <row r="13" spans="1:2">
      <c r="A13" s="4" t="s">
        <v>544</v>
      </c>
      <c r="B13" s="4" t="s">
        <v>545</v>
      </c>
    </row>
    <row r="14" spans="1:2">
      <c r="A14" s="4" t="s">
        <v>546</v>
      </c>
      <c r="B14" s="4" t="s">
        <v>547</v>
      </c>
    </row>
    <row r="15" spans="1:2">
      <c r="A15" s="4" t="s">
        <v>548</v>
      </c>
      <c r="B15" s="4" t="s">
        <v>549</v>
      </c>
    </row>
    <row r="16" spans="1:2">
      <c r="A16" s="4" t="s">
        <v>550</v>
      </c>
      <c r="B16" s="4" t="s">
        <v>551</v>
      </c>
    </row>
    <row r="17" spans="1:2">
      <c r="A17" s="4" t="s">
        <v>552</v>
      </c>
      <c r="B17" s="4" t="s">
        <v>553</v>
      </c>
    </row>
    <row r="18" spans="1:2">
      <c r="A18" s="4" t="s">
        <v>554</v>
      </c>
      <c r="B18" s="4" t="s">
        <v>555</v>
      </c>
    </row>
    <row r="19" spans="1:2">
      <c r="A19" s="4" t="s">
        <v>556</v>
      </c>
      <c r="B19" s="4" t="s">
        <v>557</v>
      </c>
    </row>
    <row r="20" spans="1:2">
      <c r="A20" s="4" t="s">
        <v>558</v>
      </c>
      <c r="B20" s="4" t="s">
        <v>559</v>
      </c>
    </row>
    <row r="21" spans="1:2">
      <c r="A21" s="4" t="s">
        <v>560</v>
      </c>
      <c r="B21" s="4" t="s">
        <v>561</v>
      </c>
    </row>
    <row r="22" spans="1:2">
      <c r="A22" s="4" t="s">
        <v>562</v>
      </c>
      <c r="B22" s="4" t="s">
        <v>563</v>
      </c>
    </row>
    <row r="23" spans="1:2">
      <c r="A23" s="4" t="s">
        <v>564</v>
      </c>
      <c r="B23" s="4" t="s">
        <v>565</v>
      </c>
    </row>
    <row r="24" spans="1:2">
      <c r="A24" s="4" t="s">
        <v>566</v>
      </c>
      <c r="B24" s="4" t="s">
        <v>5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9</v>
      </c>
    </row>
    <row r="3" spans="1:2">
      <c r="A3" s="3" t="s">
        <v>239</v>
      </c>
    </row>
    <row r="4" spans="1:2">
      <c r="A4" s="4" t="s">
        <v>569</v>
      </c>
      <c r="B4" s="4" t="s">
        <v>570</v>
      </c>
    </row>
    <row r="5" spans="1:2">
      <c r="A5" s="4" t="s">
        <v>571</v>
      </c>
      <c r="B5" s="4" t="s">
        <v>572</v>
      </c>
    </row>
    <row r="6" spans="1:2">
      <c r="A6" s="4" t="s">
        <v>573</v>
      </c>
      <c r="B6" s="4" t="s">
        <v>574</v>
      </c>
    </row>
    <row r="7" spans="1:2">
      <c r="A7" s="4" t="s">
        <v>575</v>
      </c>
      <c r="B7" s="4" t="s">
        <v>576</v>
      </c>
    </row>
    <row r="8" spans="1:2">
      <c r="A8" s="4" t="s">
        <v>577</v>
      </c>
      <c r="B8" s="4" t="s">
        <v>5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9</v>
      </c>
    </row>
    <row r="3" spans="1:2">
      <c r="A3" s="3" t="s">
        <v>239</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88</v>
      </c>
      <c r="B1" s="2" t="s">
        <v>1</v>
      </c>
    </row>
    <row r="2" spans="1:2">
      <c r="B2" s="2" t="s">
        <v>29</v>
      </c>
    </row>
    <row r="3" spans="1:2">
      <c r="A3" s="3" t="s">
        <v>239</v>
      </c>
    </row>
    <row r="4" spans="1:2">
      <c r="A4" s="4" t="s">
        <v>589</v>
      </c>
      <c r="B4" s="4" t="s">
        <v>5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91</v>
      </c>
      <c r="B1" s="2" t="s">
        <v>1</v>
      </c>
    </row>
    <row r="2" spans="1:2">
      <c r="B2" s="2" t="s">
        <v>29</v>
      </c>
    </row>
    <row r="3" spans="1:2">
      <c r="A3" s="3" t="s">
        <v>239</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8"/>
    <col customWidth="1" max="6" min="6" width="14"/>
    <col customWidth="1" max="7" min="7" width="8"/>
  </cols>
  <sheetData>
    <row r="1" spans="1:7">
      <c r="A1" s="1" t="s">
        <v>225</v>
      </c>
      <c r="C1" s="2" t="s">
        <v>1</v>
      </c>
    </row>
    <row r="2" spans="1:7">
      <c r="C2" s="2" t="s">
        <v>29</v>
      </c>
      <c r="D2" s="2" t="s">
        <v>30</v>
      </c>
      <c r="F2" s="2" t="s">
        <v>32</v>
      </c>
    </row>
    <row r="3" spans="1:7">
      <c r="A3" s="4" t="s">
        <v>226</v>
      </c>
      <c r="C3" s="6" t="n">
        <v>-2058</v>
      </c>
      <c r="D3" s="6" t="n">
        <v>-1734</v>
      </c>
      <c r="F3" s="6" t="n">
        <v>-2096</v>
      </c>
    </row>
    <row r="4" spans="1:7">
      <c r="A4" s="4" t="s">
        <v>227</v>
      </c>
      <c r="C4" s="5" t="n">
        <v>-412</v>
      </c>
      <c r="D4" s="5" t="n">
        <v>-347</v>
      </c>
      <c r="F4" s="5" t="n">
        <v>-401</v>
      </c>
    </row>
    <row r="5" spans="1:7">
      <c r="A5" s="4" t="s">
        <v>228</v>
      </c>
      <c r="C5" s="5" t="n">
        <v>72</v>
      </c>
      <c r="D5" s="5" t="n">
        <v>56</v>
      </c>
      <c r="F5" s="5" t="n">
        <v>56</v>
      </c>
    </row>
    <row r="6" spans="1:7">
      <c r="A6" s="4" t="s">
        <v>229</v>
      </c>
      <c r="C6" s="5" t="n">
        <v>1</v>
      </c>
      <c r="D6" s="5" t="n">
        <v>8</v>
      </c>
      <c r="F6" s="5" t="n">
        <v>9</v>
      </c>
    </row>
    <row r="7" spans="1:7">
      <c r="A7" s="4" t="s">
        <v>230</v>
      </c>
      <c r="B7" s="4" t="s">
        <v>31</v>
      </c>
      <c r="C7" s="5" t="n">
        <v>2163</v>
      </c>
      <c r="D7" s="5" t="n">
        <v>535</v>
      </c>
      <c r="E7" s="4" t="s">
        <v>231</v>
      </c>
      <c r="F7" s="6" t="n">
        <v>209</v>
      </c>
      <c r="G7" s="4" t="s">
        <v>231</v>
      </c>
    </row>
    <row r="8" spans="1:7">
      <c r="A8" s="4" t="s">
        <v>232</v>
      </c>
      <c r="D8" s="5" t="n">
        <v>4207</v>
      </c>
    </row>
    <row r="9" spans="1:7">
      <c r="A9" s="4" t="s">
        <v>233</v>
      </c>
      <c r="D9" s="5" t="n">
        <v>967</v>
      </c>
    </row>
    <row r="10" spans="1:7">
      <c r="A10" s="4" t="s">
        <v>234</v>
      </c>
      <c r="D10" s="5" t="n">
        <v>1784</v>
      </c>
    </row>
    <row r="11" spans="1:7">
      <c r="A11" s="4" t="s">
        <v>235</v>
      </c>
      <c r="D11" s="5" t="n">
        <v>10557</v>
      </c>
    </row>
    <row r="12" spans="1:7">
      <c r="A12" s="4" t="s">
        <v>236</v>
      </c>
      <c r="D12" s="6" t="n">
        <v>6239</v>
      </c>
    </row>
    <row r="13" spans="1:7">
      <c r="A13" s="4" t="s">
        <v>237</v>
      </c>
    </row>
    <row r="14" spans="1:7">
      <c r="A14" s="4" t="s">
        <v>230</v>
      </c>
      <c r="C14" s="6" t="n">
        <v>1598</v>
      </c>
    </row>
    <row r="15" spans="1:7"/>
    <row r="16" spans="1:7">
      <c r="A16" s="4" t="s">
        <v>31</v>
      </c>
      <c r="B16" s="4" t="s">
        <v>223</v>
      </c>
    </row>
    <row r="17" spans="1:7">
      <c r="A17" s="4" t="s">
        <v>46</v>
      </c>
      <c r="B17" s="4" t="s">
        <v>68</v>
      </c>
    </row>
    <row r="18" spans="1:7">
      <c r="A18" s="4" t="s">
        <v>92</v>
      </c>
      <c r="B18" s="4" t="s">
        <v>67</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6</v>
      </c>
      <c r="B1" s="2" t="s">
        <v>1</v>
      </c>
    </row>
    <row r="2" spans="1:2">
      <c r="B2" s="2" t="s">
        <v>29</v>
      </c>
    </row>
    <row r="3" spans="1:2">
      <c r="A3" s="3" t="s">
        <v>239</v>
      </c>
    </row>
    <row r="4" spans="1:2">
      <c r="A4" s="4" t="s">
        <v>597</v>
      </c>
      <c r="B4" s="4" t="s">
        <v>5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9</v>
      </c>
      <c r="B1" s="2" t="s">
        <v>1</v>
      </c>
    </row>
    <row r="2" spans="1:2">
      <c r="B2" s="2" t="s">
        <v>29</v>
      </c>
    </row>
    <row r="3" spans="1:2">
      <c r="A3" s="3" t="s">
        <v>239</v>
      </c>
    </row>
    <row r="4" spans="1:2">
      <c r="A4" s="4" t="s">
        <v>600</v>
      </c>
      <c r="B4" s="4" t="s">
        <v>6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9</v>
      </c>
    </row>
    <row r="3" spans="1:2">
      <c r="A3" s="3" t="s">
        <v>239</v>
      </c>
    </row>
    <row r="4" spans="1:2">
      <c r="A4" s="4" t="s">
        <v>603</v>
      </c>
      <c r="B4" s="4" t="s">
        <v>604</v>
      </c>
    </row>
    <row r="5" spans="1:2">
      <c r="A5" s="4" t="s">
        <v>605</v>
      </c>
      <c r="B5" s="4" t="s">
        <v>6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9</v>
      </c>
    </row>
    <row r="3" spans="1:2">
      <c r="A3" s="3" t="s">
        <v>239</v>
      </c>
    </row>
    <row r="4" spans="1:2">
      <c r="A4" s="4" t="s">
        <v>608</v>
      </c>
      <c r="B4" s="4" t="s">
        <v>6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10</v>
      </c>
      <c r="B1" s="2" t="s">
        <v>1</v>
      </c>
    </row>
    <row r="2" spans="1:2">
      <c r="B2" s="2" t="s">
        <v>29</v>
      </c>
    </row>
    <row r="3" spans="1:2">
      <c r="A3" s="3" t="s">
        <v>239</v>
      </c>
    </row>
    <row r="4" spans="1:2">
      <c r="A4" s="4" t="s">
        <v>611</v>
      </c>
      <c r="B4" s="4" t="s">
        <v>6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13</v>
      </c>
      <c r="B1" s="2" t="s">
        <v>1</v>
      </c>
    </row>
    <row r="2" spans="1:2">
      <c r="B2" s="2" t="s">
        <v>29</v>
      </c>
    </row>
    <row r="3" spans="1:2">
      <c r="A3" s="3" t="s">
        <v>239</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9</v>
      </c>
    </row>
    <row r="3" spans="1:2">
      <c r="A3" s="3" t="s">
        <v>239</v>
      </c>
    </row>
    <row r="4" spans="1:2">
      <c r="A4" s="4" t="s">
        <v>619</v>
      </c>
      <c r="B4" s="4" t="s">
        <v>620</v>
      </c>
    </row>
    <row r="5" spans="1:2">
      <c r="A5" s="4" t="s">
        <v>621</v>
      </c>
      <c r="B5" s="4" t="s">
        <v>622</v>
      </c>
    </row>
    <row r="6" spans="1:2">
      <c r="A6" s="4" t="s">
        <v>623</v>
      </c>
      <c r="B6" s="4" t="s">
        <v>624</v>
      </c>
    </row>
    <row r="7" spans="1:2">
      <c r="A7" s="4" t="s">
        <v>625</v>
      </c>
      <c r="B7" s="4" t="s">
        <v>626</v>
      </c>
    </row>
    <row r="8" spans="1:2">
      <c r="A8" s="4" t="s">
        <v>627</v>
      </c>
      <c r="B8" s="4" t="s">
        <v>6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29</v>
      </c>
    </row>
    <row r="3" spans="1:2">
      <c r="A3" s="3" t="s">
        <v>239</v>
      </c>
    </row>
    <row r="4" spans="1:2">
      <c r="A4" s="4" t="s">
        <v>630</v>
      </c>
      <c r="B4" s="4" t="s">
        <v>631</v>
      </c>
    </row>
    <row r="5" spans="1:2">
      <c r="A5" s="4" t="s">
        <v>632</v>
      </c>
      <c r="B5" s="4" t="s">
        <v>633</v>
      </c>
    </row>
    <row r="6" spans="1:2">
      <c r="A6" s="4" t="s">
        <v>634</v>
      </c>
      <c r="B6" s="4" t="s">
        <v>6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36</v>
      </c>
      <c r="B1" s="2" t="s">
        <v>1</v>
      </c>
    </row>
    <row r="2" spans="1:2">
      <c r="B2" s="2" t="s">
        <v>29</v>
      </c>
    </row>
    <row r="3" spans="1:2">
      <c r="A3" s="3" t="s">
        <v>239</v>
      </c>
    </row>
    <row r="4" spans="1:2">
      <c r="A4" s="4" t="s">
        <v>637</v>
      </c>
      <c r="B4" s="4" t="s">
        <v>6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9</v>
      </c>
    </row>
    <row r="3" spans="1:2">
      <c r="A3" s="3" t="s">
        <v>239</v>
      </c>
    </row>
    <row r="4" spans="1:2">
      <c r="A4" s="4" t="s">
        <v>640</v>
      </c>
      <c r="B4" s="4" t="s">
        <v>641</v>
      </c>
    </row>
    <row r="5" spans="1:2">
      <c r="A5" s="4" t="s">
        <v>642</v>
      </c>
      <c r="B5" s="4" t="s">
        <v>6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9</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44</v>
      </c>
      <c r="B1" s="2" t="s">
        <v>29</v>
      </c>
      <c r="C1" s="2" t="s">
        <v>30</v>
      </c>
      <c r="E1" s="2" t="s">
        <v>32</v>
      </c>
      <c r="G1" s="2" t="s">
        <v>645</v>
      </c>
      <c r="H1" s="2" t="s">
        <v>33</v>
      </c>
    </row>
    <row r="2" spans="1:8">
      <c r="A2" s="3" t="s">
        <v>646</v>
      </c>
    </row>
    <row r="3" spans="1:8">
      <c r="A3" s="4" t="s">
        <v>38</v>
      </c>
      <c r="B3" s="6" t="n">
        <v>3402</v>
      </c>
      <c r="C3" s="6" t="n">
        <v>2847</v>
      </c>
      <c r="D3" s="4" t="s">
        <v>31</v>
      </c>
      <c r="E3" s="6" t="n">
        <v>2892</v>
      </c>
      <c r="F3" s="4" t="s">
        <v>31</v>
      </c>
    </row>
    <row r="4" spans="1:8">
      <c r="A4" s="4" t="s">
        <v>40</v>
      </c>
      <c r="B4" s="5" t="n">
        <v>4613</v>
      </c>
      <c r="C4" s="5" t="n">
        <v>4291</v>
      </c>
      <c r="D4" s="4" t="s">
        <v>31</v>
      </c>
      <c r="E4" s="5" t="n">
        <v>4670</v>
      </c>
      <c r="F4" s="4" t="s">
        <v>31</v>
      </c>
    </row>
    <row r="5" spans="1:8">
      <c r="A5" s="4" t="s">
        <v>41</v>
      </c>
      <c r="B5" s="5" t="n">
        <v>86761</v>
      </c>
      <c r="C5" s="5" t="n">
        <v>73425</v>
      </c>
      <c r="D5" s="4" t="s">
        <v>31</v>
      </c>
      <c r="E5" s="5" t="n">
        <v>71567</v>
      </c>
      <c r="F5" s="4" t="s">
        <v>31</v>
      </c>
    </row>
    <row r="6" spans="1:8">
      <c r="A6" s="4" t="s">
        <v>42</v>
      </c>
      <c r="B6" s="5" t="n">
        <v>7477</v>
      </c>
      <c r="C6" s="5" t="n">
        <v>6818</v>
      </c>
      <c r="D6" s="4" t="s">
        <v>31</v>
      </c>
      <c r="E6" s="5" t="n">
        <v>6896</v>
      </c>
      <c r="F6" s="4" t="s">
        <v>31</v>
      </c>
    </row>
    <row r="7" spans="1:8">
      <c r="A7" s="4" t="s">
        <v>48</v>
      </c>
      <c r="B7" s="5" t="n">
        <v>24579</v>
      </c>
      <c r="C7" s="5" t="n">
        <v>26354</v>
      </c>
      <c r="D7" s="4" t="s">
        <v>31</v>
      </c>
      <c r="E7" s="5" t="n">
        <v>26691</v>
      </c>
      <c r="F7" s="4" t="s">
        <v>31</v>
      </c>
    </row>
    <row r="8" spans="1:8">
      <c r="A8" s="4" t="s">
        <v>50</v>
      </c>
      <c r="B8" s="5" t="n">
        <v>111408</v>
      </c>
      <c r="C8" s="5" t="n">
        <v>99813</v>
      </c>
      <c r="D8" s="4" t="s">
        <v>31</v>
      </c>
      <c r="E8" s="5" t="n">
        <v>104679</v>
      </c>
      <c r="F8" s="4" t="s">
        <v>31</v>
      </c>
    </row>
    <row r="9" spans="1:8">
      <c r="A9" s="4" t="s">
        <v>52</v>
      </c>
      <c r="B9" s="5" t="n">
        <v>58876</v>
      </c>
      <c r="C9" s="5" t="n">
        <v>58070</v>
      </c>
      <c r="D9" s="4" t="s">
        <v>31</v>
      </c>
      <c r="E9" s="5" t="n">
        <v>57552</v>
      </c>
      <c r="F9" s="4" t="s">
        <v>31</v>
      </c>
    </row>
    <row r="10" spans="1:8">
      <c r="A10" s="4" t="s">
        <v>54</v>
      </c>
      <c r="B10" s="5" t="n">
        <v>59035</v>
      </c>
      <c r="C10" s="5" t="n">
        <v>58239</v>
      </c>
      <c r="D10" s="4" t="s">
        <v>31</v>
      </c>
      <c r="E10" s="5" t="n">
        <v>57722</v>
      </c>
      <c r="F10" s="4" t="s">
        <v>31</v>
      </c>
      <c r="H10" s="6" t="n">
        <v>58208</v>
      </c>
    </row>
    <row r="11" spans="1:8">
      <c r="A11" s="4" t="s">
        <v>647</v>
      </c>
      <c r="B11" s="5" t="n">
        <v>5112</v>
      </c>
      <c r="C11" s="5" t="n">
        <v>5093</v>
      </c>
      <c r="E11" s="5" t="n">
        <v>5824</v>
      </c>
    </row>
    <row r="12" spans="1:8">
      <c r="A12" s="4" t="s">
        <v>64</v>
      </c>
      <c r="B12" s="5" t="n">
        <v>17376</v>
      </c>
      <c r="C12" s="5" t="n">
        <v>15463</v>
      </c>
      <c r="D12" s="4" t="s">
        <v>31</v>
      </c>
      <c r="E12" s="5" t="n">
        <v>16443</v>
      </c>
      <c r="F12" s="4" t="s">
        <v>31</v>
      </c>
    </row>
    <row r="13" spans="1:8">
      <c r="A13" s="4" t="s">
        <v>66</v>
      </c>
      <c r="B13" s="6" t="n">
        <v>111408</v>
      </c>
      <c r="C13" s="5" t="n">
        <v>99813</v>
      </c>
      <c r="D13" s="4" t="s">
        <v>31</v>
      </c>
      <c r="E13" s="5" t="n">
        <v>104679</v>
      </c>
      <c r="F13" s="4" t="s">
        <v>31</v>
      </c>
    </row>
    <row r="14" spans="1:8">
      <c r="A14" s="4" t="s">
        <v>648</v>
      </c>
    </row>
    <row r="15" spans="1:8">
      <c r="A15" s="3" t="s">
        <v>646</v>
      </c>
    </row>
    <row r="16" spans="1:8">
      <c r="A16" s="4" t="s">
        <v>38</v>
      </c>
      <c r="C16" s="5" t="n">
        <v>2863</v>
      </c>
      <c r="E16" s="5" t="n">
        <v>2890</v>
      </c>
      <c r="G16" s="6" t="n">
        <v>2676</v>
      </c>
    </row>
    <row r="17" spans="1:8">
      <c r="A17" s="4" t="s">
        <v>40</v>
      </c>
      <c r="C17" s="5" t="n">
        <v>4290</v>
      </c>
      <c r="E17" s="5" t="n">
        <v>4669</v>
      </c>
      <c r="G17" s="5" t="n">
        <v>4714</v>
      </c>
    </row>
    <row r="18" spans="1:8">
      <c r="A18" s="4" t="s">
        <v>41</v>
      </c>
      <c r="C18" s="5" t="n">
        <v>73440</v>
      </c>
      <c r="E18" s="5" t="n">
        <v>71564</v>
      </c>
      <c r="G18" s="5" t="n">
        <v>71641</v>
      </c>
    </row>
    <row r="19" spans="1:8">
      <c r="A19" s="4" t="s">
        <v>42</v>
      </c>
      <c r="C19" s="5" t="n">
        <v>6816</v>
      </c>
      <c r="E19" s="5" t="n">
        <v>6892</v>
      </c>
      <c r="G19" s="5" t="n">
        <v>6516</v>
      </c>
    </row>
    <row r="20" spans="1:8">
      <c r="A20" s="4" t="s">
        <v>48</v>
      </c>
      <c r="C20" s="5" t="n">
        <v>26352</v>
      </c>
      <c r="E20" s="5" t="n">
        <v>26687</v>
      </c>
      <c r="G20" s="5" t="n">
        <v>24928</v>
      </c>
    </row>
    <row r="21" spans="1:8">
      <c r="A21" s="4" t="s">
        <v>50</v>
      </c>
      <c r="C21" s="5" t="n">
        <v>99826</v>
      </c>
      <c r="E21" s="5" t="n">
        <v>104672</v>
      </c>
      <c r="G21" s="5" t="n">
        <v>102321</v>
      </c>
    </row>
    <row r="22" spans="1:8">
      <c r="A22" s="4" t="s">
        <v>52</v>
      </c>
      <c r="C22" s="5" t="n">
        <v>58089</v>
      </c>
      <c r="E22" s="5" t="n">
        <v>57554</v>
      </c>
      <c r="G22" s="5" t="n">
        <v>58049</v>
      </c>
    </row>
    <row r="23" spans="1:8">
      <c r="A23" s="4" t="s">
        <v>54</v>
      </c>
      <c r="C23" s="5" t="n">
        <v>58258</v>
      </c>
      <c r="E23" s="5" t="n">
        <v>57724</v>
      </c>
      <c r="G23" s="5" t="n">
        <v>58210</v>
      </c>
      <c r="H23" s="6" t="n">
        <v>58210</v>
      </c>
    </row>
    <row r="24" spans="1:8">
      <c r="A24" s="4" t="s">
        <v>647</v>
      </c>
      <c r="C24" s="5" t="n">
        <v>9206</v>
      </c>
      <c r="E24" s="5" t="n">
        <v>10175</v>
      </c>
      <c r="G24" s="5" t="n">
        <v>9442</v>
      </c>
    </row>
    <row r="25" spans="1:8">
      <c r="A25" s="4" t="s">
        <v>64</v>
      </c>
      <c r="C25" s="5" t="n">
        <v>15457</v>
      </c>
      <c r="E25" s="5" t="n">
        <v>16434</v>
      </c>
      <c r="G25" s="5" t="n">
        <v>16825</v>
      </c>
    </row>
    <row r="26" spans="1:8">
      <c r="A26" s="4" t="s">
        <v>66</v>
      </c>
      <c r="C26" s="5" t="n">
        <v>99826</v>
      </c>
      <c r="E26" s="5" t="n">
        <v>104672</v>
      </c>
      <c r="G26" s="5" t="n">
        <v>102321</v>
      </c>
    </row>
    <row r="27" spans="1:8">
      <c r="A27" s="4" t="s">
        <v>649</v>
      </c>
    </row>
    <row r="28" spans="1:8">
      <c r="A28" s="3" t="s">
        <v>646</v>
      </c>
    </row>
    <row r="29" spans="1:8">
      <c r="A29" s="4" t="s">
        <v>38</v>
      </c>
      <c r="C29" s="5" t="n">
        <v>-16</v>
      </c>
      <c r="E29" s="5" t="n">
        <v>2</v>
      </c>
    </row>
    <row r="30" spans="1:8">
      <c r="A30" s="4" t="s">
        <v>40</v>
      </c>
      <c r="C30" s="5" t="n">
        <v>1</v>
      </c>
      <c r="E30" s="5" t="n">
        <v>1</v>
      </c>
      <c r="G30" s="5" t="n">
        <v>1</v>
      </c>
    </row>
    <row r="31" spans="1:8">
      <c r="A31" s="4" t="s">
        <v>41</v>
      </c>
      <c r="C31" s="5" t="n">
        <v>-15</v>
      </c>
      <c r="E31" s="5" t="n">
        <v>3</v>
      </c>
      <c r="G31" s="5" t="n">
        <v>1</v>
      </c>
    </row>
    <row r="32" spans="1:8">
      <c r="A32" s="4" t="s">
        <v>42</v>
      </c>
      <c r="C32" s="5" t="n">
        <v>2</v>
      </c>
      <c r="E32" s="5" t="n">
        <v>4</v>
      </c>
      <c r="G32" s="5" t="n">
        <v>1</v>
      </c>
    </row>
    <row r="33" spans="1:8">
      <c r="A33" s="4" t="s">
        <v>48</v>
      </c>
      <c r="C33" s="5" t="n">
        <v>2</v>
      </c>
      <c r="E33" s="5" t="n">
        <v>4</v>
      </c>
      <c r="G33" s="5" t="n">
        <v>1</v>
      </c>
    </row>
    <row r="34" spans="1:8">
      <c r="A34" s="4" t="s">
        <v>50</v>
      </c>
      <c r="C34" s="5" t="n">
        <v>-13</v>
      </c>
      <c r="E34" s="5" t="n">
        <v>7</v>
      </c>
      <c r="G34" s="5" t="n">
        <v>2</v>
      </c>
    </row>
    <row r="35" spans="1:8">
      <c r="A35" s="4" t="s">
        <v>52</v>
      </c>
      <c r="C35" s="5" t="n">
        <v>-19</v>
      </c>
      <c r="E35" s="5" t="n">
        <v>-2</v>
      </c>
      <c r="G35" s="5" t="n">
        <v>-2</v>
      </c>
    </row>
    <row r="36" spans="1:8">
      <c r="A36" s="4" t="s">
        <v>54</v>
      </c>
      <c r="C36" s="5" t="n">
        <v>-19</v>
      </c>
      <c r="E36" s="5" t="n">
        <v>-2</v>
      </c>
      <c r="G36" s="5" t="n">
        <v>-2</v>
      </c>
    </row>
    <row r="37" spans="1:8">
      <c r="A37" s="4" t="s">
        <v>647</v>
      </c>
      <c r="C37" s="5" t="n">
        <v>6</v>
      </c>
      <c r="E37" s="5" t="n">
        <v>9</v>
      </c>
      <c r="G37" s="5" t="n">
        <v>4</v>
      </c>
    </row>
    <row r="38" spans="1:8">
      <c r="A38" s="4" t="s">
        <v>64</v>
      </c>
      <c r="C38" s="5" t="n">
        <v>6</v>
      </c>
      <c r="E38" s="5" t="n">
        <v>9</v>
      </c>
      <c r="G38" s="5" t="n">
        <v>4</v>
      </c>
    </row>
    <row r="39" spans="1:8">
      <c r="A39" s="4" t="s">
        <v>66</v>
      </c>
      <c r="C39" s="5" t="n">
        <v>-13</v>
      </c>
      <c r="E39" s="5" t="n">
        <v>7</v>
      </c>
      <c r="G39" s="5" t="n">
        <v>2</v>
      </c>
    </row>
    <row r="40" spans="1:8">
      <c r="A40" s="4" t="s">
        <v>650</v>
      </c>
    </row>
    <row r="41" spans="1:8">
      <c r="A41" s="3" t="s">
        <v>646</v>
      </c>
    </row>
    <row r="42" spans="1:8">
      <c r="A42" s="4" t="s">
        <v>38</v>
      </c>
      <c r="C42" s="5" t="n">
        <v>2847</v>
      </c>
      <c r="E42" s="5" t="n">
        <v>2892</v>
      </c>
      <c r="G42" s="5" t="n">
        <v>2676</v>
      </c>
    </row>
    <row r="43" spans="1:8">
      <c r="A43" s="4" t="s">
        <v>40</v>
      </c>
      <c r="C43" s="5" t="n">
        <v>4291</v>
      </c>
      <c r="E43" s="5" t="n">
        <v>4670</v>
      </c>
      <c r="G43" s="5" t="n">
        <v>4715</v>
      </c>
    </row>
    <row r="44" spans="1:8">
      <c r="A44" s="4" t="s">
        <v>41</v>
      </c>
      <c r="C44" s="5" t="n">
        <v>73425</v>
      </c>
      <c r="E44" s="5" t="n">
        <v>71567</v>
      </c>
      <c r="G44" s="5" t="n">
        <v>71642</v>
      </c>
    </row>
    <row r="45" spans="1:8">
      <c r="A45" s="4" t="s">
        <v>42</v>
      </c>
      <c r="C45" s="5" t="n">
        <v>6818</v>
      </c>
      <c r="E45" s="5" t="n">
        <v>6896</v>
      </c>
      <c r="G45" s="5" t="n">
        <v>6517</v>
      </c>
    </row>
    <row r="46" spans="1:8">
      <c r="A46" s="4" t="s">
        <v>48</v>
      </c>
      <c r="C46" s="5" t="n">
        <v>26354</v>
      </c>
      <c r="E46" s="5" t="n">
        <v>26691</v>
      </c>
      <c r="G46" s="5" t="n">
        <v>24929</v>
      </c>
    </row>
    <row r="47" spans="1:8">
      <c r="A47" s="4" t="s">
        <v>50</v>
      </c>
      <c r="C47" s="5" t="n">
        <v>99813</v>
      </c>
      <c r="E47" s="5" t="n">
        <v>104679</v>
      </c>
      <c r="G47" s="5" t="n">
        <v>102323</v>
      </c>
    </row>
    <row r="48" spans="1:8">
      <c r="A48" s="4" t="s">
        <v>52</v>
      </c>
      <c r="C48" s="5" t="n">
        <v>58070</v>
      </c>
      <c r="E48" s="5" t="n">
        <v>57552</v>
      </c>
      <c r="G48" s="5" t="n">
        <v>58047</v>
      </c>
    </row>
    <row r="49" spans="1:8">
      <c r="A49" s="4" t="s">
        <v>54</v>
      </c>
      <c r="C49" s="5" t="n">
        <v>58239</v>
      </c>
      <c r="E49" s="5" t="n">
        <v>57722</v>
      </c>
      <c r="G49" s="5" t="n">
        <v>58208</v>
      </c>
    </row>
    <row r="50" spans="1:8">
      <c r="A50" s="4" t="s">
        <v>647</v>
      </c>
      <c r="C50" s="5" t="n">
        <v>9212</v>
      </c>
      <c r="E50" s="5" t="n">
        <v>10184</v>
      </c>
      <c r="G50" s="5" t="n">
        <v>9446</v>
      </c>
    </row>
    <row r="51" spans="1:8">
      <c r="A51" s="4" t="s">
        <v>64</v>
      </c>
      <c r="C51" s="5" t="n">
        <v>15463</v>
      </c>
      <c r="E51" s="5" t="n">
        <v>16443</v>
      </c>
      <c r="G51" s="5" t="n">
        <v>16829</v>
      </c>
    </row>
    <row r="52" spans="1:8">
      <c r="A52" s="4" t="s">
        <v>66</v>
      </c>
      <c r="C52" s="6" t="n">
        <v>99813</v>
      </c>
      <c r="E52" s="6" t="n">
        <v>104679</v>
      </c>
      <c r="G52" s="6" t="n">
        <v>102323</v>
      </c>
    </row>
    <row r="53" spans="1:8"/>
    <row r="54" spans="1:8">
      <c r="A54" s="4" t="s">
        <v>31</v>
      </c>
      <c r="B54" s="4" t="s">
        <v>67</v>
      </c>
    </row>
  </sheetData>
  <mergeCells count="4">
    <mergeCell ref="C1:D1"/>
    <mergeCell ref="E1:F1"/>
    <mergeCell ref="A53:H53"/>
    <mergeCell ref="B54:H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651</v>
      </c>
      <c r="C1" s="2" t="s">
        <v>1</v>
      </c>
    </row>
    <row r="2" spans="1:7">
      <c r="C2" s="2" t="s">
        <v>29</v>
      </c>
      <c r="D2" s="2" t="s">
        <v>30</v>
      </c>
      <c r="F2" s="2" t="s">
        <v>32</v>
      </c>
    </row>
    <row r="3" spans="1:7">
      <c r="A3" s="3" t="s">
        <v>646</v>
      </c>
    </row>
    <row r="4" spans="1:7">
      <c r="A4" s="4" t="s">
        <v>71</v>
      </c>
      <c r="C4" s="6" t="n">
        <v>34463</v>
      </c>
      <c r="D4" s="6" t="n">
        <v>35072</v>
      </c>
      <c r="E4" s="4" t="s">
        <v>31</v>
      </c>
      <c r="F4" s="6" t="n">
        <v>33809</v>
      </c>
      <c r="G4" s="4" t="s">
        <v>31</v>
      </c>
    </row>
    <row r="5" spans="1:7">
      <c r="A5" s="4" t="s">
        <v>73</v>
      </c>
      <c r="C5" s="5" t="n">
        <v>-11435</v>
      </c>
      <c r="D5" s="5" t="n">
        <v>-11613</v>
      </c>
      <c r="E5" s="4" t="s">
        <v>31</v>
      </c>
      <c r="F5" s="5" t="n">
        <v>-10701</v>
      </c>
      <c r="G5" s="4" t="s">
        <v>31</v>
      </c>
    </row>
    <row r="6" spans="1:7">
      <c r="A6" s="4" t="s">
        <v>74</v>
      </c>
      <c r="C6" s="5" t="n">
        <v>24242</v>
      </c>
      <c r="D6" s="5" t="n">
        <v>24608</v>
      </c>
      <c r="E6" s="4" t="s">
        <v>31</v>
      </c>
      <c r="F6" s="5" t="n">
        <v>23995</v>
      </c>
      <c r="G6" s="4" t="s">
        <v>31</v>
      </c>
    </row>
    <row r="7" spans="1:7">
      <c r="A7" s="4" t="s">
        <v>76</v>
      </c>
      <c r="C7" s="5" t="n">
        <v>-9859</v>
      </c>
      <c r="D7" s="5" t="n">
        <v>-10072</v>
      </c>
      <c r="E7" s="4" t="s">
        <v>31</v>
      </c>
      <c r="F7" s="5" t="n">
        <v>-9478</v>
      </c>
      <c r="G7" s="4" t="s">
        <v>31</v>
      </c>
    </row>
    <row r="8" spans="1:7">
      <c r="A8" s="4" t="s">
        <v>84</v>
      </c>
      <c r="C8" s="5" t="n">
        <v>4676</v>
      </c>
      <c r="D8" s="5" t="n">
        <v>5804</v>
      </c>
      <c r="E8" s="4" t="s">
        <v>31</v>
      </c>
      <c r="F8" s="5" t="n">
        <v>6531</v>
      </c>
      <c r="G8" s="4" t="s">
        <v>31</v>
      </c>
    </row>
    <row r="9" spans="1:7">
      <c r="A9" s="4" t="s">
        <v>87</v>
      </c>
      <c r="C9" s="5" t="n">
        <v>4405</v>
      </c>
      <c r="D9" s="5" t="n">
        <v>5531</v>
      </c>
      <c r="E9" s="4" t="s">
        <v>31</v>
      </c>
      <c r="F9" s="5" t="n">
        <v>5675</v>
      </c>
      <c r="G9" s="4" t="s">
        <v>31</v>
      </c>
    </row>
    <row r="10" spans="1:7">
      <c r="A10" s="4" t="s">
        <v>88</v>
      </c>
      <c r="C10" s="5" t="n">
        <v>-481</v>
      </c>
      <c r="D10" s="5" t="n">
        <v>-1722</v>
      </c>
      <c r="E10" s="4" t="s">
        <v>31</v>
      </c>
      <c r="F10" s="5" t="n">
        <v>-1325</v>
      </c>
      <c r="G10" s="4" t="s">
        <v>31</v>
      </c>
    </row>
    <row r="11" spans="1:7">
      <c r="A11" s="4" t="s">
        <v>89</v>
      </c>
      <c r="C11" s="5" t="n">
        <v>499</v>
      </c>
      <c r="D11" s="5" t="n">
        <v>85</v>
      </c>
      <c r="E11" s="4" t="s">
        <v>31</v>
      </c>
      <c r="F11" s="5" t="n">
        <v>136</v>
      </c>
      <c r="G11" s="4" t="s">
        <v>31</v>
      </c>
    </row>
    <row r="12" spans="1:7">
      <c r="A12" s="4" t="s">
        <v>91</v>
      </c>
      <c r="B12" s="4" t="s">
        <v>46</v>
      </c>
      <c r="C12" s="5" t="n">
        <v>-13</v>
      </c>
      <c r="D12" s="5" t="n">
        <v>4643</v>
      </c>
      <c r="E12" s="4" t="s">
        <v>652</v>
      </c>
      <c r="F12" s="5" t="n">
        <v>314</v>
      </c>
      <c r="G12" s="4" t="s">
        <v>652</v>
      </c>
    </row>
    <row r="13" spans="1:7">
      <c r="A13" s="4" t="s">
        <v>93</v>
      </c>
      <c r="C13" s="5" t="n">
        <v>4410</v>
      </c>
      <c r="D13" s="5" t="n">
        <v>8537</v>
      </c>
      <c r="E13" s="4" t="s">
        <v>31</v>
      </c>
      <c r="F13" s="5" t="n">
        <v>4800</v>
      </c>
      <c r="G13" s="4" t="s">
        <v>31</v>
      </c>
    </row>
    <row r="14" spans="1:7">
      <c r="A14" s="4" t="s">
        <v>95</v>
      </c>
      <c r="C14" s="6" t="n">
        <v>4306</v>
      </c>
      <c r="D14" s="6" t="n">
        <v>8416</v>
      </c>
      <c r="E14" s="4" t="s">
        <v>31</v>
      </c>
      <c r="F14" s="6" t="n">
        <v>4709</v>
      </c>
      <c r="G14" s="4" t="s">
        <v>31</v>
      </c>
    </row>
    <row r="15" spans="1:7">
      <c r="A15" s="4" t="s">
        <v>98</v>
      </c>
      <c r="C15" s="8" t="n">
        <v>3.43</v>
      </c>
      <c r="D15" s="8" t="n">
        <v>6.64</v>
      </c>
      <c r="E15" s="4" t="s">
        <v>31</v>
      </c>
      <c r="F15" s="8" t="n">
        <v>3.63</v>
      </c>
      <c r="G15" s="4" t="s">
        <v>31</v>
      </c>
    </row>
    <row r="16" spans="1:7">
      <c r="A16" s="4" t="s">
        <v>648</v>
      </c>
    </row>
    <row r="17" spans="1:7">
      <c r="A17" s="3" t="s">
        <v>646</v>
      </c>
    </row>
    <row r="18" spans="1:7">
      <c r="A18" s="4" t="s">
        <v>71</v>
      </c>
      <c r="D18" s="6" t="n">
        <v>35055</v>
      </c>
      <c r="F18" s="6" t="n">
        <v>33821</v>
      </c>
    </row>
    <row r="19" spans="1:7">
      <c r="A19" s="4" t="s">
        <v>73</v>
      </c>
      <c r="D19" s="5" t="n">
        <v>-11611</v>
      </c>
      <c r="F19" s="5" t="n">
        <v>-10702</v>
      </c>
    </row>
    <row r="20" spans="1:7">
      <c r="A20" s="4" t="s">
        <v>74</v>
      </c>
      <c r="D20" s="5" t="n">
        <v>24593</v>
      </c>
      <c r="F20" s="5" t="n">
        <v>24006</v>
      </c>
    </row>
    <row r="21" spans="1:7">
      <c r="A21" s="4" t="s">
        <v>76</v>
      </c>
      <c r="D21" s="5" t="n">
        <v>-10058</v>
      </c>
      <c r="F21" s="5" t="n">
        <v>-9486</v>
      </c>
    </row>
    <row r="22" spans="1:7">
      <c r="A22" s="4" t="s">
        <v>84</v>
      </c>
      <c r="D22" s="5" t="n">
        <v>5803</v>
      </c>
      <c r="F22" s="5" t="n">
        <v>6534</v>
      </c>
    </row>
    <row r="23" spans="1:7">
      <c r="A23" s="4" t="s">
        <v>87</v>
      </c>
      <c r="D23" s="5" t="n">
        <v>5530</v>
      </c>
      <c r="F23" s="5" t="n">
        <v>5678</v>
      </c>
    </row>
    <row r="24" spans="1:7">
      <c r="A24" s="4" t="s">
        <v>88</v>
      </c>
      <c r="D24" s="5" t="n">
        <v>-1722</v>
      </c>
      <c r="F24" s="5" t="n">
        <v>-1326</v>
      </c>
    </row>
    <row r="25" spans="1:7">
      <c r="A25" s="4" t="s">
        <v>89</v>
      </c>
      <c r="D25" s="5" t="n">
        <v>104</v>
      </c>
      <c r="F25" s="5" t="n">
        <v>134</v>
      </c>
    </row>
    <row r="26" spans="1:7">
      <c r="A26" s="4" t="s">
        <v>91</v>
      </c>
      <c r="D26" s="5" t="n">
        <v>3912</v>
      </c>
      <c r="F26" s="5" t="n">
        <v>4486</v>
      </c>
    </row>
    <row r="27" spans="1:7">
      <c r="A27" s="4" t="s">
        <v>93</v>
      </c>
      <c r="D27" s="5" t="n">
        <v>8555</v>
      </c>
      <c r="F27" s="5" t="n">
        <v>4800</v>
      </c>
    </row>
    <row r="28" spans="1:7">
      <c r="A28" s="4" t="s">
        <v>95</v>
      </c>
      <c r="D28" s="6" t="n">
        <v>8434</v>
      </c>
      <c r="F28" s="6" t="n">
        <v>4709</v>
      </c>
    </row>
    <row r="29" spans="1:7">
      <c r="A29" s="4" t="s">
        <v>98</v>
      </c>
      <c r="D29" s="8" t="n">
        <v>6.71</v>
      </c>
      <c r="F29" s="8" t="n">
        <v>3.66</v>
      </c>
    </row>
    <row r="30" spans="1:7">
      <c r="A30" s="4" t="s">
        <v>649</v>
      </c>
    </row>
    <row r="31" spans="1:7">
      <c r="A31" s="3" t="s">
        <v>646</v>
      </c>
    </row>
    <row r="32" spans="1:7">
      <c r="A32" s="4" t="s">
        <v>71</v>
      </c>
      <c r="D32" s="6" t="n">
        <v>17</v>
      </c>
      <c r="F32" s="6" t="n">
        <v>-12</v>
      </c>
    </row>
    <row r="33" spans="1:7">
      <c r="A33" s="4" t="s">
        <v>73</v>
      </c>
      <c r="D33" s="5" t="n">
        <v>-2</v>
      </c>
      <c r="F33" s="5" t="n">
        <v>1</v>
      </c>
    </row>
    <row r="34" spans="1:7">
      <c r="A34" s="4" t="s">
        <v>74</v>
      </c>
      <c r="D34" s="5" t="n">
        <v>15</v>
      </c>
      <c r="F34" s="5" t="n">
        <v>-11</v>
      </c>
    </row>
    <row r="35" spans="1:7">
      <c r="A35" s="4" t="s">
        <v>76</v>
      </c>
      <c r="D35" s="5" t="n">
        <v>-14</v>
      </c>
      <c r="F35" s="5" t="n">
        <v>8</v>
      </c>
    </row>
    <row r="36" spans="1:7">
      <c r="A36" s="4" t="s">
        <v>84</v>
      </c>
      <c r="D36" s="5" t="n">
        <v>1</v>
      </c>
      <c r="F36" s="5" t="n">
        <v>-3</v>
      </c>
    </row>
    <row r="37" spans="1:7">
      <c r="A37" s="4" t="s">
        <v>87</v>
      </c>
      <c r="D37" s="5" t="n">
        <v>1</v>
      </c>
      <c r="F37" s="5" t="n">
        <v>-3</v>
      </c>
    </row>
    <row r="38" spans="1:7">
      <c r="A38" s="4" t="s">
        <v>88</v>
      </c>
      <c r="F38" s="5" t="n">
        <v>1</v>
      </c>
    </row>
    <row r="39" spans="1:7">
      <c r="A39" s="4" t="s">
        <v>89</v>
      </c>
      <c r="D39" s="5" t="n">
        <v>-19</v>
      </c>
      <c r="F39" s="5" t="n">
        <v>2</v>
      </c>
    </row>
    <row r="40" spans="1:7">
      <c r="A40" s="4" t="s">
        <v>91</v>
      </c>
      <c r="D40" s="5" t="n">
        <v>-18</v>
      </c>
    </row>
    <row r="41" spans="1:7">
      <c r="A41" s="4" t="s">
        <v>93</v>
      </c>
      <c r="D41" s="5" t="n">
        <v>-18</v>
      </c>
    </row>
    <row r="42" spans="1:7">
      <c r="A42" s="4" t="s">
        <v>95</v>
      </c>
      <c r="D42" s="5" t="n">
        <v>-18</v>
      </c>
    </row>
    <row r="43" spans="1:7">
      <c r="A43" s="4" t="s">
        <v>650</v>
      </c>
    </row>
    <row r="44" spans="1:7">
      <c r="A44" s="3" t="s">
        <v>646</v>
      </c>
    </row>
    <row r="45" spans="1:7">
      <c r="A45" s="4" t="s">
        <v>71</v>
      </c>
      <c r="D45" s="5" t="n">
        <v>35072</v>
      </c>
      <c r="F45" s="5" t="n">
        <v>33809</v>
      </c>
    </row>
    <row r="46" spans="1:7">
      <c r="A46" s="4" t="s">
        <v>73</v>
      </c>
      <c r="D46" s="5" t="n">
        <v>-11613</v>
      </c>
      <c r="F46" s="5" t="n">
        <v>-10701</v>
      </c>
    </row>
    <row r="47" spans="1:7">
      <c r="A47" s="4" t="s">
        <v>74</v>
      </c>
      <c r="D47" s="5" t="n">
        <v>24608</v>
      </c>
      <c r="F47" s="5" t="n">
        <v>23995</v>
      </c>
    </row>
    <row r="48" spans="1:7">
      <c r="A48" s="4" t="s">
        <v>76</v>
      </c>
      <c r="D48" s="5" t="n">
        <v>-10072</v>
      </c>
      <c r="F48" s="5" t="n">
        <v>-9478</v>
      </c>
    </row>
    <row r="49" spans="1:7">
      <c r="A49" s="4" t="s">
        <v>84</v>
      </c>
      <c r="D49" s="5" t="n">
        <v>5804</v>
      </c>
      <c r="F49" s="5" t="n">
        <v>6531</v>
      </c>
    </row>
    <row r="50" spans="1:7">
      <c r="A50" s="4" t="s">
        <v>87</v>
      </c>
      <c r="D50" s="5" t="n">
        <v>5531</v>
      </c>
      <c r="F50" s="5" t="n">
        <v>5675</v>
      </c>
    </row>
    <row r="51" spans="1:7">
      <c r="A51" s="4" t="s">
        <v>88</v>
      </c>
      <c r="D51" s="5" t="n">
        <v>-1722</v>
      </c>
      <c r="F51" s="5" t="n">
        <v>-1325</v>
      </c>
    </row>
    <row r="52" spans="1:7">
      <c r="A52" s="4" t="s">
        <v>89</v>
      </c>
      <c r="D52" s="5" t="n">
        <v>85</v>
      </c>
      <c r="F52" s="5" t="n">
        <v>136</v>
      </c>
    </row>
    <row r="53" spans="1:7">
      <c r="A53" s="4" t="s">
        <v>91</v>
      </c>
      <c r="D53" s="5" t="n">
        <v>4643</v>
      </c>
      <c r="F53" s="5" t="n">
        <v>4486</v>
      </c>
    </row>
    <row r="54" spans="1:7">
      <c r="A54" s="4" t="s">
        <v>93</v>
      </c>
      <c r="D54" s="5" t="n">
        <v>8537</v>
      </c>
      <c r="F54" s="5" t="n">
        <v>4800</v>
      </c>
    </row>
    <row r="55" spans="1:7">
      <c r="A55" s="4" t="s">
        <v>95</v>
      </c>
      <c r="D55" s="6" t="n">
        <v>8416</v>
      </c>
      <c r="F55" s="6" t="n">
        <v>4709</v>
      </c>
    </row>
    <row r="56" spans="1:7">
      <c r="A56" s="4" t="s">
        <v>98</v>
      </c>
      <c r="D56" s="8" t="n">
        <v>6.64</v>
      </c>
      <c r="F56" s="8" t="n">
        <v>3.66</v>
      </c>
    </row>
    <row r="57" spans="1:7"/>
    <row r="58" spans="1:7">
      <c r="A58" s="4" t="s">
        <v>31</v>
      </c>
      <c r="B58" s="4" t="s">
        <v>67</v>
      </c>
    </row>
    <row r="59" spans="1:7">
      <c r="A59" s="4" t="s">
        <v>46</v>
      </c>
      <c r="B59" s="4" t="s">
        <v>102</v>
      </c>
    </row>
    <row r="60" spans="1:7">
      <c r="A60" s="4" t="s">
        <v>92</v>
      </c>
      <c r="B60" s="4" t="s">
        <v>68</v>
      </c>
    </row>
  </sheetData>
  <mergeCells count="8">
    <mergeCell ref="A1:B2"/>
    <mergeCell ref="C1:G1"/>
    <mergeCell ref="D2:E2"/>
    <mergeCell ref="F2:G2"/>
    <mergeCell ref="A57:F57"/>
    <mergeCell ref="B58:F58"/>
    <mergeCell ref="B59:F59"/>
    <mergeCell ref="B60:F6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54</v>
      </c>
    </row>
    <row r="3" spans="1:2">
      <c r="A3" s="3" t="s">
        <v>655</v>
      </c>
    </row>
    <row r="4" spans="1:2">
      <c r="A4" s="4" t="s">
        <v>656</v>
      </c>
      <c r="B4" s="6" t="n">
        <v>852</v>
      </c>
    </row>
    <row r="5" spans="1:2">
      <c r="A5" s="4" t="s">
        <v>657</v>
      </c>
    </row>
    <row r="6" spans="1:2">
      <c r="A6" s="3" t="s">
        <v>655</v>
      </c>
    </row>
    <row r="7" spans="1:2">
      <c r="A7" s="4" t="s">
        <v>656</v>
      </c>
      <c r="B7" s="5" t="n">
        <v>852</v>
      </c>
    </row>
    <row r="8" spans="1:2">
      <c r="A8" s="4" t="s">
        <v>658</v>
      </c>
    </row>
    <row r="9" spans="1:2">
      <c r="A9" s="3" t="s">
        <v>655</v>
      </c>
    </row>
    <row r="10" spans="1:2">
      <c r="A10" s="4" t="s">
        <v>659</v>
      </c>
      <c r="B10" s="5" t="n">
        <v>350</v>
      </c>
    </row>
    <row r="11" spans="1:2">
      <c r="A11" s="4" t="s">
        <v>660</v>
      </c>
    </row>
    <row r="12" spans="1:2">
      <c r="A12" s="3" t="s">
        <v>655</v>
      </c>
    </row>
    <row r="13" spans="1:2">
      <c r="A13" s="4" t="s">
        <v>659</v>
      </c>
      <c r="B13" s="5" t="n">
        <v>350</v>
      </c>
    </row>
    <row r="14" spans="1:2">
      <c r="A14" s="4" t="s">
        <v>661</v>
      </c>
    </row>
    <row r="15" spans="1:2">
      <c r="A15" s="3" t="s">
        <v>655</v>
      </c>
    </row>
    <row r="16" spans="1:2">
      <c r="A16" s="4" t="s">
        <v>656</v>
      </c>
      <c r="B16" s="5" t="n">
        <v>852</v>
      </c>
    </row>
    <row r="17" spans="1:2">
      <c r="A17" s="4" t="s">
        <v>662</v>
      </c>
    </row>
    <row r="18" spans="1:2">
      <c r="A18" s="3" t="s">
        <v>655</v>
      </c>
    </row>
    <row r="19" spans="1:2">
      <c r="A19" s="4" t="s">
        <v>663</v>
      </c>
      <c r="B19" s="5" t="n">
        <v>1560</v>
      </c>
    </row>
    <row r="20" spans="1:2">
      <c r="A20" s="4" t="s">
        <v>664</v>
      </c>
    </row>
    <row r="21" spans="1:2">
      <c r="A21" s="3" t="s">
        <v>655</v>
      </c>
    </row>
    <row r="22" spans="1:2">
      <c r="A22" s="4" t="s">
        <v>663</v>
      </c>
      <c r="B22" s="5" t="n">
        <v>1389</v>
      </c>
    </row>
    <row r="23" spans="1:2">
      <c r="A23" s="4" t="s">
        <v>665</v>
      </c>
    </row>
    <row r="24" spans="1:2">
      <c r="A24" s="3" t="s">
        <v>655</v>
      </c>
    </row>
    <row r="25" spans="1:2">
      <c r="A25" s="4" t="s">
        <v>663</v>
      </c>
      <c r="B25" s="5" t="n">
        <v>1327</v>
      </c>
    </row>
    <row r="26" spans="1:2">
      <c r="A26" s="4" t="s">
        <v>666</v>
      </c>
    </row>
    <row r="27" spans="1:2">
      <c r="A27" s="3" t="s">
        <v>655</v>
      </c>
    </row>
    <row r="28" spans="1:2">
      <c r="A28" s="4" t="s">
        <v>663</v>
      </c>
      <c r="B28" s="5" t="n">
        <v>62</v>
      </c>
    </row>
    <row r="29" spans="1:2">
      <c r="A29" s="4" t="s">
        <v>667</v>
      </c>
    </row>
    <row r="30" spans="1:2">
      <c r="A30" s="3" t="s">
        <v>655</v>
      </c>
    </row>
    <row r="31" spans="1:2">
      <c r="A31" s="4" t="s">
        <v>663</v>
      </c>
      <c r="B31" s="5" t="n">
        <v>199</v>
      </c>
    </row>
    <row r="32" spans="1:2">
      <c r="A32" s="4" t="s">
        <v>668</v>
      </c>
    </row>
    <row r="33" spans="1:2">
      <c r="A33" s="3" t="s">
        <v>655</v>
      </c>
    </row>
    <row r="34" spans="1:2">
      <c r="A34" s="4" t="s">
        <v>663</v>
      </c>
      <c r="B34" s="5" t="n">
        <v>199</v>
      </c>
    </row>
    <row r="35" spans="1:2">
      <c r="A35" s="4" t="s">
        <v>669</v>
      </c>
    </row>
    <row r="36" spans="1:2">
      <c r="A36" s="3" t="s">
        <v>655</v>
      </c>
    </row>
    <row r="37" spans="1:2">
      <c r="A37" s="4" t="s">
        <v>663</v>
      </c>
      <c r="B37" s="5" t="n">
        <v>944</v>
      </c>
    </row>
    <row r="38" spans="1:2">
      <c r="A38" s="4" t="s">
        <v>670</v>
      </c>
    </row>
    <row r="39" spans="1:2">
      <c r="A39" s="3" t="s">
        <v>655</v>
      </c>
    </row>
    <row r="40" spans="1:2">
      <c r="A40" s="4" t="s">
        <v>663</v>
      </c>
      <c r="B40" s="5" t="n">
        <v>51</v>
      </c>
    </row>
    <row r="41" spans="1:2">
      <c r="A41" s="4" t="s">
        <v>671</v>
      </c>
    </row>
    <row r="42" spans="1:2">
      <c r="A42" s="3" t="s">
        <v>655</v>
      </c>
    </row>
    <row r="43" spans="1:2">
      <c r="A43" s="4" t="s">
        <v>663</v>
      </c>
      <c r="B43" s="5" t="n">
        <v>44</v>
      </c>
    </row>
    <row r="44" spans="1:2">
      <c r="A44" s="4" t="s">
        <v>672</v>
      </c>
    </row>
    <row r="45" spans="1:2">
      <c r="A45" s="3" t="s">
        <v>655</v>
      </c>
    </row>
    <row r="46" spans="1:2">
      <c r="A46" s="4" t="s">
        <v>663</v>
      </c>
      <c r="B46" s="5" t="n">
        <v>292</v>
      </c>
    </row>
    <row r="47" spans="1:2">
      <c r="A47" s="4" t="s">
        <v>673</v>
      </c>
    </row>
    <row r="48" spans="1:2">
      <c r="A48" s="3" t="s">
        <v>655</v>
      </c>
    </row>
    <row r="49" spans="1:2">
      <c r="A49" s="4" t="s">
        <v>663</v>
      </c>
      <c r="B49" s="5" t="n">
        <v>198</v>
      </c>
    </row>
    <row r="50" spans="1:2">
      <c r="A50" s="4" t="s">
        <v>674</v>
      </c>
    </row>
    <row r="51" spans="1:2">
      <c r="A51" s="3" t="s">
        <v>655</v>
      </c>
    </row>
    <row r="52" spans="1:2">
      <c r="A52" s="4" t="s">
        <v>663</v>
      </c>
      <c r="B52" s="5" t="n">
        <v>359</v>
      </c>
    </row>
    <row r="53" spans="1:2">
      <c r="A53" s="4" t="s">
        <v>675</v>
      </c>
    </row>
    <row r="54" spans="1:2">
      <c r="A54" s="3" t="s">
        <v>655</v>
      </c>
    </row>
    <row r="55" spans="1:2">
      <c r="A55" s="4" t="s">
        <v>663</v>
      </c>
      <c r="B55" s="5" t="n">
        <v>852</v>
      </c>
    </row>
    <row r="56" spans="1:2">
      <c r="A56" s="4" t="s">
        <v>676</v>
      </c>
    </row>
    <row r="57" spans="1:2">
      <c r="A57" s="3" t="s">
        <v>655</v>
      </c>
    </row>
    <row r="58" spans="1:2">
      <c r="A58" s="4" t="s">
        <v>663</v>
      </c>
      <c r="B58" s="5" t="n">
        <v>123</v>
      </c>
    </row>
    <row r="59" spans="1:2">
      <c r="A59" s="4" t="s">
        <v>677</v>
      </c>
    </row>
    <row r="60" spans="1:2">
      <c r="A60" s="3" t="s">
        <v>655</v>
      </c>
    </row>
    <row r="61" spans="1:2">
      <c r="A61" s="4" t="s">
        <v>663</v>
      </c>
      <c r="B61" s="5" t="n">
        <v>1327</v>
      </c>
    </row>
    <row r="62" spans="1:2">
      <c r="A62" s="4" t="s">
        <v>678</v>
      </c>
    </row>
    <row r="63" spans="1:2">
      <c r="A63" s="3" t="s">
        <v>655</v>
      </c>
    </row>
    <row r="64" spans="1:2">
      <c r="A64" s="4" t="s">
        <v>663</v>
      </c>
      <c r="B64" s="5" t="n">
        <v>1327</v>
      </c>
    </row>
    <row r="65" spans="1:2">
      <c r="A65" s="4" t="s">
        <v>679</v>
      </c>
    </row>
    <row r="66" spans="1:2">
      <c r="A66" s="3" t="s">
        <v>655</v>
      </c>
    </row>
    <row r="67" spans="1:2">
      <c r="A67" s="4" t="s">
        <v>663</v>
      </c>
      <c r="B67" s="5" t="n">
        <v>199</v>
      </c>
    </row>
    <row r="68" spans="1:2">
      <c r="A68" s="4" t="s">
        <v>680</v>
      </c>
    </row>
    <row r="69" spans="1:2">
      <c r="A69" s="3" t="s">
        <v>655</v>
      </c>
    </row>
    <row r="70" spans="1:2">
      <c r="A70" s="4" t="s">
        <v>663</v>
      </c>
      <c r="B70" s="5" t="n">
        <v>199</v>
      </c>
    </row>
    <row r="71" spans="1:2">
      <c r="A71" s="4" t="s">
        <v>681</v>
      </c>
    </row>
    <row r="72" spans="1:2">
      <c r="A72" s="3" t="s">
        <v>655</v>
      </c>
    </row>
    <row r="73" spans="1:2">
      <c r="A73" s="4" t="s">
        <v>663</v>
      </c>
      <c r="B73" s="5" t="n">
        <v>34</v>
      </c>
    </row>
    <row r="74" spans="1:2">
      <c r="A74" s="4" t="s">
        <v>682</v>
      </c>
    </row>
    <row r="75" spans="1:2">
      <c r="A75" s="3" t="s">
        <v>655</v>
      </c>
    </row>
    <row r="76" spans="1:2">
      <c r="A76" s="4" t="s">
        <v>663</v>
      </c>
      <c r="B76" s="5" t="n">
        <v>34</v>
      </c>
    </row>
    <row r="77" spans="1:2">
      <c r="A77" s="4" t="s">
        <v>683</v>
      </c>
    </row>
    <row r="78" spans="1:2">
      <c r="A78" s="3" t="s">
        <v>655</v>
      </c>
    </row>
    <row r="79" spans="1:2">
      <c r="A79" s="4" t="s">
        <v>663</v>
      </c>
      <c r="B79" s="5" t="n">
        <v>292</v>
      </c>
    </row>
    <row r="80" spans="1:2">
      <c r="A80" s="4" t="s">
        <v>684</v>
      </c>
    </row>
    <row r="81" spans="1:2">
      <c r="A81" s="3" t="s">
        <v>655</v>
      </c>
    </row>
    <row r="82" spans="1:2">
      <c r="A82" s="4" t="s">
        <v>663</v>
      </c>
      <c r="B82" s="5" t="n">
        <v>62</v>
      </c>
    </row>
    <row r="83" spans="1:2">
      <c r="A83" s="4" t="s">
        <v>685</v>
      </c>
    </row>
    <row r="84" spans="1:2">
      <c r="A84" s="3" t="s">
        <v>655</v>
      </c>
    </row>
    <row r="85" spans="1:2">
      <c r="A85" s="4" t="s">
        <v>663</v>
      </c>
      <c r="B85" s="5" t="n">
        <v>62</v>
      </c>
    </row>
    <row r="86" spans="1:2">
      <c r="A86" s="4" t="s">
        <v>686</v>
      </c>
    </row>
    <row r="87" spans="1:2">
      <c r="A87" s="3" t="s">
        <v>655</v>
      </c>
    </row>
    <row r="88" spans="1:2">
      <c r="A88" s="4" t="s">
        <v>663</v>
      </c>
      <c r="B88" s="5" t="n">
        <v>61</v>
      </c>
    </row>
    <row r="89" spans="1:2">
      <c r="A89" s="4" t="s">
        <v>687</v>
      </c>
    </row>
    <row r="90" spans="1:2">
      <c r="A90" s="3" t="s">
        <v>655</v>
      </c>
    </row>
    <row r="91" spans="1:2">
      <c r="A91" s="4" t="s">
        <v>663</v>
      </c>
      <c r="B91" s="5" t="n">
        <v>51</v>
      </c>
    </row>
    <row r="92" spans="1:2">
      <c r="A92" s="4" t="s">
        <v>688</v>
      </c>
    </row>
    <row r="93" spans="1:2">
      <c r="A93" s="3" t="s">
        <v>655</v>
      </c>
    </row>
    <row r="94" spans="1:2">
      <c r="A94" s="4" t="s">
        <v>663</v>
      </c>
      <c r="B94" s="5" t="n">
        <v>10</v>
      </c>
    </row>
    <row r="95" spans="1:2">
      <c r="A95" s="4" t="s">
        <v>689</v>
      </c>
    </row>
    <row r="96" spans="1:2">
      <c r="A96" s="3" t="s">
        <v>655</v>
      </c>
    </row>
    <row r="97" spans="1:2">
      <c r="A97" s="4" t="s">
        <v>663</v>
      </c>
      <c r="B97" s="5" t="n">
        <v>2182</v>
      </c>
    </row>
    <row r="98" spans="1:2">
      <c r="A98" s="4" t="s">
        <v>690</v>
      </c>
    </row>
    <row r="99" spans="1:2">
      <c r="A99" s="3" t="s">
        <v>655</v>
      </c>
    </row>
    <row r="100" spans="1:2">
      <c r="A100" s="4" t="s">
        <v>663</v>
      </c>
      <c r="B100" s="5" t="n">
        <v>207</v>
      </c>
    </row>
    <row r="101" spans="1:2">
      <c r="A101" s="4" t="s">
        <v>691</v>
      </c>
    </row>
    <row r="102" spans="1:2">
      <c r="A102" s="3" t="s">
        <v>655</v>
      </c>
    </row>
    <row r="103" spans="1:2">
      <c r="A103" s="4" t="s">
        <v>663</v>
      </c>
      <c r="B103" s="5" t="n">
        <v>292</v>
      </c>
    </row>
    <row r="104" spans="1:2">
      <c r="A104" s="4" t="s">
        <v>692</v>
      </c>
    </row>
    <row r="105" spans="1:2">
      <c r="A105" s="3" t="s">
        <v>655</v>
      </c>
    </row>
    <row r="106" spans="1:2">
      <c r="A106" s="4" t="s">
        <v>663</v>
      </c>
      <c r="B106" s="5" t="n">
        <v>292</v>
      </c>
    </row>
    <row r="107" spans="1:2">
      <c r="A107" s="4" t="s">
        <v>693</v>
      </c>
    </row>
    <row r="108" spans="1:2">
      <c r="A108" s="3" t="s">
        <v>655</v>
      </c>
    </row>
    <row r="109" spans="1:2">
      <c r="A109" s="4" t="s">
        <v>659</v>
      </c>
      <c r="B109" s="5" t="n">
        <v>350</v>
      </c>
    </row>
    <row r="110" spans="1:2">
      <c r="A110" s="4" t="s">
        <v>694</v>
      </c>
    </row>
    <row r="111" spans="1:2">
      <c r="A111" s="3" t="s">
        <v>655</v>
      </c>
    </row>
    <row r="112" spans="1:2">
      <c r="A112" s="4" t="s">
        <v>659</v>
      </c>
      <c r="B112" s="5" t="n">
        <v>350</v>
      </c>
    </row>
    <row r="113" spans="1:2">
      <c r="A113" s="4" t="s">
        <v>695</v>
      </c>
    </row>
    <row r="114" spans="1:2">
      <c r="A114" s="3" t="s">
        <v>655</v>
      </c>
    </row>
    <row r="115" spans="1:2">
      <c r="A115" s="4" t="s">
        <v>663</v>
      </c>
      <c r="B115" s="5" t="n">
        <v>207</v>
      </c>
    </row>
    <row r="116" spans="1:2">
      <c r="A116" s="4" t="s">
        <v>696</v>
      </c>
    </row>
    <row r="117" spans="1:2">
      <c r="A117" s="3" t="s">
        <v>655</v>
      </c>
    </row>
    <row r="118" spans="1:2">
      <c r="A118" s="4" t="s">
        <v>663</v>
      </c>
      <c r="B118" s="5" t="n">
        <v>198</v>
      </c>
    </row>
    <row r="119" spans="1:2">
      <c r="A119" s="4" t="s">
        <v>697</v>
      </c>
    </row>
    <row r="120" spans="1:2">
      <c r="A120" s="3" t="s">
        <v>655</v>
      </c>
    </row>
    <row r="121" spans="1:2">
      <c r="A121" s="4" t="s">
        <v>663</v>
      </c>
      <c r="B121" s="6" t="n">
        <v>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700</v>
      </c>
    </row>
    <row r="2" spans="1:3">
      <c r="A2" s="4" t="s">
        <v>701</v>
      </c>
    </row>
    <row r="3" spans="1:3">
      <c r="A3" s="3" t="s">
        <v>702</v>
      </c>
    </row>
    <row r="4" spans="1:3">
      <c r="A4" s="4" t="s">
        <v>703</v>
      </c>
      <c r="C4" s="6" t="n">
        <v>1200</v>
      </c>
    </row>
    <row r="5" spans="1:3">
      <c r="A5" s="4" t="s">
        <v>704</v>
      </c>
    </row>
    <row r="6" spans="1:3">
      <c r="A6" s="3" t="s">
        <v>702</v>
      </c>
    </row>
    <row r="7" spans="1:3">
      <c r="A7" s="4" t="s">
        <v>703</v>
      </c>
      <c r="C7" s="6" t="n">
        <v>1600</v>
      </c>
    </row>
    <row r="8" spans="1:3">
      <c r="A8" s="4" t="s">
        <v>657</v>
      </c>
    </row>
    <row r="9" spans="1:3">
      <c r="A9" s="3" t="s">
        <v>702</v>
      </c>
    </row>
    <row r="10" spans="1:3">
      <c r="A10" s="4" t="s">
        <v>705</v>
      </c>
      <c r="B10" s="6" t="n">
        <v>17</v>
      </c>
    </row>
    <row r="11" spans="1:3">
      <c r="A11" s="4" t="s">
        <v>706</v>
      </c>
      <c r="B11" s="6" t="n">
        <v>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7</v>
      </c>
      <c r="B1" s="2" t="s">
        <v>1</v>
      </c>
    </row>
    <row r="2" spans="1:3">
      <c r="B2" s="2" t="s">
        <v>29</v>
      </c>
      <c r="C2" s="2" t="s">
        <v>32</v>
      </c>
    </row>
    <row r="3" spans="1:3">
      <c r="A3" s="3" t="s">
        <v>708</v>
      </c>
    </row>
    <row r="4" spans="1:3">
      <c r="A4" s="4" t="s">
        <v>709</v>
      </c>
      <c r="B4" s="4" t="s">
        <v>710</v>
      </c>
    </row>
    <row r="5" spans="1:3">
      <c r="A5" s="4" t="s">
        <v>711</v>
      </c>
    </row>
    <row r="6" spans="1:3">
      <c r="A6" s="3" t="s">
        <v>708</v>
      </c>
    </row>
    <row r="7" spans="1:3">
      <c r="A7" s="4" t="s">
        <v>712</v>
      </c>
      <c r="C7" s="6" t="n">
        <v>102</v>
      </c>
    </row>
    <row r="8" spans="1:3">
      <c r="A8" s="4" t="s">
        <v>713</v>
      </c>
      <c r="B8" s="4" t="s">
        <v>714</v>
      </c>
    </row>
    <row r="9" spans="1:3">
      <c r="A9" s="4" t="s">
        <v>715</v>
      </c>
    </row>
    <row r="10" spans="1:3">
      <c r="A10" s="3" t="s">
        <v>708</v>
      </c>
    </row>
    <row r="11" spans="1:3">
      <c r="A11" s="4" t="s">
        <v>712</v>
      </c>
      <c r="B11" s="6" t="n">
        <v>9</v>
      </c>
    </row>
    <row r="12" spans="1:3">
      <c r="A12" s="4" t="s">
        <v>716</v>
      </c>
      <c r="B12" s="4" t="s">
        <v>7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18</v>
      </c>
      <c r="B1" s="2" t="s">
        <v>1</v>
      </c>
    </row>
    <row r="2" spans="1:2">
      <c r="B2" s="2" t="s">
        <v>29</v>
      </c>
    </row>
    <row r="3" spans="1:2">
      <c r="A3" s="4" t="s">
        <v>701</v>
      </c>
    </row>
    <row r="4" spans="1:2">
      <c r="A4" s="3" t="s">
        <v>719</v>
      </c>
    </row>
    <row r="5" spans="1:2">
      <c r="A5" s="4" t="s">
        <v>720</v>
      </c>
      <c r="B5" s="4" t="s">
        <v>721</v>
      </c>
    </row>
    <row r="6" spans="1:2">
      <c r="A6" s="4" t="s">
        <v>704</v>
      </c>
    </row>
    <row r="7" spans="1:2">
      <c r="A7" s="3" t="s">
        <v>719</v>
      </c>
    </row>
    <row r="8" spans="1:2">
      <c r="A8" s="4" t="s">
        <v>720</v>
      </c>
      <c r="B8" s="4" t="s">
        <v>7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9</v>
      </c>
    </row>
    <row r="3" spans="1:2">
      <c r="A3" s="4" t="s">
        <v>724</v>
      </c>
    </row>
    <row r="4" spans="1:2">
      <c r="A4" s="3" t="s">
        <v>725</v>
      </c>
    </row>
    <row r="5" spans="1:2">
      <c r="A5" s="4" t="s">
        <v>726</v>
      </c>
      <c r="B5" s="4" t="s">
        <v>727</v>
      </c>
    </row>
    <row r="6" spans="1:2">
      <c r="A6" s="4" t="s">
        <v>728</v>
      </c>
    </row>
    <row r="7" spans="1:2">
      <c r="A7" s="3" t="s">
        <v>725</v>
      </c>
    </row>
    <row r="8" spans="1:2">
      <c r="A8" s="4" t="s">
        <v>726</v>
      </c>
      <c r="B8" s="4" t="s">
        <v>729</v>
      </c>
    </row>
    <row r="9" spans="1:2">
      <c r="A9" s="4" t="s">
        <v>730</v>
      </c>
    </row>
    <row r="10" spans="1:2">
      <c r="A10" s="3" t="s">
        <v>725</v>
      </c>
    </row>
    <row r="11" spans="1:2">
      <c r="A11" s="4" t="s">
        <v>726</v>
      </c>
      <c r="B11" s="4" t="s">
        <v>731</v>
      </c>
    </row>
    <row r="12" spans="1:2">
      <c r="A12" s="4" t="s">
        <v>732</v>
      </c>
    </row>
    <row r="13" spans="1:2">
      <c r="A13" s="3" t="s">
        <v>725</v>
      </c>
    </row>
    <row r="14" spans="1:2">
      <c r="A14" s="4" t="s">
        <v>726</v>
      </c>
      <c r="B14" s="4" t="s">
        <v>73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735</v>
      </c>
    </row>
    <row r="3" spans="1:2">
      <c r="A3" s="3" t="s">
        <v>736</v>
      </c>
    </row>
    <row r="4" spans="1:2">
      <c r="A4" s="4" t="s">
        <v>737</v>
      </c>
      <c r="B4" s="6" t="n">
        <v>0</v>
      </c>
    </row>
    <row r="5" spans="1:2">
      <c r="A5" s="4" t="s">
        <v>738</v>
      </c>
      <c r="B5" s="5" t="n">
        <v>0</v>
      </c>
    </row>
    <row r="6" spans="1:2">
      <c r="A6" s="4" t="s">
        <v>739</v>
      </c>
      <c r="B6" s="5" t="n">
        <v>0</v>
      </c>
    </row>
    <row r="7" spans="1:2">
      <c r="A7" s="4" t="s">
        <v>740</v>
      </c>
      <c r="B7"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735</v>
      </c>
    </row>
    <row r="3" spans="1:2">
      <c r="A3" s="3" t="s">
        <v>742</v>
      </c>
    </row>
    <row r="4" spans="1:2">
      <c r="A4" s="4" t="s">
        <v>743</v>
      </c>
      <c r="B4"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9</v>
      </c>
      <c r="C2" s="2" t="s">
        <v>30</v>
      </c>
      <c r="D2" s="2" t="s">
        <v>32</v>
      </c>
    </row>
    <row r="3" spans="1:4">
      <c r="A3" s="3" t="s">
        <v>745</v>
      </c>
    </row>
    <row r="4" spans="1:4">
      <c r="A4" s="4" t="s">
        <v>746</v>
      </c>
      <c r="B4" s="6" t="n">
        <v>-731000000</v>
      </c>
      <c r="C4" s="6" t="n">
        <v>-909000000</v>
      </c>
      <c r="D4" s="6" t="n">
        <v>-544000000</v>
      </c>
    </row>
    <row r="5" spans="1:4">
      <c r="A5" s="4" t="s">
        <v>747</v>
      </c>
    </row>
    <row r="6" spans="1:4">
      <c r="A6" s="3" t="s">
        <v>745</v>
      </c>
    </row>
    <row r="7" spans="1:4">
      <c r="A7" s="4" t="s">
        <v>746</v>
      </c>
      <c r="B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4:30:56Z</dcterms:created>
  <dcterms:modified xmlns:dcterms="http://purl.org/dc/terms/" xmlns:xsi="http://www.w3.org/2001/XMLSchema-instance" xsi:type="dcterms:W3CDTF">2019-03-08T14:30:56Z</dcterms:modified>
</cp:coreProperties>
</file>